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Statemen" sheetId="2" r:id="rId2"/>
    <s:sheet name="Condensed Consolidated Stateme3" sheetId="3" r:id="rId3"/>
    <s:sheet name="Condensed Consolidated Balance " sheetId="4" r:id="rId4"/>
    <s:sheet name="Condensed Consolidated Balance5" sheetId="5" r:id="rId5"/>
    <s:sheet name="Condensed Consolidated Stateme6" sheetId="6" r:id="rId6"/>
    <s:sheet name="Condensed Consolidated Stateme7" sheetId="7" r:id="rId7"/>
    <s:sheet name="Basis of Presentation and Accou" sheetId="8" r:id="rId8"/>
    <s:sheet name="Fair Value Measurements Level 1" sheetId="9" r:id="rId9"/>
    <s:sheet name="Investments and Derivative Inst" sheetId="10" r:id="rId10"/>
    <s:sheet name="Separate Accounts, Death Benefi" sheetId="11" r:id="rId11"/>
    <s:sheet name="Income Taxes Level 1 (Notes)" sheetId="12" r:id="rId12"/>
    <s:sheet name="Commitments and Contingencies L" sheetId="13" r:id="rId13"/>
    <s:sheet name="Transactions with Affiliates Le" sheetId="14" r:id="rId14"/>
    <s:sheet name="Accumulated Other Comprehensive" sheetId="15" r:id="rId15"/>
    <s:sheet name="Basis of Presentation and Acc16" sheetId="16" r:id="rId16"/>
    <s:sheet name="Fair Value Measurements Level 2" sheetId="17" r:id="rId17"/>
    <s:sheet name="Investments and Derivative In18" sheetId="18" r:id="rId18"/>
    <s:sheet name="Fair Value Measurements Level 3" sheetId="19" r:id="rId19"/>
    <s:sheet name="Investments and Derivative In20" sheetId="20" r:id="rId20"/>
    <s:sheet name="Separate Accounts, Death Bene21" sheetId="21" r:id="rId21"/>
    <s:sheet name="Income Taxes Level 3 (Tables)" sheetId="22" r:id="rId22"/>
    <s:sheet name="Transactions with Affiliates 23" sheetId="23" r:id="rId23"/>
    <s:sheet name="Accumulated Other Comprehensi24" sheetId="24" r:id="rId24"/>
    <s:sheet name="Basis of Presentation and Acc25" sheetId="25" r:id="rId25"/>
    <s:sheet name="Fair Value Measurements Level 4" sheetId="26" r:id="rId26"/>
    <s:sheet name="Fair Value Measurements Level27" sheetId="27" r:id="rId27"/>
    <s:sheet name="Fair Value Measurements Level28" sheetId="28" r:id="rId28"/>
    <s:sheet name="Fair Value Measurements Level29" sheetId="29" r:id="rId29"/>
    <s:sheet name="Fair Value Measurements Level30" sheetId="30" r:id="rId30"/>
    <s:sheet name="Fair Value Measurements Level31" sheetId="31" r:id="rId31"/>
    <s:sheet name="Investments and Derivative In32" sheetId="32" r:id="rId32"/>
    <s:sheet name="Investments and Derivative In33" sheetId="33" r:id="rId33"/>
    <s:sheet name="Investments and Derivative In34" sheetId="34" r:id="rId34"/>
    <s:sheet name="Investments and Derivative In35" sheetId="35" r:id="rId35"/>
    <s:sheet name="Investments and Derivative In36" sheetId="36" r:id="rId36"/>
    <s:sheet name="Investments and Derivative In37" sheetId="37" r:id="rId37"/>
    <s:sheet name="Investments and Derivative In38" sheetId="38" r:id="rId38"/>
    <s:sheet name="Investments and Derivative In39" sheetId="39" r:id="rId39"/>
    <s:sheet name="Investments and Derivative In40" sheetId="40" r:id="rId40"/>
    <s:sheet name="Investments and Derivative In41" sheetId="41" r:id="rId41"/>
    <s:sheet name="Investments and Derivative In42" sheetId="42" r:id="rId42"/>
    <s:sheet name="Investments and Derivative In43" sheetId="43" r:id="rId43"/>
    <s:sheet name="Investments and Derivative In44" sheetId="44" r:id="rId44"/>
    <s:sheet name="Separate Accounts, Death Bene45" sheetId="45" r:id="rId45"/>
    <s:sheet name="Income Taxes Level 4 Effective " sheetId="46" r:id="rId46"/>
    <s:sheet name="Income Taxes Level 4 Valuation " sheetId="47" r:id="rId47"/>
    <s:sheet name="Income Taxes Level 4 Net Operat" sheetId="48" r:id="rId48"/>
    <s:sheet name="Income Taxes Level 4 AMT Credit" sheetId="49" r:id="rId49"/>
    <s:sheet name="Commitments and Contingencies50" sheetId="50" r:id="rId50"/>
    <s:sheet name="Transactions with Affiliates 51" sheetId="51" r:id="rId51"/>
    <s:sheet name="Accumulated Other Comprehensi52" sheetId="52" r:id="rId52"/>
    <s:sheet name="Uncategorized Items - hlic-2015" sheetId="53" r:id="rId53"/>
  </s:sheets>
  <s:definedNames/>
  <s:calcPr calcId="124519" calcMode="auto" fullCalcOnLoad="1"/>
</s:workbook>
</file>

<file path=xl/sharedStrings.xml><?xml version="1.0" encoding="utf-8"?>
<sst xmlns="http://schemas.openxmlformats.org/spreadsheetml/2006/main" uniqueCount="1442">
  <si>
    <t>Document and Entity Information - USD ($)</t>
  </si>
  <si>
    <t>9 Months Ended</t>
  </si>
  <si>
    <t>Sep. 30, 2015</t>
  </si>
  <si>
    <t>Oct. 29, 2015</t>
  </si>
  <si>
    <t>Subsequent Event [Line Items]</t>
  </si>
  <si>
    <t>Entity Registrant Name</t>
  </si>
  <si>
    <t>HARTFORD LIFE INSURANCE CO</t>
  </si>
  <si>
    <t>Entity Central Index Key</t>
  </si>
  <si>
    <t>Document Type</t>
  </si>
  <si>
    <t>10-Q</t>
  </si>
  <si>
    <t>Document Period End Date</t>
  </si>
  <si>
    <t>Sep. 30,
		2015</t>
  </si>
  <si>
    <t>Amendment Flag</t>
  </si>
  <si>
    <t>false</t>
  </si>
  <si>
    <t>Document Fiscal Year Focus</t>
  </si>
  <si>
    <t>Document Fiscal Period Focus</t>
  </si>
  <si>
    <t>Q3</t>
  </si>
  <si>
    <t>Current Fiscal Year End Date</t>
  </si>
  <si>
    <t>--12-31</t>
  </si>
  <si>
    <t>Entity Filer Category</t>
  </si>
  <si>
    <t>Non-accelerated Filer</t>
  </si>
  <si>
    <t>Entity Common Stock, Shares Outstanding</t>
  </si>
  <si>
    <t>Entity Well-known Seasoned Issuer</t>
  </si>
  <si>
    <t>No</t>
  </si>
  <si>
    <t>Entity Public Float</t>
  </si>
  <si>
    <t>Condensed Consolidated Statements of Operations (Unaudited) - USD ($) $ in Millions</t>
  </si>
  <si>
    <t>3 Months Ended</t>
  </si>
  <si>
    <t>Sep. 30, 2014</t>
  </si>
  <si>
    <t>Related Party Transaction [Line Items]</t>
  </si>
  <si>
    <t>Disposal Group, Not Discontinued Operation, Gain (Loss) on Disposal</t>
  </si>
  <si>
    <t>Revenues</t>
  </si>
  <si>
    <t>Fee income and other</t>
  </si>
  <si>
    <t>Earned premiums</t>
  </si>
  <si>
    <t>Net investment income:</t>
  </si>
  <si>
    <t>Net investment income</t>
  </si>
  <si>
    <t>Net realized capital gains (losses):</t>
  </si>
  <si>
    <t>Total other-than-temporary impairment (OTTI) losses</t>
  </si>
  <si>
    <t>Other than Temporary Impairment Losses, Investments, Reclassification Adjustment of Noncredit Portion Included in Net Income, Availabe-for-sale Securities, before Tax</t>
  </si>
  <si>
    <t>Net OTTI losses recognized in earnings</t>
  </si>
  <si>
    <t>Other net realized capital gains (losses)</t>
  </si>
  <si>
    <t>Realized Investment Gains (Losses)</t>
  </si>
  <si>
    <t>Total revenues</t>
  </si>
  <si>
    <t>Benefits, losses and expenses</t>
  </si>
  <si>
    <t>Policyholder Benefits and Claims Incurred, Net</t>
  </si>
  <si>
    <t>Amortization of deferred policy acquisition costs and present value of future profits</t>
  </si>
  <si>
    <t>Insurance operating costs and other expenses</t>
  </si>
  <si>
    <t>Dividends to policyholders</t>
  </si>
  <si>
    <t>Benefits, Losses and Expenses</t>
  </si>
  <si>
    <t>Income before income taxes</t>
  </si>
  <si>
    <t>Income Tax Expense (Benefit)</t>
  </si>
  <si>
    <t>Net Income (Loss), Including Portion Attributable to Noncontrolling Interest</t>
  </si>
  <si>
    <t>Net Income (Loss) Attributable to Noncontrolling Interest</t>
  </si>
  <si>
    <t>Net income attributable to Hartford Life Insurance Company</t>
  </si>
  <si>
    <t>Proceeds from Sale of Available-for-sale Securities</t>
  </si>
  <si>
    <t>Hartford Life and Annuity Insurance Company [Member] | White River Life Reinsurance [Member]</t>
  </si>
  <si>
    <t>[1]</t>
  </si>
  <si>
    <t>Reinsurance Loss on Dispositions [Member]</t>
  </si>
  <si>
    <t>Amounts represent the change in valuation of the derivative associated with this transaction.</t>
  </si>
  <si>
    <t>Condensed Consolidated Statements of Comprehensive Income (Unaudited) - USD ($) $ in Millions</t>
  </si>
  <si>
    <t>Comprehensive Income</t>
  </si>
  <si>
    <t>Total comprehensive income</t>
  </si>
  <si>
    <t>Less: Comprehensive income attributable to noncontrolling interest</t>
  </si>
  <si>
    <t>Total comprehensive income attributable to Hartford Life Insurance Company</t>
  </si>
  <si>
    <t>Other comprehensive income (loss):</t>
  </si>
  <si>
    <t>Total other comprehensive income</t>
  </si>
  <si>
    <t>Accumulated Net Investment Gain (Loss) Attributable to Parent [Member]</t>
  </si>
  <si>
    <t>Change in net unrealized gain / loss on securities</t>
  </si>
  <si>
    <t>Accumulated Net Gain (Loss) from Designated or Qualifying Cash Flow Hedges [Member]</t>
  </si>
  <si>
    <t>Change in net gain / loss on cash-flow hedging instruments</t>
  </si>
  <si>
    <t>Accumulated Foreign Currency Adjustment Attributable to Parent [Member]</t>
  </si>
  <si>
    <t>Change in foreign currency translation adjustments</t>
  </si>
  <si>
    <t>Condensed Consolidated Balance Sheets (Unaudited) - USD ($) $ in Millions</t>
  </si>
  <si>
    <t>Dec. 31, 2014</t>
  </si>
  <si>
    <t>Investments:</t>
  </si>
  <si>
    <t>Available-for-sale Securities, Debt Securities</t>
  </si>
  <si>
    <t>Marketable Securities, Fixed Maturities, Current</t>
  </si>
  <si>
    <t>Trading Securities, Equity</t>
  </si>
  <si>
    <t>Equity securities, available-for-sale, at fair value (cost of $399 and $443)</t>
  </si>
  <si>
    <t>Policy loans, at outstanding balance</t>
  </si>
  <si>
    <t>Alternative Investments, Fair Value Disclosure</t>
  </si>
  <si>
    <t>Other investments</t>
  </si>
  <si>
    <t>Short-term investments (includes variable interest entity assets, at fair value, of $5, as of September 30, 2012)</t>
  </si>
  <si>
    <t>Total investments</t>
  </si>
  <si>
    <t>Cash</t>
  </si>
  <si>
    <t>Premiums receivable and agents' balances</t>
  </si>
  <si>
    <t>Reinsurance Recoverables</t>
  </si>
  <si>
    <t>Deferred policy acquisition costs and present value of future profits</t>
  </si>
  <si>
    <t>Deferred Tax Assets, Net of Valuation Allowance</t>
  </si>
  <si>
    <t>Other assets</t>
  </si>
  <si>
    <t>Separate account assets</t>
  </si>
  <si>
    <t>Mortgage Loans on Real Estate, Commercial and Consumer, Net</t>
  </si>
  <si>
    <t>Total assets</t>
  </si>
  <si>
    <t>Liabilities</t>
  </si>
  <si>
    <t>Reserve for future policy benefits and unpaid losses and loss adjustment expenses</t>
  </si>
  <si>
    <t>Other policyholder funds and benefits payable</t>
  </si>
  <si>
    <t>Other liabilities (including variable interest entity liabilities of $443 and $477)</t>
  </si>
  <si>
    <t>Separate account liabilities</t>
  </si>
  <si>
    <t>[2],[3]</t>
  </si>
  <si>
    <t>Total liabilities</t>
  </si>
  <si>
    <t>Stockholders' Equity</t>
  </si>
  <si>
    <t>Common stock—1,000 shares authorized, issued and outstanding, par value $5,690</t>
  </si>
  <si>
    <t>Additional paid-in capital</t>
  </si>
  <si>
    <t>Accumulated other comprehensive income, net of tax</t>
  </si>
  <si>
    <t>Retained earnings (accumulated deficit)</t>
  </si>
  <si>
    <t>Total stockholders' equity</t>
  </si>
  <si>
    <t>Total liabilities and stockholders' equity</t>
  </si>
  <si>
    <t>Fair Value, Inputs, Level 3 [Member]</t>
  </si>
  <si>
    <t>Included in other investments on the Condensed Consolidated Balance Sheets.</t>
  </si>
  <si>
    <t>[2]</t>
  </si>
  <si>
    <t>AV includes the contract holder’s investment in the separate account and the general account.</t>
  </si>
  <si>
    <t>[3]</t>
  </si>
  <si>
    <t>MAV GMDB is the greatest of current AV, net premiums paid and the highest AV on any anniversary before age 80 years (adjusted for withdrawals).</t>
  </si>
  <si>
    <t>Condensed Consolidated Balance Sheets (Unaudited) (Parenthetical) - USD ($) $ in Millions</t>
  </si>
  <si>
    <t>Fixed maturities, available-for-sale, at amortized cost</t>
  </si>
  <si>
    <t>Available-for-sale Debt Securities, Amortized Cost Basis</t>
  </si>
  <si>
    <t>Variable Interest Entity, Consolidated, Carrying Amount, Assets</t>
  </si>
  <si>
    <t>Available-for-sale Equity Securities, Amortized Cost Basis</t>
  </si>
  <si>
    <t>Available-for-sale Securities, Equity Securities</t>
  </si>
  <si>
    <t>Variable Interest Entity, Consolidated, Carrying Amount, Liabilities</t>
  </si>
  <si>
    <t>Common stock, par value</t>
  </si>
  <si>
    <t>Common stock, shares authorized</t>
  </si>
  <si>
    <t>Common stock, shares issued</t>
  </si>
  <si>
    <t>Common stock: shares outstanding</t>
  </si>
  <si>
    <t>Fixed Maturities [Member]</t>
  </si>
  <si>
    <t>Equity Securities [Member]</t>
  </si>
  <si>
    <t>Commercial Loan [Member]</t>
  </si>
  <si>
    <t>Mortgage loans loss, net of allowances</t>
  </si>
  <si>
    <t>Short-term Investments [Member]</t>
  </si>
  <si>
    <t>Limited Partnerships and Other Alternative Investments [Member] | Variable Interest Entity, Primary Beneficiary [Member]</t>
  </si>
  <si>
    <t>Cash [Member]</t>
  </si>
  <si>
    <t>Variable Interest Entity, Primary Beneficiary [Member]</t>
  </si>
  <si>
    <t>Amortized cost represents carrying value prior to valuation allowances, if any.</t>
  </si>
  <si>
    <t>Condensed Consolidated Statements of Changes in Stockholders' Equity (Unaudited) - USD ($) $ in Millions</t>
  </si>
  <si>
    <t>Total</t>
  </si>
  <si>
    <t>Non-controlling Interest</t>
  </si>
  <si>
    <t>Dividend to Parent [Member]</t>
  </si>
  <si>
    <t>Retained Earnings (Accumulated Deficit)</t>
  </si>
  <si>
    <t>Additional Paid-in Capital</t>
  </si>
  <si>
    <t>Accumulated Other Comprehensive Income (Loss)</t>
  </si>
  <si>
    <t>Common Stock</t>
  </si>
  <si>
    <t>Extraordinary Item [Member]</t>
  </si>
  <si>
    <t>Extraordinary Item [Member]Dividend to Parent [Member]</t>
  </si>
  <si>
    <t>Dividends</t>
  </si>
  <si>
    <t>Balance, at beginning of period at Dec. 31, 2013</t>
  </si>
  <si>
    <t>Noncontrolling Interest, Decrease from Redemptions or Purchase of Interests</t>
  </si>
  <si>
    <t>Net Income (Loss) Attributable to Parent</t>
  </si>
  <si>
    <t>Balance, at end of period at Sep. 30, 2014</t>
  </si>
  <si>
    <t>Balance, at beginning of period at Jun. 30, 2014</t>
  </si>
  <si>
    <t>Balance, at beginning of period at Dec. 31, 2014</t>
  </si>
  <si>
    <t>Balance, at end of period at Sep. 30, 2015</t>
  </si>
  <si>
    <t>Balance, at beginning of period at Jun. 30, 2015</t>
  </si>
  <si>
    <t>Condensed Consolidated Statements of Cash Flows (Unaudited) - USD ($) $ in Millions</t>
  </si>
  <si>
    <t>Operating Activities</t>
  </si>
  <si>
    <t>Adjustments to reconcile net income to net cash provided by operating activities</t>
  </si>
  <si>
    <t>Increase (Decrease) in Deferred Policy Acquisition Costs</t>
  </si>
  <si>
    <t>Realized Gain (Loss) on Marketable Securities, Cost Method Investments, and Other Investments</t>
  </si>
  <si>
    <t>Depreciation and amortization</t>
  </si>
  <si>
    <t>Other, net</t>
  </si>
  <si>
    <t>Change in assets and liabilities:</t>
  </si>
  <si>
    <t>Reinsurance recoverables</t>
  </si>
  <si>
    <t>Receivables and other assets</t>
  </si>
  <si>
    <t>Payables and accruals</t>
  </si>
  <si>
    <t>Increase (Decrease) in Deferred Income Taxes</t>
  </si>
  <si>
    <t>Net Cash Provided by (Used in) Operating Activities</t>
  </si>
  <si>
    <t>Proceeds from the sale/maturity/prepayment of:</t>
  </si>
  <si>
    <t>Fixed maturities, available-for-sale</t>
  </si>
  <si>
    <t>Fixed maturities, fair value option</t>
  </si>
  <si>
    <t>Equity securities, available-for-sale</t>
  </si>
  <si>
    <t>Mortgage loans</t>
  </si>
  <si>
    <t>Proceeds from Limited Partnership Investments</t>
  </si>
  <si>
    <t>Payments for the purchase of:</t>
  </si>
  <si>
    <t>Payments to Acquire Limited Partnership Interests</t>
  </si>
  <si>
    <t>Change in derivatives, net</t>
  </si>
  <si>
    <t>Payments for (Proceeds from) Policy Loans</t>
  </si>
  <si>
    <t>Payments for (Proceeds from) Short-term Investments</t>
  </si>
  <si>
    <t>Other investing activities, net</t>
  </si>
  <si>
    <t>Net Cash Provided by (Used in) Investing Activities</t>
  </si>
  <si>
    <t>Financing Activities</t>
  </si>
  <si>
    <t>Deposits and other additions to investment and universal life-type contracts</t>
  </si>
  <si>
    <t>Withdrawals and other deductions from investment and universal life-type contracts</t>
  </si>
  <si>
    <t>Net transfers from separate accounts related to investment and universal life-type contracts</t>
  </si>
  <si>
    <t>Net proceeds from securities loaned or sold under agreements to repurchase</t>
  </si>
  <si>
    <t>Payments of Capital Distribution</t>
  </si>
  <si>
    <t>Net repayments at maturity or settlement of consumer notes</t>
  </si>
  <si>
    <t>Net cash used for financing activities</t>
  </si>
  <si>
    <t>Foreign exchange rate effect on cash</t>
  </si>
  <si>
    <t>Cash, Period Increase (Decrease)</t>
  </si>
  <si>
    <t>Cash - beginning of period</t>
  </si>
  <si>
    <t>Cash - end of period</t>
  </si>
  <si>
    <t>Supplemental Disclosure of Cash Flow Information</t>
  </si>
  <si>
    <t>Net cash received during the period for income taxes</t>
  </si>
  <si>
    <t>Other Significant Noncash Transaction, Value of Consideration Given</t>
  </si>
  <si>
    <t>Basis of Presentation and Accounting Policies Level 1 (Notes)</t>
  </si>
  <si>
    <t>Accounting Policies [Abstract]</t>
  </si>
  <si>
    <t>Business Description and Basis of Presentation [Text Block]</t>
  </si>
  <si>
    <t xml:space="preserve">Hartford Life Insurance Company (together with its subsidiaries, “HLIC,” “Company,” “we” or “our”) is a provider of insurance and investment products in the United States (“U.S.”) and is a wholly-owned subsidiary of Hartford Life, Inc., a Delaware corporation ("HLI"). The Hartford Financial Services Group, Inc. (“The Hartford”) is the ultimate parent of the Company. On June 30, 2014, HLI completed the sale of all of the issued and outstanding equity of Hartford Life Insurance KK, a Japanese company ("HLIKK") to ORIX Life Insurance Corporation ("Buyer"), a subsidiary of ORIX Corporation, a Japanese company. Upon closing, HLIKK recaptured certain risks reinsured to the Company and Hartford Life and Annuity Insurance Company ("HLAI"), a wholly owned subsidiary of the Company, by terminating intercompany agreements. The Buyer is responsible for all liabilities related to the recaptured business. However, HLAI has continued to provide reinsurance for yen denominated fixed payout annuities of approximately $783 as of September 30, 2015 . For further discussion of this transaction see Note 7 - Transactions with Affiliates of Notes to Condensed Consolidated Financial Statements. Effective April 1, 2014, The Company terminated its modco and coinsurance with funds withheld reinsurance agreement with White River Life Reinsurance ("WRR"), following receipt of approval from the State of Connecticut Insurance Department ("CTDOI") and Vermont Department of Financial Regulation. On April 30, 2014 The Hartford dissolved WRR. For further discussion of this transaction, see Note 7 - Transactions with Affiliates of Notes to Condensed Consolidated Financial Statements. Effective March 3, 2014, The Hartford made Hartford Life and Accident Insurance Company ("HLA") the single nationwide underwriting company for its Group Benefits business by capitalizing HLA to support the Group Benefits business and separating it from the legal entities that support The Hartford's Talcott Resolution operating segment. On January 30, 2014, The Hartford received approval from the CTDOI for HLAI and the Company to dividend approximately $800 of cash and invested assets to HLA and this dividend was paid on February 27, 2014. All of the issued and outstanding equity of the Company was then distributed from HLA to HLI and the Company became a direct subsidiary of HLI. In 2015, the Company is only permitted to pay $316 in dividends to its parent without prior approval from the CTDOI. Through September 30, 2015, the Company paid dividends of approximately $1.0 billion to its parent, based on the approval of the CTDOI. The Company has no ordinary dividend capacity for the remainder of 2015. The Company has ceded reinsurance in connection with the sales of its Retirement Plans and Individual Life businesses in 2013 to Massachusetts Mutual Life Insurance Company ("MassMutual") and The Prudential Insurance Company of America ("Prudential"), respectively. The Company's obligations to its direct policyholders that have been reinsured to MassMutual and Prudential are secured by invested assets held in trust. Net of invested assets held in trust, as of September 30, 2015 , the Company has $1.5 billion of reinsurance recoverables from Prudential representing approximately 18% of the Company's consolidated stockholder's equity. Net of invested assets held in trust, as of September 30, 2015 , the Company has no other reinsurance-related concentrations of credit risk greater than 10% of the Company’s consolidated stockholder's equity. The Condensed Consolidated Financial Statements have been prepared in accordance with accounting principles generally accepted in the United States of America (“U.S. GAAP”) for interim financial information, which differ materially from the accounting practices prescribed by various insurance regulatory authorities. These Condensed Consolidated Financial Statements and Notes should be read in conjunction with the Consolidated Financial Statements and Notes thereto included in the Company's 2014 Form 10-K Annual Report. The results of operations for interim periods are not necessarily indicative of the results that may be expected for the full year. The accompanying Condensed Consolidated Financial Statements and Notes are unaudited. These financial statements reflect all adjustments (generally consisting only of normal accruals) which are, in the opinion of management, necessary for the fair presentation of the financial position, results of operations and cash flows for the interim periods. The Company's significant accounting policies are summarized in Note 1 - Basis of Presentation and Significant Accounting Policies of Notes to Consolidated Financial Statements included in the Company's 2014 Form 10-K Annual Report. </t>
  </si>
  <si>
    <t>Basis of Presentation and Significant Accounting Policies [Text Block]</t>
  </si>
  <si>
    <t>tford Life Insurance Company (together with its subsidiaries, “HLIC,” “Company,” “we” or “our”) is a provider of insurance and investment products in the United States (“U.S.”) and is a wholly-owned subsidiary of Hartford Life, Inc., a Delaware corporation ("HLI"). The Hartford Financial Services Group, Inc. (“The Hartford”) is the ultimate parent of the Company. On June 30, 2014, HLI completed the sale of all of the issued and outstanding equity of Hartford Life Insurance KK, a Japanese company ("HLIKK") to ORIX Life Insurance Corporation ("Buyer"), a subsidiary of ORIX Corporation, a Japanese company. Upon closing, HLIKK recaptured certain risks reinsured to the Company and Hartford Life and Annuity Insurance Company ("HLAI"), a wholly owned subsidiary of the Company, by terminating intercompany agreements. The Buyer is responsible for all liabilities related to the recaptured business. However, HLAI has continued to provide reinsurance for yen denominated fixed payout annuities of approximately $783 as of September 30, 2015 . For further discussion of this transaction see Note 7 - Transactions with Affiliates of Notes to Condensed Consolidated Financial Statements. Effective April 1, 2014, The Company terminated its modco and coinsurance with funds withheld reinsurance agreement with White River Life Reinsurance ("WRR"), following receipt of approval from the State of Connecticut Insurance Department ("CTDOI") and Vermont Department of Financial Regulation. On April 30, 2014 The Hartford dissolved WRR. For further discussion of this transaction, see Note 7 - Transactions with Affiliates of Notes to Condensed Consolidated Financial Statements. Effective March 3, 2014, The Hartford made Hartford Life and Accident Insurance Company ("HLA") the single nationwide underwriting company for its Group Benefits business by capitalizing HLA to support the Group Benefits business and separating it from the legal entities that support The Hartford's Talcott Resolution operating segment. On January 30, 2014, The Hartford received approval from the CTDOI for HLAI and the Company to dividend approximately $800 of cash and invested assets to HLA and this dividend was paid on February 27, 2014. All of the issued and outstanding equity of the Company was then distributed from HLA to HLI and the Company became a direct subsidiary of HLI. In 2015, the Company is only permitted to pay $316 in dividends to its parent without prior approval from the CTDOI. Through September 30, 2015, the Company paid dividends of approximately $1.0 billion to its parent, based on the approval of the CTDOI. The Company has no ordinary dividend capacity for the remainder of 2015. The Company has ceded reinsurance in connection with the sales of its Retirement Plans and Individual Life businesses in 2013 to Massachusetts Mutual Life Insurance Company ("MassMutual") and The Prudential Insurance Company of America ("Prudential"), respectively. The Company's obligations to its direct policyholders that have been reinsured to MassMutual and Prudential are secured by invested assets held in trust. Net of invested assets held in trust, as of September 30, 2015 , the Company has $1.5 billion of reinsurance recoverables from Prudential representing approximately 18% of the Company's consolidated stockholder's equity. Net of invested assets held in trust, as of September 30, 2015 , the Company has no other reinsurance-related concentrations of credit risk greater than 10% of the Company’s consolidated stockholder's equity. The Condensed Consolidated Financial Statements have been prepared in accordance with accounting principles generally accepted in the United States of America (“U.S. GAAP”) for interim financial information, which differ materially from the accounting practices prescribed by various insurance regulatory authorities. These Condensed Consolidated Financial Statements and Notes should be read in conjunction with the Consolidated Financial Statements and Notes thereto included in the Company's 2014 Form 10-K Annual Report. The results of operations for interim periods are not necessarily indicative of the results that may be expected for the full year. The accompanying Condensed Consolidated Financial Statements and Notes are unaudited. These financial statements reflect all adjustments (generally consisting only of normal accruals) which are, in the opinion of management, necessary for the fair presentation of the financial position, results of operations and cash flows for the interim periods. The Company's significant accounting policies are summarized in Note 1 - Basis of Presentation and Significant Accounting Policies of Notes to Consolidated Financial Statements included in the Company's 2014 Form 10-K Annual Report. Consolidation The Condensed Consolidated Financial Statements include the accounts of HLIC, companies in which the Company directly or indirectly has a controlling financial interest and those variable interest entities (“VIEs”) which the Company is required to consolidate. Entities in which HLIC has significant influence over the operating and financing decisions but is not required to consolidate are reported using the equity method. For further discussions on VIEs, see Note 3 - Investments and Derivative Instruments of Notes to Condensed Consolidated Financial Statements. All intercompany transactions and balances between HLIC and its subsidiaries have been eliminated. Use of Estimates The preparation of financial statements, in conformity with U.S. GAAP, requires management to make estimates and assumptions that affect the reported amounts of assets and liabilities and the disclosure of contingent assets and liabilities at the date of the financial statements and the reported amounts of revenues and expenses during the reporting period. Actual results could differ from those estimates. The most significant estimates include those used in determining estimated gross profits used in the valuation and amortization of assets and liabilities associated with variable annuity and other universal life-type contracts; evaluation of other-than-temporary impairments on available-for-sale securities and valuation allowances on investments; living benefits required to be fair valued; valuation of investments and derivative instruments; valuation allowance on deferred tax assets; and contingencies relating to corporate litigation and regulatory matters. Certain of these estimates are particularly sensitive to market conditions, and deterioration and/or volatility in the worldwide debt or equity markets could have a material impact on the Condensed Consolidated Financial Statements. Certain reclassifications have been made to prior period financial information to conform to the current period presentation. Future Adoption of New Accounting Standards Amendments to Consolidation Guidance In February 2015, the Financial Accounting Standards Board issued updated consolidation guidance. The amendments revise existing guidance for when to consolidate VIEs and general partners’ investments in limited partnerships, end the deferral granted for applying the VIE guidance to certain investment companies, and reduce the number of circumstances where a decision maker’s or service provider’s fee arrangement is deemed to be a variable interest in an entity. The updates also modify consolidation guidance for determining whether limited partnerships are VIEs or voting interest entities. This guidance is effective for years beginning after December 15, 2015, and may be applied fully retrospectively or through a cumulative effect adjustment to retained earnings as of the beginning of the year of adoption (modified retrospective approach). The Company will adopt the guidance effective as of January 1, 2016 and as a result will consolidate a hedge fund of funds that will be characterized as a VIE under the updated guidance and which the Company has determined it is the primary beneficiary. Previously, this fund of funds was a voting interest entity accounted for under the equity method. The Company will adopt using a modified retrospective approach and the adoption is expected to increase invested assets and other liabilities by an equal amount, with no impact to net income, equity or cash flows.</t>
  </si>
  <si>
    <t>Fair Value Measurements Level 1 (Notes)</t>
  </si>
  <si>
    <t>Fair Value Disclosures [Abstract]</t>
  </si>
  <si>
    <t>Fair Value Measurements</t>
  </si>
  <si>
    <t>Financial instruments carried at fair value in the Company's Condensed Consolidated Financial Statements include: fixed maturity and equity securities, available-for-sale ("AFS"); fixed maturities at fair value using the fair value option ("FVO"); equity securities, FVO; short-term investments; freestanding and embedded derivatives; certain limited partnerships and other alternative investment; separate account assets and certain other liabilities. The following section applies to the fair value hierarchy and disclosure requirements for the Company’s financial instruments that are carried at fair value. The fair value hierarchy prioritizes the inputs in the valuation techniques used to measure fair value into three broad Levels (Level 1, 2 or 3). Level 1 Observable inputs that reflect quoted prices for identical assets or liabilities in active markets that the Company has the ability to access at the measurement date. Level 1 securities include highly liquid U.S. Treasuries, money market funds and exchange traded equity securities, open-ended mutual funds and exchange-traded derivative instruments. Level 2 Observable inputs, other than quoted prices included in Level 1, for the asset or liability or prices for similar assets and liabilities. Most fixed maturities and preferred stocks, including those reported in separate account assets, are model priced by vendors using observable inputs and are classified within Level 2. Also included are hedge funds where investment company accounting guidance has been applied to a wholly-owned fund of funds measured at fair value w here an investment can be redeemed, or substantially redeemed, at the net asset value per share or equivalent ("NAV") on the measurement date or in the near-term, not to exceed 90 days. Derivative instruments classified within Level 2 are priced using observable market inputs such as swap yield curves and credit default swap curves . Level 3 Valuations that are derived from techniques in which one or more of the significant inputs are unobservable (including assumptions about risk). Level 3 securities include less liquid securities, guaranteed product embedded and reinsurance derivatives and other complex derivative instruments, as well as hedge fund investments carried at fair value, consistent with investment company accounting guidance, that cannot be redeemed in the near-term at the NAV. Because Level 3 fair values, by their nature, contain one or more significant unobservable inputs, as there is little or no observable market for these assets and liabilities, considerable judgment is used to determine the Level 3 fair values. Level 3 fair values represent the Company’s best estimate of an amount that could be realized in a current market exchange absent actual market exchanges. In many situations, inputs used to measure the fair value of an asset or liability position may fall into different levels of the fair value hierarchy. In these situations, the Company will determine the level in which the fair value falls based upon the lowest level input that is significant to the determination of the fair value. Transfers of securities among the levels occur at the beginning of the reporting period. The amount of transfers from Level 1 to Level 2 was $106 and $333 for the three and nine months ended September 30, 2015 , respectively, and $89 and $1.2 billion for the three and nine months ended September 30, 2014 , respectively, which represented previously on-the-run U.S. Treasury securities that are now off-the-run. For the three and nine months ended September 30, 2015 and 2014 there were no transfers from Level 2 to Level 1. In most cases, both observable (e.g., changes in interest rates) and unobservable (e.g., changes in risk assumptions) inputs are used in the determination of fair values that the Company has classified within Level 3. Consequently, these values and the related gains and losses are based upon both observable and unobservable inputs. The Company’s fixed maturities included in Level 3 are classified as such because these securities are primarily priced by independent brokers and/or within illiquid markets. The following tables present assets and (liabilities) carried at fair value by hierarchy level. These disclosures provide information as to the extent to which the Company uses fair value to measure financial instruments and information about the inputs used to value those financial instruments to allow users to assess the relative reliability of the measurements. September 30, 2015 Total Quoted Prices in Active Markets for Identical Assets (Level 1) Significant Observable Inputs (Level 2) Significant Unobservable Inputs (Level 3) Assets accounted for at fair value on a recurring basis Fixed maturities, AFS ABS $ 943 $ — $ 938 $ 5 CDOs 1,386 — 1,053 333 CMBS 2,001 — 1,927 74 Corporate 15,428 — 14,888 540 Foreign government/government agencies 341 — 325 16 Municipal 1,147 — 1,097 50 RMBS 1,512 — 915 597 U.S. Treasuries 2,320 378 1,942 — Total fixed maturities 25,078 378 23,085 1,615 Fixed maturities, FVO 192 — 145 47 Equity securities, trading [1] 11 11 — — Equity securities, AFS 167 97 25 45 Derivative assets Credit derivatives 4 — 4 — Foreign exchange derivatives 5 — 5 — Interest rate derivatives 79 — 79 — Guaranteed minimum withdrawal benefit ("GMWB") hedging instruments 94 — 9 85 Macro hedge program 100 — — 100 Total derivative assets [2] 282 — 97 185 Short-term investments 1,083 330 753 — Reinsurance recoverable for GMWB 73 — — 73 Modified coinsurance reinsurance contracts 62 — 62 — Separate account assets [3] 117,713 77,356 39,847 510 Total assets accounted for at fair value on a recurring basis $ 144,661 $ 78,172 $ 64,014 $ 2,475 Liabilities accounted for at fair value on a recurring basis Other policyholder funds and benefits payable GMWB $ (270 ) $ — $ — $ (270 ) Equity linked notes (21 ) — — (21 ) Total other policyholder funds and benefits payable (291 ) — — (291 ) Derivative liabilities Credit derivatives (13 ) — (13 ) — Commodity derivatives 4 — — 4 Equity derivatives 20 — 20 — Foreign exchange derivatives (471 ) — (471 ) — Interest rate derivatives (314 ) — (284 ) (30 ) GMWB hedging instruments 113 — 27 86 Macro hedge program 83 — — 83 Total derivative liabilities [4] (578 ) — (721 ) 143 Total liabilities accounted for at fair value on a recurring basis $ (869 ) $ — $ (721 ) $ (148 ) December 31, 2014 Total Quoted Prices in Active Markets for Identical Assets (Level 1) Significant Observable Inputs (Level 2) Significant Unobservable Inputs (Level 3) Assets accounted for at fair value on a recurring basis Fixed maturities, AFS ABS $ 1,171 $ — $ 1,089 $ 82 CDOs 1,148 — 788 360 CMBS 1,887 — 1,768 119 Corporate 15,742 — 15,096 646 Foreign government/government agencies 602 — 572 30 Municipal 1,052 — 998 54 RMBS 1,857 — 1,123 734 U.S. Treasuries 1,977 72 1,905 — Total fixed maturities 25,436 72 23,339 2,025 Fixed maturities, FVO 280 — 196 84 Equity securities, trading [1] 11 11 — — Equity securities, AFS 514 411 55 48 Derivative assets Credit derivatives 3 — 5 (2 ) Equity derivatives 2 — — 2 Foreign exchange derivatives (1 ) — (1 ) — Interest rate derivatives 123 — 123 — GMWB hedging instruments 119 — 5 114 Macro hedge program 93 — — 93 Total derivative assets [2] 339 — 132 207 Short-term investments 2,162 199 1,963 — Reinsurance recoverable for GMWB 56 — — 56 Modified coinsurance reinsurance contracts 34 — 34 — Separate account assets [3] 132,198 91,524 40,096 578 Total assets accounted for at fair value on a recurring basis $ 161,030 $ 92,217 $ 65,815 $ 2,998 Liabilities accounted for at fair value on a recurring basis Other policyholder funds and benefits payable GMWB $ (139 ) $ — $ — $ (139 ) Equity linked notes (26 ) — — (26 ) Total other policyholder funds and benefits payable (165 ) — — (165 ) Derivative liabilities Credit derivatives — — 1 (1 ) Equity derivatives 28 — 25 3 Foreign exchange derivatives (444 ) — (444 ) — Interest rate derivatives (409 ) — (382 ) (27 ) GMWB hedging instruments 55 — (1 ) 56 Macro hedge program 48 — — 48 Total derivative liabilities [4] (722 ) — (801 ) 79 Consumer notes [5] (3 ) — — (3 ) Total liabilities accounted for at fair value on a recurring basis $ (890 ) $ — $ (801 ) $ (89 ) [1] Included in other investments on the Condensed Consolidated Balance Sheets. [2] Includes over-the-counter ("OTC") and OTC-cleared derivative instruments in a net positive fair value position after consideration of the accrued interest and impact of collateral posting requirements which may be imposed by agreements, clearing house rules and applicable law. As of September 30, 2015 and December 31, 2014 , $119 and $399 , respectively, of cash collateral liability was netted against the derivative asset value in the Condensed Consolidated Balance Sheet and is excluded from the preceding table. See the following footnote 4 for derivative liabilities. [3] Approximately $3.8 billion and $2.5 billion of investment sales receivable, as of September 30, 2015 and December 31, 2014 , respectively, are excluded from this disclosure requirement because they are trade receivables in the ordinary course of business where the carrying amount approximates fair value. [4] Includes OTC and OTC-cleared derivative instruments in a net negative fair market value position (derivative liability) after consideration of the accrued interest and impact of collateral posting requirements which may be imposed by agreements, clearing house rules and applicable law. In the following Level 3 roll-forward table in this Note 2, the derivative assets and liabilities are referred to as “freestanding derivatives” and are presented on a net basis. [5] Represents embedded derivatives associated with non-funding agreement-backed consumer equity-linked notes. Determination of Fair Values The valuation methodologies used to determine the fair values of assets and liabilities under the “exit price” notion, reflect market-participant objectives and are based on the application of the fair value hierarchy that prioritizes relevant observable market inputs over unobservable inputs. The Company determines the fair values of certain financial assets and liabilities based on quoted market prices where available and where prices represent a reasonable estimate of fair value. The Company also determines fair value based on future cash flows discounted at the appropriate current market rate. Fair values reflect adjustments for counterparty credit quality, the Company’s default spreads, liquidity and, where appropriate, risk margins on unobservable parameters. The fair value process is monitored by the Valuation Committee, which is a cross-functional group of senior management within the Company that meets at least quarterly. The Valuation Committee is co-chaired by the Heads of Investment Operations and Investment Accounting, and has representation from various investment sector professionals, accounting, operations, legal, compliance and risk management. The purpose of the committee is to oversee the pricing policy and procedures by ensuring objective and reliable valuation practices and pricing of financial instruments, as well as addressing valuation issues and approving changes to valuation methodologies and pricing sources. There are also two working groups under the Valuation Committee, a Securities Fair Value Working Group (“Securities Working Group”) and a Derivatives Fair Value Working Group ("Derivatives Working Group"), which include various investment, operations, accounting and risk management professionals that meet monthly to review market data trends, pricing and trading statistics and results, and any proposed pricing methodology changes described in more detail in the following paragraphs. The Company also has an enterprise-wide Operational Risk Management function, led by the Chief Operational Risk Officer, which is responsible for establishing, maintaining and communicating the framework, principles and guidelines of the Company's operational risk management program. This includes model risk management which provides an independent review of the suitability, characteristics and reliability of model inputs; as well as, an analysis of significant changes to current models. Fixed Maturities, Equity Securities, and Short-term Investments The fair value of fixed maturities, equity securities, and short-term investments in an active and orderly market (e.g. not distressed or forced liquidation) are determined by management after considering the following primary sources of information: quoted prices for identical assets or liabilities, third-party pricing services, independent broker quotations, or pricing matrices. Security pricing is applied using a “waterfall” approach whereby publicly available prices are first sought from third-party pricing services, and the remaining unpriced securities are submitted to independent brokers for prices, or priced using a pricing matrix. Typical inputs used by these pricing methods include, but are not limited to, reported trades, benchmark yields, issuer spreads, bids, offers, and/or estimated cash flows, prepayment speeds, and default rates. Based on the typical trading volumes and the lack of quoted market prices for fixed maturities, third-party pricing services will normally derive the security prices from recent reported trades for identical or similar securities making adjustments through the reporting date based upon the preceding outlined available market observable information. If there are no recently reported trades, the third-party pricing services and independent brokers may use matrix or model processes to develop a security price where future cash flow expectations are developed based upon collateral performance and discounted at an estimated market rate. Included in the pricing of ABS and RMBS are estimates of the rate of future prepayments of principal over the remaining life of the securities. Such estimates are derived based on the characteristics of the underlying structure and prepayment speeds previously experienced at the interest rate levels projected for the underlying collateral. Actual prepayment experience may vary from these estimates. Prices from third-party pricing services are often unavailable for securities that are rarely traded or are traded only in privately negotiated transactions. As a result, certain securities are priced via independent broker quotations which utilize inputs that may be difficult to corroborate with observable market based data. Additionally, the majority of these independent broker quotations are non-binding. Private placement securities are priced using a pricing matrix to determine the credit spreads that are used to discount the expected future cash flows for securities for which the Company is unable to obtain a price from a third-party pricing service. Credit spreads are developed each month using market based data for public securities adjusted for credit spread differentials between public and private securities which are obtained from a survey of multiple private placement brokers. The credit spreads determined through this survey approach are based upon the issuer’s financial strength and term to maturity, utilizing an independent public security index and trade information and adjusting for the non-public nature of the securities. The Securities Working Group performs ongoing analysis of the prices and credit spreads received from third parties to ensure that the prices represent a reasonable estimate of the fair value. This process involves quantitative and qualitative analysis and is overseen by investment and accounting professionals. As a part of this analysis, the Company considers trading volume, new issuance activity and other factors to determine whether the market activity is significantly different than normal activity in an active market, and if so, whether transactions may not be orderly considering the weight of available evidence. If the available evidence indicates that pricing is based upon transactions that are stale or not orderly, the Company places little, if any, weight on the transaction price and will estimate fair value utilizing an internal pricing model. In addition, the Company ensures that prices received from independent brokers represent a reasonable estimate of fair value through the use of internal and external cash flow models developed based on spreads, and when available, market indices. As a result of this analysis, if the Company determines that there is a more appropriate fair value based upon the available market data, the price received from the third party is adjusted accordingly and approved by the Valuation Committee. The Company’s internal pricing model utilizes the Company’s best estimate of expected future cash flows discounted at a rate of return that a market participant would require. The significant inputs to the model include, but are not limited to, current market inputs, such as credit loss assumptions, estimated prepayment speeds and market risk premiums. The Company conducts other specific monitoring controls around pricing. Daily analyses identify price changes over 3 % for fixed maturities and 5% for equity securities and trade prices that differ over 3% to the current day's price. Weekly analyses identify prices that differ more than 5% from published bond prices of a corporate bond index. Monthly analyses identify price changes over 3% , prices that have not changed, and missing prices. Also on a monthly basis, a second source validation is performed on most sectors. Analyses are conducted by a dedicated pricing unit that follows up with trading and investment sector professionals and challenges prices with vendors when the estimated assumptions used differ from what the Company feels a market participant would use. Examples of other procedures performed include, but are not limited to, initial and on-going review of third-party pricing services’ methodologies, review of pricing statistics and trends and back testing recent trades. The Company has analyzed the third-party pricing services’ valuation methodologies and related inputs, and has also evaluated the various types of securities in its investment portfolio to determine an appropriate fair value hierarchy level based upon trading activity and the observability of market inputs. Most prices provided by third-party pricing services are classified into Level 2 because the inputs used in pricing the securities are market observable. Due to a general lack of transparency in the process that brokers use to develop prices, most valuations that are based on brokers’ prices are classified as Level 3. Some valuations may be classified as Level 2 if the price can be corroborated with observable market data. Derivative Instruments, Including Embedded Derivatives within Investments Derivative instruments are fair valued using pricing valuation models that utilize independent market data inputs for OTC derivatives, quoted market prices for exchange-traded and OTC-cleared derivatives, or independent broker quotations. Excluding embedded and reinsurance related derivatives, as of September 30, 2015 and December 31, 2014, 94% and 95%, respectively, of derivatives, based upon notional values, were priced by valuation models or quoted market prices. The remaining derivatives were priced by broker quotations. The Derivatives Working Group performs ongoing analysis of the valuations, assumptions and methodologies used to ensure that the prices represent a reasonable estimate of the fair value. This process involves quantitative and qualitative analysis and is overseen by investment and accounting professionals. The Company performs various controls on derivative valuations which include both quantitative and qualitative analysis. Analyses are conducted by a dedicated derivative pricing team that works directly with investment sector professionals to analyze impacts of changes in the market environment and investigate variances. On a daily basis, market valuations are compared to counterparty valuations for OTC derivatives. There is a monthly analysis to identify market value changes greater than pre-defined thresholds, stale prices, missing prices and zero prices. Also on a monthly basis, a second source validation, typically to broker quotations, is performed for certain of the more complex derivatives and all new deals during the month. A model validation review is performed on any new models, which typically includes detailed documentation and validation to a second source. The model validation documentation and results of validation are presented to the Valuation Committee for approval. There is a monthly control to review changes in pricing sources to ensure that new models are not moved to production until formally approved. The Company utilizes derivative instruments to manage the risk associated with certain assets and liabilities. However, the derivative instrument may not be classified with the same fair value hierarchy level as the associated assets and liabilities. Therefore the realized and unrealized gains and losses on derivatives reported in Level 3 may not reflect the offsetting impact of the realized and unrealized gains and losses of the associated assets and liabilities. Valuation Techniques and Inputs for Investments Generally, the Company determines the estimated fair value of its fixed maturities, equity securities, and short-term investments using the market approach. The income approach is used for securities priced using a pricing matrix, as well as for derivative instruments. For Level 1 investments, which are comprised of on-the-run U.S. Treasuries, exchange-traded equity securities, short-term investments, and exchange traded futures and option contracts, valuations are based on observable inputs that reflect quoted prices for identical assets in active markets that the Company has the ability to access at the measurement date. For most of the Company’s debt securities, the following inputs are typically used in the Company’s pricing methods: reported trades, benchmark yields, bids and/or estimated cash flows. For securities, except U.S. Treasuries, inputs also include issuer spreads which may consider credit default swaps. Derivative instruments are valued using mid-market inputs that are predominantly observable in the market. A description of additional inputs used in the Company’s Level 2 and Level 3 measurements is included in the following discussion: Level 2 The fair values of most of the Company’s Level 2 investments are determined by management after considering prices received from third party pricing services. These investments include most fixed maturities and preferred stocks, including those reported in separate account assets, as well as derivative instruments . • ABS, CDOs, CMBS and RMBS – Primary inputs also include monthly payment information, collateral performance, which varies by vintage year and includes delinquency rates, collateral valuation loss severity rates, collateral refinancing assumptions, credit default swap indices and, for ABS and RMBS, estimated prepayment rates. • Corporates, including investment grade private placements – Primary inputs also include observations of credit default swap curves related to the issuer. • Foreign government/government agencies —Primary inputs also include observations of credit default swap curves related to the issuer and political events in emerging market economies. • Municipals – Primary inputs also include Municipal Securities Rulemaking Board reported trades and material event notices, and issuer financial statements. • Short-term investments – Primary inputs also include material event notices and new issue money market rates. • Credit derivatives – Primary inputs include the swap yield curve and credit default swap curves. • Foreign exchange derivatives – Primary inputs include the swap yield curve, currency spot and forward rates, and cross currency basis curves. • Interest rate derivatives – Primary input is the swap yield curve. Level 3 Most of the Company’s securities classified as Level 3 include less liquid securities such as lower quality ABS, CMBS, commercial real estate (“CRE”) CDOs and RMBS primarily backed by sub-prime loans. Also included in Level 3 are securities valued based on broker prices or broker spreads, without adjustments. Primary inputs for non-broker priced investments, including structured securities, are consistent with the typical inputs used in Level 2 measurements noted above, but are Level 3 due to their less liquid markets. Additionally, certain long-dated securities are priced based on third party pricing services, including municipal securities, foreign government/government agencies, and bank loans. Primary inputs for these long-dated securities are consistent with the typical inputs used in Level 1 and Level 2 measurements noted above, but include benchmark interest rate or credit spread assumptions that are not observable in the marketplace. Also included in Level 3 are below investment grade private placements, as well as certain derivative instruments that either have significant unobservable inputs or are valued based on broker quotations. Significant inputs for these derivative contracts primarily include the typical inputs used in the preceding noted Level 1 and Level 2 measurements; but also include equity and interest rate volatility and swap yield curves beyond observable limits, and commodity price curves. Significant Unobservable Inputs for Level 3 Assets Measured at Fair Value The following tables present information about significant unobservable inputs used in Level 3 assets measured at fair value. The tables exclude securities such as ABS and CRE CDOs for which fair values are predominately based on broker quotations. As of September 30, 2015 Securities Unobservable Inputs Assets accounted for at fair value on a recurring basis Fair Value Predominant Valuation Method Significant Unobservable Input Minimum Maximum Weighted Average [1] Impact of Increase in Input on Fair Value [2] CMBS $ 74 Discounted cash flows Spread (encompasses 36bps 586bps 197bps Decrease Corporate [3] 225 Discounted cash flows Spread 70bps 735bps 296bps Decrease Municipal [3] 32 Discounted cash flows Spread 197bps 197bps 197bps Decrease RMBS 597 Discounted cash flows Spread 53bps 1,176bps 162bps Decrease Constant prepayment rate —% 9% 3% Decrease [4] Constant default rate 1% 14% 6% Decrease Loss severity —% 100% 79% Decrease As of December 31, 2014 CMBS $ 119 Discounted cash flows Spread (encompasses 46bps 2,475bps 284bps Decrease Corporate [3] 324 Discounted cash flows Spread 123bps 765bps 267bps Decrease Municipal [3] 32 Discounted cash flows Spread 212bps 212bps 212bps Decrease RMBS 734 Discounted cash flows Spread 23bps 1,904bps 141bps Decrease Constant prepayment rate —% 7% 3% Decrease [4] Constant default rate 1% 14% 7% Decrease Loss severity —% 100% 78% Decrease [1] The weighted average is determined based on the fair value of the securities. [2] Conversely, the impact of a decrease in input would have the opposite impact to the fair value as that presented in the preceding table. [3] Level 3 corporate and municipal securities excludes those for which the Company bases fair value on broker quotations as noted in the following discussion. [4] Decrease for above market rate coupons and increase for below market rate coupons. Significant Unobservable Inputs for Level 3 Assets Measured at Fair Values (continued) As of September 30, 2015 Freestanding Derivatives Unobservable Inputs Fair Value Predominant Valuation Method Significant Unobservable Input Minimum Maximum Impact of Increase in Input on Fair Value [1] Interest rate derivative Interest rate swaps (30 ) Discounted cash flows Swap curve 3% 3% Decrease GMWB hedging instruments Customized swaps 171 Discounted cash flows Equity volatility 10% 40% Increase Macro hedge program Equity options 183 Option model Equity volatility 15% 28% Increase As of December 31, 2014 Interest rate derivative Interest rate swaps $ (29 ) Discounted cash flows Swap curve 3% 3% Decrease Interest rate swaptions 2 Option Model Interest rate volatility 1% 1% Increase GMWB hedging instruments Equity options 46 Option model Equity volatility 22% 34% Increase Customized swaps 124 Discounted cash flows Equity volatility 10% 40% Increase Macro hedge program Equity options 141 Option model Equity volatility 27% 28% Increase [1] Conversely, the impact of a decrease in input would have the opposite impact to the fair value as that presented in the table. Changes are based on long positions, unless otherwise noted. Changes in fair value will be inversely impacted for short positions. Securities and derivatives for which the Company bases fair value on broker quotations predominately include ABS, CDOs, corporate, fixed maturities, FVO. Due to the lack of transparency in the process brokers use to develop prices for these investments, the Company does not have access to the significant unobservable inputs brokers use to price these securities and derivatives. The Company believes however, the types of inputs brokers may use would likely be similar to those used to price securities and derivatives for which inputs are available to the Company, and therefore may include, but not be limited to, loss severity rates, constant prepayment rates, constant default rates and counterparty credit spreads. Therefore, similar to non broker priced securities and derivatives, generally, increases in these inputs would cause fair values to decrease. For the three months ended, September 30, 2015 , no significant adjustments were made by the Company to broker prices received. Product Derivatives The Company formerly offered and subsequently reinsured certain variable annuity products with U.S. GMWB riders. Also the Company formerly assumed GMWB, guaranteed minimum income benefit ("GMIB") and guaranteed minimum accumulation benefit ("GMAB") from HLIKK. Upon its sale, HLIKK recaptured certain risks reinsured to the Company and HLAI by terminating intercompany agreements. The Buyer is responsible for all liabilities related to the recaptured business. For further discussion of the sale, see Note 1 - Basis of Presentation and Significant Accounting Policies of Notes to Condensed Consolidated Financial Statements. The GMWB provides the policyholder with a guaranteed remaining balance (“GRB”) which is generally equal to premiums less withdrawals. If the policyholder’s account value is reduced to a specified level through a combination of market declines and withdrawals, but the GRB still has value, the Company is obligated to continue to make annuity payments to the policyholder until the GRB is exhausted. Certain contract provisions can increase the GRB at contract holder election or after the passage of time. The GMWB represents an embedded derivative in the variable annuity contract. When it is determined that (1) the embedded derivative possesses economic characteristics that are not clearly and closely related to the economic characteristics of the host contract, and (2) a separate instrument with the same terms would qualify as a derivative instrument, the embedded derivative is bifurcated from the host for measurement purposes. The embedded derivative, which is reported with the host instrument in the Consolidated Balance Sheets, is carried at fair value with changes in fair value reported in net realized capital gains and losses. The Company’s GMWB liability, excluding life-contingent payments, is carried at fair value and reported in other policyholder funds in the Condensed Consolidated Balance Sheets. The notional value of the embedded derivative is the GRB. In valuing the embedded derivative, the Company attributes to the derivative a portion of the fees collected from the contract holder equal to the present value of future GMWB claims (the “Attributed Fees”). All changes in the fair value of the embedded derivative are recorded in net realized capital gains and losses. The excess of fees collected from the contract holder over the Attributed Fees are associated with the host variable annuity contract reported in fee income. Effective April 1, 2014, HLAI, terminated its reinsurance agreement with an affiliated captive reinsurer and recaptured all reinsurance risks. For further information regarding this reinsurance agreement, see Note 7 - Transactions with Affiliates of Notes to Condensed Consolidated Financial Statements. GMWB Reinsurance Derivative The Company has reinsurance arrangements in place to transfer a portion of it</t>
  </si>
  <si>
    <t>Investments and Derivative Instruments Level 1 (Notes)</t>
  </si>
  <si>
    <t>Schedule of Investments [Abstract]</t>
  </si>
  <si>
    <t>Investment Holdings [Text Block]</t>
  </si>
  <si>
    <t>t Realized Capital Gains (Losses) Three Months Ended September 30, Nine Months Ended September 30, (Before-tax) 2015 2014 2015 2014 Gross gains on sales $ 33 $ 56 $ 217 $ 218 Gross losses on sales (33 ) (8 ) (181 ) (203 ) Net OTTI losses recognized in earnings (24 ) (10 ) (32 ) (20 ) Valuation allowances on mortgage loans — — (4 ) (4 ) Japanese fixed annuity contract hedges, net [1] — — — (14 ) Periodic net coupon settlements on credit derivatives 2 1 5 10 Results of variable annuity hedge program GMWB derivatives, net (32 ) 6 (35 ) 15 Macro hedge program 51 12 24 (13 ) Total U.S. program 19 18 (11 ) 2 International Program [2] — — — (126 ) Total results of variable annuity hedge program 19 18 (11 ) (124 ) GMIB/GMAB/GMWB reinsurance — — — 579 Modified coinsurance reinsurance contracts 3 8 29 402 Other, net [3] (22 ) (15 ) (41 ) (250 ) Net realized capital gains (losses), before-tax $ (22 ) $ 50 $ (18 ) $ 594 [1] Includes gains (losses) of $(51) for the nine months ended September 30, 2014 on transactional foreign currency re-valuation related to the Japan fixed annuity product. Also includes gains (losses) of $37 for the nine months ended September 30, 2014 , due to change in value related to the derivative hedging instruments and the Japan government FVO securities. [2] Includes transactional foreign currency re-valuation gains (losses) of $2 for the nine months ended September 30, 2014 . [3] Other, net gains and losses include changes in value of non-qualifying derivatives, transactional foreign currency revaluation gains (losses) on yen denominated fixed payout annuity liabilities and gains (losses) on non-qualifying derivatives used to hedge the foreign currency exposure of the liabilities. Gains (losses) from transactional foreign currency revaluation of the reinsured liabilities were $(17) and $83 , respectively, for the three months ended September 30, 2015 and 2014 , and $(1) and $38 , respectively, for the nine months ended September 30, 2015 and 2014 . Gains (losses) on instruments used to hedge the foreign currency exposure on the reinsured fixed payout annuities were $8 and $(86) , respectively, for the three months ended September 30, 2015 and 2014 , and $(23) and $(58) , respectively for the nine months ended September 30, 2015 and 2014 . Net realized capital gains and losses from investment sales, are reported as a component of revenues and are determined on a specific identification basis. Before tax, net gains and losses on sales and impairments previously reported as unrealized gains in AOCI were $(24) and $10 , respectively, for the three and nine months ended September 30, 2015 , and $37 and $(4) , respectively, for the three and nine months ended September 30, 2014 . Proceeds from sales of AFS securities totaled $2.3 billion and $7.9 billion , respectively, for the three and nine months ended September 30, 2015 , and $2.6 billion and $8.2 billion , respectively, for the three and nine months ended September 30, 2014 . Recognition and Presentation of Other-Than-Temporary Impairments The Company deems bonds and certain equity securities with debt-like characteristics (collectively “debt securities”) to be other-than-temporarily impaired (“impaired”) if a security meets the following conditions: a) the Company intends to sell or it is more likely than not that the Company will be required to sell the security before a recovery in value, or b) the Company does not expect to recover the entire amortized cost basis of the security. If the Company intends to sell or it is more likely than not that the Company will be required to sell the security before a recovery in value, a charge is recorded in net realized capital losses equal to the difference between the fair value and amortized cost basis of the security. For those impaired debt securities which do not meet the first condition and for which the Company does not expect to recover the entire amortized cost basis, the difference between the security’s amortized cost basis and the fair value is separated into the portion representing a credit OTTI, which is recorded in net realized capital losses, and the remaining non-credit impairment, which is recorded in OCI. Generally, the Company determines a security’s credit impairment as the difference between its amortized cost basis and its best estimate of expected future cash flows discounted at the security’s effective yield prior to impairment. The remaining non-credit impairment is the difference between the security’s fair value and the Company’s best estimate of expected future cash flows discounted at the security’s effective yield prior to the impairment, which typically represents current market liquidity and risk premiums. The previous amortized cost basis less the impairment recognized in net realized capital losses becomes the security’s new cost basis. The Company accretes the new cost basis to the estimated future cash flows over the expected remaining life of the security by prospectively adjusting the security’s yield, if necessary. The Company’s evaluation of whether a credit impairment exists for debt securities includes but is not limited to, the following factors: (a) changes in the financial condition of the security’s underlying collateral, (b) whether the issuer is current on contractually obligated interest and principal payments, (c) changes in the financial condition, credit rating and near-term prospects of the issuer, (d) the extent to which the fair value has been less than the amortized cost of the security and (e) the payment structure of the security. The Company’s best estimate of expected future cash flows used to determine the credit loss amount is a quantitative and qualitative process that incorporates information received from third-party sources along with certain internal assumptions and judgments regarding the future performance of the security. The Company’s best estimate of future cash flows involves assumptions including, but not limited to, various performance indicators, such as historical and projected default and recovery rates, credit ratings, current and projected delinquency rates, and loan-to-value ("LTV") ratios. In addition, for structured securities, the Company considers factors including, but not limited to, average cumulative collateral loss rates that vary by vintage year, commercial and residential property value declines that vary by property type and location and commercial real estate delinquency levels. These assumptions require the use of significant management judgment and include the probability of issuer default and estimates regarding timing and amount of expected recoveries which may include estimating the underlying collateral value. In addition, projections of expected future debt security cash flows may change based upon new information regarding the performance of the issuer and/or underlying collateral such as changes in the projections of the underlying property value estimates. For equity securities where the decline in the fair value is deemed to be other-than-temporary, a charge is recorded in net realized capital losses equal to the difference between the fair value and cost basis of the security. The previous cost basis less the impairment becomes the security’s new cost basis. The Company asserts its intent and ability to retain those equity securities deemed to be temporarily impaired until the price recovers. Once identified, these securities are systematically restricted from trading unless approved by investment and accounting professionals. The investment and accounting professionals will only authorize the sale of these securities based on predefined criteria that relate to events that could not have been reasonably foreseen. Examples of the criteria include, but are not limited to, the deterioration in the issuer’s financial condition, security price declines, a change in regulatory requirements or a major business combination or major disposition. The primary factors considered in evaluating whether an impairment exists for an equity security include, but are not limited to: (a) the length of time and extent to which the fair value has been less than the cost of the security, (b) changes in the financial condition, credit rating and near-term prospects of the issuer, (c) whether the issuer is current on preferred stock dividends and (d) the intent and ability of the Company to retain the investment for a period of time sufficient to allow for recovery. Impairments for the three and nine months ended September 30, 2015 were $24 and $32 , respectively, and $10 and $20 for the three and nine months ended September 30, 2014 , respectively. Impairments for the three and nine months ended September 30, 2015 and 2014 primarily consisted of credit impairments caused by issuer specific deterioration, as well as securities in an unrealized loss position which the Company had made the decision to sell. The following table presents a roll-forward of the Company’s cumulative credit impairments on debt securities held. Three Months Ended September 30, Nine Months Ended September 30, (Before-tax) 2015 2014 2015 2014 Balance, beginning of period $ (270 ) $ (351 ) $ (296 ) $ (410 ) Additions for credit impairments recognized on [1]: Securities not previously impaired — — (2 ) (3 ) Securities previously impaired (12 ) (2 ) (12 ) (8 ) Reductions for credit impairments previously recognized on: Securities that matured or were sold during the period 49 48 54 107 Securities the Company made the decision to sell or more likely than not will be required to sell — — 1 — Securities due to an increase in expected cash flows 10 4 32 13 Balance, end of period $ (223 ) $ (301 ) $ (223 ) $ (301 ) [1] These additions are included in the net OTTI losses recognized in earnings in the Condensed Consolidated Statements of Operations. Available-for-Sale Securities The following table presents the Company’s AFS securities by type. September 30, 2015 December 31, 2014 Cost or Amortized Cost Gross Unrealized Gains Gross Unrealized Losses Fair Value Non-Credit OTTI [1] Cost or Amortized Cost Gross Unrealized Gains Gross Unrealized Losses Fair Value Non-Credit OTTI [1] ABS $ 953 $ 22 $ (32 ) $ 943 $ — $ 1,181 $ 20 $ (30 ) $ 1,171 $ — CDOs [2] 1,318 77 (8 ) 1,386 — 1,083 84 (20 ) 1,148 — CMBS 1,935 78 (12 ) 2,001 (3 ) 1,797 97 (7 ) 1,887 (3 ) Corporate 14,404 1,174 (150 ) 15,428 (1 ) 14,166 1,685 (109 ) 15,742 (3 ) Foreign govt./govt. agencies 335 17 (11 ) 341 — 576 35 (9 ) 602 — Municipal 1,067 89 (9 ) 1,147 — 935 118 (1 ) 1,052 — RMBS 1,471 51 (10 ) 1,512 — 1,805 64 (12 ) 1,857 — U.S. Treasuries 2,104 217 (1 ) 2,320 — 1,717 261 (1 ) 1,977 — Total fixed maturities, AFS 23,587 1,725 (233 ) 25,078 (4 ) 23,260 2,364 (189 ) 25,436 (6 ) Equity securities, AFS [3] 167 12 (12 ) 167 — 275 10 (19 ) 266 — Total AFS securities $ 23,754 $ 1,737 $ (245 ) $ 25,245 $ (4 ) $ 23,535 $ 2,374 $ (208 ) $ 25,702 $ (6 ) [1] Represents the amount of cumulative non-credit OTTI losses recognized in OCI on securities that also had credit impairments. These losses are included in gross unrealized losses as of September 30, 2015 and December 31, 2014 . [2] Gross unrealized gains (losses) exclude the fair value of bifurcated embedded derivatives within certain securities. Subsequent changes in fair value will be recorded in net realized capital gains (losses). [3] Excludes equity securities, FVO, with a cost and fair value of $250 and $248 , respectively, as of December 31, 2014 . The Company did not hold any equity securities, FVO as of September 30, 2015 . The following table presents the Company’s fixed maturities, AFS, by contractual maturity year. September 30, 2015 December 31, 2014 Contractual Maturity Amortized Cost Fair Value Amortized Cost Fair Value One year or less $ 921 $ 928 $ 1,031 $ 1,043 Over one year through five years 4,943 5,132 4,902 5,168 Over five years through ten years 3,713 3,808 3,345 3,501 Over ten years 8,333 9,368 8,116 9,661 Subtotal 17,910 19,236 17,394 19,373 Mortgage-backed and asset-backed securities 5,677 5,842 5,866 6,063 Total fixed maturities, AFS $ 23,587 $ 25,078 $ 23,260 $ 25,436 Estimated maturities may differ from contractual maturities due to security call or prepayment provisions. Due to the potential for variability in payment speeds (i.e. prepayments or extensions), mortgage-backed and asset-backed securities are not categorized by contractual maturity. Concentration of Credit Risk The Company aims to maintain a diversified investment portfolio including issuer, sector and geographic stratification, where applicable, and has established certain exposure limits, diversification standards and review procedures to mitigate credit risk. The Company had no investment exposure to any credit concentration risk of a single issuer greater than 10% of the Company’s stockholder’s equity , other than the U.S. government and certain U.S. government securities as of September 30, 2015 and December 31, 2014 . For further discussion of concentration of credit risk, see the Concentration of Credit Risk section in Note 4 - Investments and Derivative Instruments of Notes to Consolidated Financial Statements in the Company’s 2014 Form 10-K Annual Report. Unrealized Losses on AFS Securities The following tables present the Company’s unrealized loss aging for AFS securities by type and length of time the security was in a continuous unrealized loss position. September 30, 2015 Less Than 12 Months 12 Months or More Total Amortized Cost Fair Value Unrealized Losses Amortized Cost Fair Value Unrealized Losses Amortized Cost Fair Value Unrealized Losses ABS $ 268 $ 267 $ (1 ) $ 253 $ 222 $ (31 ) $ 521 $ 489 $ (32 ) CDOs [1] 521 519 (2 ) 524 517 (6 ) 1,045 1,036 (8 ) CMBS 388 380 (8 ) 94 90 (4 ) 482 470 (12 ) Corporate 3,488 3,368 (120 ) 366 336 (30 ) 3,854 3,704 (150 ) Foreign govt./govt. agencies 116 108 (8 ) 30 27 (3 ) 146 135 (11 ) Municipal 278 270 (8 ) 4 3 (1 ) 282 273 (9 ) RMBS 158 157 (1 ) 250 241 (9 ) 408 398 (10 ) U.S. Treasuries 278 277 (1 ) 8 8 — 286 285 (1 ) Total fixed maturities, AFS 5,495 5,346 (149 ) 1,529 1,444 (84 ) 7,024 6,790 (233 ) Equity securities, AFS [2] 31 28 (3 ) 58 49 (9 ) 89 77 (12 ) Total securities in an unrealized loss position $ 5,526 $ 5,374 $ (152 ) $ 1,587 $ 1,493 $ (93 ) $ 7,113 $ 6,867 $ (245 ) December 31, 2014 Less Than 12 Months 12 Months or More Total Amortized Cost Fair Value Unrealized Losses Amortized Cost Fair Value Unrealized Losses Amortized Cost Fair Value Unrealized Losses ABS $ 368 $ 367 $ (1 ) $ 340 $ 311 $ (29 ) $ 708 $ 678 $ (30 ) CDOs [1] 123 122 (1 ) 771 753 (19 ) 894 875 (20 ) CMBS 109 108 (1 ) 194 188 (6 ) 303 296 (7 ) Corporate 1,542 1,491 (51 ) 661 603 (58 ) 2,203 2,094 (109 ) Foreign govt./govt. agencies 145 140 (5 ) 68 64 (4 ) 213 204 (9 ) Municipal 14 14 — 13 12 (1 ) 27 26 (1 ) RMBS 148 147 (1 ) 229 218 (11 ) 377 365 (12 ) U.S. Treasuries 184 184 — 18 17 (1 ) 202 201 (1 ) Total fixed maturities, AFS 2,633 2,573 (60 ) 2,294 2,166 (129 ) 4,927 4,739 (189 ) Equity securities, AFS [2] 81 75 (6 ) 92 79 (13 ) 173 154 (19 ) Total securities in an unrealized loss position $ 2,714 $ 2,648 $ (66 ) $ 2,386 $ 2,245 $ (142 ) $ 5,100 $ 4,893 $ (208 ) [1] Unrealized losses exclude the change in fair value of bifurcated embedded derivatives within certain securities, for which changes in fair value are recorded in net realized capital gains (losses). [2] Excludes equity securities, FVO, as of December 31, 2014 . The Company did not hold any equity securities, FVO as of September 30, 2015 . As of September 30, 2015 , AFS securities in an unrealized loss position, consisted of 2,487 securities, primarily in the corporate sector, as well as commercial and residential real estate and student loan ABS, which are depressed primarily due to an increase in interest rates and/or wider credit spreads since the securities were purchased. As of September 30, 2015 , 89% of these securities were depressed less than 20% of cost or amortized cost. The increase in unrealized losses as compared to December 31, 2014 , was primarily attributable to wider credit spreads, partially offset by a decline in interest rates. Most of the securities depressed for twelve months or more relate to student loan ABS and certain floating rate corporate securities with greater than 10 years to maturity concentrated in the financial services sector, as well as structured securities with exposure to commercial and residential real estate. Corporate securities and student loan ABS, are primarily depressed because the securities have floating-rate coupons and have long-dated maturities, or are perpetual, and current credit spreads are wider than when these securities were purchased. For certain commercial and residential real estate securities, current market spreads continue to be wider than spreads at the securities' respective purchase dates. The Company neither has an intention to sell nor does it expect to be required to sell the securities outlined in the preceding discussion. Mortgage Loans Mortgage Loan Valuation Allowances The Company’s security monitoring process reviews mortgage loans on a quarterly basis to identify potential credit losses. Commercial mortgage loans are considered to be impaired when management estimates that, based upon current information and events, it is probable that the Company will be unable to collect amounts due according to the contractual terms of the loan agreement. Criteria used to determine if an impairment exists include, but are not limited to: current and projected macroeconomic factors, such as unemployment rates, and property-specific factors such as rental rates, occupancy levels, LTV ratios and debt service coverage ratios (“DSCR”). In addition, the Company considers historic, current and projected delinquency rates and property values. These assumptions require the use of significant management judgment and include the probability and timing of borrower default and loss severity estimates. In addition, projections of expected future cash flows may change based upon new information regarding the performance of the borrower and/or underlying collateral such as changes in the projections of the underlying property value estimates. For mortgage loans that are deemed impaired, a valuation allowance is established for the difference between the carrying amount and the Company’s share of either (a) the present value of the expected future cash flows discounted at the loan’s effective interest rate, (b) the loan’s observable market price or, most frequently, (c) the fair value of the collateral. A valuation allowance has been established for either individual loans or as a projected loss contingency for loans with an LTV ratio of 90% or greater and consideration of other credit quality factors, including DSCR. Changes in valuation allowances are recorded in net realized capital gains and losses. Interest income on impaired loans is accrued to the extent it is deemed collectible and the loans continue to perform under the original or restructured terms. Interest income ceases to accrue for loans when it is probable that the Company will not receive interest and principal payments according to the contractual terms of the loan agreement. Loans may resume accrual status when it is determined that sufficient collateral exists to satisfy the full amount of the loan and interest payments, as well as when it is probable cash will be received in the foreseeable future. Interest income on defaulted loans is recognized when received. September 30, 2015 December 31, 2014 Amortized Cost [1] Valuation Allowance Carrying Value Amortized Cost [1] Valuation Allowance Carrying Value Total commercial mortgage loans $ 2,933 $ (19 ) $ 2,914 $ 3,124 $ (15 ) $ 3,109 [1] Amortized cost represents carrying value prior to valuation allowances, if any. As of September 30, 2015 , and December 31, 2014 , the carrying value of mortgage loans associated with the valuation allowance was $41 and $49 , respectively. There were no mortgage loans held-for-sale as of September 30, 2015 or December 31, 2014 . As of September 30, 2015 , loans within the Company’s mortgage loan portfolio that have had extensions or restructurings other than what is allowable under the original terms of the contract are immaterial. The following table presents the activity within the Company’s valuation allowance for mortgage loans. These loans have been evaluated both individually and collectively for impairment. Loans evaluated collectively for impairment are immaterial. Nine Months Ended September 30, 2015 2014 Balance, beginning of period $ (15 ) $ (12 ) (Additions)/Reversals (4 ) (4 ) Deductions — — Balance, end of period $ (19 ) $ (16 ) The weighted-average LTV ratio of the Company’s commercial mortgage loan portfolio was 55% as of September 30, 2015 , while the weighted-average LTV ratio at origination of these loans was 63% . LTV ratios compare the loan amount to the value of the underlying property collateralizing the loan. The loan values are updated no less than annually through property level reviews of the portfolio. Factors considered in the property valuation include, but are not limited to, actual and expected property cash flows, geographic market data and capitalization rates. DSCR compares a property’s net operating income to the borrower’s principal and interest payments. The weighted average DSCR of the Company’s commercial mortgage loan portfolio was 2.45x as of September 30, 2015 . The Company held no delinquent commercial mortgage loans as of September 30, 2015 . The following table presents the carrying value of the Company’s commercial mortgage loans by LTV and DSCR. Commercial Mortgage Loans Credit Quality September 30, 2015 December 31, 2014 Loan-to-value Carrying Value Avg. Debt-Service Coverage Ratio Carrying Value Avg. Debt-Service Coverage Ratio Greater than 80% $ 15 1.21x $ 21 1.14x 65% - 80% 354 1.71x 452 1.71x Less than 65% 2,545 2.57x 2,636 2.49x Total commercial mortgage loans $ 2,914 2.45x $ 3,109 2.36x The following tables present the carrying value of the Company’s mortgage loans by region and property type. Mortgage Loans by Region September 30, 2015 December 31, 2014 Carrying Value Percent of Total Carrying Value Percent of Total East North Central $ 64 2.2% $ 64 2.1% East South Central 14 0.5% — —% Middle Atlantic 245 8.4% 272 8.7% Mountain 19 0.7% 35 1.1% New England 146 5.0% 146 4.7% Pacific 892 30.6% 905 29.1% South Atlantic 582 20.0% 532 17.1% West North Central 1 —% 15 0.5% West South Central 125 4.3% 125 4.0% Other [1] 826 28.3% 1,015 32.7% Total mortgage loans $ 2,914 100.0% $ 3,109 100.0% [1] Primarily represents loans collateralized by multiple properties in various regions. Mortgage Loans by Property Type September 30, 2015 December 31, 2014 Carrying Value Percent of Total Carrying Value Percent of Total Commercial Agricultural $ 18 0.6% $ 22 0.7% Industrial 875 30.1% 989 31.8% Lodging 26 0.9% 26 0.8% Multifamily 558 19.1% 522 16.8% Office 713 24.5% 723 23.3% Retail 613 21.0% 713 22.9% Other 111 3.8% 114 3.7% Total mortgage loans $ 2,914 100.0% $ 3,109 100.0% Variable Interest Entities The Company is involved with various special purpose entities and other entities that are deemed to be VIEs primarily as an investment manager and as an investor through normal investment activities, as well as a means of accessing capital through a contingent capital facility. A VIE is an entity that either has investors that lack certain essential characteristics of a controlling financial interest or lacks sufficient funds to finance its own activities without financial support provided by other entities. The Company performs ongoing qualitative assessments of its VIEs to determine whether the Company has a controlling financial interest in the VIE and therefore is the primary beneficiary. The Company is deemed to have a controlling financial interest when it has both the ability to direct the activities that most significantly impact the economic performance of the VIE and the obligation to absorb losses or right to receive benefits from the VIE that could potentially be significant to the VIE. Based on the Company’s assessment, if it determines it is the primary beneficiary, the Company consolidates the VIE in the Company’s Condensed Consolidated Financial Statements. Consolidated VIEs The following table presents the carrying value of assets and liabilities, and the maximum exposure to loss relating to the VIEs for which the Company is the primary beneficiary. Creditors have no recourse against the Company in the event of default by these VIEs nor does the Company have any implied or unfunded commitments to these VIEs. The Company’s financial or other support provided to these VIEs is limited to its investment management services and original investment. September 30, 2015 December 31, 2014 Total Assets Total Liabilities [1] Maximum Exposure to Loss [2] Total Assets Total Liabilities [1] Maximum Exposure to Loss [2] Investment funds [3] $ 51 $ 11 $ 42 $ 154 $ 20 $ 138 Limited partnerships and other alternative investments 2 — 2 3 2 1 Total $ 53 $ 11 $ 44 $ 157 $ 22 $ 139 [1] Included in other liabilities in the Company’s Condensed Consolidated Balance Sheets. [2] The maximum exposure to loss represents the maximum loss amount that the Company could recognize as a reduction in net investment income or as a realized capital loss and is the cost basis of the Company’s investment. [3] Total assets included in fixed maturities, FVO, short-term investments, and equity, AFS in the Company’s Condensed Consolidated Balance Sheets. Investment funds represent fixed income funds for which the Company has management and control of investments which is the activity that most significantly impacts its economic performance. The decline in investments funds is due to redemptions paid by one of the funds. Limited partnerships represent one hedge fund of funds for which the Company holds a majority interest in the fund as an investment. Non-Consolidated VIEs The Company, through normal investment activities, makes passive investments in structured securities issued by VIEs for which the Company is not the manager which are included in ABS, CDOs, CMBS and RMBS in the fixed maturities, AFS or fixed maturities, FVO, on the Company’s Condensed Consolidated Balance Sheets. The Company has not provided financial or other support with respect to these investments other than its original investment. For these investments, the Company determined it is not the primary beneficiary due to the relative size of the Company’s investment in comparison to the principal amount of the structured securities issued by the VIEs, the level of credit subordination which reduces the Company’s obligation to absorb losses or right to receive benefits and the Company’s inability to direct the activities that most significantly impact the economic performance of the VIEs. The Company’s maximum exposure to loss on these investments is limited to the amount of the Company’s investment. Repurchase Agreements, Dollar Roll Transactions and Other Collateral Transactions From time to time, the Company enters into repurchase agreements and dollar roll transactions to manage liquidity or to earn incremental spread income. A repurchase agreement is a transaction in which one party (transferor) agrees to sell securities to another party (transferee) in return for cash (or securities), with a simultaneous agreement to repurchase the same securities at a specified price at a later date. A dollar roll is a type of repurchase agreement where a mortgage backed security is sold with an agreement to repurchase substantially the same security at a specified time in the future. These transactions generally have a contractual maturity of ninety days or less and the carrying amounts of these instruments approximates fair value. As part of repurchase agreements and dollar roll transactions, the Company transfers collateral of U.S. government and government agency securities and receives cash. For the repurchase agreements, the Company obtains cash in an amount equal to at least 95% of the fair value of the securities transferred. The agreements contain contractual provisions that require additional collateral to be transferred when necessary and provide the counterparty the right to sell or re-pledge the securities transferred. The cash received from the repurchase program is typically invested in short-term investments or fixed maturities. Repurchase agreements include master netting provisions that provide the counterparties the right to offset claims and apply securities held by them with respect to their obligations in the event of a default. Although the Company has the contractual right to offset claims, fixed maturities do not meet the specific conditions for net presentation under U.S. GAAP. The Company accounts for the repurchase agreements and dollar roll transactions as collateralized borrowings. The securities transferred under repurchase agreements and dollar roll transactions are included in fixed maturities, AFS with the obligation to repurchase those securities recorded in other liabilities on the Company's Condensed Consolidated Balance Sheets. As of September 30, 2015 , the Company reported in fixed maturities, AFS and cash on the Condensed Consolidated Balance Sheets financial collateral pledged relating to repurchase agreements of $115 . The Company reported a corresponding obligation to repurchase the pledged securities of $115 in other liabilities on the Condensed Consolidated Balance Sheets. The Company had no outstanding dollar roll transactions as of September 30, 2015 . The Company had no outstanding repurchase agreements or dollar roll transactions as of December 31, 2014 . The Company is required by law to deposit securities with government agencies in certain states in which it conducts business. As of September 30, 2015 , and December 31, 2014 , the fair value of securities on deposit was approximately $14 and $14 , respectively. The Company is member of the Federal Home Loan Bank of Boston (“FHLBB"). Membership allows the Company access to collateralized advances, which may be used to support various spread-based businesses and enhance liquidity management. The amount of advances that can be taken are dependent on the asset types pledged to secure the advances. In September 2015, the Company entered into a three-month advance in the amount of $50 and posted $71 of collateral. The outstanding advance is reported in other policyholder funds and benefits payable and the collateral is recorded in fixed maturities, AFS in the Condensed Consolidated Balance Sheets as of September 30, 2015. Refer to Derivative Collateral Arrangements section of this note for disclosure of collateral in support of derivative transactions. Derivative Instruments The Company utilizes a variety of OTC, OTC-cleared and exchange traded derivative instruments as a part of its overall risk management strategy as well as to enter into replication transactions. Derivative instruments are used to manage risk associated with interest rate, equity market, commodity market, credit spread, issuer default, price, and currency exchange rate risk or volatility. Replication transactions are used as an economical means to synthetically replicate the characteristics and performance of assets that would be permissible investments under the Company’s investment policies. The Company also may enter into and has previously issued financial instruments and products that either are accounted for as free-standing derivatives, such as certain reinsurance contracts, or may contain features that are deemed to be embedded derivative instruments, such as the GMWB rider included with certain variable annuity products. Strategies that Qualify for Hedge Accounting Certain derivatives that the Company enters into satisfy the hedge accounting requirements as outlined in Note 1 - Basis of Presentation and Significant Accounting Policies of Notes to Consolidated Financial Statements, included in the Company’s 2014 Form 10-K Annual Report. Typically, these hedge relationships include interest rate swaps and, to a lesser extent, foreign currency swaps where the terms or expected cash flows of the securities being hedged closely match the terms of the swap. The swaps are typically used to manage interest rate duration of certain fixed maturity securities or liability contracts. The hedge strategies by hedge accounting designation include: Cash Flow Hedges Interest rate swaps are predominantly used to manage portfolio duration and better match cash re</t>
  </si>
  <si>
    <t>Separate Accounts, Death Benefits and Other Insurance Benefit Features Level 1 (Notes)</t>
  </si>
  <si>
    <t>Separate Accounts Disclosure [Abstract]</t>
  </si>
  <si>
    <t>Account Value by GMDB Type [Table Text Block]</t>
  </si>
  <si>
    <t>Asset type September 30, 2015 December 31, 2014 Equity securities (including mutual funds) $ 36,934 $ 44,786 Cash and cash equivalents 3,660 4,066 Total $ 40,594 $ 48,852 Account Value by GMDB/GMWB Type Maximum anniversary value (“MAV”) [1] Account Value (“AV”) [8] Net Amount at Risk (“NAR”) [9] Retained Net Amount at Risk (“RNAR”) [9] Weighted Average Attained Age of Annuitant MAV only $ 14,474 $ 3,162 $ 613 70 With 5% rollup [2] 1,256 260 92 70 With Earnings Protection Benefit Rider (“EPB”) [3] 3,714 502 78 69 With 5% rollup &amp; EPB 485 108 24 72 Total MAV 19,929 4,032 807 Asset Protection Benefit (APB) [4] 11,879 838 556 69 Lifetime Income Benefit (LIB) – Death Benefit [5] 520 13 13 68 Reset [6] (5-7 years) 2,568 65 65 70 Return of Premium [7] /Other 9,568 79 72 68 Subtotal Variable Annuity with GMDB/GMWB [10] 44,464 5,027 1,513 69 Less: General Account Value with GMDB/GMWB 3,870 Subtotal Separate Account Liabilities with GMDB 40,594 Separate Account Liabilities without GMDB 81,029 Total Separate Account Liabilities $ 121,623 [1] MAV GMDB is the greatest of current AV, net premiums paid and the highest AV on any anniversary before age 80 years (adjusted for withdrawals). [2] Rollup GMDB is the greatest of the MAV, current AV, net premium paid and premiums (adjusted for withdrawals) accumulated at generally 5% simple interest up to the earlier of age 80 years or 100% of adjusted premiums. [3] EPB GMDB is the greatest of the MAV, current AV, or contract value plus a percentage of the contract’s growth. The contract’s growth is AV less premiums net of withdrawals, subject to a cap of 200% of premiums net of withdrawals. [4] APB GMDB is the greater of current AV or MAV, not to exceed current AV plus 25% times the greater of net premiums and MAV (each adjusted for premiums in the past 12 months). [5] LIB GMDB is the greatest of current AV; net premiums paid; or, for certain contracts, a benefit amount generally based on market performance that ratchets over time. [6] Reset GMDB is the greatest of current AV, net premiums paid and the most recent five to seven year anniversary AV before age 80 years (adjusted for withdrawals). [7] ROP GMDB is the greater of current AV or net premiums paid. [8] AV includes the contract holder’s investment in the separate account and the general account. [9] NAR is defined as the guaranteed benefit in excess of the current AV. RNAR represents NAR reduced for reinsurance. NAR and RNAR are highly sensitive to equity markets movements and increase when equity markets decline. [10] Some variable annuity contracts with GMDB also have a life-contingent GMWB that may provide for benefits in excess of the return of the GRB. Such contracts included in this amount have $7.1 billion of total account value and weighted average attained age of 71 years . There is no NAR or retained NAR related to these contracts.</t>
  </si>
  <si>
    <t>Separate Accounts, Death Benefits, and Other Insurance Benefit Features [Text Block]</t>
  </si>
  <si>
    <t>Changes in the gross GMDB/GMWB and universal life secondary guarantee benefits are as follows: GMDB/GMWB [1] Universal Life Secondary Guarantees Liability balance as of January 1, 2015 $ 812 $ 2,041 Incurred 119 213 Paid (83 ) — Unlock (43 ) (10 ) Liability balance as of September 30, 2015 $ 805 $ 2,244 Reinsurance recoverable asset, as of January 1, 2015 $ 480 $ 2,041 Incurred 73 203 Paid (66 ) — Unlock 17 — Reinsurance recoverable asset, as of September 30, 2015 $ 504 $ 2,244 GMDB/GMWB [1] Universal Life Secondary Guarantees Liability balance as of January 1, 2014 $ 849 $ 1,802 Incurred 135 174 Paid (85 ) — Unlock (90 ) 5 Liability balance as of September 30, 2014 $ 809 $ 1,981 Reinsurance recoverable asset, as of January 1, 2014 $ 533 $ 1,802 Incurred 78 179 Paid (66 ) — Unlock (62 ) — Reinsurance recoverable asset, as of September 30, 2014 $ 483 $ 1,981 [1] These liability balances include all GMDB benefits, plus the life-contingent portion of GMWB benefits in excess of the return of the GRB. GMWB benefits up to the return of the GRB are embedded derivatives held at fair value and are excluded from these balances. The following table presents details concerning GMDB/GMWB exposure as of September 30, 2015 : Account Value by GMDB/GMWB Type Maximum anniversary value (“MAV”) [1] Account Value (“AV”) [8] Net Amount at Risk (“NAR”) [9] Retained Net Amount at Risk (“RNAR”) [9] Weighted Average Attained Age of Annuitant MAV only $ 14,474 $ 3,162 $ 613 70 With 5% rollup [2] 1,256 260 92 70 With Earnings Protection Benefit Rider (“EPB”) [3] 3,714 502 78 69 With 5% rollup &amp; EPB 485 108 24 72 Total MAV 19,929 4,032 807 Asset Protection Benefit (APB) [4] 11,879 838 556 69 Lifetime Income Benefit (LIB) – Death Benefit [5] 520 13 13 68 Reset [6] (5-7 years) 2,568 65 65 70 Return of Premium [7] /Other 9,568 79 72 68 Subtotal Variable Annuity with GMDB/GMWB [10] 44,464 5,027 1,513 69 Less: General Account Value with GMDB/GMWB 3,870 Subtotal Separate Account Liabilities with GMDB 40,594 Separate Account Liabilities without GMDB 81,029 Total Separate Account Liabilities $ 121,623 [1] MAV GMDB is the greatest of current AV, net premiums paid and the highest AV on any anniversary before age 80 years (adjusted for withdrawals). [2] Rollup GMDB is the greatest of the MAV, current AV, net premium paid and premiums (adjusted for withdrawals) accumulated at generally 5% simple interest up to the earlier of age 80 years or 100% of adjusted premiums. [3] EPB GMDB is the greatest of the MAV, current AV, or contract value plus a percentage of the contract’s growth. The contract’s growth is AV less premiums net of withdrawals, subject to a cap of 200% of premiums net of withdrawals. [4] APB GMDB is the greater of current AV or MAV, not to exceed current AV plus 25% times the greater of net premiums and MAV (each adjusted for premiums in the past 12 months). [5] LIB GMDB is the greatest of current AV; net premiums paid; or, for certain contracts, a benefit amount generally based on market performance that ratchets over time. [6] Reset GMDB is the greatest of current AV, net premiums paid and the most recent five to seven year anniversary AV before age 80 years (adjusted for withdrawals). [7] ROP GMDB is the greater of current AV or net premiums paid. [8] AV includes the contract holder’s investment in the separate account and the general account. [9] NAR is defined as the guaranteed benefit in excess of the current AV. RNAR represents NAR reduced for reinsurance. NAR and RNAR are highly sensitive to equity markets movements and increase when equity markets decline. [10] Some variable annuity contracts with GMDB also have a life-contingent GMWB that may provide for benefits in excess of the return of the GRB. Such contracts included in this amount have $7.1 billion of total account value and weighted average attained age of 71 years . There is no NAR or retained NAR related to these contracts. Account balances of contracts with death benefit guarantees were invested in variable separate accounts as follows: Asset type September 30, 2015 December 31, 2014 Equity securities (including mutual funds) $ 36,934 $ 44,786 Cash and cash equivalents 3,660 4,066 Total $ 40,594 $ 48,852 As of September 30, 2015 and December 31, 2014 , approximately 18% and 17% of the equity securities (including mutual funds) in the preceding table were funds invested in fixed income securities and approximately 82% and 83% were funds invested in equity securities. For further information on guaranteed living benefits that are accounted for at fair value, such as GMWB, see Note 2 - Fair Value Measurements of Notes to Condensed Consolidated Financial Statements.</t>
  </si>
  <si>
    <t>Income Taxes Level 1 (Notes)</t>
  </si>
  <si>
    <t>Income Tax Disclosure [Abstract]</t>
  </si>
  <si>
    <t>Income Tax Disclosure [Text Block]</t>
  </si>
  <si>
    <t>A reconciliation of the tax provision at the U.S. Federal statutory rate to the provision (benefit) for income taxes is as follows: Three Months Ended September 30, Nine Months Ended September 30, 2015 2014 2015 2014 Tax provision at the U.S. federal statutory rate $ 45 $ 31 $ 194 $ 246 Dividends-received deduction ("DRD") (35 ) (31 ) (129 ) (83 ) Foreign related investments 2 (2 ) (2 ) (7 ) Other — 1 — 1 Provision (benefit) for income taxes $ 12 $ (1 ) $ 63 $ 157 The Company’s effective tax rate for the nine months ended September 30, 2015 reflects a $36 net reduction in the provision for income taxes from intercompany tax settlements consisting of a $48 reduction in the provision in second quarter 2015 upon conclusion of the Internal Revenue Service audit of The Hartford's 2007-2011 federal consolidated income tax returns, offset by a $12 increase in the provision for the three months ended September 30, 2015 due to the filing of the Company's 2014 federal consolidated income tax return. The federal audit of the years 2012 and 2013 began in March 2015 and is expected to be completed in 2016. Management believes that adequate provision has been made in the financial statements for any potential assessments that may result from tax examinations and other tax-related matters for all open tax years. The separate account DRD is estimated for the current year using information from the most recent return, adjusted for current year equity market performance and other appropriate factors, including estimated levels of corporate dividend payments and level of policy owner equity account balances. The actual current year DRD can vary from estimates based on, but not limited to, changes in eligible dividends received in the mutual funds, amounts of distribution from these mutual funds, amounts of short-term capital gains at the mutual fund level and the Company’s taxable income before the DRD. The Company evaluates its DRD computations on a quarterly basis. The Company believes it is more likely than not the deferred tax assets will be fully realized. Consequently no valuation allowance has been provided. In assessing the need for a valuation allowance, management considered future taxable temporary difference reversals, future taxable income exclusive of reversing temporary differences and carryovers, taxable income in open carry back years and other tax planning strategies. From time to time, tax planning strategies could include holding a portion of debt securities with market value losses until recovery, altering the level of tax exempt securities held, making investments which have specific tax characteristics, and business considerations such as asset-liability matching. Net deferred income taxes include the future tax benefits associated with the net operating loss carryover, alternative minimum tax credit carryover and foreign tax credit carryover as follows: Net Operating Loss Carryover As of September 30, 2015 and December 31, 2014, the net deferred tax asset included the expected tax benefit attributable to net operating losses of $3,281 and $3,189 , respectively. If unutilized, $3,281 of the losses will expire from 2023 - 2033 . Utilization of these loss carryovers is dependent upon the generation of sufficient future taxable income. Most of the net operating loss carryover originated from the Company's U.S. annuity business, including from the hedging program. Given the continued runoff of the U.S. fixed and variable annuity business, the exposure to taxable losses is significantly lessened. Accordingly, given the expected future consolidated group earnings, the Company believes sufficient taxable income will be generated in the future to utilize its net operating loss carryover. Although the Company believes there will be sufficient future taxable income to fully recover the remainder of the loss carryover, the Company's estimate of the likely realization may change over time. Alternative Minimum Tax Credit and Foreign Tax Credit Carryover As of September 30, 2015 and December 31, 2014, the net deferred tax asset included the expected tax benefit attributable to alternative minimum tax credit carryover of $232 and $246 and foreign tax credit carryover of $127 and $58 , respectively. The alternative minimum tax credits have no expiration date and the foreign tax credit carryovers expire from 2018 to 2024 . These credits are available to offset regular federal income taxes from future taxable income and although the Company believes there will be sufficient future regular federal taxable income, there can be no certainty that future events will not affect the ability to utilize the credits. Additionally, the use of the foreign tax credits generally depends on the generation of sufficient taxable income to first utilize all of the U.S. net operating loss carryover. However, the Company has identified and begun to purchase certain investments which allow for utilization of the foreign tax credits without first using the net operating loss carryover. Consequently, the Company believes it is more likely than not the foreign tax credit carryover will be fully realized. Accordingly, no valuation allowance has been provided on either the alternative minimum tax carryover or foreign tax credit carryover.</t>
  </si>
  <si>
    <t>Commitments and Contingencies Level 1 (Notes)</t>
  </si>
  <si>
    <t>Commitments and Contingencies Disclosure [Abstract]</t>
  </si>
  <si>
    <t>Commitments and Contingencies Disclosure [Text Block]</t>
  </si>
  <si>
    <t>Litigation The Company is involved in claims litigation arising in the ordinary course of business, both as a liability insurer defending or providing indemnity for third-party claims brought against insureds and as an insurer defending coverage claims brought against it. The Company accounts for such activity through the establishment of unpaid loss and loss adjustment expense reserves. Management expects that the ultimate liability, if any, with respect to such ordinary-course claims litigation, after consideration of provisions made for potential losses and costs of defense, will not be material to the consolidated financial condition, results of operations or cash flows of the Company. The Company is also involved in other kinds of legal actions, some of which assert claims for substantial amounts. These actions include, among others, individual actions in which punitive damages are sought, such as claims alleging bad faith in the handling of insurance claims or other allegedly unfair or improper business practices. Management expects that the ultimate liability, if any, with respect to such lawsuits, after consideration of provisions made for estimated losses, will not be material to the consolidated financial condition of the Company. Nonetheless, given the large or indeterminate amounts sought in certain of these actions, and the inherent unpredictability of litigation, the outcome in certain matters could, from time to time, have a material adverse effect on the Company’s consolidated financial condition, results of operations or cash flows in particular quarterly or annual periods. Derivative Commitments Certain of the Company’s derivative agreements contain provisions that are tied to the financial strength ratings of the individual legal entity that entered into the derivative agreement as set by nationally recognized statistical rating agencies. If the legal entity’s financial strength were to fall below certain ratings, the counterparties to the derivative agreements could demand immediate and ongoing full collateralization and in certain instances demand immediate settlement of all outstanding derivative positions traded under each impacted bilateral agreement. The settlement amount is determined by netting the derivative positions transacted under each agreement. If the termination rights were to be exercised by the counterparties, it could impact the legal entity’s ability to conduct hedging activities by increasing the associated costs and decreasing the willingness of counterparties to transact with the legal entity. The aggregate fair value of all derivative instruments with credit-risk-related contingent features that are in a net liability position as of September 30, 2015 , is $824 . Of this $824 the legal entities have posted collateral of $1.1 billion in the normal course of business. In addition, the Company has posted collateral of $34 associated with a customized GMWB derivative. Based on derivative market values as of September 30, 2015 , a downgrade of one or two levels below the current financial strength ratings by either Moody’s or S&amp;P would not require additional assets to be posted as collateral. These collateral amounts could change as derivative market values change, as a result of changes in our hedging activities or to the extent changes in contractual terms are negotiated. The nature of the collateral that we would post, if required, would be primarily in the form of U.S. Treasury bills, U.S. Treasury notes and government agency securities.</t>
  </si>
  <si>
    <t>Transactions with Affiliates Level 1 (Notes)</t>
  </si>
  <si>
    <t>Related Party Transactions [Abstract]</t>
  </si>
  <si>
    <t>Related Party Transactions Disclosure [Text Block]</t>
  </si>
  <si>
    <t>7 . Transactions with Affiliates Parent Company Transactions Transactions of the Company with Hartford Fire Insurance Company ("Hartford Fire"), Hartford Holdings Inc ("HHI") and its affiliates relate principally to tax settlements, reinsurance, insurance coverage, rental and service fees, payment of dividends and capital contributions. In addition, an affiliated entity purchased annuity contracts from the Company to fund structured settlement periodic payment obligations assumed by the affiliated entity as part of claims settlements with property casualty insurance companies and self-insured entities. As of September 30, 2015 and December 31, 2014 , the Company had $54 of reserves for claim annuities purchased by affiliated entities. For the nine months ended September 30, 2015 and 2014 , the Company recorded earned premiums of $2 and $2 , respectively, for these intercompany claim annuities. Substantially all general insurance expenses related to the Company, including rent and employee benefit plan expenses are initially paid by The Hartford. Expenses are allocated to the Company using specific identification if available, or other applicable methods, that would include a blend of revenue, expense and capital. The Company has issued a guarantee to retirees and vested terminated employees (“Retirees”) of The Hartford Retirement Plan for U.S. Employees (“the Plan”) who retired or terminated prior to January 1, 2004 . The Plan is sponsored by The Hartford. The guarantee is an irrevocable commitment to pay all accrued benefits which the Retiree or the Retiree’s designated beneficiary is entitled to receive under the Plan in the event the Plan assets are insufficient to fund those benefits and The Hartford is unable to provide sufficient assets to fund those benefits. The Company believes that the likelihood that payments will be required under this guarantee is remote. In 1990 , Hartford Fire guaranteed the obligations of the Company with respect to life, accident and health insurance and annuity contracts issued after January 1, 1990 . The guarantee was issued to provide an increased level of security to potential purchasers of the Company’s products. Although the guarantee was terminated in 1997 , it still covers policies that were issued from 1990 to 1997 . As of September 30, 2015 and December 31, 2014 , no recoverables have been recorded for this guarantee, as the Company was able to meet these policyholder obligations. Reinsurance Assumed from Affiliates Concurrent with the sale of HLIKK in 2014, certain fixed annuity products and variable annuity product GMDB, GMIB, GMWB and GMAB riders that had been previously reinsured to the Company and HLAI were recaptured by terminating or modifying intercompany agreements. Upon closing, the Company and HLAI transferred approximately $1.6 billion of assets supporting the recaptured reserves resulting in a loss of $213 on the recapture transaction and the Buyer became responsible for all liabilities of the recaptured business. HLAI continues to provide reinsurance for yen denominated fixed payout annuities approximating $783 as of September 30, 2015 . Reinsurance Ceded to Affiliates The Company maintains a reinsurance agreement with HLA, whereby the Company cedes both group life and group accident and health risk. Under this treaty, the Company ceded group life premium of $14 and $50 for the three and nine months ended September 30, 2015 , respectively, and $20 and $62 for the three and nine months ended September 30, 2014 , respectively. The Company ceded accident and health premiums to HLA of $26 and $105 for the three and nine months ended September 30, 2015 , respectively, and $49 and $328 for the three and nine months ended September 30, 2014 , respectively. Until April 1, 2014 , HLAI had a modified coinsurance (“modco”) and coinsurance with funds withheld reinsurance agreement with WRR. HLAI ceded to WRR variable annuity contracts, associated riders, and payout annuities written by HLAI; annuity contracts and associated riders assumed by HLAI under unaffiliated reinsurance agreements; GMAB, GMIB riders and GMDB risks assumed by HLAI from HLIKK. Under modco, the assets and the liabilities, and under coinsurance with funds withheld, the assets, associated with the reinsured business remained on the consolidated balance sheet of HLIC in segregated portfolios, and WRR received the economic risks and rewards related to the reinsured business through modco and funds withheld adjustments. These adjustments were recorded as an adjustment to operating expenses. Effective April 1, 2014 , HLAI terminated its modco and coinsurance with funds withheld reinsurance agreement with WRR, following receipt of approval from the CTDOI and Vermont Department of Financial Regulation. As a result, the Company reclassified $310 in aggregate reserves for annuity contracts from funds withheld within Other liabilities to Other policyholder funds and benefits payable. The Company recognized a gain of $213 in the year ended December 31, 2014 resulting from the termination of derivatives associated with the reinsurance transaction. On April 30, 2014 , The Hartford dissolved WRR which resulted in WRR paying off a $655 surplus note and returning $367 in capital to The Hartford, all of which was contributed as capital to HLAI to support the recaptured risks. The impact of the modco and coinsurance with funds withheld reinsurance agreement with WRR on the Company’s Condensed Consolidated Statements of Operations prior to termination was as follows: Nine Months Ended September 30, 2014 Earned premiums $ (5 ) Net realized losses [1] (103 ) Total revenues (108 ) Benefits, losses and loss adjustment expenses (1 ) Insurance operating costs and other expenses (4 ) Total expenses (5 ) Loss before income taxes (103 ) Income tax benefit (36 ) Net loss $ (67 ) [1] Amounts represent the change in valuation of the derivative associated with this transaction.</t>
  </si>
  <si>
    <t>Accumulated Other Comprehensive Income Level 1 (Notes)</t>
  </si>
  <si>
    <t>Accumulated Other Comprehensive Income (Loss), Net of Tax [Abstract]</t>
  </si>
  <si>
    <t>Comprehensive Income (Loss) Note [Text Block]</t>
  </si>
  <si>
    <t>Changes in AOCI, net of tax, by component consist of the following: Three months ended September 30, 2015 Changes in Net Unrealized Gain on Securities Net Gain on Cash Flow Hedging Instruments Foreign Currency Translation Adjustments AOCI, net of tax Beginning balance $ 790 $ 62 $ (3 ) $ 849 OCI before reclassifications (103 ) 18 — (85 ) Amounts reclassified from AOCI 16 (5 ) — 11 OCI, net of tax (87 ) 13 — (74 ) Ending balance $ 703 $ 75 $ (3 ) $ 775 Nine months ended September 30, 2015 Changes in Net Unrealized Gain on Securities Net Gain on Cash Flow Hedging Instruments Foreign Currency Translation Adjustments AOCI, net of tax Beginning balance $ 1,154 $ 70 $ (3 ) $ 1,221 OCI before reclassifications (445 ) 16 — (429 ) Amounts reclassified from AOCI (6 ) (11 ) — (17 ) OCI, net of tax (451 ) 5 — (446 ) Ending balance $ 703 $ 75 $ (3 ) $ 775 Reclassifications from AOCI consist of the following: Amount Reclassified from AOCI AOCI Three Months Ended September 30, 2015 Nine Months Ended September 30, 2015 Affected Line Item in the Condensed Consolidated Statement of Operations Net Unrealized Gain on Securities Available-for-sale securities $ (24 ) $ 10 Net realized capital gains (losses) (24 ) 10 Total before tax (8 ) 4 Income tax expense (benefit) $ (16 ) $ 6 Net income Net Gains on Cash Flow Hedging Instruments Interest rate swaps $ — $ (1 ) Net realized capital gains (losses) Interest rate swaps 8 25 Net investment income Foreign currency swaps — (7 ) Net realized capital gains (losses) 8 17 Total before tax 3 6 Income tax expense (benefit) $ 5 $ 11 Net income Total amounts reclassified from AOCI $ (11 ) $ 17 Net income Three months ended September 30, 2014 Changes in Net Unrealized Gain on Securities Net Gain on Cash Flow Hedging Instruments Foreign Currency Translation Adjustments AOCI, net of tax and DAC Beginning balance $ 1,066 $ 80 $ — $ 1,146 OCI before reclassifications 8 (14 ) (1 ) (7 ) Amounts reclassified from AOCI (24 ) (1 ) — (25 ) OCI, net of tax (16 ) (15 ) (1 ) (32 ) Ending balance $ 1,050 $ 65 $ (1 ) $ 1,114 Nine months ended September 30, 2014 Changes in Net Unrealized Gain on Securities Net Gain on Cash Flow Hedging Instruments Foreign Currency Translation Adjustments AOCI, net of tax and DAC Beginning balance $ 495 $ 79 $ — $ 574 OCI before reclassifications 552 4 (1 ) 555 Amounts reclassified from AOCI 3 (18 ) — (15 ) OCI, net of tax 555 (14 ) (1 ) 540 Ending balance $ 1,050 $ 65 $ (1 ) $ 1,114 Reclassifications from AOCI consist of the following: Amount Reclassified from AOCI AOCI Three months ended September 30, 2014 Nine months ended September 30, 2014 Affected Line Item in the Condensed Consolidated Statement of Operations Net Unrealized Gain on Securities Available-for-sale securities $ 37 $ (4 ) Net realized capital gains (losses) 37 (4 ) Total before tax 13 (1 ) Income tax expense $ 24 $ (3 ) Net income Net Gains on Cash Flow Hedging Instruments Interest rate swaps $ (2 ) $ (1 ) Net realized capital gains (losses) Interest rate swaps 12 38 Net investment income Foreign currency swaps (9 ) (9 ) Net realized capital gains (losses) 1 28 Total before tax — 10 Income tax expense $ 1 $ 18 Net income Total amounts reclassified from AOCI $ 25 $ 15 Net income</t>
  </si>
  <si>
    <t>Basis of Presentation and Accounting Policies Level 2 (Policies)</t>
  </si>
  <si>
    <t>New Accounting Pronouncements, Policy [Policy Text Block]</t>
  </si>
  <si>
    <t>Future Adoption of New Accounting Standards Amendments to Consolidation Guidance In February 2015, the Financial Accounting Standards Board issued updated consolidation guidance. The amendments revise existing guidance for when to consolidate VIEs and general partners’ investments in limited partnerships, end the deferral granted for applying the VIE guidance to certain investment companies, and reduce the number of circumstances where a decision maker’s or service provider’s fee arrangement is deemed to be a variable interest in an entity. The updates also modify consolidation guidance for determining whether limited partnerships are VIEs or voting interest entities. This guidance is effective for years beginning after December 15, 2015, and may be applied fully retrospectively or through a cumulative effect adjustment to retained earnings as of the beginning of the year of adoption (modified retrospective approach). The Company will adopt the guidance effective as of January 1, 2016 and as a result will consolidate a hedge fund of funds that will be characterized as a VIE under the updated guidance and which the Company has determined it is the primary beneficiary. Previously, this fund of funds was a voting interest entity accounted for under the equity method. The Company will adopt using a modified retrospective approach and the adoption is expected to increase invested assets and other liabilities by an equal amount, with no impact to net income, equity or cash flows.</t>
  </si>
  <si>
    <t>Consolidation, Policy [Policy Text Block]</t>
  </si>
  <si>
    <t>Consolidation The Condensed Consolidated Financial Statements include the accounts of HLIC, companies in which the Company directly or indirectly has a controlling financial interest and those variable interest entities (“VIEs”) which the Company is required to consolidate. Entities in which HLIC has significant influence over the operating and financing decisions but is not required to consolidate are reported using the equity method. For further discussions on VIEs, see Note 3 - Investments and Derivative Instruments of Notes to Condensed Consolidated Financial Statements. All intercompany transactions and balances between HLIC and its subsidiaries have been eliminated.</t>
  </si>
  <si>
    <t>Reclassification [Policy Text Block]</t>
  </si>
  <si>
    <t>Reclassifications Certain reclassifications have been made to prior period financial information to conform to the current period presentation.</t>
  </si>
  <si>
    <t>Use of Estimates, Policy [Policy Text Block]</t>
  </si>
  <si>
    <t xml:space="preserve">Use of Estimates The preparation of financial statements, in conformity with U.S. GAAP, requires management to make estimates and assumptions that affect the reported amounts of assets and liabilities and the disclosure of contingent assets and liabilities at the date of the financial statements and the reported amounts of revenues and expenses during the reporting period. Actual results could differ from those estimates. The most significant estimates include those used in determining estimated gross profits used in the valuation and amortization of assets and liabilities associated with variable annuity and other universal life-type contracts; evaluation of other-than-temporary impairments on available-for-sale securities and valuation allowances on investments; living benefits required to be fair valued; valuation of investments and derivative instruments; valuation allowance on deferred tax assets; and contingencies relating to corporate litigation and regulatory matters. Certain of these estimates are particularly sensitive to market conditions, and deterioration and/or volatility in the worldwide debt or equity markets could have a material impact on the Condensed Consolidated Financial Statements. </t>
  </si>
  <si>
    <t>Fair Value Measurements Level 2 (Policies)</t>
  </si>
  <si>
    <t>Fair Value of Financial Instruments, Policy [Policy Text Block]</t>
  </si>
  <si>
    <t>Determination of Fair Values The valuation methodologies used to determine the fair values of assets and liabilities under the “exit price” notion, reflect market-participant objectives and are based on the application of the fair value hierarchy that prioritizes relevant observable market inputs over unobservable inputs. The Company determines the fair values of certain financial assets and liabilities based on quoted market prices where available and where prices represent a reasonable estimate of fair value. The Company also determines fair value based on future cash flows discounted at the appropriate current market rate. Fair values reflect adjustments for counterparty credit quality, the Company’s default spreads, liquidity and, where appropriate, risk margins on unobservable parameters. The fair value process is monitored by the Valuation Committee, which is a cross-functional group of senior management within the Company that meets at least quarterly. The Valuation Committee is co-chaired by the Heads of Investment Operations and Investment Accounting, and has representation from various investment sector professionals, accounting, operations, legal, compliance and risk management. The purpose of the committee is to oversee the pricing policy and procedures by ensuring objective and reliable valuation practices and pricing of financial instruments, as well as addressing valuation issues and approving changes to valuation methodologies and pricing sources. There are also two working groups under the Valuation Committee, a Securities Fair Value Working Group (“Securities Working Group”) and a Derivatives Fair Value Working Group ("Derivatives Working Group"), which include various investment, operations, accounting and risk management professionals that meet monthly to review market data trends, pricing and trading statistics and results, and any proposed pricing methodology changes described in more detail in the following paragraphs. The Company also has an enterprise-wide Operational Risk Management function, led by the Chief Operational Risk Officer, which is responsible for establishing, maintaining and communicating the framework, principles and guidelines of the Company's operational risk management program. This includes model risk management which provides an independent review of the suitability, characteristics and reliability of model inputs; as well as, an analysis of significant changes to current models.</t>
  </si>
  <si>
    <t>Investments and Derivative Instruments Level 2 (Policies)</t>
  </si>
  <si>
    <t>Concentration Risk, Credit Risk, Policy [Policy Text Block]</t>
  </si>
  <si>
    <t>Concentration of Credit Risk The Company aims to maintain a diversified investment portfolio including issuer, sector and geographic stratification, where applicable, and has established certain exposure limits, diversification standards and review procedures to mitigate credit risk. The Company had no investment exposure to any credit concentration risk of a single issuer greater than 10% of the Company’s stockholder’s equity , other than the U.S. government and certain U.S. government securities as of September 30, 2015 and December 31, 2014 . For further discussion of concentration of credit risk, see the Concentration of Credit Risk section in Note 4 - Investments and Derivative Instruments of Notes to Consolidated Financial Statements in the Company’s 2014 Form 10-K Annual Report.</t>
  </si>
  <si>
    <t>Consolidation, Variable Interest Entity, Policy [Policy Text Block]</t>
  </si>
  <si>
    <t>Variable Interest Entities The Company is involved with various special purpose entities and other entities that are deemed to be VIEs primarily as an investment manager and as an investor through normal investment activities, as well as a means of accessing capital through a contingent capital facility. A VIE is an entity that either has investors that lack certain essential characteristics of a controlling financial interest or lacks sufficient funds to finance its own activities without financial support provided by other entities. The Company performs ongoing qualitative assessments of its VIEs to determine whether the Company has a controlling financial interest in the VIE and therefore is the primary beneficiary. The Company is deemed to have a controlling financial interest when it has both the ability to direct the activities that most significantly impact the economic performance of the VIE and the obligation to absorb losses or right to receive benefits from the VIE that could potentially be significant to the VIE. Based on the Company’s assessment, if it determines it is the primary beneficiary, the Company consolidates the VIE in the Company’s Condensed Consolidated Financial Statements.</t>
  </si>
  <si>
    <t>Repurchase Agreements, Valuation, Policy [Policy Text Block]</t>
  </si>
  <si>
    <t xml:space="preserve">Repurchase Agreements, Dollar Roll Transactions and Other Collateral Transactions From time to time, the Company enters into repurchase agreements and dollar roll transactions to manage liquidity or to earn incremental spread income. A repurchase agreement is a transaction in which one party (transferor) agrees to sell securities to another party (transferee) in return for cash (or securities), with a simultaneous agreement to repurchase the same securities at a specified price at a later date. A dollar roll is a type of repurchase agreement where a mortgage backed security is sold with an agreement to repurchase substantially the same security at a specified time in the future. These transactions generally have a contractual maturity of ninety days or less and the carrying amounts of these instruments approximates fair value. </t>
  </si>
  <si>
    <t>Repurchase Agreements, Collateral, Policy [Policy Text Block]</t>
  </si>
  <si>
    <t>As part of repurchase agreements and dollar roll transactions, the Company transfers collateral of U.S. government and government agency securities and receives cash. For the repurchase agreements, the Company obtains cash in an amount equal to at least 95% of the fair value of the securities transferred. The agreements contain contractual provisions that require additional collateral to be transferred when necessary and provide the counterparty the right to sell or re-pledge the securities transferred. The cash received from the repurchase program is typically invested in short-term investments or fixed maturities. Repurchase agreements include master netting provisions that provide the counterparties the right to offset claims and apply securities held by them with respect to their obligations in the event of a default. Although the Company has the contractual right to offset claims, fixed maturities do not meet the specific conditions for net presentation under U.S. GAAP. The Company accounts for the repurchase agreements and dollar roll transactions as collateralized borrowings. The securities transferred under repurchase agreements and dollar roll transactions are included in fixed maturities, AFS with the obligation to repurchase those securities recorded in other liabilities on the Company's Condensed Consolidated Balance Sheets.</t>
  </si>
  <si>
    <t>Derivatives, Policy [Policy Text Block]</t>
  </si>
  <si>
    <t>Derivative Instruments The Company utilizes a variety of OTC, OTC-cleared and exchange traded derivative instruments as a part of its overall risk management strategy as well as to enter into replication transactions. Derivative instruments are used to manage risk associated with interest rate, equity market, commodity market, credit spread, issuer default, price, and currency exchange rate risk or volatility. Replication transactions are used as an economical means to synthetically replicate the characteristics and performance of assets that would be permissible investments under the Company’s investment policies. The Company also may enter into and has previously issued financial instruments and products that either are accounted for as free-standing derivatives, such as certain reinsurance contracts, or may contain features that are deemed to be embedded derivative instruments, such as the GMWB rider included with certain variable annuity products.</t>
  </si>
  <si>
    <t>Derivatives, Methods of Accounting, Hedging Derivatives [Policy Text Block]</t>
  </si>
  <si>
    <t>Strategies that Qualify for Hedge Accounting Certain derivatives that the Company enters into satisfy the hedge accounting requirements as outlined in Note 1 - Basis of Presentation and Significant Accounting Policies of Notes to Consolidated Financial Statements, included in the Company’s 2014 Form 10-K Annual Report. Typically, these hedge relationships include interest rate swaps and, to a lesser extent, foreign currency swaps where the terms or expected cash flows of the securities being hedged closely match the terms of the swap. The swaps are typically used to manage interest rate duration of certain fixed maturity securities or liability contracts. The hedge strategies by hedge accounting designation include: Cash Flow Hedges Interest rate swaps are predominantly used to manage portfolio duration and better match cash receipts from assets with cash disbursements required to fund liabilities. These derivatives primarily convert interest receipts on floating-rate fixed maturity securities to fixed rates. Foreign currency swaps are used to convert foreign currency-denominated cash flows related to certain investment receipts and liability payments to U.S. dollars in order to reduce cash flow fluctuations due to changes in currency rates. Fair Value Hedges Interest rate swaps are used to hedge the changes in fair value of fixed maturity securities due to fluctuations in interest rates.</t>
  </si>
  <si>
    <t>Derivatives, Methods of Accounting, Derivatives Not Designated or Qualifying as Hedges [Policy Text Block]</t>
  </si>
  <si>
    <t>Non-Qualifying Strategies Derivative relationships that do not qualify for hedge accounting (“non-qualifying strategies”) primarily include the hedge program for the Company's variable annuity products as well as the hedging and replication strategies that utilize credit default swaps. In addition, hedges of interest rate, foreign currency, and commodity risk of certain fixed maturities and liabilities do not qualify for hedge accounting. The non-qualifying strategies include: Interest Rate Swaps, Swaptions and Futures The Company uses interest rate swaps, swaptions, and futures to manage duration between assets and liabilities in certain investment portfolios. In addition, the Company enters into interest rate swaps to terminate existing swaps, thereby offsetting the changes in value of the original swap. As of September 30, 2015 , and December 31, 2014 , the notional amount of interest rate swaps in offsetting relationships was $4.5 billion . Foreign Currency Swaps and Forwards The Company enters into foreign currency swaps and forwards to convert the foreign currency exposures of certain foreign currency-denominated fixed maturity investments to U.S. dollars. Fixed Payout Annuity Hedge The Company formerly offered certain variable annuity products with a GMIB and continues to reinsure certain yen denominated fixed payout annuities. The Company invests in U.S. dollar denominated assets to support the reinsurance liability. The Company entered into pay U.S. dollar, receive yen swap contracts to hedge the currency and yen interest rate exposure between the U.S. dollar denominated assets and the yen denominated fixed liability reinsurance payments. Credit Contracts Credit default swaps are used to purchase credit protection on an individual entity or referenced index to economically hedge against default risk and credit-related changes in value on fixed maturity securities. Credit default swaps are also used to assume credit risk related to an individual entity or referenced index as a part of replication transactions. These contracts require the Company to pay or receive a periodic fee in exchange for compensation from the counterparty should the referenced security issuers experience a credit event, as defined in the contract. The Company is also exposed to credit risk related to certain structured fixed maturity securities that have embedded credit derivatives, which reference a standard index of corporate securities. In addition, the Company enters into credit default swaps to terminate existing credit default swaps, thereby offsetting the changes in value of the original swap going forward. Equity Index Swaps and Options During 2014, the Company entered into total return swaps to hedge equity risk of specific common stock investments which are accounted for using fair value option in order to align the accounting treatment within net realized capital gains (losses). The Company also enters into equity index options with the purpose of hedging the impact of an adverse equity market environment on the investment portfolio. In addition, the Company formerly offered certain equity indexed products, a portion of which contain embedded derivatives that require bifurcation. The Company uses equity index swaps to economically hedge the equity volatility risk associated with the equity indexed products. Commodity Contracts During 2015, the Company purchased for $6 put option contracts on West Texas Intermediate oil futures with a strike of $35 dollars per barrel in order to partially offset potential losses related to certain fixed maturity securities that could arise if oil prices decline substantially. These options expire in early 2016. GMWB Derivatives, Net The Company formerly offered certain variable annuity products with GMWB riders. The GMWB product is a bifurcated embedded derivative (“GMWB product derivatives”) that has a notional value equal to the GRB. The Company uses reinsurance contracts to transfer a portion of its risk of loss due to GMWB. The reinsurance contracts covering GMWB (“GMWB reinsurance contracts”) are accounted for as free-standing derivatives with a notional amount equal to the GRB amount. The Company utilizes derivatives (“GMWB hedging instruments”) as part of an actively managed program designed to hedge a portion of the capital market risk exposures of the non-reinsured GMWB riders due to changes in interest rates, equity market levels, and equity volatility. These derivatives include customized swaps, interest rate swaps and futures, and equity swaps, options and futures, on certain indices including the S&amp;P 500 index, EAFE index and NASDAQ index. The following table presents notional and fair value for GMWB hedging instruments. Notional Amount Fair Value September 30, 2015 December 31, 2014 September 30, 2015 December 31, 2014 Customized swaps $ 5,851 $ 7,041 $ 155 $ 124 Equity swaps, options, and futures 1,663 3,761 25 39 Interest rate swaps and futures 3,625 3,640 27 11 Total $ 11,139 $ 14,442 $ 207 $ 174 Macro Hedge Program The Company utilizes equity options, swaps and foreign currency options to partially hedge against a decline in the equity markets and the resulting statutory surplus and capital impact primarily arising from the guaranteed minimum death benefit ("GMDB") and GMWB obligations. The following table presents notional and fair value for the macro hedge program. Notional Amount Fair Value September 30, 2015 December 31, 2014 September 30, 2015 December 31, 2014 Equity swaps, options, and futures $ 4,272 $ 5,983 $ 183 $ 141 Foreign currency options — 400 — — Total $ 4,272 $ 6,383 $ 183 $ 141 Modified Coinsurance Reinsurance Contracts As of September 30, 2015 , and December 31, 2014 , the Company had approximately $918 and $ 1.0 billion , respectively, of invested assets supporting other policyholder funds and benefits payable reinsured under a modified coinsurance arrangement in connection with the sale of the Individual Life business, which was structured as a reinsurance transaction. The assets are primarily held in a trust established by the Company. The Company pays or receives cash quarterly to settle the results of the reinsured business, including the investment results. As a result of this modified coinsurance arrangement, the Company has an embedded derivative that transfers to the reinsurer certain unrealized changes in fair value due to interest rate and credit risks of these assets. The notional amount of the embedded derivative reinsurance contracts are the invested assets that are carried at fair value supporting the reinsured reserves.</t>
  </si>
  <si>
    <t>Fair Value Measurements Level 3 (Tables)</t>
  </si>
  <si>
    <t>Assets and (liabilities) carried at fair value by hierarchy level</t>
  </si>
  <si>
    <t xml:space="preserve"> September 30, 2015 Total Quoted Prices in Active Markets for Identical Assets (Level 1) Significant Observable Inputs (Level 2) Significant Unobservable Inputs (Level 3) Assets accounted for at fair value on a recurring basis Fixed maturities, AFS ABS $ 943 $ — $ 938 $ 5 CDOs 1,386 — 1,053 333 CMBS 2,001 — 1,927 74 Corporate 15,428 — 14,888 540 Foreign government/government agencies 341 — 325 16 Municipal 1,147 — 1,097 50 RMBS 1,512 — 915 597 U.S. Treasuries 2,320 378 1,942 — Total fixed maturities 25,078 378 23,085 1,615 Fixed maturities, FVO 192 — 145 47 Equity securities, trading [1] 11 11 — — Equity securities, AFS 167 97 25 45 Derivative assets Credit derivatives 4 — 4 — Foreign exchange derivatives 5 — 5 — Interest rate derivatives 79 — 79 — Guaranteed minimum withdrawal benefit ("GMWB") hedging instruments 94 — 9 85 Macro hedge program 100 — — 100 Total derivative assets [2] 282 — 97 185 Short-term investments 1,083 330 753 — Reinsurance recoverable for GMWB 73 — — 73 Modified coinsurance reinsurance contracts 62 — 62 — Separate account assets [3] 117,713 77,356 39,847 510 Total assets accounted for at fair value on a recurring basis $ 144,661 $ 78,172 $ 64,014 $ 2,475 Liabilities accounted for at fair value on a recurring basis Other policyholder funds and benefits payable GMWB $ (270 ) $ — $ — $ (270 ) Equity linked notes (21 ) — — (21 ) Total other policyholder funds and benefits payable (291 ) — — (291 ) Derivative liabilities Credit derivatives (13 ) — (13 ) — Commodity derivatives 4 — — 4 Equity derivatives 20 — 20 — Foreign exchange derivatives (471 ) — (471 ) — Interest rate derivatives (314 ) — (284 ) (30 ) GMWB hedging instruments 113 — 27 86 Macro hedge program 83 — — 83 Total derivative liabilities [4] (578 ) — (721 ) 143 Total liabilities accounted for at fair value on a recurring basis $ (869 ) $ — $ (721 ) $ (148 ) December 31, 2014 Total Quoted Prices in Active Markets for Identical Assets (Level 1) Significant Observable Inputs (Level 2) Significant Unobservable Inputs (Level 3) Assets accounted for at fair value on a recurring basis Fixed maturities, AFS ABS $ 1,171 $ — $ 1,089 $ 82 CDOs 1,148 — 788 360 CMBS 1,887 — 1,768 119 Corporate 15,742 — 15,096 646 Foreign government/government agencies 602 — 572 30 Municipal 1,052 — 998 54 RMBS 1,857 — 1,123 734 U.S. Treasuries 1,977 72 1,905 — Total fixed maturities 25,436 72 23,339 2,025 Fixed maturities, FVO 280 — 196 84 Equity securities, trading [1] 11 11 — — Equity securities, AFS 514 411 55 48 Derivative assets Credit derivatives 3 — 5 (2 ) Equity derivatives 2 — — 2 Foreign exchange derivatives (1 ) — (1 ) — Interest rate derivatives 123 — 123 — GMWB hedging instruments 119 — 5 114 Macro hedge program 93 — — 93 Total derivative assets [2] 339 — 132 207 Short-term investments 2,162 199 1,963 — Reinsurance recoverable for GMWB 56 — — 56 Modified coinsurance reinsurance contracts 34 — 34 — Separate account assets [3] 132,198 91,524 40,096 578 Total assets accounted for at fair value on a recurring basis $ 161,030 $ 92,217 $ 65,815 $ 2,998 Liabilities accounted for at fair value on a recurring basis Other policyholder funds and benefits payable GMWB $ (139 ) $ — $ — $ (139 ) Equity linked notes (26 ) — — (26 ) Total other policyholder funds and benefits payable (165 ) — — (165 ) Derivative liabilities Credit derivatives — — 1 (1 ) Equity derivatives 28 — 25 3 Foreign exchange derivatives (444 ) — (444 ) — Interest rate derivatives (409 ) — (382 ) (27 ) GMWB hedging instruments 55 — (1 ) 56 Macro hedge program 48 — — 48 Total derivative liabilities [4] (722 ) — (801 ) 79 Consumer notes [5] (3 ) — — (3 ) Total liabilities accounted for at fair value on a recurring basis $ (890 ) $ — $ (801 ) $ (89 ) [1] Included in other investments on the Condensed Consolidated Balance Sheets. [2] Includes over-the-counter ("OTC") and OTC-cleared derivative instruments in a net positive fair value position after consideration of the accrued interest and impact of collateral posting requirements which may be imposed by agreements, clearing house rules and applicable law. As of September 30, 2015 and December 31, 2014 , $119 and $399 , respectively, of cash collateral liability was netted against the derivative asset value in the Condensed Consolidated Balance Sheet and is excluded from the preceding table. See the following footnote 4 for derivative liabilities. [3] Approximately $3.8 billion and $2.5 billion of investment sales receivable, as of September 30, 2015 and December 31, 2014 , respectively, are excluded from this disclosure requirement because they are trade receivables in the ordinary course of business where the carrying amount approximates fair value. [4] Includes OTC and OTC-cleared derivative instruments in a net negative fair market value position (derivative liability) after consideration of the accrued interest and impact of collateral posting requirements which may be imposed by agreements, clearing house rules and applicable law. In the following Level 3 roll-forward table in this Note 2, the derivative assets and liabilities are referred to as “freestanding derivatives” and are presented on a net basis. [5] Represents embedded derivatives associated with non-funding agreement-backed consumer equity-linked notes.</t>
  </si>
  <si>
    <t>Information about significant unobservable inputs used in Level 3 assets measured at fair value</t>
  </si>
  <si>
    <t>Significant Unobservable Inputs for Level 3 Assets Measured at Fair Value The following tables present information about significant unobservable inputs used in Level 3 assets measured at fair value. The tables exclude securities such as ABS and CRE CDOs for which fair values are predominately based on broker quotations. As of September 30, 2015 Securities Unobservable Inputs Assets accounted for at fair value on a recurring basis Fair Value Predominant Valuation Method Significant Unobservable Input Minimum Maximum Weighted Average [1] Impact of Increase in Input on Fair Value [2] CMBS $ 74 Discounted cash flows Spread (encompasses 36bps 586bps 197bps Decrease Corporate [3] 225 Discounted cash flows Spread 70bps 735bps 296bps Decrease Municipal [3] 32 Discounted cash flows Spread 197bps 197bps 197bps Decrease RMBS 597 Discounted cash flows Spread 53bps 1,176bps 162bps Decrease Constant prepayment rate —% 9% 3% Decrease [4] Constant default rate 1% 14% 6% Decrease Loss severity —% 100% 79% Decrease As of December 31, 2014 CMBS $ 119 Discounted cash flows Spread (encompasses 46bps 2,475bps 284bps Decrease Corporate [3] 324 Discounted cash flows Spread 123bps 765bps 267bps Decrease Municipal [3] 32 Discounted cash flows Spread 212bps 212bps 212bps Decrease RMBS 734 Discounted cash flows Spread 23bps 1,904bps 141bps Decrease Constant prepayment rate —% 7% 3% Decrease [4] Constant default rate 1% 14% 7% Decrease Loss severity —% 100% 78% Decrease [1] The weighted average is determined based on the fair value of the securities. [2] Conversely, the impact of a decrease in input would have the opposite impact to the fair value as that presented in the preceding table. [3] Level 3 corporate and municipal securities excludes those for which the Company bases fair value on broker quotations as noted in the following discussion. [4] Decrease for above market rate coupons and increase for below market rate coupons. Significant Unobservable Inputs for Level 3 Assets Measured at Fair Values (continued) As of September 30, 2015 Freestanding Derivatives Unobservable Inputs Fair Value Predominant Valuation Method Significant Unobservable Input Minimum Maximum Impact of Increase in Input on Fair Value [1] Interest rate derivative Interest rate swaps (30 ) Discounted cash flows Swap curve 3% 3% Decrease GMWB hedging instruments Customized swaps 171 Discounted cash flows Equity volatility 10% 40% Increase Macro hedge program Equity options 183 Option model Equity volatility 15% 28% Increase As of December 31, 2014 Interest rate derivative Interest rate swaps $ (29 ) Discounted cash flows Swap curve 3% 3% Decrease Interest rate swaptions 2 Option Model Interest rate volatility 1% 1% Increase GMWB hedging instruments Equity options 46 Option model Equity volatility 22% 34% Increase Customized swaps 124 Discounted cash flows Equity volatility 10% 40% Increase Macro hedge program Equity options 141 Option model Equity volatility 27% 28% Increase [1] Conversely, the impact of a decrease in input would have the opposite impact to the fair value as that presented in the table. Changes are based on long positions, unless otherwise noted. Changes in fair value will be inversely impacted for short positions. Significant Unobservable Input Minimum Maximum Impact of Increase in Input Withdrawal Utilization [2] 20% 100% Increase Withdrawal Rates [3] —% 8% Increase Lapse Rates [4] —% 75% Decrease Reset Elections [5] 20% 75% Increase Equity Volatility [6] 10% 40% Increase [1] Conversely, the impact of a decrease in input would have the opposite impact to the fair value as that presented in the table. [2] Range represents assumed cumulative percentages of policyholders taking withdrawals. [3] Range represents assumed cumulative annual amount withdrawn by policyholders. [4] Range represents assumed annual percentages of full surrender of the underlying variable annuity contracts across all policy durations for in force business. [5] Range represents assumed cumulative percentages of policyholders that would elect to reset their guaranteed benefit base. [6] Range represents implied market volatilities for equity indices based on multiple pricing sources.</t>
  </si>
  <si>
    <t>Roll-forward of Financial Instruments Measured at Fair Value on a Recurring Basis Using Significant Unobservable Inputs (Level 3)</t>
  </si>
  <si>
    <t>Assets and Liabilities Measured at Fair Value on a Recurring Basis Using Significant Unobservable Inputs (Level 3) The following tables provide fair value roll-forwards for the three months ended September 30, 2015 , for financial instruments classified as Level 3. Fixed Maturities, AFS Fixed Maturities, FVO Assets ABS CDOs CMBS Corporate Foreign Govt./Govt. Agencies Municipal RMBS Total Fixed Maturities, AFS Fair value as of June 30, 2015 $ 14 $ 348 $ 87 $ 547 $ 15 $ 49 $ 662 $ 1,722 $ 72 Total realized/unrealized gains (losses) Included in net income [1] [2] — — — (10 ) — — — (10 ) — Included in OCI [3] — (8 ) (1 ) — (1 ) 1 (3 ) (12 ) 1 Purchases — — 5 19 — — 22 46 — Settlements — (7 ) (12 ) 4 — — (33 ) (48 ) (25 ) Sales — — — (15 ) (1 ) — (51 ) (67 ) — Transfers into Level 3 [4] — — — 24 3 — — 27 — Transfers out of Level 3 [4] (9 ) — (5 ) (29 ) — — — (43 ) (1 ) Fair value as of September 30, 2015 $ 5 $ 333 $ 74 $ 540 $ 16 $ 50 $ 597 $ 1,615 $ 47 Changes in unrealized gains (losses) included in net income related to financial instruments still held at September 30, 2015 [2] [6] $ — $ — $ — $ (12 ) $ — $ — $ — $ (12 ) $ 1 Freestanding Derivatives [5] Assets (Liabilities) Equity Securities, AFS Commodity Equity Interest Rate GMWB Hedging Macro Hedge Program Total Free-Standing Derivatives [5] Fair value as of June 30, 2015 $ 44 $ 2 $ 3 $ (28 ) $ 125 $ 165 $ 267 Total realized/unrealized gains (losses) Included in net income [1] [2] (4 ) 2 (3 ) (2 ) 46 18 61 Included in OCI [3] 3 — — — — — — Purchases 2 — — — — — — Settlements — — — — — — — Sales — — — — — — — Transfers into Level 3 [4] — — — — — — — Transfers out of Level 3 [4] — — — — — — — Fair value as of September 30, 2015 $ 45 $ 4 $ — $ (30 ) $ 171 $ 183 $ 328 Changes in unrealized gains (losses) included in net income related to financial instruments still held at September 30, 2015 [2] [6] $ (4 ) $ 2 $ — $ (2 ) $ 48 $ 12 $ 60 Assets Reinsurance Recoverable for GMWB Separate Accounts Fair value as of June 30, 2015 $ 50 $ 735 Total realized/unrealized gains (losses) Included in net income [1] [2] 46 (10 ) Included in OCI — (2 ) Purchases — 69 Settlements (23 ) (6 ) Sales — (201 ) Transfers into Level 3 [4] — 1 Transfers out of Level 3 [4] — (76 ) Fair value as of September 30, 2015 $ 73 $ 510 Changes in unrealized gains (losses) included in net income related to financial instruments still held at September 30, 2015 [2] [6] $ 46 $ (7 ) Other Policyholder Funds and Benefits Payable Liabilities Guaranteed Withdrawal Benefits [7] Equity Linked Notes Total Other Policyholder Funds and Benefits Payable Consumer Notes Fair value as of June 30, 2015 $ (112 ) $ (26 ) $ (138 ) $ (3 ) Total realized/unrealized gains (losses) Included in net income [1] [2] (177 ) 5 (172 ) 3 Settlements 19 — 19 — Fair value as of September 30, 2015 $ (270 ) $ (21 ) $ (291 ) $ — Changes in unrealized gains (losses) included in net income related to financial instruments still held at September 30, 2015 [2] [6] $ (177 ) $ 5 $ (172 ) $ 3 The following tables provide fair value roll-forwards for the nine months ended September 30, 2015 , for financial instruments classified as Level 3. Fixed Maturities, AFS Fixed Assets ABS CDOs CMBS Corporate Foreign Municipal RMBS Total Fixed Fair value as of January 1, 2015 $ 82 $ 360 $ 119 $ 646 $ 30 $ 54 $ 734 $ 2,025 $ 84 Total realized/unrealized gains (losses) Included in net income [1] [2] — (1 ) — (12 ) — — (1 ) (14 ) (4 ) Included in OCI [3] (2 ) 5 (2 ) (26 ) (3 ) (4 ) (2 ) (34 ) 1 Purchases 22 — 17 22 3 — 68 132 5 Settlements — (25 ) (31 ) (20 ) (2 ) — (91 ) (169 ) (23 ) Sales (6 ) — (3 ) (30 ) (15 ) — (108 ) (162 ) (5 ) Transfers into Level 3 [4] 1 — 4 82 3 — 16 106 — Transfers out of Level 3 [4] (92 ) (6 ) (30 ) (122 ) — — (19 ) (269 ) (11 ) Fair value as of September 30, 2015 $ 5 $ 333 $ 74 $ 540 $ 16 $ 50 $ 597 $ 1,615 $ 47 Changes in unrealized gains (losses) included in net income related to financial instruments still held at September 30, 2015 [2] [6] $ — $ (1 ) $ (1 ) $ (11 ) $ — $ — $ — $ (13 ) $ 2 Freestanding Derivatives [5] Assets (Liabilities) Equity Credit Commodity Equity Interest GMWB Macro Total Free- Fair value as of January 1, 2015 $ 48 $ (3 ) $ — $ 5 $ (27 ) $ 170 $ 141 $ 286 Total realized/unrealized gains (losses) Included in net income [1] [2] 2 1 (2 ) 5 (2 ) 21 (5 ) 18 Included in OCI [3] 1 — — — — — — — Purchases 5 (8 ) — — — — 47 39 Settlements — — — (10 ) (1 ) (20 ) — (31 ) Sales (8 ) — — — — — — — Transfers into Level 3 [4] — — 6 — — — — 6 Transfers out of Level 3 [4] (3 ) 10 — — — — — 10 Fair value as of September 30, 2015 $ 45 $ — $ 4 $ — $ (30 ) $ 171 $ 183 $ 328 Changes in unrealized gains (losses) included in net income related to financial instruments still held at September 30, 2015 [2] [6] $ (4 ) $ 3 $ (2 ) $ 1 $ (4 ) $ 32 $ (3 ) $ 27 Assets Reinsurance Recoverable for GMWB Separate Accounts Fair value as of January 1, 2015 $ 56 $ 578 Total realized/unrealized gains (losses) Included in net income [1] [2] 31 (3 ) Included in OCI — (3 ) Purchases — 331 Settlements (14 ) (16 ) Sales — (251 ) Transfers into Level 3 [4] — 7 Transfers out of Level 3 [4] — (133 ) Fair value as of September 30, 2015 $ 73 $ 510 Changes in unrealized gains (losses) included in net income related to financial instruments still held at September 30, 2015 [2] [6] $ 31 $ — Other Policyholder Funds and Benefits Payable Liabilities Guaranteed Equity Linked Total Other Consumer Fair value as of January 1, 2015 $ (139 ) $ (26 ) $ (165 ) $ (3 ) Total realized/unrealized gains (losses) Included in net income [1] [2] (118 ) 5 (113 ) 3 Settlements (13 ) — (13 ) — Fair value as of September 30, 2015 $ (270 ) $ (21 ) $ (291 ) $ — Changes in unrealized gains (losses) included in net income related to financial instruments still held at September 30, 2015 [2] [6] $ (118 ) $ 5 $ (113 ) $ 3 The following tables provide fair value roll-forwards for the three months ended September 30, 2014 , for financial instruments classified as Level 3. Fixed Maturities, AFS Assets ABS CDOs CMBS Corporate Foreign Govt./Govt. Agencies Municipal RMBS Total Fixed Maturities, AFS Fixed Maturities, FVO Fair value as of June 30, 2014 $ 51 $ 385 $ 246 $ 733 $ 29 $ 52 $ 775 $ 2,271 $ 138 Total realized/unrealized gains (losses) Included in net income [1] [2] — 11 (1 ) (2 ) — — 2 10 — Included in OCI [3] (1 ) (4 ) — (4 ) — — 3 (6 ) — Purchases 8 — 15 9 — — 87 119 4 Settlements — (14 ) (117 ) (15 ) (1 ) — (31 ) (178 ) — Sales — (12 ) — (3 ) (2 ) — (67 ) (84 ) (46 ) Transfers into Level 3 [4] 71 — 7 21 — — — 99 — Transfers out of Level 3 [4] (39 ) — — (37 ) — — — (76 ) — Fair value as of September 30, 2014 $ 90 $ 366 $ 150 $ 702 $ 26 $ 52 $ 769 $ 2,155 $ 96 Changes in unrealized gains (losses) included in net income related to financial instruments still held at September 30, 2014 [2] [6] $ — $ — $ — $ (2 ) $ — $ — $ — $ (2 ) $ — Freestanding Derivatives [5] Assets (Liabilities) Equity Securities, AFS Credit Equity Interest Rate GMWB Hedging Macro Hedge Program Total Free-Standing Derivatives [5] Fair value as of June 30, 2014 $ 52 $ — $ 2 $ — $ 97 $ 120 $ 219 Total realized/unrealized gains (losses) Included in net income [1] [2] — (2 ) — (1 ) 40 11 48 Purchases — (1 ) — — — 3 2 Settlements — — — — — — — Sales — — — — — — — Transfers into Level 3 [4] — — — (26 ) — — (26 ) Transfers out of Level 3 [4] — 1 — — — — 1 Fair value as of September 30, 2014 $ 52 $ (2 ) $ 2 $ (27 ) $ 137 $ 134 $ 244 Changes in unrealized gains (losses) included in net income related to financial instruments still held at September 30, 2014 [2] [6] $ — $ (1 ) $ — $ — $ 41 $ 11 $ 51 Assets Reinsurance Recoverable for GMWB and Japan GMWB, GMIB, and GMAB Separate Accounts Fair value as of June 30, 2014 $ 31 $ 813 Total realized/unrealized gains (losses) Included in net income [1] [2] 2 4 Purchases — 33 Settlements 3 (1 ) Sales — (56 ) Transfers into Level 3 [4] — 1 Transfers out of Level 3 [4] — (3 ) Fair value as of September 30, 2014 $ 36 $ 791 Changes in unrealized gains (losses) included in net income related to financial instruments still held at September 30, 2014 [2] [6] $ 2 $ — Other Policyholder Funds and Benefits Payable [1] Liabilities Guaranteed Withdrawal Benefits [7] Equity Linked Notes Total Other Policyholder Funds and Benefits Payable Consumer Notes Fair value as of June 30, 2014 $ 2 $ (22 ) $ (20 ) $ (2 ) Total realized/unrealized gains (losses) Included in net income [1] [2] (37 ) (1 ) (38 ) — Settlements (21 ) — (21 ) — Fair value as of September 30, 2014 $ (56 ) $ (23 ) $ (79 ) $ (2 ) Changes in unrealized gains (losses) included in net income related to financial instruments still held at September 30, 2014 [2] [6] $ (37 ) $ (1 ) $ (38 ) $ — The following tables provide fair value roll-forwards for the nine months ended September 30, 2014 , for financial instruments classified as Level 3. Fixed Maturities, AFS Assets ABS CDOs CMBS Corporate Foreign Municipal RMBS Total Fixed Fixed Fair value as of January 1, 2014 $ 108 $ 428 $ 360 $ 790 $ 38 $ 49 $ 798 $ 2,571 $ 178 Total realized/unrealized gains (losses) Included in net income [1] [2] — 11 8 (8 ) (1 ) — 11 21 14 Included in OCI [3] 2 2 (5 ) 21 4 4 4 32 — Purchases 32 — 18 54 1 — 229 334 14 Settlements (1 ) (41 ) (165 ) (33 ) (3 ) — (92 ) (335 ) (3 ) Sales (11 ) (21 ) (23 ) (61 ) (13 ) (1 ) (149 ) (279 ) (107 ) Transfers into Level 3 [4] 71 48 7 128 — — — 254 — Transfers out of Level 3 [4] (111 ) (61 ) (50 ) (189 ) — — (32 ) (443 ) — Fair value as of September 30, 2014 $ 90 $ 366 $ 150 $ 702 $ 26 $ 52 $ 769 $ 2,155 $ 96 Changes in unrealized gains (losses) included in net income related to financial instruments still held at September 30, 2014 [2] [6] $ — $ — $ (1 ) $ (9 ) $ (1 ) $ — $ (1 ) $ (12 ) $ 19 Freestanding Derivatives [5] Assets (Liabilities) Equity Credit Equity Interest GMWB Macro Intl. Total Free-Standing Derivatives [5] Fair value as of January 1, 2014 $ 51 $ 2 $ 2 $ (24 ) $ 146 $ 139 $ (61 ) $ 204 Total realized/unrealized gains (losses) Included in net income [1] [2] (1 ) (4 ) — (3 ) (20 ) (14 ) 24 (17 ) Included in OCI [3] 2 — — — — — — — Purchases — (1 ) — — 4 9 9 21 Settlements — — — — 7 — (5 ) 2 Transfers out of Level 3 [4] — 1 — — — — 33 34 Fair value as of September 30, 2014 $ 52 $ (2 ) $ 2 $ (27 ) $ 137 $ 134 $ — $ 244 Changes in unrealized gains (losses) included in net income related to financial instruments still held at September 30, 2014 [2] [6] $ (1 ) $ (3 ) $ — $ (1 ) $ (35 ) $ (14 ) $ 17 $ (36 ) Assets Reinsurance Recoverable for GMWB and Japan GMWB, GMIB, and GMAB Separate Accounts Fair value as of January 1, 2014 $ (467 ) $ 737 Total realized/unrealized gains (losses) Included in net income [1] [2] 428 8 Purchases — 298 Settlements 75 (2 ) Sales — (219 ) Transfers into Level 3 [4] — 5 Transfers out of Level 3 [4] — (36 ) Fair value as of September 30, 2014 $ 36 $ 791 Changes in unrealized gains (losses) included in net income related to financial instruments still held at September 30, 2014 [2] [6] $ 428 $ 6 Other Policyholder Funds and Benefits Payable [1] Liabilities Guaranteed Equity Linked Total Other Consumer Fair value as of January 1, 2014 $ (576 ) $ (18 ) $ (594 ) $ (2 ) Total realized/unrealized gains (losses) Included in net income [1] [2] 633 (5 ) 628 — Settlements (113 ) — (113 ) — Fair value as of September 30, 2014 $ (56 ) $ (23 ) $ (79 ) $ (2 ) Changes in unrealized gains (losses) included in net income related to financial instruments still held at September 30, 2014 [2] [6] $ 633 $ (5 ) $ 628 $ — [1] The Company classifies gains and losses on GMWB reinsurance derivatives and GMWB embedded derivatives as unrealized gains (losses) for purposes of disclosure in this table because it is impracticable to track on a contract-by-contract basis the realized gains (losses) for these derivatives and embedded derivatives. [2] All amounts in these rows are reported in net realized capital gains (losses). The realized/unrealized gains (losses) included in net income for separate account assets are offset by an equal amount for separate account liabilities, which results in a net zero impact on net income for the Company. All amounts are before income taxes and amortization of DAC. [3] All amounts are before income taxes and amortization of DAC. [4] Transfers in and/or (out) of Level 3 are primarily attributable to the availability of market observable information and the re-evaluation of the observability of pricing inputs. [5] Derivative instruments are reported in this table on a net basis for asset/(liability) positions and reported in the Condensed Consolidated Balance Sheet in other investments and other liabilities. [6] Includes both market and non-market impacts in deriving realized and unrealized gains (losses).</t>
  </si>
  <si>
    <t>Fair value of assets and liabilities accounted for using the fair value option</t>
  </si>
  <si>
    <t>Fair Value Option FVO investments include certain securities that contain embedded credit derivatives with underlying credit risk primarily related to residential and commercial real estate, for which the company has elected the fair value option. The Company also classifies the underlying fixed maturities held in certain consolidated investment funds within the Fixed Maturities, FVO line on the Condensed Consolidated Balance Sheets. The Company reports consolidated investment companies at fair value with changes in the fair value of these securities recognized in net realized capital gains and losses, which is consistent with accounting requirements for investment companies. The investment funds hold fixed income securities in multiple sectors and the Company has management and control of the funds as well as a significant ownership interest. The Company also elected the fair value option for certain equity securities in order to align the accounting with total return swap contracts that hedge the risk associated with the investments. The swaps do not qualify for hedge accounting and the change in value of both the equity securities and the total return swaps are recorded in net realized capital gains and losses. These equity securities are classified within equity securities, AFS on the Condensed Consolidated Balance Sheets. As of September 30, 2015, the Company no longer has any of these investments. Income earned from FVO securities is recorded in net investment income and changes in fair value are recorded in net realized capital gains and losses. The following table presents the changes in fair value of those assets and liabilities accounted for using the fair value option reported in net realized capital gains and losses in the Company’s Condensed Consolidated Statements of Operations. Three Months Ended September 30, Nine Months Ended September 30, 2015 2014 2015 2014 Assets Fixed maturities, FVO Corporate $ — $ (5 ) $ 1 $ (2 ) CDOs — 1 1 17 Foreign government — — — 16 RMBS (1 ) (1 ) (4 ) — Total fixed maturities, FVO $ (1 ) $ (5 ) $ (2 ) $ 31 Equity, FVO $ — $ — $ 2 $ — Total realized capital gains (losses) $ (1 ) $ (5 ) $ — $ 31</t>
  </si>
  <si>
    <t>The following table presents the fair value of assets and liabilities accounted for using the fair value option included in the Company's Condensed Consolidated Balance Sheets. As of September 30, 2015 December 31, 2014 Assets Fixed maturities, FVO ABS $ 4 $ 13 Corporate 31 96 CDOs 46 67 CMBS 7 15 Foreign government 1 3 Municipals 1 2 RMBS 100 82 U.S. Government 2 2 Total fixed maturities, FVO $ 192 $ 280 Equity, FVO [1] $ — $ 248 [1] Included in equity securities, AFS on the Condensed Consolidated Balance Sheets. The Company did not hold any equity securities, FVO as of September 30, 2015 .</t>
  </si>
  <si>
    <t>Financial Instruments Not Carried at Fair Value</t>
  </si>
  <si>
    <t>Financial Instruments Not Carried at Fair Value The following presents carrying amounts and fair values of the Company's financial instruments not carried at fair value and not included in the preceding fair value discussion. September 30, 2015 December 31, 2014 Fair Value Hierarchy Level Carrying Amount Fair Value Carrying Amount Fair Value Assets Policy loans Level 3 $ 1,427 $ 1,427 $ 1,430 $ 1,430 Mortgage loans Level 3 2,914 3,036 3,109 3,280 Liabilities Other policyholder funds and benefits payable [1] Level 3 $ 6,623 $ 6,855 $ 7,134 $ 7,353 Consumer notes [2] [3] Level 3 40 40 68 68 Assumed investment contracts [3] Level 3 783 851 763 851 [1] Excludes group accident and health and universal life insurance contracts, including corporate owned life insurance. [2] Excludes amounts carried at fair value and included in preceding disclosures. [3] Included in other liabilities in the Condensed Consolidated Balance Sheets.</t>
  </si>
  <si>
    <t>Investments and Derivative Instruments Level 3 (Tables)</t>
  </si>
  <si>
    <t>Investments [Abstract]</t>
  </si>
  <si>
    <t>Realized Gain (Loss) on Investments [Table Text Block]</t>
  </si>
  <si>
    <t xml:space="preserve"> Three Months Ended September 30, Nine Months Ended September 30, (Before-tax) 2015 2014 2015 2014 Gross gains on sales $ 33 $ 56 $ 217 $ 218 Gross losses on sales (33 ) (8 ) (181 ) (203 ) Net OTTI losses recognized in earnings (24 ) (10 ) (32 ) (20 ) Valuation allowances on mortgage loans — — (4 ) (4 ) Japanese fixed annuity contract hedges, net [1] — — — (14 ) Periodic net coupon settlements on credit derivatives 2 1 5 10 Results of variable annuity hedge program GMWB derivatives, net (32 ) 6 (35 ) 15 Macro hedge program 51 12 24 (13 ) Total U.S. program 19 18 (11 ) 2 International Program [2] — — — (126 ) Total results of variable annuity hedge program 19 18 (11 ) (124 ) GMIB/GMAB/GMWB reinsurance — — — 579 Modified coinsurance reinsurance contracts 3 8 29 402 Other, net [3] (22 ) (15 ) (41 ) (250 ) Net realized capital gains (losses), before-tax $ (22 ) $ 50 $ (18 ) $ 594 [1] Includes gains (losses) of $(51) for the nine months ended September 30, 2014 on transactional foreign currency re-valuation related to the Japan fixed annuity product. Also includes gains (losses) of $37 for the nine months ended September 30, 2014 , due to change in value related to the derivative hedging instruments and the Japan government FVO securities. [2] Includes transactional foreign currency re-valuation gains (losses) of $2 for the nine months ended September 30, 2014 . [3] Other, net gains and losses include changes in value of non-qualifying derivatives, transactional foreign currency revaluation gains (losses) on yen denominated fixed payout annuity liabilities and gains (losses) on non-qualifying derivatives used to hedge the foreign currency exposure of the liabilities. Gains (losses) from transactional foreign currency revaluation of the reinsured liabilities were $(17) and $83 , respectively, for the three months ended September 30, 2015 and 2014 , and $(1) and $38 , respectively, for the nine months ended September 30, 2015 and 2014 . Gains (losses) on instruments used to hedge the foreign currency exposure on the reinsured fixed payout annuities were $8 and $(86) , respectively, for the three months ended September 30, 2015 and 2014 , and $(23) and $(58) , respectively for the nine months ended September 30, 2015 and 2014 . </t>
  </si>
  <si>
    <t>Other than Temporary Impairment, Credit Losses Recognized in Earnings [Table Text Block]</t>
  </si>
  <si>
    <t xml:space="preserve"> Three Months Ended September 30, Nine Months Ended September 30, (Before-tax) 2015 2014 2015 2014 Balance, beginning of period $ (270 ) $ (351 ) $ (296 ) $ (410 ) Additions for credit impairments recognized on [1]: Securities not previously impaired — — (2 ) (3 ) Securities previously impaired (12 ) (2 ) (12 ) (8 ) Reductions for credit impairments previously recognized on: Securities that matured or were sold during the period 49 48 54 107 Securities the Company made the decision to sell or more likely than not will be required to sell — — 1 — Securities due to an increase in expected cash flows 10 4 32 13 Balance, end of period $ (223 ) $ (301 ) $ (223 ) $ (301 ) [1] These additions are included in the net OTTI losses recognized in earnings in the Condensed Consolidated Statements of Operations.</t>
  </si>
  <si>
    <t>Offsetting Liabilities [Table Text Block]</t>
  </si>
  <si>
    <t xml:space="preserve"> Gross Amounts of Recognized Liabilities Gross Amounts Offset in the Statement of Financial Position Derivative Liabilities [3] Accrued Interest and Cash Collateral Pledged [3] Financial Collateral Pledged [4] Net Amount Description Other liabilities $ (1,345 ) $ (574 ) $ (722 ) $ (49 ) $ (900 ) $ 129 [1] Included in other invested assets in the Company's Condensed Consolidated Balance Sheets. [2] Included in other assets in the Company's Condensed Consolidated Balance Sheets and is limited to the net derivative receivable associated with each counterparty. [3] Included in other liabilities in the Company's Condensed Consolidated Balance Sheets and is limited to the net derivative payable associated with each counterparty. [4] Excludes collateral associated with exchange-traded derivative instruments.</t>
  </si>
  <si>
    <t>Schedule of Available-for-sale Securities Reconciliation [Table Text Block]</t>
  </si>
  <si>
    <t>Available-for-Sale Securities The following table presents the Company’s AFS securities by type. September 30, 2015 December 31, 2014 Cost or Amortized Cost Gross Unrealized Gains Gross Unrealized Losses Fair Value Non-Credit OTTI [1] Cost or Amortized Cost Gross Unrealized Gains Gross Unrealized Losses Fair Value Non-Credit OTTI [1] ABS $ 953 $ 22 $ (32 ) $ 943 $ — $ 1,181 $ 20 $ (30 ) $ 1,171 $ — CDOs [2] 1,318 77 (8 ) 1,386 — 1,083 84 (20 ) 1,148 — CMBS 1,935 78 (12 ) 2,001 (3 ) 1,797 97 (7 ) 1,887 (3 ) Corporate 14,404 1,174 (150 ) 15,428 (1 ) 14,166 1,685 (109 ) 15,742 (3 ) Foreign govt./govt. agencies 335 17 (11 ) 341 — 576 35 (9 ) 602 — Municipal 1,067 89 (9 ) 1,147 — 935 118 (1 ) 1,052 — RMBS 1,471 51 (10 ) 1,512 — 1,805 64 (12 ) 1,857 — U.S. Treasuries 2,104 217 (1 ) 2,320 — 1,717 261 (1 ) 1,977 — Total fixed maturities, AFS 23,587 1,725 (233 ) 25,078 (4 ) 23,260 2,364 (189 ) 25,436 (6 ) Equity securities, AFS [3] 167 12 (12 ) 167 — 275 10 (19 ) 266 — Total AFS securities $ 23,754 $ 1,737 $ (245 ) $ 25,245 $ (4 ) $ 23,535 $ 2,374 $ (208 ) $ 25,702 $ (6 ) [1] Represents the amount of cumulative non-credit OTTI losses recognized in OCI on securities that also had credit impairments. These losses are included in gross unrealized losses as of September 30, 2015 and December 31, 2014 . [2] Gross unrealized gains (losses) exclude the fair value of bifurcated embedded derivatives within certain securities. Subsequent changes in fair value will be recorded in net realized capital gains (losses). [3] Excludes equity securities, FVO, with a cost and fair value of $250 and $248 , respectively, as of December 31, 2014 .</t>
  </si>
  <si>
    <t>Investments Classified by Contractual Maturity Date [Table Text Block]</t>
  </si>
  <si>
    <t>The following table presents the Company’s fixed maturities, AFS, by contractual maturity year. September 30, 2015 December 31, 2014 Contractual Maturity Amortized Cost Fair Value Amortized Cost Fair Value One year or less $ 921 $ 928 $ 1,031 $ 1,043 Over one year through five years 4,943 5,132 4,902 5,168 Over five years through ten years 3,713 3,808 3,345 3,501 Over ten years 8,333 9,368 8,116 9,661 Subtotal 17,910 19,236 17,394 19,373 Mortgage-backed and asset-backed securities 5,677 5,842 5,866 6,063 Total fixed maturities, AFS $ 23,587 $ 25,078 $ 23,260 $ 25,436</t>
  </si>
  <si>
    <t>Schedule of Fair Value Hedging Instruments, Statements of Financial Performance and Financial Position, Location [Table Text Block]</t>
  </si>
  <si>
    <t>Derivatives in Fair Value Hedging Relationships Gain or (Loss) Recognized in Income [1] Three Months Ended September 30, Nine Months Ended September 30, 2015 2014 2015 2014 Derivative Hedge Item Derivative Hedge Item Derivative Hedge Item Derivative Hedge Item Interest rate swaps Net realized capital gains (losses) $ — $ — $ 1 $ (1 ) $ — $ — $ (1 ) $ 2 Total $ — $ — $ 1 $ (1 ) $ — $ — $ (1 ) $ 2 [1] The amounts presented do not include the periodic net coupon settlements of the derivative or the coupon income (expense) related to the hedged item. The net of the amounts presented represents the ineffective portion of the hedge.</t>
  </si>
  <si>
    <t>Schedule of Unrealized Loss on Investments [Table Text Block]</t>
  </si>
  <si>
    <t>Unrealized Losses on AFS Securities The following tables present the Company’s unrealized loss aging for AFS securities by type and length of time the security was in a continuous unrealized loss position. September 30, 2015 Less Than 12 Months 12 Months or More Total Amortized Cost Fair Value Unrealized Losses Amortized Cost Fair Value Unrealized Losses Amortized Cost Fair Value Unrealized Losses ABS $ 268 $ 267 $ (1 ) $ 253 $ 222 $ (31 ) $ 521 $ 489 $ (32 ) CDOs [1] 521 519 (2 ) 524 517 (6 ) 1,045 1,036 (8 ) CMBS 388 380 (8 ) 94 90 (4 ) 482 470 (12 ) Corporate 3,488 3,368 (120 ) 366 336 (30 ) 3,854 3,704 (150 ) Foreign govt./govt. agencies 116 108 (8 ) 30 27 (3 ) 146 135 (11 ) Municipal 278 270 (8 ) 4 3 (1 ) 282 273 (9 ) RMBS 158 157 (1 ) 250 241 (9 ) 408 398 (10 ) U.S. Treasuries 278 277 (1 ) 8 8 — 286 285 (1 ) Total fixed maturities, AFS 5,495 5,346 (149 ) 1,529 1,444 (84 ) 7,024 6,790 (233 ) Equity securities, AFS [2] 31 28 (3 ) 58 49 (9 ) 89 77 (12 ) Total securities in an unrealized loss position $ 5,526 $ 5,374 $ (152 ) $ 1,587 $ 1,493 $ (93 ) $ 7,113 $ 6,867 $ (245 ) December 31, 2014 Less Than 12 Months 12 Months or More Total Amortized Cost Fair Value Unrealized Losses Amortized Cost Fair Value Unrealized Losses Amortized Cost Fair Value Unrealized Losses ABS $ 368 $ 367 $ (1 ) $ 340 $ 311 $ (29 ) $ 708 $ 678 $ (30 ) CDOs [1] 123 122 (1 ) 771 753 (19 ) 894 875 (20 ) CMBS 109 108 (1 ) 194 188 (6 ) 303 296 (7 ) Corporate 1,542 1,491 (51 ) 661 603 (58 ) 2,203 2,094 (109 ) Foreign govt./govt. agencies 145 140 (5 ) 68 64 (4 ) 213 204 (9 ) Municipal 14 14 — 13 12 (1 ) 27 26 (1 ) RMBS 148 147 (1 ) 229 218 (11 ) 377 365 (12 ) U.S. Treasuries 184 184 — 18 17 (1 ) 202 201 (1 ) Total fixed maturities, AFS 2,633 2,573 (60 ) 2,294 2,166 (129 ) 4,927 4,739 (189 ) Equity securities, AFS [2] 81 75 (6 ) 92 79 (13 ) 173 154 (19 ) Total securities in an unrealized loss position $ 2,714 $ 2,648 $ (66 ) $ 2,386 $ 2,245 $ (142 ) $ 5,100 $ 4,893 $ (208 ) [1] Unrealized losses exclude the change in fair value of bifurcated embedded derivatives within certain securities, for which changes in fair value are recorded in net realized capital gains (losses).</t>
  </si>
  <si>
    <t>Schedule of Accounts, Notes, Loans and Financing Receivable [Table Text Block]</t>
  </si>
  <si>
    <t>Mortgage Loans by Region September 30, 2015 December 31, 2014 Carrying Value Percent of Total Carrying Value Percent of Total East North Central $ 64 2.2% $ 64 2.1% East South Central 14 0.5% — —% Middle Atlantic 245 8.4% 272 8.7% Mountain 19 0.7% 35 1.1% New England 146 5.0% 146 4.7% Pacific 892 30.6% 905 29.1% South Atlantic 582 20.0% 532 17.1% West North Central 1 —% 15 0.5% West South Central 125 4.3% 125 4.0% Other [1] 826 28.3% 1,015 32.7% Total mortgage loans $ 2,914 100.0% $ 3,109 100.0% [1] Primarily represents loans collateralized by multiple properties in various regions. The following table presents the activity within the Company’s valuation allowance for mortgage loans. These loans have been evaluated both individually and collectively for impairment. Loans evaluated collectively for impairment are immaterial. Nine Months Ended September 30, 2015 2014 Balance, beginning of period $ (15 ) $ (12 ) (Additions)/Reversals (4 ) (4 ) Deductions — — Balance, end of period $ (19 ) $ (16 ) The following table presents the carrying value of the Company’s commercial mortgage loans by LTV and DSCR. Commercial Mortgage Loans Credit Quality September 30, 2015 December 31, 2014 Loan-to-value Carrying Value Avg. Debt-Service Coverage Ratio Carrying Value Avg. Debt-Service Coverage Ratio Greater than 80% $ 15 1.21x $ 21 1.14x 65% - 80% 354 1.71x 452 1.71x Less than 65% 2,545 2.57x 2,636 2.49x Total commercial mortgage loans $ 2,914 2.45x $ 3,109 2.36x Mortgage Loans by Property Type September 30, 2015 December 31, 2014 Carrying Value Percent of Total Carrying Value Percent of Total Commercial Agricultural $ 18 0.6% $ 22 0.7% Industrial 875 30.1% 989 31.8% Lodging 26 0.9% 26 0.8% Multifamily 558 19.1% 522 16.8% Office 713 24.5% 723 23.3% Retail 613 21.0% 713 22.9% Other 111 3.8% 114 3.7% Total mortgage loans $ 2,914 100.0% $ 3,109 100.0% September 30, 2015 December 31, 2014 Amortized Cost [1] Valuation Allowance Carrying Value Amortized Cost [1] Valuation Allowance Carrying Value Total commercial mortgage loans $ 2,933 $ (19 ) $ 2,914 $ 3,124 $ (15 ) $ 3,109 [1] Amortized cost represents carrying value prior to valuation allowances, if any.</t>
  </si>
  <si>
    <t>Schedule of Variable Interest Entities [Table Text Block]</t>
  </si>
  <si>
    <t>The following table presents the carrying value of assets and liabilities, and the maximum exposure to loss relating to the VIEs for which the Company is the primary beneficiary. Creditors have no recourse against the Company in the event of default by these VIEs nor does the Company have any implied or unfunded commitments to these VIEs. The Company’s financial or other support provided to these VIEs is limited to its investment management services and original investment. September 30, 2015 December 31, 2014 Total Assets Total Liabilities [1] Maximum Exposure to Loss [2] Total Assets Total Liabilities [1] Maximum Exposure to Loss [2] Investment funds [3] $ 51 $ 11 $ 42 $ 154 $ 20 $ 138 Limited partnerships and other alternative investments 2 — 2 3 2 1 Total $ 53 $ 11 $ 44 $ 157 $ 22 $ 139 [1] Included in other liabilities in the Company’s Condensed Consolidated Balance Sheets. [2] The maximum exposure to loss represents the maximum loss amount that the Company could recognize as a reduction in net investment income or as a realized capital loss and is the cost basis of the Company’s investment. [3] Total assets included in fixed maturities, FVO, short-term investments, and equity, AFS in the Company’s Condensed Consolidated Balance Sheets.</t>
  </si>
  <si>
    <t>Derivative Instruments [Abstract]</t>
  </si>
  <si>
    <t>Notional and Fair Value for GMWB Hedging Instruments [Table Text Block]</t>
  </si>
  <si>
    <t xml:space="preserve"> Notional Amount Fair Value September 30, 2015 December 31, 2014 September 30, 2015 December 31, 2014 Customized swaps $ 5,851 $ 7,041 $ 155 $ 124 Equity swaps, options, and futures 1,663 3,761 25 39 Interest rate swaps and futures 3,625 3,640 27 11 Total $ 11,139 $ 14,442 $ 207 $ 174 Notional Amount Fair Value September 30, 2015 December 31, 2014 September 30, 2015 December 31, 2014 Equity swaps, options, and futures $ 4,272 $ 5,983 $ 183 $ 141 Foreign currency options — 400 — — Total $ 4,272 $ 6,383 $ 183 $ 141</t>
  </si>
  <si>
    <t>Schedule of Derivative Instruments in Statement of Financial Position, Fair Value [Table Text Block]</t>
  </si>
  <si>
    <t xml:space="preserve"> Net Derivatives Asset Derivatives Liability Derivatives Notional Amount Fair Value Fair Value Fair Value Hedge Designation/ Derivative Type Sep 30, 2015 Dec 31, 2014 Sep 30, 2015 Dec 31, 2014 Sep 30, 2015 Dec 31, 2014 Sep 30, 2015 Dec 31, 2014 Cash flow hedges Interest rate swaps $ 2,186 $ 2,242 $ 61 $ 37 $ 61 $ 37 $ — $ — Foreign currency swaps 143 143 (20 ) (19 ) 6 3 (26 ) (22 ) Total cash flow hedges 2,329 2,385 41 18 67 40 (26 ) (22 ) Fair value hedges Interest rate swaps 43 32 — — — — — — Total fair value hedges 43 32 — — — — — — Non-qualifying strategies Interest rate contracts Interest rate swaps, swaptions, caps, floors, and futures 4,611 4,857 (296 ) (323 ) 444 385 (740 ) (708 ) Foreign exchange contracts Foreign currency swaps and forwards 187 60 4 — 4 — — — Fixed payout annuity hedge 1,319 1,319 (450 ) (427 ) — — (450 ) (427 ) Credit contracts Credit derivatives that purchase credit protection 104 276 6 (1 ) 7 4 (1 ) (5 ) Credit derivatives that assume credit risk [1] 1,427 946 (15 ) 7 3 11 (18 ) (4 ) Credit derivatives in offsetting positions 1,481 2,175 (1 ) (1 ) 16 21 (17 ) (22 ) Equity contracts Equity index swaps and options 109 422 (1 ) 1 20 30 (21 ) (29 ) Commodity contracts Commodity options 288 — 4 — 4 — — — Variable annuity hedge program GMWB product derivatives [2] 15,730 17,908 (270 ) (139 ) — — (270 ) (139 ) GMWB reinsurance contracts 3,233 3,659 73 56 73 56 — — GMWB hedging instruments 11,139 14,442 207 174 331 289 (124 ) (115 ) Macro hedge program 4,272 6,383 183 141 224 180 (41 ) (39 ) Other Modified coinsurance reinsurance contracts 918 974 62 34 62 34 — — Total non-qualifying strategies 44,818 53,421 (494 ) (478 ) 1,188 1,010 (1,682 ) (1,488 ) Total cash flow hedges, fair value hedges, and non-qualifying strategies $ 47,190 $ 55,838 $ (453 ) $ (460 ) $ 1,255 $ 1,050 $ (1,708 ) $ (1,510 ) Balance Sheet Location Fixed maturities, available-for-sale $ 184 $ 186 $ (1 ) $ 1 $ — $ 1 $ (1 ) $ — Other investments 7,670 13,588 282 339 319 478 (37 ) (139 ) Other liabilities 19,406 19,473 (578 ) (725 ) 801 481 (1,379 ) (1,206 ) Reinsurance recoverable 4,150 4,633 135 90 135 90 — — Other policyholder funds and benefits payable 15,780 17,958 (291 ) (165 ) — — (291 ) (165 ) Total derivatives $ 47,190 $ 55,838 $ (453 ) $ (460 ) $ 1,255 $ 1,050 $ (1,708 ) $ (1,510 ) [1] The derivative instruments related to this strategy are held for other investment purposes. [2] These derivatives are embedded within liabilities and are not held for risk management purposes.</t>
  </si>
  <si>
    <t>Offsetting Assets and Liabilities [Table Text Block]</t>
  </si>
  <si>
    <t>September 30, 2015 (i) (ii) (iii) = (i) - (ii) (iv) (v) = (iii) - (iv) Net Amounts Presented in the Statement of Financial Position Collateral Disallowed for Offset in the Statement of Financial Position Gross Amounts of Recognized Assets Gross Amounts Offset in the Statement of Financial Position Derivative Assets [1] Accrued Interest and Cash Collateral Received [2] Financial Collateral Received [4] Net Amount Description Other investments $ 1,120 $ 925 $ 282 $ (87 ) $ 123 $ 72 Gross Amounts of Recognized Liabilities Gross Amounts Offset in the Statement of Financial Position Derivative Liabilities [3] Accrued Interest and Cash Collateral Pledged [3] Financial Collateral Pledged [4] Net Amount Description Other liabilities $ (1,416 ) $ (623 ) $ (578 ) $ (215 ) $ (793 ) $ — As of December 31, 2014 (i) (ii) (iii) = (i) - (ii) (iv) (v) = (iii) - (iv) Net Amounts Presented in the Statement of Financial Position Gross Amounts Not Offset in the Statement of Financial Position Gross Amounts of Recognized Assets Gross Amounts Offset in the Statement of Financial Position Derivative Assets [1] Accrued Interest and Cash Collateral Received [2] Financial Collateral Received [4] Net Amount Description Other investments $ 959 $ 801 $ 339 $ (181 ) $ 83 $ 75</t>
  </si>
  <si>
    <t>Schedule of Cash Flow Hedging Instruments, Statements of Financial Performance and Financial Position, Location [Table Text Block]</t>
  </si>
  <si>
    <t>Derivatives in Cash Flow Hedging Relationships Gain (Loss) Recognized in OCI on Derivative (Effective Portion) Net Realized Capital Gains (Losses) Recognized in Income on Derivative (Ineffective Portion) Three Months Ended September 30, Nine Months Ended September 30, Three Months Ended September 30, Nine Months Ended September 30, 2015 2014 2015 2014 2015 2014 2015 2014 Interest rate swaps $ 28 $ (17 ) $ 26 $ 13 $ — $ 3 $ — $ 2 Foreign currency swaps — (2 ) (1 ) (5 ) — — — — Total $ 28 $ (19 ) $ 25 $ 8 $ — $ 3 $ — $ 2 Gain or (Loss) Reclassified from AOCI into Income (Effective Portion) Three Months Ended September 30, Nine Months Ended September 30, Location 2015 2014 2015 2014 Interest rate swaps Net realized capital gains (losses) $ — $ (2 ) $ (1 ) $ (1 ) Interest rate swaps Net investment income 8 12 25 38 Foreign currency swaps Net realized capital gains (losses) — (9 ) (7 ) (9 ) Total $ 8 $ 1 $ 17 $ 28</t>
  </si>
  <si>
    <t>Gain or Loss Recognized with in Net Realized Capital Gains Losses on Non Qualifying Strategies [Table Text Block]</t>
  </si>
  <si>
    <t xml:space="preserve"> Three Months Ended September 30, Nine Months Ended September 30, 2015 2014 2015 2014 Interest rate contracts Interest rate swaps, caps, floors, and forwards $ (4 ) $ (2 ) $ (7 ) $ (3 ) Foreign exchange contracts Foreign currency swaps and forwards 2 — 4 2 Fixed payout annuity hedge [1] 8 (86 ) (23 ) (58 ) Japanese fixed annuity hedging instruments [2] — — — 22 Credit contracts Credit derivatives that purchase credit protection 4 1 3 (5 ) Credit derivatives that assume credit risk (13 ) (5 ) (11 ) 6 Equity contracts Equity index swaps and options 2 3 4 3 Commodity contracts Commodity options 2 — (5 ) — Variable annuity hedge program GMWB product derivatives (150 ) (37 ) (91 ) 54 GMWB reinsurance contracts 24 2 15 (9 ) GMWB hedging instruments 94 41 41 (30 ) Macro hedge program 51 12 24 (13 ) International program hedging instruments — — — (126 ) Other GMIB, GMAB, and GMWB reinsurance contracts — — — 579 Modified coinsurance reinsurance contracts 2 8 28 402 Derivatives formerly associated with Japan [3] — (2 ) — (2 ) Total [4] $ 22 $ (65 ) $ (18 ) $ 822 [1] Not included in this amount is the associated liability adjustment for changes in foreign exchange spot rates through realized capital gains of $(17) and $83 for the three months ended September 30, 2015 and 2014 , respectively, and $(1) and $38 for the nine months ended September 30, 2015 and 2014 , respectively. [2] The associated liability is adjusted for changes in foreign exchange spot rates through realized capital gains and was $(51) for the nine months ended September 30, 2014 . [3] These amounts relate to the termination of the hedging program associated with the Japan variable annuity product due to the sale of HLIKK. [4] Excludes investments that contain an embedded credit derivative for which the Company has elected the fair value option. For further discussion, see the Fair Value Option section in Note 2 - Fair Value Measurements</t>
  </si>
  <si>
    <t>Disclosure of Credit Derivatives [Table Text Block]</t>
  </si>
  <si>
    <t>As of September 30, 2015 Underlying Referenced Credit Obligation(s) [1] Credit Derivative type by derivative risk exposure Notional Amount [2] Fair Value Weighted Average Years to Maturity Type Average Credit Rating Offsetting Notional Amount [3] Offsetting Fair Value [3] Single name credit default swaps Investment grade risk exposure $ 157 $ (1 ) 2 years Corporate Credit/ Foreign Gov. BBB+ $ 157 $ — Basket credit default swaps [4] Investment grade risk exposure 1,216 5 4 years Corporate Credit BBB+ 346 (3 ) Investment grade risk exposure 571 (17 ) 6 years CMBS Credit AA+ 164 1 Below investment grade risk exposure 74 (12 ) 2 years CMBS Credit CCC 74 12 Embedded credit derivatives Investment grade risk exposure 150 148 2 years Corporate Credit A+ — — Total [5] $ 2,168 $ 123 $ 741 $ 10 As of December 31, 2014 Underlying Referenced Credit Obligation(s) [1] Credit Derivative type by derivative risk exposure Notional Amount [2] Fair Value Weighted Average Years to Maturity Type Average Credit Rating Offsetting Notional Amount [3] Offsetting Fair Value [3] Single name credit default swaps Investment grade risk exposure $ 212 $ 3 3 years Corporate Credit/ Foreign Gov. A- $ 163 $ (3 ) Below investment grade risk exposure 4 — 1 year Corporate Credit CCC 4 — Basket credit default swaps [4] Investment grade risk exposure 1,240 14 4 years Corporate Credit BBB+ 667 (6 ) Below investment grade risk exposure 9 (1 ) 5 years Corporate Credit BBB- — — Investment grade risk exposure 344 (4 ) 5 years CMBS Credit AA 179 2 Below investment grade risk exposure 75 (11 ) 2 years CMBS Credit CCC+ 75 11 Embedded credit derivatives Investment grade risk exposure 150 147 2 years Corporate Credit A — — Total [5] $ 2,034 $ 148 $ 1,088 $ 4 [1] The average credit ratings are based on availability and the midpoint of the applicable ratings among Moody’s, S&amp;P, Fitch, and Morningstar. If no rating is available from a rating agency, then an internally developed rating is used. [2] Notional amount is equal to the maximum potential future loss amount. These derivatives are governed by agreements and clearing house rules and applicable law which include collateral posting requirements. There is no additional specific collateral related to these contracts or recourse provisions included in the contracts to offset losses going forward. [3] The Company has entered into offsetting credit default swaps to terminate certain existing credit default swaps, thereby offsetting the future changes in value of, or losses paid related to, the original swap. [4] Includes $1.9 billion and $1.7 billion as of September 30, 2015 , and December 31, 2014 , respectively, of standard market indices of diversified portfolios of corporate and CMBS issuers referenced through credit default swaps. These swaps are subsequently valued based upon the observable standard market index. [5] Excludes investments that contain an embedded credit derivative for which the Company has elected the fair value option. For further discussion, see the Fair Value Option section in Note 2 - Fair Value Measurements .</t>
  </si>
  <si>
    <t>Separate Accounts, Death Benefits and Other Insurance Benefit Features Level 3 (Tables)</t>
  </si>
  <si>
    <t>Schedule of Minimum Guaranteed Benefit Liabilities [Table Text Block]</t>
  </si>
  <si>
    <t xml:space="preserve"> GMDB/GMWB [1] Universal Life Secondary Guarantees Liability balance as of January 1, 2015 $ 812 $ 2,041 Incurred 119 213 Paid (83 ) — Unlock (43 ) (10 ) Liability balance as of September 30, 2015 $ 805 $ 2,244 Reinsurance recoverable asset, as of January 1, 2015 $ 480 $ 2,041 Incurred 73 203 Paid (66 ) — Unlock 17 — Reinsurance recoverable asset, as of September 30, 2015 $ 504 $ 2,244 GMDB/GMWB [1] Universal Life Secondary Guarantees Liability balance as of January 1, 2014 $ 849 $ 1,802 Incurred 135 174 Paid (85 ) — Unlock (90 ) 5 Liability balance as of September 30, 2014 $ 809 $ 1,981 Reinsurance recoverable asset, as of January 1, 2014 $ 533 $ 1,802 Incurred 78 179 Paid (66 ) — Unlock (62 ) — Reinsurance recoverable asset, as of September 30, 2014 $ 483 $ 1,981 [1] These liability balances include all GMDB benefits, plus the life-contingent portion of GMWB benefits in excess of the return of the GRB. GMWB benefits up to the return of the GRB are embedded derivatives held at fair value and are excluded from these balances.</t>
  </si>
  <si>
    <t>Schedule of Fair Value of Separate Accounts by Major Category of Investment [Table Text Block]</t>
  </si>
  <si>
    <t>Income Taxes Level 3 (Tables)</t>
  </si>
  <si>
    <t>Schedule of Effective Income Tax Rate Reconciliation [Table Text Block]</t>
  </si>
  <si>
    <t>A reconciliation of the tax provision at the U.S. Federal statutory rate to the provision (benefit) for income taxes is as follows: Three Months Ended September 30, Nine Months Ended September 30, 2015 2014 2015 2014 Tax provision at the U.S. federal statutory rate $ 45 $ 31 $ 194 $ 246 Dividends-received deduction ("DRD") (35 ) (31 ) (129 ) (83 ) Foreign related investments 2 (2 ) (2 ) (7 ) Other — 1 — 1 Provision (benefit) for income taxes $ 12 $ (1 ) $ 63 $ 157</t>
  </si>
  <si>
    <t>Transactions with Affiliates Level 3 (Tables)</t>
  </si>
  <si>
    <t>Schedule of Related Party Transactions [Table Text Block]</t>
  </si>
  <si>
    <t xml:space="preserve"> Nine Months Ended September 30, 2014 Earned premiums $ (5 ) Net realized losses [1] (103 ) Total revenues (108 ) Benefits, losses and loss adjustment expenses (1 ) Insurance operating costs and other expenses (4 ) Total expenses (5 ) Loss before income taxes (103 ) Income tax benefit (36 ) Net loss $ (67 ) [1] Amounts represent the change in valuation of the derivative associated with this transaction.</t>
  </si>
  <si>
    <t>Accumulated Other Comprehensive Income Level 3 (Tables)</t>
  </si>
  <si>
    <t>Schedule of Accumulated Other Comprehensive Income (Loss) [Table Text Block]</t>
  </si>
  <si>
    <t>Changes in AOCI, net of tax, by component consist of the following: Three months ended September 30, 2015 Changes in Net Unrealized Gain on Securities Net Gain on Cash Flow Hedging Instruments Foreign Currency Translation Adjustments AOCI, net of tax Beginning balance $ 790 $ 62 $ (3 ) $ 849 OCI before reclassifications (103 ) 18 — (85 ) Amounts reclassified from AOCI 16 (5 ) — 11 OCI, net of tax (87 ) 13 — (74 ) Ending balance $ 703 $ 75 $ (3 ) $ 775 Nine months ended September 30, 2015 Changes in Net Unrealized Gain on Securities Net Gain on Cash Flow Hedging Instruments Foreign Currency Translation Adjustments AOCI, net of tax Beginning balance $ 1,154 $ 70 $ (3 ) $ 1,221 OCI before reclassifications (445 ) 16 — (429 ) Amounts reclassified from AOCI (6 ) (11 ) — (17 ) OCI, net of tax (451 ) 5 — (446 ) Ending balance $ 703 $ 75 $ (3 ) $ 775</t>
  </si>
  <si>
    <t>Three months ended September 30, 2014 Changes in Net Unrealized Gain on Securities Net Gain on Cash Flow Hedging Instruments Foreign Currency Translation Adjustments AOCI, net of tax and DAC Beginning balance $ 1,066 $ 80 $ — $ 1,146 OCI before reclassifications 8 (14 ) (1 ) (7 ) Amounts reclassified from AOCI (24 ) (1 ) — (25 ) OCI, net of tax (16 ) (15 ) (1 ) (32 ) Ending balance $ 1,050 $ 65 $ (1 ) $ 1,114 Nine months ended September 30, 2014 Changes in Net Unrealized Gain on Securities Net Gain on Cash Flow Hedging Instruments Foreign Currency Translation Adjustments AOCI, net of tax and DAC Beginning balance $ 495 $ 79 $ — $ 574 OCI before reclassifications 552 4 (1 ) 555 Amounts reclassified from AOCI 3 (18 ) — (15 ) OCI, net of tax 555 (14 ) (1 ) 540 Ending balance $ 1,050 $ 65 $ (1 ) $ 1,114</t>
  </si>
  <si>
    <t>Reclassification out of Accumulated Other Comprehensive Income [Table Text Block]</t>
  </si>
  <si>
    <t xml:space="preserve">Reclassifications from AOCI consist of the following: Amount Reclassified from AOCI AOCI Three Months Ended September 30, 2015 Nine Months Ended September 30, 2015 Affected Line Item in the Condensed Consolidated Statement of Operations Net Unrealized Gain on Securities Available-for-sale securities $ (24 ) $ 10 Net realized capital gains (losses) (24 ) 10 Total before tax (8 ) 4 Income tax expense (benefit) $ (16 ) $ 6 Net income Net Gains on Cash Flow Hedging Instruments Interest rate swaps $ — $ (1 ) Net realized capital gains (losses) Interest rate swaps 8 25 Net investment income Foreign currency swaps — (7 ) Net realized capital gains (losses) 8 17 Total before tax 3 6 Income tax expense (benefit) $ 5 $ 11 Net income Total amounts reclassified from AOCI $ (11 ) $ 17 Net income </t>
  </si>
  <si>
    <t>Reclassifications from AOCI consist of the following: Amount Reclassified from AOCI AOCI Three months ended September 30, 2014 Nine months ended September 30, 2014 Affected Line Item in the Condensed Consolidated Statement of Operations Net Unrealized Gain on Securities Available-for-sale securities $ 37 $ (4 ) Net realized capital gains (losses) 37 (4 ) Total before tax 13 (1 ) Income tax expense $ 24 $ (3 ) Net income Net Gains on Cash Flow Hedging Instruments Interest rate swaps $ (2 ) $ (1 ) Net realized capital gains (losses) Interest rate swaps 12 38 Net investment income Foreign currency swaps (9 ) (9 ) Net realized capital gains (losses) 1 28 Total before tax — 10 Income tax expense $ 1 $ 18 Net income Total amounts reclassified from AOCI $ 25 $ 15 Net income</t>
  </si>
  <si>
    <t>Basis of Presentation and Accounting Policies Level 4 (Details) - USD ($) $ in Millions</t>
  </si>
  <si>
    <t>Mar. 31, 2014</t>
  </si>
  <si>
    <t>Jan. 30, 2015</t>
  </si>
  <si>
    <t>Dividends Payable [Line Items]</t>
  </si>
  <si>
    <t>Statutory Accounting Practices, Statutory Amount Available for Dividend Payments without Regulatory Approval</t>
  </si>
  <si>
    <t>Reinsurance Recoverable, Unsecured</t>
  </si>
  <si>
    <t>JAPAN | Reported Value Measurement [Member] | Fair Value, Inputs, Level 2 [Member] | Investment Contracts [Member] | Hartford Life Insurance K.K. [Member]</t>
  </si>
  <si>
    <t>Stockholders' Equity, Total [Member] | Reinsurer Concentration Risk [Member]</t>
  </si>
  <si>
    <t>Concentration Risk, Percentage</t>
  </si>
  <si>
    <t>0.00%</t>
  </si>
  <si>
    <t>Stockholders' Equity, Total [Member] | Reinsurer Concentration Risk [Member] | Individual Life [Member]</t>
  </si>
  <si>
    <t>18.00%</t>
  </si>
  <si>
    <t>Included in other liabilities in the Condensed Consolidated Balance Sheets.</t>
  </si>
  <si>
    <t>Fair Value Measurements Level 4 Fair Value by Hierarchy (Details) - USD ($) $ in Millions</t>
  </si>
  <si>
    <t>Jun. 30, 2015</t>
  </si>
  <si>
    <t>Jun. 30, 2014</t>
  </si>
  <si>
    <t>Dec. 31, 2013</t>
  </si>
  <si>
    <t>Fair Value, Assets and Liabilities Measured on Recurring and Nonrecurring Basis [Line Items]</t>
  </si>
  <si>
    <t>Fair Value, Assets, Level 2 to Level 1 Transfers, Amount</t>
  </si>
  <si>
    <t>Assets accounted for at fair value on a recurring basis</t>
  </si>
  <si>
    <t>Marketable Securities, Fixed Maturities</t>
  </si>
  <si>
    <t>Other Short-term Investments</t>
  </si>
  <si>
    <t>Separate Account Assets</t>
  </si>
  <si>
    <t>Assets, Fair Value Disclosure</t>
  </si>
  <si>
    <t>Liabilities accounted for at fair value on a recurring basis</t>
  </si>
  <si>
    <t>Total liabilities accounted for at fair value on a recurring basis</t>
  </si>
  <si>
    <t>Cash collateral liability</t>
  </si>
  <si>
    <t>Other policyholder funds and benefits payable [Member]</t>
  </si>
  <si>
    <t>Derivative Assets (Liabilities), at Fair Value, Net</t>
  </si>
  <si>
    <t>Derivative Financial Instruments, Assets [Member] | Other Investments [Member]</t>
  </si>
  <si>
    <t>Credit derivative [Member] | Other Investments [Member]</t>
  </si>
  <si>
    <t>Credit derivative [Member] | Other Liabilities [Member]</t>
  </si>
  <si>
    <t>Commodity Option [Member] | Other Liabilities [Member]</t>
  </si>
  <si>
    <t>Equity Contract [Member] | Other Liabilities [Member]</t>
  </si>
  <si>
    <t>Foreign Exchange Contract [Member] | Other Investments [Member]</t>
  </si>
  <si>
    <t>Foreign Exchange Contract [Member] | Other Liabilities [Member]</t>
  </si>
  <si>
    <t>Interest Rate Contract [Member] | Other Investments [Member]</t>
  </si>
  <si>
    <t>Interest Rate Contract [Member] | Other Liabilities [Member]</t>
  </si>
  <si>
    <t>Derivative Financial Instruments, Liabilities [Member]</t>
  </si>
  <si>
    <t>Derivative Financial Instruments, Liabilities [Member] | Other Liabilities [Member]</t>
  </si>
  <si>
    <t>Embedded Derivative Financial Instruments [Member] | Other Liabilities [Member]</t>
  </si>
  <si>
    <t>[4]</t>
  </si>
  <si>
    <t>ABS [Member]</t>
  </si>
  <si>
    <t>Collateralized Debt Obligations [Member]</t>
  </si>
  <si>
    <t>CMBS [Member]</t>
  </si>
  <si>
    <t>Corporate [Member]</t>
  </si>
  <si>
    <t>Foreign Government Debt Securities [Member]</t>
  </si>
  <si>
    <t>Municipal [Member]</t>
  </si>
  <si>
    <t>RMBS [Member]</t>
  </si>
  <si>
    <t>U.S. Treasuries [Member]</t>
  </si>
  <si>
    <t>Level 1 [Member]</t>
  </si>
  <si>
    <t>Level 1 [Member] | Other policyholder funds and benefits payable [Member]</t>
  </si>
  <si>
    <t>Level 1 [Member] | Credit derivative [Member] | Other Investments [Member]</t>
  </si>
  <si>
    <t>Level 1 [Member] | Credit derivative [Member] | Other Liabilities [Member]</t>
  </si>
  <si>
    <t>Level 1 [Member] | Commodity Option [Member] | Other Liabilities [Member]</t>
  </si>
  <si>
    <t>Level 1 [Member] | Equity Contract [Member] | Other Liabilities [Member]</t>
  </si>
  <si>
    <t>Level 1 [Member] | Foreign Exchange Contract [Member] | Other Investments [Member]</t>
  </si>
  <si>
    <t>Level 1 [Member] | Foreign Exchange Contract [Member] | Other Liabilities [Member]</t>
  </si>
  <si>
    <t>Level 1 [Member] | Interest Rate Contract [Member] | Other Investments [Member]</t>
  </si>
  <si>
    <t>Level 1 [Member] | Interest Rate Contract [Member] | Other Liabilities [Member]</t>
  </si>
  <si>
    <t>Level 1 [Member] | Derivative Financial Instruments, Liabilities [Member] | Other Liabilities [Member]</t>
  </si>
  <si>
    <t>Level 1 [Member] | Embedded Derivative Financial Instruments [Member] | Other Liabilities [Member]</t>
  </si>
  <si>
    <t>Level 1 [Member] | ABS [Member]</t>
  </si>
  <si>
    <t>Level 1 [Member] | Collateralized Debt Obligations [Member]</t>
  </si>
  <si>
    <t>Level 1 [Member] | CMBS [Member]</t>
  </si>
  <si>
    <t>Level 1 [Member] | Corporate [Member]</t>
  </si>
  <si>
    <t>Level 1 [Member] | Foreign Government Debt Securities [Member]</t>
  </si>
  <si>
    <t>Level 1 [Member] | Municipal [Member]</t>
  </si>
  <si>
    <t>Level 1 [Member] | RMBS [Member]</t>
  </si>
  <si>
    <t>Level 1 [Member] | U.S. Treasuries [Member]</t>
  </si>
  <si>
    <t>Level 2 [Member]</t>
  </si>
  <si>
    <t>Level 2 [Member] | Other policyholder funds and benefits payable [Member]</t>
  </si>
  <si>
    <t>Level 2 [Member] | Derivative Financial Instruments, Assets [Member] | Other Investments [Member]</t>
  </si>
  <si>
    <t>Level 2 [Member] | Credit derivative [Member] | Other Investments [Member]</t>
  </si>
  <si>
    <t>Level 2 [Member] | Credit derivative [Member] | Other Liabilities [Member]</t>
  </si>
  <si>
    <t>Level 2 [Member] | Commodity Option [Member] | Other Liabilities [Member]</t>
  </si>
  <si>
    <t>Level 2 [Member] | Equity Contract [Member] | Other Liabilities [Member]</t>
  </si>
  <si>
    <t>Level 2 [Member] | Foreign Exchange Contract [Member] | Other Investments [Member]</t>
  </si>
  <si>
    <t>Level 2 [Member] | Foreign Exchange Contract [Member] | Other Liabilities [Member]</t>
  </si>
  <si>
    <t>Level 2 [Member] | Interest Rate Contract [Member] | Other Investments [Member]</t>
  </si>
  <si>
    <t>Level 2 [Member] | Interest Rate Contract [Member] | Other Liabilities [Member]</t>
  </si>
  <si>
    <t>Level 2 [Member] | Derivative Financial Instruments, Liabilities [Member] | Other Liabilities [Member]</t>
  </si>
  <si>
    <t>Level 2 [Member] | Embedded Derivative Financial Instruments [Member] | Other Liabilities [Member]</t>
  </si>
  <si>
    <t>Level 2 [Member] | ABS [Member]</t>
  </si>
  <si>
    <t>Level 2 [Member] | Collateralized Debt Obligations [Member]</t>
  </si>
  <si>
    <t>Level 2 [Member] | CMBS [Member]</t>
  </si>
  <si>
    <t>Level 2 [Member] | Corporate [Member]</t>
  </si>
  <si>
    <t>Level 2 [Member] | Foreign Government Debt Securities [Member]</t>
  </si>
  <si>
    <t>Level 2 [Member] | Municipal [Member]</t>
  </si>
  <si>
    <t>Level 2 [Member] | RMBS [Member]</t>
  </si>
  <si>
    <t>Level 2 [Member] | U.S. Treasuries [Member]</t>
  </si>
  <si>
    <t>Level 3 [Member]</t>
  </si>
  <si>
    <t>Fair Value, Net Derivative Asset (Liability) Measured on Recurring Basis with Unobservable Inputs</t>
  </si>
  <si>
    <t>Fair Value, Net Derivative Asset (Liability) Measured on Recurring Basis, Unobservable Inputs Reconciliation, Period Increase (Decrease)</t>
  </si>
  <si>
    <t>[5],[6]</t>
  </si>
  <si>
    <t>Fair Value, Net Derivative Asset (Liability) Measured on Recurring Basis, Unobservable Inputs Reconciliation, Gain (Loss) Included in Earnings</t>
  </si>
  <si>
    <t>[5],[7]</t>
  </si>
  <si>
    <t>Fair Value, Net Derivative Asset (Liability) Measured on Recurring Basis, Unobservable Inputs Reconciliation, Gain (Loss) Included in Other Comprehensive Income (Loss)</t>
  </si>
  <si>
    <t>Fair Value, Net Derivative Asset (Liability) Measured on Recurring Basis, Unobservable Inputs Reconciliation, Purchases</t>
  </si>
  <si>
    <t>Fair Value, Net Derivative Asset (Liability) Measured on Recurring Basis, Unobservable Inputs Reconciliation, Settlements</t>
  </si>
  <si>
    <t>Fair Value, Net Derivative Asset (Liability) Measured on Recurring Basis, Unobservable Inputs Reconciliation, Sales</t>
  </si>
  <si>
    <t>Fair Value, Net Derivative Asset (Liability) Measured on Recurring Basis, Unobservable Inputs Reconciliation, Transfers into Level 3</t>
  </si>
  <si>
    <t>[8]</t>
  </si>
  <si>
    <t>Fair Value, Net Derivative Asset (Liability) Measured on Recurring Basis, Unobservable Inputs Reconciliation, Transfers out of Level 3</t>
  </si>
  <si>
    <t>Level 3 [Member] | Other policyholder funds and benefits payable [Member]</t>
  </si>
  <si>
    <t>Level 3 [Member] | Derivative Financial Instruments, Assets [Member] | Other Investments [Member]</t>
  </si>
  <si>
    <t>Level 3 [Member] | Credit derivative [Member] | Other Investments [Member]</t>
  </si>
  <si>
    <t>Level 3 [Member] | Credit derivative [Member] | Other Liabilities [Member]</t>
  </si>
  <si>
    <t>Level 3 [Member] | Commodity Option [Member] | Other Liabilities [Member]</t>
  </si>
  <si>
    <t>Level 3 [Member] | Equity Contract [Member] | Other Liabilities [Member]</t>
  </si>
  <si>
    <t>Level 3 [Member] | Foreign Exchange Contract [Member] | Other Investments [Member]</t>
  </si>
  <si>
    <t>Level 3 [Member] | Foreign Exchange Contract [Member] | Other Liabilities [Member]</t>
  </si>
  <si>
    <t>Level 3 [Member] | Interest Rate Contract [Member] | Other Investments [Member]</t>
  </si>
  <si>
    <t>Level 3 [Member] | Interest Rate Contract [Member] | Other Liabilities [Member]</t>
  </si>
  <si>
    <t>Level 3 [Member] | Derivative Financial Instruments, Liabilities [Member] | Other Liabilities [Member]</t>
  </si>
  <si>
    <t>Level 3 [Member] | Embedded Derivative Financial Instruments [Member] | Other Liabilities [Member]</t>
  </si>
  <si>
    <t>Level 3 [Member] | ABS [Member]</t>
  </si>
  <si>
    <t>Level 3 [Member] | Collateralized Debt Obligations [Member]</t>
  </si>
  <si>
    <t>Level 3 [Member] | CMBS [Member]</t>
  </si>
  <si>
    <t>Level 3 [Member] | Corporate [Member]</t>
  </si>
  <si>
    <t>Level 3 [Member] | Foreign Government Debt Securities [Member]</t>
  </si>
  <si>
    <t>Level 3 [Member] | Municipal [Member]</t>
  </si>
  <si>
    <t>Level 3 [Member] | RMBS [Member]</t>
  </si>
  <si>
    <t>Level 3 [Member] | U.S. Treasuries [Member]</t>
  </si>
  <si>
    <t>Fair Value, Measurements, Recurring [Member]</t>
  </si>
  <si>
    <t>Fair Value, Measurements, Recurring [Member] | Other policyholder funds and benefits payable [Member]</t>
  </si>
  <si>
    <t>Fair Value, Measurements, Recurring [Member] | Credit derivative [Member] | Other Liabilities [Member]</t>
  </si>
  <si>
    <t>Fair Value, Measurements, Recurring [Member] | Equity Contract [Member]</t>
  </si>
  <si>
    <t>Derivative Asset</t>
  </si>
  <si>
    <t>Fair Value, Measurements, Recurring [Member] | Equity Contract [Member] | Other Liabilities [Member]</t>
  </si>
  <si>
    <t>Fair Value, Measurements, Recurring [Member] | Foreign Exchange Contract [Member] | Other Liabilities [Member]</t>
  </si>
  <si>
    <t>Fair Value, Measurements, Recurring [Member] | Interest Rate Contract [Member] | Other Liabilities [Member]</t>
  </si>
  <si>
    <t>Fair Value, Measurements, Recurring [Member] | Level 1 [Member]</t>
  </si>
  <si>
    <t>Fair Value, Measurements, Recurring [Member] | Level 1 [Member] | Other policyholder funds and benefits payable [Member]</t>
  </si>
  <si>
    <t>Fair Value, Measurements, Recurring [Member] | Level 1 [Member] | Credit derivative [Member] | Other Liabilities [Member]</t>
  </si>
  <si>
    <t>Fair Value, Measurements, Recurring [Member] | Level 1 [Member] | Equity Contract [Member]</t>
  </si>
  <si>
    <t>Fair Value, Measurements, Recurring [Member] | Level 1 [Member] | Equity Contract [Member] | Other Liabilities [Member]</t>
  </si>
  <si>
    <t>Fair Value, Measurements, Recurring [Member] | Level 1 [Member] | Foreign Exchange Contract [Member] | Other Liabilities [Member]</t>
  </si>
  <si>
    <t>Fair Value, Measurements, Recurring [Member] | Level 1 [Member] | Interest Rate Contract [Member] | Other Liabilities [Member]</t>
  </si>
  <si>
    <t>Fair Value, Measurements, Recurring [Member] | Level 2 [Member]</t>
  </si>
  <si>
    <t>Fair Value, Measurements, Recurring [Member] | Level 2 [Member] | Other policyholder funds and benefits payable [Member]</t>
  </si>
  <si>
    <t>Fair Value, Measurements, Recurring [Member] | Level 2 [Member] | Credit derivative [Member] | Other Liabilities [Member]</t>
  </si>
  <si>
    <t>Fair Value, Measurements, Recurring [Member] | Level 2 [Member] | Equity Contract [Member]</t>
  </si>
  <si>
    <t>Fair Value, Measurements, Recurring [Member] | Level 2 [Member] | Equity Contract [Member] | Other Liabilities [Member]</t>
  </si>
  <si>
    <t>Fair Value, Measurements, Recurring [Member] | Level 2 [Member] | Foreign Exchange Contract [Member] | Other Liabilities [Member]</t>
  </si>
  <si>
    <t>Fair Value, Measurements, Recurring [Member] | Level 2 [Member] | Interest Rate Contract [Member] | Other Liabilities [Member]</t>
  </si>
  <si>
    <t>Fair Value, Measurements, Recurring [Member] | Level 3 [Member]</t>
  </si>
  <si>
    <t>Fair Value, Measurements, Recurring [Member] | Level 3 [Member] | Other policyholder funds and benefits payable [Member]</t>
  </si>
  <si>
    <t>[7],[9]</t>
  </si>
  <si>
    <t>Fair Value, Measurements, Recurring [Member] | Level 3 [Member] | Credit derivative [Member] | Other Liabilities [Member]</t>
  </si>
  <si>
    <t>Fair Value, Measurements, Recurring [Member] | Level 3 [Member] | Equity Contract [Member]</t>
  </si>
  <si>
    <t>Fair Value, Measurements, Recurring [Member] | Level 3 [Member] | Equity Contract [Member] | Other Liabilities [Member]</t>
  </si>
  <si>
    <t>Fair Value, Measurements, Recurring [Member] | Level 3 [Member] | Foreign Exchange Contract [Member] | Other Liabilities [Member]</t>
  </si>
  <si>
    <t>Fair Value, Measurements, Recurring [Member] | Level 3 [Member] | Interest Rate Contract [Member] | Other Liabilities [Member]</t>
  </si>
  <si>
    <t>Fair Value, Measurements, Recurring [Member] | Level 3 [Member] | Embedded Derivative Financial Instruments [Member] | Other Liabilities [Member]</t>
  </si>
  <si>
    <t>Fair Value, Measurements, Recurring [Member] | Level 3 [Member] | CMBS [Member]</t>
  </si>
  <si>
    <t>Fair Value, Measurements, Recurring [Member] | Level 3 [Member] | RMBS [Member]</t>
  </si>
  <si>
    <t>U.S. [Member] | Guaranteed Minimum Withdrawal Benefit [Member] | Other policyholder funds and benefits payable [Member]</t>
  </si>
  <si>
    <t>U.S. [Member] | Level 1 [Member] | Guaranteed Minimum Withdrawal Benefit [Member] | Other policyholder funds and benefits payable [Member]</t>
  </si>
  <si>
    <t>U.S. [Member] | Level 2 [Member] | Guaranteed Minimum Withdrawal Benefit [Member] | Other policyholder funds and benefits payable [Member]</t>
  </si>
  <si>
    <t>U.S. [Member] | Level 3 [Member] | Guaranteed Minimum Withdrawal Benefit [Member] | Other policyholder funds and benefits payable [Member]</t>
  </si>
  <si>
    <t>U.S. [Member] | Fair Value, Measurements, Recurring [Member] | Guaranteed Minimum Withdrawal Benefit [Member] | Other policyholder funds and benefits payable [Member]</t>
  </si>
  <si>
    <t>U.S. [Member] | Fair Value, Measurements, Recurring [Member] | Level 1 [Member] | Guaranteed Minimum Withdrawal Benefit [Member] | Other policyholder funds and benefits payable [Member]</t>
  </si>
  <si>
    <t>U.S. [Member] | Fair Value, Measurements, Recurring [Member] | Level 2 [Member] | Guaranteed Minimum Withdrawal Benefit [Member] | Other policyholder funds and benefits payable [Member]</t>
  </si>
  <si>
    <t>U.S. [Member] | Fair Value, Measurements, Recurring [Member] | Level 3 [Member] | Guaranteed Minimum Withdrawal Benefit [Member] | Other policyholder funds and benefits payable [Member]</t>
  </si>
  <si>
    <t>US GMWB Hedging Instruments [Member] | U.S. [Member] | Other Investments [Member]</t>
  </si>
  <si>
    <t>US GMWB Hedging Instruments [Member] | U.S. [Member] | Other Liabilities [Member]</t>
  </si>
  <si>
    <t>US GMWB Hedging Instruments [Member] | U.S. [Member] | Level 1 [Member] | Other Investments [Member]</t>
  </si>
  <si>
    <t>US GMWB Hedging Instruments [Member] | U.S. [Member] | Level 1 [Member] | Other Liabilities [Member]</t>
  </si>
  <si>
    <t>US GMWB Hedging Instruments [Member] | U.S. [Member] | Level 2 [Member] | Other Investments [Member]</t>
  </si>
  <si>
    <t>US GMWB Hedging Instruments [Member] | U.S. [Member] | Level 2 [Member] | Other Liabilities [Member]</t>
  </si>
  <si>
    <t>US GMWB Hedging Instruments [Member] | U.S. [Member] | Level 3 [Member] | Other Investments [Member]</t>
  </si>
  <si>
    <t>US GMWB Hedging Instruments [Member] | U.S. [Member] | Level 3 [Member] | Other Liabilities [Member]</t>
  </si>
  <si>
    <t>Macro Hedge Program [Member] | U.S. [Member] | Other Investments [Member]</t>
  </si>
  <si>
    <t>Macro Hedge Program [Member] | U.S. [Member] | Other Liabilities [Member]</t>
  </si>
  <si>
    <t>Macro Hedge Program [Member] | U.S. [Member] | Level 1 [Member] | Other Investments [Member]</t>
  </si>
  <si>
    <t>Macro Hedge Program [Member] | U.S. [Member] | Level 1 [Member] | Other Liabilities [Member]</t>
  </si>
  <si>
    <t>Macro Hedge Program [Member] | U.S. [Member] | Level 2 [Member] | Other Investments [Member]</t>
  </si>
  <si>
    <t>Macro Hedge Program [Member] | U.S. [Member] | Level 2 [Member] | Other Liabilities [Member]</t>
  </si>
  <si>
    <t>Macro Hedge Program [Member] | U.S. [Member] | Level 3 [Member] | Other Investments [Member]</t>
  </si>
  <si>
    <t>Macro Hedge Program [Member] | U.S. [Member] | Level 3 [Member] | Other Liabilities [Member]</t>
  </si>
  <si>
    <t>GMWB Reinsurance [Member]</t>
  </si>
  <si>
    <t>GMWB Reinsurance [Member] | Level 1 [Member]</t>
  </si>
  <si>
    <t>GMWB Reinsurance [Member] | Level 2 [Member]</t>
  </si>
  <si>
    <t>GMWB Reinsurance [Member] | Level 3 [Member]</t>
  </si>
  <si>
    <t>Coinsurance and Modified Coinsurance Reinsurance Contracts [Member]</t>
  </si>
  <si>
    <t>Coinsurance and Modified Coinsurance Reinsurance Contracts [Member] | Level 1 [Member]</t>
  </si>
  <si>
    <t>Coinsurance and Modified Coinsurance Reinsurance Contracts [Member] | Level 2 [Member]</t>
  </si>
  <si>
    <t>Coinsurance and Modified Coinsurance Reinsurance Contracts [Member] | Level 3 [Member]</t>
  </si>
  <si>
    <t>Equity linked notes [Member] | Other policyholder funds and benefits payable [Member]</t>
  </si>
  <si>
    <t>Equity linked notes [Member] | Level 1 [Member] | Other policyholder funds and benefits payable [Member]</t>
  </si>
  <si>
    <t>Equity linked notes [Member] | Level 2 [Member] | Other policyholder funds and benefits payable [Member]</t>
  </si>
  <si>
    <t>Equity linked notes [Member] | Level 3 [Member] | Other policyholder funds and benefits payable [Member]</t>
  </si>
  <si>
    <t>Equity linked notes [Member] | Fair Value, Measurements, Recurring [Member] | Other policyholder funds and benefits payable [Member]</t>
  </si>
  <si>
    <t>Equity linked notes [Member] | Fair Value, Measurements, Recurring [Member] | Level 1 [Member] | Other policyholder funds and benefits payable [Member]</t>
  </si>
  <si>
    <t>Equity linked notes [Member] | Fair Value, Measurements, Recurring [Member] | Level 2 [Member] | Other policyholder funds and benefits payable [Member]</t>
  </si>
  <si>
    <t>Equity linked notes [Member] | Fair Value, Measurements, Recurring [Member] | Level 3 [Member] | Other policyholder funds and benefits payable [Member]</t>
  </si>
  <si>
    <t>Separate Accounts [Member]</t>
  </si>
  <si>
    <t>[10]</t>
  </si>
  <si>
    <t>Separate Accounts [Member] | Level 1 [Member]</t>
  </si>
  <si>
    <t>Separate Accounts [Member] | Level 2 [Member]</t>
  </si>
  <si>
    <t>Separate Accounts [Member] | Level 3 [Member]</t>
  </si>
  <si>
    <t>Interim Period [Member] | U.S. Treasuries [Member]</t>
  </si>
  <si>
    <t>Fair Value, Assets, Level 1 to Level 2 Transfers, Amount</t>
  </si>
  <si>
    <t>Annual Period [Member] | U.S. Treasuries [Member]</t>
  </si>
  <si>
    <t>Portion at Other than Fair Value Measurement [Member]</t>
  </si>
  <si>
    <t>Derivative [Member]</t>
  </si>
  <si>
    <t>Derivative [Member] | Level 3 [Member]</t>
  </si>
  <si>
    <t>[11]</t>
  </si>
  <si>
    <t>[5],[6],[11]</t>
  </si>
  <si>
    <t>[5],[7],[11]</t>
  </si>
  <si>
    <t>[8],[11]</t>
  </si>
  <si>
    <t>Derivative [Member] | Level 3 [Member] | Credit derivative [Member]</t>
  </si>
  <si>
    <t>Derivative [Member] | Level 3 [Member] | Equity Contract [Member]</t>
  </si>
  <si>
    <t>Derivative [Member] | Level 3 [Member] | Interest Rate Contract [Member]</t>
  </si>
  <si>
    <t>Derivative [Member] | Non-US [Member] | Level 3 [Member]</t>
  </si>
  <si>
    <t>Derivative [Member] | US GMWB Hedging Instruments [Member] | U.S. [Member] | Level 3 [Member]</t>
  </si>
  <si>
    <t>Derivative [Member] | Designated as Hedging Instrument [Member] | Non-US [Member]</t>
  </si>
  <si>
    <t>Includes over-the-counter ("OTC") and OTC-cleared derivative instruments in a net positive fair value position after consideration of the accrued interest and impact of collateral posting requirements which may be imposed by agreements, clearing house rules and applicable law. As of September 30, 2015 and December 31, 2014, $119 and $399, respectively, of cash collateral liability was netted against the derivative asset value in the Condensed Consolidated Balance Sheet and is excluded from the preceding table. See the following footnote 4 for derivative liabilities.</t>
  </si>
  <si>
    <t>Includes OTC and OTC-cleared derivative instruments in a net negative fair market value position (derivative liability) after consideration of the accrued interest and impact of collateral posting requirements which may be imposed by agreements, clearing house rules and applicable law. In the following Level 3 roll-forward table in this Note 2, the derivative assets and liabilities are referred to as “freestanding derivatives” and are presented on a net basis.</t>
  </si>
  <si>
    <t>Represents embedded derivatives associated with non-funding agreement-backed consumer equity-linked notes.</t>
  </si>
  <si>
    <t>[5]</t>
  </si>
  <si>
    <t>All amounts in these rows are reported in net realized capital gains (losses). The realized/unrealized gains (losses) included in net income for separate account assets are offset by an equal amount for separate account liabilities, which results in a net zero impact on net income for the Company. All amounts are before income taxes and amortization of DAC.</t>
  </si>
  <si>
    <t>[6]</t>
  </si>
  <si>
    <t>Includes both market and non-market impacts in deriving realized and unrealized gains (losses).</t>
  </si>
  <si>
    <t>[7]</t>
  </si>
  <si>
    <t>The Company classifies gains and losses on GMWB reinsurance derivatives and GMWB embedded derivatives as unrealized gains (losses) for purposes of disclosure in this table because it is impracticable to track on a contract-by-contract basis the realized gains (losses) for these derivatives and embedded derivatives.</t>
  </si>
  <si>
    <t>Transfers in and/or (out) of Level 3 are primarily attributable to the availability of market observable information and the re-evaluation of the observability of pricing inputs.</t>
  </si>
  <si>
    <t>[9]</t>
  </si>
  <si>
    <t>All amounts are before income taxes and amortization of DAC.</t>
  </si>
  <si>
    <t>Approximately $3.8 billion and $2.5 billion of investment sales receivable, as of September 30, 2015 and December 31, 2014, respectively, are excluded from this disclosure requirement because they are trade receivables in the ordinary course of business where the carrying amount approximates fair value.</t>
  </si>
  <si>
    <t>Derivative instruments are reported in this table on a net basis for asset/(liability) positions and reported in the Condensed Consolidated Balance Sheet in other investments and other liabilities.</t>
  </si>
  <si>
    <t>Fair Value Measurements Level 4 Significant Unobservable Inputs (Details) - USD ($) $ in Millions</t>
  </si>
  <si>
    <t>12 Months Ended</t>
  </si>
  <si>
    <t>Fair Value Inputs, Assets, Quantitative Information [Line Items]</t>
  </si>
  <si>
    <t>Derivative Financial Instruments, Assets [Member]</t>
  </si>
  <si>
    <t>Fair Value Assets Measured On Recurring Basis Unobservable Input [Abstract]</t>
  </si>
  <si>
    <t>Fair value measurements valuation techniques</t>
  </si>
  <si>
    <t>Derivative instruments are fair valued using pricing valuation models that utilize independent market data inputs for OTC derivatives, quoted market prices for exchange-traded and OTC-cleared derivatives, or independent broker quotations.  Excluding embedded and reinsurance related derivatives, as of September 30, 2015 and December 31, 2014, 94% and 95%, respectively, of derivatives, based upon notional values, were priced by valuation models or quoted market prices. The remaining derivatives were priced by broker quotations.</t>
  </si>
  <si>
    <t>[1],[2]</t>
  </si>
  <si>
    <t>[1],[3]</t>
  </si>
  <si>
    <t>Level 3 [Member] | US Macro Hedge Program [Member] | Equity options [Member]</t>
  </si>
  <si>
    <t>Option model</t>
  </si>
  <si>
    <t>Fair value measurements significant assumptions</t>
  </si>
  <si>
    <t>Equity volatility</t>
  </si>
  <si>
    <t>Fair Value Measurements, Sensitivity Analysis, Description</t>
  </si>
  <si>
    <t>Increase</t>
  </si>
  <si>
    <t>Level 3 [Member] | Interest Rate Contract [Member] | Interest Rate Swap [Member]</t>
  </si>
  <si>
    <t>Discounted  cash flows</t>
  </si>
  <si>
    <t>Swap curve 
beyond 30 years</t>
  </si>
  <si>
    <t>Decrease</t>
  </si>
  <si>
    <t>Level 3 [Member] | Interest Rate Contract [Member] | Interest Rate Swaption [Member]</t>
  </si>
  <si>
    <t>Option Model</t>
  </si>
  <si>
    <t>Interest rate volatility</t>
  </si>
  <si>
    <t>Level 3 [Member] | US GMWB Hedging Instruments [Member] | Other Contract [Member]</t>
  </si>
  <si>
    <t>Level 3 [Member] | US GMWB Hedging Instruments [Member] | Equity options [Member]</t>
  </si>
  <si>
    <t>Level 3 [Member] | Maximum [Member] | US Macro Hedge Program [Member] | Equity options [Member]</t>
  </si>
  <si>
    <t>Fair Value Assumptions, Expected Volatility Rate</t>
  </si>
  <si>
    <t>28.00%</t>
  </si>
  <si>
    <t>Level 3 [Member] | Maximum [Member] | Interest Rate Contract [Member] | Interest Rate Swap [Member]</t>
  </si>
  <si>
    <t>Fair Value Measurements, Unobservable Swap Curve</t>
  </si>
  <si>
    <t>3.00%</t>
  </si>
  <si>
    <t>Level 3 [Member] | Maximum [Member] | Interest Rate Contract [Member] | Interest Rate Swaption [Member]</t>
  </si>
  <si>
    <t>1.00%</t>
  </si>
  <si>
    <t>Level 3 [Member] | Maximum [Member] | US GMWB Hedging Instruments [Member] | Other Contract [Member]</t>
  </si>
  <si>
    <t>40.00%</t>
  </si>
  <si>
    <t>Level 3 [Member] | Maximum [Member] | US GMWB Hedging Instruments [Member] | Equity options [Member]</t>
  </si>
  <si>
    <t>34.00%</t>
  </si>
  <si>
    <t>Level 3 [Member] | Minimum [Member] | US Macro Hedge Program [Member] | Equity options [Member]</t>
  </si>
  <si>
    <t>15.00%</t>
  </si>
  <si>
    <t>27.00%</t>
  </si>
  <si>
    <t>Level 3 [Member] | Minimum [Member] | Interest Rate Contract [Member] | Interest Rate Swap [Member]</t>
  </si>
  <si>
    <t>Level 3 [Member] | Minimum [Member] | Interest Rate Contract [Member] | Interest Rate Swaption [Member]</t>
  </si>
  <si>
    <t>Level 3 [Member] | Minimum [Member] | US GMWB Hedging Instruments [Member] | Other Contract [Member]</t>
  </si>
  <si>
    <t>10.00%</t>
  </si>
  <si>
    <t>Level 3 [Member] | Minimum [Member] | US GMWB Hedging Instruments [Member] | Equity options [Member]</t>
  </si>
  <si>
    <t>22.00%</t>
  </si>
  <si>
    <t>Level 3 [Member] | Fixed Maturities [Member]</t>
  </si>
  <si>
    <t>Discounted cash flows</t>
  </si>
  <si>
    <t>Spread (encompasses
prepayment, default risk and loss severity)</t>
  </si>
  <si>
    <t>Level 3 [Member] | CMBS [Member] | Maximum [Member]</t>
  </si>
  <si>
    <t>Fair Value Inputs Counterparty Credit Risk</t>
  </si>
  <si>
    <t>586.00%</t>
  </si>
  <si>
    <t>2475.00%</t>
  </si>
  <si>
    <t>Level 3 [Member] | CMBS [Member] | Minimum [Member]</t>
  </si>
  <si>
    <t>36.00%</t>
  </si>
  <si>
    <t>46.00%</t>
  </si>
  <si>
    <t>Level 3 [Member] | CMBS [Member] | Weighted Average [Member]</t>
  </si>
  <si>
    <t>197.00%</t>
  </si>
  <si>
    <t>284.00%</t>
  </si>
  <si>
    <t>Spread</t>
  </si>
  <si>
    <t>Level 3 [Member] | Corporate [Member] | Maximum [Member]</t>
  </si>
  <si>
    <t>735.00%</t>
  </si>
  <si>
    <t>765.00%</t>
  </si>
  <si>
    <t>Level 3 [Member] | Corporate [Member] | Minimum [Member]</t>
  </si>
  <si>
    <t>70.00%</t>
  </si>
  <si>
    <t>123.00%</t>
  </si>
  <si>
    <t>Level 3 [Member] | Corporate [Member] | Weighted Average [Member]</t>
  </si>
  <si>
    <t>[8],[9]</t>
  </si>
  <si>
    <t>296.00%</t>
  </si>
  <si>
    <t>267.00%</t>
  </si>
  <si>
    <t>Level 3 [Member] | Municipal [Member] | Maximum [Member]</t>
  </si>
  <si>
    <t>Fair Value Inputs Treasury Yield</t>
  </si>
  <si>
    <t>212.00%</t>
  </si>
  <si>
    <t>Level 3 [Member] | Municipal [Member] | Minimum [Member]</t>
  </si>
  <si>
    <t>Level 3 [Member] | Municipal [Member] | Weighted Average [Member]</t>
  </si>
  <si>
    <t>Level 3 [Member] | RMBS [Member] | Maximum [Member]</t>
  </si>
  <si>
    <t>1176.00%</t>
  </si>
  <si>
    <t>1904.00%</t>
  </si>
  <si>
    <t>Fair Value Inputs, Prepayment Rate</t>
  </si>
  <si>
    <t>9.00%</t>
  </si>
  <si>
    <t>7.00%</t>
  </si>
  <si>
    <t>Fair Value Inputs, Probability of Default</t>
  </si>
  <si>
    <t>14.00%</t>
  </si>
  <si>
    <t>Fair Value Inputs, Loss Severity</t>
  </si>
  <si>
    <t>100.00%</t>
  </si>
  <si>
    <t>Level 3 [Member] | RMBS [Member] | Minimum [Member]</t>
  </si>
  <si>
    <t>53.00%</t>
  </si>
  <si>
    <t>23.00%</t>
  </si>
  <si>
    <t>Level 3 [Member] | RMBS [Member] | Weighted Average [Member]</t>
  </si>
  <si>
    <t>162.00%</t>
  </si>
  <si>
    <t>141.00%</t>
  </si>
  <si>
    <t>6.00%</t>
  </si>
  <si>
    <t>79.00%</t>
  </si>
  <si>
    <t>78.00%</t>
  </si>
  <si>
    <t>Fair Value, Inputs, Level 1 [Member]</t>
  </si>
  <si>
    <t>Fair Value, Inputs, Level 2 [Member]</t>
  </si>
  <si>
    <t>Withdrawal Utilization [Member] | Level 3 [Member] | Living Benefits Required to be Fair Valued and the GMWB Reinsurance Derivative [Member]</t>
  </si>
  <si>
    <t>Withdrawal Utilization [Member] | Level 3 [Member] | Maximum [Member] | Living Benefits Required to be Fair Valued and the GMWB Reinsurance Derivative [Member]</t>
  </si>
  <si>
    <t>Range of Values-Unobservable Inputs</t>
  </si>
  <si>
    <t>Withdrawal Utilization [Member] | Level 3 [Member] | Minimum [Member] | Living Benefits Required to be Fair Valued and the GMWB Reinsurance Derivative [Member]</t>
  </si>
  <si>
    <t>20.00%</t>
  </si>
  <si>
    <t>Withdrawal Rates [Member] | Level 3 [Member] | Living Benefits Required to be Fair Valued and the GMWB Reinsurance Derivative [Member]</t>
  </si>
  <si>
    <t>Withdrawal Rates [Member] | Level 3 [Member] | Maximum [Member] | Living Benefits Required to be Fair Valued and the GMWB Reinsurance Derivative [Member]</t>
  </si>
  <si>
    <t>8.00%</t>
  </si>
  <si>
    <t>Withdrawal Rates [Member] | Level 3 [Member] | Minimum [Member] | Living Benefits Required to be Fair Valued and the GMWB Reinsurance Derivative [Member]</t>
  </si>
  <si>
    <t>Spread [Member] | Level 3 [Member] | RMBS [Member]</t>
  </si>
  <si>
    <t>Prepayment Rate [Member] | Level 3 [Member] | RMBS [Member]</t>
  </si>
  <si>
    <t>Constant prepayment rate</t>
  </si>
  <si>
    <t>[7],[10]</t>
  </si>
  <si>
    <t>Decrease [4]</t>
  </si>
  <si>
    <t>Probability of Default [Member] | Level 3 [Member] | RMBS [Member]</t>
  </si>
  <si>
    <t>Constant default rate</t>
  </si>
  <si>
    <t>Loss Severity [Member] | Level 3 [Member] | RMBS [Member]</t>
  </si>
  <si>
    <t>Loss severity</t>
  </si>
  <si>
    <t>Lapse Rates [Member] | Level 3 [Member] | Living Benefits Required to be Fair Valued and the GMWB Reinsurance Derivative [Member]</t>
  </si>
  <si>
    <t>Lapse Rates [Member] | Level 3 [Member] | Maximum [Member] | Living Benefits Required to be Fair Valued and the GMWB Reinsurance Derivative [Member]</t>
  </si>
  <si>
    <t>75.00%</t>
  </si>
  <si>
    <t>Lapse Rates [Member] | Level 3 [Member] | Minimum [Member] | Living Benefits Required to be Fair Valued and the GMWB Reinsurance Derivative [Member]</t>
  </si>
  <si>
    <t>Reset Elections [Member] | Level 3 [Member] | Living Benefits Required to be Fair Valued and the GMWB Reinsurance Derivative [Member]</t>
  </si>
  <si>
    <t>Reset Elections [Member] | Level 3 [Member] | Maximum [Member] | Living Benefits Required to be Fair Valued and the GMWB Reinsurance Derivative [Member]</t>
  </si>
  <si>
    <t>Reset Elections [Member] | Level 3 [Member] | Minimum [Member] | Living Benefits Required to be Fair Valued and the GMWB Reinsurance Derivative [Member]</t>
  </si>
  <si>
    <t>Equity Volatility [Member] | Level 3 [Member] | Living Benefits Required to be Fair Valued and the GMWB Reinsurance Derivative [Member]</t>
  </si>
  <si>
    <t>Equity Volatility [Member] | Level 3 [Member] | Maximum [Member] | Living Benefits Required to be Fair Valued and the GMWB Reinsurance Derivative [Member]</t>
  </si>
  <si>
    <t>Equity Volatility [Member] | Level 3 [Member] | Minimum [Member] | Living Benefits Required to be Fair Valued and the GMWB Reinsurance Derivative [Member]</t>
  </si>
  <si>
    <t>Foreign Government Debt Securities [Member] | Level 3 [Member]</t>
  </si>
  <si>
    <t>Foreign Government Debt Securities [Member] | Fair Value, Inputs, Level 1 [Member]</t>
  </si>
  <si>
    <t>Foreign Government Debt Securities [Member] | Fair Value, Inputs, Level 2 [Member]</t>
  </si>
  <si>
    <t>Asset-backed Securities [Member]</t>
  </si>
  <si>
    <t>Asset-backed Securities [Member] | Level 3 [Member]</t>
  </si>
  <si>
    <t>Asset-backed Securities [Member] | Fair Value, Inputs, Level 1 [Member]</t>
  </si>
  <si>
    <t>Asset-backed Securities [Member] | Fair Value, Inputs, Level 2 [Member]</t>
  </si>
  <si>
    <t>RMBS [Member] | Level 3 [Member]</t>
  </si>
  <si>
    <t>RMBS [Member] | Fair Value, Inputs, Level 1 [Member]</t>
  </si>
  <si>
    <t>RMBS [Member] | Fair Value, Inputs, Level 2 [Member]</t>
  </si>
  <si>
    <t>RMBS [Member] | Fair Value, Measurements, Recurring [Member] | Level 3 [Member]</t>
  </si>
  <si>
    <t>Municipal [Member] | Level 3 [Member]</t>
  </si>
  <si>
    <t>Municipal [Member] | Fair Value, Inputs, Level 1 [Member]</t>
  </si>
  <si>
    <t>Municipal [Member] | Fair Value, Inputs, Level 2 [Member]</t>
  </si>
  <si>
    <t>Municipal [Member] | Fair Value, Measurements, Recurring [Member] | Level 3 [Member] | Non-Broker Priced [Member]</t>
  </si>
  <si>
    <t>Corporate [Member] | Level 3 [Member]</t>
  </si>
  <si>
    <t>Corporate [Member] | Fair Value, Inputs, Level 1 [Member]</t>
  </si>
  <si>
    <t>Corporate [Member] | Fair Value, Inputs, Level 2 [Member]</t>
  </si>
  <si>
    <t>Corporate [Member] | Fair Value, Measurements, Recurring [Member] | Level 3 [Member] | Non-Broker Priced [Member]</t>
  </si>
  <si>
    <t>CMBS [Member] | Level 3 [Member]</t>
  </si>
  <si>
    <t>CMBS [Member] | Fair Value, Inputs, Level 1 [Member]</t>
  </si>
  <si>
    <t>CMBS [Member] | Fair Value, Inputs, Level 2 [Member]</t>
  </si>
  <si>
    <t>CMBS [Member] | Fair Value, Measurements, Recurring [Member] | Level 3 [Member]</t>
  </si>
  <si>
    <t>Collateralized Debt Obligations [Member] | Level 3 [Member]</t>
  </si>
  <si>
    <t>Collateralized Debt Obligations [Member] | Fair Value, Inputs, Level 1 [Member]</t>
  </si>
  <si>
    <t>Collateralized Debt Obligations [Member] | Fair Value, Inputs, Level 2 [Member]</t>
  </si>
  <si>
    <t>Available-for-sale Securities [Member] | Level 3 [Member] | Fixed Maturities [Member]</t>
  </si>
  <si>
    <t>Available-for-sale Securities [Member] | Foreign Government Debt Securities [Member] | Level 3 [Member] | Fixed Maturities [Member]</t>
  </si>
  <si>
    <t>Available-for-sale Securities [Member] | Asset-backed Securities [Member] | Level 3 [Member] | Fixed Maturities [Member]</t>
  </si>
  <si>
    <t>Available-for-sale Securities [Member] | RMBS [Member] | Level 3 [Member] | Fixed Maturities [Member]</t>
  </si>
  <si>
    <t>Available-for-sale Securities [Member] | Municipal [Member] | Level 3 [Member] | Fixed Maturities [Member]</t>
  </si>
  <si>
    <t>Available-for-sale Securities [Member] | Corporate [Member] | Level 3 [Member] | Fixed Maturities [Member]</t>
  </si>
  <si>
    <t>Available-for-sale Securities [Member] | CMBS [Member] | Level 3 [Member] | Fixed Maturities [Member]</t>
  </si>
  <si>
    <t>Available-for-sale Securities [Member] | Collateralized Debt Obligations [Member] | Level 3 [Member] | Fixed Maturities [Member]</t>
  </si>
  <si>
    <t>Conversely, the impact of a decrease in input would have the opposite impact to the fair value as that presented in the table. Changes are based on long positions, unless otherwise noted. Changes in fair value will be inversely impacted for short positions.</t>
  </si>
  <si>
    <t>Conversely, the impact of a decrease in input would have the opposite impact to the fair value as that presented in the preceding table.</t>
  </si>
  <si>
    <t>The weighted average is determined based on the fair value of the securities.</t>
  </si>
  <si>
    <t>Level 3 corporate and municipal securities excludes those for which the Company bases fair value on broker quotations as noted in the following discussion.</t>
  </si>
  <si>
    <t>Decrease for above market rate coupons and increase for below market rate coupons.</t>
  </si>
  <si>
    <t>Fair Value Measurements Level 4 Fair Value Level 3 Roll Forward (Details) - USD ($) $ in Millions</t>
  </si>
  <si>
    <t>Fair Value, Assets Measured on Recurring Basis, Unobservable Input Reconciliation [Line Items]</t>
  </si>
  <si>
    <t>Roll Forward of Financial Instruments (Assets) Measured at Fair Value on Recurring Basis Using Significant Unobservable Inputs (Level 3)</t>
  </si>
  <si>
    <t>Financial and Nonfinancial Liabilities, Fair Value Disclosure</t>
  </si>
  <si>
    <t>Available-for-sale Securities [Member]</t>
  </si>
  <si>
    <t>Residential Mortgage Backed Securities [Member]</t>
  </si>
  <si>
    <t>US States and Political Subdivisions Debt Securities [Member]</t>
  </si>
  <si>
    <t>Corporate Debt Securities [Member]</t>
  </si>
  <si>
    <t>Commercial Mortgage Backed Securities [Member]</t>
  </si>
  <si>
    <t>Fair Value, Measurement with Unobservable Inputs Reconciliation, Recurring Basis, Asset, Gain (Loss) Included in Other Comprehensive Income (Loss)</t>
  </si>
  <si>
    <t>Reinsurance Recoverable [Member] | Guaranteed Minimum Withdrawal Benefit [Member]</t>
  </si>
  <si>
    <t>Other Policyholder Funds and Benefits Payable [Member]</t>
  </si>
  <si>
    <t>Other Policyholder Funds and Benefits Payable [Member] | UNITED STATES | Guaranteed Minimum Withdrawal Benefit [Member]</t>
  </si>
  <si>
    <t>Other Liabilities [Member] | Embedded Derivative Financial Instruments [Member]</t>
  </si>
  <si>
    <t>Other Liabilities [Member] | Interest Rate Contract [Member]</t>
  </si>
  <si>
    <t>Other Liabilities [Member] | Equity Contract [Member]</t>
  </si>
  <si>
    <t>Other Liabilities [Member] | Credit Risk Contract [Member]</t>
  </si>
  <si>
    <t>Fair Value, Measurement with Unobservable Inputs Reconciliation, Recurring Basis, Asset Value</t>
  </si>
  <si>
    <t>[3],[5]</t>
  </si>
  <si>
    <t>Fair Value, Measurement with Unobservable Inputs Reconciliation, Recurring Basis, Asset, Purchases</t>
  </si>
  <si>
    <t>Fair Value, Measurement with Unobservable Inputs Reconciliation, Recurring Basis, Asset, Settlements</t>
  </si>
  <si>
    <t>Fair Value, Measurement with Unobservable Inputs Reconciliation, Recurring Basis, Asset, Sales</t>
  </si>
  <si>
    <t>Fair Value, Measurement with Unobservable Inputs Reconciliation, Recurring Basis, Asset Transfers Into Level 3</t>
  </si>
  <si>
    <t>Fair Value, Measurement with Unobservable Inputs Reconciliation, Recurring Basis, Asset, Transfers out of Level 3</t>
  </si>
  <si>
    <t>Fair Value, Measurement with Unobservable Inputs Reconciliation, Recurring Basis, Asset, Period Increase (Decrease)</t>
  </si>
  <si>
    <t>Fair Value, Inputs, Level 3 [Member] | Asset-backed Securities [Member]</t>
  </si>
  <si>
    <t>Fair Value, Inputs, Level 3 [Member] | Residential Mortgage Backed Securities [Member]</t>
  </si>
  <si>
    <t>Fair Value, Inputs, Level 3 [Member] | US States and Political Subdivisions Debt Securities [Member]</t>
  </si>
  <si>
    <t>Fair Value, Inputs, Level 3 [Member] | Foreign Government Debt Securities [Member]</t>
  </si>
  <si>
    <t>Fair Value, Inputs, Level 3 [Member] | Corporate Debt Securities [Member]</t>
  </si>
  <si>
    <t>Fair Value, Inputs, Level 3 [Member] | Commercial Mortgage Backed Securities [Member]</t>
  </si>
  <si>
    <t>Fair Value, Inputs, Level 3 [Member] | Collateralized Debt Obligations [Member]</t>
  </si>
  <si>
    <t>Fair Value, Inputs, Level 3 [Member] | Derivative [Member]</t>
  </si>
  <si>
    <t>[3],[5],[8]</t>
  </si>
  <si>
    <t>[5],[6],[8]</t>
  </si>
  <si>
    <t>[7],[8]</t>
  </si>
  <si>
    <t>Fair Value, Inputs, Level 3 [Member] | Fixed Maturities [Member]</t>
  </si>
  <si>
    <t>Fair Value, Measurement with Unobservable Inputs Reconciliation, Recurring Basis, Asset, Gain (Loss) Included in Earnings</t>
  </si>
  <si>
    <t xml:space="preserve"> </t>
  </si>
  <si>
    <t>Fair Value, Inputs, Level 3 [Member] | Interest Rate Contract [Member] | Derivative [Member]</t>
  </si>
  <si>
    <t>Fair Value, Inputs, Level 3 [Member] | Equity Contract [Member] | Derivative [Member]</t>
  </si>
  <si>
    <t>Fair Value, Inputs, Level 3 [Member] | Credit Risk Contract [Member] | Derivative [Member]</t>
  </si>
  <si>
    <t>Fair Value, Inputs, Level 3 [Member] | Commodity Contract [Member] | Derivative [Member]</t>
  </si>
  <si>
    <t>Fair Value, Inputs, Level 3 [Member] | Other Contract [Member] | Derivative [Member]</t>
  </si>
  <si>
    <t>Fair Value, Inputs, Level 3 [Member] | Other Policyholder Funds and Benefits Payable [Member]</t>
  </si>
  <si>
    <t>Fair Value, Inputs, Level 3 [Member] | Other Policyholder Funds and Benefits Payable [Member] | UNITED STATES | Guaranteed Minimum Withdrawal Benefit [Member]</t>
  </si>
  <si>
    <t>[2],[6]</t>
  </si>
  <si>
    <t>Fair Value, Inputs, Level 3 [Member] | Other Liabilities [Member] | Embedded Derivative Financial Instruments [Member]</t>
  </si>
  <si>
    <t>Fair Value, Inputs, Level 3 [Member] | Other Liabilities [Member] | Interest Rate Contract [Member]</t>
  </si>
  <si>
    <t>Fair Value, Inputs, Level 3 [Member] | Other Liabilities [Member] | Equity Contract [Member]</t>
  </si>
  <si>
    <t>Fair Value, Inputs, Level 3 [Member] | Other Liabilities [Member] | Credit Risk Contract [Member]</t>
  </si>
  <si>
    <t>Available-for-sale Securities [Member] | Fair Value, Inputs, Level 3 [Member] | Equity Securities [Member]</t>
  </si>
  <si>
    <t>Available-for-sale Securities [Member] | Fair Value, Inputs, Level 3 [Member] | Fixed Maturities [Member]</t>
  </si>
  <si>
    <t>Available-for-sale Securities [Member] | Fair Value, Inputs, Level 3 [Member] | Fixed Maturities [Member] | Asset-backed Securities [Member]</t>
  </si>
  <si>
    <t>Available-for-sale Securities [Member] | Fair Value, Inputs, Level 3 [Member] | Fixed Maturities [Member] | Residential Mortgage Backed Securities [Member]</t>
  </si>
  <si>
    <t>Available-for-sale Securities [Member] | Fair Value, Inputs, Level 3 [Member] | Fixed Maturities [Member] | US States and Political Subdivisions Debt Securities [Member]</t>
  </si>
  <si>
    <t>Available-for-sale Securities [Member] | Fair Value, Inputs, Level 3 [Member] | Fixed Maturities [Member] | Foreign Government Debt Securities [Member]</t>
  </si>
  <si>
    <t>Available-for-sale Securities [Member] | Fair Value, Inputs, Level 3 [Member] | Fixed Maturities [Member] | Corporate Debt Securities [Member]</t>
  </si>
  <si>
    <t>Available-for-sale Securities [Member] | Fair Value, Inputs, Level 3 [Member] | Fixed Maturities [Member] | Commercial Mortgage Backed Securities [Member]</t>
  </si>
  <si>
    <t>Available-for-sale Securities [Member] | Fair Value, Inputs, Level 3 [Member] | Fixed Maturities [Member] | Collateralized Debt Obligations [Member]</t>
  </si>
  <si>
    <t>Reinsurance Recoverable [Member] | Fair Value, Inputs, Level 3 [Member] | UNITED STATES</t>
  </si>
  <si>
    <t>Equity Linked Notes [Member] | Other Policyholder Funds and Benefits Payable [Member]</t>
  </si>
  <si>
    <t>Equity Linked Notes [Member] | Fair Value, Inputs, Level 3 [Member] | Other Policyholder Funds and Benefits Payable [Member]</t>
  </si>
  <si>
    <t>US Macro Hedge Program [Member] | Fair Value, Inputs, Level 3 [Member] | UNITED STATES | Derivative [Member]</t>
  </si>
  <si>
    <t>US GMWB Hedging Instruments [Member] | Other Liabilities [Member] | UNITED STATES</t>
  </si>
  <si>
    <t>US GMWB Hedging Instruments [Member] | Fair Value, Inputs, Level 3 [Member] | Other Contract [Member]</t>
  </si>
  <si>
    <t>US GMWB Hedging Instruments [Member] | Fair Value, Inputs, Level 3 [Member] | UNITED STATES | Derivative [Member]</t>
  </si>
  <si>
    <t>US GMWB Hedging Instruments [Member] | Fair Value, Inputs, Level 3 [Member] | Other Liabilities [Member] | UNITED STATES</t>
  </si>
  <si>
    <t>Fair Value, Measurements, Recurring [Member] | Other Policyholder Funds and Benefits Payable [Member]</t>
  </si>
  <si>
    <t>Fair Value, Measurements, Recurring [Member] | Other Policyholder Funds and Benefits Payable [Member] | UNITED STATES | Guaranteed Minimum Withdrawal Benefit [Member]</t>
  </si>
  <si>
    <t>Fair Value, Measurements, Recurring [Member] | Other Liabilities [Member] | Interest Rate Contract [Member]</t>
  </si>
  <si>
    <t>Fair Value, Measurements, Recurring [Member] | Other Liabilities [Member] | Equity Contract [Member]</t>
  </si>
  <si>
    <t>Fair Value, Measurements, Recurring [Member] | Other Liabilities [Member] | Credit Risk Contract [Member]</t>
  </si>
  <si>
    <t>Fair Value, Measurements, Recurring [Member] | Fair Value, Inputs, Level 3 [Member]</t>
  </si>
  <si>
    <t>Fair Value, Measurements, Recurring [Member] | Fair Value, Inputs, Level 3 [Member] | Residential Mortgage Backed Securities [Member]</t>
  </si>
  <si>
    <t>Fair Value, Measurements, Recurring [Member] | Fair Value, Inputs, Level 3 [Member] | Commercial Mortgage Backed Securities [Member]</t>
  </si>
  <si>
    <t>Fair Value, Measurements, Recurring [Member] | Fair Value, Inputs, Level 3 [Member] | Equity Contract [Member]</t>
  </si>
  <si>
    <t>Fair Value, Measurements, Recurring [Member] | Fair Value, Inputs, Level 3 [Member] | Other Policyholder Funds and Benefits Payable [Member]</t>
  </si>
  <si>
    <t>Fair Value, Measurements, Recurring [Member] | Fair Value, Inputs, Level 3 [Member] | Other Policyholder Funds and Benefits Payable [Member] | UNITED STATES | Guaranteed Minimum Withdrawal Benefit [Member]</t>
  </si>
  <si>
    <t>Fair Value, Measurements, Recurring [Member] | Fair Value, Inputs, Level 3 [Member] | Other Liabilities [Member] | Embedded Derivative Financial Instruments [Member]</t>
  </si>
  <si>
    <t>Fair Value, Measurements, Recurring [Member] | Fair Value, Inputs, Level 3 [Member] | Other Liabilities [Member] | Interest Rate Contract [Member]</t>
  </si>
  <si>
    <t>Fair Value, Measurements, Recurring [Member] | Fair Value, Inputs, Level 3 [Member] | Other Liabilities [Member] | Equity Contract [Member]</t>
  </si>
  <si>
    <t>Fair Value, Measurements, Recurring [Member] | Fair Value, Inputs, Level 3 [Member] | Other Liabilities [Member] | Credit Risk Contract [Member]</t>
  </si>
  <si>
    <t>Fair Value, Measurements, Recurring [Member] | Equity Linked Notes [Member] | Other Policyholder Funds and Benefits Payable [Member]</t>
  </si>
  <si>
    <t>Fair Value, Measurements, Recurring [Member] | Equity Linked Notes [Member] | Fair Value, Inputs, Level 3 [Member] | Other Policyholder Funds and Benefits Payable [Member]</t>
  </si>
  <si>
    <t>Fair Value Measurements Level 4 Credit Standing Adjustments and Behavior Risk Margin (Details) - USD ($) $ in Millions</t>
  </si>
  <si>
    <t>Derivative, Gain (Loss) on Derivative, Net</t>
  </si>
  <si>
    <t>Credit standing adjustment asset (liability), net</t>
  </si>
  <si>
    <t>Behavior Risk Margin</t>
  </si>
  <si>
    <t>Credit standing adjustment assumption net of reinsurance [Member]</t>
  </si>
  <si>
    <t>Gain (Loss) Due to Changes in Assumptions [Member]</t>
  </si>
  <si>
    <t>Behavior Risk Margin Update Due to Underlying Fund Performance [Member] | GMWB Derivatives, Net [Member]</t>
  </si>
  <si>
    <t>Gain (Loss) Due to Changes in Assumptions [Member] | GMWB Derivatives, Net [Member]</t>
  </si>
  <si>
    <t>Fair Value Measurements Level 4 Fair Value Option (Details) - USD ($) $ in Millions</t>
  </si>
  <si>
    <t>Fair Value, Option, Quantitative Disclosures [Line Items]</t>
  </si>
  <si>
    <t>Changes in fair value of assets and liabilities accounted for using the fair value option</t>
  </si>
  <si>
    <t>Fair value of assets accounted for using fair value option</t>
  </si>
  <si>
    <t>Municipal Bonds [Member]</t>
  </si>
  <si>
    <t>Credit Linked Notes [Member]</t>
  </si>
  <si>
    <t>US Treasury and Government [Member]</t>
  </si>
  <si>
    <t>[2],[3],[6]</t>
  </si>
  <si>
    <t>Credit Risk Contract [Member] | Fair Value, Inputs, Level 3 [Member] | Derivative [Member]</t>
  </si>
  <si>
    <t>Equity Contract [Member] | Fair Value, Inputs, Level 3 [Member] | Derivative [Member]</t>
  </si>
  <si>
    <t>Interest Rate Contract [Member] | Fair Value, Inputs, Level 3 [Member] | Derivative [Member]</t>
  </si>
  <si>
    <t>Other Contract [Member] | Fair Value, Inputs, Level 3 [Member] | Derivative [Member]</t>
  </si>
  <si>
    <t>UNITED STATES | US GMWB Hedging Instruments [Member] | Fair Value, Inputs, Level 3 [Member] | Derivative [Member]</t>
  </si>
  <si>
    <t>UNITED STATES | US Macro Hedge Program [Member] | Fair Value, Inputs, Level 3 [Member] | Derivative [Member]</t>
  </si>
  <si>
    <t>Non-US [Member] | Fair Value, Inputs, Level 3 [Member] | Derivative [Member]</t>
  </si>
  <si>
    <t>Designated as Hedging Instrument [Member] | Non-US [Member] | Derivative [Member]</t>
  </si>
  <si>
    <t>Included in equity securities, AFS on the Condensed Consolidated Balance Sheets. The Company did not hold any equity securities, FVO as of September 30, 2015.</t>
  </si>
  <si>
    <t>Fair Value Measurements Level 4 Financial Instruments Not Carried At Fair Value (Details) - USD ($) $ in Millions</t>
  </si>
  <si>
    <t>Fair Value, Balance Sheet Grouping, Financial Statement Captions [Line Items]</t>
  </si>
  <si>
    <t>Assets</t>
  </si>
  <si>
    <t>[2],[4]</t>
  </si>
  <si>
    <t>Other Policyholder Funds and Benefits Payable [Member] | Fair Value, Inputs, Level 1 [Member]</t>
  </si>
  <si>
    <t>Other Policyholder Funds and Benefits Payable [Member] | Fair Value, Inputs, Level 3 [Member]</t>
  </si>
  <si>
    <t>Other Policyholder Funds and Benefits Payable [Member] | Fair Value, Inputs, Level 2 [Member]</t>
  </si>
  <si>
    <t>Mortgages [Member] | Reported Value Measurement [Member] | Fair Value, Inputs, Level 3 [Member]</t>
  </si>
  <si>
    <t>Mortgages [Member] | Estimate of Fair Value Measurement [Member] | Fair Value, Inputs, Level 3 [Member]</t>
  </si>
  <si>
    <t>Policy Loans [Member] | Reported Value Measurement [Member] | Fair Value, Inputs, Level 3 [Member]</t>
  </si>
  <si>
    <t>Policy Loans [Member] | Estimate of Fair Value Measurement [Member] | Fair Value, Inputs, Level 3 [Member]</t>
  </si>
  <si>
    <t>Other Policyholder Funds and Benefits Payable [Member] | Reported Value Measurement [Member] | Fair Value, Inputs, Level 3 [Member]</t>
  </si>
  <si>
    <t>Other Policyholder Funds and Benefits Payable [Member] | Estimate of Fair Value Measurement [Member] | Fair Value, Inputs, Level 3 [Member]</t>
  </si>
  <si>
    <t>Financial Liabilities Fair Value Disclosure</t>
  </si>
  <si>
    <t>Investment Contracts [Member] | Fair Value, Inputs, Level 2 [Member]</t>
  </si>
  <si>
    <t>Investment Contracts [Member] | Estimate of Fair Value Measurement [Member] | Fair Value, Inputs, Level 2 [Member]</t>
  </si>
  <si>
    <t>Credit Risk Contract [Member] | Other Investments [Member]</t>
  </si>
  <si>
    <t>Credit Risk Contract [Member] | Other Investments [Member] | Fair Value, Inputs, Level 1 [Member]</t>
  </si>
  <si>
    <t>Credit Risk Contract [Member] | Other Investments [Member] | Fair Value, Inputs, Level 3 [Member]</t>
  </si>
  <si>
    <t>Credit Risk Contract [Member] | Other Investments [Member] | Fair Value, Inputs, Level 2 [Member]</t>
  </si>
  <si>
    <t>Credit Risk Contract [Member] | Other Liabilities [Member]</t>
  </si>
  <si>
    <t>Credit Risk Contract [Member] | Other Liabilities [Member] | Fair Value, Inputs, Level 1 [Member]</t>
  </si>
  <si>
    <t>Credit Risk Contract [Member] | Other Liabilities [Member] | Fair Value, Inputs, Level 3 [Member]</t>
  </si>
  <si>
    <t>Credit Risk Contract [Member] | Other Liabilities [Member] | Fair Value, Inputs, Level 2 [Member]</t>
  </si>
  <si>
    <t>Embedded Derivative Financial Instruments [Member] | Other Liabilities [Member] | Fair Value, Inputs, Level 1 [Member]</t>
  </si>
  <si>
    <t>Embedded Derivative Financial Instruments [Member] | Other Liabilities [Member] | Fair Value, Inputs, Level 3 [Member]</t>
  </si>
  <si>
    <t>Embedded Derivative Financial Instruments [Member] | Other Liabilities [Member] | Fair Value, Inputs, Level 2 [Member]</t>
  </si>
  <si>
    <t>Embedded Derivative Financial Instruments [Member] | Reported Value Measurement [Member] | Other Liabilities [Member] | Fair Value, Inputs, Level 3 [Member]</t>
  </si>
  <si>
    <t>Embedded Derivative Financial Instruments [Member] | Estimate of Fair Value Measurement [Member] | Other Liabilities [Member] | Fair Value, Inputs, Level 3 [Member]</t>
  </si>
  <si>
    <t>Commodity Option [Member] | Other Liabilities [Member] | Fair Value, Inputs, Level 1 [Member]</t>
  </si>
  <si>
    <t>Commodity Option [Member] | Other Liabilities [Member] | Fair Value, Inputs, Level 3 [Member]</t>
  </si>
  <si>
    <t>Commodity Option [Member] | Other Liabilities [Member] | Fair Value, Inputs, Level 2 [Member]</t>
  </si>
  <si>
    <t>Equity Contract [Member] | Other Liabilities [Member] | Fair Value, Inputs, Level 1 [Member]</t>
  </si>
  <si>
    <t>Equity Contract [Member] | Other Liabilities [Member] | Fair Value, Inputs, Level 3 [Member]</t>
  </si>
  <si>
    <t>Equity Contract [Member] | Other Liabilities [Member] | Fair Value, Inputs, Level 2 [Member]</t>
  </si>
  <si>
    <t>Foreign Exchange Contract [Member] | Other Investments [Member] | Fair Value, Inputs, Level 1 [Member]</t>
  </si>
  <si>
    <t>Foreign Exchange Contract [Member] | Other Investments [Member] | Fair Value, Inputs, Level 3 [Member]</t>
  </si>
  <si>
    <t>Foreign Exchange Contract [Member] | Other Investments [Member] | Fair Value, Inputs, Level 2 [Member]</t>
  </si>
  <si>
    <t>Foreign Exchange Contract [Member] | Other Liabilities [Member] | Fair Value, Inputs, Level 1 [Member]</t>
  </si>
  <si>
    <t>Foreign Exchange Contract [Member] | Other Liabilities [Member] | Fair Value, Inputs, Level 3 [Member]</t>
  </si>
  <si>
    <t>Foreign Exchange Contract [Member] | Other Liabilities [Member] | Fair Value, Inputs, Level 2 [Member]</t>
  </si>
  <si>
    <t>Interest Rate Contract [Member] | Other Investments [Member] | Fair Value, Inputs, Level 1 [Member]</t>
  </si>
  <si>
    <t>Interest Rate Contract [Member] | Other Investments [Member] | Fair Value, Inputs, Level 3 [Member]</t>
  </si>
  <si>
    <t>Interest Rate Contract [Member] | Other Investments [Member] | Fair Value, Inputs, Level 2 [Member]</t>
  </si>
  <si>
    <t>Interest Rate Contract [Member] | Other Liabilities [Member] | Fair Value, Inputs, Level 1 [Member]</t>
  </si>
  <si>
    <t>Interest Rate Contract [Member] | Other Liabilities [Member] | Fair Value, Inputs, Level 3 [Member]</t>
  </si>
  <si>
    <t>Interest Rate Contract [Member] | Other Liabilities [Member] | Fair Value, Inputs, Level 2 [Member]</t>
  </si>
  <si>
    <t>Derivative Financial Instruments, Liabilities [Member] | Other Liabilities [Member] | Fair Value, Inputs, Level 1 [Member]</t>
  </si>
  <si>
    <t>Derivative Financial Instruments, Liabilities [Member] | Other Liabilities [Member] | Fair Value, Inputs, Level 3 [Member]</t>
  </si>
  <si>
    <t>Derivative Financial Instruments, Liabilities [Member] | Other Liabilities [Member] | Fair Value, Inputs, Level 2 [Member]</t>
  </si>
  <si>
    <t>Derivative Financial Instruments, Assets [Member] | Other Investments [Member] | Fair Value, Inputs, Level 3 [Member]</t>
  </si>
  <si>
    <t>Derivative Financial Instruments, Assets [Member] | Other Investments [Member] | Fair Value, Inputs, Level 2 [Member]</t>
  </si>
  <si>
    <t>JAPAN | Hartford Life Insurance K.K. [Member] | Investment Contracts [Member] | Reported Value Measurement [Member] | Fair Value, Inputs, Level 2 [Member]</t>
  </si>
  <si>
    <t>Asset-backed Securities [Member] | Fair Value, Inputs, Level 3 [Member]</t>
  </si>
  <si>
    <t>Collateralized Debt Obligations [Member] | Fair Value, Inputs, Level 3 [Member]</t>
  </si>
  <si>
    <t>Commercial Mortgage Backed Securities [Member] | Fair Value, Inputs, Level 1 [Member]</t>
  </si>
  <si>
    <t>Commercial Mortgage Backed Securities [Member] | Fair Value, Inputs, Level 3 [Member]</t>
  </si>
  <si>
    <t>Commercial Mortgage Backed Securities [Member] | Fair Value, Inputs, Level 2 [Member]</t>
  </si>
  <si>
    <t>Corporate Debt Securities [Member] | Fair Value, Inputs, Level 1 [Member]</t>
  </si>
  <si>
    <t>Corporate Debt Securities [Member] | Fair Value, Inputs, Level 3 [Member]</t>
  </si>
  <si>
    <t>Corporate Debt Securities [Member] | Fair Value, Inputs, Level 2 [Member]</t>
  </si>
  <si>
    <t>Foreign Government Debt Securities [Member] | Fair Value, Inputs, Level 3 [Member]</t>
  </si>
  <si>
    <t>US States and Political Subdivisions Debt Securities [Member] | Fair Value, Inputs, Level 1 [Member]</t>
  </si>
  <si>
    <t>US States and Political Subdivisions Debt Securities [Member] | Fair Value, Inputs, Level 3 [Member]</t>
  </si>
  <si>
    <t>US States and Political Subdivisions Debt Securities [Member] | Fair Value, Inputs, Level 2 [Member]</t>
  </si>
  <si>
    <t>Residential Mortgage Backed Securities [Member] | Fair Value, Inputs, Level 1 [Member]</t>
  </si>
  <si>
    <t>Residential Mortgage Backed Securities [Member] | Fair Value, Inputs, Level 3 [Member]</t>
  </si>
  <si>
    <t>Residential Mortgage Backed Securities [Member] | Fair Value, Inputs, Level 2 [Member]</t>
  </si>
  <si>
    <t>US Treasury Securities [Member]</t>
  </si>
  <si>
    <t>US Treasury Securities [Member] | Fair Value, Inputs, Level 1 [Member]</t>
  </si>
  <si>
    <t>US Treasury Securities [Member] | Fair Value, Inputs, Level 3 [Member]</t>
  </si>
  <si>
    <t>US Treasury Securities [Member] | Fair Value, Inputs, Level 2 [Member]</t>
  </si>
  <si>
    <t>Fair Value, Measurements, Recurring [Member] | Fair Value, Inputs, Level 1 [Member]</t>
  </si>
  <si>
    <t>Fair Value, Measurements, Recurring [Member] | Fair Value, Inputs, Level 2 [Member]</t>
  </si>
  <si>
    <t>Fair Value, Measurements, Recurring [Member] | Other Policyholder Funds and Benefits Payable [Member] | Fair Value, Inputs, Level 1 [Member]</t>
  </si>
  <si>
    <t>Fair Value, Measurements, Recurring [Member] | Other Policyholder Funds and Benefits Payable [Member] | Fair Value, Inputs, Level 3 [Member]</t>
  </si>
  <si>
    <t>[3],[11]</t>
  </si>
  <si>
    <t>Fair Value, Measurements, Recurring [Member] | Other Policyholder Funds and Benefits Payable [Member] | Fair Value, Inputs, Level 2 [Member]</t>
  </si>
  <si>
    <t>Fair Value, Measurements, Recurring [Member] | Credit Risk Contract [Member] | Other Liabilities [Member]</t>
  </si>
  <si>
    <t>Fair Value, Measurements, Recurring [Member] | Credit Risk Contract [Member] | Other Liabilities [Member] | Fair Value, Inputs, Level 1 [Member]</t>
  </si>
  <si>
    <t>Fair Value, Measurements, Recurring [Member] | Credit Risk Contract [Member] | Other Liabilities [Member] | Fair Value, Inputs, Level 3 [Member]</t>
  </si>
  <si>
    <t>Fair Value, Measurements, Recurring [Member] | Credit Risk Contract [Member] | Other Liabilities [Member] | Fair Value, Inputs, Level 2 [Member]</t>
  </si>
  <si>
    <t>Fair Value, Measurements, Recurring [Member] | Embedded Derivative Financial Instruments [Member] | Other Liabilities [Member] | Fair Value, Inputs, Level 3 [Member]</t>
  </si>
  <si>
    <t>Fair Value, Measurements, Recurring [Member] | Equity Contract [Member] | Fair Value, Inputs, Level 1 [Member]</t>
  </si>
  <si>
    <t>Fair Value, Measurements, Recurring [Member] | Equity Contract [Member] | Fair Value, Inputs, Level 3 [Member]</t>
  </si>
  <si>
    <t>Fair Value, Measurements, Recurring [Member] | Equity Contract [Member] | Fair Value, Inputs, Level 2 [Member]</t>
  </si>
  <si>
    <t>Fair Value, Measurements, Recurring [Member] | Equity Contract [Member] | Other Liabilities [Member] | Fair Value, Inputs, Level 1 [Member]</t>
  </si>
  <si>
    <t>Fair Value, Measurements, Recurring [Member] | Equity Contract [Member] | Other Liabilities [Member] | Fair Value, Inputs, Level 3 [Member]</t>
  </si>
  <si>
    <t>Fair Value, Measurements, Recurring [Member] | Equity Contract [Member] | Other Liabilities [Member] | Fair Value, Inputs, Level 2 [Member]</t>
  </si>
  <si>
    <t>Fair Value, Measurements, Recurring [Member] | Foreign Exchange Contract [Member] | Other Liabilities [Member] | Fair Value, Inputs, Level 1 [Member]</t>
  </si>
  <si>
    <t>Fair Value, Measurements, Recurring [Member] | Foreign Exchange Contract [Member] | Other Liabilities [Member] | Fair Value, Inputs, Level 3 [Member]</t>
  </si>
  <si>
    <t>Fair Value, Measurements, Recurring [Member] | Foreign Exchange Contract [Member] | Other Liabilities [Member] | Fair Value, Inputs, Level 2 [Member]</t>
  </si>
  <si>
    <t>Fair Value, Measurements, Recurring [Member] | Interest Rate Contract [Member] | Other Liabilities [Member] | Fair Value, Inputs, Level 1 [Member]</t>
  </si>
  <si>
    <t>Fair Value, Measurements, Recurring [Member] | Interest Rate Contract [Member] | Other Liabilities [Member] | Fair Value, Inputs, Level 3 [Member]</t>
  </si>
  <si>
    <t>Fair Value, Measurements, Recurring [Member] | Interest Rate Contract [Member] | Other Liabilities [Member] | Fair Value, Inputs, Level 2 [Member]</t>
  </si>
  <si>
    <t>Fair Value, Measurements, Recurring [Member] | Commercial Mortgage Backed Securities [Member] | Fair Value, Inputs, Level 3 [Member]</t>
  </si>
  <si>
    <t>Fair Value, Measurements, Recurring [Member] | Residential Mortgage Backed Securities [Member] | Fair Value, Inputs, Level 3 [Member]</t>
  </si>
  <si>
    <t>US GMWB Hedging Instruments [Member] | UNITED STATES | Other Investments [Member]</t>
  </si>
  <si>
    <t>US GMWB Hedging Instruments [Member] | UNITED STATES | Other Investments [Member] | Fair Value, Inputs, Level 1 [Member]</t>
  </si>
  <si>
    <t>US GMWB Hedging Instruments [Member] | UNITED STATES | Other Investments [Member] | Fair Value, Inputs, Level 3 [Member]</t>
  </si>
  <si>
    <t>US GMWB Hedging Instruments [Member] | UNITED STATES | Other Investments [Member] | Fair Value, Inputs, Level 2 [Member]</t>
  </si>
  <si>
    <t>US GMWB Hedging Instruments [Member] | UNITED STATES | Other Liabilities [Member]</t>
  </si>
  <si>
    <t>US GMWB Hedging Instruments [Member] | UNITED STATES | Other Liabilities [Member] | Fair Value, Inputs, Level 1 [Member]</t>
  </si>
  <si>
    <t>US GMWB Hedging Instruments [Member] | UNITED STATES | Other Liabilities [Member] | Fair Value, Inputs, Level 3 [Member]</t>
  </si>
  <si>
    <t>US GMWB Hedging Instruments [Member] | UNITED STATES | Other Liabilities [Member] | Fair Value, Inputs, Level 2 [Member]</t>
  </si>
  <si>
    <t>Macro Hedge Program [Member] | UNITED STATES | Other Investments [Member]</t>
  </si>
  <si>
    <t>Macro Hedge Program [Member] | UNITED STATES | Other Investments [Member] | Fair Value, Inputs, Level 1 [Member]</t>
  </si>
  <si>
    <t>Macro Hedge Program [Member] | UNITED STATES | Other Investments [Member] | Fair Value, Inputs, Level 3 [Member]</t>
  </si>
  <si>
    <t>Macro Hedge Program [Member] | UNITED STATES | Other Investments [Member] | Fair Value, Inputs, Level 2 [Member]</t>
  </si>
  <si>
    <t>Macro Hedge Program [Member] | UNITED STATES | Other Liabilities [Member]</t>
  </si>
  <si>
    <t>Macro Hedge Program [Member] | UNITED STATES | Other Liabilities [Member] | Fair Value, Inputs, Level 1 [Member]</t>
  </si>
  <si>
    <t>Macro Hedge Program [Member] | UNITED STATES | Other Liabilities [Member] | Fair Value, Inputs, Level 3 [Member]</t>
  </si>
  <si>
    <t>Macro Hedge Program [Member] | UNITED STATES | Other Liabilities [Member] | Fair Value, Inputs, Level 2 [Member]</t>
  </si>
  <si>
    <t>GMWB Reinsurance [Member] | Fair Value, Inputs, Level 1 [Member]</t>
  </si>
  <si>
    <t>GMWB Reinsurance [Member] | Fair Value, Inputs, Level 3 [Member]</t>
  </si>
  <si>
    <t>GMWB Reinsurance [Member] | Fair Value, Inputs, Level 2 [Member]</t>
  </si>
  <si>
    <t>Coinsurance and Modified Coinsurance Reinsurance Contracts [Member] | Fair Value, Inputs, Level 1 [Member]</t>
  </si>
  <si>
    <t>Coinsurance and Modified Coinsurance Reinsurance Contracts [Member] | Fair Value, Inputs, Level 3 [Member]</t>
  </si>
  <si>
    <t>Coinsurance and Modified Coinsurance Reinsurance Contracts [Member] | Fair Value, Inputs, Level 2 [Member]</t>
  </si>
  <si>
    <t>[12]</t>
  </si>
  <si>
    <t>Separate Accounts [Member] | Fair Value, Inputs, Level 1 [Member]</t>
  </si>
  <si>
    <t>Separate Accounts [Member] | Fair Value, Inputs, Level 3 [Member]</t>
  </si>
  <si>
    <t>Separate Accounts [Member] | Fair Value, Inputs, Level 2 [Member]</t>
  </si>
  <si>
    <t>Equity Linked Notes [Member] | Other Policyholder Funds and Benefits Payable [Member] | Fair Value, Inputs, Level 1 [Member]</t>
  </si>
  <si>
    <t>Equity Linked Notes [Member] | Other Policyholder Funds and Benefits Payable [Member] | Fair Value, Inputs, Level 3 [Member]</t>
  </si>
  <si>
    <t>Equity Linked Notes [Member] | Other Policyholder Funds and Benefits Payable [Member] | Fair Value, Inputs, Level 2 [Member]</t>
  </si>
  <si>
    <t>Equity Linked Notes [Member] | Fair Value, Measurements, Recurring [Member] | Other Policyholder Funds and Benefits Payable [Member]</t>
  </si>
  <si>
    <t>Equity Linked Notes [Member] | Fair Value, Measurements, Recurring [Member] | Other Policyholder Funds and Benefits Payable [Member] | Fair Value, Inputs, Level 1 [Member]</t>
  </si>
  <si>
    <t>Equity Linked Notes [Member] | Fair Value, Measurements, Recurring [Member] | Other Policyholder Funds and Benefits Payable [Member] | Fair Value, Inputs, Level 3 [Member]</t>
  </si>
  <si>
    <t>Equity Linked Notes [Member] | Fair Value, Measurements, Recurring [Member] | Other Policyholder Funds and Benefits Payable [Member] | Fair Value, Inputs, Level 2 [Member]</t>
  </si>
  <si>
    <t>Guaranteed Minimum Withdrawal Benefit [Member] | UNITED STATES | Other Policyholder Funds and Benefits Payable [Member]</t>
  </si>
  <si>
    <t>Guaranteed Minimum Withdrawal Benefit [Member] | UNITED STATES | Other Policyholder Funds and Benefits Payable [Member] | Fair Value, Inputs, Level 1 [Member]</t>
  </si>
  <si>
    <t>Guaranteed Minimum Withdrawal Benefit [Member] | UNITED STATES | Other Policyholder Funds and Benefits Payable [Member] | Fair Value, Inputs, Level 3 [Member]</t>
  </si>
  <si>
    <t>Guaranteed Minimum Withdrawal Benefit [Member] | UNITED STATES | Other Policyholder Funds and Benefits Payable [Member] | Fair Value, Inputs, Level 2 [Member]</t>
  </si>
  <si>
    <t>Guaranteed Minimum Withdrawal Benefit [Member] | Fair Value, Measurements, Recurring [Member] | UNITED STATES | Other Policyholder Funds and Benefits Payable [Member]</t>
  </si>
  <si>
    <t>Guaranteed Minimum Withdrawal Benefit [Member] | Fair Value, Measurements, Recurring [Member] | UNITED STATES | Other Policyholder Funds and Benefits Payable [Member] | Fair Value, Inputs, Level 1 [Member]</t>
  </si>
  <si>
    <t>Guaranteed Minimum Withdrawal Benefit [Member] | Fair Value, Measurements, Recurring [Member] | UNITED STATES | Other Policyholder Funds and Benefits Payable [Member] | Fair Value, Inputs, Level 3 [Member]</t>
  </si>
  <si>
    <t>Guaranteed Minimum Withdrawal Benefit [Member] | Fair Value, Measurements, Recurring [Member] | UNITED STATES | Other Policyholder Funds and Benefits Payable [Member] | Fair Value, Inputs, Level 2 [Member]</t>
  </si>
  <si>
    <t>Excludes group accident and health and universal life insurance contracts, including corporate owned life insurance.</t>
  </si>
  <si>
    <t>Excludes amounts carried at fair value and included in preceding disclosures.</t>
  </si>
  <si>
    <t>Investments and Derivative Instruments Level 4 Net Realized Capital Gains (Losses) (Details) - USD ($) $ in Millions</t>
  </si>
  <si>
    <t>Net Realized Capital Gains (Losses) [Line Items]</t>
  </si>
  <si>
    <t>Available-for-sale Securities, Continuous Unrealized Loss Position, 12 Months or Longer, Accumulated Loss</t>
  </si>
  <si>
    <t>Available-for-sale Debt Securities, Accumulated Gross Unrealized Gain, before Tax</t>
  </si>
  <si>
    <t>Available-for-sale Equity Securities, Accumulated Gross Unrealized Gain, before Tax</t>
  </si>
  <si>
    <t>Available-for-sale Equity Securities, Accumulated Gross Unrealized Loss, before Tax</t>
  </si>
  <si>
    <t>Available-for-sale Securities, Continuous Unrealized Loss Position, Accumulated Loss</t>
  </si>
  <si>
    <t>Available-for-sale Securities, Continuous Unrealized Loss Position, Less than 12 Months, Accumulated Loss</t>
  </si>
  <si>
    <t>Net Realized Capital Gains (Losses) Table [Abstract]</t>
  </si>
  <si>
    <t>Gain on Derivative Instruments, Pretax</t>
  </si>
  <si>
    <t>Loss on Derivative Instruments, Pretax</t>
  </si>
  <si>
    <t>Other than Temporary Impairment Losses, Investments, Portion Recognized in Earnings, Net</t>
  </si>
  <si>
    <t>Periodic Net Coupon Settlements on Credit Derivatives</t>
  </si>
  <si>
    <t>Gain (Loss) on Reinsurance Recoverables</t>
  </si>
  <si>
    <t>Gain (Loss) on Coinsurance and Modified Coinsurance Reinsurance Contracts</t>
  </si>
  <si>
    <t>Gain (Loss) on Investments, Excluding Other than Temporary Impairments</t>
  </si>
  <si>
    <t>JAPAN</t>
  </si>
  <si>
    <t>Foreign Currency Transaction Gain (Loss), before Tax</t>
  </si>
  <si>
    <t>UNITED STATES</t>
  </si>
  <si>
    <t>Fixed Annuity Hedging Instruments [Member] | JAPAN</t>
  </si>
  <si>
    <t>Change in Unrealized Gain (Loss) on Hedged Item in Foreign Currency Fair Value Hedge</t>
  </si>
  <si>
    <t>Three Win Related Foreign Currency Swaps [Member] | JAPAN</t>
  </si>
  <si>
    <t>Change in value of derivatives and Japan FVO securities [Member]</t>
  </si>
  <si>
    <t>Mortgages [Member]</t>
  </si>
  <si>
    <t>Valuation Allowances and Reserves, Adjustments</t>
  </si>
  <si>
    <t>Accumulated Net Investment Gain (Loss) Attributable to Parent [Member] | Reclassification out of Accumulated Other Comprehensive Income [Member]</t>
  </si>
  <si>
    <t>Debt Securities [Member]</t>
  </si>
  <si>
    <t>Macro Hedge Program [Member] | UNITED STATES</t>
  </si>
  <si>
    <t>Variable Annuity [Member]</t>
  </si>
  <si>
    <t>Other Investments [Member]</t>
  </si>
  <si>
    <t>Includes gains (losses) of $(51) for the nine months ended September 30, 2014 on transactional foreign currency re-valuation related to the Japan fixed annuity product. Also includes gains (losses) of $37 for the nine months ended September 30, 2014, due to change in value related to the derivative hedging instruments and the Japan government FVO securities.</t>
  </si>
  <si>
    <t>Other, net gains and losses include changes in value of non-qualifying derivatives, transactional foreign currency revaluation gains (losses) on yen denominated fixed payout annuity liabilities and gains (losses) on non-qualifying derivatives used to hedge the foreign currency exposure of the liabilities. Gains (losses) from transactional foreign currency revaluation of the reinsured liabilities were $(17) and $83, respectively, for the three months ended September 30, 2015 and 2014, and $(1) and $38, respectively, for the nine months ended September 30, 2015 and 2014. Gains (losses) on instruments used to hedge the foreign currency exposure on the reinsured fixed payout annuities were $8 and $(86), respectively, for the three months ended September 30, 2015 and 2014, and $(23) and $(58), respectively for the nine months ended September 30, 2015 and 2014.</t>
  </si>
  <si>
    <t>The associated liability is adjusted for changes in foreign exchange spot rates through realized capital gains and was $(51) for the nine months ended September 30, 2014</t>
  </si>
  <si>
    <t>Unrealized losses exclude the change in fair value of bifurcated embedded derivatives within certain securities, for which changes in fair value are recorded in net realized capital gains (losses).</t>
  </si>
  <si>
    <t>Investments and Derivative Instruments Level 4 Other-Than-Temporary Impairment Losses (Details) - USD ($) $ in Millions</t>
  </si>
  <si>
    <t>Other-Than-Temporary Impairment Losses [Line Items]</t>
  </si>
  <si>
    <t>Other than Temporary Impairment, Credit Losses Recognized in Earnings, Period Increase (Decrease)</t>
  </si>
  <si>
    <t>Balance as of beginning of period</t>
  </si>
  <si>
    <t>Additions for credit impairments recognized on securities not previously impaired</t>
  </si>
  <si>
    <t>Other than Temporary Impairment, Credit Losses Recognized in Earnings, Additions, Additional Credit Losses</t>
  </si>
  <si>
    <t>Securities that matured or were sold during the period</t>
  </si>
  <si>
    <t>Other than Temporary Impairment, Credit Losses Recognized in Earnings, Reductions, Change in Status</t>
  </si>
  <si>
    <t>Securities due to an increase in expected cash flows</t>
  </si>
  <si>
    <t>Balance as of end of period</t>
  </si>
  <si>
    <t>Investments and Derivative Instruments Level 4 Available-for-Sale Securities (Details) $ in Millions</t>
  </si>
  <si>
    <t>Sep. 30, 2015USD ($)Security</t>
  </si>
  <si>
    <t>Dec. 31, 2014USD ($)</t>
  </si>
  <si>
    <t>Schedule of Available-for-sale Securities [Line Items]</t>
  </si>
  <si>
    <t>Available-for-sale Debt Securities, Accumulated Gross Unrealized Loss, before Tax</t>
  </si>
  <si>
    <t>Available-for-sale Securities, Accumulated Gross Unrealized Loss, before Tax</t>
  </si>
  <si>
    <t>Available-for-sale Securities, Accumulated Gross Unrealized Gain, before Tax</t>
  </si>
  <si>
    <t>Available-for-sale Securities, Amortized Cost</t>
  </si>
  <si>
    <t>One year or less, amortized cost</t>
  </si>
  <si>
    <t>Over one year through five years, amortized cost</t>
  </si>
  <si>
    <t>Over five years through ten years, amortized cost</t>
  </si>
  <si>
    <t>Over ten years, amortized cost</t>
  </si>
  <si>
    <t>Available-for-sale Securities, Fair Value</t>
  </si>
  <si>
    <t>One year or less, fair value</t>
  </si>
  <si>
    <t>Over one year through five years, fair value</t>
  </si>
  <si>
    <t>Over five years through ten years, fair value</t>
  </si>
  <si>
    <t>Over ten years, fair value</t>
  </si>
  <si>
    <t>Available-for-sale Securities, Debt Maturities, Amortized Cost Basis</t>
  </si>
  <si>
    <t>Available-for-sale Securities, Debt Maturities, without Single Maturity Date, Amortized Cost Basis</t>
  </si>
  <si>
    <t>Available-for-sale Securities, Debt Maturities, without Single Maturity Date, Fair Value</t>
  </si>
  <si>
    <t>Available-for-sale Securities, Continuous Unrealized Loss Position [Abstract]</t>
  </si>
  <si>
    <t>Available-for-sale Securities, Amortized Cost Basis</t>
  </si>
  <si>
    <t>Available-for-sale Securities</t>
  </si>
  <si>
    <t>Available-for-sale Securities, Continuous Unrealized Loss Position, Less than Twelve Months, Amortized Cost</t>
  </si>
  <si>
    <t>Available-for-sale Securities, Continuous Unrealized Loss Position, Less than Twelve Months, Fair Value</t>
  </si>
  <si>
    <t>Available-for-sale Securities Continuous Unrealized Loss Position Twelve Months or Longer Amortized Cost</t>
  </si>
  <si>
    <t>Available-for-sale Securities, Continuous Unrealized Loss Position, Twelve Months or Longer, Fair Value</t>
  </si>
  <si>
    <t>Available-for-sale Securities Continuous Unrealized Loss Position Amortized Cost</t>
  </si>
  <si>
    <t>Available-for-sale Securities, Continuous Unrealized Loss Position, Fair Value</t>
  </si>
  <si>
    <t>Number of Securities Included in AFS Securities in Unrealized Loss Position | Security</t>
  </si>
  <si>
    <t>Percentage of Gross Unrealized Losses Depressed Less than Twenty Percent of Cost or Amortized Cost</t>
  </si>
  <si>
    <t>89.00%</t>
  </si>
  <si>
    <t>Fixed maturities available-for-sale, excluding mortgage-backed and asset-backed securities [Member]</t>
  </si>
  <si>
    <t>Accumulated Other Comprehensive Income (Loss), Other than Temporary Impairment, Not Credit Loss, Net of Tax, Available-for-sale, Debt Securities</t>
  </si>
  <si>
    <t>Investments and Derivative Instruments Level 4 Mortgage Loans (Details) $ in Millions</t>
  </si>
  <si>
    <t>Sep. 30, 2015USD ($)</t>
  </si>
  <si>
    <t>Sep. 30, 2014USD ($)</t>
  </si>
  <si>
    <t>Dec. 31, 2013USD ($)</t>
  </si>
  <si>
    <t>Mortgage Loans on Real Estate [Line Items]</t>
  </si>
  <si>
    <t>Average Debt Service Coverage Ratio</t>
  </si>
  <si>
    <t>Mortgage Loans on Real Estate, Carrying Amount of Mortgages</t>
  </si>
  <si>
    <t>Valuation Allowance [Abstract]</t>
  </si>
  <si>
    <t>Current Weighted Average Loan to Value Ratio of Commercial Mortgage Loan</t>
  </si>
  <si>
    <t>55.00%</t>
  </si>
  <si>
    <t>Original Weighted Average Loan to Value Ratio of Commercial Mortgage loan</t>
  </si>
  <si>
    <t>63.00%</t>
  </si>
  <si>
    <t>Allowance for Loan and Lease Losses, Period Increase (Decrease)</t>
  </si>
  <si>
    <t>Allowance for Loan and Lease Losses, Write-offs</t>
  </si>
  <si>
    <t>Allowance for Loan and Lease Losses, Real Estate</t>
  </si>
  <si>
    <t>Allowance for Loan and Lease Losses [Member]</t>
  </si>
  <si>
    <t>East North Central [Member]</t>
  </si>
  <si>
    <t>East South Central [Member] [Domain]</t>
  </si>
  <si>
    <t>Middle Atlantic [Member]</t>
  </si>
  <si>
    <t>Mountain [Member]</t>
  </si>
  <si>
    <t>New England [Member]</t>
  </si>
  <si>
    <t>Pacific [Member]</t>
  </si>
  <si>
    <t>South Atlantic [Member]</t>
  </si>
  <si>
    <t>West North Central [Member]</t>
  </si>
  <si>
    <t>West South Central [Member]</t>
  </si>
  <si>
    <t>Region Others [Member]</t>
  </si>
  <si>
    <t>Office Building [Member]</t>
  </si>
  <si>
    <t>Hotel [Member]</t>
  </si>
  <si>
    <t>agriculture loans [Member]</t>
  </si>
  <si>
    <t>Industrial Property [Member]</t>
  </si>
  <si>
    <t>Multifamily [Member]</t>
  </si>
  <si>
    <t>Retail Site [Member]</t>
  </si>
  <si>
    <t>Other Property [Member]</t>
  </si>
  <si>
    <t>Investment Owned, Percent of Net Assets</t>
  </si>
  <si>
    <t>Mortgages [Member] | East North Central [Member]</t>
  </si>
  <si>
    <t>2.20%</t>
  </si>
  <si>
    <t>2.10%</t>
  </si>
  <si>
    <t>Mortgages [Member] | East South Central [Member] [Domain]</t>
  </si>
  <si>
    <t>0.50%</t>
  </si>
  <si>
    <t>Mortgages [Member] | Middle Atlantic [Member]</t>
  </si>
  <si>
    <t>8.40%</t>
  </si>
  <si>
    <t>8.70%</t>
  </si>
  <si>
    <t>Mortgages [Member] | Mountain [Member]</t>
  </si>
  <si>
    <t>0.70%</t>
  </si>
  <si>
    <t>1.10%</t>
  </si>
  <si>
    <t>Mortgages [Member] | New England [Member]</t>
  </si>
  <si>
    <t>5.00%</t>
  </si>
  <si>
    <t>4.70%</t>
  </si>
  <si>
    <t>Mortgages [Member] | Pacific [Member]</t>
  </si>
  <si>
    <t>30.60%</t>
  </si>
  <si>
    <t>29.10%</t>
  </si>
  <si>
    <t>Mortgages [Member] | South Atlantic [Member]</t>
  </si>
  <si>
    <t>17.10%</t>
  </si>
  <si>
    <t>Mortgages [Member] | West North Central [Member]</t>
  </si>
  <si>
    <t>Mortgages [Member] | West South Central [Member]</t>
  </si>
  <si>
    <t>4.30%</t>
  </si>
  <si>
    <t>4.00%</t>
  </si>
  <si>
    <t>Mortgages [Member] | Region Others [Member]</t>
  </si>
  <si>
    <t>28.30%</t>
  </si>
  <si>
    <t>32.70%</t>
  </si>
  <si>
    <t>Mortgages [Member] | Office Building [Member]</t>
  </si>
  <si>
    <t>24.50%</t>
  </si>
  <si>
    <t>23.30%</t>
  </si>
  <si>
    <t>Mortgages [Member] | Hotel [Member]</t>
  </si>
  <si>
    <t>0.90%</t>
  </si>
  <si>
    <t>0.80%</t>
  </si>
  <si>
    <t>Mortgages [Member] | agriculture loans [Member]</t>
  </si>
  <si>
    <t>0.60%</t>
  </si>
  <si>
    <t>Mortgages [Member] | Industrial Property [Member]</t>
  </si>
  <si>
    <t>30.10%</t>
  </si>
  <si>
    <t>31.80%</t>
  </si>
  <si>
    <t>Mortgages [Member] | Multifamily [Member]</t>
  </si>
  <si>
    <t>19.10%</t>
  </si>
  <si>
    <t>16.80%</t>
  </si>
  <si>
    <t>Mortgages [Member] | Retail Site [Member]</t>
  </si>
  <si>
    <t>21.00%</t>
  </si>
  <si>
    <t>22.90%</t>
  </si>
  <si>
    <t>Mortgages [Member] | Other Property [Member]</t>
  </si>
  <si>
    <t>3.80%</t>
  </si>
  <si>
    <t>3.70%</t>
  </si>
  <si>
    <t>LTV Less than 65 Percent [Member] | Commercial Loan [Member]</t>
  </si>
  <si>
    <t>LTV 80 to 100 Percent [Member] | Commercial Loan [Member]</t>
  </si>
  <si>
    <t>LTV Between 65 to 80 Percent [Member] | Commercial Loan [Member]</t>
  </si>
  <si>
    <t>Investments and Derivative Instruments Level 4 Variable Interest Entities (Details) - USD ($) $ in Millions</t>
  </si>
  <si>
    <t>Variable Interest Entity [Line Items]</t>
  </si>
  <si>
    <t>Variable Interest Entity, Reporting Entity Involvement, Maximum Loss Exposure, Amount</t>
  </si>
  <si>
    <t>Fixed Income Funds [Member] | Variable Interest Entity, Primary Beneficiary [Member]</t>
  </si>
  <si>
    <t>Investments and Derivative Instruments Level 4 Repurchase Agreements, Dollar Roll Transactions and Other Collateral Transactions (Details) - USD ($) $ in Millions</t>
  </si>
  <si>
    <t>Assets Sold under Agreements to Repurchase [Line Items]</t>
  </si>
  <si>
    <t>Federal Home Loan Bank, Advances, General Debt Obligations, Disclosures, Collateral Pledged</t>
  </si>
  <si>
    <t>Advances from Federal Home Loan Banks</t>
  </si>
  <si>
    <t>Secured Debt, Dollar Rolls</t>
  </si>
  <si>
    <t>Secured Debt, Repurchase Agreements</t>
  </si>
  <si>
    <t>Available-for-sale Securities Pledged as Collateral</t>
  </si>
  <si>
    <t>Other Liabilities [Member]</t>
  </si>
  <si>
    <t>Assets Sold under Agreements to Repurchase, Repurchase Liability</t>
  </si>
  <si>
    <t>Investments and Derivative Instruments Level 4 Non-qualifying Strategies for Hedge Accounting (Details)</t>
  </si>
  <si>
    <t>Sep. 30, 2015USD ($)$ / Barrels</t>
  </si>
  <si>
    <t>Mar. 31, 2013USD ($)</t>
  </si>
  <si>
    <t>GMWB/Macro/Int'l Hedging Instruments [Abstract]</t>
  </si>
  <si>
    <t>Derivative, Notional Amount</t>
  </si>
  <si>
    <t>Derivative, Fair Value, Net</t>
  </si>
  <si>
    <t>Invested Assets Suppoting Modco</t>
  </si>
  <si>
    <t>Gain (Loss) Recognized within Net Realized Capital Gains (Losses) [Abstract]</t>
  </si>
  <si>
    <t>Derivative Accrued Interest and Collateral Liabilities After Offsetting</t>
  </si>
  <si>
    <t>Derivative Asset, Fair Value, Gross Asset</t>
  </si>
  <si>
    <t>Derivative Liability, Fair Value, Gross Liability</t>
  </si>
  <si>
    <t>Financing Receivable, Allowance for Credit Losses, Recovery</t>
  </si>
  <si>
    <t>GMAB, GMWB, and GMIB Reinsurance Contracts [Member]</t>
  </si>
  <si>
    <t>International Program Hedging Instruments [Member]</t>
  </si>
  <si>
    <t>Interest Rate Swap [Member]</t>
  </si>
  <si>
    <t>Foreign Exchange Contract [Member]</t>
  </si>
  <si>
    <t>Credit Default Swap, Buying Protection [Member]</t>
  </si>
  <si>
    <t>Credit Default Swap, Selling Protection [Member]</t>
  </si>
  <si>
    <t>Equity Contract [Member]</t>
  </si>
  <si>
    <t>Commodity Option [Member]</t>
  </si>
  <si>
    <t>Credit Derivatives in Offsetting Positions [Member]</t>
  </si>
  <si>
    <t>Currency Swap [Member]</t>
  </si>
  <si>
    <t>Cash Flow Hedging [Member]</t>
  </si>
  <si>
    <t>Derivative, Cost of Hedge</t>
  </si>
  <si>
    <t>Derivative, Price Risk Option Strike Price | $ / Barrels</t>
  </si>
  <si>
    <t>UNITED STATES | Macro Hedge Program [Member]</t>
  </si>
  <si>
    <t>UNITED STATES | GMWB Hedging Instruments [Member]</t>
  </si>
  <si>
    <t>UNITED STATES | GMWB Product Derivatives [Member]</t>
  </si>
  <si>
    <t>UNITED STATES | GMWB Reinsurance [Member]</t>
  </si>
  <si>
    <t>UNITED STATES | Interest Rate Contract [Member] | GMWB Hedging Instruments [Member]</t>
  </si>
  <si>
    <t>UNITED STATES | Macro Hedge Program [Member] | Equity Option [Member]</t>
  </si>
  <si>
    <t>JAPAN | Three Win Related Foreign Currency Swaps [Member]</t>
  </si>
  <si>
    <t>Non-qualifying Strategies for Hedge Accounting [Line Items]</t>
  </si>
  <si>
    <t>JAPAN | Foreign Exchange Contract [Member]</t>
  </si>
  <si>
    <t>JAPAN | Fixed Annuity Hedging Instruments [Member]</t>
  </si>
  <si>
    <t>JAPAN | Macro Hedge Program [Member] | Foreign Exchange Option [Member]</t>
  </si>
  <si>
    <t>Other Liabilities [Member] | Foreign Exchange Contract [Member]</t>
  </si>
  <si>
    <t>Other Liabilities [Member] | Commodity Option [Member]</t>
  </si>
  <si>
    <t>Other Liabilities [Member] | UNITED STATES | Macro Hedge Program [Member]</t>
  </si>
  <si>
    <t>Designated as Hedging Instrument [Member] | Foreign Exchange Contract [Member] | Foreign Exchange Contract [Member]</t>
  </si>
  <si>
    <t>Not Designated as Hedging Instrument [Member]</t>
  </si>
  <si>
    <t>Not Designated as Hedging Instrument [Member] | Interest Rate Contract [Member]</t>
  </si>
  <si>
    <t>Not Designated as Hedging Instrument [Member] | Derivatives formerly associated with Japan [Member]</t>
  </si>
  <si>
    <t>Cash Flow Hedging [Member] | Designated as Hedging Instrument [Member] | Interest Rate Contract [Member]</t>
  </si>
  <si>
    <t>Cash Flow Hedging [Member] | Designated as Hedging Instrument [Member] | Foreign Exchange Contract [Member]</t>
  </si>
  <si>
    <t>The derivative instruments related to this strategy are held for other investment purposes.</t>
  </si>
  <si>
    <t>Not included in this amount is the associated liability adjustment for changes in foreign exchange spot rates through realized capital gains of $(17) and $83 for the three months ended September 30, 2015 and 2014, respectively, and $(1) and $38 for the nine months ended September 30, 2015 and 2014, respectively.</t>
  </si>
  <si>
    <t>Investments and Derivative Instruments Level 4 Derivative Balance Sheet Classification (Details) - USD ($) $ in Millions</t>
  </si>
  <si>
    <t>Mar. 31, 2013</t>
  </si>
  <si>
    <t>Derivative Balance Sheet Location [Line Items]</t>
  </si>
  <si>
    <t>Derivative Asset, Collateral, Obligation to Return Cash, Offset</t>
  </si>
  <si>
    <t>Schedule of Derivative Instruments in Statement of Financial Position, Fair Value Footnote [Abstract]</t>
  </si>
  <si>
    <t>Derivative Asset, Fair Value, Gross Asset Including Not Subject to Master Netting Arrangement</t>
  </si>
  <si>
    <t>Derivative Liability, Fair Value, Gross Liability Including Not Subject to Master Netting Arrangement</t>
  </si>
  <si>
    <t>Offsetting Derivative Assets [Abstract]</t>
  </si>
  <si>
    <t>Derivative Asset, Fair Value, Amount Offset Against Collateral</t>
  </si>
  <si>
    <t>Derivative Accrued Interest and Collateral Assets After Offsetting</t>
  </si>
  <si>
    <t>Derivative Asset, Fair Value, Amount Not Offset Against Collateral</t>
  </si>
  <si>
    <t>Offsetting Derivative Liabilities [Abstract]</t>
  </si>
  <si>
    <t>Derivative Liability, Fair Value, Amount Offset Against Collateral</t>
  </si>
  <si>
    <t>Derivative Liability, Fair Value, Amount Not Offset Against Collateral</t>
  </si>
  <si>
    <t>Foreign Exchange Contract [Member] | Foreign Exchange Contract [Member] | Designated as Hedging Instrument [Member]</t>
  </si>
  <si>
    <t>Fair Value Hedging [Member]</t>
  </si>
  <si>
    <t>Reinsurance Recoverable [Member]</t>
  </si>
  <si>
    <t>UNITED STATES | Equity Contract [Member] | GMWB Hedging Instruments [Member]</t>
  </si>
  <si>
    <t>UNITED STATES | Macro Hedge Program [Member] | Other Liabilities [Member]</t>
  </si>
  <si>
    <t>UNITED STATES | Macro Hedge Program [Member] | Other Investments [Member]</t>
  </si>
  <si>
    <t>Cash Flow Hedging [Member] | Interest Rate Contract [Member] | Designated as Hedging Instrument [Member]</t>
  </si>
  <si>
    <t>Cash Flow Hedging [Member] | Foreign Exchange Contract [Member] | Designated as Hedging Instrument [Member]</t>
  </si>
  <si>
    <t>These derivatives are embedded within liabilities and are not held for risk management purposes.</t>
  </si>
  <si>
    <t>Investments and Derivative Instruments Level 4 Cash Flow Hedges (Details) - USD ($) $ in Millions</t>
  </si>
  <si>
    <t>Cash Flow Hedges Derivative Instruments at Fair Value, Net [Abstract]</t>
  </si>
  <si>
    <t>Cash Flow Hedge Gain (Loss) to be Reclassified within Twelve Months</t>
  </si>
  <si>
    <t>Gain (Loss) on Discontinuation of Cash Flow Hedge Due to Forecasted Transaction Probable of Not Occurring, Net</t>
  </si>
  <si>
    <t>Derivative Instruments, Gain (Loss) Reclassified from Accumulated OCI into Income, Effective Portion, Net</t>
  </si>
  <si>
    <t>Designated as Hedging Instrument [Member] | Cash Flow Hedging [Member]</t>
  </si>
  <si>
    <t>Derivatives in Cash Flow Hedging Relationships [Line Items]</t>
  </si>
  <si>
    <t>Derivative Instruments, Gain (Loss) Recognized in Other Comprehensive Income (Loss), Effective Portion, Net</t>
  </si>
  <si>
    <t>Derivative Instruments, Gain (Loss) Recognized in Income, Ineffective Portion and Amount Excluded from Effectiveness Testing, Net</t>
  </si>
  <si>
    <t>Interest Rate Swap [Member] | Cash Flow Hedging [Member]</t>
  </si>
  <si>
    <t>Interest Rate Swap [Member] | Designated as Hedging Instrument [Member] | Cash Flow Hedging [Member]</t>
  </si>
  <si>
    <t>Currency Swap [Member] | Cash Flow Hedging [Member]</t>
  </si>
  <si>
    <t>Currency Swap [Member] | Designated as Hedging Instrument [Member] | Cash Flow Hedging [Member]</t>
  </si>
  <si>
    <t>Accumulated Net Gain (Loss) from Designated or Qualifying Cash Flow Hedges [Member] | Interest Rate Swap [Member] | Cash Flow Hedging [Member]</t>
  </si>
  <si>
    <t>Accumulated Net Gain (Loss) from Designated or Qualifying Cash Flow Hedges [Member] | Currency Swap [Member] | Cash Flow Hedging [Member]</t>
  </si>
  <si>
    <t>Interest Income [Member] | Interest Rate Swap [Member] | Cash Flow Hedging [Member]</t>
  </si>
  <si>
    <t>Reclassification out of Accumulated Other Comprehensive Income [Member] | Accumulated Net Gain (Loss) from Designated or Qualifying Cash Flow Hedges [Member] | Interest Rate Swap [Member] | Cash Flow Hedging [Member]</t>
  </si>
  <si>
    <t>Reclassification out of Accumulated Other Comprehensive Income [Member] | Accumulated Net Gain (Loss) from Designated or Qualifying Cash Flow Hedges [Member] | Currency Swap [Member] | Cash Flow Hedging [Member]</t>
  </si>
  <si>
    <t>Reclassification out of Accumulated Other Comprehensive Income [Member] | Interest Income [Member] | Interest Rate Swap [Member] | Cash Flow Hedging [Member]</t>
  </si>
  <si>
    <t>Investments and Derivative Instruments Level 4 Fair Value Hedges (Details) - Fair Value Hedging [Member] - USD ($) $ in Millions</t>
  </si>
  <si>
    <t>Fair Value Hedges [Line Items]</t>
  </si>
  <si>
    <t>Derivative Instruments Gain (Loss) Recognized in Income on Derivative Item Net</t>
  </si>
  <si>
    <t>Gain (Loss) on Investments [Member] | Interest Rate Swap [Member]</t>
  </si>
  <si>
    <t>The amounts presented do not include the periodic net coupon settlements of the derivative or the coupon income (expense) related to the hedged item. The net of the amounts presented represents the ineffective portion of the hedge.</t>
  </si>
  <si>
    <t>Investments and Derivative Instruments Level 4 Credit Derivatives (Details) - USD ($) $ in Millions</t>
  </si>
  <si>
    <t>Credit Derivatives [Line Items]</t>
  </si>
  <si>
    <t>Credit Risk Derivatives, at Fair Value, Net</t>
  </si>
  <si>
    <t>Single Name Credit Default Swaps [Member] | Credit Default Swap, Selling Protection [Member] | Debt Securities Payable [Member] | Standard &amp; Poor's, BBB+ Rating [Member] | External Credit Rating, Investment Grade [Member]</t>
  </si>
  <si>
    <t>Average Term of Credit Risk Derivatives</t>
  </si>
  <si>
    <t>2 years</t>
  </si>
  <si>
    <t>3 years</t>
  </si>
  <si>
    <t>Single Name Credit Default Swaps [Member] | Credit Default Swap, Selling Protection [Member] | Debt Securities Payable [Member] | Standard &amp; Poor's, BB Rating [Member] | External Credit Rating, Non Investment Grade [Member]</t>
  </si>
  <si>
    <t>1 year</t>
  </si>
  <si>
    <t>Basket Credit Default Swaps [Member]</t>
  </si>
  <si>
    <t>Credit Derivatives Footnote [Abstract]</t>
  </si>
  <si>
    <t>Amount of Standard Market Indices of Diversified Portfolios of Corporate Issuers</t>
  </si>
  <si>
    <t>Basket Credit Default Swaps [Member] | Credit Default Swap, Selling Protection [Member] | Debt Securities Payable [Member] | Standard &amp; Poor's, BBB+ Rating [Member] | External Credit Rating, Investment Grade [Member]</t>
  </si>
  <si>
    <t>4 years</t>
  </si>
  <si>
    <t>Basket Credit Default Swaps [Member] | Credit Default Swap, Selling Protection [Member] | Debt Securities Payable [Member] | Standard &amp; Poor's, B Rating [Member] | External Credit Rating, Non Investment Grade [Member]</t>
  </si>
  <si>
    <t>5 years</t>
  </si>
  <si>
    <t>Basket Credit Default Swaps [Member] | Credit Default Swap, Selling Protection [Member] | Collateralized Mortgage Backed Securities [Member] | Standard &amp; Poor's, AA+ Rating [Member] | External Credit Rating, Investment Grade [Member]</t>
  </si>
  <si>
    <t>6 years</t>
  </si>
  <si>
    <t>Basket Credit Default Swaps [Member] | Credit Default Swap, Selling Protection [Member] | Collateralized Mortgage Backed Securities [Member] | Standard &amp; Poor's, CCC+ Rating [Member] | External Credit Rating, Non Investment Grade [Member]</t>
  </si>
  <si>
    <t>Embedded Derivative Financial Instruments [Member] | Credit Default Swap, Selling Protection [Member] | Debt Securities Payable [Member] | Standard &amp; Poor's, A+ Rating [Member] | External Credit Rating, Investment Grade [Member]</t>
  </si>
  <si>
    <t>Credit Derivatives in Offsetting Positions [Member] | Credit Default Swap, Selling Protection [Member]</t>
  </si>
  <si>
    <t>Credit Derivatives in Offsetting Positions [Member] | Single Name Credit Default Swaps [Member] | Credit Default Swap, Selling Protection [Member] | Debt Securities Payable [Member] | Standard &amp; Poor's, BBB+ Rating [Member] | External Credit Rating, Investment Grade [Member]</t>
  </si>
  <si>
    <t>Credit Derivatives in Offsetting Positions [Member] | Single Name Credit Default Swaps [Member] | Credit Default Swap, Selling Protection [Member] | Debt Securities Payable [Member] | Standard &amp; Poor's, BB Rating [Member] | External Credit Rating, Non Investment Grade [Member]</t>
  </si>
  <si>
    <t>Credit Derivatives in Offsetting Positions [Member] | Basket Credit Default Swaps [Member] | Credit Default Swap, Selling Protection [Member] | Debt Securities Payable [Member] | Standard &amp; Poor's, BBB+ Rating [Member] | External Credit Rating, Investment Grade [Member]</t>
  </si>
  <si>
    <t>Credit Derivatives in Offsetting Positions [Member] | Basket Credit Default Swaps [Member] | Credit Default Swap, Selling Protection [Member] | Debt Securities Payable [Member] | Standard &amp; Poor's, B Rating [Member] | External Credit Rating, Non Investment Grade [Member]</t>
  </si>
  <si>
    <t>Credit Derivatives in Offsetting Positions [Member] | Basket Credit Default Swaps [Member] | Credit Default Swap, Selling Protection [Member] | Collateralized Mortgage Backed Securities [Member] | Standard &amp; Poor's, AA+ Rating [Member] | External Credit Rating, Investment Grade [Member]</t>
  </si>
  <si>
    <t>Credit Derivatives in Offsetting Positions [Member] | Basket Credit Default Swaps [Member] | Credit Default Swap, Selling Protection [Member] | Collateralized Mortgage Backed Securities [Member] | Standard &amp; Poor's, CCC+ Rating [Member] | External Credit Rating, Non Investment Grade [Member]</t>
  </si>
  <si>
    <t>Credit Derivatives in Offsetting Positions [Member] | Embedded Derivative Financial Instruments [Member] | Credit Default Swap, Selling Protection [Member] | Debt Securities Payable [Member] | Standard &amp; Poor's, A+ Rating [Member] | External Credit Rating, Investment Grade [Member]</t>
  </si>
  <si>
    <t>Investments and Derivative Instruments Level 4 Derivative Collateral Arrangements (Details) - USD ($) $ in Millions</t>
  </si>
  <si>
    <t>Derivative Collateral Arrangements [Line Items]</t>
  </si>
  <si>
    <t>Security Owned and Pledged as Collateral, Fair Value</t>
  </si>
  <si>
    <t>Securities Received as Collateral</t>
  </si>
  <si>
    <t>Fair Value of Securities Received as Collateral that Can be Resold or Repledged</t>
  </si>
  <si>
    <t>Securities Received as Collateral, Amount Repledged and Sold</t>
  </si>
  <si>
    <t>UNITED STATES | GMWB Hedging Instruments [Member] | Other Contract [Member]</t>
  </si>
  <si>
    <t>UNITED STATES | GMWB Hedging Instruments [Member] | Equity Contract [Member]</t>
  </si>
  <si>
    <t>UNITED STATES | GMWB Hedging Instruments [Member] | Interest Rate Contract [Member]</t>
  </si>
  <si>
    <t>Investments and Derivative Instruments Level 4 Concentration of Credit Risk (Details) - USD ($) $ in Millions</t>
  </si>
  <si>
    <t>Concentration of Credit Risk [Abstract]</t>
  </si>
  <si>
    <t>Fair Value, Concentration of Risk, Investments</t>
  </si>
  <si>
    <t>Concentration Risk, Benchmark Description</t>
  </si>
  <si>
    <t>greater than 10% of the Company’s stockholder’s equity</t>
  </si>
  <si>
    <t xml:space="preserve"> greater than 10% of the Company’s stockholder’s equity</t>
  </si>
  <si>
    <t>Separate Accounts, Death Benefits and Other Insurance Benefit Features Level 4 (Details) - USD ($) $ in Millions</t>
  </si>
  <si>
    <t>Minimum Guarantees, Net Amount at Risk [Abstract]</t>
  </si>
  <si>
    <t>Net Amount at Risk by Product and Guarantee, General Account Value</t>
  </si>
  <si>
    <t>Net Amount at Risk by Product and Guarantee, Net Amount at Risk</t>
  </si>
  <si>
    <t>Separate Accounts, Liability</t>
  </si>
  <si>
    <t>Schedule of Fair Value of Separate Accounts [Abstract]</t>
  </si>
  <si>
    <t>Invested in Fixed Income Securities</t>
  </si>
  <si>
    <t>17.00%</t>
  </si>
  <si>
    <t>Invested in Equity Securities</t>
  </si>
  <si>
    <t>83.00%</t>
  </si>
  <si>
    <t>Guaranteed Lifetime Withdrawal Benefit [Member]</t>
  </si>
  <si>
    <t>Secondary Guarantees [Member] | Universal Life [Member]</t>
  </si>
  <si>
    <t>Changes in the gross U.S. GMDB and UL secondary guarantee benefits</t>
  </si>
  <si>
    <t>Liability, balance, beginning of period</t>
  </si>
  <si>
    <t>Incurred</t>
  </si>
  <si>
    <t>Paid</t>
  </si>
  <si>
    <t>Unlock</t>
  </si>
  <si>
    <t>Liability balance, end of period</t>
  </si>
  <si>
    <t>Reinsurance recoverable asset, beginning of period</t>
  </si>
  <si>
    <t>Reinsurance recoverable asset, end of period</t>
  </si>
  <si>
    <t>Reinsurance Recoverables on Paid Losses</t>
  </si>
  <si>
    <t>Secondary Guarantees [Member] | Reinsurance Recoverable [Member] | Universal Life [Member]</t>
  </si>
  <si>
    <t>Separate Accounts Disclosure [Line Items]</t>
  </si>
  <si>
    <t>Reinsurance Recoverables on Unpaid Losses</t>
  </si>
  <si>
    <t>Annuitization Benefit [Member]</t>
  </si>
  <si>
    <t>Guaranteed Minimum Death Benefit [Member]</t>
  </si>
  <si>
    <t>Schedule of Fair Value of Separate Accounts by Major Category of Investment, Fair Value</t>
  </si>
  <si>
    <t>Fair Value, Investments, Entities that Calculate Net Asset Value Per Share, Percent Debt Securities</t>
  </si>
  <si>
    <t>Fair Value, Investments, Entities that Calculate Net Asset Value Per Share, Percent Equity Securities</t>
  </si>
  <si>
    <t>82.00%</t>
  </si>
  <si>
    <t>Guaranteed Minimum Death Benefit [Member] | Reinsurance Recoverable [Member]</t>
  </si>
  <si>
    <t>Guaranteed Minimum Death Benefit [Member] | Equity Securities [Member]</t>
  </si>
  <si>
    <t>Guaranteed Minimum Death Benefit [Member] | Cash and Cash Equivalents [Member]</t>
  </si>
  <si>
    <t>Guaranteed Minimum Death Benefit [Member] | UNITED STATES</t>
  </si>
  <si>
    <t>[1],[2],[5]</t>
  </si>
  <si>
    <t>Net Amount at Risk by Product and Guarantee, Weighted Average Attained Age</t>
  </si>
  <si>
    <t>[2],[5]</t>
  </si>
  <si>
    <t>69 years</t>
  </si>
  <si>
    <t>Reset [Member]</t>
  </si>
  <si>
    <t>[1],[2],[6]</t>
  </si>
  <si>
    <t>70 years</t>
  </si>
  <si>
    <t>Lifetime Income Benefit ("LIB") - Death Benefit [Member]</t>
  </si>
  <si>
    <t>[1],[2],[7]</t>
  </si>
  <si>
    <t>[2],[7]</t>
  </si>
  <si>
    <t>68 years</t>
  </si>
  <si>
    <t>Asset Protection Benefit ("APB") [Member]</t>
  </si>
  <si>
    <t>[1],[2],[8]</t>
  </si>
  <si>
    <t>[2],[8]</t>
  </si>
  <si>
    <t>With Five Percent Rollup and EPB [Member]</t>
  </si>
  <si>
    <t>72 years</t>
  </si>
  <si>
    <t>With Earnings Protection Benefit Rider (EPB) [Member]</t>
  </si>
  <si>
    <t>[1],[2],[9]</t>
  </si>
  <si>
    <t>[2],[9]</t>
  </si>
  <si>
    <t>With Five Percent Rollup [Member]</t>
  </si>
  <si>
    <t>[1],[2],[10]</t>
  </si>
  <si>
    <t>[2],[10]</t>
  </si>
  <si>
    <t>MAV Only [Member]</t>
  </si>
  <si>
    <t>Return of Net Deposit [Member]</t>
  </si>
  <si>
    <t>[1],[2],[11]</t>
  </si>
  <si>
    <t>[2],[11]</t>
  </si>
  <si>
    <t>Guaranteed Minimum Withdrawal Benefit [Member]</t>
  </si>
  <si>
    <t>71 years</t>
  </si>
  <si>
    <t>[2],[3],[11]</t>
  </si>
  <si>
    <t>Return of Net Deposit [Member] | Annuitization Benefit [Member]</t>
  </si>
  <si>
    <t>[2],[3],[5]</t>
  </si>
  <si>
    <t>Guaranteed Minimum Death Benefit [Member] | Annuitization Benefit [Member] | UNITED STATES</t>
  </si>
  <si>
    <t>Reset [Member] | Annuitization Benefit [Member]</t>
  </si>
  <si>
    <t>[2],[3],[7]</t>
  </si>
  <si>
    <t>Lifetime Income Benefit ("LIB") - Death Benefit [Member] | Annuitization Benefit [Member]</t>
  </si>
  <si>
    <t>[2],[3],[8]</t>
  </si>
  <si>
    <t>Asset Protection Benefit ("APB") [Member] | Annuitization Benefit [Member]</t>
  </si>
  <si>
    <t>With Five Percent Rollup and EPB [Member] | Annuitization Benefit [Member]</t>
  </si>
  <si>
    <t>[2],[3],[9]</t>
  </si>
  <si>
    <t>With Earnings Protection Benefit Rider (EPB) [Member] | Annuitization Benefit [Member]</t>
  </si>
  <si>
    <t>[2],[3],[10]</t>
  </si>
  <si>
    <t>With Five Percent Rollup [Member] | Annuitization Benefit [Member]</t>
  </si>
  <si>
    <t>MAV Only [Member] | Annuitization Benefit [Member]</t>
  </si>
  <si>
    <t>NAR is defined as the guaranteed benefit in excess of the current AV. RNAR represents NAR reduced for reinsurance. NAR and RNAR are highly sensitive to equity markets movements and increase when equity markets decline</t>
  </si>
  <si>
    <t>[1]These liability balances include all GMDB benefits, plus the life-contingent portion of GMWB benefits in excess of the return of the GRB. GMWB benefits up to the return of the GRB are embedded derivatives held at fair value and are excluded from these balances.</t>
  </si>
  <si>
    <t>Some variable annuity contracts with GMDB also have a life-contingent GMWB that may provide for benefits in excess of the return of the GRB. Such contracts included in this amount have $7.1 billion of total account value and weighted average attained age of 71 years. There is no NAR or retained NAR related to these contracts.</t>
  </si>
  <si>
    <t>Reset GMDB is the greatest of current AV, net premiums paid and the most recent five to seven year anniversary AV before age 80 years (adjusted for withdrawals).</t>
  </si>
  <si>
    <t>LIB GMDB is the greatest of current AV; net premiums paid; or, for certain contracts, a benefit amount generally based on market performance that ratchets over time.</t>
  </si>
  <si>
    <t>APB GMDB is the greater of current AV or MAV, not to exceed current AV plus 25% times the greater of net premiums and MAV (each adjusted for premiums in the past 12 months).</t>
  </si>
  <si>
    <t>EPB GMDB is the greatest of the MAV, current AV, or contract value plus a percentage of the contract’s growth. The contract’s growth is AV less premiums net of withdrawals, subject to a cap of 200% of premiums net of withdrawals.</t>
  </si>
  <si>
    <t>Rollup GMDB is the greatest of the MAV, current AV, net premium paid and premiums (adjusted for withdrawals) accumulated at generally 5% simple interest up to the earlier of age 80 years or 100% of adjusted premiums.</t>
  </si>
  <si>
    <t>ROP GMDB is the greater of current AV or net premiums paid.</t>
  </si>
  <si>
    <t>Income Taxes Level 4 Effective Income Tax Rate Reconciliation (Details) - USD ($) $ in Millions</t>
  </si>
  <si>
    <t>Effective Income Tax Rate Reconciliation [Abstract]</t>
  </si>
  <si>
    <t>Unrecognized Tax Benefits, Period Increase (Decrease)</t>
  </si>
  <si>
    <t>Unrecognized Tax Benefits, Decrease Resulting from Prior Period Tax Positions</t>
  </si>
  <si>
    <t>Unrecognized Tax Benefits, Increase Resulting from Prior Period Tax Positions</t>
  </si>
  <si>
    <t>Effective Income Tax Rate Reconciliation at Federal Statutory Income Tax Rate, Amount</t>
  </si>
  <si>
    <t>Effective Income Tax Rate Reconciliation, Deduction, Dividends, Amount</t>
  </si>
  <si>
    <t>Income Tax Reconciliation, Deductions, Foreign Investments</t>
  </si>
  <si>
    <t>Effective Income Tax Rate Reconciliation, Other Adjustments, Amount</t>
  </si>
  <si>
    <t>Income Tax Examination, Description</t>
  </si>
  <si>
    <t>The federal audit of the years 2012 and 2013 began in March 2015 and is expected to be completed in 2016.  Management believes that adequate provision has been made in the financial statements for any potential assessments that may result from tax examinations and other tax-related matters for all open tax years.</t>
  </si>
  <si>
    <t>Income Taxes Level 4 Valuation Allowance Comment (Details)</t>
  </si>
  <si>
    <t>Valuation Allowance, Commentary</t>
  </si>
  <si>
    <t xml:space="preserve">The Company believes it is more likely than not the deferred tax assets will be fully realized.  Consequently no valuation allowance has been provided.  In assessing the need for a valuation allowance, management considered future taxable temporary difference reversals, future taxable income exclusive of reversing temporary differences and carryovers, taxable income in open carry back years and other tax planning strategies. From time to time, tax planning strategies could include holding a portion of debt securities with market value losses until recovery, altering the level of tax exempt securities held, making investments which have specific tax characteristics, and business considerations such as asset-liability matching. </t>
  </si>
  <si>
    <t>Income Taxes Level 4 Net Operating Loss Carrryover (Details) - USD ($) $ in Millions</t>
  </si>
  <si>
    <t>Operating Loss Carryforwards [Line Items]</t>
  </si>
  <si>
    <t>Deferred Tax Assets, Operating Loss Carryforwards, Subject to Expiration</t>
  </si>
  <si>
    <t>Expiring within Tax Years 2016 to 2017 [Member]</t>
  </si>
  <si>
    <t>Earliest Tax Year [Member]</t>
  </si>
  <si>
    <t>Operating Loss Carryforwards, Expiration Date</t>
  </si>
  <si>
    <t>Dec. 31,
		2023</t>
  </si>
  <si>
    <t>Latest Tax Year [Member]</t>
  </si>
  <si>
    <t>Dec. 31,
		2033</t>
  </si>
  <si>
    <t>Income Taxes Level 4 AMT Credit and Foreign Tax Credit Carryover (Details) - USD ($) $ in Millions</t>
  </si>
  <si>
    <t>Deferred Tax Assets, Tax Credit Carryforwards, Alternative Minimum Tax</t>
  </si>
  <si>
    <t>Deferred Tax Assets, Tax Credit Carryforwards, Foreign</t>
  </si>
  <si>
    <t>Tax Credit Carryforward, Valuation Allowance</t>
  </si>
  <si>
    <t>Tax Credit Carryforward, Expiration Date</t>
  </si>
  <si>
    <t>Dec. 31,
		2024</t>
  </si>
  <si>
    <t>Dec. 31,
		2018</t>
  </si>
  <si>
    <t>Commitments and Contingencies Level 4 (Details) $ in Millions</t>
  </si>
  <si>
    <t>Guarantor Obligations [Line Items]</t>
  </si>
  <si>
    <t>Derivative, Net Liability Position, Aggregate Fair Value</t>
  </si>
  <si>
    <t>Collateral Already Posted, Aggregate Fair Value</t>
  </si>
  <si>
    <t>GMWB Product Derivatives [Member]</t>
  </si>
  <si>
    <t>Transactions with Affiliates Level 4 (Details) - USD ($)</t>
  </si>
  <si>
    <t>Apr. 30, 2014</t>
  </si>
  <si>
    <t>Recoverables for Hartford Fire Life, A&amp;H, &amp; Annuity, Contract Guarantees</t>
  </si>
  <si>
    <t>Transfer of assets from HLIC and HLAI to HLIKK</t>
  </si>
  <si>
    <t>Schedule of Related Party Transactions [Abstract]</t>
  </si>
  <si>
    <t>Premiums Earned, Net</t>
  </si>
  <si>
    <t>Income (loss) before income taxes</t>
  </si>
  <si>
    <t>Affiliated Entity [Member]</t>
  </si>
  <si>
    <t>Assumed Liability for Unpaid Claims and Claims Adjustment Expense</t>
  </si>
  <si>
    <t>Assumed Premiums Earned</t>
  </si>
  <si>
    <t>Hartford Life Insurance K.K. [Member]</t>
  </si>
  <si>
    <t>Loss on Contract Termination</t>
  </si>
  <si>
    <t>White River Life Reinsurance [Member]</t>
  </si>
  <si>
    <t>Gain (Loss) on Contract Termination</t>
  </si>
  <si>
    <t>Hartford Life and Annuity Insurance Company [Member]</t>
  </si>
  <si>
    <t>Funds Held under Reinsurance Agreements, Liability</t>
  </si>
  <si>
    <t>Income (Loss) from Continuing Operations Attributable to Parent</t>
  </si>
  <si>
    <t>Surplus Notes</t>
  </si>
  <si>
    <t>Capital</t>
  </si>
  <si>
    <t>Hartford Life Insurance K.K. [Member] | JAPAN | Investment Contracts [Member] | Reported Value Measurement [Member] | Fair Value, Inputs, Level 2 [Member]</t>
  </si>
  <si>
    <t>Group Insurance Policies [Member] | Hartford Life and Accident Insurance Company [Member]</t>
  </si>
  <si>
    <t>Ceded Premiums Written</t>
  </si>
  <si>
    <t>Accident and Health Insurance Product Line [Member] | Hartford Life and Accident Insurance Company [Member]</t>
  </si>
  <si>
    <t>Accumulated Other Comprehensive Income Level 4 (Details) - USD ($) $ in Millions</t>
  </si>
  <si>
    <t>Accumulated Other Comprehensive Income (Loss) [Line Items]</t>
  </si>
  <si>
    <t>Stockholders' Equity, Including Portion Attributable to Noncontrolling Interest</t>
  </si>
  <si>
    <t>Other Comprehensive Income (Loss), before Reclassifications, Net of Tax</t>
  </si>
  <si>
    <t>Reclassification from Accumulated Other Comprehensive Income, Current Period, Net of Tax</t>
  </si>
  <si>
    <t>Other Comprehensive Income (Loss), Net of Tax</t>
  </si>
  <si>
    <t>Other Comprehensive Income (Loss), Available-for-sale Securities Adjustment, Net of Tax</t>
  </si>
  <si>
    <t>Other Comprehensive Income (Loss), Unrealized Gain (Loss) on Derivatives Arising During Period, Net of Tax</t>
  </si>
  <si>
    <t>Other Comprehensive Income (Loss), Foreign Currency Transaction and Translation Gain (Loss) Arising During Period, Net of Tax</t>
  </si>
  <si>
    <t>AOCI Attributable to Parent [Member]</t>
  </si>
  <si>
    <t>Reclassification out of Accumulated Other Comprehensive Income [Member]</t>
  </si>
  <si>
    <t>Reclassification out of Accumulated Other Comprehensive Income [Member] | Accumulated Net Investment Gain (Loss) Attributable to Parent [Member]</t>
  </si>
  <si>
    <t>Reclassification out of Accumulated Other Comprehensive Income [Member] | Accumulated Net Gain (Loss) from Designated or Qualifying Cash Flow Hedges [Member]</t>
  </si>
  <si>
    <t>Cash Flow Hedging [Member] | Reclassification out of Accumulated Other Comprehensive Income [Member] | Accumulated Net Gain (Loss) from Designated or Qualifying Cash Flow Hedges [Member]</t>
  </si>
  <si>
    <t>Interest Rate Swap [Member] | Interest Income [Member] | Cash Flow Hedging [Member]</t>
  </si>
  <si>
    <t>Interest Rate Swap [Member] | Interest Income [Member] | Cash Flow Hedging [Member] | Reclassification out of Accumulated Other Comprehensive Income [Member]</t>
  </si>
  <si>
    <t>Interest Rate Swap [Member] | Accumulated Net Investment Gain (Loss) Attributable to Parent [Member] | Cash Flow Hedging [Member] | Reclassification out of Accumulated Other Comprehensive Income [Member]</t>
  </si>
  <si>
    <t>Interest Rate Swap [Member] | Accumulated Net Gain (Loss) from Designated or Qualifying Cash Flow Hedges [Member] | Cash Flow Hedging [Member]</t>
  </si>
  <si>
    <t>Interest Rate Swap [Member] | Accumulated Net Gain (Loss) from Designated or Qualifying Cash Flow Hedges [Member] | Cash Flow Hedging [Member] | Reclassification out of Accumulated Other Comprehensive Income [Member]</t>
  </si>
  <si>
    <t>Currency Swap [Member] | Accumulated Net Gain (Loss) from Designated or Qualifying Cash Flow Hedges [Member] | Cash Flow Hedging [Member]</t>
  </si>
  <si>
    <t>Currency Swap [Member] | Accumulated Net Gain (Loss) from Designated or Qualifying Cash Flow Hedges [Member] | Cash Flow Hedging [Member] | Reclassification out of Accumulated Other Comprehensive Income [Member]</t>
  </si>
  <si>
    <t>Label</t>
  </si>
  <si>
    <t>Element</t>
  </si>
  <si>
    <t>Value</t>
  </si>
  <si>
    <t>UNITED STATES | GMWB Derivatives, Net [Member]</t>
  </si>
  <si>
    <t>us-gaap_DerivativeGainLossOnDerivativeNet</t>
  </si>
</sst>
</file>

<file path=xl/styles.xml><?xml version="1.0" encoding="utf-8"?>
<styleSheet xmlns="http://schemas.openxmlformats.org/spreadsheetml/2006/main">
  <numFmts count="1">
    <numFmt formatCode="_(&quot;$ &quot;#,##0_);_(&quot;$ &quot;(#,##0)" numFmtId="165"/>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sharedStrings.xml" Type="http://schemas.openxmlformats.org/officeDocument/2006/relationships/sharedStrings"/><ns0:Relationship Id="rId55" Target="styles.xml" Type="http://schemas.openxmlformats.org/officeDocument/2006/relationships/styles"/><ns0:Relationship Id="rId5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42"/>
    <col customWidth="1" max="2" min="2" width="27"/>
    <col customWidth="1" max="3" min="3" width="14"/>
  </cols>
  <sheetData>
    <row spans="1:3" r="1">
      <c r="A1" s="1" t="s">
        <v>0</v>
      </c>
      <c r="B1" s="2" t="s">
        <v>1</v>
      </c>
    </row>
    <row spans="1:3" r="2">
      <c r="B2" s="2" t="s">
        <v>2</v>
      </c>
      <c r="C2" s="2" t="s">
        <v>3</v>
      </c>
    </row>
    <row spans="1:3" r="3">
      <c r="A3" s="3" t="s">
        <v>4</v>
      </c>
    </row>
    <row spans="1:3" r="4">
      <c r="A4" s="4" t="s">
        <v>5</v>
      </c>
      <c r="B4" s="4" t="s">
        <v>6</v>
      </c>
    </row>
    <row spans="1:3" r="5">
      <c r="A5" s="4" t="s">
        <v>7</v>
      </c>
      <c r="B5" s="5" t="n">
        <v>45947</v>
      </c>
    </row>
    <row spans="1:3" r="6">
      <c r="A6" s="4" t="s">
        <v>8</v>
      </c>
      <c r="B6" s="4" t="s">
        <v>9</v>
      </c>
    </row>
    <row spans="1:3" r="7">
      <c r="A7" s="4" t="s">
        <v>10</v>
      </c>
      <c r="B7" s="4" t="s">
        <v>11</v>
      </c>
    </row>
    <row spans="1:3" r="8">
      <c r="A8" s="4" t="s">
        <v>12</v>
      </c>
      <c r="B8" s="4" t="s">
        <v>13</v>
      </c>
    </row>
    <row spans="1:3" r="9">
      <c r="A9" s="4" t="s">
        <v>14</v>
      </c>
      <c r="B9" s="5" t="n">
        <v>2015</v>
      </c>
    </row>
    <row spans="1:3" r="10">
      <c r="A10" s="4" t="s">
        <v>15</v>
      </c>
      <c r="B10" s="6" t="s">
        <v>16</v>
      </c>
    </row>
    <row spans="1:3" r="11">
      <c r="A11" s="4" t="s">
        <v>17</v>
      </c>
      <c r="B11" s="4" t="s">
        <v>18</v>
      </c>
    </row>
    <row spans="1:3" r="12">
      <c r="A12" s="4" t="s">
        <v>19</v>
      </c>
      <c r="B12" s="4" t="s">
        <v>20</v>
      </c>
    </row>
    <row spans="1:3" r="13">
      <c r="A13" s="4" t="s">
        <v>21</v>
      </c>
      <c r="C13" s="5" t="n">
        <v>1000</v>
      </c>
    </row>
    <row spans="1:3" r="14">
      <c r="A14" s="4" t="s">
        <v>22</v>
      </c>
      <c r="B14" s="4" t="s">
        <v>23</v>
      </c>
    </row>
    <row spans="1:3" r="15">
      <c r="A15" s="4" t="s">
        <v>24</v>
      </c>
      <c r="B15" s="7" t="n">
        <v>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r="A1" s="1" t="s">
        <v>202</v>
      </c>
      <c r="B1" s="2" t="s">
        <v>1</v>
      </c>
    </row>
    <row spans="1:2" r="2">
      <c r="B2" s="2" t="s">
        <v>2</v>
      </c>
    </row>
    <row spans="1:2" r="3">
      <c r="A3" s="3" t="s">
        <v>203</v>
      </c>
    </row>
    <row spans="1:2" r="4">
      <c r="A4" s="4" t="s">
        <v>204</v>
      </c>
      <c r="B4" s="4" t="s">
        <v>20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r="A1" s="1" t="s">
        <v>206</v>
      </c>
      <c r="B1" s="2" t="s">
        <v>1</v>
      </c>
    </row>
    <row spans="1:2" r="2">
      <c r="B2" s="2" t="s">
        <v>2</v>
      </c>
    </row>
    <row spans="1:2" r="3">
      <c r="A3" s="3" t="s">
        <v>207</v>
      </c>
    </row>
    <row spans="1:2" r="4">
      <c r="A4" s="4" t="s">
        <v>208</v>
      </c>
      <c r="B4" s="4" t="s">
        <v>209</v>
      </c>
    </row>
    <row spans="1:2" r="5">
      <c r="A5" s="4" t="s">
        <v>210</v>
      </c>
      <c r="B5" s="4" t="s">
        <v>21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r="A1" s="1" t="s">
        <v>212</v>
      </c>
      <c r="B1" s="2" t="s">
        <v>1</v>
      </c>
    </row>
    <row spans="1:2" r="2">
      <c r="B2" s="2" t="s">
        <v>2</v>
      </c>
    </row>
    <row spans="1:2" r="3">
      <c r="A3" s="3" t="s">
        <v>213</v>
      </c>
    </row>
    <row spans="1:2" r="4">
      <c r="A4" s="4" t="s">
        <v>214</v>
      </c>
      <c r="B4" s="4" t="s">
        <v>21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r="A1" s="1" t="s">
        <v>216</v>
      </c>
      <c r="B1" s="2" t="s">
        <v>1</v>
      </c>
    </row>
    <row spans="1:2" r="2">
      <c r="B2" s="2" t="s">
        <v>2</v>
      </c>
    </row>
    <row spans="1:2" r="3">
      <c r="A3" s="3" t="s">
        <v>217</v>
      </c>
    </row>
    <row spans="1:2" r="4">
      <c r="A4" s="4" t="s">
        <v>218</v>
      </c>
      <c r="B4" s="4" t="s">
        <v>21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r="A1" s="1" t="s">
        <v>220</v>
      </c>
      <c r="B1" s="2" t="s">
        <v>1</v>
      </c>
    </row>
    <row spans="1:2" r="2">
      <c r="B2" s="2" t="s">
        <v>2</v>
      </c>
    </row>
    <row spans="1:2" r="3">
      <c r="A3" s="3" t="s">
        <v>221</v>
      </c>
    </row>
    <row spans="1:2" r="4">
      <c r="A4" s="4" t="s">
        <v>222</v>
      </c>
      <c r="B4" s="4" t="s">
        <v>22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r="A1" s="1" t="s">
        <v>224</v>
      </c>
      <c r="B1" s="2" t="s">
        <v>1</v>
      </c>
    </row>
    <row spans="1:2" r="2">
      <c r="B2" s="2" t="s">
        <v>2</v>
      </c>
    </row>
    <row spans="1:2" r="3">
      <c r="A3" s="3" t="s">
        <v>225</v>
      </c>
    </row>
    <row spans="1:2" r="4">
      <c r="A4" s="4" t="s">
        <v>226</v>
      </c>
      <c r="B4" s="4" t="s">
        <v>22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5"/>
    <col customWidth="1" max="2" min="2" width="80"/>
  </cols>
  <sheetData>
    <row spans="1:2" r="1">
      <c r="A1" s="1" t="s">
        <v>228</v>
      </c>
      <c r="B1" s="2" t="s">
        <v>1</v>
      </c>
    </row>
    <row spans="1:2" r="2">
      <c r="B2" s="2" t="s">
        <v>2</v>
      </c>
    </row>
    <row spans="1:2" r="3">
      <c r="A3" s="3" t="s">
        <v>193</v>
      </c>
    </row>
    <row spans="1:2" r="4">
      <c r="A4" s="4" t="s">
        <v>229</v>
      </c>
      <c r="B4" s="4" t="s">
        <v>230</v>
      </c>
    </row>
    <row spans="1:2" r="5">
      <c r="A5" s="4" t="s">
        <v>231</v>
      </c>
      <c r="B5" s="4" t="s">
        <v>232</v>
      </c>
    </row>
    <row spans="1:2" r="6">
      <c r="A6" s="4" t="s">
        <v>233</v>
      </c>
      <c r="B6" s="4" t="s">
        <v>234</v>
      </c>
    </row>
    <row spans="1:2" r="7">
      <c r="A7" s="4" t="s">
        <v>235</v>
      </c>
      <c r="B7" s="4" t="s">
        <v>23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spans="1:2" r="1">
      <c r="A1" s="1" t="s">
        <v>237</v>
      </c>
      <c r="B1" s="2" t="s">
        <v>1</v>
      </c>
    </row>
    <row spans="1:2" r="2">
      <c r="B2" s="2" t="s">
        <v>2</v>
      </c>
    </row>
    <row spans="1:2" r="3">
      <c r="A3" s="3" t="s">
        <v>199</v>
      </c>
    </row>
    <row spans="1:2" r="4">
      <c r="A4" s="4" t="s">
        <v>238</v>
      </c>
      <c r="B4" s="4" t="s">
        <v>23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spans="1:2" r="1">
      <c r="A1" s="1" t="s">
        <v>240</v>
      </c>
      <c r="B1" s="2" t="s">
        <v>1</v>
      </c>
    </row>
    <row spans="1:2" r="2">
      <c r="B2" s="2" t="s">
        <v>2</v>
      </c>
    </row>
    <row spans="1:2" r="3">
      <c r="A3" s="3" t="s">
        <v>203</v>
      </c>
    </row>
    <row spans="1:2" r="4">
      <c r="A4" s="4" t="s">
        <v>241</v>
      </c>
      <c r="B4" s="4" t="s">
        <v>242</v>
      </c>
    </row>
    <row spans="1:2" r="5">
      <c r="A5" s="4" t="s">
        <v>243</v>
      </c>
      <c r="B5" s="4" t="s">
        <v>244</v>
      </c>
    </row>
    <row spans="1:2" r="6">
      <c r="A6" s="4" t="s">
        <v>245</v>
      </c>
      <c r="B6" s="4" t="s">
        <v>246</v>
      </c>
    </row>
    <row spans="1:2" r="7">
      <c r="A7" s="4" t="s">
        <v>247</v>
      </c>
      <c r="B7" s="4" t="s">
        <v>248</v>
      </c>
    </row>
    <row spans="1:2" r="8">
      <c r="A8" s="4" t="s">
        <v>249</v>
      </c>
      <c r="B8" s="4" t="s">
        <v>250</v>
      </c>
    </row>
    <row spans="1:2" r="9">
      <c r="A9" s="4" t="s">
        <v>251</v>
      </c>
      <c r="B9" s="4" t="s">
        <v>252</v>
      </c>
    </row>
    <row spans="1:2" r="10">
      <c r="A10" s="4" t="s">
        <v>253</v>
      </c>
      <c r="B10" s="4" t="s">
        <v>25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spans="1:2" r="1">
      <c r="A1" s="1" t="s">
        <v>255</v>
      </c>
      <c r="B1" s="2" t="s">
        <v>1</v>
      </c>
    </row>
    <row spans="1:2" r="2">
      <c r="B2" s="2" t="s">
        <v>2</v>
      </c>
    </row>
    <row spans="1:2" r="3">
      <c r="A3" s="3" t="s">
        <v>199</v>
      </c>
    </row>
    <row spans="1:2" r="4">
      <c r="A4" s="4" t="s">
        <v>256</v>
      </c>
      <c r="B4" s="4" t="s">
        <v>257</v>
      </c>
    </row>
    <row spans="1:2" r="5">
      <c r="A5" s="4" t="s">
        <v>258</v>
      </c>
      <c r="B5" s="4" t="s">
        <v>259</v>
      </c>
    </row>
    <row spans="1:2" r="6">
      <c r="A6" s="4" t="s">
        <v>260</v>
      </c>
      <c r="B6" s="4" t="s">
        <v>261</v>
      </c>
    </row>
    <row spans="1:2" r="7">
      <c r="A7" s="4" t="s">
        <v>262</v>
      </c>
      <c r="B7" s="4" t="s">
        <v>263</v>
      </c>
    </row>
    <row spans="1:2" r="8">
      <c r="A8" s="4" t="s">
        <v>262</v>
      </c>
      <c r="B8" s="4" t="s">
        <v>264</v>
      </c>
    </row>
    <row spans="1:2" r="9">
      <c r="A9" s="4" t="s">
        <v>265</v>
      </c>
      <c r="B9" s="4" t="s">
        <v>26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F45"/>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spans="1:6" r="1">
      <c r="A1" s="1" t="s">
        <v>25</v>
      </c>
      <c r="C1" s="2" t="s">
        <v>26</v>
      </c>
      <c r="E1" s="2" t="s">
        <v>1</v>
      </c>
    </row>
    <row spans="1:6" r="2">
      <c r="C2" s="2" t="s">
        <v>2</v>
      </c>
      <c r="D2" s="2" t="s">
        <v>27</v>
      </c>
      <c r="E2" s="2" t="s">
        <v>2</v>
      </c>
      <c r="F2" s="2" t="s">
        <v>27</v>
      </c>
    </row>
    <row spans="1:6" r="3">
      <c r="A3" s="3" t="s">
        <v>28</v>
      </c>
    </row>
    <row spans="1:6" r="4">
      <c r="A4" s="4" t="s">
        <v>29</v>
      </c>
      <c r="C4" s="7" t="n">
        <v>-20</v>
      </c>
      <c r="D4" s="7" t="n">
        <v>0</v>
      </c>
      <c r="E4" s="7" t="n">
        <v>-28</v>
      </c>
      <c r="F4" s="7" t="n">
        <v>0</v>
      </c>
    </row>
    <row spans="1:6" r="5">
      <c r="A5" s="3" t="s">
        <v>30</v>
      </c>
    </row>
    <row spans="1:6" r="6">
      <c r="A6" s="4" t="s">
        <v>31</v>
      </c>
      <c r="C6" s="5" t="n">
        <v>261</v>
      </c>
      <c r="D6" s="5" t="n">
        <v>292</v>
      </c>
      <c r="E6" s="5" t="n">
        <v>816</v>
      </c>
      <c r="F6" s="5" t="n">
        <v>923</v>
      </c>
    </row>
    <row spans="1:6" r="7">
      <c r="A7" s="4" t="s">
        <v>32</v>
      </c>
      <c r="C7" s="5" t="n">
        <v>-27</v>
      </c>
      <c r="D7" s="5" t="n">
        <v>-56</v>
      </c>
      <c r="E7" s="5" t="n">
        <v>-73</v>
      </c>
      <c r="F7" s="5" t="n">
        <v>15</v>
      </c>
    </row>
    <row spans="1:6" r="8">
      <c r="A8" s="3" t="s">
        <v>33</v>
      </c>
    </row>
    <row spans="1:6" r="9">
      <c r="A9" s="4" t="s">
        <v>34</v>
      </c>
      <c r="C9" s="5" t="n">
        <v>364</v>
      </c>
      <c r="D9" s="5" t="n">
        <v>391</v>
      </c>
      <c r="E9" s="5" t="n">
        <v>1129</v>
      </c>
      <c r="F9" s="5" t="n">
        <v>1178</v>
      </c>
    </row>
    <row spans="1:6" r="10">
      <c r="A10" s="3" t="s">
        <v>35</v>
      </c>
    </row>
    <row spans="1:6" r="11">
      <c r="A11" s="4" t="s">
        <v>36</v>
      </c>
      <c r="C11" s="5" t="n">
        <v>-25</v>
      </c>
      <c r="D11" s="5" t="n">
        <v>-10</v>
      </c>
      <c r="E11" s="5" t="n">
        <v>-34</v>
      </c>
      <c r="F11" s="5" t="n">
        <v>-21</v>
      </c>
    </row>
    <row spans="1:6" r="12">
      <c r="A12" s="4" t="s">
        <v>37</v>
      </c>
      <c r="C12" s="5" t="n">
        <v>1</v>
      </c>
      <c r="D12" s="5" t="n">
        <v>0</v>
      </c>
      <c r="E12" s="5" t="n">
        <v>2</v>
      </c>
      <c r="F12" s="5" t="n">
        <v>1</v>
      </c>
    </row>
    <row spans="1:6" r="13">
      <c r="A13" s="4" t="s">
        <v>38</v>
      </c>
      <c r="C13" s="5" t="n">
        <v>-24</v>
      </c>
      <c r="D13" s="5" t="n">
        <v>-10</v>
      </c>
      <c r="E13" s="5" t="n">
        <v>-32</v>
      </c>
      <c r="F13" s="5" t="n">
        <v>-20</v>
      </c>
    </row>
    <row spans="1:6" r="14">
      <c r="A14" s="4" t="s">
        <v>39</v>
      </c>
      <c r="C14" s="5" t="n">
        <v>2</v>
      </c>
      <c r="D14" s="5" t="n">
        <v>60</v>
      </c>
      <c r="E14" s="5" t="n">
        <v>14</v>
      </c>
      <c r="F14" s="5" t="n">
        <v>614</v>
      </c>
    </row>
    <row spans="1:6" r="15">
      <c r="A15" s="4" t="s">
        <v>40</v>
      </c>
      <c r="C15" s="5" t="n">
        <v>-22</v>
      </c>
      <c r="D15" s="5" t="n">
        <v>50</v>
      </c>
      <c r="E15" s="5" t="n">
        <v>-18</v>
      </c>
      <c r="F15" s="5" t="n">
        <v>594</v>
      </c>
    </row>
    <row spans="1:6" r="16">
      <c r="A16" s="4" t="s">
        <v>41</v>
      </c>
      <c r="C16" s="5" t="n">
        <v>630</v>
      </c>
      <c r="D16" s="5" t="n">
        <v>789</v>
      </c>
      <c r="E16" s="5" t="n">
        <v>2000</v>
      </c>
      <c r="F16" s="5" t="n">
        <v>2680</v>
      </c>
    </row>
    <row spans="1:6" r="17">
      <c r="A17" s="3" t="s">
        <v>42</v>
      </c>
    </row>
    <row spans="1:6" r="18">
      <c r="A18" s="4" t="s">
        <v>43</v>
      </c>
      <c r="C18" s="5" t="n">
        <v>360</v>
      </c>
      <c r="D18" s="5" t="n">
        <v>421</v>
      </c>
      <c r="E18" s="5" t="n">
        <v>993</v>
      </c>
      <c r="F18" s="5" t="n">
        <v>1090</v>
      </c>
    </row>
    <row spans="1:6" r="19">
      <c r="A19" s="4" t="s">
        <v>44</v>
      </c>
      <c r="C19" s="5" t="n">
        <v>34</v>
      </c>
      <c r="D19" s="5" t="n">
        <v>134</v>
      </c>
      <c r="E19" s="5" t="n">
        <v>73</v>
      </c>
      <c r="F19" s="5" t="n">
        <v>188</v>
      </c>
    </row>
    <row spans="1:6" r="20">
      <c r="A20" s="4" t="s">
        <v>45</v>
      </c>
      <c r="C20" s="5" t="n">
        <v>126</v>
      </c>
      <c r="D20" s="5" t="n">
        <v>144</v>
      </c>
      <c r="E20" s="5" t="n">
        <v>406</v>
      </c>
      <c r="F20" s="5" t="n">
        <v>696</v>
      </c>
    </row>
    <row spans="1:6" r="21">
      <c r="A21" s="4" t="s">
        <v>46</v>
      </c>
      <c r="C21" s="5" t="n">
        <v>0</v>
      </c>
      <c r="D21" s="5" t="n">
        <v>0</v>
      </c>
      <c r="E21" s="5" t="n">
        <v>0</v>
      </c>
      <c r="F21" s="5" t="n">
        <v>2</v>
      </c>
    </row>
    <row spans="1:6" r="22">
      <c r="A22" s="4" t="s">
        <v>47</v>
      </c>
      <c r="C22" s="5" t="n">
        <v>500</v>
      </c>
      <c r="D22" s="5" t="n">
        <v>699</v>
      </c>
      <c r="E22" s="5" t="n">
        <v>1444</v>
      </c>
      <c r="F22" s="5" t="n">
        <v>1976</v>
      </c>
    </row>
    <row spans="1:6" r="23">
      <c r="A23" s="4" t="s">
        <v>48</v>
      </c>
      <c r="C23" s="5" t="n">
        <v>130</v>
      </c>
      <c r="D23" s="5" t="n">
        <v>90</v>
      </c>
      <c r="E23" s="5" t="n">
        <v>556</v>
      </c>
      <c r="F23" s="5" t="n">
        <v>704</v>
      </c>
    </row>
    <row spans="1:6" r="24">
      <c r="A24" s="4" t="s">
        <v>49</v>
      </c>
      <c r="C24" s="5" t="n">
        <v>12</v>
      </c>
      <c r="D24" s="5" t="n">
        <v>-1</v>
      </c>
      <c r="E24" s="5" t="n">
        <v>63</v>
      </c>
      <c r="F24" s="5" t="n">
        <v>157</v>
      </c>
    </row>
    <row spans="1:6" r="25">
      <c r="A25" s="4" t="s">
        <v>50</v>
      </c>
      <c r="C25" s="5" t="n">
        <v>118</v>
      </c>
      <c r="D25" s="5" t="n">
        <v>91</v>
      </c>
      <c r="E25" s="5" t="n">
        <v>493</v>
      </c>
      <c r="F25" s="5" t="n">
        <v>547</v>
      </c>
    </row>
    <row spans="1:6" r="26">
      <c r="A26" s="4" t="s">
        <v>51</v>
      </c>
      <c r="C26" s="5" t="n">
        <v>1</v>
      </c>
      <c r="D26" s="5" t="n">
        <v>3</v>
      </c>
      <c r="E26" s="5" t="n">
        <v>1</v>
      </c>
      <c r="F26" s="5" t="n">
        <v>3</v>
      </c>
    </row>
    <row spans="1:6" r="27">
      <c r="A27" s="4" t="s">
        <v>52</v>
      </c>
      <c r="C27" s="5" t="n">
        <v>117</v>
      </c>
      <c r="D27" s="5" t="n">
        <v>88</v>
      </c>
      <c r="E27" s="5" t="n">
        <v>492</v>
      </c>
      <c r="F27" s="5" t="n">
        <v>544</v>
      </c>
    </row>
    <row spans="1:6" r="28">
      <c r="A28" s="4" t="s">
        <v>53</v>
      </c>
      <c r="C28" s="7" t="n">
        <v>2300</v>
      </c>
      <c r="D28" s="7" t="n">
        <v>2600</v>
      </c>
      <c r="E28" s="7" t="n">
        <v>7900</v>
      </c>
      <c r="F28" s="5" t="n">
        <v>8200</v>
      </c>
    </row>
    <row spans="1:6" r="29">
      <c r="A29" s="4" t="s">
        <v>54</v>
      </c>
    </row>
    <row spans="1:6" r="30">
      <c r="A30" s="3" t="s">
        <v>30</v>
      </c>
    </row>
    <row spans="1:6" r="31">
      <c r="A31" s="4" t="s">
        <v>32</v>
      </c>
      <c r="F31" s="5" t="n">
        <v>5</v>
      </c>
    </row>
    <row spans="1:6" r="32">
      <c r="A32" s="3" t="s">
        <v>35</v>
      </c>
    </row>
    <row spans="1:6" r="33">
      <c r="A33" s="4" t="s">
        <v>40</v>
      </c>
      <c r="B33" s="4" t="s">
        <v>55</v>
      </c>
      <c r="F33" s="5" t="n">
        <v>-103</v>
      </c>
    </row>
    <row spans="1:6" r="34">
      <c r="A34" s="4" t="s">
        <v>41</v>
      </c>
      <c r="F34" s="5" t="n">
        <v>-108</v>
      </c>
    </row>
    <row spans="1:6" r="35">
      <c r="A35" s="3" t="s">
        <v>42</v>
      </c>
    </row>
    <row spans="1:6" r="36">
      <c r="A36" s="4" t="s">
        <v>43</v>
      </c>
      <c r="F36" s="5" t="n">
        <v>-1</v>
      </c>
    </row>
    <row spans="1:6" r="37">
      <c r="A37" s="4" t="s">
        <v>45</v>
      </c>
      <c r="F37" s="5" t="n">
        <v>-4</v>
      </c>
    </row>
    <row spans="1:6" r="38">
      <c r="A38" s="4" t="s">
        <v>47</v>
      </c>
      <c r="F38" s="5" t="n">
        <v>-5</v>
      </c>
    </row>
    <row spans="1:6" r="39">
      <c r="A39" s="4" t="s">
        <v>48</v>
      </c>
      <c r="F39" s="5" t="n">
        <v>-103</v>
      </c>
    </row>
    <row spans="1:6" r="40">
      <c r="A40" s="4" t="s">
        <v>49</v>
      </c>
      <c r="F40" s="5" t="n">
        <v>-36</v>
      </c>
    </row>
    <row spans="1:6" r="41">
      <c r="A41" s="4" t="s">
        <v>56</v>
      </c>
    </row>
    <row spans="1:6" r="42">
      <c r="A42" s="3" t="s">
        <v>28</v>
      </c>
    </row>
    <row spans="1:6" r="43">
      <c r="A43" s="4" t="s">
        <v>29</v>
      </c>
      <c r="F43" s="7" t="n">
        <v>0</v>
      </c>
    </row>
    <row spans="1:6" r="44">
      <c r="A44" t="n"/>
    </row>
    <row spans="1:6" r="45">
      <c r="A45" s="4" t="s">
        <v>55</v>
      </c>
      <c r="B45" s="4" t="s">
        <v>57</v>
      </c>
    </row>
  </sheetData>
  <mergeCells count="5">
    <mergeCell ref="A1:B2"/>
    <mergeCell ref="C1:D1"/>
    <mergeCell ref="E1:F1"/>
    <mergeCell ref="A44:E44"/>
    <mergeCell ref="B45:E45"/>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80"/>
    <col customWidth="1" max="2" min="2" width="80"/>
  </cols>
  <sheetData>
    <row spans="1:2" r="1">
      <c r="A1" s="1" t="s">
        <v>267</v>
      </c>
      <c r="B1" s="2" t="s">
        <v>1</v>
      </c>
    </row>
    <row spans="1:2" r="2">
      <c r="B2" s="2" t="s">
        <v>2</v>
      </c>
    </row>
    <row spans="1:2" r="3">
      <c r="A3" s="3" t="s">
        <v>268</v>
      </c>
    </row>
    <row spans="1:2" r="4">
      <c r="A4" s="4" t="s">
        <v>269</v>
      </c>
      <c r="B4" s="4" t="s">
        <v>270</v>
      </c>
    </row>
    <row spans="1:2" r="5">
      <c r="A5" s="4" t="s">
        <v>271</v>
      </c>
      <c r="B5" s="4" t="s">
        <v>272</v>
      </c>
    </row>
    <row spans="1:2" r="6">
      <c r="A6" s="4" t="s">
        <v>273</v>
      </c>
      <c r="B6" s="4" t="s">
        <v>274</v>
      </c>
    </row>
    <row spans="1:2" r="7">
      <c r="A7" s="4" t="s">
        <v>275</v>
      </c>
      <c r="B7" s="4" t="s">
        <v>276</v>
      </c>
    </row>
    <row spans="1:2" r="8">
      <c r="A8" s="4" t="s">
        <v>277</v>
      </c>
      <c r="B8" s="4" t="s">
        <v>278</v>
      </c>
    </row>
    <row spans="1:2" r="9">
      <c r="A9" s="4" t="s">
        <v>279</v>
      </c>
      <c r="B9" s="4" t="s">
        <v>280</v>
      </c>
    </row>
    <row spans="1:2" r="10">
      <c r="A10" s="4" t="s">
        <v>281</v>
      </c>
      <c r="B10" s="4" t="s">
        <v>282</v>
      </c>
    </row>
    <row spans="1:2" r="11">
      <c r="A11" s="4" t="s">
        <v>283</v>
      </c>
      <c r="B11" s="4" t="s">
        <v>284</v>
      </c>
    </row>
    <row spans="1:2" r="12">
      <c r="A12" s="4" t="s">
        <v>285</v>
      </c>
      <c r="B12" s="4" t="s">
        <v>286</v>
      </c>
    </row>
    <row spans="1:2" r="13">
      <c r="A13" s="3" t="s">
        <v>287</v>
      </c>
    </row>
    <row spans="1:2" r="14">
      <c r="A14" s="4" t="s">
        <v>288</v>
      </c>
      <c r="B14" s="4" t="s">
        <v>289</v>
      </c>
    </row>
    <row spans="1:2" r="15">
      <c r="A15" s="4" t="s">
        <v>290</v>
      </c>
      <c r="B15" s="4" t="s">
        <v>291</v>
      </c>
    </row>
    <row spans="1:2" r="16">
      <c r="A16" s="4" t="s">
        <v>292</v>
      </c>
      <c r="B16" s="4" t="s">
        <v>293</v>
      </c>
    </row>
    <row spans="1:2" r="17">
      <c r="A17" s="4" t="s">
        <v>294</v>
      </c>
      <c r="B17" s="4" t="s">
        <v>295</v>
      </c>
    </row>
    <row spans="1:2" r="18">
      <c r="A18" s="4" t="s">
        <v>296</v>
      </c>
      <c r="B18" s="4" t="s">
        <v>297</v>
      </c>
    </row>
    <row spans="1:2" r="19">
      <c r="A19" s="4" t="s">
        <v>298</v>
      </c>
      <c r="B19" s="4" t="s">
        <v>29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r="A1" s="1" t="s">
        <v>300</v>
      </c>
      <c r="B1" s="2" t="s">
        <v>1</v>
      </c>
    </row>
    <row spans="1:2" r="2">
      <c r="B2" s="2" t="s">
        <v>2</v>
      </c>
    </row>
    <row spans="1:2" r="3">
      <c r="A3" s="3" t="s">
        <v>207</v>
      </c>
    </row>
    <row spans="1:2" r="4">
      <c r="A4" s="4" t="s">
        <v>301</v>
      </c>
      <c r="B4" s="4" t="s">
        <v>302</v>
      </c>
    </row>
    <row spans="1:2" r="5">
      <c r="A5" s="4" t="s">
        <v>303</v>
      </c>
      <c r="B5" s="4" t="s">
        <v>20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spans="1:2" r="1">
      <c r="A1" s="1" t="s">
        <v>304</v>
      </c>
      <c r="B1" s="2" t="s">
        <v>1</v>
      </c>
    </row>
    <row spans="1:2" r="2">
      <c r="B2" s="2" t="s">
        <v>2</v>
      </c>
    </row>
    <row spans="1:2" r="3">
      <c r="A3" s="3" t="s">
        <v>213</v>
      </c>
    </row>
    <row spans="1:2" r="4">
      <c r="A4" s="4" t="s">
        <v>305</v>
      </c>
      <c r="B4" s="4" t="s">
        <v>30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8"/>
    <col customWidth="1" max="2" min="2" width="80"/>
  </cols>
  <sheetData>
    <row spans="1:2" r="1">
      <c r="A1" s="1" t="s">
        <v>307</v>
      </c>
      <c r="B1" s="2" t="s">
        <v>1</v>
      </c>
    </row>
    <row spans="1:2" r="2">
      <c r="B2" s="2" t="s">
        <v>2</v>
      </c>
    </row>
    <row spans="1:2" r="3">
      <c r="A3" s="3" t="s">
        <v>221</v>
      </c>
    </row>
    <row spans="1:2" r="4">
      <c r="A4" s="4" t="s">
        <v>222</v>
      </c>
      <c r="B4" s="4" t="s">
        <v>223</v>
      </c>
    </row>
    <row spans="1:2" r="5">
      <c r="A5" s="4" t="s">
        <v>308</v>
      </c>
      <c r="B5" s="4" t="s">
        <v>30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80"/>
    <col customWidth="1" max="3" min="3" width="80"/>
  </cols>
  <sheetData>
    <row spans="1:3" r="1">
      <c r="A1" s="1" t="s">
        <v>310</v>
      </c>
      <c r="B1" s="2" t="s">
        <v>1</v>
      </c>
    </row>
    <row spans="1:3" r="2">
      <c r="B2" s="2" t="s">
        <v>2</v>
      </c>
      <c r="C2" s="2" t="s">
        <v>27</v>
      </c>
    </row>
    <row spans="1:3" r="3">
      <c r="A3" s="3" t="s">
        <v>225</v>
      </c>
    </row>
    <row spans="1:3" r="4">
      <c r="A4" s="4" t="s">
        <v>311</v>
      </c>
      <c r="B4" s="4" t="s">
        <v>312</v>
      </c>
      <c r="C4" s="4" t="s">
        <v>313</v>
      </c>
    </row>
    <row spans="1:3" r="5">
      <c r="A5" s="4" t="s">
        <v>314</v>
      </c>
      <c r="B5" s="4" t="s">
        <v>315</v>
      </c>
      <c r="C5" s="4" t="s">
        <v>316</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F21"/>
  <sheetViews>
    <sheetView workbookViewId="0">
      <selection activeCell="A1" sqref="A1"/>
    </sheetView>
  </sheetViews>
  <sheetFormatPr baseColWidth="10" defaultRowHeight="15"/>
  <cols>
    <col customWidth="1" max="1" min="1" width="80"/>
    <col customWidth="1" max="2" min="2" width="76"/>
    <col customWidth="1" max="3" min="3" width="15"/>
    <col customWidth="1" max="4" min="4" width="15"/>
    <col customWidth="1" max="5" min="5" width="14"/>
    <col customWidth="1" max="6" min="6" width="14"/>
  </cols>
  <sheetData>
    <row spans="1:6" r="1">
      <c r="A1" s="1" t="s">
        <v>317</v>
      </c>
      <c r="C1" s="2" t="s">
        <v>26</v>
      </c>
      <c r="D1" s="2" t="s">
        <v>1</v>
      </c>
    </row>
    <row spans="1:6" r="2">
      <c r="C2" s="2" t="s">
        <v>318</v>
      </c>
      <c r="D2" s="2" t="s">
        <v>2</v>
      </c>
      <c r="E2" s="2" t="s">
        <v>319</v>
      </c>
      <c r="F2" s="2" t="s">
        <v>72</v>
      </c>
    </row>
    <row spans="1:6" r="3">
      <c r="A3" s="3" t="s">
        <v>320</v>
      </c>
    </row>
    <row spans="1:6" r="4">
      <c r="A4" s="4" t="s">
        <v>92</v>
      </c>
      <c r="D4" s="7" t="n">
        <v>169193</v>
      </c>
      <c r="F4" s="7" t="n">
        <v>182484</v>
      </c>
    </row>
    <row spans="1:6" r="5">
      <c r="A5" s="4" t="s">
        <v>142</v>
      </c>
      <c r="D5" s="5" t="n">
        <v>500</v>
      </c>
    </row>
    <row spans="1:6" r="6">
      <c r="A6" s="4" t="s">
        <v>321</v>
      </c>
      <c r="D6" s="5" t="n">
        <v>316</v>
      </c>
      <c r="E6" s="7" t="n">
        <v>0</v>
      </c>
    </row>
    <row spans="1:6" r="7">
      <c r="A7" s="4" t="s">
        <v>322</v>
      </c>
      <c r="D7" s="5" t="n">
        <v>1500</v>
      </c>
    </row>
    <row spans="1:6" r="8">
      <c r="A8" s="4" t="s">
        <v>323</v>
      </c>
    </row>
    <row spans="1:6" r="9">
      <c r="A9" s="3" t="s">
        <v>320</v>
      </c>
    </row>
    <row spans="1:6" r="10">
      <c r="A10" s="4" t="s">
        <v>92</v>
      </c>
      <c r="B10" s="4" t="s">
        <v>55</v>
      </c>
      <c r="D10" s="5" t="n">
        <v>783</v>
      </c>
      <c r="F10" s="7" t="n">
        <v>763</v>
      </c>
    </row>
    <row spans="1:6" r="11">
      <c r="A11" s="4" t="s">
        <v>140</v>
      </c>
    </row>
    <row spans="1:6" r="12">
      <c r="A12" s="3" t="s">
        <v>320</v>
      </c>
    </row>
    <row spans="1:6" r="13">
      <c r="A13" s="4" t="s">
        <v>142</v>
      </c>
      <c r="C13" s="7" t="n">
        <v>800</v>
      </c>
      <c r="D13" s="7" t="n">
        <v>1000</v>
      </c>
    </row>
    <row spans="1:6" r="14">
      <c r="A14" s="4" t="s">
        <v>324</v>
      </c>
    </row>
    <row spans="1:6" r="15">
      <c r="A15" s="3" t="s">
        <v>320</v>
      </c>
    </row>
    <row spans="1:6" r="16">
      <c r="A16" s="4" t="s">
        <v>325</v>
      </c>
      <c r="D16" s="4" t="s">
        <v>326</v>
      </c>
    </row>
    <row spans="1:6" r="17">
      <c r="A17" s="4" t="s">
        <v>327</v>
      </c>
    </row>
    <row spans="1:6" r="18">
      <c r="A18" s="3" t="s">
        <v>320</v>
      </c>
    </row>
    <row spans="1:6" r="19">
      <c r="A19" s="4" t="s">
        <v>325</v>
      </c>
      <c r="D19" s="4" t="s">
        <v>328</v>
      </c>
    </row>
    <row spans="1:6" r="20">
      <c r="A20" t="n"/>
    </row>
    <row spans="1:6" r="21">
      <c r="A21" s="4" t="s">
        <v>55</v>
      </c>
      <c r="B21" s="4" t="s">
        <v>329</v>
      </c>
    </row>
  </sheetData>
  <mergeCells count="3">
    <mergeCell ref="A1:B2"/>
    <mergeCell ref="A20:E20"/>
    <mergeCell ref="B21:E2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N615"/>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8"/>
    <col customWidth="1" max="5" min="5" width="14"/>
    <col customWidth="1" max="6" min="6" width="15"/>
    <col customWidth="1" max="7" min="7" width="13"/>
    <col customWidth="1" max="8" min="8" width="14"/>
    <col customWidth="1" max="9" min="9" width="5"/>
    <col customWidth="1" max="10" min="10" width="14"/>
    <col customWidth="1" max="11" min="11" width="14"/>
    <col customWidth="1" max="12" min="12" width="5"/>
    <col customWidth="1" max="13" min="13" width="14"/>
    <col customWidth="1" max="14" min="14" width="14"/>
  </cols>
  <sheetData>
    <row spans="1:14" r="1">
      <c r="A1" s="1" t="s">
        <v>330</v>
      </c>
      <c r="C1" s="2" t="s">
        <v>26</v>
      </c>
      <c r="F1" s="2" t="s">
        <v>1</v>
      </c>
      <c r="K1" t="n"/>
    </row>
    <row spans="1:14" r="2">
      <c r="C2" s="2" t="s">
        <v>2</v>
      </c>
      <c r="E2" s="2" t="s">
        <v>27</v>
      </c>
      <c r="F2" s="2" t="s">
        <v>2</v>
      </c>
      <c r="H2" s="2" t="s">
        <v>27</v>
      </c>
      <c r="J2" s="2" t="s">
        <v>331</v>
      </c>
      <c r="K2" s="2" t="s">
        <v>72</v>
      </c>
      <c r="M2" s="2" t="s">
        <v>332</v>
      </c>
      <c r="N2" s="2" t="s">
        <v>333</v>
      </c>
    </row>
    <row spans="1:14" r="3">
      <c r="A3" s="3" t="s">
        <v>334</v>
      </c>
    </row>
    <row spans="1:14" r="4">
      <c r="A4" s="4" t="s">
        <v>335</v>
      </c>
      <c r="C4" s="7" t="n">
        <v>0</v>
      </c>
      <c r="F4" s="7" t="n">
        <v>0</v>
      </c>
    </row>
    <row spans="1:14" r="5">
      <c r="A5" s="3" t="s">
        <v>336</v>
      </c>
    </row>
    <row spans="1:14" r="6">
      <c r="A6" s="4" t="s">
        <v>74</v>
      </c>
      <c r="C6" s="5" t="n">
        <v>25078</v>
      </c>
      <c r="F6" s="5" t="n">
        <v>25078</v>
      </c>
      <c r="K6" s="7" t="n">
        <v>25436</v>
      </c>
    </row>
    <row spans="1:14" r="7">
      <c r="A7" s="4" t="s">
        <v>337</v>
      </c>
      <c r="C7" s="5" t="n">
        <v>192</v>
      </c>
      <c r="F7" s="5" t="n">
        <v>192</v>
      </c>
      <c r="K7" s="5" t="n">
        <v>280</v>
      </c>
    </row>
    <row spans="1:14" r="8">
      <c r="A8" s="4" t="s">
        <v>76</v>
      </c>
      <c r="C8" s="5" t="n">
        <v>11</v>
      </c>
      <c r="F8" s="5" t="n">
        <v>11</v>
      </c>
      <c r="K8" s="5" t="n">
        <v>11</v>
      </c>
      <c r="L8" s="4" t="s">
        <v>55</v>
      </c>
    </row>
    <row spans="1:14" r="9">
      <c r="A9" s="4" t="s">
        <v>117</v>
      </c>
      <c r="C9" s="5" t="n">
        <v>167</v>
      </c>
      <c r="F9" s="5" t="n">
        <v>167</v>
      </c>
      <c r="K9" s="5" t="n">
        <v>514</v>
      </c>
    </row>
    <row spans="1:14" r="10">
      <c r="A10" s="4" t="s">
        <v>338</v>
      </c>
      <c r="C10" s="5" t="n">
        <v>1083</v>
      </c>
      <c r="F10" s="5" t="n">
        <v>1083</v>
      </c>
      <c r="K10" s="5" t="n">
        <v>2162</v>
      </c>
    </row>
    <row spans="1:14" r="11">
      <c r="A11" s="4" t="s">
        <v>79</v>
      </c>
      <c r="C11" s="5" t="n">
        <v>1249</v>
      </c>
      <c r="F11" s="5" t="n">
        <v>1249</v>
      </c>
      <c r="K11" s="5" t="n">
        <v>1309</v>
      </c>
    </row>
    <row spans="1:14" r="12">
      <c r="A12" s="4" t="s">
        <v>85</v>
      </c>
      <c r="C12" s="5" t="n">
        <v>20303</v>
      </c>
      <c r="F12" s="5" t="n">
        <v>20303</v>
      </c>
      <c r="K12" s="5" t="n">
        <v>20053</v>
      </c>
    </row>
    <row spans="1:14" r="13">
      <c r="A13" s="4" t="s">
        <v>339</v>
      </c>
      <c r="C13" s="5" t="n">
        <v>121623</v>
      </c>
      <c r="F13" s="5" t="n">
        <v>121623</v>
      </c>
      <c r="K13" s="5" t="n">
        <v>134689</v>
      </c>
    </row>
    <row spans="1:14" r="14">
      <c r="A14" s="4" t="s">
        <v>340</v>
      </c>
      <c r="C14" s="5" t="n">
        <v>144661</v>
      </c>
      <c r="F14" s="5" t="n">
        <v>144661</v>
      </c>
      <c r="K14" s="5" t="n">
        <v>161030</v>
      </c>
    </row>
    <row spans="1:14" r="15">
      <c r="A15" s="3" t="s">
        <v>341</v>
      </c>
    </row>
    <row spans="1:14" r="16">
      <c r="A16" s="4" t="s">
        <v>342</v>
      </c>
      <c r="C16" s="5" t="n">
        <v>-869</v>
      </c>
      <c r="F16" s="5" t="n">
        <v>-869</v>
      </c>
    </row>
    <row spans="1:14" r="17">
      <c r="A17" s="4" t="s">
        <v>343</v>
      </c>
      <c r="C17" s="5" t="n">
        <v>0</v>
      </c>
      <c r="F17" s="5" t="n">
        <v>0</v>
      </c>
      <c r="K17" s="5" t="n">
        <v>129</v>
      </c>
    </row>
    <row spans="1:14" r="18">
      <c r="A18" s="4" t="s">
        <v>344</v>
      </c>
    </row>
    <row spans="1:14" r="19">
      <c r="A19" s="3" t="s">
        <v>341</v>
      </c>
    </row>
    <row spans="1:14" r="20">
      <c r="A20" s="4" t="s">
        <v>345</v>
      </c>
      <c r="C20" s="5" t="n">
        <v>-291</v>
      </c>
      <c r="F20" s="5" t="n">
        <v>-291</v>
      </c>
    </row>
    <row spans="1:14" r="21">
      <c r="A21" s="4" t="s">
        <v>346</v>
      </c>
    </row>
    <row spans="1:14" r="22">
      <c r="A22" s="3" t="s">
        <v>341</v>
      </c>
    </row>
    <row spans="1:14" r="23">
      <c r="A23" s="4" t="s">
        <v>345</v>
      </c>
      <c r="C23" s="5" t="n">
        <v>282</v>
      </c>
      <c r="F23" s="5" t="n">
        <v>282</v>
      </c>
      <c r="K23" s="5" t="n">
        <v>339</v>
      </c>
      <c r="L23" s="4" t="s">
        <v>108</v>
      </c>
    </row>
    <row spans="1:14" r="24">
      <c r="A24" s="4" t="s">
        <v>347</v>
      </c>
    </row>
    <row spans="1:14" r="25">
      <c r="A25" s="3" t="s">
        <v>341</v>
      </c>
    </row>
    <row spans="1:14" r="26">
      <c r="A26" s="4" t="s">
        <v>345</v>
      </c>
      <c r="C26" s="5" t="n">
        <v>4</v>
      </c>
      <c r="F26" s="5" t="n">
        <v>4</v>
      </c>
      <c r="K26" s="5" t="n">
        <v>3</v>
      </c>
    </row>
    <row spans="1:14" r="27">
      <c r="A27" s="4" t="s">
        <v>348</v>
      </c>
    </row>
    <row spans="1:14" r="28">
      <c r="A28" s="3" t="s">
        <v>341</v>
      </c>
    </row>
    <row spans="1:14" r="29">
      <c r="A29" s="4" t="s">
        <v>345</v>
      </c>
      <c r="C29" s="5" t="n">
        <v>-13</v>
      </c>
      <c r="F29" s="5" t="n">
        <v>-13</v>
      </c>
    </row>
    <row spans="1:14" r="30">
      <c r="A30" s="4" t="s">
        <v>349</v>
      </c>
    </row>
    <row spans="1:14" r="31">
      <c r="A31" s="3" t="s">
        <v>341</v>
      </c>
    </row>
    <row spans="1:14" r="32">
      <c r="A32" s="4" t="s">
        <v>345</v>
      </c>
      <c r="C32" s="5" t="n">
        <v>4</v>
      </c>
      <c r="F32" s="5" t="n">
        <v>4</v>
      </c>
    </row>
    <row spans="1:14" r="33">
      <c r="A33" s="4" t="s">
        <v>350</v>
      </c>
    </row>
    <row spans="1:14" r="34">
      <c r="A34" s="3" t="s">
        <v>341</v>
      </c>
    </row>
    <row spans="1:14" r="35">
      <c r="A35" s="4" t="s">
        <v>345</v>
      </c>
      <c r="C35" s="5" t="n">
        <v>20</v>
      </c>
      <c r="F35" s="5" t="n">
        <v>20</v>
      </c>
    </row>
    <row spans="1:14" r="36">
      <c r="A36" s="4" t="s">
        <v>351</v>
      </c>
    </row>
    <row spans="1:14" r="37">
      <c r="A37" s="3" t="s">
        <v>341</v>
      </c>
    </row>
    <row spans="1:14" r="38">
      <c r="A38" s="4" t="s">
        <v>345</v>
      </c>
      <c r="C38" s="5" t="n">
        <v>5</v>
      </c>
      <c r="F38" s="5" t="n">
        <v>5</v>
      </c>
      <c r="K38" s="5" t="n">
        <v>-1</v>
      </c>
    </row>
    <row spans="1:14" r="39">
      <c r="A39" s="4" t="s">
        <v>352</v>
      </c>
    </row>
    <row spans="1:14" r="40">
      <c r="A40" s="3" t="s">
        <v>341</v>
      </c>
    </row>
    <row spans="1:14" r="41">
      <c r="A41" s="4" t="s">
        <v>345</v>
      </c>
      <c r="C41" s="5" t="n">
        <v>-471</v>
      </c>
      <c r="F41" s="5" t="n">
        <v>-471</v>
      </c>
    </row>
    <row spans="1:14" r="42">
      <c r="A42" s="4" t="s">
        <v>353</v>
      </c>
    </row>
    <row spans="1:14" r="43">
      <c r="A43" s="3" t="s">
        <v>341</v>
      </c>
    </row>
    <row spans="1:14" r="44">
      <c r="A44" s="4" t="s">
        <v>345</v>
      </c>
      <c r="C44" s="5" t="n">
        <v>79</v>
      </c>
      <c r="F44" s="5" t="n">
        <v>79</v>
      </c>
      <c r="K44" s="5" t="n">
        <v>123</v>
      </c>
    </row>
    <row spans="1:14" r="45">
      <c r="A45" s="4" t="s">
        <v>354</v>
      </c>
    </row>
    <row spans="1:14" r="46">
      <c r="A46" s="3" t="s">
        <v>341</v>
      </c>
    </row>
    <row spans="1:14" r="47">
      <c r="A47" s="4" t="s">
        <v>345</v>
      </c>
      <c r="C47" s="5" t="n">
        <v>-314</v>
      </c>
      <c r="F47" s="5" t="n">
        <v>-314</v>
      </c>
    </row>
    <row spans="1:14" r="48">
      <c r="A48" s="4" t="s">
        <v>355</v>
      </c>
    </row>
    <row spans="1:14" r="49">
      <c r="A49" s="3" t="s">
        <v>341</v>
      </c>
    </row>
    <row spans="1:14" r="50">
      <c r="A50" s="4" t="s">
        <v>343</v>
      </c>
      <c r="C50" s="5" t="n">
        <v>119</v>
      </c>
      <c r="F50" s="5" t="n">
        <v>119</v>
      </c>
      <c r="K50" s="5" t="n">
        <v>399</v>
      </c>
    </row>
    <row spans="1:14" r="51">
      <c r="A51" s="4" t="s">
        <v>356</v>
      </c>
    </row>
    <row spans="1:14" r="52">
      <c r="A52" s="3" t="s">
        <v>341</v>
      </c>
    </row>
    <row spans="1:14" r="53">
      <c r="A53" s="4" t="s">
        <v>345</v>
      </c>
      <c r="C53" s="5" t="n">
        <v>-578</v>
      </c>
      <c r="F53" s="5" t="n">
        <v>-578</v>
      </c>
      <c r="K53" s="5" t="n">
        <v>-722</v>
      </c>
      <c r="L53" s="4" t="s">
        <v>110</v>
      </c>
    </row>
    <row spans="1:14" r="54">
      <c r="A54" s="4" t="s">
        <v>357</v>
      </c>
    </row>
    <row spans="1:14" r="55">
      <c r="A55" s="3" t="s">
        <v>341</v>
      </c>
    </row>
    <row spans="1:14" r="56">
      <c r="A56" s="4" t="s">
        <v>345</v>
      </c>
      <c r="B56" s="4" t="s">
        <v>358</v>
      </c>
      <c r="K56" s="5" t="n">
        <v>-3</v>
      </c>
    </row>
    <row spans="1:14" r="57">
      <c r="A57" s="4" t="s">
        <v>359</v>
      </c>
    </row>
    <row spans="1:14" r="58">
      <c r="A58" s="3" t="s">
        <v>336</v>
      </c>
    </row>
    <row spans="1:14" r="59">
      <c r="A59" s="4" t="s">
        <v>74</v>
      </c>
      <c r="C59" s="5" t="n">
        <v>943</v>
      </c>
      <c r="F59" s="5" t="n">
        <v>943</v>
      </c>
      <c r="K59" s="5" t="n">
        <v>1171</v>
      </c>
    </row>
    <row spans="1:14" r="60">
      <c r="A60" s="4" t="s">
        <v>360</v>
      </c>
    </row>
    <row spans="1:14" r="61">
      <c r="A61" s="3" t="s">
        <v>336</v>
      </c>
    </row>
    <row spans="1:14" r="62">
      <c r="A62" s="4" t="s">
        <v>74</v>
      </c>
      <c r="C62" s="5" t="n">
        <v>1386</v>
      </c>
      <c r="F62" s="5" t="n">
        <v>1386</v>
      </c>
      <c r="K62" s="5" t="n">
        <v>1148</v>
      </c>
    </row>
    <row spans="1:14" r="63">
      <c r="A63" s="4" t="s">
        <v>361</v>
      </c>
    </row>
    <row spans="1:14" r="64">
      <c r="A64" s="3" t="s">
        <v>336</v>
      </c>
    </row>
    <row spans="1:14" r="65">
      <c r="A65" s="4" t="s">
        <v>74</v>
      </c>
      <c r="C65" s="5" t="n">
        <v>2001</v>
      </c>
      <c r="F65" s="5" t="n">
        <v>2001</v>
      </c>
      <c r="K65" s="5" t="n">
        <v>1887</v>
      </c>
    </row>
    <row spans="1:14" r="66">
      <c r="A66" s="4" t="s">
        <v>362</v>
      </c>
    </row>
    <row spans="1:14" r="67">
      <c r="A67" s="3" t="s">
        <v>336</v>
      </c>
    </row>
    <row spans="1:14" r="68">
      <c r="A68" s="4" t="s">
        <v>74</v>
      </c>
      <c r="C68" s="5" t="n">
        <v>15428</v>
      </c>
      <c r="F68" s="5" t="n">
        <v>15428</v>
      </c>
      <c r="K68" s="5" t="n">
        <v>15742</v>
      </c>
    </row>
    <row spans="1:14" r="69">
      <c r="A69" s="4" t="s">
        <v>363</v>
      </c>
    </row>
    <row spans="1:14" r="70">
      <c r="A70" s="3" t="s">
        <v>336</v>
      </c>
    </row>
    <row spans="1:14" r="71">
      <c r="A71" s="4" t="s">
        <v>74</v>
      </c>
      <c r="C71" s="5" t="n">
        <v>341</v>
      </c>
      <c r="F71" s="5" t="n">
        <v>341</v>
      </c>
      <c r="K71" s="5" t="n">
        <v>602</v>
      </c>
    </row>
    <row spans="1:14" r="72">
      <c r="A72" s="4" t="s">
        <v>364</v>
      </c>
    </row>
    <row spans="1:14" r="73">
      <c r="A73" s="3" t="s">
        <v>336</v>
      </c>
    </row>
    <row spans="1:14" r="74">
      <c r="A74" s="4" t="s">
        <v>74</v>
      </c>
      <c r="C74" s="5" t="n">
        <v>1147</v>
      </c>
      <c r="F74" s="5" t="n">
        <v>1147</v>
      </c>
      <c r="K74" s="5" t="n">
        <v>1052</v>
      </c>
    </row>
    <row spans="1:14" r="75">
      <c r="A75" s="4" t="s">
        <v>365</v>
      </c>
    </row>
    <row spans="1:14" r="76">
      <c r="A76" s="3" t="s">
        <v>336</v>
      </c>
    </row>
    <row spans="1:14" r="77">
      <c r="A77" s="4" t="s">
        <v>74</v>
      </c>
      <c r="C77" s="5" t="n">
        <v>1512</v>
      </c>
      <c r="F77" s="5" t="n">
        <v>1512</v>
      </c>
      <c r="K77" s="5" t="n">
        <v>1857</v>
      </c>
    </row>
    <row spans="1:14" r="78">
      <c r="A78" s="4" t="s">
        <v>366</v>
      </c>
    </row>
    <row spans="1:14" r="79">
      <c r="A79" s="3" t="s">
        <v>336</v>
      </c>
    </row>
    <row spans="1:14" r="80">
      <c r="A80" s="4" t="s">
        <v>74</v>
      </c>
      <c r="C80" s="5" t="n">
        <v>2320</v>
      </c>
      <c r="F80" s="5" t="n">
        <v>2320</v>
      </c>
      <c r="K80" s="5" t="n">
        <v>1977</v>
      </c>
    </row>
    <row spans="1:14" r="81">
      <c r="A81" s="4" t="s">
        <v>367</v>
      </c>
    </row>
    <row spans="1:14" r="82">
      <c r="A82" s="3" t="s">
        <v>336</v>
      </c>
    </row>
    <row spans="1:14" r="83">
      <c r="A83" s="4" t="s">
        <v>74</v>
      </c>
      <c r="C83" s="5" t="n">
        <v>378</v>
      </c>
      <c r="F83" s="5" t="n">
        <v>378</v>
      </c>
      <c r="K83" s="5" t="n">
        <v>72</v>
      </c>
    </row>
    <row spans="1:14" r="84">
      <c r="A84" s="4" t="s">
        <v>337</v>
      </c>
      <c r="C84" s="5" t="n">
        <v>0</v>
      </c>
      <c r="F84" s="5" t="n">
        <v>0</v>
      </c>
      <c r="K84" s="5" t="n">
        <v>0</v>
      </c>
    </row>
    <row spans="1:14" r="85">
      <c r="A85" s="4" t="s">
        <v>76</v>
      </c>
      <c r="C85" s="5" t="n">
        <v>11</v>
      </c>
      <c r="F85" s="5" t="n">
        <v>11</v>
      </c>
      <c r="K85" s="5" t="n">
        <v>11</v>
      </c>
      <c r="L85" s="4" t="s">
        <v>55</v>
      </c>
    </row>
    <row spans="1:14" r="86">
      <c r="A86" s="4" t="s">
        <v>117</v>
      </c>
      <c r="C86" s="5" t="n">
        <v>97</v>
      </c>
      <c r="F86" s="5" t="n">
        <v>97</v>
      </c>
      <c r="K86" s="5" t="n">
        <v>411</v>
      </c>
    </row>
    <row spans="1:14" r="87">
      <c r="A87" s="4" t="s">
        <v>338</v>
      </c>
      <c r="C87" s="5" t="n">
        <v>330</v>
      </c>
      <c r="F87" s="5" t="n">
        <v>330</v>
      </c>
      <c r="K87" s="5" t="n">
        <v>199</v>
      </c>
    </row>
    <row spans="1:14" r="88">
      <c r="A88" s="4" t="s">
        <v>340</v>
      </c>
      <c r="C88" s="5" t="n">
        <v>78172</v>
      </c>
      <c r="F88" s="5" t="n">
        <v>78172</v>
      </c>
      <c r="K88" s="5" t="n">
        <v>92217</v>
      </c>
    </row>
    <row spans="1:14" r="89">
      <c r="A89" s="3" t="s">
        <v>341</v>
      </c>
    </row>
    <row spans="1:14" r="90">
      <c r="A90" s="4" t="s">
        <v>342</v>
      </c>
      <c r="C90" s="5" t="n">
        <v>0</v>
      </c>
      <c r="F90" s="5" t="n">
        <v>0</v>
      </c>
    </row>
    <row spans="1:14" r="91">
      <c r="A91" s="4" t="s">
        <v>368</v>
      </c>
    </row>
    <row spans="1:14" r="92">
      <c r="A92" s="3" t="s">
        <v>341</v>
      </c>
    </row>
    <row spans="1:14" r="93">
      <c r="A93" s="4" t="s">
        <v>345</v>
      </c>
      <c r="C93" s="5" t="n">
        <v>0</v>
      </c>
      <c r="F93" s="5" t="n">
        <v>0</v>
      </c>
    </row>
    <row spans="1:14" r="94">
      <c r="A94" s="4" t="s">
        <v>369</v>
      </c>
    </row>
    <row spans="1:14" r="95">
      <c r="A95" s="3" t="s">
        <v>341</v>
      </c>
    </row>
    <row spans="1:14" r="96">
      <c r="A96" s="4" t="s">
        <v>345</v>
      </c>
      <c r="C96" s="5" t="n">
        <v>0</v>
      </c>
      <c r="F96" s="5" t="n">
        <v>0</v>
      </c>
      <c r="K96" s="5" t="n">
        <v>0</v>
      </c>
    </row>
    <row spans="1:14" r="97">
      <c r="A97" s="4" t="s">
        <v>370</v>
      </c>
    </row>
    <row spans="1:14" r="98">
      <c r="A98" s="3" t="s">
        <v>341</v>
      </c>
    </row>
    <row spans="1:14" r="99">
      <c r="A99" s="4" t="s">
        <v>345</v>
      </c>
      <c r="C99" s="5" t="n">
        <v>0</v>
      </c>
      <c r="F99" s="5" t="n">
        <v>0</v>
      </c>
    </row>
    <row spans="1:14" r="100">
      <c r="A100" s="4" t="s">
        <v>371</v>
      </c>
    </row>
    <row spans="1:14" r="101">
      <c r="A101" s="3" t="s">
        <v>341</v>
      </c>
    </row>
    <row spans="1:14" r="102">
      <c r="A102" s="4" t="s">
        <v>345</v>
      </c>
      <c r="C102" s="5" t="n">
        <v>0</v>
      </c>
      <c r="F102" s="5" t="n">
        <v>0</v>
      </c>
    </row>
    <row spans="1:14" r="103">
      <c r="A103" s="4" t="s">
        <v>372</v>
      </c>
    </row>
    <row spans="1:14" r="104">
      <c r="A104" s="3" t="s">
        <v>341</v>
      </c>
    </row>
    <row spans="1:14" r="105">
      <c r="A105" s="4" t="s">
        <v>345</v>
      </c>
      <c r="C105" s="5" t="n">
        <v>0</v>
      </c>
      <c r="F105" s="5" t="n">
        <v>0</v>
      </c>
    </row>
    <row spans="1:14" r="106">
      <c r="A106" s="4" t="s">
        <v>373</v>
      </c>
    </row>
    <row spans="1:14" r="107">
      <c r="A107" s="3" t="s">
        <v>341</v>
      </c>
    </row>
    <row spans="1:14" r="108">
      <c r="A108" s="4" t="s">
        <v>345</v>
      </c>
      <c r="C108" s="5" t="n">
        <v>0</v>
      </c>
      <c r="F108" s="5" t="n">
        <v>0</v>
      </c>
      <c r="K108" s="5" t="n">
        <v>0</v>
      </c>
    </row>
    <row spans="1:14" r="109">
      <c r="A109" s="4" t="s">
        <v>374</v>
      </c>
    </row>
    <row spans="1:14" r="110">
      <c r="A110" s="3" t="s">
        <v>341</v>
      </c>
    </row>
    <row spans="1:14" r="111">
      <c r="A111" s="4" t="s">
        <v>345</v>
      </c>
      <c r="C111" s="5" t="n">
        <v>0</v>
      </c>
      <c r="F111" s="5" t="n">
        <v>0</v>
      </c>
    </row>
    <row spans="1:14" r="112">
      <c r="A112" s="4" t="s">
        <v>375</v>
      </c>
    </row>
    <row spans="1:14" r="113">
      <c r="A113" s="3" t="s">
        <v>341</v>
      </c>
    </row>
    <row spans="1:14" r="114">
      <c r="A114" s="4" t="s">
        <v>345</v>
      </c>
      <c r="C114" s="5" t="n">
        <v>0</v>
      </c>
      <c r="F114" s="5" t="n">
        <v>0</v>
      </c>
      <c r="K114" s="5" t="n">
        <v>0</v>
      </c>
    </row>
    <row spans="1:14" r="115">
      <c r="A115" s="4" t="s">
        <v>376</v>
      </c>
    </row>
    <row spans="1:14" r="116">
      <c r="A116" s="3" t="s">
        <v>341</v>
      </c>
    </row>
    <row spans="1:14" r="117">
      <c r="A117" s="4" t="s">
        <v>345</v>
      </c>
      <c r="C117" s="5" t="n">
        <v>0</v>
      </c>
      <c r="F117" s="5" t="n">
        <v>0</v>
      </c>
    </row>
    <row spans="1:14" r="118">
      <c r="A118" s="4" t="s">
        <v>377</v>
      </c>
    </row>
    <row spans="1:14" r="119">
      <c r="A119" s="3" t="s">
        <v>341</v>
      </c>
    </row>
    <row spans="1:14" r="120">
      <c r="A120" s="4" t="s">
        <v>345</v>
      </c>
      <c r="C120" s="5" t="n">
        <v>0</v>
      </c>
      <c r="F120" s="5" t="n">
        <v>0</v>
      </c>
      <c r="K120" s="5" t="n">
        <v>0</v>
      </c>
      <c r="L120" s="4" t="s">
        <v>110</v>
      </c>
    </row>
    <row spans="1:14" r="121">
      <c r="A121" s="4" t="s">
        <v>378</v>
      </c>
    </row>
    <row spans="1:14" r="122">
      <c r="A122" s="3" t="s">
        <v>341</v>
      </c>
    </row>
    <row spans="1:14" r="123">
      <c r="A123" s="4" t="s">
        <v>345</v>
      </c>
      <c r="B123" s="4" t="s">
        <v>358</v>
      </c>
      <c r="K123" s="5" t="n">
        <v>0</v>
      </c>
    </row>
    <row spans="1:14" r="124">
      <c r="A124" s="4" t="s">
        <v>379</v>
      </c>
    </row>
    <row spans="1:14" r="125">
      <c r="A125" s="3" t="s">
        <v>336</v>
      </c>
    </row>
    <row spans="1:14" r="126">
      <c r="A126" s="4" t="s">
        <v>74</v>
      </c>
      <c r="C126" s="5" t="n">
        <v>0</v>
      </c>
      <c r="F126" s="5" t="n">
        <v>0</v>
      </c>
      <c r="K126" s="5" t="n">
        <v>0</v>
      </c>
    </row>
    <row spans="1:14" r="127">
      <c r="A127" s="4" t="s">
        <v>380</v>
      </c>
    </row>
    <row spans="1:14" r="128">
      <c r="A128" s="3" t="s">
        <v>336</v>
      </c>
    </row>
    <row spans="1:14" r="129">
      <c r="A129" s="4" t="s">
        <v>74</v>
      </c>
      <c r="C129" s="5" t="n">
        <v>0</v>
      </c>
      <c r="F129" s="5" t="n">
        <v>0</v>
      </c>
      <c r="K129" s="5" t="n">
        <v>0</v>
      </c>
    </row>
    <row spans="1:14" r="130">
      <c r="A130" s="4" t="s">
        <v>381</v>
      </c>
    </row>
    <row spans="1:14" r="131">
      <c r="A131" s="3" t="s">
        <v>336</v>
      </c>
    </row>
    <row spans="1:14" r="132">
      <c r="A132" s="4" t="s">
        <v>74</v>
      </c>
      <c r="C132" s="5" t="n">
        <v>0</v>
      </c>
      <c r="F132" s="5" t="n">
        <v>0</v>
      </c>
      <c r="K132" s="5" t="n">
        <v>0</v>
      </c>
    </row>
    <row spans="1:14" r="133">
      <c r="A133" s="4" t="s">
        <v>382</v>
      </c>
    </row>
    <row spans="1:14" r="134">
      <c r="A134" s="3" t="s">
        <v>336</v>
      </c>
    </row>
    <row spans="1:14" r="135">
      <c r="A135" s="4" t="s">
        <v>74</v>
      </c>
      <c r="C135" s="5" t="n">
        <v>0</v>
      </c>
      <c r="F135" s="5" t="n">
        <v>0</v>
      </c>
      <c r="K135" s="5" t="n">
        <v>0</v>
      </c>
    </row>
    <row spans="1:14" r="136">
      <c r="A136" s="4" t="s">
        <v>383</v>
      </c>
    </row>
    <row spans="1:14" r="137">
      <c r="A137" s="3" t="s">
        <v>336</v>
      </c>
    </row>
    <row spans="1:14" r="138">
      <c r="A138" s="4" t="s">
        <v>74</v>
      </c>
      <c r="C138" s="5" t="n">
        <v>0</v>
      </c>
      <c r="F138" s="5" t="n">
        <v>0</v>
      </c>
      <c r="K138" s="5" t="n">
        <v>0</v>
      </c>
    </row>
    <row spans="1:14" r="139">
      <c r="A139" s="4" t="s">
        <v>384</v>
      </c>
    </row>
    <row spans="1:14" r="140">
      <c r="A140" s="3" t="s">
        <v>336</v>
      </c>
    </row>
    <row spans="1:14" r="141">
      <c r="A141" s="4" t="s">
        <v>74</v>
      </c>
      <c r="C141" s="5" t="n">
        <v>0</v>
      </c>
      <c r="F141" s="5" t="n">
        <v>0</v>
      </c>
      <c r="K141" s="5" t="n">
        <v>0</v>
      </c>
    </row>
    <row spans="1:14" r="142">
      <c r="A142" s="4" t="s">
        <v>385</v>
      </c>
    </row>
    <row spans="1:14" r="143">
      <c r="A143" s="3" t="s">
        <v>336</v>
      </c>
    </row>
    <row spans="1:14" r="144">
      <c r="A144" s="4" t="s">
        <v>74</v>
      </c>
      <c r="C144" s="5" t="n">
        <v>0</v>
      </c>
      <c r="F144" s="5" t="n">
        <v>0</v>
      </c>
      <c r="K144" s="5" t="n">
        <v>0</v>
      </c>
    </row>
    <row spans="1:14" r="145">
      <c r="A145" s="4" t="s">
        <v>386</v>
      </c>
    </row>
    <row spans="1:14" r="146">
      <c r="A146" s="3" t="s">
        <v>336</v>
      </c>
    </row>
    <row spans="1:14" r="147">
      <c r="A147" s="4" t="s">
        <v>74</v>
      </c>
      <c r="C147" s="5" t="n">
        <v>378</v>
      </c>
      <c r="F147" s="5" t="n">
        <v>378</v>
      </c>
      <c r="K147" s="5" t="n">
        <v>72</v>
      </c>
    </row>
    <row spans="1:14" r="148">
      <c r="A148" s="4" t="s">
        <v>387</v>
      </c>
    </row>
    <row spans="1:14" r="149">
      <c r="A149" s="3" t="s">
        <v>336</v>
      </c>
    </row>
    <row spans="1:14" r="150">
      <c r="A150" s="4" t="s">
        <v>74</v>
      </c>
      <c r="C150" s="5" t="n">
        <v>23085</v>
      </c>
      <c r="F150" s="5" t="n">
        <v>23085</v>
      </c>
      <c r="K150" s="5" t="n">
        <v>23339</v>
      </c>
    </row>
    <row spans="1:14" r="151">
      <c r="A151" s="4" t="s">
        <v>337</v>
      </c>
      <c r="C151" s="5" t="n">
        <v>145</v>
      </c>
      <c r="F151" s="5" t="n">
        <v>145</v>
      </c>
      <c r="K151" s="5" t="n">
        <v>196</v>
      </c>
    </row>
    <row spans="1:14" r="152">
      <c r="A152" s="4" t="s">
        <v>76</v>
      </c>
      <c r="C152" s="5" t="n">
        <v>0</v>
      </c>
      <c r="F152" s="5" t="n">
        <v>0</v>
      </c>
      <c r="K152" s="5" t="n">
        <v>0</v>
      </c>
      <c r="L152" s="4" t="s">
        <v>55</v>
      </c>
    </row>
    <row spans="1:14" r="153">
      <c r="A153" s="4" t="s">
        <v>117</v>
      </c>
      <c r="C153" s="5" t="n">
        <v>25</v>
      </c>
      <c r="F153" s="5" t="n">
        <v>25</v>
      </c>
      <c r="K153" s="5" t="n">
        <v>55</v>
      </c>
    </row>
    <row spans="1:14" r="154">
      <c r="A154" s="4" t="s">
        <v>338</v>
      </c>
      <c r="C154" s="5" t="n">
        <v>753</v>
      </c>
      <c r="F154" s="5" t="n">
        <v>753</v>
      </c>
      <c r="K154" s="5" t="n">
        <v>1963</v>
      </c>
    </row>
    <row spans="1:14" r="155">
      <c r="A155" s="4" t="s">
        <v>340</v>
      </c>
      <c r="C155" s="5" t="n">
        <v>64014</v>
      </c>
      <c r="F155" s="5" t="n">
        <v>64014</v>
      </c>
      <c r="K155" s="5" t="n">
        <v>65815</v>
      </c>
    </row>
    <row spans="1:14" r="156">
      <c r="A156" s="3" t="s">
        <v>341</v>
      </c>
    </row>
    <row spans="1:14" r="157">
      <c r="A157" s="4" t="s">
        <v>342</v>
      </c>
      <c r="C157" s="5" t="n">
        <v>-721</v>
      </c>
      <c r="F157" s="5" t="n">
        <v>-721</v>
      </c>
    </row>
    <row spans="1:14" r="158">
      <c r="A158" s="4" t="s">
        <v>388</v>
      </c>
    </row>
    <row spans="1:14" r="159">
      <c r="A159" s="3" t="s">
        <v>341</v>
      </c>
    </row>
    <row spans="1:14" r="160">
      <c r="A160" s="4" t="s">
        <v>345</v>
      </c>
      <c r="C160" s="5" t="n">
        <v>0</v>
      </c>
      <c r="F160" s="5" t="n">
        <v>0</v>
      </c>
    </row>
    <row spans="1:14" r="161">
      <c r="A161" s="4" t="s">
        <v>389</v>
      </c>
    </row>
    <row spans="1:14" r="162">
      <c r="A162" s="3" t="s">
        <v>341</v>
      </c>
    </row>
    <row spans="1:14" r="163">
      <c r="A163" s="4" t="s">
        <v>345</v>
      </c>
      <c r="C163" s="5" t="n">
        <v>97</v>
      </c>
      <c r="F163" s="5" t="n">
        <v>97</v>
      </c>
      <c r="K163" s="5" t="n">
        <v>132</v>
      </c>
      <c r="L163" s="4" t="s">
        <v>108</v>
      </c>
    </row>
    <row spans="1:14" r="164">
      <c r="A164" s="4" t="s">
        <v>390</v>
      </c>
    </row>
    <row spans="1:14" r="165">
      <c r="A165" s="3" t="s">
        <v>341</v>
      </c>
    </row>
    <row spans="1:14" r="166">
      <c r="A166" s="4" t="s">
        <v>345</v>
      </c>
      <c r="C166" s="5" t="n">
        <v>4</v>
      </c>
      <c r="F166" s="5" t="n">
        <v>4</v>
      </c>
      <c r="K166" s="5" t="n">
        <v>5</v>
      </c>
    </row>
    <row spans="1:14" r="167">
      <c r="A167" s="4" t="s">
        <v>391</v>
      </c>
    </row>
    <row spans="1:14" r="168">
      <c r="A168" s="3" t="s">
        <v>341</v>
      </c>
    </row>
    <row spans="1:14" r="169">
      <c r="A169" s="4" t="s">
        <v>345</v>
      </c>
      <c r="C169" s="5" t="n">
        <v>-13</v>
      </c>
      <c r="F169" s="5" t="n">
        <v>-13</v>
      </c>
    </row>
    <row spans="1:14" r="170">
      <c r="A170" s="4" t="s">
        <v>392</v>
      </c>
    </row>
    <row spans="1:14" r="171">
      <c r="A171" s="3" t="s">
        <v>341</v>
      </c>
    </row>
    <row spans="1:14" r="172">
      <c r="A172" s="4" t="s">
        <v>345</v>
      </c>
      <c r="C172" s="5" t="n">
        <v>0</v>
      </c>
      <c r="F172" s="5" t="n">
        <v>0</v>
      </c>
    </row>
    <row spans="1:14" r="173">
      <c r="A173" s="4" t="s">
        <v>393</v>
      </c>
    </row>
    <row spans="1:14" r="174">
      <c r="A174" s="3" t="s">
        <v>341</v>
      </c>
    </row>
    <row spans="1:14" r="175">
      <c r="A175" s="4" t="s">
        <v>345</v>
      </c>
      <c r="C175" s="5" t="n">
        <v>20</v>
      </c>
      <c r="F175" s="5" t="n">
        <v>20</v>
      </c>
    </row>
    <row spans="1:14" r="176">
      <c r="A176" s="4" t="s">
        <v>394</v>
      </c>
    </row>
    <row spans="1:14" r="177">
      <c r="A177" s="3" t="s">
        <v>341</v>
      </c>
    </row>
    <row spans="1:14" r="178">
      <c r="A178" s="4" t="s">
        <v>345</v>
      </c>
      <c r="C178" s="5" t="n">
        <v>5</v>
      </c>
      <c r="F178" s="5" t="n">
        <v>5</v>
      </c>
      <c r="K178" s="5" t="n">
        <v>-1</v>
      </c>
    </row>
    <row spans="1:14" r="179">
      <c r="A179" s="4" t="s">
        <v>395</v>
      </c>
    </row>
    <row spans="1:14" r="180">
      <c r="A180" s="3" t="s">
        <v>341</v>
      </c>
    </row>
    <row spans="1:14" r="181">
      <c r="A181" s="4" t="s">
        <v>345</v>
      </c>
      <c r="C181" s="5" t="n">
        <v>-471</v>
      </c>
      <c r="F181" s="5" t="n">
        <v>-471</v>
      </c>
    </row>
    <row spans="1:14" r="182">
      <c r="A182" s="4" t="s">
        <v>396</v>
      </c>
    </row>
    <row spans="1:14" r="183">
      <c r="A183" s="3" t="s">
        <v>341</v>
      </c>
    </row>
    <row spans="1:14" r="184">
      <c r="A184" s="4" t="s">
        <v>345</v>
      </c>
      <c r="C184" s="5" t="n">
        <v>79</v>
      </c>
      <c r="F184" s="5" t="n">
        <v>79</v>
      </c>
      <c r="K184" s="5" t="n">
        <v>123</v>
      </c>
    </row>
    <row spans="1:14" r="185">
      <c r="A185" s="4" t="s">
        <v>397</v>
      </c>
    </row>
    <row spans="1:14" r="186">
      <c r="A186" s="3" t="s">
        <v>341</v>
      </c>
    </row>
    <row spans="1:14" r="187">
      <c r="A187" s="4" t="s">
        <v>345</v>
      </c>
      <c r="C187" s="5" t="n">
        <v>-284</v>
      </c>
      <c r="F187" s="5" t="n">
        <v>-284</v>
      </c>
    </row>
    <row spans="1:14" r="188">
      <c r="A188" s="4" t="s">
        <v>398</v>
      </c>
    </row>
    <row spans="1:14" r="189">
      <c r="A189" s="3" t="s">
        <v>341</v>
      </c>
    </row>
    <row spans="1:14" r="190">
      <c r="A190" s="4" t="s">
        <v>345</v>
      </c>
      <c r="C190" s="5" t="n">
        <v>-721</v>
      </c>
      <c r="F190" s="5" t="n">
        <v>-721</v>
      </c>
      <c r="K190" s="5" t="n">
        <v>-801</v>
      </c>
      <c r="L190" s="4" t="s">
        <v>110</v>
      </c>
    </row>
    <row spans="1:14" r="191">
      <c r="A191" s="4" t="s">
        <v>399</v>
      </c>
    </row>
    <row spans="1:14" r="192">
      <c r="A192" s="3" t="s">
        <v>341</v>
      </c>
    </row>
    <row spans="1:14" r="193">
      <c r="A193" s="4" t="s">
        <v>345</v>
      </c>
      <c r="B193" s="4" t="s">
        <v>358</v>
      </c>
      <c r="K193" s="5" t="n">
        <v>0</v>
      </c>
    </row>
    <row spans="1:14" r="194">
      <c r="A194" s="4" t="s">
        <v>400</v>
      </c>
    </row>
    <row spans="1:14" r="195">
      <c r="A195" s="3" t="s">
        <v>336</v>
      </c>
    </row>
    <row spans="1:14" r="196">
      <c r="A196" s="4" t="s">
        <v>74</v>
      </c>
      <c r="C196" s="5" t="n">
        <v>938</v>
      </c>
      <c r="F196" s="5" t="n">
        <v>938</v>
      </c>
      <c r="K196" s="5" t="n">
        <v>1089</v>
      </c>
    </row>
    <row spans="1:14" r="197">
      <c r="A197" s="4" t="s">
        <v>401</v>
      </c>
    </row>
    <row spans="1:14" r="198">
      <c r="A198" s="3" t="s">
        <v>336</v>
      </c>
    </row>
    <row spans="1:14" r="199">
      <c r="A199" s="4" t="s">
        <v>74</v>
      </c>
      <c r="C199" s="5" t="n">
        <v>1053</v>
      </c>
      <c r="F199" s="5" t="n">
        <v>1053</v>
      </c>
      <c r="K199" s="5" t="n">
        <v>788</v>
      </c>
    </row>
    <row spans="1:14" r="200">
      <c r="A200" s="4" t="s">
        <v>402</v>
      </c>
    </row>
    <row spans="1:14" r="201">
      <c r="A201" s="3" t="s">
        <v>336</v>
      </c>
    </row>
    <row spans="1:14" r="202">
      <c r="A202" s="4" t="s">
        <v>74</v>
      </c>
      <c r="C202" s="5" t="n">
        <v>1927</v>
      </c>
      <c r="F202" s="5" t="n">
        <v>1927</v>
      </c>
      <c r="K202" s="5" t="n">
        <v>1768</v>
      </c>
    </row>
    <row spans="1:14" r="203">
      <c r="A203" s="4" t="s">
        <v>403</v>
      </c>
    </row>
    <row spans="1:14" r="204">
      <c r="A204" s="3" t="s">
        <v>336</v>
      </c>
    </row>
    <row spans="1:14" r="205">
      <c r="A205" s="4" t="s">
        <v>74</v>
      </c>
      <c r="C205" s="5" t="n">
        <v>14888</v>
      </c>
      <c r="F205" s="5" t="n">
        <v>14888</v>
      </c>
      <c r="K205" s="5" t="n">
        <v>15096</v>
      </c>
    </row>
    <row spans="1:14" r="206">
      <c r="A206" s="4" t="s">
        <v>404</v>
      </c>
    </row>
    <row spans="1:14" r="207">
      <c r="A207" s="3" t="s">
        <v>336</v>
      </c>
    </row>
    <row spans="1:14" r="208">
      <c r="A208" s="4" t="s">
        <v>74</v>
      </c>
      <c r="C208" s="5" t="n">
        <v>325</v>
      </c>
      <c r="F208" s="5" t="n">
        <v>325</v>
      </c>
      <c r="K208" s="5" t="n">
        <v>572</v>
      </c>
    </row>
    <row spans="1:14" r="209">
      <c r="A209" s="4" t="s">
        <v>405</v>
      </c>
    </row>
    <row spans="1:14" r="210">
      <c r="A210" s="3" t="s">
        <v>336</v>
      </c>
    </row>
    <row spans="1:14" r="211">
      <c r="A211" s="4" t="s">
        <v>74</v>
      </c>
      <c r="C211" s="5" t="n">
        <v>1097</v>
      </c>
      <c r="F211" s="5" t="n">
        <v>1097</v>
      </c>
      <c r="K211" s="5" t="n">
        <v>998</v>
      </c>
    </row>
    <row spans="1:14" r="212">
      <c r="A212" s="4" t="s">
        <v>406</v>
      </c>
    </row>
    <row spans="1:14" r="213">
      <c r="A213" s="3" t="s">
        <v>336</v>
      </c>
    </row>
    <row spans="1:14" r="214">
      <c r="A214" s="4" t="s">
        <v>74</v>
      </c>
      <c r="C214" s="5" t="n">
        <v>915</v>
      </c>
      <c r="F214" s="5" t="n">
        <v>915</v>
      </c>
      <c r="K214" s="5" t="n">
        <v>1123</v>
      </c>
    </row>
    <row spans="1:14" r="215">
      <c r="A215" s="4" t="s">
        <v>407</v>
      </c>
    </row>
    <row spans="1:14" r="216">
      <c r="A216" s="3" t="s">
        <v>336</v>
      </c>
    </row>
    <row spans="1:14" r="217">
      <c r="A217" s="4" t="s">
        <v>74</v>
      </c>
      <c r="C217" s="5" t="n">
        <v>1942</v>
      </c>
      <c r="F217" s="5" t="n">
        <v>1942</v>
      </c>
      <c r="K217" s="5" t="n">
        <v>1905</v>
      </c>
    </row>
    <row spans="1:14" r="218">
      <c r="A218" s="4" t="s">
        <v>408</v>
      </c>
    </row>
    <row spans="1:14" r="219">
      <c r="A219" s="3" t="s">
        <v>334</v>
      </c>
    </row>
    <row spans="1:14" r="220">
      <c r="A220" s="4" t="s">
        <v>409</v>
      </c>
      <c r="C220" s="5" t="n">
        <v>510</v>
      </c>
      <c r="F220" s="5" t="n">
        <v>510</v>
      </c>
      <c r="J220" s="7" t="n">
        <v>735</v>
      </c>
      <c r="K220" s="5" t="n">
        <v>578</v>
      </c>
    </row>
    <row spans="1:14" r="221">
      <c r="A221" s="4" t="s">
        <v>410</v>
      </c>
      <c r="B221" s="4" t="s">
        <v>411</v>
      </c>
      <c r="C221" s="5" t="n">
        <v>-7</v>
      </c>
    </row>
    <row spans="1:14" r="222">
      <c r="A222" s="4" t="s">
        <v>412</v>
      </c>
      <c r="C222" s="5" t="n">
        <v>10</v>
      </c>
      <c r="D222" s="4" t="s">
        <v>413</v>
      </c>
      <c r="F222" s="5" t="n">
        <v>3</v>
      </c>
    </row>
    <row spans="1:14" r="223">
      <c r="A223" s="4" t="s">
        <v>414</v>
      </c>
      <c r="F223" s="5" t="n">
        <v>3</v>
      </c>
    </row>
    <row spans="1:14" r="224">
      <c r="A224" s="4" t="s">
        <v>415</v>
      </c>
      <c r="C224" s="5" t="n">
        <v>69</v>
      </c>
      <c r="F224" s="5" t="n">
        <v>331</v>
      </c>
    </row>
    <row spans="1:14" r="225">
      <c r="A225" s="4" t="s">
        <v>416</v>
      </c>
      <c r="C225" s="5" t="n">
        <v>6</v>
      </c>
      <c r="F225" s="5" t="n">
        <v>16</v>
      </c>
    </row>
    <row spans="1:14" r="226">
      <c r="A226" s="4" t="s">
        <v>417</v>
      </c>
      <c r="C226" s="5" t="n">
        <v>201</v>
      </c>
      <c r="F226" s="5" t="n">
        <v>251</v>
      </c>
    </row>
    <row spans="1:14" r="227">
      <c r="A227" s="4" t="s">
        <v>418</v>
      </c>
      <c r="C227" s="5" t="n">
        <v>1</v>
      </c>
      <c r="D227" s="4" t="s">
        <v>419</v>
      </c>
      <c r="F227" s="5" t="n">
        <v>7</v>
      </c>
    </row>
    <row spans="1:14" r="228">
      <c r="A228" s="4" t="s">
        <v>420</v>
      </c>
      <c r="C228" s="5" t="n">
        <v>76</v>
      </c>
      <c r="D228" s="4" t="s">
        <v>419</v>
      </c>
      <c r="F228" s="5" t="n">
        <v>133</v>
      </c>
    </row>
    <row spans="1:14" r="229">
      <c r="A229" s="3" t="s">
        <v>336</v>
      </c>
    </row>
    <row spans="1:14" r="230">
      <c r="A230" s="4" t="s">
        <v>74</v>
      </c>
      <c r="C230" s="5" t="n">
        <v>1615</v>
      </c>
      <c r="F230" s="5" t="n">
        <v>1615</v>
      </c>
      <c r="K230" s="5" t="n">
        <v>2025</v>
      </c>
    </row>
    <row spans="1:14" r="231">
      <c r="A231" s="4" t="s">
        <v>337</v>
      </c>
      <c r="C231" s="5" t="n">
        <v>47</v>
      </c>
      <c r="F231" s="5" t="n">
        <v>47</v>
      </c>
      <c r="K231" s="5" t="n">
        <v>84</v>
      </c>
    </row>
    <row spans="1:14" r="232">
      <c r="A232" s="4" t="s">
        <v>76</v>
      </c>
      <c r="C232" s="5" t="n">
        <v>0</v>
      </c>
      <c r="F232" s="5" t="n">
        <v>0</v>
      </c>
      <c r="K232" s="5" t="n">
        <v>0</v>
      </c>
      <c r="L232" s="4" t="s">
        <v>55</v>
      </c>
    </row>
    <row spans="1:14" r="233">
      <c r="A233" s="4" t="s">
        <v>117</v>
      </c>
      <c r="C233" s="5" t="n">
        <v>45</v>
      </c>
      <c r="F233" s="5" t="n">
        <v>45</v>
      </c>
      <c r="K233" s="5" t="n">
        <v>48</v>
      </c>
    </row>
    <row spans="1:14" r="234">
      <c r="A234" s="4" t="s">
        <v>338</v>
      </c>
      <c r="C234" s="5" t="n">
        <v>0</v>
      </c>
      <c r="F234" s="5" t="n">
        <v>0</v>
      </c>
      <c r="K234" s="5" t="n">
        <v>0</v>
      </c>
    </row>
    <row spans="1:14" r="235">
      <c r="A235" s="4" t="s">
        <v>340</v>
      </c>
      <c r="C235" s="5" t="n">
        <v>2475</v>
      </c>
      <c r="F235" s="5" t="n">
        <v>2475</v>
      </c>
      <c r="K235" s="5" t="n">
        <v>2998</v>
      </c>
    </row>
    <row spans="1:14" r="236">
      <c r="A236" s="3" t="s">
        <v>341</v>
      </c>
    </row>
    <row spans="1:14" r="237">
      <c r="A237" s="4" t="s">
        <v>342</v>
      </c>
      <c r="C237" s="5" t="n">
        <v>-148</v>
      </c>
      <c r="F237" s="5" t="n">
        <v>-148</v>
      </c>
    </row>
    <row spans="1:14" r="238">
      <c r="A238" s="4" t="s">
        <v>421</v>
      </c>
    </row>
    <row spans="1:14" r="239">
      <c r="A239" s="3" t="s">
        <v>341</v>
      </c>
    </row>
    <row spans="1:14" r="240">
      <c r="A240" s="4" t="s">
        <v>345</v>
      </c>
      <c r="C240" s="5" t="n">
        <v>-291</v>
      </c>
      <c r="F240" s="5" t="n">
        <v>-291</v>
      </c>
    </row>
    <row spans="1:14" r="241">
      <c r="A241" s="4" t="s">
        <v>422</v>
      </c>
    </row>
    <row spans="1:14" r="242">
      <c r="A242" s="3" t="s">
        <v>341</v>
      </c>
    </row>
    <row spans="1:14" r="243">
      <c r="A243" s="4" t="s">
        <v>345</v>
      </c>
      <c r="C243" s="5" t="n">
        <v>185</v>
      </c>
      <c r="F243" s="5" t="n">
        <v>185</v>
      </c>
      <c r="K243" s="5" t="n">
        <v>207</v>
      </c>
      <c r="L243" s="4" t="s">
        <v>108</v>
      </c>
    </row>
    <row spans="1:14" r="244">
      <c r="A244" s="4" t="s">
        <v>423</v>
      </c>
    </row>
    <row spans="1:14" r="245">
      <c r="A245" s="3" t="s">
        <v>341</v>
      </c>
    </row>
    <row spans="1:14" r="246">
      <c r="A246" s="4" t="s">
        <v>345</v>
      </c>
      <c r="C246" s="5" t="n">
        <v>0</v>
      </c>
      <c r="F246" s="5" t="n">
        <v>0</v>
      </c>
      <c r="K246" s="5" t="n">
        <v>-2</v>
      </c>
    </row>
    <row spans="1:14" r="247">
      <c r="A247" s="4" t="s">
        <v>424</v>
      </c>
    </row>
    <row spans="1:14" r="248">
      <c r="A248" s="3" t="s">
        <v>341</v>
      </c>
    </row>
    <row spans="1:14" r="249">
      <c r="A249" s="4" t="s">
        <v>345</v>
      </c>
      <c r="C249" s="5" t="n">
        <v>0</v>
      </c>
      <c r="F249" s="5" t="n">
        <v>0</v>
      </c>
    </row>
    <row spans="1:14" r="250">
      <c r="A250" s="4" t="s">
        <v>425</v>
      </c>
    </row>
    <row spans="1:14" r="251">
      <c r="A251" s="3" t="s">
        <v>341</v>
      </c>
    </row>
    <row spans="1:14" r="252">
      <c r="A252" s="4" t="s">
        <v>345</v>
      </c>
      <c r="C252" s="5" t="n">
        <v>4</v>
      </c>
      <c r="F252" s="5" t="n">
        <v>4</v>
      </c>
    </row>
    <row spans="1:14" r="253">
      <c r="A253" s="4" t="s">
        <v>426</v>
      </c>
    </row>
    <row spans="1:14" r="254">
      <c r="A254" s="3" t="s">
        <v>341</v>
      </c>
    </row>
    <row spans="1:14" r="255">
      <c r="A255" s="4" t="s">
        <v>345</v>
      </c>
      <c r="C255" s="5" t="n">
        <v>0</v>
      </c>
      <c r="F255" s="5" t="n">
        <v>0</v>
      </c>
    </row>
    <row spans="1:14" r="256">
      <c r="A256" s="4" t="s">
        <v>427</v>
      </c>
    </row>
    <row spans="1:14" r="257">
      <c r="A257" s="3" t="s">
        <v>341</v>
      </c>
    </row>
    <row spans="1:14" r="258">
      <c r="A258" s="4" t="s">
        <v>345</v>
      </c>
      <c r="C258" s="5" t="n">
        <v>0</v>
      </c>
      <c r="F258" s="5" t="n">
        <v>0</v>
      </c>
      <c r="K258" s="5" t="n">
        <v>0</v>
      </c>
    </row>
    <row spans="1:14" r="259">
      <c r="A259" s="4" t="s">
        <v>428</v>
      </c>
    </row>
    <row spans="1:14" r="260">
      <c r="A260" s="3" t="s">
        <v>341</v>
      </c>
    </row>
    <row spans="1:14" r="261">
      <c r="A261" s="4" t="s">
        <v>345</v>
      </c>
      <c r="C261" s="5" t="n">
        <v>0</v>
      </c>
      <c r="F261" s="5" t="n">
        <v>0</v>
      </c>
    </row>
    <row spans="1:14" r="262">
      <c r="A262" s="4" t="s">
        <v>429</v>
      </c>
    </row>
    <row spans="1:14" r="263">
      <c r="A263" s="3" t="s">
        <v>341</v>
      </c>
    </row>
    <row spans="1:14" r="264">
      <c r="A264" s="4" t="s">
        <v>345</v>
      </c>
      <c r="C264" s="5" t="n">
        <v>0</v>
      </c>
      <c r="F264" s="5" t="n">
        <v>0</v>
      </c>
      <c r="K264" s="5" t="n">
        <v>0</v>
      </c>
    </row>
    <row spans="1:14" r="265">
      <c r="A265" s="4" t="s">
        <v>430</v>
      </c>
    </row>
    <row spans="1:14" r="266">
      <c r="A266" s="3" t="s">
        <v>341</v>
      </c>
    </row>
    <row spans="1:14" r="267">
      <c r="A267" s="4" t="s">
        <v>345</v>
      </c>
      <c r="C267" s="5" t="n">
        <v>-30</v>
      </c>
      <c r="F267" s="5" t="n">
        <v>-30</v>
      </c>
    </row>
    <row spans="1:14" r="268">
      <c r="A268" s="4" t="s">
        <v>431</v>
      </c>
    </row>
    <row spans="1:14" r="269">
      <c r="A269" s="3" t="s">
        <v>341</v>
      </c>
    </row>
    <row spans="1:14" r="270">
      <c r="A270" s="4" t="s">
        <v>345</v>
      </c>
      <c r="C270" s="5" t="n">
        <v>143</v>
      </c>
      <c r="F270" s="5" t="n">
        <v>143</v>
      </c>
      <c r="K270" s="5" t="n">
        <v>79</v>
      </c>
      <c r="L270" s="4" t="s">
        <v>110</v>
      </c>
    </row>
    <row spans="1:14" r="271">
      <c r="A271" s="4" t="s">
        <v>432</v>
      </c>
    </row>
    <row spans="1:14" r="272">
      <c r="A272" s="3" t="s">
        <v>341</v>
      </c>
    </row>
    <row spans="1:14" r="273">
      <c r="A273" s="4" t="s">
        <v>345</v>
      </c>
      <c r="B273" s="4" t="s">
        <v>358</v>
      </c>
      <c r="K273" s="5" t="n">
        <v>-3</v>
      </c>
    </row>
    <row spans="1:14" r="274">
      <c r="A274" s="4" t="s">
        <v>433</v>
      </c>
    </row>
    <row spans="1:14" r="275">
      <c r="A275" s="3" t="s">
        <v>336</v>
      </c>
    </row>
    <row spans="1:14" r="276">
      <c r="A276" s="4" t="s">
        <v>74</v>
      </c>
      <c r="C276" s="5" t="n">
        <v>5</v>
      </c>
      <c r="F276" s="5" t="n">
        <v>5</v>
      </c>
      <c r="K276" s="5" t="n">
        <v>82</v>
      </c>
    </row>
    <row spans="1:14" r="277">
      <c r="A277" s="4" t="s">
        <v>434</v>
      </c>
    </row>
    <row spans="1:14" r="278">
      <c r="A278" s="3" t="s">
        <v>336</v>
      </c>
    </row>
    <row spans="1:14" r="279">
      <c r="A279" s="4" t="s">
        <v>74</v>
      </c>
      <c r="C279" s="5" t="n">
        <v>333</v>
      </c>
      <c r="F279" s="5" t="n">
        <v>333</v>
      </c>
      <c r="K279" s="5" t="n">
        <v>360</v>
      </c>
    </row>
    <row spans="1:14" r="280">
      <c r="A280" s="4" t="s">
        <v>435</v>
      </c>
    </row>
    <row spans="1:14" r="281">
      <c r="A281" s="3" t="s">
        <v>336</v>
      </c>
    </row>
    <row spans="1:14" r="282">
      <c r="A282" s="4" t="s">
        <v>74</v>
      </c>
      <c r="C282" s="5" t="n">
        <v>74</v>
      </c>
      <c r="F282" s="5" t="n">
        <v>74</v>
      </c>
      <c r="K282" s="5" t="n">
        <v>119</v>
      </c>
    </row>
    <row spans="1:14" r="283">
      <c r="A283" s="4" t="s">
        <v>436</v>
      </c>
    </row>
    <row spans="1:14" r="284">
      <c r="A284" s="3" t="s">
        <v>336</v>
      </c>
    </row>
    <row spans="1:14" r="285">
      <c r="A285" s="4" t="s">
        <v>74</v>
      </c>
      <c r="C285" s="5" t="n">
        <v>540</v>
      </c>
      <c r="F285" s="5" t="n">
        <v>540</v>
      </c>
      <c r="K285" s="5" t="n">
        <v>646</v>
      </c>
    </row>
    <row spans="1:14" r="286">
      <c r="A286" s="4" t="s">
        <v>437</v>
      </c>
    </row>
    <row spans="1:14" r="287">
      <c r="A287" s="3" t="s">
        <v>336</v>
      </c>
    </row>
    <row spans="1:14" r="288">
      <c r="A288" s="4" t="s">
        <v>74</v>
      </c>
      <c r="C288" s="5" t="n">
        <v>16</v>
      </c>
      <c r="F288" s="5" t="n">
        <v>16</v>
      </c>
      <c r="K288" s="5" t="n">
        <v>30</v>
      </c>
    </row>
    <row spans="1:14" r="289">
      <c r="A289" s="4" t="s">
        <v>438</v>
      </c>
    </row>
    <row spans="1:14" r="290">
      <c r="A290" s="3" t="s">
        <v>336</v>
      </c>
    </row>
    <row spans="1:14" r="291">
      <c r="A291" s="4" t="s">
        <v>74</v>
      </c>
      <c r="C291" s="5" t="n">
        <v>50</v>
      </c>
      <c r="F291" s="5" t="n">
        <v>50</v>
      </c>
      <c r="K291" s="5" t="n">
        <v>54</v>
      </c>
    </row>
    <row spans="1:14" r="292">
      <c r="A292" s="4" t="s">
        <v>439</v>
      </c>
    </row>
    <row spans="1:14" r="293">
      <c r="A293" s="3" t="s">
        <v>336</v>
      </c>
    </row>
    <row spans="1:14" r="294">
      <c r="A294" s="4" t="s">
        <v>74</v>
      </c>
      <c r="C294" s="5" t="n">
        <v>597</v>
      </c>
      <c r="F294" s="5" t="n">
        <v>597</v>
      </c>
      <c r="K294" s="5" t="n">
        <v>734</v>
      </c>
    </row>
    <row spans="1:14" r="295">
      <c r="A295" s="4" t="s">
        <v>440</v>
      </c>
    </row>
    <row spans="1:14" r="296">
      <c r="A296" s="3" t="s">
        <v>336</v>
      </c>
    </row>
    <row spans="1:14" r="297">
      <c r="A297" s="4" t="s">
        <v>74</v>
      </c>
      <c r="C297" s="5" t="n">
        <v>0</v>
      </c>
      <c r="F297" s="5" t="n">
        <v>0</v>
      </c>
      <c r="K297" s="5" t="n">
        <v>0</v>
      </c>
    </row>
    <row spans="1:14" r="298">
      <c r="A298" s="4" t="s">
        <v>441</v>
      </c>
    </row>
    <row spans="1:14" r="299">
      <c r="A299" s="3" t="s">
        <v>341</v>
      </c>
    </row>
    <row spans="1:14" r="300">
      <c r="A300" s="4" t="s">
        <v>342</v>
      </c>
      <c r="K300" s="5" t="n">
        <v>-890</v>
      </c>
    </row>
    <row spans="1:14" r="301">
      <c r="A301" s="4" t="s">
        <v>442</v>
      </c>
    </row>
    <row spans="1:14" r="302">
      <c r="A302" s="3" t="s">
        <v>341</v>
      </c>
    </row>
    <row spans="1:14" r="303">
      <c r="A303" s="4" t="s">
        <v>345</v>
      </c>
      <c r="K303" s="5" t="n">
        <v>-165</v>
      </c>
    </row>
    <row spans="1:14" r="304">
      <c r="A304" s="4" t="s">
        <v>443</v>
      </c>
    </row>
    <row spans="1:14" r="305">
      <c r="A305" s="3" t="s">
        <v>341</v>
      </c>
    </row>
    <row spans="1:14" r="306">
      <c r="A306" s="4" t="s">
        <v>345</v>
      </c>
      <c r="K306" s="5" t="n">
        <v>0</v>
      </c>
    </row>
    <row spans="1:14" r="307">
      <c r="A307" s="4" t="s">
        <v>444</v>
      </c>
    </row>
    <row spans="1:14" r="308">
      <c r="A308" s="3" t="s">
        <v>341</v>
      </c>
    </row>
    <row spans="1:14" r="309">
      <c r="A309" s="4" t="s">
        <v>445</v>
      </c>
      <c r="K309" s="5" t="n">
        <v>2</v>
      </c>
    </row>
    <row spans="1:14" r="310">
      <c r="A310" s="4" t="s">
        <v>446</v>
      </c>
    </row>
    <row spans="1:14" r="311">
      <c r="A311" s="3" t="s">
        <v>341</v>
      </c>
    </row>
    <row spans="1:14" r="312">
      <c r="A312" s="4" t="s">
        <v>345</v>
      </c>
      <c r="K312" s="5" t="n">
        <v>28</v>
      </c>
    </row>
    <row spans="1:14" r="313">
      <c r="A313" s="4" t="s">
        <v>447</v>
      </c>
    </row>
    <row spans="1:14" r="314">
      <c r="A314" s="3" t="s">
        <v>341</v>
      </c>
    </row>
    <row spans="1:14" r="315">
      <c r="A315" s="4" t="s">
        <v>345</v>
      </c>
      <c r="K315" s="5" t="n">
        <v>-444</v>
      </c>
    </row>
    <row spans="1:14" r="316">
      <c r="A316" s="4" t="s">
        <v>448</v>
      </c>
    </row>
    <row spans="1:14" r="317">
      <c r="A317" s="3" t="s">
        <v>341</v>
      </c>
    </row>
    <row spans="1:14" r="318">
      <c r="A318" s="4" t="s">
        <v>345</v>
      </c>
      <c r="K318" s="5" t="n">
        <v>-409</v>
      </c>
    </row>
    <row spans="1:14" r="319">
      <c r="A319" s="4" t="s">
        <v>449</v>
      </c>
    </row>
    <row spans="1:14" r="320">
      <c r="A320" s="3" t="s">
        <v>341</v>
      </c>
    </row>
    <row spans="1:14" r="321">
      <c r="A321" s="4" t="s">
        <v>342</v>
      </c>
      <c r="K321" s="5" t="n">
        <v>0</v>
      </c>
    </row>
    <row spans="1:14" r="322">
      <c r="A322" s="4" t="s">
        <v>450</v>
      </c>
    </row>
    <row spans="1:14" r="323">
      <c r="A323" s="3" t="s">
        <v>341</v>
      </c>
    </row>
    <row spans="1:14" r="324">
      <c r="A324" s="4" t="s">
        <v>345</v>
      </c>
      <c r="K324" s="5" t="n">
        <v>0</v>
      </c>
    </row>
    <row spans="1:14" r="325">
      <c r="A325" s="4" t="s">
        <v>451</v>
      </c>
    </row>
    <row spans="1:14" r="326">
      <c r="A326" s="3" t="s">
        <v>341</v>
      </c>
    </row>
    <row spans="1:14" r="327">
      <c r="A327" s="4" t="s">
        <v>345</v>
      </c>
      <c r="K327" s="5" t="n">
        <v>0</v>
      </c>
    </row>
    <row spans="1:14" r="328">
      <c r="A328" s="4" t="s">
        <v>452</v>
      </c>
    </row>
    <row spans="1:14" r="329">
      <c r="A329" s="3" t="s">
        <v>341</v>
      </c>
    </row>
    <row spans="1:14" r="330">
      <c r="A330" s="4" t="s">
        <v>445</v>
      </c>
      <c r="K330" s="5" t="n">
        <v>0</v>
      </c>
    </row>
    <row spans="1:14" r="331">
      <c r="A331" s="4" t="s">
        <v>453</v>
      </c>
    </row>
    <row spans="1:14" r="332">
      <c r="A332" s="3" t="s">
        <v>341</v>
      </c>
    </row>
    <row spans="1:14" r="333">
      <c r="A333" s="4" t="s">
        <v>345</v>
      </c>
      <c r="K333" s="5" t="n">
        <v>0</v>
      </c>
    </row>
    <row spans="1:14" r="334">
      <c r="A334" s="4" t="s">
        <v>454</v>
      </c>
    </row>
    <row spans="1:14" r="335">
      <c r="A335" s="3" t="s">
        <v>341</v>
      </c>
    </row>
    <row spans="1:14" r="336">
      <c r="A336" s="4" t="s">
        <v>345</v>
      </c>
      <c r="K336" s="5" t="n">
        <v>0</v>
      </c>
    </row>
    <row spans="1:14" r="337">
      <c r="A337" s="4" t="s">
        <v>455</v>
      </c>
    </row>
    <row spans="1:14" r="338">
      <c r="A338" s="3" t="s">
        <v>341</v>
      </c>
    </row>
    <row spans="1:14" r="339">
      <c r="A339" s="4" t="s">
        <v>345</v>
      </c>
      <c r="K339" s="5" t="n">
        <v>0</v>
      </c>
    </row>
    <row spans="1:14" r="340">
      <c r="A340" s="4" t="s">
        <v>456</v>
      </c>
    </row>
    <row spans="1:14" r="341">
      <c r="A341" s="3" t="s">
        <v>341</v>
      </c>
    </row>
    <row spans="1:14" r="342">
      <c r="A342" s="4" t="s">
        <v>342</v>
      </c>
      <c r="K342" s="5" t="n">
        <v>-801</v>
      </c>
    </row>
    <row spans="1:14" r="343">
      <c r="A343" s="4" t="s">
        <v>457</v>
      </c>
    </row>
    <row spans="1:14" r="344">
      <c r="A344" s="3" t="s">
        <v>341</v>
      </c>
    </row>
    <row spans="1:14" r="345">
      <c r="A345" s="4" t="s">
        <v>345</v>
      </c>
      <c r="K345" s="5" t="n">
        <v>0</v>
      </c>
    </row>
    <row spans="1:14" r="346">
      <c r="A346" s="4" t="s">
        <v>458</v>
      </c>
    </row>
    <row spans="1:14" r="347">
      <c r="A347" s="3" t="s">
        <v>341</v>
      </c>
    </row>
    <row spans="1:14" r="348">
      <c r="A348" s="4" t="s">
        <v>345</v>
      </c>
      <c r="K348" s="5" t="n">
        <v>1</v>
      </c>
    </row>
    <row spans="1:14" r="349">
      <c r="A349" s="4" t="s">
        <v>459</v>
      </c>
    </row>
    <row spans="1:14" r="350">
      <c r="A350" s="3" t="s">
        <v>341</v>
      </c>
    </row>
    <row spans="1:14" r="351">
      <c r="A351" s="4" t="s">
        <v>445</v>
      </c>
      <c r="K351" s="5" t="n">
        <v>0</v>
      </c>
    </row>
    <row spans="1:14" r="352">
      <c r="A352" s="4" t="s">
        <v>460</v>
      </c>
    </row>
    <row spans="1:14" r="353">
      <c r="A353" s="3" t="s">
        <v>341</v>
      </c>
    </row>
    <row spans="1:14" r="354">
      <c r="A354" s="4" t="s">
        <v>345</v>
      </c>
      <c r="K354" s="5" t="n">
        <v>25</v>
      </c>
    </row>
    <row spans="1:14" r="355">
      <c r="A355" s="4" t="s">
        <v>461</v>
      </c>
    </row>
    <row spans="1:14" r="356">
      <c r="A356" s="3" t="s">
        <v>341</v>
      </c>
    </row>
    <row spans="1:14" r="357">
      <c r="A357" s="4" t="s">
        <v>345</v>
      </c>
      <c r="K357" s="5" t="n">
        <v>-444</v>
      </c>
    </row>
    <row spans="1:14" r="358">
      <c r="A358" s="4" t="s">
        <v>462</v>
      </c>
    </row>
    <row spans="1:14" r="359">
      <c r="A359" s="3" t="s">
        <v>341</v>
      </c>
    </row>
    <row spans="1:14" r="360">
      <c r="A360" s="4" t="s">
        <v>345</v>
      </c>
      <c r="K360" s="5" t="n">
        <v>-382</v>
      </c>
    </row>
    <row spans="1:14" r="361">
      <c r="A361" s="4" t="s">
        <v>463</v>
      </c>
    </row>
    <row spans="1:14" r="362">
      <c r="A362" s="3" t="s">
        <v>341</v>
      </c>
    </row>
    <row spans="1:14" r="363">
      <c r="A363" s="4" t="s">
        <v>342</v>
      </c>
      <c r="K363" s="5" t="n">
        <v>-89</v>
      </c>
    </row>
    <row spans="1:14" r="364">
      <c r="A364" s="4" t="s">
        <v>464</v>
      </c>
    </row>
    <row spans="1:14" r="365">
      <c r="A365" s="3" t="s">
        <v>334</v>
      </c>
    </row>
    <row spans="1:14" r="366">
      <c r="A366" s="4" t="s">
        <v>409</v>
      </c>
      <c r="C366" s="5" t="n">
        <v>-291</v>
      </c>
      <c r="E366" s="7" t="n">
        <v>-79</v>
      </c>
      <c r="F366" s="5" t="n">
        <v>-291</v>
      </c>
      <c r="H366" s="7" t="n">
        <v>-79</v>
      </c>
      <c r="J366" s="5" t="n">
        <v>-138</v>
      </c>
      <c r="K366" s="5" t="n">
        <v>-165</v>
      </c>
      <c r="M366" s="7" t="n">
        <v>-20</v>
      </c>
      <c r="N366" s="7" t="n">
        <v>-594</v>
      </c>
    </row>
    <row spans="1:14" r="367">
      <c r="A367" s="4" t="s">
        <v>410</v>
      </c>
      <c r="C367" s="5" t="n">
        <v>-172</v>
      </c>
      <c r="D367" s="4" t="s">
        <v>411</v>
      </c>
      <c r="E367" s="5" t="n">
        <v>-38</v>
      </c>
      <c r="F367" s="5" t="n">
        <v>-113</v>
      </c>
      <c r="H367" s="5" t="n">
        <v>628</v>
      </c>
    </row>
    <row spans="1:14" r="368">
      <c r="A368" s="4" t="s">
        <v>412</v>
      </c>
      <c r="C368" s="5" t="n">
        <v>172</v>
      </c>
      <c r="D368" s="4" t="s">
        <v>465</v>
      </c>
      <c r="E368" s="5" t="n">
        <v>38</v>
      </c>
      <c r="F368" s="5" t="n">
        <v>113</v>
      </c>
      <c r="H368" s="5" t="n">
        <v>-628</v>
      </c>
    </row>
    <row spans="1:14" r="369">
      <c r="A369" s="4" t="s">
        <v>416</v>
      </c>
      <c r="C369" s="5" t="n">
        <v>-19</v>
      </c>
      <c r="E369" s="5" t="n">
        <v>21</v>
      </c>
      <c r="F369" s="5" t="n">
        <v>13</v>
      </c>
      <c r="H369" s="5" t="n">
        <v>113</v>
      </c>
    </row>
    <row spans="1:14" r="370">
      <c r="A370" s="3" t="s">
        <v>341</v>
      </c>
    </row>
    <row spans="1:14" r="371">
      <c r="A371" s="4" t="s">
        <v>345</v>
      </c>
      <c r="K371" s="5" t="n">
        <v>-165</v>
      </c>
    </row>
    <row spans="1:14" r="372">
      <c r="A372" s="4" t="s">
        <v>466</v>
      </c>
    </row>
    <row spans="1:14" r="373">
      <c r="A373" s="3" t="s">
        <v>341</v>
      </c>
    </row>
    <row spans="1:14" r="374">
      <c r="A374" s="4" t="s">
        <v>345</v>
      </c>
      <c r="K374" s="5" t="n">
        <v>-1</v>
      </c>
    </row>
    <row spans="1:14" r="375">
      <c r="A375" s="4" t="s">
        <v>467</v>
      </c>
    </row>
    <row spans="1:14" r="376">
      <c r="A376" s="3" t="s">
        <v>341</v>
      </c>
    </row>
    <row spans="1:14" r="377">
      <c r="A377" s="4" t="s">
        <v>445</v>
      </c>
      <c r="K377" s="5" t="n">
        <v>2</v>
      </c>
    </row>
    <row spans="1:14" r="378">
      <c r="A378" s="4" t="s">
        <v>468</v>
      </c>
    </row>
    <row spans="1:14" r="379">
      <c r="A379" s="3" t="s">
        <v>341</v>
      </c>
    </row>
    <row spans="1:14" r="380">
      <c r="A380" s="4" t="s">
        <v>345</v>
      </c>
      <c r="K380" s="5" t="n">
        <v>3</v>
      </c>
    </row>
    <row spans="1:14" r="381">
      <c r="A381" s="4" t="s">
        <v>469</v>
      </c>
    </row>
    <row spans="1:14" r="382">
      <c r="A382" s="3" t="s">
        <v>341</v>
      </c>
    </row>
    <row spans="1:14" r="383">
      <c r="A383" s="4" t="s">
        <v>345</v>
      </c>
      <c r="K383" s="5" t="n">
        <v>0</v>
      </c>
    </row>
    <row spans="1:14" r="384">
      <c r="A384" s="4" t="s">
        <v>470</v>
      </c>
    </row>
    <row spans="1:14" r="385">
      <c r="A385" s="3" t="s">
        <v>341</v>
      </c>
    </row>
    <row spans="1:14" r="386">
      <c r="A386" s="4" t="s">
        <v>345</v>
      </c>
      <c r="K386" s="5" t="n">
        <v>-27</v>
      </c>
    </row>
    <row spans="1:14" r="387">
      <c r="A387" s="4" t="s">
        <v>471</v>
      </c>
    </row>
    <row spans="1:14" r="388">
      <c r="A388" s="3" t="s">
        <v>334</v>
      </c>
    </row>
    <row spans="1:14" r="389">
      <c r="A389" s="4" t="s">
        <v>409</v>
      </c>
      <c r="C389" s="5" t="n">
        <v>0</v>
      </c>
      <c r="E389" s="5" t="n">
        <v>-2</v>
      </c>
      <c r="F389" s="5" t="n">
        <v>0</v>
      </c>
      <c r="H389" s="5" t="n">
        <v>-2</v>
      </c>
      <c r="J389" s="5" t="n">
        <v>-3</v>
      </c>
      <c r="K389" s="5" t="n">
        <v>-3</v>
      </c>
      <c r="M389" s="5" t="n">
        <v>-2</v>
      </c>
      <c r="N389" s="5" t="n">
        <v>-2</v>
      </c>
    </row>
    <row spans="1:14" r="390">
      <c r="A390" s="4" t="s">
        <v>410</v>
      </c>
      <c r="C390" s="5" t="n">
        <v>3</v>
      </c>
      <c r="D390" s="4" t="s">
        <v>411</v>
      </c>
      <c r="E390" s="5" t="n">
        <v>0</v>
      </c>
      <c r="F390" s="5" t="n">
        <v>3</v>
      </c>
      <c r="H390" s="5" t="n">
        <v>0</v>
      </c>
    </row>
    <row spans="1:14" r="391">
      <c r="A391" s="4" t="s">
        <v>412</v>
      </c>
      <c r="C391" s="5" t="n">
        <v>-3</v>
      </c>
      <c r="D391" s="4" t="s">
        <v>465</v>
      </c>
      <c r="E391" s="5" t="n">
        <v>0</v>
      </c>
      <c r="F391" s="5" t="n">
        <v>-3</v>
      </c>
      <c r="H391" s="5" t="n">
        <v>0</v>
      </c>
    </row>
    <row spans="1:14" r="392">
      <c r="A392" s="4" t="s">
        <v>416</v>
      </c>
      <c r="C392" s="5" t="n">
        <v>0</v>
      </c>
      <c r="E392" s="5" t="n">
        <v>0</v>
      </c>
      <c r="F392" s="5" t="n">
        <v>0</v>
      </c>
      <c r="H392" s="5" t="n">
        <v>0</v>
      </c>
    </row>
    <row spans="1:14" r="393">
      <c r="A393" s="4" t="s">
        <v>472</v>
      </c>
    </row>
    <row spans="1:14" r="394">
      <c r="A394" s="3" t="s">
        <v>336</v>
      </c>
    </row>
    <row spans="1:14" r="395">
      <c r="A395" s="4" t="s">
        <v>74</v>
      </c>
      <c r="C395" s="5" t="n">
        <v>74</v>
      </c>
      <c r="F395" s="5" t="n">
        <v>74</v>
      </c>
      <c r="K395" s="5" t="n">
        <v>119</v>
      </c>
    </row>
    <row spans="1:14" r="396">
      <c r="A396" s="4" t="s">
        <v>473</v>
      </c>
    </row>
    <row spans="1:14" r="397">
      <c r="A397" s="3" t="s">
        <v>336</v>
      </c>
    </row>
    <row spans="1:14" r="398">
      <c r="A398" s="4" t="s">
        <v>74</v>
      </c>
      <c r="C398" s="5" t="n">
        <v>597</v>
      </c>
      <c r="F398" s="5" t="n">
        <v>597</v>
      </c>
      <c r="K398" s="5" t="n">
        <v>734</v>
      </c>
    </row>
    <row spans="1:14" r="399">
      <c r="A399" s="4" t="s">
        <v>474</v>
      </c>
    </row>
    <row spans="1:14" r="400">
      <c r="A400" s="3" t="s">
        <v>341</v>
      </c>
    </row>
    <row spans="1:14" r="401">
      <c r="A401" s="4" t="s">
        <v>345</v>
      </c>
      <c r="C401" s="5" t="n">
        <v>-270</v>
      </c>
      <c r="F401" s="5" t="n">
        <v>-270</v>
      </c>
    </row>
    <row spans="1:14" r="402">
      <c r="A402" s="4" t="s">
        <v>475</v>
      </c>
    </row>
    <row spans="1:14" r="403">
      <c r="A403" s="3" t="s">
        <v>341</v>
      </c>
    </row>
    <row spans="1:14" r="404">
      <c r="A404" s="4" t="s">
        <v>345</v>
      </c>
      <c r="C404" s="5" t="n">
        <v>0</v>
      </c>
      <c r="F404" s="5" t="n">
        <v>0</v>
      </c>
    </row>
    <row spans="1:14" r="405">
      <c r="A405" s="4" t="s">
        <v>476</v>
      </c>
    </row>
    <row spans="1:14" r="406">
      <c r="A406" s="3" t="s">
        <v>341</v>
      </c>
    </row>
    <row spans="1:14" r="407">
      <c r="A407" s="4" t="s">
        <v>345</v>
      </c>
      <c r="C407" s="5" t="n">
        <v>0</v>
      </c>
      <c r="F407" s="5" t="n">
        <v>0</v>
      </c>
    </row>
    <row spans="1:14" r="408">
      <c r="A408" s="4" t="s">
        <v>477</v>
      </c>
    </row>
    <row spans="1:14" r="409">
      <c r="A409" s="3" t="s">
        <v>334</v>
      </c>
    </row>
    <row spans="1:14" r="410">
      <c r="A410" s="4" t="s">
        <v>409</v>
      </c>
      <c r="C410" s="5" t="n">
        <v>-270</v>
      </c>
      <c r="E410" s="5" t="n">
        <v>-56</v>
      </c>
      <c r="F410" s="5" t="n">
        <v>-270</v>
      </c>
      <c r="H410" s="5" t="n">
        <v>-56</v>
      </c>
      <c r="J410" s="5" t="n">
        <v>-112</v>
      </c>
      <c r="K410" s="5" t="n">
        <v>-139</v>
      </c>
      <c r="M410" s="5" t="n">
        <v>2</v>
      </c>
      <c r="N410" s="5" t="n">
        <v>-576</v>
      </c>
    </row>
    <row spans="1:14" r="411">
      <c r="A411" s="4" t="s">
        <v>410</v>
      </c>
      <c r="C411" s="5" t="n">
        <v>-177</v>
      </c>
      <c r="D411" s="4" t="s">
        <v>411</v>
      </c>
      <c r="E411" s="5" t="n">
        <v>-37</v>
      </c>
      <c r="F411" s="5" t="n">
        <v>-118</v>
      </c>
      <c r="H411" s="5" t="n">
        <v>633</v>
      </c>
    </row>
    <row spans="1:14" r="412">
      <c r="A412" s="4" t="s">
        <v>412</v>
      </c>
      <c r="C412" s="5" t="n">
        <v>177</v>
      </c>
      <c r="D412" s="4" t="s">
        <v>465</v>
      </c>
      <c r="E412" s="5" t="n">
        <v>37</v>
      </c>
      <c r="F412" s="5" t="n">
        <v>118</v>
      </c>
      <c r="H412" s="5" t="n">
        <v>-633</v>
      </c>
    </row>
    <row spans="1:14" r="413">
      <c r="A413" s="4" t="s">
        <v>416</v>
      </c>
      <c r="C413" s="5" t="n">
        <v>-19</v>
      </c>
      <c r="E413" s="5" t="n">
        <v>21</v>
      </c>
      <c r="F413" s="5" t="n">
        <v>13</v>
      </c>
      <c r="H413" s="5" t="n">
        <v>113</v>
      </c>
    </row>
    <row spans="1:14" r="414">
      <c r="A414" s="3" t="s">
        <v>341</v>
      </c>
    </row>
    <row spans="1:14" r="415">
      <c r="A415" s="4" t="s">
        <v>345</v>
      </c>
      <c r="C415" s="5" t="n">
        <v>-270</v>
      </c>
      <c r="F415" s="5" t="n">
        <v>-270</v>
      </c>
    </row>
    <row spans="1:14" r="416">
      <c r="A416" s="4" t="s">
        <v>478</v>
      </c>
    </row>
    <row spans="1:14" r="417">
      <c r="A417" s="3" t="s">
        <v>341</v>
      </c>
    </row>
    <row spans="1:14" r="418">
      <c r="A418" s="4" t="s">
        <v>345</v>
      </c>
      <c r="K418" s="5" t="n">
        <v>-139</v>
      </c>
    </row>
    <row spans="1:14" r="419">
      <c r="A419" s="4" t="s">
        <v>479</v>
      </c>
    </row>
    <row spans="1:14" r="420">
      <c r="A420" s="3" t="s">
        <v>341</v>
      </c>
    </row>
    <row spans="1:14" r="421">
      <c r="A421" s="4" t="s">
        <v>345</v>
      </c>
      <c r="K421" s="5" t="n">
        <v>0</v>
      </c>
    </row>
    <row spans="1:14" r="422">
      <c r="A422" s="4" t="s">
        <v>480</v>
      </c>
    </row>
    <row spans="1:14" r="423">
      <c r="A423" s="3" t="s">
        <v>341</v>
      </c>
    </row>
    <row spans="1:14" r="424">
      <c r="A424" s="4" t="s">
        <v>345</v>
      </c>
      <c r="K424" s="5" t="n">
        <v>0</v>
      </c>
    </row>
    <row spans="1:14" r="425">
      <c r="A425" s="4" t="s">
        <v>481</v>
      </c>
    </row>
    <row spans="1:14" r="426">
      <c r="A426" s="3" t="s">
        <v>341</v>
      </c>
    </row>
    <row spans="1:14" r="427">
      <c r="A427" s="4" t="s">
        <v>345</v>
      </c>
      <c r="K427" s="5" t="n">
        <v>-139</v>
      </c>
    </row>
    <row spans="1:14" r="428">
      <c r="A428" s="4" t="s">
        <v>482</v>
      </c>
    </row>
    <row spans="1:14" r="429">
      <c r="A429" s="3" t="s">
        <v>341</v>
      </c>
    </row>
    <row spans="1:14" r="430">
      <c r="A430" s="4" t="s">
        <v>345</v>
      </c>
      <c r="C430" s="5" t="n">
        <v>94</v>
      </c>
      <c r="F430" s="5" t="n">
        <v>94</v>
      </c>
      <c r="K430" s="5" t="n">
        <v>119</v>
      </c>
    </row>
    <row spans="1:14" r="431">
      <c r="A431" s="4" t="s">
        <v>483</v>
      </c>
    </row>
    <row spans="1:14" r="432">
      <c r="A432" s="3" t="s">
        <v>341</v>
      </c>
    </row>
    <row spans="1:14" r="433">
      <c r="A433" s="4" t="s">
        <v>345</v>
      </c>
      <c r="C433" s="5" t="n">
        <v>113</v>
      </c>
      <c r="F433" s="5" t="n">
        <v>113</v>
      </c>
      <c r="K433" s="5" t="n">
        <v>55</v>
      </c>
    </row>
    <row spans="1:14" r="434">
      <c r="A434" s="4" t="s">
        <v>484</v>
      </c>
    </row>
    <row spans="1:14" r="435">
      <c r="A435" s="3" t="s">
        <v>341</v>
      </c>
    </row>
    <row spans="1:14" r="436">
      <c r="A436" s="4" t="s">
        <v>345</v>
      </c>
      <c r="C436" s="5" t="n">
        <v>0</v>
      </c>
      <c r="F436" s="5" t="n">
        <v>0</v>
      </c>
      <c r="K436" s="5" t="n">
        <v>0</v>
      </c>
    </row>
    <row spans="1:14" r="437">
      <c r="A437" s="4" t="s">
        <v>485</v>
      </c>
    </row>
    <row spans="1:14" r="438">
      <c r="A438" s="3" t="s">
        <v>341</v>
      </c>
    </row>
    <row spans="1:14" r="439">
      <c r="A439" s="4" t="s">
        <v>345</v>
      </c>
      <c r="C439" s="5" t="n">
        <v>0</v>
      </c>
      <c r="F439" s="5" t="n">
        <v>0</v>
      </c>
      <c r="K439" s="5" t="n">
        <v>0</v>
      </c>
    </row>
    <row spans="1:14" r="440">
      <c r="A440" s="4" t="s">
        <v>486</v>
      </c>
    </row>
    <row spans="1:14" r="441">
      <c r="A441" s="3" t="s">
        <v>341</v>
      </c>
    </row>
    <row spans="1:14" r="442">
      <c r="A442" s="4" t="s">
        <v>345</v>
      </c>
      <c r="C442" s="5" t="n">
        <v>9</v>
      </c>
      <c r="F442" s="5" t="n">
        <v>9</v>
      </c>
      <c r="K442" s="5" t="n">
        <v>5</v>
      </c>
    </row>
    <row spans="1:14" r="443">
      <c r="A443" s="4" t="s">
        <v>487</v>
      </c>
    </row>
    <row spans="1:14" r="444">
      <c r="A444" s="3" t="s">
        <v>341</v>
      </c>
    </row>
    <row spans="1:14" r="445">
      <c r="A445" s="4" t="s">
        <v>345</v>
      </c>
      <c r="C445" s="5" t="n">
        <v>27</v>
      </c>
      <c r="F445" s="5" t="n">
        <v>27</v>
      </c>
      <c r="K445" s="5" t="n">
        <v>-1</v>
      </c>
    </row>
    <row spans="1:14" r="446">
      <c r="A446" s="4" t="s">
        <v>488</v>
      </c>
    </row>
    <row spans="1:14" r="447">
      <c r="A447" s="3" t="s">
        <v>341</v>
      </c>
    </row>
    <row spans="1:14" r="448">
      <c r="A448" s="4" t="s">
        <v>345</v>
      </c>
      <c r="C448" s="5" t="n">
        <v>85</v>
      </c>
      <c r="F448" s="5" t="n">
        <v>85</v>
      </c>
      <c r="K448" s="5" t="n">
        <v>114</v>
      </c>
    </row>
    <row spans="1:14" r="449">
      <c r="A449" s="4" t="s">
        <v>489</v>
      </c>
    </row>
    <row spans="1:14" r="450">
      <c r="A450" s="3" t="s">
        <v>341</v>
      </c>
    </row>
    <row spans="1:14" r="451">
      <c r="A451" s="4" t="s">
        <v>345</v>
      </c>
      <c r="C451" s="5" t="n">
        <v>86</v>
      </c>
      <c r="F451" s="5" t="n">
        <v>86</v>
      </c>
      <c r="K451" s="5" t="n">
        <v>56</v>
      </c>
    </row>
    <row spans="1:14" r="452">
      <c r="A452" s="4" t="s">
        <v>490</v>
      </c>
    </row>
    <row spans="1:14" r="453">
      <c r="A453" s="3" t="s">
        <v>341</v>
      </c>
    </row>
    <row spans="1:14" r="454">
      <c r="A454" s="4" t="s">
        <v>345</v>
      </c>
      <c r="C454" s="5" t="n">
        <v>100</v>
      </c>
      <c r="F454" s="5" t="n">
        <v>100</v>
      </c>
      <c r="K454" s="5" t="n">
        <v>93</v>
      </c>
    </row>
    <row spans="1:14" r="455">
      <c r="A455" s="4" t="s">
        <v>491</v>
      </c>
    </row>
    <row spans="1:14" r="456">
      <c r="A456" s="3" t="s">
        <v>341</v>
      </c>
    </row>
    <row spans="1:14" r="457">
      <c r="A457" s="4" t="s">
        <v>345</v>
      </c>
      <c r="C457" s="5" t="n">
        <v>83</v>
      </c>
      <c r="F457" s="5" t="n">
        <v>83</v>
      </c>
      <c r="K457" s="5" t="n">
        <v>48</v>
      </c>
    </row>
    <row spans="1:14" r="458">
      <c r="A458" s="4" t="s">
        <v>492</v>
      </c>
    </row>
    <row spans="1:14" r="459">
      <c r="A459" s="3" t="s">
        <v>341</v>
      </c>
    </row>
    <row spans="1:14" r="460">
      <c r="A460" s="4" t="s">
        <v>345</v>
      </c>
      <c r="C460" s="5" t="n">
        <v>0</v>
      </c>
      <c r="F460" s="5" t="n">
        <v>0</v>
      </c>
      <c r="K460" s="5" t="n">
        <v>0</v>
      </c>
    </row>
    <row spans="1:14" r="461">
      <c r="A461" s="4" t="s">
        <v>493</v>
      </c>
    </row>
    <row spans="1:14" r="462">
      <c r="A462" s="3" t="s">
        <v>341</v>
      </c>
    </row>
    <row spans="1:14" r="463">
      <c r="A463" s="4" t="s">
        <v>345</v>
      </c>
      <c r="C463" s="5" t="n">
        <v>0</v>
      </c>
      <c r="F463" s="5" t="n">
        <v>0</v>
      </c>
      <c r="K463" s="5" t="n">
        <v>0</v>
      </c>
    </row>
    <row spans="1:14" r="464">
      <c r="A464" s="4" t="s">
        <v>494</v>
      </c>
    </row>
    <row spans="1:14" r="465">
      <c r="A465" s="3" t="s">
        <v>341</v>
      </c>
    </row>
    <row spans="1:14" r="466">
      <c r="A466" s="4" t="s">
        <v>345</v>
      </c>
      <c r="C466" s="5" t="n">
        <v>0</v>
      </c>
      <c r="F466" s="5" t="n">
        <v>0</v>
      </c>
      <c r="K466" s="5" t="n">
        <v>0</v>
      </c>
    </row>
    <row spans="1:14" r="467">
      <c r="A467" s="4" t="s">
        <v>495</v>
      </c>
    </row>
    <row spans="1:14" r="468">
      <c r="A468" s="3" t="s">
        <v>341</v>
      </c>
    </row>
    <row spans="1:14" r="469">
      <c r="A469" s="4" t="s">
        <v>345</v>
      </c>
      <c r="C469" s="5" t="n">
        <v>0</v>
      </c>
      <c r="F469" s="5" t="n">
        <v>0</v>
      </c>
      <c r="K469" s="5" t="n">
        <v>0</v>
      </c>
    </row>
    <row spans="1:14" r="470">
      <c r="A470" s="4" t="s">
        <v>496</v>
      </c>
    </row>
    <row spans="1:14" r="471">
      <c r="A471" s="3" t="s">
        <v>341</v>
      </c>
    </row>
    <row spans="1:14" r="472">
      <c r="A472" s="4" t="s">
        <v>345</v>
      </c>
      <c r="C472" s="5" t="n">
        <v>100</v>
      </c>
      <c r="F472" s="5" t="n">
        <v>100</v>
      </c>
      <c r="K472" s="5" t="n">
        <v>93</v>
      </c>
    </row>
    <row spans="1:14" r="473">
      <c r="A473" s="4" t="s">
        <v>497</v>
      </c>
    </row>
    <row spans="1:14" r="474">
      <c r="A474" s="3" t="s">
        <v>341</v>
      </c>
    </row>
    <row spans="1:14" r="475">
      <c r="A475" s="4" t="s">
        <v>345</v>
      </c>
      <c r="C475" s="5" t="n">
        <v>83</v>
      </c>
      <c r="F475" s="5" t="n">
        <v>83</v>
      </c>
      <c r="K475" s="5" t="n">
        <v>48</v>
      </c>
    </row>
    <row spans="1:14" r="476">
      <c r="A476" s="4" t="s">
        <v>498</v>
      </c>
    </row>
    <row spans="1:14" r="477">
      <c r="A477" s="3" t="s">
        <v>336</v>
      </c>
    </row>
    <row spans="1:14" r="478">
      <c r="A478" s="4" t="s">
        <v>85</v>
      </c>
      <c r="C478" s="5" t="n">
        <v>73</v>
      </c>
      <c r="F478" s="5" t="n">
        <v>73</v>
      </c>
      <c r="K478" s="5" t="n">
        <v>56</v>
      </c>
    </row>
    <row spans="1:14" r="479">
      <c r="A479" s="4" t="s">
        <v>499</v>
      </c>
    </row>
    <row spans="1:14" r="480">
      <c r="A480" s="3" t="s">
        <v>336</v>
      </c>
    </row>
    <row spans="1:14" r="481">
      <c r="A481" s="4" t="s">
        <v>85</v>
      </c>
      <c r="C481" s="5" t="n">
        <v>0</v>
      </c>
      <c r="F481" s="5" t="n">
        <v>0</v>
      </c>
      <c r="K481" s="5" t="n">
        <v>0</v>
      </c>
    </row>
    <row spans="1:14" r="482">
      <c r="A482" s="4" t="s">
        <v>500</v>
      </c>
    </row>
    <row spans="1:14" r="483">
      <c r="A483" s="3" t="s">
        <v>336</v>
      </c>
    </row>
    <row spans="1:14" r="484">
      <c r="A484" s="4" t="s">
        <v>85</v>
      </c>
      <c r="C484" s="5" t="n">
        <v>0</v>
      </c>
      <c r="F484" s="5" t="n">
        <v>0</v>
      </c>
      <c r="K484" s="5" t="n">
        <v>0</v>
      </c>
    </row>
    <row spans="1:14" r="485">
      <c r="A485" s="4" t="s">
        <v>501</v>
      </c>
    </row>
    <row spans="1:14" r="486">
      <c r="A486" s="3" t="s">
        <v>336</v>
      </c>
    </row>
    <row spans="1:14" r="487">
      <c r="A487" s="4" t="s">
        <v>85</v>
      </c>
      <c r="C487" s="5" t="n">
        <v>73</v>
      </c>
      <c r="F487" s="5" t="n">
        <v>73</v>
      </c>
      <c r="K487" s="5" t="n">
        <v>56</v>
      </c>
    </row>
    <row spans="1:14" r="488">
      <c r="A488" s="4" t="s">
        <v>502</v>
      </c>
    </row>
    <row spans="1:14" r="489">
      <c r="A489" s="3" t="s">
        <v>336</v>
      </c>
    </row>
    <row spans="1:14" r="490">
      <c r="A490" s="4" t="s">
        <v>85</v>
      </c>
      <c r="C490" s="5" t="n">
        <v>62</v>
      </c>
      <c r="F490" s="5" t="n">
        <v>62</v>
      </c>
      <c r="K490" s="5" t="n">
        <v>34</v>
      </c>
    </row>
    <row spans="1:14" r="491">
      <c r="A491" s="4" t="s">
        <v>503</v>
      </c>
    </row>
    <row spans="1:14" r="492">
      <c r="A492" s="3" t="s">
        <v>336</v>
      </c>
    </row>
    <row spans="1:14" r="493">
      <c r="A493" s="4" t="s">
        <v>85</v>
      </c>
      <c r="C493" s="5" t="n">
        <v>0</v>
      </c>
      <c r="F493" s="5" t="n">
        <v>0</v>
      </c>
      <c r="K493" s="5" t="n">
        <v>0</v>
      </c>
    </row>
    <row spans="1:14" r="494">
      <c r="A494" s="4" t="s">
        <v>504</v>
      </c>
    </row>
    <row spans="1:14" r="495">
      <c r="A495" s="3" t="s">
        <v>336</v>
      </c>
    </row>
    <row spans="1:14" r="496">
      <c r="A496" s="4" t="s">
        <v>85</v>
      </c>
      <c r="C496" s="5" t="n">
        <v>62</v>
      </c>
      <c r="F496" s="5" t="n">
        <v>62</v>
      </c>
      <c r="K496" s="5" t="n">
        <v>34</v>
      </c>
    </row>
    <row spans="1:14" r="497">
      <c r="A497" s="4" t="s">
        <v>505</v>
      </c>
    </row>
    <row spans="1:14" r="498">
      <c r="A498" s="3" t="s">
        <v>336</v>
      </c>
    </row>
    <row spans="1:14" r="499">
      <c r="A499" s="4" t="s">
        <v>85</v>
      </c>
      <c r="C499" s="5" t="n">
        <v>0</v>
      </c>
      <c r="F499" s="5" t="n">
        <v>0</v>
      </c>
      <c r="K499" s="5" t="n">
        <v>0</v>
      </c>
    </row>
    <row spans="1:14" r="500">
      <c r="A500" s="4" t="s">
        <v>506</v>
      </c>
    </row>
    <row spans="1:14" r="501">
      <c r="A501" s="3" t="s">
        <v>341</v>
      </c>
    </row>
    <row spans="1:14" r="502">
      <c r="A502" s="4" t="s">
        <v>345</v>
      </c>
      <c r="C502" s="5" t="n">
        <v>-21</v>
      </c>
      <c r="F502" s="5" t="n">
        <v>-21</v>
      </c>
    </row>
    <row spans="1:14" r="503">
      <c r="A503" s="4" t="s">
        <v>507</v>
      </c>
    </row>
    <row spans="1:14" r="504">
      <c r="A504" s="3" t="s">
        <v>341</v>
      </c>
    </row>
    <row spans="1:14" r="505">
      <c r="A505" s="4" t="s">
        <v>345</v>
      </c>
      <c r="C505" s="5" t="n">
        <v>0</v>
      </c>
      <c r="F505" s="5" t="n">
        <v>0</v>
      </c>
    </row>
    <row spans="1:14" r="506">
      <c r="A506" s="4" t="s">
        <v>508</v>
      </c>
    </row>
    <row spans="1:14" r="507">
      <c r="A507" s="3" t="s">
        <v>341</v>
      </c>
    </row>
    <row spans="1:14" r="508">
      <c r="A508" s="4" t="s">
        <v>345</v>
      </c>
      <c r="C508" s="5" t="n">
        <v>0</v>
      </c>
      <c r="F508" s="5" t="n">
        <v>0</v>
      </c>
    </row>
    <row spans="1:14" r="509">
      <c r="A509" s="4" t="s">
        <v>509</v>
      </c>
    </row>
    <row spans="1:14" r="510">
      <c r="A510" s="3" t="s">
        <v>341</v>
      </c>
    </row>
    <row spans="1:14" r="511">
      <c r="A511" s="4" t="s">
        <v>345</v>
      </c>
      <c r="C511" s="5" t="n">
        <v>-21</v>
      </c>
      <c r="F511" s="5" t="n">
        <v>-21</v>
      </c>
    </row>
    <row spans="1:14" r="512">
      <c r="A512" s="4" t="s">
        <v>510</v>
      </c>
    </row>
    <row spans="1:14" r="513">
      <c r="A513" s="3" t="s">
        <v>341</v>
      </c>
    </row>
    <row spans="1:14" r="514">
      <c r="A514" s="4" t="s">
        <v>345</v>
      </c>
      <c r="K514" s="5" t="n">
        <v>-26</v>
      </c>
    </row>
    <row spans="1:14" r="515">
      <c r="A515" s="4" t="s">
        <v>511</v>
      </c>
    </row>
    <row spans="1:14" r="516">
      <c r="A516" s="3" t="s">
        <v>341</v>
      </c>
    </row>
    <row spans="1:14" r="517">
      <c r="A517" s="4" t="s">
        <v>345</v>
      </c>
      <c r="K517" s="5" t="n">
        <v>0</v>
      </c>
    </row>
    <row spans="1:14" r="518">
      <c r="A518" s="4" t="s">
        <v>512</v>
      </c>
    </row>
    <row spans="1:14" r="519">
      <c r="A519" s="3" t="s">
        <v>341</v>
      </c>
    </row>
    <row spans="1:14" r="520">
      <c r="A520" s="4" t="s">
        <v>345</v>
      </c>
      <c r="K520" s="5" t="n">
        <v>0</v>
      </c>
    </row>
    <row spans="1:14" r="521">
      <c r="A521" s="4" t="s">
        <v>513</v>
      </c>
    </row>
    <row spans="1:14" r="522">
      <c r="A522" s="3" t="s">
        <v>334</v>
      </c>
    </row>
    <row spans="1:14" r="523">
      <c r="A523" s="4" t="s">
        <v>409</v>
      </c>
      <c r="C523" s="5" t="n">
        <v>-21</v>
      </c>
      <c r="E523" s="5" t="n">
        <v>-23</v>
      </c>
      <c r="F523" s="5" t="n">
        <v>-21</v>
      </c>
      <c r="H523" s="5" t="n">
        <v>-23</v>
      </c>
      <c r="J523" s="5" t="n">
        <v>-26</v>
      </c>
      <c r="K523" s="5" t="n">
        <v>-26</v>
      </c>
      <c r="M523" s="5" t="n">
        <v>-22</v>
      </c>
      <c r="N523" s="5" t="n">
        <v>-18</v>
      </c>
    </row>
    <row spans="1:14" r="524">
      <c r="A524" s="4" t="s">
        <v>410</v>
      </c>
      <c r="C524" s="5" t="n">
        <v>5</v>
      </c>
      <c r="D524" s="4" t="s">
        <v>411</v>
      </c>
      <c r="E524" s="5" t="n">
        <v>-1</v>
      </c>
      <c r="F524" s="5" t="n">
        <v>5</v>
      </c>
      <c r="H524" s="5" t="n">
        <v>-5</v>
      </c>
    </row>
    <row spans="1:14" r="525">
      <c r="A525" s="4" t="s">
        <v>412</v>
      </c>
      <c r="C525" s="5" t="n">
        <v>-5</v>
      </c>
      <c r="D525" s="4" t="s">
        <v>465</v>
      </c>
      <c r="E525" s="5" t="n">
        <v>1</v>
      </c>
      <c r="F525" s="5" t="n">
        <v>-5</v>
      </c>
      <c r="H525" s="5" t="n">
        <v>5</v>
      </c>
    </row>
    <row spans="1:14" r="526">
      <c r="A526" s="4" t="s">
        <v>416</v>
      </c>
      <c r="C526" s="5" t="n">
        <v>0</v>
      </c>
      <c r="E526" s="5" t="n">
        <v>0</v>
      </c>
      <c r="F526" s="5" t="n">
        <v>0</v>
      </c>
      <c r="H526" s="5" t="n">
        <v>0</v>
      </c>
    </row>
    <row spans="1:14" r="527">
      <c r="A527" s="3" t="s">
        <v>341</v>
      </c>
    </row>
    <row spans="1:14" r="528">
      <c r="A528" s="4" t="s">
        <v>345</v>
      </c>
      <c r="K528" s="5" t="n">
        <v>-26</v>
      </c>
    </row>
    <row spans="1:14" r="529">
      <c r="A529" s="4" t="s">
        <v>514</v>
      </c>
    </row>
    <row spans="1:14" r="530">
      <c r="A530" s="3" t="s">
        <v>336</v>
      </c>
    </row>
    <row spans="1:14" r="531">
      <c r="A531" s="4" t="s">
        <v>339</v>
      </c>
      <c r="C531" s="5" t="n">
        <v>117713</v>
      </c>
      <c r="F531" s="5" t="n">
        <v>117713</v>
      </c>
      <c r="K531" s="5" t="n">
        <v>132198</v>
      </c>
      <c r="L531" s="4" t="s">
        <v>515</v>
      </c>
    </row>
    <row spans="1:14" r="532">
      <c r="A532" s="4" t="s">
        <v>516</v>
      </c>
    </row>
    <row spans="1:14" r="533">
      <c r="A533" s="3" t="s">
        <v>336</v>
      </c>
    </row>
    <row spans="1:14" r="534">
      <c r="A534" s="4" t="s">
        <v>339</v>
      </c>
      <c r="C534" s="5" t="n">
        <v>77356</v>
      </c>
      <c r="F534" s="5" t="n">
        <v>77356</v>
      </c>
      <c r="K534" s="5" t="n">
        <v>91524</v>
      </c>
      <c r="L534" s="4" t="s">
        <v>515</v>
      </c>
    </row>
    <row spans="1:14" r="535">
      <c r="A535" s="4" t="s">
        <v>517</v>
      </c>
    </row>
    <row spans="1:14" r="536">
      <c r="A536" s="3" t="s">
        <v>336</v>
      </c>
    </row>
    <row spans="1:14" r="537">
      <c r="A537" s="4" t="s">
        <v>339</v>
      </c>
      <c r="C537" s="5" t="n">
        <v>39847</v>
      </c>
      <c r="F537" s="5" t="n">
        <v>39847</v>
      </c>
      <c r="K537" s="5" t="n">
        <v>40096</v>
      </c>
      <c r="L537" s="4" t="s">
        <v>515</v>
      </c>
    </row>
    <row spans="1:14" r="538">
      <c r="A538" s="4" t="s">
        <v>518</v>
      </c>
    </row>
    <row spans="1:14" r="539">
      <c r="A539" s="3" t="s">
        <v>336</v>
      </c>
    </row>
    <row spans="1:14" r="540">
      <c r="A540" s="4" t="s">
        <v>339</v>
      </c>
      <c r="C540" s="5" t="n">
        <v>510</v>
      </c>
      <c r="F540" s="5" t="n">
        <v>510</v>
      </c>
      <c r="K540" s="5" t="n">
        <v>578</v>
      </c>
      <c r="L540" s="4" t="s">
        <v>515</v>
      </c>
    </row>
    <row spans="1:14" r="541">
      <c r="A541" s="4" t="s">
        <v>519</v>
      </c>
    </row>
    <row spans="1:14" r="542">
      <c r="A542" s="3" t="s">
        <v>334</v>
      </c>
    </row>
    <row spans="1:14" r="543">
      <c r="A543" s="4" t="s">
        <v>520</v>
      </c>
      <c r="C543" s="5" t="n">
        <v>106</v>
      </c>
      <c r="E543" s="5" t="n">
        <v>89</v>
      </c>
      <c r="F543" s="5" t="n">
        <v>106</v>
      </c>
      <c r="H543" s="5" t="n">
        <v>89</v>
      </c>
    </row>
    <row spans="1:14" r="544">
      <c r="A544" s="4" t="s">
        <v>521</v>
      </c>
    </row>
    <row spans="1:14" r="545">
      <c r="A545" s="3" t="s">
        <v>334</v>
      </c>
    </row>
    <row spans="1:14" r="546">
      <c r="A546" s="4" t="s">
        <v>520</v>
      </c>
      <c r="E546" s="5" t="n">
        <v>1200</v>
      </c>
      <c r="H546" s="5" t="n">
        <v>1200</v>
      </c>
      <c r="M546" s="5" t="n">
        <v>333</v>
      </c>
    </row>
    <row spans="1:14" r="547">
      <c r="A547" s="4" t="s">
        <v>522</v>
      </c>
    </row>
    <row spans="1:14" r="548">
      <c r="A548" s="3" t="s">
        <v>336</v>
      </c>
    </row>
    <row spans="1:14" r="549">
      <c r="A549" s="4" t="s">
        <v>339</v>
      </c>
      <c r="C549" s="5" t="n">
        <v>3800</v>
      </c>
      <c r="F549" s="5" t="n">
        <v>3800</v>
      </c>
      <c r="K549" s="5" t="n">
        <v>2500</v>
      </c>
    </row>
    <row spans="1:14" r="550">
      <c r="A550" s="4" t="s">
        <v>523</v>
      </c>
    </row>
    <row spans="1:14" r="551">
      <c r="A551" s="3" t="s">
        <v>334</v>
      </c>
    </row>
    <row spans="1:14" r="552">
      <c r="A552" s="4" t="s">
        <v>415</v>
      </c>
      <c r="H552" s="5" t="n">
        <v>9</v>
      </c>
    </row>
    <row spans="1:14" r="553">
      <c r="A553" s="4" t="s">
        <v>524</v>
      </c>
    </row>
    <row spans="1:14" r="554">
      <c r="A554" s="3" t="s">
        <v>334</v>
      </c>
    </row>
    <row spans="1:14" r="555">
      <c r="A555" s="4" t="s">
        <v>409</v>
      </c>
      <c r="C555" s="5" t="n">
        <v>328</v>
      </c>
      <c r="D555" s="4" t="s">
        <v>525</v>
      </c>
      <c r="E555" s="5" t="n">
        <v>244</v>
      </c>
      <c r="F555" s="5" t="n">
        <v>328</v>
      </c>
      <c r="G555" s="4" t="s">
        <v>525</v>
      </c>
      <c r="H555" s="5" t="n">
        <v>244</v>
      </c>
      <c r="K555" s="5" t="n">
        <v>286</v>
      </c>
      <c r="L555" s="4" t="s">
        <v>525</v>
      </c>
      <c r="M555" s="5" t="n">
        <v>219</v>
      </c>
    </row>
    <row spans="1:14" r="556">
      <c r="A556" s="4" t="s">
        <v>410</v>
      </c>
      <c r="E556" s="5" t="n">
        <v>51</v>
      </c>
      <c r="F556" s="5" t="n">
        <v>27</v>
      </c>
      <c r="G556" s="4" t="s">
        <v>526</v>
      </c>
    </row>
    <row spans="1:14" r="557">
      <c r="A557" s="4" t="s">
        <v>412</v>
      </c>
      <c r="E557" s="5" t="n">
        <v>-48</v>
      </c>
      <c r="F557" s="5" t="n">
        <v>-18</v>
      </c>
      <c r="G557" s="4" t="s">
        <v>527</v>
      </c>
    </row>
    <row spans="1:14" r="558">
      <c r="A558" s="4" t="s">
        <v>415</v>
      </c>
      <c r="E558" s="5" t="n">
        <v>2</v>
      </c>
      <c r="F558" s="5" t="n">
        <v>39</v>
      </c>
      <c r="G558" s="4" t="s">
        <v>525</v>
      </c>
    </row>
    <row spans="1:14" r="559">
      <c r="A559" s="4" t="s">
        <v>416</v>
      </c>
      <c r="B559" s="4" t="s">
        <v>525</v>
      </c>
      <c r="F559" s="5" t="n">
        <v>31</v>
      </c>
    </row>
    <row spans="1:14" r="560">
      <c r="A560" s="4" t="s">
        <v>418</v>
      </c>
      <c r="B560" s="4" t="s">
        <v>528</v>
      </c>
      <c r="F560" s="5" t="n">
        <v>6</v>
      </c>
    </row>
    <row spans="1:14" r="561">
      <c r="A561" s="4" t="s">
        <v>420</v>
      </c>
      <c r="E561" s="5" t="n">
        <v>-1</v>
      </c>
      <c r="F561" s="5" t="n">
        <v>-10</v>
      </c>
      <c r="G561" s="4" t="s">
        <v>528</v>
      </c>
    </row>
    <row spans="1:14" r="562">
      <c r="A562" s="4" t="s">
        <v>529</v>
      </c>
    </row>
    <row spans="1:14" r="563">
      <c r="A563" s="3" t="s">
        <v>334</v>
      </c>
    </row>
    <row spans="1:14" r="564">
      <c r="A564" s="4" t="s">
        <v>409</v>
      </c>
      <c r="C564" s="5" t="n">
        <v>0</v>
      </c>
      <c r="E564" s="5" t="n">
        <v>-2</v>
      </c>
      <c r="F564" s="5" t="n">
        <v>0</v>
      </c>
      <c r="H564" s="5" t="n">
        <v>-2</v>
      </c>
      <c r="K564" s="5" t="n">
        <v>-3</v>
      </c>
      <c r="M564" s="5" t="n">
        <v>0</v>
      </c>
      <c r="N564" s="5" t="n">
        <v>2</v>
      </c>
    </row>
    <row spans="1:14" r="565">
      <c r="A565" s="4" t="s">
        <v>410</v>
      </c>
      <c r="E565" s="5" t="n">
        <v>-1</v>
      </c>
      <c r="F565" s="5" t="n">
        <v>3</v>
      </c>
      <c r="G565" s="4" t="s">
        <v>411</v>
      </c>
      <c r="H565" s="5" t="n">
        <v>-3</v>
      </c>
    </row>
    <row spans="1:14" r="566">
      <c r="A566" s="4" t="s">
        <v>412</v>
      </c>
      <c r="E566" s="5" t="n">
        <v>2</v>
      </c>
      <c r="F566" s="5" t="n">
        <v>-1</v>
      </c>
      <c r="G566" s="4" t="s">
        <v>413</v>
      </c>
      <c r="H566" s="5" t="n">
        <v>4</v>
      </c>
    </row>
    <row spans="1:14" r="567">
      <c r="A567" s="4" t="s">
        <v>415</v>
      </c>
      <c r="E567" s="5" t="n">
        <v>-1</v>
      </c>
      <c r="F567" s="5" t="n">
        <v>-8</v>
      </c>
      <c r="H567" s="5" t="n">
        <v>-1</v>
      </c>
    </row>
    <row spans="1:14" r="568">
      <c r="A568" s="4" t="s">
        <v>416</v>
      </c>
      <c r="B568" s="4" t="s">
        <v>525</v>
      </c>
      <c r="H568" s="5" t="n">
        <v>0</v>
      </c>
    </row>
    <row spans="1:14" r="569">
      <c r="A569" s="4" t="s">
        <v>417</v>
      </c>
      <c r="B569" s="4" t="s">
        <v>525</v>
      </c>
      <c r="E569" s="5" t="n">
        <v>0</v>
      </c>
    </row>
    <row spans="1:14" r="570">
      <c r="A570" s="4" t="s">
        <v>420</v>
      </c>
      <c r="E570" s="5" t="n">
        <v>-1</v>
      </c>
      <c r="F570" s="5" t="n">
        <v>-10</v>
      </c>
      <c r="G570" s="4" t="s">
        <v>419</v>
      </c>
      <c r="H570" s="5" t="n">
        <v>-1</v>
      </c>
    </row>
    <row spans="1:14" r="571">
      <c r="A571" s="4" t="s">
        <v>530</v>
      </c>
    </row>
    <row spans="1:14" r="572">
      <c r="A572" s="3" t="s">
        <v>334</v>
      </c>
    </row>
    <row spans="1:14" r="573">
      <c r="A573" s="4" t="s">
        <v>409</v>
      </c>
      <c r="C573" s="5" t="n">
        <v>0</v>
      </c>
      <c r="E573" s="5" t="n">
        <v>2</v>
      </c>
      <c r="F573" s="5" t="n">
        <v>0</v>
      </c>
      <c r="H573" s="5" t="n">
        <v>2</v>
      </c>
      <c r="J573" s="5" t="n">
        <v>3</v>
      </c>
      <c r="K573" s="5" t="n">
        <v>5</v>
      </c>
      <c r="M573" s="5" t="n">
        <v>2</v>
      </c>
      <c r="N573" s="5" t="n">
        <v>2</v>
      </c>
    </row>
    <row spans="1:14" r="574">
      <c r="A574" s="4" t="s">
        <v>410</v>
      </c>
      <c r="B574" s="4" t="s">
        <v>411</v>
      </c>
      <c r="F574" s="5" t="n">
        <v>1</v>
      </c>
    </row>
    <row spans="1:14" r="575">
      <c r="A575" s="4" t="s">
        <v>412</v>
      </c>
      <c r="B575" s="4" t="s">
        <v>413</v>
      </c>
      <c r="C575" s="5" t="n">
        <v>3</v>
      </c>
      <c r="F575" s="5" t="n">
        <v>-5</v>
      </c>
    </row>
    <row spans="1:14" r="576">
      <c r="A576" s="4" t="s">
        <v>416</v>
      </c>
      <c r="F576" s="5" t="n">
        <v>10</v>
      </c>
      <c r="H576" s="5" t="n">
        <v>0</v>
      </c>
      <c r="I576" s="4" t="s">
        <v>525</v>
      </c>
    </row>
    <row spans="1:14" r="577">
      <c r="A577" s="4" t="s">
        <v>417</v>
      </c>
      <c r="B577" s="4" t="s">
        <v>525</v>
      </c>
      <c r="E577" s="5" t="n">
        <v>0</v>
      </c>
    </row>
    <row spans="1:14" r="578">
      <c r="A578" s="4" t="s">
        <v>531</v>
      </c>
    </row>
    <row spans="1:14" r="579">
      <c r="A579" s="3" t="s">
        <v>334</v>
      </c>
    </row>
    <row spans="1:14" r="580">
      <c r="A580" s="4" t="s">
        <v>409</v>
      </c>
      <c r="C580" s="5" t="n">
        <v>-30</v>
      </c>
      <c r="E580" s="5" t="n">
        <v>-27</v>
      </c>
      <c r="F580" s="5" t="n">
        <v>-30</v>
      </c>
      <c r="H580" s="5" t="n">
        <v>-27</v>
      </c>
      <c r="J580" s="5" t="n">
        <v>-28</v>
      </c>
      <c r="K580" s="5" t="n">
        <v>-27</v>
      </c>
      <c r="M580" s="5" t="n">
        <v>0</v>
      </c>
      <c r="N580" s="5" t="n">
        <v>-24</v>
      </c>
    </row>
    <row spans="1:14" r="581">
      <c r="A581" s="4" t="s">
        <v>410</v>
      </c>
      <c r="C581" s="5" t="n">
        <v>-2</v>
      </c>
      <c r="D581" s="4" t="s">
        <v>411</v>
      </c>
      <c r="F581" s="5" t="n">
        <v>-4</v>
      </c>
      <c r="G581" s="4" t="s">
        <v>411</v>
      </c>
      <c r="H581" s="5" t="n">
        <v>-1</v>
      </c>
    </row>
    <row spans="1:14" r="582">
      <c r="A582" s="4" t="s">
        <v>412</v>
      </c>
      <c r="C582" s="5" t="n">
        <v>2</v>
      </c>
      <c r="D582" s="4" t="s">
        <v>413</v>
      </c>
      <c r="E582" s="5" t="n">
        <v>1</v>
      </c>
      <c r="F582" s="5" t="n">
        <v>2</v>
      </c>
      <c r="G582" s="4" t="s">
        <v>413</v>
      </c>
      <c r="H582" s="5" t="n">
        <v>3</v>
      </c>
    </row>
    <row spans="1:14" r="583">
      <c r="A583" s="4" t="s">
        <v>416</v>
      </c>
      <c r="F583" s="5" t="n">
        <v>1</v>
      </c>
      <c r="H583" s="5" t="n">
        <v>0</v>
      </c>
      <c r="I583" s="4" t="s">
        <v>525</v>
      </c>
    </row>
    <row spans="1:14" r="584">
      <c r="A584" s="4" t="s">
        <v>417</v>
      </c>
      <c r="B584" s="4" t="s">
        <v>525</v>
      </c>
      <c r="E584" s="5" t="n">
        <v>0</v>
      </c>
    </row>
    <row spans="1:14" r="585">
      <c r="A585" s="4" t="s">
        <v>418</v>
      </c>
      <c r="E585" s="5" t="n">
        <v>-26</v>
      </c>
    </row>
    <row spans="1:14" r="586">
      <c r="A586" s="4" t="s">
        <v>532</v>
      </c>
    </row>
    <row spans="1:14" r="587">
      <c r="A587" s="3" t="s">
        <v>334</v>
      </c>
    </row>
    <row spans="1:14" r="588">
      <c r="A588" s="4" t="s">
        <v>409</v>
      </c>
      <c r="N588" s="5" t="n">
        <v>-61</v>
      </c>
    </row>
    <row spans="1:14" r="589">
      <c r="A589" s="4" t="s">
        <v>412</v>
      </c>
      <c r="H589" s="5" t="n">
        <v>-24</v>
      </c>
    </row>
    <row spans="1:14" r="590">
      <c r="A590" s="4" t="s">
        <v>533</v>
      </c>
    </row>
    <row spans="1:14" r="591">
      <c r="A591" s="3" t="s">
        <v>334</v>
      </c>
    </row>
    <row spans="1:14" r="592">
      <c r="A592" s="4" t="s">
        <v>409</v>
      </c>
      <c r="C592" s="5" t="n">
        <v>171</v>
      </c>
      <c r="E592" s="5" t="n">
        <v>137</v>
      </c>
      <c r="F592" s="5" t="n">
        <v>171</v>
      </c>
      <c r="H592" s="5" t="n">
        <v>137</v>
      </c>
      <c r="J592" s="7" t="n">
        <v>125</v>
      </c>
      <c r="K592" s="7" t="n">
        <v>170</v>
      </c>
      <c r="M592" s="7" t="n">
        <v>97</v>
      </c>
      <c r="N592" s="7" t="n">
        <v>146</v>
      </c>
    </row>
    <row spans="1:14" r="593">
      <c r="A593" s="4" t="s">
        <v>410</v>
      </c>
      <c r="C593" s="5" t="n">
        <v>48</v>
      </c>
      <c r="D593" s="4" t="s">
        <v>411</v>
      </c>
      <c r="E593" s="5" t="n">
        <v>41</v>
      </c>
      <c r="F593" s="5" t="n">
        <v>32</v>
      </c>
      <c r="G593" s="4" t="s">
        <v>411</v>
      </c>
      <c r="H593" s="5" t="n">
        <v>-35</v>
      </c>
    </row>
    <row spans="1:14" r="594">
      <c r="A594" s="4" t="s">
        <v>412</v>
      </c>
      <c r="C594" s="7" t="n">
        <v>-46</v>
      </c>
      <c r="D594" s="4" t="s">
        <v>413</v>
      </c>
      <c r="E594" s="5" t="n">
        <v>-40</v>
      </c>
      <c r="F594" s="5" t="n">
        <v>-21</v>
      </c>
      <c r="G594" s="4" t="s">
        <v>413</v>
      </c>
      <c r="H594" s="5" t="n">
        <v>20</v>
      </c>
    </row>
    <row spans="1:14" r="595">
      <c r="A595" s="4" t="s">
        <v>415</v>
      </c>
      <c r="H595" s="5" t="n">
        <v>4</v>
      </c>
    </row>
    <row spans="1:14" r="596">
      <c r="A596" s="4" t="s">
        <v>416</v>
      </c>
      <c r="F596" s="7" t="n">
        <v>20</v>
      </c>
      <c r="H596" s="5" t="n">
        <v>-7</v>
      </c>
      <c r="I596" s="4" t="s">
        <v>525</v>
      </c>
    </row>
    <row spans="1:14" r="597">
      <c r="A597" s="4" t="s">
        <v>417</v>
      </c>
      <c r="B597" s="4" t="s">
        <v>525</v>
      </c>
      <c r="E597" s="5" t="n">
        <v>0</v>
      </c>
    </row>
    <row spans="1:14" r="598">
      <c r="A598" s="4" t="s">
        <v>534</v>
      </c>
    </row>
    <row spans="1:14" r="599">
      <c r="A599" s="3" t="s">
        <v>334</v>
      </c>
    </row>
    <row spans="1:14" r="600">
      <c r="A600" s="4" t="s">
        <v>409</v>
      </c>
      <c r="E600" s="7" t="n">
        <v>0</v>
      </c>
      <c r="H600" s="5" t="n">
        <v>0</v>
      </c>
    </row>
    <row spans="1:14" r="601">
      <c r="A601" s="4" t="s">
        <v>410</v>
      </c>
      <c r="H601" s="5" t="n">
        <v>17</v>
      </c>
    </row>
    <row spans="1:14" r="602">
      <c r="A602" s="4" t="s">
        <v>416</v>
      </c>
      <c r="H602" s="5" t="n">
        <v>5</v>
      </c>
    </row>
    <row spans="1:14" r="603">
      <c r="A603" s="4" t="s">
        <v>420</v>
      </c>
      <c r="H603" s="7" t="n">
        <v>-33</v>
      </c>
    </row>
    <row spans="1:14" r="604">
      <c r="A604" t="n"/>
    </row>
    <row spans="1:14" r="605">
      <c r="A605" s="4" t="s">
        <v>55</v>
      </c>
      <c r="B605" s="4" t="s">
        <v>107</v>
      </c>
    </row>
    <row spans="1:14" r="606">
      <c r="A606" s="4" t="s">
        <v>108</v>
      </c>
      <c r="B606" s="4" t="s">
        <v>535</v>
      </c>
    </row>
    <row spans="1:14" r="607">
      <c r="A607" s="4" t="s">
        <v>110</v>
      </c>
      <c r="B607" s="4" t="s">
        <v>536</v>
      </c>
    </row>
    <row spans="1:14" r="608">
      <c r="A608" s="4" t="s">
        <v>358</v>
      </c>
      <c r="B608" s="4" t="s">
        <v>537</v>
      </c>
    </row>
    <row spans="1:14" r="609">
      <c r="A609" s="4" t="s">
        <v>538</v>
      </c>
      <c r="B609" s="4" t="s">
        <v>539</v>
      </c>
    </row>
    <row spans="1:14" r="610">
      <c r="A610" s="4" t="s">
        <v>540</v>
      </c>
      <c r="B610" s="4" t="s">
        <v>541</v>
      </c>
    </row>
    <row spans="1:14" r="611">
      <c r="A611" s="4" t="s">
        <v>542</v>
      </c>
      <c r="B611" s="4" t="s">
        <v>543</v>
      </c>
    </row>
    <row spans="1:14" r="612">
      <c r="A612" s="4" t="s">
        <v>419</v>
      </c>
      <c r="B612" s="4" t="s">
        <v>544</v>
      </c>
    </row>
    <row spans="1:14" r="613">
      <c r="A613" s="4" t="s">
        <v>545</v>
      </c>
      <c r="B613" s="4" t="s">
        <v>546</v>
      </c>
    </row>
    <row spans="1:14" r="614">
      <c r="A614" s="4" t="s">
        <v>515</v>
      </c>
      <c r="B614" s="4" t="s">
        <v>547</v>
      </c>
    </row>
    <row spans="1:14" r="615">
      <c r="A615" s="4" t="s">
        <v>525</v>
      </c>
      <c r="B615" s="4" t="s">
        <v>548</v>
      </c>
    </row>
  </sheetData>
  <mergeCells count="20">
    <mergeCell ref="A1:B2"/>
    <mergeCell ref="C1:E1"/>
    <mergeCell ref="F1:I1"/>
    <mergeCell ref="K1:L1"/>
    <mergeCell ref="C2:D2"/>
    <mergeCell ref="F2:G2"/>
    <mergeCell ref="H2:I2"/>
    <mergeCell ref="K2:L2"/>
    <mergeCell ref="A604:M604"/>
    <mergeCell ref="B605:M605"/>
    <mergeCell ref="B606:M606"/>
    <mergeCell ref="B607:M607"/>
    <mergeCell ref="B608:M608"/>
    <mergeCell ref="B609:M609"/>
    <mergeCell ref="B610:M610"/>
    <mergeCell ref="B611:M611"/>
    <mergeCell ref="B612:M612"/>
    <mergeCell ref="B613:M613"/>
    <mergeCell ref="B614:M614"/>
    <mergeCell ref="B615:M615"/>
  </mergeCells>
  <pageMargins bottom="1" footer="0.5" header="0.5" left="0.75" right="0.75" top="1"/>
</worksheet>
</file>

<file path=xl/worksheets/sheet27.xml><?xml version="1.0" encoding="utf-8"?>
<worksheet xmlns="http://schemas.openxmlformats.org/spreadsheetml/2006/main">
  <sheetPr>
    <outlinePr summaryBelow="1" summaryRight="1"/>
  </sheetPr>
  <dimension ref="A1:J403"/>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8"/>
    <col customWidth="1" max="5" min="5" width="14"/>
    <col customWidth="1" max="6" min="6" width="80"/>
    <col customWidth="1" max="7" min="7" width="8"/>
    <col customWidth="1" max="8" min="8" width="64"/>
    <col customWidth="1" max="9" min="9" width="14"/>
    <col customWidth="1" max="10" min="10" width="14"/>
  </cols>
  <sheetData>
    <row spans="1:10" r="1">
      <c r="A1" s="1" t="s">
        <v>549</v>
      </c>
      <c r="C1" s="2" t="s">
        <v>26</v>
      </c>
      <c r="F1" s="2" t="s">
        <v>1</v>
      </c>
      <c r="H1" s="2" t="s">
        <v>550</v>
      </c>
    </row>
    <row spans="1:10" r="2">
      <c r="C2" s="2" t="s">
        <v>2</v>
      </c>
      <c r="E2" s="2" t="s">
        <v>27</v>
      </c>
      <c r="F2" s="2" t="s">
        <v>2</v>
      </c>
      <c r="H2" s="2" t="s">
        <v>72</v>
      </c>
      <c r="I2" s="2" t="s">
        <v>331</v>
      </c>
      <c r="J2" s="2" t="s">
        <v>332</v>
      </c>
    </row>
    <row spans="1:10" r="3">
      <c r="A3" s="3" t="s">
        <v>551</v>
      </c>
    </row>
    <row spans="1:10" r="4">
      <c r="A4" s="4" t="s">
        <v>74</v>
      </c>
      <c r="C4" s="7" t="n">
        <v>25078</v>
      </c>
      <c r="F4" s="7" t="n">
        <v>25078</v>
      </c>
      <c r="H4" s="7" t="n">
        <v>25436</v>
      </c>
    </row>
    <row spans="1:10" r="5">
      <c r="A5" s="4" t="s">
        <v>552</v>
      </c>
    </row>
    <row spans="1:10" r="6">
      <c r="A6" s="3" t="s">
        <v>553</v>
      </c>
    </row>
    <row spans="1:10" r="7">
      <c r="A7" s="4" t="s">
        <v>554</v>
      </c>
      <c r="F7" s="4" t="s">
        <v>555</v>
      </c>
    </row>
    <row spans="1:10" r="8">
      <c r="A8" s="4" t="s">
        <v>408</v>
      </c>
    </row>
    <row spans="1:10" r="9">
      <c r="A9" s="3" t="s">
        <v>551</v>
      </c>
    </row>
    <row spans="1:10" r="10">
      <c r="A10" s="4" t="s">
        <v>409</v>
      </c>
      <c r="C10" s="5" t="n">
        <v>510</v>
      </c>
      <c r="F10" s="7" t="n">
        <v>510</v>
      </c>
      <c r="H10" s="5" t="n">
        <v>578</v>
      </c>
      <c r="I10" s="7" t="n">
        <v>735</v>
      </c>
    </row>
    <row spans="1:10" r="11">
      <c r="A11" s="4" t="s">
        <v>410</v>
      </c>
      <c r="B11" s="4" t="s">
        <v>556</v>
      </c>
      <c r="C11" s="5" t="n">
        <v>-7</v>
      </c>
    </row>
    <row spans="1:10" r="12">
      <c r="A12" s="4" t="s">
        <v>412</v>
      </c>
      <c r="C12" s="5" t="n">
        <v>-10</v>
      </c>
      <c r="D12" s="4" t="s">
        <v>557</v>
      </c>
      <c r="F12" s="5" t="n">
        <v>-3</v>
      </c>
    </row>
    <row spans="1:10" r="13">
      <c r="A13" s="4" t="s">
        <v>414</v>
      </c>
      <c r="F13" s="5" t="n">
        <v>-3</v>
      </c>
    </row>
    <row spans="1:10" r="14">
      <c r="A14" s="4" t="s">
        <v>415</v>
      </c>
      <c r="C14" s="5" t="n">
        <v>69</v>
      </c>
      <c r="F14" s="5" t="n">
        <v>331</v>
      </c>
    </row>
    <row spans="1:10" r="15">
      <c r="A15" s="4" t="s">
        <v>416</v>
      </c>
      <c r="C15" s="5" t="n">
        <v>-6</v>
      </c>
      <c r="F15" s="5" t="n">
        <v>-16</v>
      </c>
    </row>
    <row spans="1:10" r="16">
      <c r="A16" s="4" t="s">
        <v>417</v>
      </c>
      <c r="C16" s="5" t="n">
        <v>201</v>
      </c>
      <c r="F16" s="5" t="n">
        <v>251</v>
      </c>
    </row>
    <row spans="1:10" r="17">
      <c r="A17" s="4" t="s">
        <v>418</v>
      </c>
      <c r="C17" s="5" t="n">
        <v>1</v>
      </c>
      <c r="D17" s="4" t="s">
        <v>358</v>
      </c>
      <c r="F17" s="5" t="n">
        <v>7</v>
      </c>
    </row>
    <row spans="1:10" r="18">
      <c r="A18" s="4" t="s">
        <v>420</v>
      </c>
      <c r="C18" s="5" t="n">
        <v>76</v>
      </c>
      <c r="D18" s="4" t="s">
        <v>358</v>
      </c>
      <c r="F18" s="5" t="n">
        <v>133</v>
      </c>
    </row>
    <row spans="1:10" r="19">
      <c r="A19" s="4" t="s">
        <v>74</v>
      </c>
      <c r="C19" s="5" t="n">
        <v>1615</v>
      </c>
      <c r="F19" s="5" t="n">
        <v>1615</v>
      </c>
      <c r="H19" s="5" t="n">
        <v>2025</v>
      </c>
    </row>
    <row spans="1:10" r="20">
      <c r="A20" s="4" t="s">
        <v>558</v>
      </c>
    </row>
    <row spans="1:10" r="21">
      <c r="A21" s="3" t="s">
        <v>551</v>
      </c>
    </row>
    <row spans="1:10" r="22">
      <c r="A22" s="4" t="s">
        <v>345</v>
      </c>
      <c r="C22" s="5" t="n">
        <v>183</v>
      </c>
      <c r="F22" s="7" t="n">
        <v>183</v>
      </c>
      <c r="H22" s="7" t="n">
        <v>141</v>
      </c>
    </row>
    <row spans="1:10" r="23">
      <c r="A23" s="3" t="s">
        <v>553</v>
      </c>
    </row>
    <row spans="1:10" r="24">
      <c r="A24" s="4" t="s">
        <v>554</v>
      </c>
      <c r="F24" s="4" t="s">
        <v>559</v>
      </c>
      <c r="H24" s="4" t="s">
        <v>559</v>
      </c>
    </row>
    <row spans="1:10" r="25">
      <c r="A25" s="4" t="s">
        <v>560</v>
      </c>
      <c r="F25" s="4" t="s">
        <v>561</v>
      </c>
      <c r="H25" s="4" t="s">
        <v>561</v>
      </c>
    </row>
    <row spans="1:10" r="26">
      <c r="A26" s="4" t="s">
        <v>562</v>
      </c>
      <c r="B26" s="4" t="s">
        <v>538</v>
      </c>
      <c r="F26" s="4" t="s">
        <v>563</v>
      </c>
      <c r="H26" s="4" t="s">
        <v>563</v>
      </c>
    </row>
    <row spans="1:10" r="27">
      <c r="A27" s="4" t="s">
        <v>564</v>
      </c>
    </row>
    <row spans="1:10" r="28">
      <c r="A28" s="3" t="s">
        <v>551</v>
      </c>
    </row>
    <row spans="1:10" r="29">
      <c r="A29" s="4" t="s">
        <v>345</v>
      </c>
      <c r="C29" s="5" t="n">
        <v>-30</v>
      </c>
      <c r="F29" s="7" t="n">
        <v>-30</v>
      </c>
      <c r="H29" s="7" t="n">
        <v>-29</v>
      </c>
    </row>
    <row spans="1:10" r="30">
      <c r="A30" s="3" t="s">
        <v>553</v>
      </c>
    </row>
    <row spans="1:10" r="31">
      <c r="A31" s="4" t="s">
        <v>554</v>
      </c>
      <c r="F31" s="4" t="s">
        <v>565</v>
      </c>
      <c r="H31" s="4" t="s">
        <v>565</v>
      </c>
    </row>
    <row spans="1:10" r="32">
      <c r="A32" s="4" t="s">
        <v>560</v>
      </c>
      <c r="F32" s="4" t="s">
        <v>566</v>
      </c>
      <c r="H32" s="4" t="s">
        <v>566</v>
      </c>
    </row>
    <row spans="1:10" r="33">
      <c r="A33" s="4" t="s">
        <v>562</v>
      </c>
      <c r="B33" s="4" t="s">
        <v>538</v>
      </c>
      <c r="F33" s="4" t="s">
        <v>567</v>
      </c>
      <c r="H33" s="4" t="s">
        <v>567</v>
      </c>
    </row>
    <row spans="1:10" r="34">
      <c r="A34" s="4" t="s">
        <v>568</v>
      </c>
    </row>
    <row spans="1:10" r="35">
      <c r="A35" s="3" t="s">
        <v>551</v>
      </c>
    </row>
    <row spans="1:10" r="36">
      <c r="A36" s="4" t="s">
        <v>345</v>
      </c>
      <c r="H36" s="7" t="n">
        <v>2</v>
      </c>
    </row>
    <row spans="1:10" r="37">
      <c r="A37" s="3" t="s">
        <v>553</v>
      </c>
    </row>
    <row spans="1:10" r="38">
      <c r="A38" s="4" t="s">
        <v>554</v>
      </c>
      <c r="H38" s="4" t="s">
        <v>569</v>
      </c>
    </row>
    <row spans="1:10" r="39">
      <c r="A39" s="4" t="s">
        <v>560</v>
      </c>
      <c r="H39" s="4" t="s">
        <v>570</v>
      </c>
    </row>
    <row spans="1:10" r="40">
      <c r="A40" s="4" t="s">
        <v>562</v>
      </c>
      <c r="B40" s="4" t="s">
        <v>538</v>
      </c>
      <c r="H40" s="4" t="s">
        <v>563</v>
      </c>
    </row>
    <row spans="1:10" r="41">
      <c r="A41" s="4" t="s">
        <v>571</v>
      </c>
    </row>
    <row spans="1:10" r="42">
      <c r="A42" s="3" t="s">
        <v>551</v>
      </c>
    </row>
    <row spans="1:10" r="43">
      <c r="A43" s="4" t="s">
        <v>345</v>
      </c>
      <c r="C43" s="5" t="n">
        <v>171</v>
      </c>
      <c r="F43" s="7" t="n">
        <v>171</v>
      </c>
      <c r="H43" s="7" t="n">
        <v>124</v>
      </c>
    </row>
    <row spans="1:10" r="44">
      <c r="A44" s="3" t="s">
        <v>553</v>
      </c>
    </row>
    <row spans="1:10" r="45">
      <c r="A45" s="4" t="s">
        <v>554</v>
      </c>
      <c r="F45" s="4" t="s">
        <v>565</v>
      </c>
      <c r="H45" s="4" t="s">
        <v>565</v>
      </c>
    </row>
    <row spans="1:10" r="46">
      <c r="A46" s="4" t="s">
        <v>560</v>
      </c>
      <c r="F46" s="4" t="s">
        <v>561</v>
      </c>
      <c r="H46" s="4" t="s">
        <v>561</v>
      </c>
    </row>
    <row spans="1:10" r="47">
      <c r="A47" s="4" t="s">
        <v>562</v>
      </c>
      <c r="B47" s="4" t="s">
        <v>538</v>
      </c>
      <c r="F47" s="4" t="s">
        <v>563</v>
      </c>
      <c r="H47" s="4" t="s">
        <v>563</v>
      </c>
    </row>
    <row spans="1:10" r="48">
      <c r="A48" s="4" t="s">
        <v>572</v>
      </c>
    </row>
    <row spans="1:10" r="49">
      <c r="A49" s="3" t="s">
        <v>551</v>
      </c>
    </row>
    <row spans="1:10" r="50">
      <c r="A50" s="4" t="s">
        <v>345</v>
      </c>
      <c r="H50" s="7" t="n">
        <v>46</v>
      </c>
    </row>
    <row spans="1:10" r="51">
      <c r="A51" s="3" t="s">
        <v>553</v>
      </c>
    </row>
    <row spans="1:10" r="52">
      <c r="A52" s="4" t="s">
        <v>554</v>
      </c>
      <c r="H52" s="4" t="s">
        <v>559</v>
      </c>
    </row>
    <row spans="1:10" r="53">
      <c r="A53" s="4" t="s">
        <v>560</v>
      </c>
      <c r="H53" s="4" t="s">
        <v>561</v>
      </c>
    </row>
    <row spans="1:10" r="54">
      <c r="A54" s="4" t="s">
        <v>562</v>
      </c>
      <c r="B54" s="4" t="s">
        <v>538</v>
      </c>
      <c r="H54" s="4" t="s">
        <v>563</v>
      </c>
    </row>
    <row spans="1:10" r="55">
      <c r="A55" s="4" t="s">
        <v>573</v>
      </c>
    </row>
    <row spans="1:10" r="56">
      <c r="A56" s="3" t="s">
        <v>553</v>
      </c>
    </row>
    <row spans="1:10" r="57">
      <c r="A57" s="4" t="s">
        <v>574</v>
      </c>
      <c r="F57" s="4" t="s">
        <v>575</v>
      </c>
      <c r="H57" s="4" t="s">
        <v>575</v>
      </c>
    </row>
    <row spans="1:10" r="58">
      <c r="A58" s="4" t="s">
        <v>576</v>
      </c>
    </row>
    <row spans="1:10" r="59">
      <c r="A59" s="3" t="s">
        <v>553</v>
      </c>
    </row>
    <row spans="1:10" r="60">
      <c r="A60" s="4" t="s">
        <v>577</v>
      </c>
      <c r="F60" s="4" t="s">
        <v>578</v>
      </c>
      <c r="H60" s="4" t="s">
        <v>578</v>
      </c>
    </row>
    <row spans="1:10" r="61">
      <c r="A61" s="4" t="s">
        <v>579</v>
      </c>
    </row>
    <row spans="1:10" r="62">
      <c r="A62" s="3" t="s">
        <v>553</v>
      </c>
    </row>
    <row spans="1:10" r="63">
      <c r="A63" s="4" t="s">
        <v>577</v>
      </c>
      <c r="H63" s="4" t="s">
        <v>580</v>
      </c>
    </row>
    <row spans="1:10" r="64">
      <c r="A64" s="4" t="s">
        <v>581</v>
      </c>
    </row>
    <row spans="1:10" r="65">
      <c r="A65" s="3" t="s">
        <v>553</v>
      </c>
    </row>
    <row spans="1:10" r="66">
      <c r="A66" s="4" t="s">
        <v>574</v>
      </c>
      <c r="F66" s="4" t="s">
        <v>582</v>
      </c>
      <c r="H66" s="4" t="s">
        <v>582</v>
      </c>
    </row>
    <row spans="1:10" r="67">
      <c r="A67" s="4" t="s">
        <v>583</v>
      </c>
    </row>
    <row spans="1:10" r="68">
      <c r="A68" s="3" t="s">
        <v>553</v>
      </c>
    </row>
    <row spans="1:10" r="69">
      <c r="A69" s="4" t="s">
        <v>574</v>
      </c>
      <c r="H69" s="4" t="s">
        <v>584</v>
      </c>
    </row>
    <row spans="1:10" r="70">
      <c r="A70" s="4" t="s">
        <v>585</v>
      </c>
    </row>
    <row spans="1:10" r="71">
      <c r="A71" s="3" t="s">
        <v>553</v>
      </c>
    </row>
    <row spans="1:10" r="72">
      <c r="A72" s="4" t="s">
        <v>574</v>
      </c>
      <c r="F72" s="4" t="s">
        <v>586</v>
      </c>
      <c r="H72" s="4" t="s">
        <v>587</v>
      </c>
    </row>
    <row spans="1:10" r="73">
      <c r="A73" s="4" t="s">
        <v>588</v>
      </c>
    </row>
    <row spans="1:10" r="74">
      <c r="A74" s="3" t="s">
        <v>553</v>
      </c>
    </row>
    <row spans="1:10" r="75">
      <c r="A75" s="4" t="s">
        <v>577</v>
      </c>
      <c r="F75" s="4" t="s">
        <v>578</v>
      </c>
      <c r="H75" s="4" t="s">
        <v>578</v>
      </c>
    </row>
    <row spans="1:10" r="76">
      <c r="A76" s="4" t="s">
        <v>589</v>
      </c>
    </row>
    <row spans="1:10" r="77">
      <c r="A77" s="3" t="s">
        <v>553</v>
      </c>
    </row>
    <row spans="1:10" r="78">
      <c r="A78" s="4" t="s">
        <v>577</v>
      </c>
      <c r="H78" s="4" t="s">
        <v>580</v>
      </c>
    </row>
    <row spans="1:10" r="79">
      <c r="A79" s="4" t="s">
        <v>590</v>
      </c>
    </row>
    <row spans="1:10" r="80">
      <c r="A80" s="3" t="s">
        <v>553</v>
      </c>
    </row>
    <row spans="1:10" r="81">
      <c r="A81" s="4" t="s">
        <v>574</v>
      </c>
      <c r="F81" s="4" t="s">
        <v>591</v>
      </c>
      <c r="H81" s="4" t="s">
        <v>591</v>
      </c>
    </row>
    <row spans="1:10" r="82">
      <c r="A82" s="4" t="s">
        <v>592</v>
      </c>
    </row>
    <row spans="1:10" r="83">
      <c r="A83" s="3" t="s">
        <v>553</v>
      </c>
    </row>
    <row spans="1:10" r="84">
      <c r="A84" s="4" t="s">
        <v>574</v>
      </c>
      <c r="H84" s="4" t="s">
        <v>593</v>
      </c>
    </row>
    <row spans="1:10" r="85">
      <c r="A85" s="4" t="s">
        <v>594</v>
      </c>
    </row>
    <row spans="1:10" r="86">
      <c r="A86" s="3" t="s">
        <v>551</v>
      </c>
    </row>
    <row spans="1:10" r="87">
      <c r="A87" s="4" t="s">
        <v>409</v>
      </c>
      <c r="C87" s="5" t="n">
        <v>47</v>
      </c>
      <c r="E87" s="7" t="n">
        <v>96</v>
      </c>
      <c r="F87" s="7" t="n">
        <v>47</v>
      </c>
      <c r="H87" s="7" t="n">
        <v>84</v>
      </c>
      <c r="I87" s="5" t="n">
        <v>72</v>
      </c>
      <c r="J87" s="7" t="n">
        <v>138</v>
      </c>
    </row>
    <row spans="1:10" r="88">
      <c r="A88" s="4" t="s">
        <v>410</v>
      </c>
      <c r="B88" s="4" t="s">
        <v>556</v>
      </c>
      <c r="C88" s="5" t="n">
        <v>1</v>
      </c>
      <c r="F88" s="5" t="n">
        <v>2</v>
      </c>
    </row>
    <row spans="1:10" r="89">
      <c r="A89" s="4" t="s">
        <v>412</v>
      </c>
      <c r="B89" s="4" t="s">
        <v>557</v>
      </c>
      <c r="F89" s="5" t="n">
        <v>4</v>
      </c>
    </row>
    <row spans="1:10" r="90">
      <c r="A90" s="4" t="s">
        <v>414</v>
      </c>
      <c r="B90" s="4" t="s">
        <v>540</v>
      </c>
      <c r="C90" s="5" t="n">
        <v>1</v>
      </c>
      <c r="F90" s="5" t="n">
        <v>-1</v>
      </c>
    </row>
    <row spans="1:10" r="91">
      <c r="A91" s="4" t="s">
        <v>415</v>
      </c>
      <c r="E91" s="5" t="n">
        <v>4</v>
      </c>
      <c r="F91" s="5" t="n">
        <v>5</v>
      </c>
    </row>
    <row spans="1:10" r="92">
      <c r="A92" s="4" t="s">
        <v>416</v>
      </c>
      <c r="C92" s="5" t="n">
        <v>-25</v>
      </c>
      <c r="F92" s="5" t="n">
        <v>-23</v>
      </c>
    </row>
    <row spans="1:10" r="93">
      <c r="A93" s="4" t="s">
        <v>417</v>
      </c>
      <c r="E93" s="5" t="n">
        <v>46</v>
      </c>
      <c r="F93" s="5" t="n">
        <v>5</v>
      </c>
    </row>
    <row spans="1:10" r="94">
      <c r="A94" s="4" t="s">
        <v>420</v>
      </c>
      <c r="B94" s="4" t="s">
        <v>358</v>
      </c>
      <c r="C94" s="5" t="n">
        <v>1</v>
      </c>
      <c r="F94" s="7" t="n">
        <v>11</v>
      </c>
    </row>
    <row spans="1:10" r="95">
      <c r="A95" s="4" t="s">
        <v>435</v>
      </c>
    </row>
    <row spans="1:10" r="96">
      <c r="A96" s="3" t="s">
        <v>553</v>
      </c>
    </row>
    <row spans="1:10" r="97">
      <c r="A97" s="4" t="s">
        <v>554</v>
      </c>
      <c r="F97" s="4" t="s">
        <v>595</v>
      </c>
      <c r="H97" s="4" t="s">
        <v>595</v>
      </c>
    </row>
    <row spans="1:10" r="98">
      <c r="A98" s="4" t="s">
        <v>560</v>
      </c>
      <c r="F98" s="4" t="s">
        <v>596</v>
      </c>
      <c r="H98" s="4" t="s">
        <v>596</v>
      </c>
    </row>
    <row spans="1:10" r="99">
      <c r="A99" s="4" t="s">
        <v>562</v>
      </c>
      <c r="B99" s="4" t="s">
        <v>542</v>
      </c>
      <c r="F99" s="4" t="s">
        <v>567</v>
      </c>
      <c r="H99" s="4" t="s">
        <v>567</v>
      </c>
    </row>
    <row spans="1:10" r="100">
      <c r="A100" s="4" t="s">
        <v>597</v>
      </c>
    </row>
    <row spans="1:10" r="101">
      <c r="A101" s="3" t="s">
        <v>553</v>
      </c>
    </row>
    <row spans="1:10" r="102">
      <c r="A102" s="4" t="s">
        <v>598</v>
      </c>
      <c r="F102" s="4" t="s">
        <v>599</v>
      </c>
      <c r="H102" s="4" t="s">
        <v>600</v>
      </c>
    </row>
    <row spans="1:10" r="103">
      <c r="A103" s="4" t="s">
        <v>601</v>
      </c>
    </row>
    <row spans="1:10" r="104">
      <c r="A104" s="3" t="s">
        <v>553</v>
      </c>
    </row>
    <row spans="1:10" r="105">
      <c r="A105" s="4" t="s">
        <v>598</v>
      </c>
      <c r="F105" s="4" t="s">
        <v>602</v>
      </c>
      <c r="H105" s="4" t="s">
        <v>603</v>
      </c>
    </row>
    <row spans="1:10" r="106">
      <c r="A106" s="4" t="s">
        <v>604</v>
      </c>
    </row>
    <row spans="1:10" r="107">
      <c r="A107" s="3" t="s">
        <v>553</v>
      </c>
    </row>
    <row spans="1:10" r="108">
      <c r="A108" s="4" t="s">
        <v>598</v>
      </c>
      <c r="B108" s="4" t="s">
        <v>419</v>
      </c>
      <c r="F108" s="4" t="s">
        <v>605</v>
      </c>
      <c r="H108" s="4" t="s">
        <v>606</v>
      </c>
    </row>
    <row spans="1:10" r="109">
      <c r="A109" s="4" t="s">
        <v>436</v>
      </c>
    </row>
    <row spans="1:10" r="110">
      <c r="A110" s="3" t="s">
        <v>553</v>
      </c>
    </row>
    <row spans="1:10" r="111">
      <c r="A111" s="4" t="s">
        <v>554</v>
      </c>
      <c r="B111" s="4" t="s">
        <v>545</v>
      </c>
      <c r="F111" s="4" t="s">
        <v>595</v>
      </c>
      <c r="H111" s="4" t="s">
        <v>595</v>
      </c>
    </row>
    <row spans="1:10" r="112">
      <c r="A112" s="4" t="s">
        <v>560</v>
      </c>
      <c r="B112" s="4" t="s">
        <v>545</v>
      </c>
      <c r="F112" s="4" t="s">
        <v>607</v>
      </c>
      <c r="H112" s="4" t="s">
        <v>607</v>
      </c>
    </row>
    <row spans="1:10" r="113">
      <c r="A113" s="4" t="s">
        <v>562</v>
      </c>
      <c r="B113" s="4" t="s">
        <v>465</v>
      </c>
      <c r="F113" s="4" t="s">
        <v>567</v>
      </c>
      <c r="H113" s="4" t="s">
        <v>567</v>
      </c>
    </row>
    <row spans="1:10" r="114">
      <c r="A114" s="4" t="s">
        <v>608</v>
      </c>
    </row>
    <row spans="1:10" r="115">
      <c r="A115" s="3" t="s">
        <v>553</v>
      </c>
    </row>
    <row spans="1:10" r="116">
      <c r="A116" s="4" t="s">
        <v>598</v>
      </c>
      <c r="B116" s="4" t="s">
        <v>545</v>
      </c>
      <c r="F116" s="4" t="s">
        <v>609</v>
      </c>
      <c r="H116" s="4" t="s">
        <v>610</v>
      </c>
    </row>
    <row spans="1:10" r="117">
      <c r="A117" s="4" t="s">
        <v>611</v>
      </c>
    </row>
    <row spans="1:10" r="118">
      <c r="A118" s="3" t="s">
        <v>553</v>
      </c>
    </row>
    <row spans="1:10" r="119">
      <c r="A119" s="4" t="s">
        <v>598</v>
      </c>
      <c r="B119" s="4" t="s">
        <v>545</v>
      </c>
      <c r="F119" s="4" t="s">
        <v>612</v>
      </c>
      <c r="H119" s="4" t="s">
        <v>613</v>
      </c>
    </row>
    <row spans="1:10" r="120">
      <c r="A120" s="4" t="s">
        <v>614</v>
      </c>
    </row>
    <row spans="1:10" r="121">
      <c r="A121" s="3" t="s">
        <v>553</v>
      </c>
    </row>
    <row spans="1:10" r="122">
      <c r="A122" s="4" t="s">
        <v>598</v>
      </c>
      <c r="B122" s="4" t="s">
        <v>615</v>
      </c>
      <c r="F122" s="4" t="s">
        <v>616</v>
      </c>
      <c r="H122" s="4" t="s">
        <v>617</v>
      </c>
    </row>
    <row spans="1:10" r="123">
      <c r="A123" s="4" t="s">
        <v>438</v>
      </c>
    </row>
    <row spans="1:10" r="124">
      <c r="A124" s="3" t="s">
        <v>553</v>
      </c>
    </row>
    <row spans="1:10" r="125">
      <c r="A125" s="4" t="s">
        <v>554</v>
      </c>
      <c r="B125" s="4" t="s">
        <v>545</v>
      </c>
      <c r="F125" s="4" t="s">
        <v>595</v>
      </c>
      <c r="H125" s="4" t="s">
        <v>595</v>
      </c>
    </row>
    <row spans="1:10" r="126">
      <c r="A126" s="4" t="s">
        <v>560</v>
      </c>
      <c r="B126" s="4" t="s">
        <v>545</v>
      </c>
      <c r="F126" s="4" t="s">
        <v>607</v>
      </c>
      <c r="H126" s="4" t="s">
        <v>607</v>
      </c>
    </row>
    <row spans="1:10" r="127">
      <c r="A127" s="4" t="s">
        <v>562</v>
      </c>
      <c r="B127" s="4" t="s">
        <v>465</v>
      </c>
      <c r="F127" s="4" t="s">
        <v>567</v>
      </c>
      <c r="H127" s="4" t="s">
        <v>567</v>
      </c>
    </row>
    <row spans="1:10" r="128">
      <c r="A128" s="4" t="s">
        <v>618</v>
      </c>
    </row>
    <row spans="1:10" r="129">
      <c r="A129" s="3" t="s">
        <v>553</v>
      </c>
    </row>
    <row spans="1:10" r="130">
      <c r="A130" s="4" t="s">
        <v>619</v>
      </c>
      <c r="B130" s="4" t="s">
        <v>545</v>
      </c>
      <c r="F130" s="4" t="s">
        <v>605</v>
      </c>
      <c r="H130" s="4" t="s">
        <v>620</v>
      </c>
    </row>
    <row spans="1:10" r="131">
      <c r="A131" s="4" t="s">
        <v>621</v>
      </c>
    </row>
    <row spans="1:10" r="132">
      <c r="A132" s="3" t="s">
        <v>553</v>
      </c>
    </row>
    <row spans="1:10" r="133">
      <c r="A133" s="4" t="s">
        <v>619</v>
      </c>
      <c r="B133" s="4" t="s">
        <v>545</v>
      </c>
      <c r="F133" s="4" t="s">
        <v>605</v>
      </c>
      <c r="H133" s="4" t="s">
        <v>620</v>
      </c>
    </row>
    <row spans="1:10" r="134">
      <c r="A134" s="4" t="s">
        <v>622</v>
      </c>
    </row>
    <row spans="1:10" r="135">
      <c r="A135" s="3" t="s">
        <v>553</v>
      </c>
    </row>
    <row spans="1:10" r="136">
      <c r="A136" s="4" t="s">
        <v>619</v>
      </c>
      <c r="B136" s="4" t="s">
        <v>615</v>
      </c>
      <c r="F136" s="4" t="s">
        <v>605</v>
      </c>
      <c r="H136" s="4" t="s">
        <v>620</v>
      </c>
    </row>
    <row spans="1:10" r="137">
      <c r="A137" s="4" t="s">
        <v>439</v>
      </c>
    </row>
    <row spans="1:10" r="138">
      <c r="A138" s="3" t="s">
        <v>553</v>
      </c>
    </row>
    <row spans="1:10" r="139">
      <c r="A139" s="4" t="s">
        <v>554</v>
      </c>
      <c r="F139" s="4" t="s">
        <v>595</v>
      </c>
      <c r="H139" s="4" t="s">
        <v>595</v>
      </c>
    </row>
    <row spans="1:10" r="140">
      <c r="A140" s="4" t="s">
        <v>623</v>
      </c>
    </row>
    <row spans="1:10" r="141">
      <c r="A141" s="3" t="s">
        <v>553</v>
      </c>
    </row>
    <row spans="1:10" r="142">
      <c r="A142" s="4" t="s">
        <v>598</v>
      </c>
      <c r="F142" s="4" t="s">
        <v>624</v>
      </c>
      <c r="H142" s="4" t="s">
        <v>625</v>
      </c>
    </row>
    <row spans="1:10" r="143">
      <c r="A143" s="4" t="s">
        <v>626</v>
      </c>
      <c r="F143" s="4" t="s">
        <v>627</v>
      </c>
      <c r="H143" s="4" t="s">
        <v>628</v>
      </c>
    </row>
    <row spans="1:10" r="144">
      <c r="A144" s="4" t="s">
        <v>629</v>
      </c>
      <c r="F144" s="4" t="s">
        <v>630</v>
      </c>
      <c r="H144" s="4" t="s">
        <v>630</v>
      </c>
    </row>
    <row spans="1:10" r="145">
      <c r="A145" s="4" t="s">
        <v>631</v>
      </c>
      <c r="F145" s="4" t="s">
        <v>632</v>
      </c>
      <c r="H145" s="4" t="s">
        <v>632</v>
      </c>
    </row>
    <row spans="1:10" r="146">
      <c r="A146" s="4" t="s">
        <v>633</v>
      </c>
    </row>
    <row spans="1:10" r="147">
      <c r="A147" s="3" t="s">
        <v>553</v>
      </c>
    </row>
    <row spans="1:10" r="148">
      <c r="A148" s="4" t="s">
        <v>598</v>
      </c>
      <c r="F148" s="4" t="s">
        <v>634</v>
      </c>
      <c r="H148" s="4" t="s">
        <v>635</v>
      </c>
    </row>
    <row spans="1:10" r="149">
      <c r="A149" s="4" t="s">
        <v>626</v>
      </c>
      <c r="F149" s="4" t="s">
        <v>326</v>
      </c>
      <c r="H149" s="4" t="s">
        <v>326</v>
      </c>
    </row>
    <row spans="1:10" r="150">
      <c r="A150" s="4" t="s">
        <v>629</v>
      </c>
      <c r="F150" s="4" t="s">
        <v>580</v>
      </c>
      <c r="H150" s="4" t="s">
        <v>580</v>
      </c>
    </row>
    <row spans="1:10" r="151">
      <c r="A151" s="4" t="s">
        <v>631</v>
      </c>
      <c r="F151" s="4" t="s">
        <v>326</v>
      </c>
      <c r="H151" s="4" t="s">
        <v>326</v>
      </c>
    </row>
    <row spans="1:10" r="152">
      <c r="A152" s="4" t="s">
        <v>636</v>
      </c>
    </row>
    <row spans="1:10" r="153">
      <c r="A153" s="3" t="s">
        <v>553</v>
      </c>
    </row>
    <row spans="1:10" r="154">
      <c r="A154" s="4" t="s">
        <v>598</v>
      </c>
      <c r="B154" s="4" t="s">
        <v>419</v>
      </c>
      <c r="F154" s="4" t="s">
        <v>637</v>
      </c>
      <c r="H154" s="4" t="s">
        <v>638</v>
      </c>
    </row>
    <row spans="1:10" r="155">
      <c r="A155" s="4" t="s">
        <v>626</v>
      </c>
      <c r="B155" s="4" t="s">
        <v>419</v>
      </c>
      <c r="F155" s="4" t="s">
        <v>578</v>
      </c>
      <c r="H155" s="4" t="s">
        <v>578</v>
      </c>
    </row>
    <row spans="1:10" r="156">
      <c r="A156" s="4" t="s">
        <v>629</v>
      </c>
      <c r="B156" s="4" t="s">
        <v>419</v>
      </c>
      <c r="F156" s="4" t="s">
        <v>639</v>
      </c>
      <c r="H156" s="4" t="s">
        <v>628</v>
      </c>
    </row>
    <row spans="1:10" r="157">
      <c r="A157" s="4" t="s">
        <v>631</v>
      </c>
      <c r="B157" s="4" t="s">
        <v>419</v>
      </c>
      <c r="F157" s="4" t="s">
        <v>640</v>
      </c>
      <c r="H157" s="4" t="s">
        <v>641</v>
      </c>
    </row>
    <row spans="1:10" r="158">
      <c r="A158" s="4" t="s">
        <v>642</v>
      </c>
    </row>
    <row spans="1:10" r="159">
      <c r="A159" s="3" t="s">
        <v>551</v>
      </c>
    </row>
    <row spans="1:10" r="160">
      <c r="A160" s="4" t="s">
        <v>74</v>
      </c>
      <c r="C160" s="5" t="n">
        <v>378</v>
      </c>
      <c r="F160" s="7" t="n">
        <v>378</v>
      </c>
      <c r="H160" s="7" t="n">
        <v>72</v>
      </c>
    </row>
    <row spans="1:10" r="161">
      <c r="A161" s="4" t="s">
        <v>643</v>
      </c>
    </row>
    <row spans="1:10" r="162">
      <c r="A162" s="3" t="s">
        <v>551</v>
      </c>
    </row>
    <row spans="1:10" r="163">
      <c r="A163" s="4" t="s">
        <v>74</v>
      </c>
      <c r="C163" s="5" t="n">
        <v>23085</v>
      </c>
      <c r="F163" s="7" t="n">
        <v>23085</v>
      </c>
      <c r="H163" s="7" t="n">
        <v>23339</v>
      </c>
    </row>
    <row spans="1:10" r="164">
      <c r="A164" s="4" t="s">
        <v>644</v>
      </c>
    </row>
    <row spans="1:10" r="165">
      <c r="A165" s="3" t="s">
        <v>553</v>
      </c>
    </row>
    <row spans="1:10" r="166">
      <c r="A166" s="4" t="s">
        <v>562</v>
      </c>
      <c r="F166" s="4" t="s">
        <v>563</v>
      </c>
    </row>
    <row spans="1:10" r="167">
      <c r="A167" s="4" t="s">
        <v>645</v>
      </c>
    </row>
    <row spans="1:10" r="168">
      <c r="A168" s="3" t="s">
        <v>553</v>
      </c>
    </row>
    <row spans="1:10" r="169">
      <c r="A169" s="4" t="s">
        <v>646</v>
      </c>
      <c r="F169" s="4" t="s">
        <v>632</v>
      </c>
    </row>
    <row spans="1:10" r="170">
      <c r="A170" s="4" t="s">
        <v>647</v>
      </c>
    </row>
    <row spans="1:10" r="171">
      <c r="A171" s="3" t="s">
        <v>553</v>
      </c>
    </row>
    <row spans="1:10" r="172">
      <c r="A172" s="4" t="s">
        <v>646</v>
      </c>
      <c r="F172" s="4" t="s">
        <v>648</v>
      </c>
    </row>
    <row spans="1:10" r="173">
      <c r="A173" s="4" t="s">
        <v>649</v>
      </c>
    </row>
    <row spans="1:10" r="174">
      <c r="A174" s="3" t="s">
        <v>553</v>
      </c>
    </row>
    <row spans="1:10" r="175">
      <c r="A175" s="4" t="s">
        <v>562</v>
      </c>
      <c r="F175" s="4" t="s">
        <v>563</v>
      </c>
    </row>
    <row spans="1:10" r="176">
      <c r="A176" s="4" t="s">
        <v>650</v>
      </c>
    </row>
    <row spans="1:10" r="177">
      <c r="A177" s="3" t="s">
        <v>553</v>
      </c>
    </row>
    <row spans="1:10" r="178">
      <c r="A178" s="4" t="s">
        <v>646</v>
      </c>
      <c r="F178" s="4" t="s">
        <v>651</v>
      </c>
    </row>
    <row spans="1:10" r="179">
      <c r="A179" s="4" t="s">
        <v>652</v>
      </c>
    </row>
    <row spans="1:10" r="180">
      <c r="A180" s="3" t="s">
        <v>553</v>
      </c>
    </row>
    <row spans="1:10" r="181">
      <c r="A181" s="4" t="s">
        <v>646</v>
      </c>
      <c r="F181" s="4" t="s">
        <v>326</v>
      </c>
    </row>
    <row spans="1:10" r="182">
      <c r="A182" s="4" t="s">
        <v>653</v>
      </c>
    </row>
    <row spans="1:10" r="183">
      <c r="A183" s="3" t="s">
        <v>553</v>
      </c>
    </row>
    <row spans="1:10" r="184">
      <c r="A184" s="4" t="s">
        <v>560</v>
      </c>
      <c r="F184" s="4" t="s">
        <v>607</v>
      </c>
      <c r="H184" s="4" t="s">
        <v>607</v>
      </c>
    </row>
    <row spans="1:10" r="185">
      <c r="A185" s="4" t="s">
        <v>562</v>
      </c>
      <c r="B185" s="4" t="s">
        <v>542</v>
      </c>
      <c r="F185" s="4" t="s">
        <v>567</v>
      </c>
      <c r="H185" s="4" t="s">
        <v>567</v>
      </c>
    </row>
    <row spans="1:10" r="186">
      <c r="A186" s="4" t="s">
        <v>654</v>
      </c>
    </row>
    <row spans="1:10" r="187">
      <c r="A187" s="3" t="s">
        <v>553</v>
      </c>
    </row>
    <row spans="1:10" r="188">
      <c r="A188" s="4" t="s">
        <v>560</v>
      </c>
      <c r="F188" s="4" t="s">
        <v>655</v>
      </c>
      <c r="H188" s="4" t="s">
        <v>655</v>
      </c>
    </row>
    <row spans="1:10" r="189">
      <c r="A189" s="4" t="s">
        <v>562</v>
      </c>
      <c r="B189" s="4" t="s">
        <v>656</v>
      </c>
      <c r="F189" s="4" t="s">
        <v>657</v>
      </c>
      <c r="H189" s="4" t="s">
        <v>657</v>
      </c>
    </row>
    <row spans="1:10" r="190">
      <c r="A190" s="4" t="s">
        <v>658</v>
      </c>
    </row>
    <row spans="1:10" r="191">
      <c r="A191" s="3" t="s">
        <v>553</v>
      </c>
    </row>
    <row spans="1:10" r="192">
      <c r="A192" s="4" t="s">
        <v>560</v>
      </c>
      <c r="F192" s="4" t="s">
        <v>659</v>
      </c>
      <c r="H192" s="4" t="s">
        <v>659</v>
      </c>
    </row>
    <row spans="1:10" r="193">
      <c r="A193" s="4" t="s">
        <v>562</v>
      </c>
      <c r="B193" s="4" t="s">
        <v>542</v>
      </c>
      <c r="F193" s="4" t="s">
        <v>567</v>
      </c>
      <c r="H193" s="4" t="s">
        <v>567</v>
      </c>
    </row>
    <row spans="1:10" r="194">
      <c r="A194" s="4" t="s">
        <v>660</v>
      </c>
    </row>
    <row spans="1:10" r="195">
      <c r="A195" s="3" t="s">
        <v>553</v>
      </c>
    </row>
    <row spans="1:10" r="196">
      <c r="A196" s="4" t="s">
        <v>560</v>
      </c>
      <c r="F196" s="4" t="s">
        <v>661</v>
      </c>
      <c r="H196" s="4" t="s">
        <v>661</v>
      </c>
    </row>
    <row spans="1:10" r="197">
      <c r="A197" s="4" t="s">
        <v>562</v>
      </c>
      <c r="B197" s="4" t="s">
        <v>542</v>
      </c>
      <c r="F197" s="4" t="s">
        <v>567</v>
      </c>
      <c r="H197" s="4" t="s">
        <v>567</v>
      </c>
    </row>
    <row spans="1:10" r="198">
      <c r="A198" s="4" t="s">
        <v>662</v>
      </c>
    </row>
    <row spans="1:10" r="199">
      <c r="A199" s="3" t="s">
        <v>553</v>
      </c>
    </row>
    <row spans="1:10" r="200">
      <c r="A200" s="4" t="s">
        <v>562</v>
      </c>
      <c r="F200" s="4" t="s">
        <v>567</v>
      </c>
    </row>
    <row spans="1:10" r="201">
      <c r="A201" s="4" t="s">
        <v>663</v>
      </c>
    </row>
    <row spans="1:10" r="202">
      <c r="A202" s="3" t="s">
        <v>553</v>
      </c>
    </row>
    <row spans="1:10" r="203">
      <c r="A203" s="4" t="s">
        <v>646</v>
      </c>
      <c r="F203" s="4" t="s">
        <v>664</v>
      </c>
    </row>
    <row spans="1:10" r="204">
      <c r="A204" s="4" t="s">
        <v>665</v>
      </c>
    </row>
    <row spans="1:10" r="205">
      <c r="A205" s="3" t="s">
        <v>553</v>
      </c>
    </row>
    <row spans="1:10" r="206">
      <c r="A206" s="4" t="s">
        <v>646</v>
      </c>
      <c r="F206" s="4" t="s">
        <v>326</v>
      </c>
    </row>
    <row spans="1:10" r="207">
      <c r="A207" s="4" t="s">
        <v>666</v>
      </c>
    </row>
    <row spans="1:10" r="208">
      <c r="A208" s="3" t="s">
        <v>553</v>
      </c>
    </row>
    <row spans="1:10" r="209">
      <c r="A209" s="4" t="s">
        <v>562</v>
      </c>
      <c r="F209" s="4" t="s">
        <v>563</v>
      </c>
    </row>
    <row spans="1:10" r="210">
      <c r="A210" s="4" t="s">
        <v>667</v>
      </c>
    </row>
    <row spans="1:10" r="211">
      <c r="A211" s="3" t="s">
        <v>553</v>
      </c>
    </row>
    <row spans="1:10" r="212">
      <c r="A212" s="4" t="s">
        <v>646</v>
      </c>
      <c r="F212" s="4" t="s">
        <v>664</v>
      </c>
    </row>
    <row spans="1:10" r="213">
      <c r="A213" s="4" t="s">
        <v>668</v>
      </c>
    </row>
    <row spans="1:10" r="214">
      <c r="A214" s="3" t="s">
        <v>553</v>
      </c>
    </row>
    <row spans="1:10" r="215">
      <c r="A215" s="4" t="s">
        <v>646</v>
      </c>
      <c r="F215" s="4" t="s">
        <v>648</v>
      </c>
    </row>
    <row spans="1:10" r="216">
      <c r="A216" s="4" t="s">
        <v>669</v>
      </c>
    </row>
    <row spans="1:10" r="217">
      <c r="A217" s="3" t="s">
        <v>553</v>
      </c>
    </row>
    <row spans="1:10" r="218">
      <c r="A218" s="4" t="s">
        <v>562</v>
      </c>
      <c r="F218" s="4" t="s">
        <v>563</v>
      </c>
    </row>
    <row spans="1:10" r="219">
      <c r="A219" s="4" t="s">
        <v>670</v>
      </c>
    </row>
    <row spans="1:10" r="220">
      <c r="A220" s="3" t="s">
        <v>553</v>
      </c>
    </row>
    <row spans="1:10" r="221">
      <c r="A221" s="4" t="s">
        <v>646</v>
      </c>
      <c r="F221" s="4" t="s">
        <v>582</v>
      </c>
    </row>
    <row spans="1:10" r="222">
      <c r="A222" s="4" t="s">
        <v>671</v>
      </c>
    </row>
    <row spans="1:10" r="223">
      <c r="A223" s="3" t="s">
        <v>553</v>
      </c>
    </row>
    <row spans="1:10" r="224">
      <c r="A224" s="4" t="s">
        <v>646</v>
      </c>
      <c r="F224" s="4" t="s">
        <v>591</v>
      </c>
    </row>
    <row spans="1:10" r="225">
      <c r="A225" s="4" t="s">
        <v>363</v>
      </c>
    </row>
    <row spans="1:10" r="226">
      <c r="A226" s="3" t="s">
        <v>551</v>
      </c>
    </row>
    <row spans="1:10" r="227">
      <c r="A227" s="4" t="s">
        <v>74</v>
      </c>
      <c r="C227" s="5" t="n">
        <v>341</v>
      </c>
      <c r="F227" s="7" t="n">
        <v>341</v>
      </c>
      <c r="H227" s="7" t="n">
        <v>602</v>
      </c>
    </row>
    <row spans="1:10" r="228">
      <c r="A228" s="4" t="s">
        <v>672</v>
      </c>
    </row>
    <row spans="1:10" r="229">
      <c r="A229" s="3" t="s">
        <v>551</v>
      </c>
    </row>
    <row spans="1:10" r="230">
      <c r="A230" s="4" t="s">
        <v>74</v>
      </c>
      <c r="C230" s="5" t="n">
        <v>16</v>
      </c>
      <c r="F230" s="5" t="n">
        <v>16</v>
      </c>
      <c r="H230" s="5" t="n">
        <v>30</v>
      </c>
    </row>
    <row spans="1:10" r="231">
      <c r="A231" s="4" t="s">
        <v>673</v>
      </c>
    </row>
    <row spans="1:10" r="232">
      <c r="A232" s="3" t="s">
        <v>551</v>
      </c>
    </row>
    <row spans="1:10" r="233">
      <c r="A233" s="4" t="s">
        <v>74</v>
      </c>
      <c r="C233" s="5" t="n">
        <v>0</v>
      </c>
      <c r="F233" s="5" t="n">
        <v>0</v>
      </c>
      <c r="H233" s="5" t="n">
        <v>0</v>
      </c>
    </row>
    <row spans="1:10" r="234">
      <c r="A234" s="4" t="s">
        <v>674</v>
      </c>
    </row>
    <row spans="1:10" r="235">
      <c r="A235" s="3" t="s">
        <v>551</v>
      </c>
    </row>
    <row spans="1:10" r="236">
      <c r="A236" s="4" t="s">
        <v>74</v>
      </c>
      <c r="C236" s="5" t="n">
        <v>325</v>
      </c>
      <c r="F236" s="5" t="n">
        <v>325</v>
      </c>
      <c r="H236" s="5" t="n">
        <v>572</v>
      </c>
    </row>
    <row spans="1:10" r="237">
      <c r="A237" s="4" t="s">
        <v>675</v>
      </c>
    </row>
    <row spans="1:10" r="238">
      <c r="A238" s="3" t="s">
        <v>551</v>
      </c>
    </row>
    <row spans="1:10" r="239">
      <c r="A239" s="4" t="s">
        <v>74</v>
      </c>
      <c r="C239" s="5" t="n">
        <v>943</v>
      </c>
      <c r="F239" s="5" t="n">
        <v>943</v>
      </c>
      <c r="H239" s="5" t="n">
        <v>1171</v>
      </c>
    </row>
    <row spans="1:10" r="240">
      <c r="A240" s="4" t="s">
        <v>676</v>
      </c>
    </row>
    <row spans="1:10" r="241">
      <c r="A241" s="3" t="s">
        <v>551</v>
      </c>
    </row>
    <row spans="1:10" r="242">
      <c r="A242" s="4" t="s">
        <v>74</v>
      </c>
      <c r="C242" s="5" t="n">
        <v>5</v>
      </c>
      <c r="F242" s="5" t="n">
        <v>5</v>
      </c>
      <c r="H242" s="5" t="n">
        <v>82</v>
      </c>
    </row>
    <row spans="1:10" r="243">
      <c r="A243" s="4" t="s">
        <v>677</v>
      </c>
    </row>
    <row spans="1:10" r="244">
      <c r="A244" s="3" t="s">
        <v>551</v>
      </c>
    </row>
    <row spans="1:10" r="245">
      <c r="A245" s="4" t="s">
        <v>74</v>
      </c>
      <c r="C245" s="5" t="n">
        <v>0</v>
      </c>
      <c r="F245" s="5" t="n">
        <v>0</v>
      </c>
      <c r="H245" s="5" t="n">
        <v>0</v>
      </c>
    </row>
    <row spans="1:10" r="246">
      <c r="A246" s="4" t="s">
        <v>678</v>
      </c>
    </row>
    <row spans="1:10" r="247">
      <c r="A247" s="3" t="s">
        <v>551</v>
      </c>
    </row>
    <row spans="1:10" r="248">
      <c r="A248" s="4" t="s">
        <v>74</v>
      </c>
      <c r="C248" s="5" t="n">
        <v>938</v>
      </c>
      <c r="F248" s="5" t="n">
        <v>938</v>
      </c>
      <c r="H248" s="5" t="n">
        <v>1089</v>
      </c>
    </row>
    <row spans="1:10" r="249">
      <c r="A249" s="4" t="s">
        <v>365</v>
      </c>
    </row>
    <row spans="1:10" r="250">
      <c r="A250" s="3" t="s">
        <v>551</v>
      </c>
    </row>
    <row spans="1:10" r="251">
      <c r="A251" s="4" t="s">
        <v>74</v>
      </c>
      <c r="C251" s="5" t="n">
        <v>1512</v>
      </c>
      <c r="F251" s="5" t="n">
        <v>1512</v>
      </c>
      <c r="H251" s="5" t="n">
        <v>1857</v>
      </c>
    </row>
    <row spans="1:10" r="252">
      <c r="A252" s="4" t="s">
        <v>679</v>
      </c>
    </row>
    <row spans="1:10" r="253">
      <c r="A253" s="3" t="s">
        <v>551</v>
      </c>
    </row>
    <row spans="1:10" r="254">
      <c r="A254" s="4" t="s">
        <v>74</v>
      </c>
      <c r="C254" s="5" t="n">
        <v>597</v>
      </c>
      <c r="F254" s="5" t="n">
        <v>597</v>
      </c>
      <c r="H254" s="5" t="n">
        <v>734</v>
      </c>
    </row>
    <row spans="1:10" r="255">
      <c r="A255" s="4" t="s">
        <v>680</v>
      </c>
    </row>
    <row spans="1:10" r="256">
      <c r="A256" s="3" t="s">
        <v>551</v>
      </c>
    </row>
    <row spans="1:10" r="257">
      <c r="A257" s="4" t="s">
        <v>74</v>
      </c>
      <c r="C257" s="5" t="n">
        <v>0</v>
      </c>
      <c r="F257" s="5" t="n">
        <v>0</v>
      </c>
      <c r="H257" s="5" t="n">
        <v>0</v>
      </c>
    </row>
    <row spans="1:10" r="258">
      <c r="A258" s="4" t="s">
        <v>681</v>
      </c>
    </row>
    <row spans="1:10" r="259">
      <c r="A259" s="3" t="s">
        <v>551</v>
      </c>
    </row>
    <row spans="1:10" r="260">
      <c r="A260" s="4" t="s">
        <v>74</v>
      </c>
      <c r="C260" s="5" t="n">
        <v>915</v>
      </c>
      <c r="F260" s="5" t="n">
        <v>915</v>
      </c>
      <c r="H260" s="5" t="n">
        <v>1123</v>
      </c>
    </row>
    <row spans="1:10" r="261">
      <c r="A261" s="4" t="s">
        <v>682</v>
      </c>
    </row>
    <row spans="1:10" r="262">
      <c r="A262" s="3" t="s">
        <v>551</v>
      </c>
    </row>
    <row spans="1:10" r="263">
      <c r="A263" s="4" t="s">
        <v>74</v>
      </c>
      <c r="C263" s="5" t="n">
        <v>597</v>
      </c>
      <c r="F263" s="5" t="n">
        <v>597</v>
      </c>
      <c r="H263" s="5" t="n">
        <v>734</v>
      </c>
    </row>
    <row spans="1:10" r="264">
      <c r="A264" s="4" t="s">
        <v>364</v>
      </c>
    </row>
    <row spans="1:10" r="265">
      <c r="A265" s="3" t="s">
        <v>551</v>
      </c>
    </row>
    <row spans="1:10" r="266">
      <c r="A266" s="4" t="s">
        <v>74</v>
      </c>
      <c r="C266" s="5" t="n">
        <v>1147</v>
      </c>
      <c r="F266" s="5" t="n">
        <v>1147</v>
      </c>
      <c r="H266" s="5" t="n">
        <v>1052</v>
      </c>
    </row>
    <row spans="1:10" r="267">
      <c r="A267" s="4" t="s">
        <v>683</v>
      </c>
    </row>
    <row spans="1:10" r="268">
      <c r="A268" s="3" t="s">
        <v>551</v>
      </c>
    </row>
    <row spans="1:10" r="269">
      <c r="A269" s="4" t="s">
        <v>74</v>
      </c>
      <c r="C269" s="5" t="n">
        <v>50</v>
      </c>
      <c r="F269" s="5" t="n">
        <v>50</v>
      </c>
      <c r="H269" s="5" t="n">
        <v>54</v>
      </c>
    </row>
    <row spans="1:10" r="270">
      <c r="A270" s="4" t="s">
        <v>684</v>
      </c>
    </row>
    <row spans="1:10" r="271">
      <c r="A271" s="3" t="s">
        <v>551</v>
      </c>
    </row>
    <row spans="1:10" r="272">
      <c r="A272" s="4" t="s">
        <v>74</v>
      </c>
      <c r="C272" s="5" t="n">
        <v>0</v>
      </c>
      <c r="F272" s="5" t="n">
        <v>0</v>
      </c>
      <c r="H272" s="5" t="n">
        <v>0</v>
      </c>
    </row>
    <row spans="1:10" r="273">
      <c r="A273" s="4" t="s">
        <v>685</v>
      </c>
    </row>
    <row spans="1:10" r="274">
      <c r="A274" s="3" t="s">
        <v>551</v>
      </c>
    </row>
    <row spans="1:10" r="275">
      <c r="A275" s="4" t="s">
        <v>74</v>
      </c>
      <c r="C275" s="5" t="n">
        <v>1097</v>
      </c>
      <c r="F275" s="5" t="n">
        <v>1097</v>
      </c>
      <c r="H275" s="5" t="n">
        <v>998</v>
      </c>
    </row>
    <row spans="1:10" r="276">
      <c r="A276" s="4" t="s">
        <v>686</v>
      </c>
    </row>
    <row spans="1:10" r="277">
      <c r="A277" s="3" t="s">
        <v>551</v>
      </c>
    </row>
    <row spans="1:10" r="278">
      <c r="A278" s="4" t="s">
        <v>74</v>
      </c>
      <c r="B278" s="4" t="s">
        <v>545</v>
      </c>
      <c r="C278" s="5" t="n">
        <v>32</v>
      </c>
      <c r="F278" s="5" t="n">
        <v>32</v>
      </c>
      <c r="H278" s="5" t="n">
        <v>32</v>
      </c>
    </row>
    <row spans="1:10" r="279">
      <c r="A279" s="4" t="s">
        <v>362</v>
      </c>
    </row>
    <row spans="1:10" r="280">
      <c r="A280" s="3" t="s">
        <v>551</v>
      </c>
    </row>
    <row spans="1:10" r="281">
      <c r="A281" s="4" t="s">
        <v>74</v>
      </c>
      <c r="C281" s="5" t="n">
        <v>15428</v>
      </c>
      <c r="F281" s="5" t="n">
        <v>15428</v>
      </c>
      <c r="H281" s="5" t="n">
        <v>15742</v>
      </c>
    </row>
    <row spans="1:10" r="282">
      <c r="A282" s="4" t="s">
        <v>687</v>
      </c>
    </row>
    <row spans="1:10" r="283">
      <c r="A283" s="3" t="s">
        <v>551</v>
      </c>
    </row>
    <row spans="1:10" r="284">
      <c r="A284" s="4" t="s">
        <v>74</v>
      </c>
      <c r="C284" s="5" t="n">
        <v>540</v>
      </c>
      <c r="F284" s="5" t="n">
        <v>540</v>
      </c>
      <c r="H284" s="5" t="n">
        <v>646</v>
      </c>
    </row>
    <row spans="1:10" r="285">
      <c r="A285" s="4" t="s">
        <v>688</v>
      </c>
    </row>
    <row spans="1:10" r="286">
      <c r="A286" s="3" t="s">
        <v>551</v>
      </c>
    </row>
    <row spans="1:10" r="287">
      <c r="A287" s="4" t="s">
        <v>74</v>
      </c>
      <c r="C287" s="5" t="n">
        <v>0</v>
      </c>
      <c r="F287" s="5" t="n">
        <v>0</v>
      </c>
      <c r="H287" s="5" t="n">
        <v>0</v>
      </c>
    </row>
    <row spans="1:10" r="288">
      <c r="A288" s="4" t="s">
        <v>689</v>
      </c>
    </row>
    <row spans="1:10" r="289">
      <c r="A289" s="3" t="s">
        <v>551</v>
      </c>
    </row>
    <row spans="1:10" r="290">
      <c r="A290" s="4" t="s">
        <v>74</v>
      </c>
      <c r="C290" s="5" t="n">
        <v>14888</v>
      </c>
      <c r="F290" s="5" t="n">
        <v>14888</v>
      </c>
      <c r="H290" s="5" t="n">
        <v>15096</v>
      </c>
    </row>
    <row spans="1:10" r="291">
      <c r="A291" s="4" t="s">
        <v>690</v>
      </c>
    </row>
    <row spans="1:10" r="292">
      <c r="A292" s="3" t="s">
        <v>551</v>
      </c>
    </row>
    <row spans="1:10" r="293">
      <c r="A293" s="4" t="s">
        <v>74</v>
      </c>
      <c r="B293" s="4" t="s">
        <v>545</v>
      </c>
      <c r="C293" s="5" t="n">
        <v>225</v>
      </c>
      <c r="F293" s="5" t="n">
        <v>225</v>
      </c>
      <c r="H293" s="5" t="n">
        <v>324</v>
      </c>
    </row>
    <row spans="1:10" r="294">
      <c r="A294" s="4" t="s">
        <v>361</v>
      </c>
    </row>
    <row spans="1:10" r="295">
      <c r="A295" s="3" t="s">
        <v>551</v>
      </c>
    </row>
    <row spans="1:10" r="296">
      <c r="A296" s="4" t="s">
        <v>74</v>
      </c>
      <c r="C296" s="5" t="n">
        <v>2001</v>
      </c>
      <c r="F296" s="5" t="n">
        <v>2001</v>
      </c>
      <c r="H296" s="5" t="n">
        <v>1887</v>
      </c>
    </row>
    <row spans="1:10" r="297">
      <c r="A297" s="4" t="s">
        <v>691</v>
      </c>
    </row>
    <row spans="1:10" r="298">
      <c r="A298" s="3" t="s">
        <v>551</v>
      </c>
    </row>
    <row spans="1:10" r="299">
      <c r="A299" s="4" t="s">
        <v>74</v>
      </c>
      <c r="C299" s="5" t="n">
        <v>74</v>
      </c>
      <c r="F299" s="5" t="n">
        <v>74</v>
      </c>
      <c r="H299" s="5" t="n">
        <v>119</v>
      </c>
    </row>
    <row spans="1:10" r="300">
      <c r="A300" s="4" t="s">
        <v>692</v>
      </c>
    </row>
    <row spans="1:10" r="301">
      <c r="A301" s="3" t="s">
        <v>551</v>
      </c>
    </row>
    <row spans="1:10" r="302">
      <c r="A302" s="4" t="s">
        <v>74</v>
      </c>
      <c r="C302" s="5" t="n">
        <v>0</v>
      </c>
      <c r="F302" s="5" t="n">
        <v>0</v>
      </c>
      <c r="H302" s="5" t="n">
        <v>0</v>
      </c>
    </row>
    <row spans="1:10" r="303">
      <c r="A303" s="4" t="s">
        <v>693</v>
      </c>
    </row>
    <row spans="1:10" r="304">
      <c r="A304" s="3" t="s">
        <v>551</v>
      </c>
    </row>
    <row spans="1:10" r="305">
      <c r="A305" s="4" t="s">
        <v>74</v>
      </c>
      <c r="C305" s="5" t="n">
        <v>1927</v>
      </c>
      <c r="F305" s="5" t="n">
        <v>1927</v>
      </c>
      <c r="H305" s="5" t="n">
        <v>1768</v>
      </c>
    </row>
    <row spans="1:10" r="306">
      <c r="A306" s="4" t="s">
        <v>694</v>
      </c>
    </row>
    <row spans="1:10" r="307">
      <c r="A307" s="3" t="s">
        <v>551</v>
      </c>
    </row>
    <row spans="1:10" r="308">
      <c r="A308" s="4" t="s">
        <v>74</v>
      </c>
      <c r="C308" s="5" t="n">
        <v>74</v>
      </c>
      <c r="F308" s="5" t="n">
        <v>74</v>
      </c>
      <c r="H308" s="5" t="n">
        <v>119</v>
      </c>
    </row>
    <row spans="1:10" r="309">
      <c r="A309" s="4" t="s">
        <v>360</v>
      </c>
    </row>
    <row spans="1:10" r="310">
      <c r="A310" s="3" t="s">
        <v>551</v>
      </c>
    </row>
    <row spans="1:10" r="311">
      <c r="A311" s="4" t="s">
        <v>74</v>
      </c>
      <c r="C311" s="5" t="n">
        <v>1386</v>
      </c>
      <c r="F311" s="5" t="n">
        <v>1386</v>
      </c>
      <c r="H311" s="5" t="n">
        <v>1148</v>
      </c>
    </row>
    <row spans="1:10" r="312">
      <c r="A312" s="4" t="s">
        <v>695</v>
      </c>
    </row>
    <row spans="1:10" r="313">
      <c r="A313" s="3" t="s">
        <v>551</v>
      </c>
    </row>
    <row spans="1:10" r="314">
      <c r="A314" s="4" t="s">
        <v>74</v>
      </c>
      <c r="C314" s="5" t="n">
        <v>333</v>
      </c>
      <c r="F314" s="5" t="n">
        <v>333</v>
      </c>
      <c r="H314" s="5" t="n">
        <v>360</v>
      </c>
    </row>
    <row spans="1:10" r="315">
      <c r="A315" s="4" t="s">
        <v>696</v>
      </c>
    </row>
    <row spans="1:10" r="316">
      <c r="A316" s="3" t="s">
        <v>551</v>
      </c>
    </row>
    <row spans="1:10" r="317">
      <c r="A317" s="4" t="s">
        <v>74</v>
      </c>
      <c r="C317" s="5" t="n">
        <v>0</v>
      </c>
      <c r="F317" s="5" t="n">
        <v>0</v>
      </c>
      <c r="H317" s="5" t="n">
        <v>0</v>
      </c>
    </row>
    <row spans="1:10" r="318">
      <c r="A318" s="4" t="s">
        <v>697</v>
      </c>
    </row>
    <row spans="1:10" r="319">
      <c r="A319" s="3" t="s">
        <v>551</v>
      </c>
    </row>
    <row spans="1:10" r="320">
      <c r="A320" s="4" t="s">
        <v>74</v>
      </c>
      <c r="C320" s="5" t="n">
        <v>1053</v>
      </c>
      <c r="F320" s="5" t="n">
        <v>1053</v>
      </c>
      <c r="H320" s="5" t="n">
        <v>788</v>
      </c>
    </row>
    <row spans="1:10" r="321">
      <c r="A321" s="4" t="s">
        <v>698</v>
      </c>
    </row>
    <row spans="1:10" r="322">
      <c r="A322" s="3" t="s">
        <v>551</v>
      </c>
    </row>
    <row spans="1:10" r="323">
      <c r="A323" s="4" t="s">
        <v>409</v>
      </c>
      <c r="C323" s="5" t="n">
        <v>1615</v>
      </c>
      <c r="E323" s="5" t="n">
        <v>2155</v>
      </c>
      <c r="F323" s="5" t="n">
        <v>1615</v>
      </c>
      <c r="H323" s="5" t="n">
        <v>2025</v>
      </c>
      <c r="I323" s="5" t="n">
        <v>1722</v>
      </c>
      <c r="J323" s="5" t="n">
        <v>2271</v>
      </c>
    </row>
    <row spans="1:10" r="324">
      <c r="A324" s="4" t="s">
        <v>410</v>
      </c>
      <c r="C324" s="5" t="n">
        <v>-12</v>
      </c>
      <c r="D324" s="4" t="s">
        <v>556</v>
      </c>
      <c r="E324" s="5" t="n">
        <v>-2</v>
      </c>
      <c r="F324" s="5" t="n">
        <v>-13</v>
      </c>
      <c r="G324" s="4" t="s">
        <v>556</v>
      </c>
    </row>
    <row spans="1:10" r="325">
      <c r="A325" s="4" t="s">
        <v>412</v>
      </c>
      <c r="C325" s="5" t="n">
        <v>-10</v>
      </c>
      <c r="D325" s="4" t="s">
        <v>557</v>
      </c>
      <c r="E325" s="5" t="n">
        <v>10</v>
      </c>
      <c r="F325" s="5" t="n">
        <v>14</v>
      </c>
      <c r="G325" s="4" t="s">
        <v>557</v>
      </c>
    </row>
    <row spans="1:10" r="326">
      <c r="A326" s="4" t="s">
        <v>414</v>
      </c>
      <c r="C326" s="5" t="n">
        <v>-12</v>
      </c>
      <c r="D326" s="4" t="s">
        <v>540</v>
      </c>
      <c r="E326" s="5" t="n">
        <v>-6</v>
      </c>
      <c r="F326" s="5" t="n">
        <v>34</v>
      </c>
      <c r="G326" s="4" t="s">
        <v>540</v>
      </c>
    </row>
    <row spans="1:10" r="327">
      <c r="A327" s="4" t="s">
        <v>415</v>
      </c>
      <c r="C327" s="5" t="n">
        <v>46</v>
      </c>
      <c r="E327" s="5" t="n">
        <v>119</v>
      </c>
      <c r="F327" s="5" t="n">
        <v>132</v>
      </c>
    </row>
    <row spans="1:10" r="328">
      <c r="A328" s="4" t="s">
        <v>416</v>
      </c>
      <c r="C328" s="5" t="n">
        <v>-48</v>
      </c>
      <c r="E328" s="5" t="n">
        <v>-178</v>
      </c>
      <c r="F328" s="5" t="n">
        <v>-169</v>
      </c>
    </row>
    <row spans="1:10" r="329">
      <c r="A329" s="4" t="s">
        <v>417</v>
      </c>
      <c r="C329" s="5" t="n">
        <v>67</v>
      </c>
      <c r="E329" s="5" t="n">
        <v>84</v>
      </c>
      <c r="F329" s="5" t="n">
        <v>162</v>
      </c>
    </row>
    <row spans="1:10" r="330">
      <c r="A330" s="4" t="s">
        <v>418</v>
      </c>
      <c r="C330" s="5" t="n">
        <v>27</v>
      </c>
      <c r="D330" s="4" t="s">
        <v>358</v>
      </c>
      <c r="E330" s="5" t="n">
        <v>99</v>
      </c>
      <c r="F330" s="5" t="n">
        <v>106</v>
      </c>
      <c r="G330" s="4" t="s">
        <v>358</v>
      </c>
    </row>
    <row spans="1:10" r="331">
      <c r="A331" s="4" t="s">
        <v>420</v>
      </c>
      <c r="C331" s="5" t="n">
        <v>43</v>
      </c>
      <c r="D331" s="4" t="s">
        <v>358</v>
      </c>
      <c r="E331" s="5" t="n">
        <v>76</v>
      </c>
      <c r="F331" s="5" t="n">
        <v>269</v>
      </c>
      <c r="G331" s="4" t="s">
        <v>358</v>
      </c>
    </row>
    <row spans="1:10" r="332">
      <c r="A332" s="4" t="s">
        <v>699</v>
      </c>
    </row>
    <row spans="1:10" r="333">
      <c r="A333" s="3" t="s">
        <v>551</v>
      </c>
    </row>
    <row spans="1:10" r="334">
      <c r="A334" s="4" t="s">
        <v>409</v>
      </c>
      <c r="C334" s="5" t="n">
        <v>16</v>
      </c>
      <c r="E334" s="5" t="n">
        <v>26</v>
      </c>
      <c r="F334" s="5" t="n">
        <v>16</v>
      </c>
      <c r="H334" s="5" t="n">
        <v>30</v>
      </c>
      <c r="I334" s="5" t="n">
        <v>15</v>
      </c>
      <c r="J334" s="5" t="n">
        <v>29</v>
      </c>
    </row>
    <row spans="1:10" r="335">
      <c r="A335" s="4" t="s">
        <v>414</v>
      </c>
      <c r="B335" s="4" t="s">
        <v>540</v>
      </c>
      <c r="C335" s="5" t="n">
        <v>-1</v>
      </c>
      <c r="F335" s="5" t="n">
        <v>3</v>
      </c>
    </row>
    <row spans="1:10" r="336">
      <c r="A336" s="4" t="s">
        <v>415</v>
      </c>
      <c r="F336" s="5" t="n">
        <v>3</v>
      </c>
    </row>
    <row spans="1:10" r="337">
      <c r="A337" s="4" t="s">
        <v>416</v>
      </c>
      <c r="E337" s="5" t="n">
        <v>-1</v>
      </c>
      <c r="F337" s="5" t="n">
        <v>-2</v>
      </c>
    </row>
    <row spans="1:10" r="338">
      <c r="A338" s="4" t="s">
        <v>417</v>
      </c>
      <c r="C338" s="5" t="n">
        <v>1</v>
      </c>
      <c r="E338" s="5" t="n">
        <v>2</v>
      </c>
      <c r="F338" s="5" t="n">
        <v>15</v>
      </c>
    </row>
    <row spans="1:10" r="339">
      <c r="A339" s="4" t="s">
        <v>418</v>
      </c>
      <c r="B339" s="4" t="s">
        <v>358</v>
      </c>
      <c r="C339" s="5" t="n">
        <v>3</v>
      </c>
      <c r="F339" s="5" t="n">
        <v>3</v>
      </c>
    </row>
    <row spans="1:10" r="340">
      <c r="A340" s="4" t="s">
        <v>700</v>
      </c>
    </row>
    <row spans="1:10" r="341">
      <c r="A341" s="3" t="s">
        <v>551</v>
      </c>
    </row>
    <row spans="1:10" r="342">
      <c r="A342" s="4" t="s">
        <v>409</v>
      </c>
      <c r="C342" s="5" t="n">
        <v>5</v>
      </c>
      <c r="E342" s="5" t="n">
        <v>90</v>
      </c>
      <c r="F342" s="5" t="n">
        <v>5</v>
      </c>
      <c r="H342" s="5" t="n">
        <v>82</v>
      </c>
      <c r="I342" s="5" t="n">
        <v>14</v>
      </c>
      <c r="J342" s="5" t="n">
        <v>51</v>
      </c>
    </row>
    <row spans="1:10" r="343">
      <c r="A343" s="4" t="s">
        <v>414</v>
      </c>
      <c r="E343" s="5" t="n">
        <v>-1</v>
      </c>
      <c r="F343" s="5" t="n">
        <v>2</v>
      </c>
      <c r="G343" s="4" t="s">
        <v>540</v>
      </c>
    </row>
    <row spans="1:10" r="344">
      <c r="A344" s="4" t="s">
        <v>415</v>
      </c>
      <c r="E344" s="5" t="n">
        <v>8</v>
      </c>
      <c r="F344" s="5" t="n">
        <v>22</v>
      </c>
    </row>
    <row spans="1:10" r="345">
      <c r="A345" s="4" t="s">
        <v>417</v>
      </c>
      <c r="F345" s="5" t="n">
        <v>6</v>
      </c>
    </row>
    <row spans="1:10" r="346">
      <c r="A346" s="4" t="s">
        <v>418</v>
      </c>
      <c r="E346" s="5" t="n">
        <v>71</v>
      </c>
      <c r="F346" s="5" t="n">
        <v>1</v>
      </c>
      <c r="G346" s="4" t="s">
        <v>358</v>
      </c>
    </row>
    <row spans="1:10" r="347">
      <c r="A347" s="4" t="s">
        <v>420</v>
      </c>
      <c r="C347" s="5" t="n">
        <v>9</v>
      </c>
      <c r="D347" s="4" t="s">
        <v>358</v>
      </c>
      <c r="E347" s="5" t="n">
        <v>39</v>
      </c>
      <c r="F347" s="5" t="n">
        <v>92</v>
      </c>
      <c r="G347" s="4" t="s">
        <v>358</v>
      </c>
    </row>
    <row spans="1:10" r="348">
      <c r="A348" s="4" t="s">
        <v>701</v>
      </c>
    </row>
    <row spans="1:10" r="349">
      <c r="A349" s="3" t="s">
        <v>551</v>
      </c>
    </row>
    <row spans="1:10" r="350">
      <c r="A350" s="4" t="s">
        <v>409</v>
      </c>
      <c r="C350" s="5" t="n">
        <v>597</v>
      </c>
      <c r="E350" s="5" t="n">
        <v>769</v>
      </c>
      <c r="F350" s="5" t="n">
        <v>597</v>
      </c>
      <c r="H350" s="5" t="n">
        <v>734</v>
      </c>
      <c r="I350" s="5" t="n">
        <v>662</v>
      </c>
      <c r="J350" s="5" t="n">
        <v>775</v>
      </c>
    </row>
    <row spans="1:10" r="351">
      <c r="A351" s="4" t="s">
        <v>412</v>
      </c>
      <c r="E351" s="5" t="n">
        <v>2</v>
      </c>
      <c r="F351" s="5" t="n">
        <v>1</v>
      </c>
      <c r="G351" s="4" t="s">
        <v>557</v>
      </c>
    </row>
    <row spans="1:10" r="352">
      <c r="A352" s="4" t="s">
        <v>414</v>
      </c>
      <c r="C352" s="5" t="n">
        <v>-3</v>
      </c>
      <c r="D352" s="4" t="s">
        <v>540</v>
      </c>
      <c r="E352" s="5" t="n">
        <v>3</v>
      </c>
      <c r="F352" s="5" t="n">
        <v>2</v>
      </c>
      <c r="G352" s="4" t="s">
        <v>540</v>
      </c>
    </row>
    <row spans="1:10" r="353">
      <c r="A353" s="4" t="s">
        <v>415</v>
      </c>
      <c r="C353" s="5" t="n">
        <v>22</v>
      </c>
      <c r="E353" s="5" t="n">
        <v>87</v>
      </c>
      <c r="F353" s="5" t="n">
        <v>68</v>
      </c>
    </row>
    <row spans="1:10" r="354">
      <c r="A354" s="4" t="s">
        <v>416</v>
      </c>
      <c r="C354" s="5" t="n">
        <v>-33</v>
      </c>
      <c r="E354" s="5" t="n">
        <v>-31</v>
      </c>
      <c r="F354" s="5" t="n">
        <v>-91</v>
      </c>
    </row>
    <row spans="1:10" r="355">
      <c r="A355" s="4" t="s">
        <v>417</v>
      </c>
      <c r="C355" s="5" t="n">
        <v>51</v>
      </c>
      <c r="E355" s="5" t="n">
        <v>67</v>
      </c>
      <c r="F355" s="5" t="n">
        <v>108</v>
      </c>
    </row>
    <row spans="1:10" r="356">
      <c r="A356" s="4" t="s">
        <v>418</v>
      </c>
      <c r="B356" s="4" t="s">
        <v>358</v>
      </c>
      <c r="F356" s="5" t="n">
        <v>16</v>
      </c>
    </row>
    <row spans="1:10" r="357">
      <c r="A357" s="4" t="s">
        <v>420</v>
      </c>
      <c r="B357" s="4" t="s">
        <v>358</v>
      </c>
      <c r="F357" s="5" t="n">
        <v>19</v>
      </c>
    </row>
    <row spans="1:10" r="358">
      <c r="A358" s="4" t="s">
        <v>702</v>
      </c>
    </row>
    <row spans="1:10" r="359">
      <c r="A359" s="3" t="s">
        <v>551</v>
      </c>
    </row>
    <row spans="1:10" r="360">
      <c r="A360" s="4" t="s">
        <v>409</v>
      </c>
      <c r="C360" s="5" t="n">
        <v>50</v>
      </c>
      <c r="E360" s="5" t="n">
        <v>52</v>
      </c>
      <c r="F360" s="5" t="n">
        <v>50</v>
      </c>
      <c r="H360" s="5" t="n">
        <v>54</v>
      </c>
      <c r="I360" s="5" t="n">
        <v>49</v>
      </c>
      <c r="J360" s="5" t="n">
        <v>52</v>
      </c>
    </row>
    <row spans="1:10" r="361">
      <c r="A361" s="4" t="s">
        <v>414</v>
      </c>
      <c r="B361" s="4" t="s">
        <v>540</v>
      </c>
      <c r="C361" s="5" t="n">
        <v>1</v>
      </c>
      <c r="F361" s="5" t="n">
        <v>4</v>
      </c>
    </row>
    <row spans="1:10" r="362">
      <c r="A362" s="4" t="s">
        <v>703</v>
      </c>
    </row>
    <row spans="1:10" r="363">
      <c r="A363" s="3" t="s">
        <v>551</v>
      </c>
    </row>
    <row spans="1:10" r="364">
      <c r="A364" s="4" t="s">
        <v>409</v>
      </c>
      <c r="C364" s="5" t="n">
        <v>540</v>
      </c>
      <c r="E364" s="5" t="n">
        <v>702</v>
      </c>
      <c r="F364" s="5" t="n">
        <v>540</v>
      </c>
      <c r="H364" s="5" t="n">
        <v>646</v>
      </c>
      <c r="I364" s="5" t="n">
        <v>547</v>
      </c>
      <c r="J364" s="5" t="n">
        <v>733</v>
      </c>
    </row>
    <row spans="1:10" r="365">
      <c r="A365" s="4" t="s">
        <v>410</v>
      </c>
      <c r="C365" s="5" t="n">
        <v>-12</v>
      </c>
      <c r="D365" s="4" t="s">
        <v>556</v>
      </c>
      <c r="E365" s="5" t="n">
        <v>-2</v>
      </c>
      <c r="F365" s="5" t="n">
        <v>-11</v>
      </c>
      <c r="G365" s="4" t="s">
        <v>556</v>
      </c>
    </row>
    <row spans="1:10" r="366">
      <c r="A366" s="4" t="s">
        <v>412</v>
      </c>
      <c r="C366" s="5" t="n">
        <v>-10</v>
      </c>
      <c r="D366" s="4" t="s">
        <v>557</v>
      </c>
      <c r="E366" s="5" t="n">
        <v>-2</v>
      </c>
      <c r="F366" s="5" t="n">
        <v>12</v>
      </c>
      <c r="G366" s="4" t="s">
        <v>557</v>
      </c>
    </row>
    <row spans="1:10" r="367">
      <c r="A367" s="4" t="s">
        <v>414</v>
      </c>
      <c r="E367" s="5" t="n">
        <v>-4</v>
      </c>
      <c r="F367" s="5" t="n">
        <v>26</v>
      </c>
      <c r="G367" s="4" t="s">
        <v>540</v>
      </c>
    </row>
    <row spans="1:10" r="368">
      <c r="A368" s="4" t="s">
        <v>415</v>
      </c>
      <c r="C368" s="5" t="n">
        <v>19</v>
      </c>
      <c r="E368" s="5" t="n">
        <v>9</v>
      </c>
      <c r="F368" s="5" t="n">
        <v>22</v>
      </c>
    </row>
    <row spans="1:10" r="369">
      <c r="A369" s="4" t="s">
        <v>416</v>
      </c>
      <c r="C369" s="5" t="n">
        <v>4</v>
      </c>
      <c r="E369" s="5" t="n">
        <v>-15</v>
      </c>
      <c r="F369" s="5" t="n">
        <v>-20</v>
      </c>
    </row>
    <row spans="1:10" r="370">
      <c r="A370" s="4" t="s">
        <v>417</v>
      </c>
      <c r="C370" s="5" t="n">
        <v>15</v>
      </c>
      <c r="E370" s="5" t="n">
        <v>3</v>
      </c>
      <c r="F370" s="5" t="n">
        <v>30</v>
      </c>
    </row>
    <row spans="1:10" r="371">
      <c r="A371" s="4" t="s">
        <v>418</v>
      </c>
      <c r="C371" s="5" t="n">
        <v>24</v>
      </c>
      <c r="D371" s="4" t="s">
        <v>358</v>
      </c>
      <c r="E371" s="5" t="n">
        <v>21</v>
      </c>
      <c r="F371" s="5" t="n">
        <v>82</v>
      </c>
      <c r="G371" s="4" t="s">
        <v>358</v>
      </c>
    </row>
    <row spans="1:10" r="372">
      <c r="A372" s="4" t="s">
        <v>420</v>
      </c>
      <c r="C372" s="5" t="n">
        <v>29</v>
      </c>
      <c r="D372" s="4" t="s">
        <v>358</v>
      </c>
      <c r="E372" s="5" t="n">
        <v>37</v>
      </c>
      <c r="F372" s="5" t="n">
        <v>122</v>
      </c>
      <c r="G372" s="4" t="s">
        <v>358</v>
      </c>
    </row>
    <row spans="1:10" r="373">
      <c r="A373" s="4" t="s">
        <v>704</v>
      </c>
    </row>
    <row spans="1:10" r="374">
      <c r="A374" s="3" t="s">
        <v>551</v>
      </c>
    </row>
    <row spans="1:10" r="375">
      <c r="A375" s="4" t="s">
        <v>409</v>
      </c>
      <c r="C375" s="5" t="n">
        <v>74</v>
      </c>
      <c r="E375" s="5" t="n">
        <v>150</v>
      </c>
      <c r="F375" s="5" t="n">
        <v>74</v>
      </c>
      <c r="H375" s="5" t="n">
        <v>119</v>
      </c>
      <c r="I375" s="5" t="n">
        <v>87</v>
      </c>
      <c r="J375" s="5" t="n">
        <v>246</v>
      </c>
    </row>
    <row spans="1:10" r="376">
      <c r="A376" s="4" t="s">
        <v>410</v>
      </c>
      <c r="B376" s="4" t="s">
        <v>556</v>
      </c>
      <c r="F376" s="5" t="n">
        <v>-1</v>
      </c>
    </row>
    <row spans="1:10" r="377">
      <c r="A377" s="4" t="s">
        <v>412</v>
      </c>
      <c r="E377" s="5" t="n">
        <v>-1</v>
      </c>
    </row>
    <row spans="1:10" r="378">
      <c r="A378" s="4" t="s">
        <v>414</v>
      </c>
      <c r="B378" s="4" t="s">
        <v>540</v>
      </c>
      <c r="C378" s="5" t="n">
        <v>-1</v>
      </c>
      <c r="F378" s="5" t="n">
        <v>2</v>
      </c>
    </row>
    <row spans="1:10" r="379">
      <c r="A379" s="4" t="s">
        <v>415</v>
      </c>
      <c r="C379" s="5" t="n">
        <v>5</v>
      </c>
      <c r="E379" s="5" t="n">
        <v>15</v>
      </c>
      <c r="F379" s="5" t="n">
        <v>17</v>
      </c>
    </row>
    <row spans="1:10" r="380">
      <c r="A380" s="4" t="s">
        <v>416</v>
      </c>
      <c r="C380" s="5" t="n">
        <v>-12</v>
      </c>
      <c r="E380" s="5" t="n">
        <v>-117</v>
      </c>
      <c r="F380" s="5" t="n">
        <v>-31</v>
      </c>
    </row>
    <row spans="1:10" r="381">
      <c r="A381" s="4" t="s">
        <v>417</v>
      </c>
      <c r="F381" s="5" t="n">
        <v>3</v>
      </c>
    </row>
    <row spans="1:10" r="382">
      <c r="A382" s="4" t="s">
        <v>418</v>
      </c>
      <c r="E382" s="5" t="n">
        <v>7</v>
      </c>
      <c r="F382" s="5" t="n">
        <v>4</v>
      </c>
      <c r="G382" s="4" t="s">
        <v>358</v>
      </c>
    </row>
    <row spans="1:10" r="383">
      <c r="A383" s="4" t="s">
        <v>420</v>
      </c>
      <c r="B383" s="4" t="s">
        <v>358</v>
      </c>
      <c r="C383" s="5" t="n">
        <v>5</v>
      </c>
      <c r="F383" s="5" t="n">
        <v>30</v>
      </c>
    </row>
    <row spans="1:10" r="384">
      <c r="A384" s="4" t="s">
        <v>705</v>
      </c>
    </row>
    <row spans="1:10" r="385">
      <c r="A385" s="3" t="s">
        <v>551</v>
      </c>
    </row>
    <row spans="1:10" r="386">
      <c r="A386" s="4" t="s">
        <v>409</v>
      </c>
      <c r="C386" s="5" t="n">
        <v>333</v>
      </c>
      <c r="E386" s="5" t="n">
        <v>366</v>
      </c>
      <c r="F386" s="5" t="n">
        <v>333</v>
      </c>
      <c r="H386" s="7" t="n">
        <v>360</v>
      </c>
      <c r="I386" s="7" t="n">
        <v>348</v>
      </c>
      <c r="J386" s="7" t="n">
        <v>385</v>
      </c>
    </row>
    <row spans="1:10" r="387">
      <c r="A387" s="4" t="s">
        <v>410</v>
      </c>
      <c r="B387" s="4" t="s">
        <v>556</v>
      </c>
      <c r="F387" s="5" t="n">
        <v>-1</v>
      </c>
    </row>
    <row spans="1:10" r="388">
      <c r="A388" s="4" t="s">
        <v>412</v>
      </c>
      <c r="E388" s="5" t="n">
        <v>11</v>
      </c>
      <c r="F388" s="5" t="n">
        <v>1</v>
      </c>
      <c r="G388" s="4" t="s">
        <v>557</v>
      </c>
    </row>
    <row spans="1:10" r="389">
      <c r="A389" s="4" t="s">
        <v>414</v>
      </c>
      <c r="C389" s="5" t="n">
        <v>-8</v>
      </c>
      <c r="D389" s="4" t="s">
        <v>540</v>
      </c>
      <c r="E389" s="5" t="n">
        <v>-4</v>
      </c>
      <c r="F389" s="5" t="n">
        <v>-5</v>
      </c>
      <c r="G389" s="4" t="s">
        <v>540</v>
      </c>
    </row>
    <row spans="1:10" r="390">
      <c r="A390" s="4" t="s">
        <v>416</v>
      </c>
      <c r="C390" s="7" t="n">
        <v>-7</v>
      </c>
      <c r="E390" s="5" t="n">
        <v>-14</v>
      </c>
      <c r="F390" s="5" t="n">
        <v>-25</v>
      </c>
    </row>
    <row spans="1:10" r="391">
      <c r="A391" s="4" t="s">
        <v>417</v>
      </c>
      <c r="E391" s="7" t="n">
        <v>12</v>
      </c>
    </row>
    <row spans="1:10" r="392">
      <c r="A392" s="4" t="s">
        <v>420</v>
      </c>
      <c r="B392" s="4" t="s">
        <v>358</v>
      </c>
      <c r="F392" s="7" t="n">
        <v>6</v>
      </c>
    </row>
    <row spans="1:10" r="393">
      <c r="A393" t="n"/>
    </row>
    <row spans="1:10" r="394">
      <c r="A394" s="4" t="s">
        <v>55</v>
      </c>
      <c r="B394" s="4" t="s">
        <v>539</v>
      </c>
    </row>
    <row spans="1:10" r="395">
      <c r="A395" s="4" t="s">
        <v>108</v>
      </c>
      <c r="B395" s="4" t="s">
        <v>541</v>
      </c>
    </row>
    <row spans="1:10" r="396">
      <c r="A396" s="4" t="s">
        <v>110</v>
      </c>
      <c r="B396" s="4" t="s">
        <v>543</v>
      </c>
    </row>
    <row spans="1:10" r="397">
      <c r="A397" s="4" t="s">
        <v>358</v>
      </c>
      <c r="B397" s="4" t="s">
        <v>544</v>
      </c>
    </row>
    <row spans="1:10" r="398">
      <c r="A398" s="4" t="s">
        <v>538</v>
      </c>
      <c r="B398" s="4" t="s">
        <v>706</v>
      </c>
    </row>
    <row spans="1:10" r="399">
      <c r="A399" s="4" t="s">
        <v>540</v>
      </c>
      <c r="B399" s="4" t="s">
        <v>546</v>
      </c>
    </row>
    <row spans="1:10" r="400">
      <c r="A400" s="4" t="s">
        <v>542</v>
      </c>
      <c r="B400" s="4" t="s">
        <v>707</v>
      </c>
    </row>
    <row spans="1:10" r="401">
      <c r="A401" s="4" t="s">
        <v>419</v>
      </c>
      <c r="B401" s="4" t="s">
        <v>708</v>
      </c>
    </row>
    <row spans="1:10" r="402">
      <c r="A402" s="4" t="s">
        <v>545</v>
      </c>
      <c r="B402" s="4" t="s">
        <v>709</v>
      </c>
    </row>
    <row spans="1:10" r="403">
      <c r="A403" s="4" t="s">
        <v>515</v>
      </c>
      <c r="B403" s="4" t="s">
        <v>710</v>
      </c>
    </row>
  </sheetData>
  <mergeCells count="16">
    <mergeCell ref="A1:B2"/>
    <mergeCell ref="C1:E1"/>
    <mergeCell ref="F1:G1"/>
    <mergeCell ref="C2:D2"/>
    <mergeCell ref="F2:G2"/>
    <mergeCell ref="A393:I393"/>
    <mergeCell ref="B394:I394"/>
    <mergeCell ref="B395:I395"/>
    <mergeCell ref="B396:I396"/>
    <mergeCell ref="B397:I397"/>
    <mergeCell ref="B398:I398"/>
    <mergeCell ref="B399:I399"/>
    <mergeCell ref="B400:I400"/>
    <mergeCell ref="B401:I401"/>
    <mergeCell ref="B402:I402"/>
    <mergeCell ref="B403:I403"/>
  </mergeCells>
  <pageMargins bottom="1" footer="0.5" header="0.5" left="0.75" right="0.75" top="1"/>
</worksheet>
</file>

<file path=xl/worksheets/sheet28.xml><?xml version="1.0" encoding="utf-8"?>
<worksheet xmlns="http://schemas.openxmlformats.org/spreadsheetml/2006/main">
  <sheetPr>
    <outlinePr summaryBelow="1" summaryRight="1"/>
  </sheetPr>
  <dimension ref="A1:O496"/>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2"/>
    <col customWidth="1" max="5" min="5" width="14"/>
    <col customWidth="1" max="6" min="6" width="15"/>
    <col customWidth="1" max="7" min="7" width="12"/>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14"/>
  </cols>
  <sheetData>
    <row spans="1:15" r="1">
      <c r="A1" s="1" t="s">
        <v>711</v>
      </c>
      <c r="C1" s="2" t="s">
        <v>26</v>
      </c>
      <c r="F1" s="2" t="s">
        <v>1</v>
      </c>
      <c r="J1" t="n"/>
      <c r="L1" t="n"/>
    </row>
    <row spans="1:15" r="2">
      <c r="C2" s="2" t="s">
        <v>2</v>
      </c>
      <c r="E2" s="2" t="s">
        <v>27</v>
      </c>
      <c r="F2" s="2" t="s">
        <v>2</v>
      </c>
      <c r="H2" s="2" t="s">
        <v>27</v>
      </c>
      <c r="J2" s="2" t="s">
        <v>331</v>
      </c>
      <c r="L2" s="2" t="s">
        <v>72</v>
      </c>
      <c r="N2" s="2" t="s">
        <v>332</v>
      </c>
      <c r="O2" s="2" t="s">
        <v>333</v>
      </c>
    </row>
    <row spans="1:15" r="3">
      <c r="A3" s="3" t="s">
        <v>712</v>
      </c>
    </row>
    <row spans="1:15" r="4">
      <c r="A4" s="4" t="s">
        <v>116</v>
      </c>
      <c r="C4" s="7" t="n">
        <v>167</v>
      </c>
      <c r="F4" s="7" t="n">
        <v>167</v>
      </c>
      <c r="L4" s="7" t="n">
        <v>525</v>
      </c>
    </row>
    <row spans="1:15" r="5">
      <c r="A5" s="4" t="s">
        <v>74</v>
      </c>
      <c r="C5" s="5" t="n">
        <v>25078</v>
      </c>
      <c r="F5" s="5" t="n">
        <v>25078</v>
      </c>
      <c r="L5" s="5" t="n">
        <v>25436</v>
      </c>
    </row>
    <row spans="1:15" r="6">
      <c r="A6" s="4" t="s">
        <v>85</v>
      </c>
      <c r="C6" s="5" t="n">
        <v>20303</v>
      </c>
      <c r="F6" s="5" t="n">
        <v>20303</v>
      </c>
      <c r="L6" s="5" t="n">
        <v>20053</v>
      </c>
    </row>
    <row spans="1:15" r="7">
      <c r="A7" s="3" t="s">
        <v>713</v>
      </c>
    </row>
    <row spans="1:15" r="8">
      <c r="A8" s="4" t="s">
        <v>337</v>
      </c>
      <c r="C8" s="5" t="n">
        <v>192</v>
      </c>
      <c r="F8" s="5" t="n">
        <v>192</v>
      </c>
      <c r="L8" s="5" t="n">
        <v>280</v>
      </c>
    </row>
    <row spans="1:15" r="9">
      <c r="A9" s="4" t="s">
        <v>76</v>
      </c>
      <c r="C9" s="5" t="n">
        <v>11</v>
      </c>
      <c r="F9" s="5" t="n">
        <v>11</v>
      </c>
      <c r="L9" s="5" t="n">
        <v>11</v>
      </c>
      <c r="M9" s="4" t="s">
        <v>55</v>
      </c>
    </row>
    <row spans="1:15" r="10">
      <c r="A10" s="4" t="s">
        <v>117</v>
      </c>
      <c r="C10" s="5" t="n">
        <v>167</v>
      </c>
      <c r="F10" s="5" t="n">
        <v>167</v>
      </c>
      <c r="L10" s="5" t="n">
        <v>514</v>
      </c>
    </row>
    <row spans="1:15" r="11">
      <c r="A11" s="4" t="s">
        <v>714</v>
      </c>
      <c r="C11" s="5" t="n">
        <v>869</v>
      </c>
      <c r="F11" s="5" t="n">
        <v>869</v>
      </c>
    </row>
    <row spans="1:15" r="12">
      <c r="A12" s="4" t="s">
        <v>338</v>
      </c>
      <c r="C12" s="5" t="n">
        <v>1083</v>
      </c>
      <c r="F12" s="5" t="n">
        <v>1083</v>
      </c>
      <c r="L12" s="5" t="n">
        <v>2162</v>
      </c>
    </row>
    <row spans="1:15" r="13">
      <c r="A13" s="4" t="s">
        <v>339</v>
      </c>
      <c r="C13" s="5" t="n">
        <v>121623</v>
      </c>
      <c r="F13" s="5" t="n">
        <v>121623</v>
      </c>
      <c r="L13" s="5" t="n">
        <v>134689</v>
      </c>
    </row>
    <row spans="1:15" r="14">
      <c r="A14" s="4" t="s">
        <v>340</v>
      </c>
      <c r="C14" s="5" t="n">
        <v>144661</v>
      </c>
      <c r="F14" s="5" t="n">
        <v>144661</v>
      </c>
      <c r="L14" s="5" t="n">
        <v>161030</v>
      </c>
    </row>
    <row spans="1:15" r="15">
      <c r="A15" s="4" t="s">
        <v>675</v>
      </c>
    </row>
    <row spans="1:15" r="16">
      <c r="A16" s="3" t="s">
        <v>712</v>
      </c>
    </row>
    <row spans="1:15" r="17">
      <c r="A17" s="4" t="s">
        <v>74</v>
      </c>
      <c r="C17" s="5" t="n">
        <v>943</v>
      </c>
      <c r="F17" s="5" t="n">
        <v>943</v>
      </c>
      <c r="L17" s="5" t="n">
        <v>1171</v>
      </c>
    </row>
    <row spans="1:15" r="18">
      <c r="A18" s="4" t="s">
        <v>715</v>
      </c>
    </row>
    <row spans="1:15" r="19">
      <c r="A19" s="3" t="s">
        <v>712</v>
      </c>
    </row>
    <row spans="1:15" r="20">
      <c r="A20" s="4" t="s">
        <v>116</v>
      </c>
      <c r="C20" s="5" t="n">
        <v>167</v>
      </c>
      <c r="F20" s="5" t="n">
        <v>167</v>
      </c>
    </row>
    <row spans="1:15" r="21">
      <c r="A21" s="3" t="s">
        <v>713</v>
      </c>
    </row>
    <row spans="1:15" r="22">
      <c r="A22" s="4" t="s">
        <v>117</v>
      </c>
      <c r="C22" s="5" t="n">
        <v>167</v>
      </c>
      <c r="F22" s="5" t="n">
        <v>167</v>
      </c>
      <c r="L22" s="5" t="n">
        <v>266</v>
      </c>
    </row>
    <row spans="1:15" r="23">
      <c r="A23" s="4" t="s">
        <v>716</v>
      </c>
    </row>
    <row spans="1:15" r="24">
      <c r="A24" s="3" t="s">
        <v>712</v>
      </c>
    </row>
    <row spans="1:15" r="25">
      <c r="A25" s="4" t="s">
        <v>74</v>
      </c>
      <c r="C25" s="5" t="n">
        <v>1512</v>
      </c>
      <c r="F25" s="5" t="n">
        <v>1512</v>
      </c>
      <c r="L25" s="5" t="n">
        <v>1857</v>
      </c>
    </row>
    <row spans="1:15" r="26">
      <c r="A26" s="4" t="s">
        <v>717</v>
      </c>
    </row>
    <row spans="1:15" r="27">
      <c r="A27" s="3" t="s">
        <v>712</v>
      </c>
    </row>
    <row spans="1:15" r="28">
      <c r="A28" s="4" t="s">
        <v>74</v>
      </c>
      <c r="C28" s="5" t="n">
        <v>1147</v>
      </c>
      <c r="F28" s="5" t="n">
        <v>1147</v>
      </c>
      <c r="L28" s="5" t="n">
        <v>1052</v>
      </c>
    </row>
    <row spans="1:15" r="29">
      <c r="A29" s="4" t="s">
        <v>363</v>
      </c>
    </row>
    <row spans="1:15" r="30">
      <c r="A30" s="3" t="s">
        <v>712</v>
      </c>
    </row>
    <row spans="1:15" r="31">
      <c r="A31" s="4" t="s">
        <v>74</v>
      </c>
      <c r="C31" s="5" t="n">
        <v>341</v>
      </c>
      <c r="F31" s="5" t="n">
        <v>341</v>
      </c>
      <c r="L31" s="5" t="n">
        <v>602</v>
      </c>
    </row>
    <row spans="1:15" r="32">
      <c r="A32" s="4" t="s">
        <v>718</v>
      </c>
    </row>
    <row spans="1:15" r="33">
      <c r="A33" s="3" t="s">
        <v>712</v>
      </c>
    </row>
    <row spans="1:15" r="34">
      <c r="A34" s="4" t="s">
        <v>74</v>
      </c>
      <c r="C34" s="5" t="n">
        <v>15428</v>
      </c>
      <c r="F34" s="5" t="n">
        <v>15428</v>
      </c>
      <c r="L34" s="5" t="n">
        <v>15742</v>
      </c>
    </row>
    <row spans="1:15" r="35">
      <c r="A35" s="4" t="s">
        <v>719</v>
      </c>
    </row>
    <row spans="1:15" r="36">
      <c r="A36" s="3" t="s">
        <v>712</v>
      </c>
    </row>
    <row spans="1:15" r="37">
      <c r="A37" s="4" t="s">
        <v>74</v>
      </c>
      <c r="C37" s="5" t="n">
        <v>2001</v>
      </c>
      <c r="F37" s="5" t="n">
        <v>2001</v>
      </c>
      <c r="L37" s="5" t="n">
        <v>1887</v>
      </c>
    </row>
    <row spans="1:15" r="38">
      <c r="A38" s="4" t="s">
        <v>360</v>
      </c>
    </row>
    <row spans="1:15" r="39">
      <c r="A39" s="3" t="s">
        <v>712</v>
      </c>
    </row>
    <row spans="1:15" r="40">
      <c r="A40" s="4" t="s">
        <v>74</v>
      </c>
      <c r="C40" s="5" t="n">
        <v>1386</v>
      </c>
      <c r="F40" s="5" t="n">
        <v>1386</v>
      </c>
      <c r="L40" s="5" t="n">
        <v>1148</v>
      </c>
    </row>
    <row spans="1:15" r="41">
      <c r="A41" s="4" t="s">
        <v>514</v>
      </c>
    </row>
    <row spans="1:15" r="42">
      <c r="A42" s="3" t="s">
        <v>713</v>
      </c>
    </row>
    <row spans="1:15" r="43">
      <c r="A43" s="4" t="s">
        <v>720</v>
      </c>
      <c r="C43" s="5" t="n">
        <v>-2</v>
      </c>
    </row>
    <row spans="1:15" r="44">
      <c r="A44" s="4" t="s">
        <v>523</v>
      </c>
    </row>
    <row spans="1:15" r="45">
      <c r="A45" s="3" t="s">
        <v>713</v>
      </c>
    </row>
    <row spans="1:15" r="46">
      <c r="A46" s="4" t="s">
        <v>415</v>
      </c>
      <c r="H46" s="7" t="n">
        <v>9</v>
      </c>
    </row>
    <row spans="1:15" r="47">
      <c r="A47" s="4" t="s">
        <v>124</v>
      </c>
    </row>
    <row spans="1:15" r="48">
      <c r="A48" s="3" t="s">
        <v>712</v>
      </c>
    </row>
    <row spans="1:15" r="49">
      <c r="A49" s="4" t="s">
        <v>116</v>
      </c>
      <c r="C49" s="5" t="n">
        <v>0</v>
      </c>
      <c r="F49" s="5" t="n">
        <v>0</v>
      </c>
      <c r="L49" s="5" t="n">
        <v>250</v>
      </c>
    </row>
    <row spans="1:15" r="50">
      <c r="A50" s="3" t="s">
        <v>713</v>
      </c>
    </row>
    <row spans="1:15" r="51">
      <c r="A51" s="4" t="s">
        <v>117</v>
      </c>
      <c r="C51" s="5" t="n">
        <v>0</v>
      </c>
      <c r="F51" s="5" t="n">
        <v>0</v>
      </c>
      <c r="L51" s="5" t="n">
        <v>248</v>
      </c>
    </row>
    <row spans="1:15" r="52">
      <c r="A52" s="4" t="s">
        <v>721</v>
      </c>
    </row>
    <row spans="1:15" r="53">
      <c r="A53" s="3" t="s">
        <v>712</v>
      </c>
    </row>
    <row spans="1:15" r="54">
      <c r="A54" s="4" t="s">
        <v>409</v>
      </c>
      <c r="E54" s="7" t="n">
        <v>36</v>
      </c>
      <c r="H54" s="5" t="n">
        <v>36</v>
      </c>
      <c r="N54" s="7" t="n">
        <v>31</v>
      </c>
      <c r="O54" s="7" t="n">
        <v>-467</v>
      </c>
    </row>
    <row spans="1:15" r="55">
      <c r="A55" s="4" t="s">
        <v>410</v>
      </c>
      <c r="E55" s="5" t="n">
        <v>2</v>
      </c>
      <c r="H55" s="5" t="n">
        <v>428</v>
      </c>
    </row>
    <row spans="1:15" r="56">
      <c r="A56" s="3" t="s">
        <v>713</v>
      </c>
    </row>
    <row spans="1:15" r="57">
      <c r="A57" s="4" t="s">
        <v>720</v>
      </c>
      <c r="C57" s="5" t="n">
        <v>0</v>
      </c>
    </row>
    <row spans="1:15" r="58">
      <c r="A58" s="4" t="s">
        <v>414</v>
      </c>
      <c r="B58" s="4" t="s">
        <v>97</v>
      </c>
      <c r="E58" s="5" t="n">
        <v>2</v>
      </c>
      <c r="H58" s="5" t="n">
        <v>428</v>
      </c>
    </row>
    <row spans="1:15" r="59">
      <c r="A59" s="4" t="s">
        <v>416</v>
      </c>
      <c r="E59" s="5" t="n">
        <v>-3</v>
      </c>
      <c r="H59" s="5" t="n">
        <v>-75</v>
      </c>
    </row>
    <row spans="1:15" r="60">
      <c r="A60" s="4" t="s">
        <v>722</v>
      </c>
    </row>
    <row spans="1:15" r="61">
      <c r="A61" s="3" t="s">
        <v>713</v>
      </c>
    </row>
    <row spans="1:15" r="62">
      <c r="A62" s="4" t="s">
        <v>345</v>
      </c>
      <c r="C62" s="5" t="n">
        <v>-291</v>
      </c>
      <c r="F62" s="5" t="n">
        <v>-291</v>
      </c>
    </row>
    <row spans="1:15" r="63">
      <c r="A63" s="4" t="s">
        <v>723</v>
      </c>
    </row>
    <row spans="1:15" r="64">
      <c r="A64" s="3" t="s">
        <v>713</v>
      </c>
    </row>
    <row spans="1:15" r="65">
      <c r="A65" s="4" t="s">
        <v>345</v>
      </c>
      <c r="C65" s="5" t="n">
        <v>-270</v>
      </c>
      <c r="F65" s="5" t="n">
        <v>-270</v>
      </c>
    </row>
    <row spans="1:15" r="66">
      <c r="A66" s="4" t="s">
        <v>724</v>
      </c>
    </row>
    <row spans="1:15" r="67">
      <c r="A67" s="3" t="s">
        <v>713</v>
      </c>
    </row>
    <row spans="1:15" r="68">
      <c r="A68" s="4" t="s">
        <v>345</v>
      </c>
      <c r="B68" s="4" t="s">
        <v>358</v>
      </c>
      <c r="L68" s="5" t="n">
        <v>-3</v>
      </c>
    </row>
    <row spans="1:15" r="69">
      <c r="A69" s="4" t="s">
        <v>725</v>
      </c>
    </row>
    <row spans="1:15" r="70">
      <c r="A70" s="3" t="s">
        <v>713</v>
      </c>
    </row>
    <row spans="1:15" r="71">
      <c r="A71" s="4" t="s">
        <v>345</v>
      </c>
      <c r="C71" s="5" t="n">
        <v>-314</v>
      </c>
      <c r="F71" s="5" t="n">
        <v>-314</v>
      </c>
    </row>
    <row spans="1:15" r="72">
      <c r="A72" s="4" t="s">
        <v>726</v>
      </c>
    </row>
    <row spans="1:15" r="73">
      <c r="A73" s="3" t="s">
        <v>713</v>
      </c>
    </row>
    <row spans="1:15" r="74">
      <c r="A74" s="4" t="s">
        <v>345</v>
      </c>
      <c r="C74" s="5" t="n">
        <v>20</v>
      </c>
      <c r="F74" s="5" t="n">
        <v>20</v>
      </c>
    </row>
    <row spans="1:15" r="75">
      <c r="A75" s="4" t="s">
        <v>727</v>
      </c>
    </row>
    <row spans="1:15" r="76">
      <c r="A76" s="3" t="s">
        <v>713</v>
      </c>
    </row>
    <row spans="1:15" r="77">
      <c r="A77" s="4" t="s">
        <v>345</v>
      </c>
      <c r="C77" s="5" t="n">
        <v>-13</v>
      </c>
      <c r="F77" s="5" t="n">
        <v>-13</v>
      </c>
    </row>
    <row spans="1:15" r="78">
      <c r="A78" s="4" t="s">
        <v>106</v>
      </c>
    </row>
    <row spans="1:15" r="79">
      <c r="A79" s="3" t="s">
        <v>712</v>
      </c>
    </row>
    <row spans="1:15" r="80">
      <c r="A80" s="4" t="s">
        <v>728</v>
      </c>
      <c r="E80" s="5" t="n">
        <v>791</v>
      </c>
      <c r="H80" s="5" t="n">
        <v>791</v>
      </c>
      <c r="N80" s="5" t="n">
        <v>813</v>
      </c>
      <c r="O80" s="5" t="n">
        <v>737</v>
      </c>
    </row>
    <row spans="1:15" r="81">
      <c r="A81" s="4" t="s">
        <v>74</v>
      </c>
      <c r="C81" s="5" t="n">
        <v>1615</v>
      </c>
      <c r="F81" s="5" t="n">
        <v>1615</v>
      </c>
      <c r="L81" s="5" t="n">
        <v>2025</v>
      </c>
    </row>
    <row spans="1:15" r="82">
      <c r="A82" s="4" t="s">
        <v>409</v>
      </c>
      <c r="C82" s="5" t="n">
        <v>510</v>
      </c>
      <c r="F82" s="5" t="n">
        <v>510</v>
      </c>
      <c r="J82" s="7" t="n">
        <v>735</v>
      </c>
      <c r="L82" s="5" t="n">
        <v>578</v>
      </c>
    </row>
    <row spans="1:15" r="83">
      <c r="A83" s="4" t="s">
        <v>410</v>
      </c>
      <c r="B83" s="4" t="s">
        <v>729</v>
      </c>
      <c r="C83" s="5" t="n">
        <v>-7</v>
      </c>
    </row>
    <row spans="1:15" r="84">
      <c r="A84" s="3" t="s">
        <v>713</v>
      </c>
    </row>
    <row spans="1:15" r="85">
      <c r="A85" s="4" t="s">
        <v>412</v>
      </c>
      <c r="C85" s="5" t="n">
        <v>-10</v>
      </c>
      <c r="D85" s="4" t="s">
        <v>411</v>
      </c>
      <c r="F85" s="5" t="n">
        <v>-3</v>
      </c>
    </row>
    <row spans="1:15" r="86">
      <c r="A86" s="4" t="s">
        <v>720</v>
      </c>
      <c r="B86" s="4" t="s">
        <v>108</v>
      </c>
      <c r="E86" s="5" t="n">
        <v>4</v>
      </c>
      <c r="H86" s="5" t="n">
        <v>8</v>
      </c>
    </row>
    <row spans="1:15" r="87">
      <c r="A87" s="4" t="s">
        <v>414</v>
      </c>
      <c r="F87" s="5" t="n">
        <v>-3</v>
      </c>
    </row>
    <row spans="1:15" r="88">
      <c r="A88" s="4" t="s">
        <v>416</v>
      </c>
      <c r="C88" s="5" t="n">
        <v>6</v>
      </c>
      <c r="F88" s="5" t="n">
        <v>16</v>
      </c>
    </row>
    <row spans="1:15" r="89">
      <c r="A89" s="4" t="s">
        <v>415</v>
      </c>
      <c r="C89" s="5" t="n">
        <v>69</v>
      </c>
      <c r="F89" s="5" t="n">
        <v>331</v>
      </c>
    </row>
    <row spans="1:15" r="90">
      <c r="A90" s="4" t="s">
        <v>417</v>
      </c>
      <c r="C90" s="5" t="n">
        <v>-201</v>
      </c>
      <c r="F90" s="5" t="n">
        <v>-251</v>
      </c>
    </row>
    <row spans="1:15" r="91">
      <c r="A91" s="4" t="s">
        <v>418</v>
      </c>
      <c r="C91" s="5" t="n">
        <v>1</v>
      </c>
      <c r="D91" s="4" t="s">
        <v>542</v>
      </c>
      <c r="F91" s="5" t="n">
        <v>7</v>
      </c>
    </row>
    <row spans="1:15" r="92">
      <c r="A92" s="4" t="s">
        <v>420</v>
      </c>
      <c r="C92" s="5" t="n">
        <v>-76</v>
      </c>
      <c r="D92" s="4" t="s">
        <v>542</v>
      </c>
      <c r="F92" s="5" t="n">
        <v>-133</v>
      </c>
    </row>
    <row spans="1:15" r="93">
      <c r="A93" s="4" t="s">
        <v>337</v>
      </c>
      <c r="C93" s="5" t="n">
        <v>47</v>
      </c>
      <c r="F93" s="5" t="n">
        <v>47</v>
      </c>
      <c r="L93" s="5" t="n">
        <v>84</v>
      </c>
    </row>
    <row spans="1:15" r="94">
      <c r="A94" s="4" t="s">
        <v>76</v>
      </c>
      <c r="C94" s="5" t="n">
        <v>0</v>
      </c>
      <c r="F94" s="5" t="n">
        <v>0</v>
      </c>
      <c r="L94" s="5" t="n">
        <v>0</v>
      </c>
      <c r="M94" s="4" t="s">
        <v>55</v>
      </c>
    </row>
    <row spans="1:15" r="95">
      <c r="A95" s="4" t="s">
        <v>117</v>
      </c>
      <c r="C95" s="5" t="n">
        <v>45</v>
      </c>
      <c r="F95" s="5" t="n">
        <v>45</v>
      </c>
      <c r="L95" s="5" t="n">
        <v>48</v>
      </c>
    </row>
    <row spans="1:15" r="96">
      <c r="A96" s="4" t="s">
        <v>714</v>
      </c>
      <c r="C96" s="5" t="n">
        <v>148</v>
      </c>
      <c r="F96" s="5" t="n">
        <v>148</v>
      </c>
    </row>
    <row spans="1:15" r="97">
      <c r="A97" s="4" t="s">
        <v>338</v>
      </c>
      <c r="C97" s="5" t="n">
        <v>0</v>
      </c>
      <c r="F97" s="5" t="n">
        <v>0</v>
      </c>
      <c r="L97" s="5" t="n">
        <v>0</v>
      </c>
    </row>
    <row spans="1:15" r="98">
      <c r="A98" s="4" t="s">
        <v>340</v>
      </c>
      <c r="C98" s="5" t="n">
        <v>2475</v>
      </c>
      <c r="F98" s="5" t="n">
        <v>2475</v>
      </c>
      <c r="L98" s="5" t="n">
        <v>2998</v>
      </c>
    </row>
    <row spans="1:15" r="99">
      <c r="A99" s="4" t="s">
        <v>730</v>
      </c>
      <c r="E99" s="5" t="n">
        <v>33</v>
      </c>
      <c r="H99" s="5" t="n">
        <v>298</v>
      </c>
    </row>
    <row spans="1:15" r="100">
      <c r="A100" s="4" t="s">
        <v>731</v>
      </c>
      <c r="E100" s="5" t="n">
        <v>1</v>
      </c>
      <c r="H100" s="5" t="n">
        <v>2</v>
      </c>
    </row>
    <row spans="1:15" r="101">
      <c r="A101" s="4" t="s">
        <v>732</v>
      </c>
      <c r="E101" s="5" t="n">
        <v>56</v>
      </c>
      <c r="H101" s="5" t="n">
        <v>219</v>
      </c>
    </row>
    <row spans="1:15" r="102">
      <c r="A102" s="4" t="s">
        <v>733</v>
      </c>
      <c r="E102" s="5" t="n">
        <v>1</v>
      </c>
      <c r="H102" s="5" t="n">
        <v>5</v>
      </c>
    </row>
    <row spans="1:15" r="103">
      <c r="A103" s="4" t="s">
        <v>734</v>
      </c>
      <c r="E103" s="5" t="n">
        <v>3</v>
      </c>
      <c r="H103" s="5" t="n">
        <v>36</v>
      </c>
    </row>
    <row spans="1:15" r="104">
      <c r="A104" s="4" t="s">
        <v>735</v>
      </c>
      <c r="H104" s="5" t="n">
        <v>6</v>
      </c>
    </row>
    <row spans="1:15" r="105">
      <c r="A105" s="4" t="s">
        <v>736</v>
      </c>
    </row>
    <row spans="1:15" r="106">
      <c r="A106" s="3" t="s">
        <v>712</v>
      </c>
    </row>
    <row spans="1:15" r="107">
      <c r="A107" s="4" t="s">
        <v>74</v>
      </c>
      <c r="C107" s="5" t="n">
        <v>5</v>
      </c>
      <c r="F107" s="5" t="n">
        <v>5</v>
      </c>
      <c r="L107" s="5" t="n">
        <v>82</v>
      </c>
    </row>
    <row spans="1:15" r="108">
      <c r="A108" s="4" t="s">
        <v>737</v>
      </c>
    </row>
    <row spans="1:15" r="109">
      <c r="A109" s="3" t="s">
        <v>712</v>
      </c>
    </row>
    <row spans="1:15" r="110">
      <c r="A110" s="4" t="s">
        <v>74</v>
      </c>
      <c r="C110" s="5" t="n">
        <v>597</v>
      </c>
      <c r="F110" s="5" t="n">
        <v>597</v>
      </c>
      <c r="L110" s="5" t="n">
        <v>734</v>
      </c>
    </row>
    <row spans="1:15" r="111">
      <c r="A111" s="4" t="s">
        <v>738</v>
      </c>
    </row>
    <row spans="1:15" r="112">
      <c r="A112" s="3" t="s">
        <v>712</v>
      </c>
    </row>
    <row spans="1:15" r="113">
      <c r="A113" s="4" t="s">
        <v>74</v>
      </c>
      <c r="C113" s="5" t="n">
        <v>50</v>
      </c>
      <c r="F113" s="5" t="n">
        <v>50</v>
      </c>
      <c r="L113" s="5" t="n">
        <v>54</v>
      </c>
    </row>
    <row spans="1:15" r="114">
      <c r="A114" s="4" t="s">
        <v>739</v>
      </c>
    </row>
    <row spans="1:15" r="115">
      <c r="A115" s="3" t="s">
        <v>712</v>
      </c>
    </row>
    <row spans="1:15" r="116">
      <c r="A116" s="4" t="s">
        <v>74</v>
      </c>
      <c r="C116" s="5" t="n">
        <v>16</v>
      </c>
      <c r="F116" s="5" t="n">
        <v>16</v>
      </c>
      <c r="L116" s="5" t="n">
        <v>30</v>
      </c>
    </row>
    <row spans="1:15" r="117">
      <c r="A117" s="4" t="s">
        <v>740</v>
      </c>
    </row>
    <row spans="1:15" r="118">
      <c r="A118" s="3" t="s">
        <v>712</v>
      </c>
    </row>
    <row spans="1:15" r="119">
      <c r="A119" s="4" t="s">
        <v>74</v>
      </c>
      <c r="C119" s="5" t="n">
        <v>540</v>
      </c>
      <c r="F119" s="5" t="n">
        <v>540</v>
      </c>
      <c r="L119" s="5" t="n">
        <v>646</v>
      </c>
    </row>
    <row spans="1:15" r="120">
      <c r="A120" s="4" t="s">
        <v>741</v>
      </c>
    </row>
    <row spans="1:15" r="121">
      <c r="A121" s="3" t="s">
        <v>712</v>
      </c>
    </row>
    <row spans="1:15" r="122">
      <c r="A122" s="4" t="s">
        <v>74</v>
      </c>
      <c r="C122" s="5" t="n">
        <v>74</v>
      </c>
      <c r="F122" s="5" t="n">
        <v>74</v>
      </c>
      <c r="L122" s="5" t="n">
        <v>119</v>
      </c>
    </row>
    <row spans="1:15" r="123">
      <c r="A123" s="4" t="s">
        <v>742</v>
      </c>
    </row>
    <row spans="1:15" r="124">
      <c r="A124" s="3" t="s">
        <v>712</v>
      </c>
    </row>
    <row spans="1:15" r="125">
      <c r="A125" s="4" t="s">
        <v>74</v>
      </c>
      <c r="C125" s="5" t="n">
        <v>333</v>
      </c>
      <c r="F125" s="5" t="n">
        <v>333</v>
      </c>
      <c r="L125" s="5" t="n">
        <v>360</v>
      </c>
    </row>
    <row spans="1:15" r="126">
      <c r="A126" s="4" t="s">
        <v>743</v>
      </c>
    </row>
    <row spans="1:15" r="127">
      <c r="A127" s="3" t="s">
        <v>712</v>
      </c>
    </row>
    <row spans="1:15" r="128">
      <c r="A128" s="4" t="s">
        <v>409</v>
      </c>
      <c r="C128" s="5" t="n">
        <v>328</v>
      </c>
      <c r="D128" s="4" t="s">
        <v>419</v>
      </c>
      <c r="E128" s="5" t="n">
        <v>244</v>
      </c>
      <c r="F128" s="5" t="n">
        <v>328</v>
      </c>
      <c r="G128" s="4" t="s">
        <v>419</v>
      </c>
      <c r="H128" s="5" t="n">
        <v>244</v>
      </c>
      <c r="L128" s="5" t="n">
        <v>286</v>
      </c>
      <c r="M128" s="4" t="s">
        <v>419</v>
      </c>
      <c r="N128" s="5" t="n">
        <v>219</v>
      </c>
    </row>
    <row spans="1:15" r="129">
      <c r="A129" s="4" t="s">
        <v>410</v>
      </c>
      <c r="E129" s="5" t="n">
        <v>51</v>
      </c>
      <c r="F129" s="5" t="n">
        <v>27</v>
      </c>
      <c r="G129" s="4" t="s">
        <v>744</v>
      </c>
    </row>
    <row spans="1:15" r="130">
      <c r="A130" s="3" t="s">
        <v>713</v>
      </c>
    </row>
    <row spans="1:15" r="131">
      <c r="A131" s="4" t="s">
        <v>412</v>
      </c>
      <c r="E131" s="5" t="n">
        <v>48</v>
      </c>
      <c r="F131" s="5" t="n">
        <v>18</v>
      </c>
      <c r="G131" s="4" t="s">
        <v>745</v>
      </c>
    </row>
    <row spans="1:15" r="132">
      <c r="A132" s="4" t="s">
        <v>416</v>
      </c>
      <c r="B132" s="4" t="s">
        <v>419</v>
      </c>
      <c r="F132" s="5" t="n">
        <v>31</v>
      </c>
    </row>
    <row spans="1:15" r="133">
      <c r="A133" s="4" t="s">
        <v>415</v>
      </c>
      <c r="E133" s="5" t="n">
        <v>2</v>
      </c>
      <c r="F133" s="5" t="n">
        <v>39</v>
      </c>
      <c r="G133" s="4" t="s">
        <v>419</v>
      </c>
    </row>
    <row spans="1:15" r="134">
      <c r="A134" s="4" t="s">
        <v>418</v>
      </c>
      <c r="B134" s="4" t="s">
        <v>746</v>
      </c>
      <c r="F134" s="5" t="n">
        <v>6</v>
      </c>
    </row>
    <row spans="1:15" r="135">
      <c r="A135" s="4" t="s">
        <v>420</v>
      </c>
      <c r="E135" s="5" t="n">
        <v>1</v>
      </c>
      <c r="F135" s="5" t="n">
        <v>10</v>
      </c>
      <c r="G135" s="4" t="s">
        <v>746</v>
      </c>
    </row>
    <row spans="1:15" r="136">
      <c r="A136" s="4" t="s">
        <v>747</v>
      </c>
    </row>
    <row spans="1:15" r="137">
      <c r="A137" s="3" t="s">
        <v>712</v>
      </c>
    </row>
    <row spans="1:15" r="138">
      <c r="A138" s="4" t="s">
        <v>728</v>
      </c>
      <c r="E138" s="5" t="n">
        <v>96</v>
      </c>
      <c r="H138" s="5" t="n">
        <v>96</v>
      </c>
      <c r="O138" s="5" t="n">
        <v>178</v>
      </c>
    </row>
    <row spans="1:15" r="139">
      <c r="A139" s="4" t="s">
        <v>748</v>
      </c>
      <c r="H139" s="5" t="n">
        <v>14</v>
      </c>
    </row>
    <row spans="1:15" r="140">
      <c r="A140" s="4" t="s">
        <v>409</v>
      </c>
      <c r="C140" s="5" t="n">
        <v>47</v>
      </c>
      <c r="E140" s="5" t="n">
        <v>96</v>
      </c>
      <c r="F140" s="5" t="n">
        <v>47</v>
      </c>
      <c r="H140" s="7" t="n">
        <v>96</v>
      </c>
      <c r="J140" s="5" t="n">
        <v>72</v>
      </c>
      <c r="L140" s="5" t="n">
        <v>84</v>
      </c>
      <c r="N140" s="5" t="n">
        <v>138</v>
      </c>
    </row>
    <row spans="1:15" r="141">
      <c r="A141" s="4" t="s">
        <v>410</v>
      </c>
      <c r="B141" s="4" t="s">
        <v>729</v>
      </c>
      <c r="C141" s="5" t="n">
        <v>1</v>
      </c>
      <c r="F141" s="5" t="n">
        <v>2</v>
      </c>
    </row>
    <row spans="1:15" r="142">
      <c r="A142" s="3" t="s">
        <v>713</v>
      </c>
    </row>
    <row spans="1:15" r="143">
      <c r="A143" s="4" t="s">
        <v>412</v>
      </c>
      <c r="B143" s="4" t="s">
        <v>411</v>
      </c>
      <c r="F143" s="5" t="n">
        <v>4</v>
      </c>
    </row>
    <row spans="1:15" r="144">
      <c r="A144" s="4" t="s">
        <v>720</v>
      </c>
      <c r="H144" s="4" t="s">
        <v>749</v>
      </c>
    </row>
    <row spans="1:15" r="145">
      <c r="A145" s="4" t="s">
        <v>414</v>
      </c>
      <c r="B145" s="4" t="s">
        <v>108</v>
      </c>
      <c r="C145" s="5" t="n">
        <v>1</v>
      </c>
      <c r="F145" s="5" t="n">
        <v>-1</v>
      </c>
    </row>
    <row spans="1:15" r="146">
      <c r="A146" s="4" t="s">
        <v>416</v>
      </c>
      <c r="C146" s="5" t="n">
        <v>25</v>
      </c>
      <c r="F146" s="5" t="n">
        <v>23</v>
      </c>
    </row>
    <row spans="1:15" r="147">
      <c r="A147" s="4" t="s">
        <v>415</v>
      </c>
      <c r="E147" s="5" t="n">
        <v>4</v>
      </c>
      <c r="F147" s="5" t="n">
        <v>5</v>
      </c>
    </row>
    <row spans="1:15" r="148">
      <c r="A148" s="4" t="s">
        <v>417</v>
      </c>
      <c r="E148" s="5" t="n">
        <v>-46</v>
      </c>
      <c r="F148" s="5" t="n">
        <v>-5</v>
      </c>
    </row>
    <row spans="1:15" r="149">
      <c r="A149" s="4" t="s">
        <v>420</v>
      </c>
      <c r="B149" s="4" t="s">
        <v>542</v>
      </c>
      <c r="C149" s="5" t="n">
        <v>-1</v>
      </c>
      <c r="F149" s="5" t="n">
        <v>-11</v>
      </c>
    </row>
    <row spans="1:15" r="150">
      <c r="A150" s="4" t="s">
        <v>730</v>
      </c>
      <c r="H150" s="7" t="n">
        <v>14</v>
      </c>
    </row>
    <row spans="1:15" r="151">
      <c r="A151" s="4" t="s">
        <v>731</v>
      </c>
      <c r="H151" s="5" t="n">
        <v>3</v>
      </c>
    </row>
    <row spans="1:15" r="152">
      <c r="A152" s="4" t="s">
        <v>732</v>
      </c>
      <c r="H152" s="5" t="n">
        <v>107</v>
      </c>
    </row>
    <row spans="1:15" r="153">
      <c r="A153" s="4" t="s">
        <v>735</v>
      </c>
      <c r="H153" s="5" t="n">
        <v>19</v>
      </c>
    </row>
    <row spans="1:15" r="154">
      <c r="A154" s="4" t="s">
        <v>750</v>
      </c>
    </row>
    <row spans="1:15" r="155">
      <c r="A155" s="3" t="s">
        <v>712</v>
      </c>
    </row>
    <row spans="1:15" r="156">
      <c r="A156" s="4" t="s">
        <v>409</v>
      </c>
      <c r="C156" s="5" t="n">
        <v>-30</v>
      </c>
      <c r="E156" s="5" t="n">
        <v>-27</v>
      </c>
      <c r="F156" s="5" t="n">
        <v>-30</v>
      </c>
      <c r="H156" s="5" t="n">
        <v>-27</v>
      </c>
      <c r="J156" s="5" t="n">
        <v>-28</v>
      </c>
      <c r="L156" s="5" t="n">
        <v>-27</v>
      </c>
      <c r="N156" s="5" t="n">
        <v>0</v>
      </c>
      <c r="O156" s="5" t="n">
        <v>-24</v>
      </c>
    </row>
    <row spans="1:15" r="157">
      <c r="A157" s="4" t="s">
        <v>410</v>
      </c>
      <c r="C157" s="5" t="n">
        <v>-2</v>
      </c>
      <c r="D157" s="4" t="s">
        <v>729</v>
      </c>
      <c r="F157" s="5" t="n">
        <v>-4</v>
      </c>
      <c r="G157" s="4" t="s">
        <v>729</v>
      </c>
      <c r="H157" s="5" t="n">
        <v>-1</v>
      </c>
    </row>
    <row spans="1:15" r="158">
      <c r="A158" s="3" t="s">
        <v>713</v>
      </c>
    </row>
    <row spans="1:15" r="159">
      <c r="A159" s="4" t="s">
        <v>412</v>
      </c>
      <c r="C159" s="5" t="n">
        <v>-2</v>
      </c>
      <c r="D159" s="4" t="s">
        <v>411</v>
      </c>
      <c r="E159" s="5" t="n">
        <v>-1</v>
      </c>
      <c r="F159" s="5" t="n">
        <v>-2</v>
      </c>
      <c r="G159" s="4" t="s">
        <v>411</v>
      </c>
      <c r="H159" s="5" t="n">
        <v>-3</v>
      </c>
    </row>
    <row spans="1:15" r="160">
      <c r="A160" s="4" t="s">
        <v>416</v>
      </c>
      <c r="F160" s="5" t="n">
        <v>1</v>
      </c>
      <c r="H160" s="5" t="n">
        <v>0</v>
      </c>
      <c r="I160" s="4" t="s">
        <v>419</v>
      </c>
    </row>
    <row spans="1:15" r="161">
      <c r="A161" s="4" t="s">
        <v>417</v>
      </c>
      <c r="B161" s="4" t="s">
        <v>419</v>
      </c>
      <c r="E161" s="5" t="n">
        <v>0</v>
      </c>
    </row>
    <row spans="1:15" r="162">
      <c r="A162" s="4" t="s">
        <v>418</v>
      </c>
      <c r="E162" s="5" t="n">
        <v>-26</v>
      </c>
    </row>
    <row spans="1:15" r="163">
      <c r="A163" s="4" t="s">
        <v>751</v>
      </c>
    </row>
    <row spans="1:15" r="164">
      <c r="A164" s="3" t="s">
        <v>712</v>
      </c>
    </row>
    <row spans="1:15" r="165">
      <c r="A165" s="4" t="s">
        <v>409</v>
      </c>
      <c r="C165" s="5" t="n">
        <v>0</v>
      </c>
      <c r="E165" s="5" t="n">
        <v>2</v>
      </c>
      <c r="F165" s="5" t="n">
        <v>0</v>
      </c>
      <c r="H165" s="5" t="n">
        <v>2</v>
      </c>
      <c r="J165" s="5" t="n">
        <v>3</v>
      </c>
      <c r="L165" s="5" t="n">
        <v>5</v>
      </c>
      <c r="N165" s="5" t="n">
        <v>2</v>
      </c>
      <c r="O165" s="5" t="n">
        <v>2</v>
      </c>
    </row>
    <row spans="1:15" r="166">
      <c r="A166" s="4" t="s">
        <v>410</v>
      </c>
      <c r="B166" s="4" t="s">
        <v>729</v>
      </c>
      <c r="F166" s="5" t="n">
        <v>1</v>
      </c>
    </row>
    <row spans="1:15" r="167">
      <c r="A167" s="3" t="s">
        <v>713</v>
      </c>
    </row>
    <row spans="1:15" r="168">
      <c r="A168" s="4" t="s">
        <v>412</v>
      </c>
      <c r="B168" s="4" t="s">
        <v>411</v>
      </c>
      <c r="C168" s="5" t="n">
        <v>-3</v>
      </c>
      <c r="F168" s="5" t="n">
        <v>5</v>
      </c>
    </row>
    <row spans="1:15" r="169">
      <c r="A169" s="4" t="s">
        <v>416</v>
      </c>
      <c r="F169" s="5" t="n">
        <v>10</v>
      </c>
      <c r="H169" s="5" t="n">
        <v>0</v>
      </c>
      <c r="I169" s="4" t="s">
        <v>419</v>
      </c>
    </row>
    <row spans="1:15" r="170">
      <c r="A170" s="4" t="s">
        <v>417</v>
      </c>
      <c r="B170" s="4" t="s">
        <v>419</v>
      </c>
      <c r="E170" s="5" t="n">
        <v>0</v>
      </c>
    </row>
    <row spans="1:15" r="171">
      <c r="A171" s="4" t="s">
        <v>752</v>
      </c>
    </row>
    <row spans="1:15" r="172">
      <c r="A172" s="3" t="s">
        <v>712</v>
      </c>
    </row>
    <row spans="1:15" r="173">
      <c r="A173" s="4" t="s">
        <v>409</v>
      </c>
      <c r="C173" s="5" t="n">
        <v>0</v>
      </c>
      <c r="E173" s="5" t="n">
        <v>-2</v>
      </c>
      <c r="F173" s="5" t="n">
        <v>0</v>
      </c>
      <c r="H173" s="5" t="n">
        <v>-2</v>
      </c>
      <c r="L173" s="5" t="n">
        <v>-3</v>
      </c>
      <c r="N173" s="5" t="n">
        <v>0</v>
      </c>
      <c r="O173" s="5" t="n">
        <v>2</v>
      </c>
    </row>
    <row spans="1:15" r="174">
      <c r="A174" s="4" t="s">
        <v>410</v>
      </c>
      <c r="E174" s="5" t="n">
        <v>-1</v>
      </c>
      <c r="F174" s="5" t="n">
        <v>3</v>
      </c>
      <c r="G174" s="4" t="s">
        <v>729</v>
      </c>
      <c r="H174" s="5" t="n">
        <v>-3</v>
      </c>
    </row>
    <row spans="1:15" r="175">
      <c r="A175" s="3" t="s">
        <v>713</v>
      </c>
    </row>
    <row spans="1:15" r="176">
      <c r="A176" s="4" t="s">
        <v>412</v>
      </c>
      <c r="E176" s="5" t="n">
        <v>-2</v>
      </c>
      <c r="F176" s="5" t="n">
        <v>1</v>
      </c>
      <c r="G176" s="4" t="s">
        <v>411</v>
      </c>
      <c r="H176" s="5" t="n">
        <v>-4</v>
      </c>
    </row>
    <row spans="1:15" r="177">
      <c r="A177" s="4" t="s">
        <v>416</v>
      </c>
      <c r="B177" s="4" t="s">
        <v>419</v>
      </c>
      <c r="H177" s="5" t="n">
        <v>0</v>
      </c>
    </row>
    <row spans="1:15" r="178">
      <c r="A178" s="4" t="s">
        <v>415</v>
      </c>
      <c r="E178" s="5" t="n">
        <v>-1</v>
      </c>
      <c r="F178" s="5" t="n">
        <v>-8</v>
      </c>
      <c r="H178" s="5" t="n">
        <v>-1</v>
      </c>
    </row>
    <row spans="1:15" r="179">
      <c r="A179" s="4" t="s">
        <v>417</v>
      </c>
      <c r="B179" s="4" t="s">
        <v>419</v>
      </c>
      <c r="E179" s="5" t="n">
        <v>0</v>
      </c>
    </row>
    <row spans="1:15" r="180">
      <c r="A180" s="4" t="s">
        <v>420</v>
      </c>
      <c r="E180" s="5" t="n">
        <v>1</v>
      </c>
      <c r="F180" s="5" t="n">
        <v>10</v>
      </c>
      <c r="G180" s="4" t="s">
        <v>542</v>
      </c>
      <c r="H180" s="5" t="n">
        <v>1</v>
      </c>
    </row>
    <row spans="1:15" r="181">
      <c r="A181" s="4" t="s">
        <v>753</v>
      </c>
    </row>
    <row spans="1:15" r="182">
      <c r="A182" s="3" t="s">
        <v>712</v>
      </c>
    </row>
    <row spans="1:15" r="183">
      <c r="A183" s="4" t="s">
        <v>409</v>
      </c>
      <c r="C183" s="5" t="n">
        <v>4</v>
      </c>
      <c r="F183" s="5" t="n">
        <v>4</v>
      </c>
      <c r="J183" s="5" t="n">
        <v>2</v>
      </c>
      <c r="L183" s="5" t="n">
        <v>0</v>
      </c>
    </row>
    <row spans="1:15" r="184">
      <c r="A184" s="4" t="s">
        <v>410</v>
      </c>
      <c r="B184" s="4" t="s">
        <v>729</v>
      </c>
      <c r="C184" s="5" t="n">
        <v>2</v>
      </c>
      <c r="F184" s="5" t="n">
        <v>-2</v>
      </c>
    </row>
    <row spans="1:15" r="185">
      <c r="A185" s="3" t="s">
        <v>713</v>
      </c>
    </row>
    <row spans="1:15" r="186">
      <c r="A186" s="4" t="s">
        <v>412</v>
      </c>
      <c r="B186" s="4" t="s">
        <v>411</v>
      </c>
      <c r="C186" s="5" t="n">
        <v>2</v>
      </c>
      <c r="F186" s="5" t="n">
        <v>-2</v>
      </c>
    </row>
    <row spans="1:15" r="187">
      <c r="A187" s="4" t="s">
        <v>418</v>
      </c>
      <c r="B187" s="4" t="s">
        <v>542</v>
      </c>
      <c r="F187" s="5" t="n">
        <v>6</v>
      </c>
    </row>
    <row spans="1:15" r="188">
      <c r="A188" s="4" t="s">
        <v>754</v>
      </c>
    </row>
    <row spans="1:15" r="189">
      <c r="A189" s="3" t="s">
        <v>712</v>
      </c>
    </row>
    <row spans="1:15" r="190">
      <c r="A190" s="4" t="s">
        <v>409</v>
      </c>
      <c r="C190" s="5" t="n">
        <v>328</v>
      </c>
      <c r="D190" s="4" t="s">
        <v>419</v>
      </c>
      <c r="E190" s="5" t="n">
        <v>244</v>
      </c>
      <c r="F190" s="5" t="n">
        <v>328</v>
      </c>
      <c r="G190" s="4" t="s">
        <v>419</v>
      </c>
      <c r="H190" s="5" t="n">
        <v>244</v>
      </c>
      <c r="J190" s="5" t="n">
        <v>267</v>
      </c>
      <c r="K190" s="4" t="s">
        <v>419</v>
      </c>
      <c r="O190" s="5" t="n">
        <v>204</v>
      </c>
    </row>
    <row spans="1:15" r="191">
      <c r="A191" s="4" t="s">
        <v>410</v>
      </c>
      <c r="C191" s="5" t="n">
        <v>60</v>
      </c>
      <c r="D191" s="4" t="s">
        <v>744</v>
      </c>
      <c r="H191" s="5" t="n">
        <v>-36</v>
      </c>
    </row>
    <row spans="1:15" r="192">
      <c r="A192" s="3" t="s">
        <v>713</v>
      </c>
    </row>
    <row spans="1:15" r="193">
      <c r="A193" s="4" t="s">
        <v>412</v>
      </c>
      <c r="C193" s="5" t="n">
        <v>61</v>
      </c>
      <c r="D193" s="4" t="s">
        <v>745</v>
      </c>
      <c r="H193" s="5" t="n">
        <v>-17</v>
      </c>
    </row>
    <row spans="1:15" r="194">
      <c r="A194" s="4" t="s">
        <v>416</v>
      </c>
      <c r="B194" s="4" t="s">
        <v>419</v>
      </c>
      <c r="H194" s="5" t="n">
        <v>-2</v>
      </c>
    </row>
    <row spans="1:15" r="195">
      <c r="A195" s="4" t="s">
        <v>415</v>
      </c>
      <c r="H195" s="5" t="n">
        <v>21</v>
      </c>
    </row>
    <row spans="1:15" r="196">
      <c r="A196" s="4" t="s">
        <v>417</v>
      </c>
      <c r="B196" s="4" t="s">
        <v>419</v>
      </c>
      <c r="E196" s="5" t="n">
        <v>0</v>
      </c>
    </row>
    <row spans="1:15" r="197">
      <c r="A197" s="4" t="s">
        <v>418</v>
      </c>
      <c r="E197" s="5" t="n">
        <v>-26</v>
      </c>
    </row>
    <row spans="1:15" r="198">
      <c r="A198" s="4" t="s">
        <v>420</v>
      </c>
      <c r="H198" s="5" t="n">
        <v>34</v>
      </c>
    </row>
    <row spans="1:15" r="199">
      <c r="A199" s="4" t="s">
        <v>755</v>
      </c>
    </row>
    <row spans="1:15" r="200">
      <c r="A200" s="3" t="s">
        <v>713</v>
      </c>
    </row>
    <row spans="1:15" r="201">
      <c r="A201" s="4" t="s">
        <v>345</v>
      </c>
      <c r="C201" s="5" t="n">
        <v>-291</v>
      </c>
      <c r="F201" s="5" t="n">
        <v>-291</v>
      </c>
    </row>
    <row spans="1:15" r="202">
      <c r="A202" s="4" t="s">
        <v>756</v>
      </c>
    </row>
    <row spans="1:15" r="203">
      <c r="A203" s="3" t="s">
        <v>712</v>
      </c>
    </row>
    <row spans="1:15" r="204">
      <c r="A204" s="4" t="s">
        <v>409</v>
      </c>
      <c r="C204" s="5" t="n">
        <v>-270</v>
      </c>
      <c r="E204" s="5" t="n">
        <v>-56</v>
      </c>
      <c r="F204" s="5" t="n">
        <v>-270</v>
      </c>
      <c r="H204" s="5" t="n">
        <v>-56</v>
      </c>
      <c r="J204" s="5" t="n">
        <v>-112</v>
      </c>
      <c r="L204" s="5" t="n">
        <v>-139</v>
      </c>
      <c r="N204" s="5" t="n">
        <v>2</v>
      </c>
      <c r="O204" s="5" t="n">
        <v>-576</v>
      </c>
    </row>
    <row spans="1:15" r="205">
      <c r="A205" s="4" t="s">
        <v>410</v>
      </c>
      <c r="C205" s="5" t="n">
        <v>-177</v>
      </c>
      <c r="D205" s="4" t="s">
        <v>729</v>
      </c>
      <c r="E205" s="5" t="n">
        <v>-37</v>
      </c>
      <c r="F205" s="5" t="n">
        <v>-118</v>
      </c>
      <c r="H205" s="5" t="n">
        <v>633</v>
      </c>
    </row>
    <row spans="1:15" r="206">
      <c r="A206" s="3" t="s">
        <v>713</v>
      </c>
    </row>
    <row spans="1:15" r="207">
      <c r="A207" s="4" t="s">
        <v>412</v>
      </c>
      <c r="C207" s="5" t="n">
        <v>-177</v>
      </c>
      <c r="D207" s="4" t="s">
        <v>757</v>
      </c>
      <c r="E207" s="5" t="n">
        <v>-37</v>
      </c>
      <c r="F207" s="5" t="n">
        <v>-118</v>
      </c>
      <c r="H207" s="5" t="n">
        <v>633</v>
      </c>
    </row>
    <row spans="1:15" r="208">
      <c r="A208" s="4" t="s">
        <v>416</v>
      </c>
      <c r="C208" s="5" t="n">
        <v>-19</v>
      </c>
      <c r="E208" s="5" t="n">
        <v>21</v>
      </c>
      <c r="F208" s="5" t="n">
        <v>13</v>
      </c>
      <c r="H208" s="5" t="n">
        <v>113</v>
      </c>
    </row>
    <row spans="1:15" r="209">
      <c r="A209" s="4" t="s">
        <v>345</v>
      </c>
      <c r="C209" s="5" t="n">
        <v>-270</v>
      </c>
      <c r="F209" s="5" t="n">
        <v>-270</v>
      </c>
    </row>
    <row spans="1:15" r="210">
      <c r="A210" s="4" t="s">
        <v>758</v>
      </c>
    </row>
    <row spans="1:15" r="211">
      <c r="A211" s="3" t="s">
        <v>713</v>
      </c>
    </row>
    <row spans="1:15" r="212">
      <c r="A212" s="4" t="s">
        <v>345</v>
      </c>
      <c r="B212" s="4" t="s">
        <v>358</v>
      </c>
      <c r="L212" s="5" t="n">
        <v>-3</v>
      </c>
    </row>
    <row spans="1:15" r="213">
      <c r="A213" s="4" t="s">
        <v>759</v>
      </c>
    </row>
    <row spans="1:15" r="214">
      <c r="A214" s="3" t="s">
        <v>713</v>
      </c>
    </row>
    <row spans="1:15" r="215">
      <c r="A215" s="4" t="s">
        <v>345</v>
      </c>
      <c r="C215" s="5" t="n">
        <v>-30</v>
      </c>
      <c r="F215" s="5" t="n">
        <v>-30</v>
      </c>
    </row>
    <row spans="1:15" r="216">
      <c r="A216" s="4" t="s">
        <v>760</v>
      </c>
    </row>
    <row spans="1:15" r="217">
      <c r="A217" s="3" t="s">
        <v>713</v>
      </c>
    </row>
    <row spans="1:15" r="218">
      <c r="A218" s="4" t="s">
        <v>345</v>
      </c>
      <c r="C218" s="5" t="n">
        <v>0</v>
      </c>
      <c r="F218" s="5" t="n">
        <v>0</v>
      </c>
    </row>
    <row spans="1:15" r="219">
      <c r="A219" s="4" t="s">
        <v>761</v>
      </c>
    </row>
    <row spans="1:15" r="220">
      <c r="A220" s="3" t="s">
        <v>713</v>
      </c>
    </row>
    <row spans="1:15" r="221">
      <c r="A221" s="4" t="s">
        <v>345</v>
      </c>
      <c r="C221" s="5" t="n">
        <v>0</v>
      </c>
      <c r="F221" s="5" t="n">
        <v>0</v>
      </c>
    </row>
    <row spans="1:15" r="222">
      <c r="A222" s="4" t="s">
        <v>762</v>
      </c>
    </row>
    <row spans="1:15" r="223">
      <c r="A223" s="3" t="s">
        <v>712</v>
      </c>
    </row>
    <row spans="1:15" r="224">
      <c r="A224" s="4" t="s">
        <v>728</v>
      </c>
      <c r="E224" s="5" t="n">
        <v>52</v>
      </c>
      <c r="H224" s="5" t="n">
        <v>52</v>
      </c>
      <c r="O224" s="5" t="n">
        <v>51</v>
      </c>
    </row>
    <row spans="1:15" r="225">
      <c r="A225" s="4" t="s">
        <v>748</v>
      </c>
      <c r="H225" s="5" t="n">
        <v>-1</v>
      </c>
    </row>
    <row spans="1:15" r="226">
      <c r="A226" s="4" t="s">
        <v>409</v>
      </c>
      <c r="C226" s="5" t="n">
        <v>45</v>
      </c>
      <c r="E226" s="5" t="n">
        <v>52</v>
      </c>
      <c r="F226" s="5" t="n">
        <v>45</v>
      </c>
      <c r="H226" s="5" t="n">
        <v>52</v>
      </c>
      <c r="J226" s="5" t="n">
        <v>44</v>
      </c>
      <c r="L226" s="5" t="n">
        <v>48</v>
      </c>
      <c r="N226" s="5" t="n">
        <v>52</v>
      </c>
    </row>
    <row spans="1:15" r="227">
      <c r="A227" s="4" t="s">
        <v>410</v>
      </c>
      <c r="B227" s="4" t="s">
        <v>729</v>
      </c>
      <c r="C227" s="5" t="n">
        <v>-4</v>
      </c>
      <c r="F227" s="5" t="n">
        <v>-4</v>
      </c>
    </row>
    <row spans="1:15" r="228">
      <c r="A228" s="3" t="s">
        <v>713</v>
      </c>
    </row>
    <row spans="1:15" r="229">
      <c r="A229" s="4" t="s">
        <v>412</v>
      </c>
      <c r="B229" s="4" t="s">
        <v>411</v>
      </c>
      <c r="C229" s="5" t="n">
        <v>-4</v>
      </c>
      <c r="F229" s="5" t="n">
        <v>2</v>
      </c>
    </row>
    <row spans="1:15" r="230">
      <c r="A230" s="4" t="s">
        <v>720</v>
      </c>
      <c r="H230" s="5" t="n">
        <v>2</v>
      </c>
    </row>
    <row spans="1:15" r="231">
      <c r="A231" s="4" t="s">
        <v>414</v>
      </c>
      <c r="B231" s="4" t="s">
        <v>108</v>
      </c>
      <c r="C231" s="5" t="n">
        <v>3</v>
      </c>
      <c r="F231" s="5" t="n">
        <v>1</v>
      </c>
    </row>
    <row spans="1:15" r="232">
      <c r="A232" s="4" t="s">
        <v>415</v>
      </c>
      <c r="C232" s="5" t="n">
        <v>2</v>
      </c>
      <c r="F232" s="5" t="n">
        <v>5</v>
      </c>
    </row>
    <row spans="1:15" r="233">
      <c r="A233" s="4" t="s">
        <v>417</v>
      </c>
      <c r="F233" s="5" t="n">
        <v>-8</v>
      </c>
    </row>
    <row spans="1:15" r="234">
      <c r="A234" s="4" t="s">
        <v>420</v>
      </c>
      <c r="B234" s="4" t="s">
        <v>542</v>
      </c>
      <c r="F234" s="5" t="n">
        <v>-3</v>
      </c>
    </row>
    <row spans="1:15" r="235">
      <c r="A235" s="4" t="s">
        <v>731</v>
      </c>
      <c r="B235" s="4" t="s">
        <v>419</v>
      </c>
      <c r="H235" s="5" t="n">
        <v>0</v>
      </c>
    </row>
    <row spans="1:15" r="236">
      <c r="A236" s="4" t="s">
        <v>732</v>
      </c>
      <c r="B236" s="4" t="s">
        <v>419</v>
      </c>
      <c r="E236" s="5" t="n">
        <v>0</v>
      </c>
    </row>
    <row spans="1:15" r="237">
      <c r="A237" s="4" t="s">
        <v>735</v>
      </c>
      <c r="H237" s="5" t="n">
        <v>-1</v>
      </c>
    </row>
    <row spans="1:15" r="238">
      <c r="A238" s="4" t="s">
        <v>763</v>
      </c>
    </row>
    <row spans="1:15" r="239">
      <c r="A239" s="3" t="s">
        <v>712</v>
      </c>
    </row>
    <row spans="1:15" r="240">
      <c r="A240" s="4" t="s">
        <v>728</v>
      </c>
      <c r="E240" s="5" t="n">
        <v>2155</v>
      </c>
      <c r="H240" s="5" t="n">
        <v>2155</v>
      </c>
      <c r="O240" s="5" t="n">
        <v>2571</v>
      </c>
    </row>
    <row spans="1:15" r="241">
      <c r="A241" s="4" t="s">
        <v>748</v>
      </c>
      <c r="H241" s="5" t="n">
        <v>21</v>
      </c>
    </row>
    <row spans="1:15" r="242">
      <c r="A242" s="4" t="s">
        <v>409</v>
      </c>
      <c r="C242" s="5" t="n">
        <v>1615</v>
      </c>
      <c r="E242" s="5" t="n">
        <v>2155</v>
      </c>
      <c r="F242" s="5" t="n">
        <v>1615</v>
      </c>
      <c r="H242" s="5" t="n">
        <v>2155</v>
      </c>
      <c r="J242" s="5" t="n">
        <v>1722</v>
      </c>
      <c r="L242" s="5" t="n">
        <v>2025</v>
      </c>
      <c r="N242" s="5" t="n">
        <v>2271</v>
      </c>
    </row>
    <row spans="1:15" r="243">
      <c r="A243" s="4" t="s">
        <v>410</v>
      </c>
      <c r="C243" s="5" t="n">
        <v>-12</v>
      </c>
      <c r="D243" s="4" t="s">
        <v>729</v>
      </c>
      <c r="E243" s="5" t="n">
        <v>-2</v>
      </c>
      <c r="F243" s="5" t="n">
        <v>-13</v>
      </c>
      <c r="G243" s="4" t="s">
        <v>729</v>
      </c>
    </row>
    <row spans="1:15" r="244">
      <c r="A244" s="3" t="s">
        <v>713</v>
      </c>
    </row>
    <row spans="1:15" r="245">
      <c r="A245" s="4" t="s">
        <v>412</v>
      </c>
      <c r="C245" s="5" t="n">
        <v>-10</v>
      </c>
      <c r="D245" s="4" t="s">
        <v>411</v>
      </c>
      <c r="E245" s="5" t="n">
        <v>10</v>
      </c>
      <c r="F245" s="5" t="n">
        <v>14</v>
      </c>
      <c r="G245" s="4" t="s">
        <v>411</v>
      </c>
    </row>
    <row spans="1:15" r="246">
      <c r="A246" s="4" t="s">
        <v>720</v>
      </c>
      <c r="H246" s="5" t="n">
        <v>32</v>
      </c>
    </row>
    <row spans="1:15" r="247">
      <c r="A247" s="4" t="s">
        <v>414</v>
      </c>
      <c r="C247" s="5" t="n">
        <v>-12</v>
      </c>
      <c r="D247" s="4" t="s">
        <v>108</v>
      </c>
      <c r="E247" s="5" t="n">
        <v>-6</v>
      </c>
      <c r="F247" s="5" t="n">
        <v>34</v>
      </c>
      <c r="G247" s="4" t="s">
        <v>108</v>
      </c>
    </row>
    <row spans="1:15" r="248">
      <c r="A248" s="4" t="s">
        <v>416</v>
      </c>
      <c r="C248" s="5" t="n">
        <v>48</v>
      </c>
      <c r="E248" s="5" t="n">
        <v>178</v>
      </c>
      <c r="F248" s="5" t="n">
        <v>169</v>
      </c>
    </row>
    <row spans="1:15" r="249">
      <c r="A249" s="4" t="s">
        <v>415</v>
      </c>
      <c r="C249" s="5" t="n">
        <v>46</v>
      </c>
      <c r="E249" s="5" t="n">
        <v>119</v>
      </c>
      <c r="F249" s="5" t="n">
        <v>132</v>
      </c>
    </row>
    <row spans="1:15" r="250">
      <c r="A250" s="4" t="s">
        <v>417</v>
      </c>
      <c r="C250" s="5" t="n">
        <v>-67</v>
      </c>
      <c r="E250" s="5" t="n">
        <v>-84</v>
      </c>
      <c r="F250" s="5" t="n">
        <v>-162</v>
      </c>
    </row>
    <row spans="1:15" r="251">
      <c r="A251" s="4" t="s">
        <v>418</v>
      </c>
      <c r="C251" s="5" t="n">
        <v>27</v>
      </c>
      <c r="D251" s="4" t="s">
        <v>542</v>
      </c>
      <c r="E251" s="5" t="n">
        <v>99</v>
      </c>
      <c r="F251" s="5" t="n">
        <v>106</v>
      </c>
      <c r="G251" s="4" t="s">
        <v>542</v>
      </c>
    </row>
    <row spans="1:15" r="252">
      <c r="A252" s="4" t="s">
        <v>420</v>
      </c>
      <c r="C252" s="5" t="n">
        <v>-43</v>
      </c>
      <c r="D252" s="4" t="s">
        <v>542</v>
      </c>
      <c r="E252" s="5" t="n">
        <v>-76</v>
      </c>
      <c r="F252" s="5" t="n">
        <v>-269</v>
      </c>
      <c r="G252" s="4" t="s">
        <v>542</v>
      </c>
    </row>
    <row spans="1:15" r="253">
      <c r="A253" s="4" t="s">
        <v>730</v>
      </c>
      <c r="H253" s="5" t="n">
        <v>334</v>
      </c>
    </row>
    <row spans="1:15" r="254">
      <c r="A254" s="4" t="s">
        <v>731</v>
      </c>
      <c r="H254" s="5" t="n">
        <v>335</v>
      </c>
    </row>
    <row spans="1:15" r="255">
      <c r="A255" s="4" t="s">
        <v>732</v>
      </c>
      <c r="H255" s="5" t="n">
        <v>279</v>
      </c>
    </row>
    <row spans="1:15" r="256">
      <c r="A256" s="4" t="s">
        <v>733</v>
      </c>
      <c r="H256" s="5" t="n">
        <v>254</v>
      </c>
    </row>
    <row spans="1:15" r="257">
      <c r="A257" s="4" t="s">
        <v>734</v>
      </c>
      <c r="H257" s="5" t="n">
        <v>443</v>
      </c>
    </row>
    <row spans="1:15" r="258">
      <c r="A258" s="4" t="s">
        <v>735</v>
      </c>
      <c r="H258" s="5" t="n">
        <v>-12</v>
      </c>
    </row>
    <row spans="1:15" r="259">
      <c r="A259" s="4" t="s">
        <v>764</v>
      </c>
    </row>
    <row spans="1:15" r="260">
      <c r="A260" s="3" t="s">
        <v>712</v>
      </c>
    </row>
    <row spans="1:15" r="261">
      <c r="A261" s="4" t="s">
        <v>728</v>
      </c>
      <c r="E261" s="5" t="n">
        <v>90</v>
      </c>
      <c r="H261" s="5" t="n">
        <v>90</v>
      </c>
      <c r="O261" s="5" t="n">
        <v>108</v>
      </c>
    </row>
    <row spans="1:15" r="262">
      <c r="A262" s="4" t="s">
        <v>409</v>
      </c>
      <c r="C262" s="5" t="n">
        <v>5</v>
      </c>
      <c r="E262" s="5" t="n">
        <v>90</v>
      </c>
      <c r="F262" s="5" t="n">
        <v>5</v>
      </c>
      <c r="H262" s="5" t="n">
        <v>90</v>
      </c>
      <c r="J262" s="5" t="n">
        <v>14</v>
      </c>
      <c r="L262" s="5" t="n">
        <v>82</v>
      </c>
      <c r="N262" s="5" t="n">
        <v>51</v>
      </c>
    </row>
    <row spans="1:15" r="263">
      <c r="A263" s="3" t="s">
        <v>713</v>
      </c>
    </row>
    <row spans="1:15" r="264">
      <c r="A264" s="4" t="s">
        <v>720</v>
      </c>
      <c r="H264" s="5" t="n">
        <v>2</v>
      </c>
    </row>
    <row spans="1:15" r="265">
      <c r="A265" s="4" t="s">
        <v>414</v>
      </c>
      <c r="E265" s="5" t="n">
        <v>-1</v>
      </c>
      <c r="F265" s="5" t="n">
        <v>2</v>
      </c>
      <c r="G265" s="4" t="s">
        <v>108</v>
      </c>
    </row>
    <row spans="1:15" r="266">
      <c r="A266" s="4" t="s">
        <v>415</v>
      </c>
      <c r="E266" s="5" t="n">
        <v>8</v>
      </c>
      <c r="F266" s="5" t="n">
        <v>22</v>
      </c>
    </row>
    <row spans="1:15" r="267">
      <c r="A267" s="4" t="s">
        <v>417</v>
      </c>
      <c r="F267" s="5" t="n">
        <v>-6</v>
      </c>
    </row>
    <row spans="1:15" r="268">
      <c r="A268" s="4" t="s">
        <v>418</v>
      </c>
      <c r="E268" s="5" t="n">
        <v>71</v>
      </c>
      <c r="F268" s="5" t="n">
        <v>1</v>
      </c>
      <c r="G268" s="4" t="s">
        <v>542</v>
      </c>
    </row>
    <row spans="1:15" r="269">
      <c r="A269" s="4" t="s">
        <v>420</v>
      </c>
      <c r="C269" s="5" t="n">
        <v>-9</v>
      </c>
      <c r="D269" s="4" t="s">
        <v>542</v>
      </c>
      <c r="E269" s="5" t="n">
        <v>-39</v>
      </c>
      <c r="F269" s="5" t="n">
        <v>-92</v>
      </c>
      <c r="G269" s="4" t="s">
        <v>542</v>
      </c>
    </row>
    <row spans="1:15" r="270">
      <c r="A270" s="4" t="s">
        <v>730</v>
      </c>
      <c r="H270" s="5" t="n">
        <v>32</v>
      </c>
    </row>
    <row spans="1:15" r="271">
      <c r="A271" s="4" t="s">
        <v>731</v>
      </c>
      <c r="H271" s="5" t="n">
        <v>1</v>
      </c>
    </row>
    <row spans="1:15" r="272">
      <c r="A272" s="4" t="s">
        <v>732</v>
      </c>
      <c r="H272" s="5" t="n">
        <v>11</v>
      </c>
    </row>
    <row spans="1:15" r="273">
      <c r="A273" s="4" t="s">
        <v>733</v>
      </c>
      <c r="H273" s="5" t="n">
        <v>71</v>
      </c>
    </row>
    <row spans="1:15" r="274">
      <c r="A274" s="4" t="s">
        <v>734</v>
      </c>
      <c r="H274" s="5" t="n">
        <v>111</v>
      </c>
    </row>
    <row spans="1:15" r="275">
      <c r="A275" s="4" t="s">
        <v>765</v>
      </c>
    </row>
    <row spans="1:15" r="276">
      <c r="A276" s="3" t="s">
        <v>712</v>
      </c>
    </row>
    <row spans="1:15" r="277">
      <c r="A277" s="4" t="s">
        <v>728</v>
      </c>
      <c r="E277" s="5" t="n">
        <v>769</v>
      </c>
      <c r="H277" s="5" t="n">
        <v>769</v>
      </c>
      <c r="O277" s="5" t="n">
        <v>798</v>
      </c>
    </row>
    <row spans="1:15" r="278">
      <c r="A278" s="4" t="s">
        <v>748</v>
      </c>
      <c r="H278" s="5" t="n">
        <v>11</v>
      </c>
    </row>
    <row spans="1:15" r="279">
      <c r="A279" s="4" t="s">
        <v>409</v>
      </c>
      <c r="C279" s="5" t="n">
        <v>597</v>
      </c>
      <c r="E279" s="5" t="n">
        <v>769</v>
      </c>
      <c r="F279" s="5" t="n">
        <v>597</v>
      </c>
      <c r="H279" s="5" t="n">
        <v>769</v>
      </c>
      <c r="J279" s="5" t="n">
        <v>662</v>
      </c>
      <c r="L279" s="5" t="n">
        <v>734</v>
      </c>
      <c r="N279" s="5" t="n">
        <v>775</v>
      </c>
    </row>
    <row spans="1:15" r="280">
      <c r="A280" s="3" t="s">
        <v>713</v>
      </c>
    </row>
    <row spans="1:15" r="281">
      <c r="A281" s="4" t="s">
        <v>412</v>
      </c>
      <c r="E281" s="5" t="n">
        <v>2</v>
      </c>
      <c r="F281" s="5" t="n">
        <v>1</v>
      </c>
      <c r="G281" s="4" t="s">
        <v>411</v>
      </c>
    </row>
    <row spans="1:15" r="282">
      <c r="A282" s="4" t="s">
        <v>720</v>
      </c>
      <c r="H282" s="5" t="n">
        <v>4</v>
      </c>
    </row>
    <row spans="1:15" r="283">
      <c r="A283" s="4" t="s">
        <v>414</v>
      </c>
      <c r="C283" s="5" t="n">
        <v>-3</v>
      </c>
      <c r="D283" s="4" t="s">
        <v>108</v>
      </c>
      <c r="E283" s="5" t="n">
        <v>3</v>
      </c>
      <c r="F283" s="5" t="n">
        <v>2</v>
      </c>
      <c r="G283" s="4" t="s">
        <v>108</v>
      </c>
    </row>
    <row spans="1:15" r="284">
      <c r="A284" s="4" t="s">
        <v>416</v>
      </c>
      <c r="C284" s="5" t="n">
        <v>33</v>
      </c>
      <c r="E284" s="5" t="n">
        <v>31</v>
      </c>
      <c r="F284" s="5" t="n">
        <v>91</v>
      </c>
    </row>
    <row spans="1:15" r="285">
      <c r="A285" s="4" t="s">
        <v>415</v>
      </c>
      <c r="C285" s="5" t="n">
        <v>22</v>
      </c>
      <c r="E285" s="5" t="n">
        <v>87</v>
      </c>
      <c r="F285" s="5" t="n">
        <v>68</v>
      </c>
    </row>
    <row spans="1:15" r="286">
      <c r="A286" s="4" t="s">
        <v>417</v>
      </c>
      <c r="C286" s="5" t="n">
        <v>-51</v>
      </c>
      <c r="E286" s="5" t="n">
        <v>-67</v>
      </c>
      <c r="F286" s="5" t="n">
        <v>-108</v>
      </c>
    </row>
    <row spans="1:15" r="287">
      <c r="A287" s="4" t="s">
        <v>418</v>
      </c>
      <c r="B287" s="4" t="s">
        <v>542</v>
      </c>
      <c r="F287" s="5" t="n">
        <v>16</v>
      </c>
    </row>
    <row spans="1:15" r="288">
      <c r="A288" s="4" t="s">
        <v>420</v>
      </c>
      <c r="B288" s="4" t="s">
        <v>542</v>
      </c>
      <c r="F288" s="5" t="n">
        <v>-19</v>
      </c>
    </row>
    <row spans="1:15" r="289">
      <c r="A289" s="4" t="s">
        <v>730</v>
      </c>
      <c r="H289" s="5" t="n">
        <v>229</v>
      </c>
    </row>
    <row spans="1:15" r="290">
      <c r="A290" s="4" t="s">
        <v>731</v>
      </c>
      <c r="H290" s="5" t="n">
        <v>92</v>
      </c>
    </row>
    <row spans="1:15" r="291">
      <c r="A291" s="4" t="s">
        <v>732</v>
      </c>
      <c r="H291" s="5" t="n">
        <v>149</v>
      </c>
    </row>
    <row spans="1:15" r="292">
      <c r="A292" s="4" t="s">
        <v>734</v>
      </c>
      <c r="H292" s="5" t="n">
        <v>32</v>
      </c>
    </row>
    <row spans="1:15" r="293">
      <c r="A293" s="4" t="s">
        <v>735</v>
      </c>
      <c r="H293" s="5" t="n">
        <v>-1</v>
      </c>
    </row>
    <row spans="1:15" r="294">
      <c r="A294" s="4" t="s">
        <v>766</v>
      </c>
    </row>
    <row spans="1:15" r="295">
      <c r="A295" s="3" t="s">
        <v>712</v>
      </c>
    </row>
    <row spans="1:15" r="296">
      <c r="A296" s="4" t="s">
        <v>728</v>
      </c>
      <c r="E296" s="5" t="n">
        <v>52</v>
      </c>
      <c r="H296" s="5" t="n">
        <v>52</v>
      </c>
      <c r="O296" s="5" t="n">
        <v>49</v>
      </c>
    </row>
    <row spans="1:15" r="297">
      <c r="A297" s="4" t="s">
        <v>409</v>
      </c>
      <c r="C297" s="5" t="n">
        <v>50</v>
      </c>
      <c r="E297" s="5" t="n">
        <v>52</v>
      </c>
      <c r="F297" s="5" t="n">
        <v>50</v>
      </c>
      <c r="H297" s="5" t="n">
        <v>52</v>
      </c>
      <c r="J297" s="5" t="n">
        <v>49</v>
      </c>
      <c r="L297" s="5" t="n">
        <v>54</v>
      </c>
      <c r="N297" s="5" t="n">
        <v>52</v>
      </c>
    </row>
    <row spans="1:15" r="298">
      <c r="A298" s="3" t="s">
        <v>713</v>
      </c>
    </row>
    <row spans="1:15" r="299">
      <c r="A299" s="4" t="s">
        <v>720</v>
      </c>
      <c r="H299" s="5" t="n">
        <v>4</v>
      </c>
    </row>
    <row spans="1:15" r="300">
      <c r="A300" s="4" t="s">
        <v>414</v>
      </c>
      <c r="B300" s="4" t="s">
        <v>108</v>
      </c>
      <c r="C300" s="5" t="n">
        <v>1</v>
      </c>
      <c r="F300" s="5" t="n">
        <v>4</v>
      </c>
    </row>
    <row spans="1:15" r="301">
      <c r="A301" s="4" t="s">
        <v>732</v>
      </c>
      <c r="H301" s="5" t="n">
        <v>1</v>
      </c>
    </row>
    <row spans="1:15" r="302">
      <c r="A302" s="4" t="s">
        <v>767</v>
      </c>
    </row>
    <row spans="1:15" r="303">
      <c r="A303" s="3" t="s">
        <v>712</v>
      </c>
    </row>
    <row spans="1:15" r="304">
      <c r="A304" s="4" t="s">
        <v>728</v>
      </c>
      <c r="E304" s="5" t="n">
        <v>26</v>
      </c>
      <c r="H304" s="5" t="n">
        <v>26</v>
      </c>
      <c r="O304" s="5" t="n">
        <v>38</v>
      </c>
    </row>
    <row spans="1:15" r="305">
      <c r="A305" s="4" t="s">
        <v>748</v>
      </c>
      <c r="H305" s="5" t="n">
        <v>-1</v>
      </c>
    </row>
    <row spans="1:15" r="306">
      <c r="A306" s="4" t="s">
        <v>409</v>
      </c>
      <c r="C306" s="5" t="n">
        <v>16</v>
      </c>
      <c r="E306" s="5" t="n">
        <v>26</v>
      </c>
      <c r="F306" s="5" t="n">
        <v>16</v>
      </c>
      <c r="H306" s="5" t="n">
        <v>26</v>
      </c>
      <c r="J306" s="5" t="n">
        <v>15</v>
      </c>
      <c r="L306" s="5" t="n">
        <v>30</v>
      </c>
      <c r="N306" s="5" t="n">
        <v>29</v>
      </c>
    </row>
    <row spans="1:15" r="307">
      <c r="A307" s="3" t="s">
        <v>713</v>
      </c>
    </row>
    <row spans="1:15" r="308">
      <c r="A308" s="4" t="s">
        <v>720</v>
      </c>
      <c r="H308" s="5" t="n">
        <v>4</v>
      </c>
    </row>
    <row spans="1:15" r="309">
      <c r="A309" s="4" t="s">
        <v>414</v>
      </c>
      <c r="B309" s="4" t="s">
        <v>108</v>
      </c>
      <c r="C309" s="5" t="n">
        <v>-1</v>
      </c>
      <c r="F309" s="5" t="n">
        <v>3</v>
      </c>
    </row>
    <row spans="1:15" r="310">
      <c r="A310" s="4" t="s">
        <v>416</v>
      </c>
      <c r="E310" s="5" t="n">
        <v>1</v>
      </c>
      <c r="F310" s="5" t="n">
        <v>2</v>
      </c>
    </row>
    <row spans="1:15" r="311">
      <c r="A311" s="4" t="s">
        <v>415</v>
      </c>
      <c r="F311" s="5" t="n">
        <v>3</v>
      </c>
    </row>
    <row spans="1:15" r="312">
      <c r="A312" s="4" t="s">
        <v>417</v>
      </c>
      <c r="C312" s="5" t="n">
        <v>-1</v>
      </c>
      <c r="E312" s="5" t="n">
        <v>-2</v>
      </c>
      <c r="F312" s="5" t="n">
        <v>-15</v>
      </c>
    </row>
    <row spans="1:15" r="313">
      <c r="A313" s="4" t="s">
        <v>418</v>
      </c>
      <c r="B313" s="4" t="s">
        <v>542</v>
      </c>
      <c r="C313" s="5" t="n">
        <v>3</v>
      </c>
      <c r="F313" s="5" t="n">
        <v>3</v>
      </c>
    </row>
    <row spans="1:15" r="314">
      <c r="A314" s="4" t="s">
        <v>730</v>
      </c>
      <c r="H314" s="5" t="n">
        <v>1</v>
      </c>
    </row>
    <row spans="1:15" r="315">
      <c r="A315" s="4" t="s">
        <v>731</v>
      </c>
      <c r="H315" s="5" t="n">
        <v>3</v>
      </c>
    </row>
    <row spans="1:15" r="316">
      <c r="A316" s="4" t="s">
        <v>732</v>
      </c>
      <c r="H316" s="5" t="n">
        <v>13</v>
      </c>
    </row>
    <row spans="1:15" r="317">
      <c r="A317" s="4" t="s">
        <v>735</v>
      </c>
      <c r="H317" s="5" t="n">
        <v>-1</v>
      </c>
    </row>
    <row spans="1:15" r="318">
      <c r="A318" s="4" t="s">
        <v>768</v>
      </c>
    </row>
    <row spans="1:15" r="319">
      <c r="A319" s="3" t="s">
        <v>712</v>
      </c>
    </row>
    <row spans="1:15" r="320">
      <c r="A320" s="4" t="s">
        <v>728</v>
      </c>
      <c r="E320" s="5" t="n">
        <v>702</v>
      </c>
      <c r="H320" s="5" t="n">
        <v>702</v>
      </c>
      <c r="O320" s="5" t="n">
        <v>790</v>
      </c>
    </row>
    <row spans="1:15" r="321">
      <c r="A321" s="4" t="s">
        <v>748</v>
      </c>
      <c r="H321" s="5" t="n">
        <v>-8</v>
      </c>
    </row>
    <row spans="1:15" r="322">
      <c r="A322" s="4" t="s">
        <v>409</v>
      </c>
      <c r="C322" s="5" t="n">
        <v>540</v>
      </c>
      <c r="E322" s="5" t="n">
        <v>702</v>
      </c>
      <c r="F322" s="5" t="n">
        <v>540</v>
      </c>
      <c r="H322" s="5" t="n">
        <v>702</v>
      </c>
      <c r="J322" s="5" t="n">
        <v>547</v>
      </c>
      <c r="L322" s="5" t="n">
        <v>646</v>
      </c>
      <c r="N322" s="5" t="n">
        <v>733</v>
      </c>
    </row>
    <row spans="1:15" r="323">
      <c r="A323" s="4" t="s">
        <v>410</v>
      </c>
      <c r="C323" s="5" t="n">
        <v>-12</v>
      </c>
      <c r="D323" s="4" t="s">
        <v>729</v>
      </c>
      <c r="E323" s="5" t="n">
        <v>-2</v>
      </c>
      <c r="F323" s="5" t="n">
        <v>-11</v>
      </c>
      <c r="G323" s="4" t="s">
        <v>729</v>
      </c>
    </row>
    <row spans="1:15" r="324">
      <c r="A324" s="3" t="s">
        <v>713</v>
      </c>
    </row>
    <row spans="1:15" r="325">
      <c r="A325" s="4" t="s">
        <v>412</v>
      </c>
      <c r="C325" s="5" t="n">
        <v>-10</v>
      </c>
      <c r="D325" s="4" t="s">
        <v>411</v>
      </c>
      <c r="E325" s="5" t="n">
        <v>-2</v>
      </c>
      <c r="F325" s="5" t="n">
        <v>12</v>
      </c>
      <c r="G325" s="4" t="s">
        <v>411</v>
      </c>
    </row>
    <row spans="1:15" r="326">
      <c r="A326" s="4" t="s">
        <v>720</v>
      </c>
      <c r="H326" s="5" t="n">
        <v>21</v>
      </c>
    </row>
    <row spans="1:15" r="327">
      <c r="A327" s="4" t="s">
        <v>414</v>
      </c>
      <c r="E327" s="5" t="n">
        <v>-4</v>
      </c>
      <c r="F327" s="5" t="n">
        <v>26</v>
      </c>
      <c r="G327" s="4" t="s">
        <v>108</v>
      </c>
    </row>
    <row spans="1:15" r="328">
      <c r="A328" s="4" t="s">
        <v>416</v>
      </c>
      <c r="C328" s="5" t="n">
        <v>-4</v>
      </c>
      <c r="E328" s="5" t="n">
        <v>15</v>
      </c>
      <c r="F328" s="5" t="n">
        <v>20</v>
      </c>
    </row>
    <row spans="1:15" r="329">
      <c r="A329" s="4" t="s">
        <v>415</v>
      </c>
      <c r="C329" s="5" t="n">
        <v>19</v>
      </c>
      <c r="E329" s="5" t="n">
        <v>9</v>
      </c>
      <c r="F329" s="5" t="n">
        <v>22</v>
      </c>
    </row>
    <row spans="1:15" r="330">
      <c r="A330" s="4" t="s">
        <v>417</v>
      </c>
      <c r="C330" s="5" t="n">
        <v>-15</v>
      </c>
      <c r="E330" s="5" t="n">
        <v>-3</v>
      </c>
      <c r="F330" s="5" t="n">
        <v>-30</v>
      </c>
    </row>
    <row spans="1:15" r="331">
      <c r="A331" s="4" t="s">
        <v>418</v>
      </c>
      <c r="C331" s="5" t="n">
        <v>24</v>
      </c>
      <c r="D331" s="4" t="s">
        <v>542</v>
      </c>
      <c r="E331" s="5" t="n">
        <v>21</v>
      </c>
      <c r="F331" s="5" t="n">
        <v>82</v>
      </c>
      <c r="G331" s="4" t="s">
        <v>542</v>
      </c>
    </row>
    <row spans="1:15" r="332">
      <c r="A332" s="4" t="s">
        <v>420</v>
      </c>
      <c r="C332" s="5" t="n">
        <v>-29</v>
      </c>
      <c r="D332" s="4" t="s">
        <v>542</v>
      </c>
      <c r="E332" s="5" t="n">
        <v>-37</v>
      </c>
      <c r="F332" s="5" t="n">
        <v>-122</v>
      </c>
      <c r="G332" s="4" t="s">
        <v>542</v>
      </c>
    </row>
    <row spans="1:15" r="333">
      <c r="A333" s="4" t="s">
        <v>730</v>
      </c>
      <c r="H333" s="5" t="n">
        <v>54</v>
      </c>
    </row>
    <row spans="1:15" r="334">
      <c r="A334" s="4" t="s">
        <v>731</v>
      </c>
      <c r="H334" s="5" t="n">
        <v>33</v>
      </c>
    </row>
    <row spans="1:15" r="335">
      <c r="A335" s="4" t="s">
        <v>732</v>
      </c>
      <c r="H335" s="5" t="n">
        <v>61</v>
      </c>
    </row>
    <row spans="1:15" r="336">
      <c r="A336" s="4" t="s">
        <v>733</v>
      </c>
      <c r="H336" s="5" t="n">
        <v>128</v>
      </c>
    </row>
    <row spans="1:15" r="337">
      <c r="A337" s="4" t="s">
        <v>734</v>
      </c>
      <c r="H337" s="5" t="n">
        <v>189</v>
      </c>
    </row>
    <row spans="1:15" r="338">
      <c r="A338" s="4" t="s">
        <v>735</v>
      </c>
      <c r="H338" s="5" t="n">
        <v>-9</v>
      </c>
    </row>
    <row spans="1:15" r="339">
      <c r="A339" s="4" t="s">
        <v>769</v>
      </c>
    </row>
    <row spans="1:15" r="340">
      <c r="A340" s="3" t="s">
        <v>712</v>
      </c>
    </row>
    <row spans="1:15" r="341">
      <c r="A341" s="4" t="s">
        <v>728</v>
      </c>
      <c r="E341" s="5" t="n">
        <v>150</v>
      </c>
      <c r="H341" s="5" t="n">
        <v>150</v>
      </c>
      <c r="O341" s="5" t="n">
        <v>360</v>
      </c>
    </row>
    <row spans="1:15" r="342">
      <c r="A342" s="4" t="s">
        <v>748</v>
      </c>
      <c r="H342" s="5" t="n">
        <v>8</v>
      </c>
    </row>
    <row spans="1:15" r="343">
      <c r="A343" s="4" t="s">
        <v>409</v>
      </c>
      <c r="C343" s="5" t="n">
        <v>74</v>
      </c>
      <c r="E343" s="5" t="n">
        <v>150</v>
      </c>
      <c r="F343" s="5" t="n">
        <v>74</v>
      </c>
      <c r="H343" s="5" t="n">
        <v>150</v>
      </c>
      <c r="J343" s="5" t="n">
        <v>87</v>
      </c>
      <c r="L343" s="5" t="n">
        <v>119</v>
      </c>
      <c r="N343" s="5" t="n">
        <v>246</v>
      </c>
    </row>
    <row spans="1:15" r="344">
      <c r="A344" s="4" t="s">
        <v>410</v>
      </c>
      <c r="B344" s="4" t="s">
        <v>729</v>
      </c>
      <c r="F344" s="5" t="n">
        <v>-1</v>
      </c>
    </row>
    <row spans="1:15" r="345">
      <c r="A345" s="3" t="s">
        <v>713</v>
      </c>
    </row>
    <row spans="1:15" r="346">
      <c r="A346" s="4" t="s">
        <v>412</v>
      </c>
      <c r="E346" s="5" t="n">
        <v>-1</v>
      </c>
    </row>
    <row spans="1:15" r="347">
      <c r="A347" s="4" t="s">
        <v>720</v>
      </c>
      <c r="H347" s="5" t="n">
        <v>-5</v>
      </c>
    </row>
    <row spans="1:15" r="348">
      <c r="A348" s="4" t="s">
        <v>414</v>
      </c>
      <c r="B348" s="4" t="s">
        <v>108</v>
      </c>
      <c r="C348" s="5" t="n">
        <v>-1</v>
      </c>
      <c r="F348" s="5" t="n">
        <v>2</v>
      </c>
    </row>
    <row spans="1:15" r="349">
      <c r="A349" s="4" t="s">
        <v>416</v>
      </c>
      <c r="C349" s="5" t="n">
        <v>12</v>
      </c>
      <c r="E349" s="5" t="n">
        <v>117</v>
      </c>
      <c r="F349" s="5" t="n">
        <v>31</v>
      </c>
    </row>
    <row spans="1:15" r="350">
      <c r="A350" s="4" t="s">
        <v>415</v>
      </c>
      <c r="C350" s="5" t="n">
        <v>5</v>
      </c>
      <c r="E350" s="5" t="n">
        <v>15</v>
      </c>
      <c r="F350" s="5" t="n">
        <v>17</v>
      </c>
    </row>
    <row spans="1:15" r="351">
      <c r="A351" s="4" t="s">
        <v>417</v>
      </c>
      <c r="F351" s="5" t="n">
        <v>-3</v>
      </c>
    </row>
    <row spans="1:15" r="352">
      <c r="A352" s="4" t="s">
        <v>418</v>
      </c>
      <c r="E352" s="5" t="n">
        <v>7</v>
      </c>
      <c r="F352" s="5" t="n">
        <v>4</v>
      </c>
      <c r="G352" s="4" t="s">
        <v>542</v>
      </c>
    </row>
    <row spans="1:15" r="353">
      <c r="A353" s="4" t="s">
        <v>420</v>
      </c>
      <c r="B353" s="4" t="s">
        <v>542</v>
      </c>
      <c r="C353" s="5" t="n">
        <v>-5</v>
      </c>
      <c r="F353" s="5" t="n">
        <v>-30</v>
      </c>
    </row>
    <row spans="1:15" r="354">
      <c r="A354" s="4" t="s">
        <v>730</v>
      </c>
      <c r="H354" s="5" t="n">
        <v>18</v>
      </c>
    </row>
    <row spans="1:15" r="355">
      <c r="A355" s="4" t="s">
        <v>731</v>
      </c>
      <c r="H355" s="5" t="n">
        <v>165</v>
      </c>
    </row>
    <row spans="1:15" r="356">
      <c r="A356" s="4" t="s">
        <v>732</v>
      </c>
      <c r="H356" s="5" t="n">
        <v>23</v>
      </c>
    </row>
    <row spans="1:15" r="357">
      <c r="A357" s="4" t="s">
        <v>733</v>
      </c>
      <c r="H357" s="5" t="n">
        <v>7</v>
      </c>
    </row>
    <row spans="1:15" r="358">
      <c r="A358" s="4" t="s">
        <v>734</v>
      </c>
      <c r="H358" s="5" t="n">
        <v>50</v>
      </c>
    </row>
    <row spans="1:15" r="359">
      <c r="A359" s="4" t="s">
        <v>735</v>
      </c>
      <c r="H359" s="5" t="n">
        <v>-1</v>
      </c>
    </row>
    <row spans="1:15" r="360">
      <c r="A360" s="4" t="s">
        <v>770</v>
      </c>
    </row>
    <row spans="1:15" r="361">
      <c r="A361" s="3" t="s">
        <v>712</v>
      </c>
    </row>
    <row spans="1:15" r="362">
      <c r="A362" s="4" t="s">
        <v>728</v>
      </c>
      <c r="E362" s="5" t="n">
        <v>366</v>
      </c>
      <c r="H362" s="5" t="n">
        <v>366</v>
      </c>
      <c r="O362" s="5" t="n">
        <v>428</v>
      </c>
    </row>
    <row spans="1:15" r="363">
      <c r="A363" s="4" t="s">
        <v>748</v>
      </c>
      <c r="H363" s="5" t="n">
        <v>11</v>
      </c>
    </row>
    <row spans="1:15" r="364">
      <c r="A364" s="4" t="s">
        <v>409</v>
      </c>
      <c r="C364" s="5" t="n">
        <v>333</v>
      </c>
      <c r="E364" s="5" t="n">
        <v>366</v>
      </c>
      <c r="F364" s="5" t="n">
        <v>333</v>
      </c>
      <c r="H364" s="5" t="n">
        <v>366</v>
      </c>
      <c r="J364" s="5" t="n">
        <v>348</v>
      </c>
      <c r="L364" s="5" t="n">
        <v>360</v>
      </c>
      <c r="N364" s="5" t="n">
        <v>385</v>
      </c>
    </row>
    <row spans="1:15" r="365">
      <c r="A365" s="4" t="s">
        <v>410</v>
      </c>
      <c r="B365" s="4" t="s">
        <v>729</v>
      </c>
      <c r="F365" s="5" t="n">
        <v>-1</v>
      </c>
    </row>
    <row spans="1:15" r="366">
      <c r="A366" s="3" t="s">
        <v>713</v>
      </c>
    </row>
    <row spans="1:15" r="367">
      <c r="A367" s="4" t="s">
        <v>412</v>
      </c>
      <c r="E367" s="5" t="n">
        <v>11</v>
      </c>
      <c r="F367" s="5" t="n">
        <v>1</v>
      </c>
      <c r="G367" s="4" t="s">
        <v>411</v>
      </c>
    </row>
    <row spans="1:15" r="368">
      <c r="A368" s="4" t="s">
        <v>720</v>
      </c>
      <c r="H368" s="5" t="n">
        <v>2</v>
      </c>
    </row>
    <row spans="1:15" r="369">
      <c r="A369" s="4" t="s">
        <v>414</v>
      </c>
      <c r="C369" s="5" t="n">
        <v>-8</v>
      </c>
      <c r="D369" s="4" t="s">
        <v>108</v>
      </c>
      <c r="E369" s="5" t="n">
        <v>-4</v>
      </c>
      <c r="F369" s="5" t="n">
        <v>-5</v>
      </c>
      <c r="G369" s="4" t="s">
        <v>108</v>
      </c>
    </row>
    <row spans="1:15" r="370">
      <c r="A370" s="4" t="s">
        <v>416</v>
      </c>
      <c r="C370" s="5" t="n">
        <v>7</v>
      </c>
      <c r="E370" s="5" t="n">
        <v>14</v>
      </c>
      <c r="F370" s="5" t="n">
        <v>25</v>
      </c>
    </row>
    <row spans="1:15" r="371">
      <c r="A371" s="4" t="s">
        <v>417</v>
      </c>
      <c r="E371" s="5" t="n">
        <v>-12</v>
      </c>
    </row>
    <row spans="1:15" r="372">
      <c r="A372" s="4" t="s">
        <v>420</v>
      </c>
      <c r="B372" s="4" t="s">
        <v>542</v>
      </c>
      <c r="F372" s="5" t="n">
        <v>-6</v>
      </c>
    </row>
    <row spans="1:15" r="373">
      <c r="A373" s="4" t="s">
        <v>731</v>
      </c>
      <c r="H373" s="5" t="n">
        <v>41</v>
      </c>
    </row>
    <row spans="1:15" r="374">
      <c r="A374" s="4" t="s">
        <v>732</v>
      </c>
      <c r="H374" s="5" t="n">
        <v>21</v>
      </c>
    </row>
    <row spans="1:15" r="375">
      <c r="A375" s="4" t="s">
        <v>733</v>
      </c>
      <c r="H375" s="5" t="n">
        <v>48</v>
      </c>
    </row>
    <row spans="1:15" r="376">
      <c r="A376" s="4" t="s">
        <v>734</v>
      </c>
      <c r="H376" s="5" t="n">
        <v>61</v>
      </c>
    </row>
    <row spans="1:15" r="377">
      <c r="A377" s="4" t="s">
        <v>771</v>
      </c>
    </row>
    <row spans="1:15" r="378">
      <c r="A378" s="3" t="s">
        <v>712</v>
      </c>
    </row>
    <row spans="1:15" r="379">
      <c r="A379" s="4" t="s">
        <v>409</v>
      </c>
      <c r="C379" s="5" t="n">
        <v>73</v>
      </c>
      <c r="F379" s="5" t="n">
        <v>73</v>
      </c>
      <c r="J379" s="5" t="n">
        <v>50</v>
      </c>
      <c r="L379" s="5" t="n">
        <v>56</v>
      </c>
    </row>
    <row spans="1:15" r="380">
      <c r="A380" s="4" t="s">
        <v>410</v>
      </c>
      <c r="C380" s="5" t="n">
        <v>46</v>
      </c>
      <c r="D380" s="4" t="s">
        <v>729</v>
      </c>
      <c r="F380" s="5" t="n">
        <v>31</v>
      </c>
    </row>
    <row spans="1:15" r="381">
      <c r="A381" s="3" t="s">
        <v>713</v>
      </c>
    </row>
    <row spans="1:15" r="382">
      <c r="A382" s="4" t="s">
        <v>412</v>
      </c>
      <c r="C382" s="5" t="n">
        <v>46</v>
      </c>
      <c r="D382" s="4" t="s">
        <v>411</v>
      </c>
      <c r="F382" s="5" t="n">
        <v>31</v>
      </c>
    </row>
    <row spans="1:15" r="383">
      <c r="A383" s="4" t="s">
        <v>416</v>
      </c>
      <c r="C383" s="5" t="n">
        <v>23</v>
      </c>
      <c r="F383" s="5" t="n">
        <v>14</v>
      </c>
    </row>
    <row spans="1:15" r="384">
      <c r="A384" s="4" t="s">
        <v>772</v>
      </c>
    </row>
    <row spans="1:15" r="385">
      <c r="A385" s="3" t="s">
        <v>713</v>
      </c>
    </row>
    <row spans="1:15" r="386">
      <c r="A386" s="4" t="s">
        <v>345</v>
      </c>
      <c r="C386" s="5" t="n">
        <v>-21</v>
      </c>
      <c r="F386" s="5" t="n">
        <v>-21</v>
      </c>
    </row>
    <row spans="1:15" r="387">
      <c r="A387" s="4" t="s">
        <v>773</v>
      </c>
    </row>
    <row spans="1:15" r="388">
      <c r="A388" s="3" t="s">
        <v>713</v>
      </c>
    </row>
    <row spans="1:15" r="389">
      <c r="A389" s="4" t="s">
        <v>345</v>
      </c>
      <c r="C389" s="5" t="n">
        <v>-21</v>
      </c>
      <c r="F389" s="5" t="n">
        <v>-21</v>
      </c>
    </row>
    <row spans="1:15" r="390">
      <c r="A390" s="4" t="s">
        <v>774</v>
      </c>
    </row>
    <row spans="1:15" r="391">
      <c r="A391" s="3" t="s">
        <v>712</v>
      </c>
    </row>
    <row spans="1:15" r="392">
      <c r="A392" s="4" t="s">
        <v>409</v>
      </c>
      <c r="C392" s="5" t="n">
        <v>183</v>
      </c>
      <c r="E392" s="5" t="n">
        <v>134</v>
      </c>
      <c r="F392" s="5" t="n">
        <v>183</v>
      </c>
      <c r="H392" s="5" t="n">
        <v>134</v>
      </c>
      <c r="J392" s="5" t="n">
        <v>165</v>
      </c>
      <c r="L392" s="5" t="n">
        <v>141</v>
      </c>
      <c r="N392" s="5" t="n">
        <v>120</v>
      </c>
      <c r="O392" s="5" t="n">
        <v>139</v>
      </c>
    </row>
    <row spans="1:15" r="393">
      <c r="A393" s="4" t="s">
        <v>410</v>
      </c>
      <c r="C393" s="5" t="n">
        <v>12</v>
      </c>
      <c r="D393" s="4" t="s">
        <v>729</v>
      </c>
      <c r="E393" s="5" t="n">
        <v>11</v>
      </c>
      <c r="F393" s="5" t="n">
        <v>-3</v>
      </c>
      <c r="G393" s="4" t="s">
        <v>729</v>
      </c>
      <c r="H393" s="5" t="n">
        <v>-14</v>
      </c>
    </row>
    <row spans="1:15" r="394">
      <c r="A394" s="3" t="s">
        <v>713</v>
      </c>
    </row>
    <row spans="1:15" r="395">
      <c r="A395" s="4" t="s">
        <v>412</v>
      </c>
      <c r="C395" s="5" t="n">
        <v>18</v>
      </c>
      <c r="D395" s="4" t="s">
        <v>411</v>
      </c>
      <c r="E395" s="5" t="n">
        <v>11</v>
      </c>
      <c r="F395" s="5" t="n">
        <v>-5</v>
      </c>
      <c r="G395" s="4" t="s">
        <v>411</v>
      </c>
      <c r="H395" s="5" t="n">
        <v>-14</v>
      </c>
    </row>
    <row spans="1:15" r="396">
      <c r="A396" s="4" t="s">
        <v>416</v>
      </c>
      <c r="B396" s="4" t="s">
        <v>419</v>
      </c>
      <c r="H396" s="5" t="n">
        <v>0</v>
      </c>
    </row>
    <row spans="1:15" r="397">
      <c r="A397" s="4" t="s">
        <v>415</v>
      </c>
      <c r="E397" s="5" t="n">
        <v>3</v>
      </c>
      <c r="F397" s="5" t="n">
        <v>47</v>
      </c>
      <c r="H397" s="5" t="n">
        <v>9</v>
      </c>
    </row>
    <row spans="1:15" r="398">
      <c r="A398" s="4" t="s">
        <v>417</v>
      </c>
      <c r="B398" s="4" t="s">
        <v>419</v>
      </c>
      <c r="E398" s="5" t="n">
        <v>0</v>
      </c>
    </row>
    <row spans="1:15" r="399">
      <c r="A399" s="4" t="s">
        <v>775</v>
      </c>
    </row>
    <row spans="1:15" r="400">
      <c r="A400" s="3" t="s">
        <v>713</v>
      </c>
    </row>
    <row spans="1:15" r="401">
      <c r="A401" s="4" t="s">
        <v>345</v>
      </c>
      <c r="C401" s="5" t="n">
        <v>113</v>
      </c>
      <c r="F401" s="5" t="n">
        <v>113</v>
      </c>
      <c r="L401" s="5" t="n">
        <v>55</v>
      </c>
    </row>
    <row spans="1:15" r="402">
      <c r="A402" s="4" t="s">
        <v>776</v>
      </c>
    </row>
    <row spans="1:15" r="403">
      <c r="A403" s="3" t="s">
        <v>713</v>
      </c>
    </row>
    <row spans="1:15" r="404">
      <c r="A404" s="4" t="s">
        <v>345</v>
      </c>
      <c r="C404" s="5" t="n">
        <v>171</v>
      </c>
      <c r="F404" s="5" t="n">
        <v>171</v>
      </c>
      <c r="L404" s="5" t="n">
        <v>124</v>
      </c>
    </row>
    <row spans="1:15" r="405">
      <c r="A405" s="4" t="s">
        <v>777</v>
      </c>
    </row>
    <row spans="1:15" r="406">
      <c r="A406" s="3" t="s">
        <v>712</v>
      </c>
    </row>
    <row spans="1:15" r="407">
      <c r="A407" s="4" t="s">
        <v>409</v>
      </c>
      <c r="C407" s="5" t="n">
        <v>171</v>
      </c>
      <c r="E407" s="5" t="n">
        <v>137</v>
      </c>
      <c r="F407" s="5" t="n">
        <v>171</v>
      </c>
      <c r="H407" s="5" t="n">
        <v>137</v>
      </c>
      <c r="J407" s="5" t="n">
        <v>125</v>
      </c>
      <c r="L407" s="5" t="n">
        <v>170</v>
      </c>
      <c r="N407" s="5" t="n">
        <v>97</v>
      </c>
      <c r="O407" s="5" t="n">
        <v>146</v>
      </c>
    </row>
    <row spans="1:15" r="408">
      <c r="A408" s="4" t="s">
        <v>410</v>
      </c>
      <c r="C408" s="5" t="n">
        <v>48</v>
      </c>
      <c r="D408" s="4" t="s">
        <v>729</v>
      </c>
      <c r="E408" s="5" t="n">
        <v>41</v>
      </c>
      <c r="F408" s="5" t="n">
        <v>32</v>
      </c>
      <c r="G408" s="4" t="s">
        <v>729</v>
      </c>
      <c r="H408" s="5" t="n">
        <v>-35</v>
      </c>
    </row>
    <row spans="1:15" r="409">
      <c r="A409" s="3" t="s">
        <v>713</v>
      </c>
    </row>
    <row spans="1:15" r="410">
      <c r="A410" s="4" t="s">
        <v>412</v>
      </c>
      <c r="C410" s="5" t="n">
        <v>46</v>
      </c>
      <c r="D410" s="4" t="s">
        <v>411</v>
      </c>
      <c r="E410" s="5" t="n">
        <v>40</v>
      </c>
      <c r="F410" s="5" t="n">
        <v>21</v>
      </c>
      <c r="G410" s="4" t="s">
        <v>411</v>
      </c>
      <c r="H410" s="5" t="n">
        <v>-20</v>
      </c>
    </row>
    <row spans="1:15" r="411">
      <c r="A411" s="4" t="s">
        <v>416</v>
      </c>
      <c r="F411" s="5" t="n">
        <v>20</v>
      </c>
      <c r="H411" s="5" t="n">
        <v>-7</v>
      </c>
      <c r="I411" s="4" t="s">
        <v>419</v>
      </c>
    </row>
    <row spans="1:15" r="412">
      <c r="A412" s="4" t="s">
        <v>415</v>
      </c>
      <c r="H412" s="5" t="n">
        <v>4</v>
      </c>
    </row>
    <row spans="1:15" r="413">
      <c r="A413" s="4" t="s">
        <v>417</v>
      </c>
      <c r="B413" s="4" t="s">
        <v>419</v>
      </c>
      <c r="E413" s="5" t="n">
        <v>0</v>
      </c>
    </row>
    <row spans="1:15" r="414">
      <c r="A414" s="4" t="s">
        <v>778</v>
      </c>
    </row>
    <row spans="1:15" r="415">
      <c r="A415" s="3" t="s">
        <v>713</v>
      </c>
    </row>
    <row spans="1:15" r="416">
      <c r="A416" s="4" t="s">
        <v>345</v>
      </c>
      <c r="C416" s="5" t="n">
        <v>86</v>
      </c>
      <c r="F416" s="5" t="n">
        <v>86</v>
      </c>
      <c r="L416" s="5" t="n">
        <v>56</v>
      </c>
    </row>
    <row spans="1:15" r="417">
      <c r="A417" s="4" t="s">
        <v>441</v>
      </c>
    </row>
    <row spans="1:15" r="418">
      <c r="A418" s="3" t="s">
        <v>713</v>
      </c>
    </row>
    <row spans="1:15" r="419">
      <c r="A419" s="4" t="s">
        <v>714</v>
      </c>
      <c r="L419" s="5" t="n">
        <v>890</v>
      </c>
    </row>
    <row spans="1:15" r="420">
      <c r="A420" s="4" t="s">
        <v>444</v>
      </c>
    </row>
    <row spans="1:15" r="421">
      <c r="A421" s="3" t="s">
        <v>713</v>
      </c>
    </row>
    <row spans="1:15" r="422">
      <c r="A422" s="4" t="s">
        <v>445</v>
      </c>
      <c r="L422" s="5" t="n">
        <v>2</v>
      </c>
    </row>
    <row spans="1:15" r="423">
      <c r="A423" s="4" t="s">
        <v>779</v>
      </c>
    </row>
    <row spans="1:15" r="424">
      <c r="A424" s="3" t="s">
        <v>713</v>
      </c>
    </row>
    <row spans="1:15" r="425">
      <c r="A425" s="4" t="s">
        <v>345</v>
      </c>
      <c r="L425" s="5" t="n">
        <v>-165</v>
      </c>
    </row>
    <row spans="1:15" r="426">
      <c r="A426" s="4" t="s">
        <v>780</v>
      </c>
    </row>
    <row spans="1:15" r="427">
      <c r="A427" s="3" t="s">
        <v>713</v>
      </c>
    </row>
    <row spans="1:15" r="428">
      <c r="A428" s="4" t="s">
        <v>345</v>
      </c>
      <c r="L428" s="5" t="n">
        <v>-139</v>
      </c>
    </row>
    <row spans="1:15" r="429">
      <c r="A429" s="4" t="s">
        <v>781</v>
      </c>
    </row>
    <row spans="1:15" r="430">
      <c r="A430" s="3" t="s">
        <v>713</v>
      </c>
    </row>
    <row spans="1:15" r="431">
      <c r="A431" s="4" t="s">
        <v>345</v>
      </c>
      <c r="L431" s="5" t="n">
        <v>-409</v>
      </c>
    </row>
    <row spans="1:15" r="432">
      <c r="A432" s="4" t="s">
        <v>782</v>
      </c>
    </row>
    <row spans="1:15" r="433">
      <c r="A433" s="3" t="s">
        <v>713</v>
      </c>
    </row>
    <row spans="1:15" r="434">
      <c r="A434" s="4" t="s">
        <v>345</v>
      </c>
      <c r="L434" s="5" t="n">
        <v>28</v>
      </c>
    </row>
    <row spans="1:15" r="435">
      <c r="A435" s="4" t="s">
        <v>783</v>
      </c>
    </row>
    <row spans="1:15" r="436">
      <c r="A436" s="3" t="s">
        <v>713</v>
      </c>
    </row>
    <row spans="1:15" r="437">
      <c r="A437" s="4" t="s">
        <v>345</v>
      </c>
      <c r="L437" s="5" t="n">
        <v>0</v>
      </c>
    </row>
    <row spans="1:15" r="438">
      <c r="A438" s="4" t="s">
        <v>784</v>
      </c>
    </row>
    <row spans="1:15" r="439">
      <c r="A439" s="3" t="s">
        <v>713</v>
      </c>
    </row>
    <row spans="1:15" r="440">
      <c r="A440" s="4" t="s">
        <v>714</v>
      </c>
      <c r="L440" s="5" t="n">
        <v>89</v>
      </c>
    </row>
    <row spans="1:15" r="441">
      <c r="A441" s="4" t="s">
        <v>785</v>
      </c>
    </row>
    <row spans="1:15" r="442">
      <c r="A442" s="3" t="s">
        <v>712</v>
      </c>
    </row>
    <row spans="1:15" r="443">
      <c r="A443" s="4" t="s">
        <v>74</v>
      </c>
      <c r="C443" s="5" t="n">
        <v>597</v>
      </c>
      <c r="F443" s="5" t="n">
        <v>597</v>
      </c>
      <c r="L443" s="5" t="n">
        <v>734</v>
      </c>
    </row>
    <row spans="1:15" r="444">
      <c r="A444" s="4" t="s">
        <v>786</v>
      </c>
    </row>
    <row spans="1:15" r="445">
      <c r="A445" s="3" t="s">
        <v>712</v>
      </c>
    </row>
    <row spans="1:15" r="446">
      <c r="A446" s="4" t="s">
        <v>74</v>
      </c>
      <c r="C446" s="5" t="n">
        <v>74</v>
      </c>
      <c r="F446" s="5" t="n">
        <v>74</v>
      </c>
      <c r="L446" s="5" t="n">
        <v>119</v>
      </c>
    </row>
    <row spans="1:15" r="447">
      <c r="A447" s="4" t="s">
        <v>787</v>
      </c>
    </row>
    <row spans="1:15" r="448">
      <c r="A448" s="3" t="s">
        <v>713</v>
      </c>
    </row>
    <row spans="1:15" r="449">
      <c r="A449" s="4" t="s">
        <v>445</v>
      </c>
      <c r="L449" s="5" t="n">
        <v>2</v>
      </c>
    </row>
    <row spans="1:15" r="450">
      <c r="A450" s="4" t="s">
        <v>788</v>
      </c>
    </row>
    <row spans="1:15" r="451">
      <c r="A451" s="3" t="s">
        <v>712</v>
      </c>
    </row>
    <row spans="1:15" r="452">
      <c r="A452" s="4" t="s">
        <v>409</v>
      </c>
      <c r="C452" s="5" t="n">
        <v>-291</v>
      </c>
      <c r="E452" s="5" t="n">
        <v>-79</v>
      </c>
      <c r="F452" s="5" t="n">
        <v>-291</v>
      </c>
      <c r="H452" s="5" t="n">
        <v>-79</v>
      </c>
      <c r="J452" s="5" t="n">
        <v>-138</v>
      </c>
      <c r="L452" s="5" t="n">
        <v>-165</v>
      </c>
      <c r="N452" s="5" t="n">
        <v>-20</v>
      </c>
      <c r="O452" s="5" t="n">
        <v>-594</v>
      </c>
    </row>
    <row spans="1:15" r="453">
      <c r="A453" s="4" t="s">
        <v>410</v>
      </c>
      <c r="C453" s="5" t="n">
        <v>-172</v>
      </c>
      <c r="D453" s="4" t="s">
        <v>729</v>
      </c>
      <c r="E453" s="5" t="n">
        <v>-38</v>
      </c>
      <c r="F453" s="5" t="n">
        <v>-113</v>
      </c>
      <c r="H453" s="5" t="n">
        <v>628</v>
      </c>
    </row>
    <row spans="1:15" r="454">
      <c r="A454" s="3" t="s">
        <v>713</v>
      </c>
    </row>
    <row spans="1:15" r="455">
      <c r="A455" s="4" t="s">
        <v>412</v>
      </c>
      <c r="C455" s="5" t="n">
        <v>-172</v>
      </c>
      <c r="D455" s="4" t="s">
        <v>757</v>
      </c>
      <c r="E455" s="5" t="n">
        <v>-38</v>
      </c>
      <c r="F455" s="5" t="n">
        <v>-113</v>
      </c>
      <c r="H455" s="5" t="n">
        <v>628</v>
      </c>
    </row>
    <row spans="1:15" r="456">
      <c r="A456" s="4" t="s">
        <v>416</v>
      </c>
      <c r="C456" s="5" t="n">
        <v>-19</v>
      </c>
      <c r="E456" s="5" t="n">
        <v>21</v>
      </c>
      <c r="F456" s="5" t="n">
        <v>13</v>
      </c>
      <c r="H456" s="5" t="n">
        <v>113</v>
      </c>
    </row>
    <row spans="1:15" r="457">
      <c r="A457" s="4" t="s">
        <v>345</v>
      </c>
      <c r="L457" s="5" t="n">
        <v>-165</v>
      </c>
    </row>
    <row spans="1:15" r="458">
      <c r="A458" s="4" t="s">
        <v>789</v>
      </c>
    </row>
    <row spans="1:15" r="459">
      <c r="A459" s="3" t="s">
        <v>713</v>
      </c>
    </row>
    <row spans="1:15" r="460">
      <c r="A460" s="4" t="s">
        <v>345</v>
      </c>
      <c r="L460" s="5" t="n">
        <v>-139</v>
      </c>
    </row>
    <row spans="1:15" r="461">
      <c r="A461" s="4" t="s">
        <v>790</v>
      </c>
    </row>
    <row spans="1:15" r="462">
      <c r="A462" s="3" t="s">
        <v>712</v>
      </c>
    </row>
    <row spans="1:15" r="463">
      <c r="A463" s="4" t="s">
        <v>409</v>
      </c>
      <c r="C463" s="5" t="n">
        <v>0</v>
      </c>
      <c r="E463" s="5" t="n">
        <v>-2</v>
      </c>
      <c r="F463" s="5" t="n">
        <v>0</v>
      </c>
      <c r="H463" s="5" t="n">
        <v>-2</v>
      </c>
      <c r="J463" s="5" t="n">
        <v>-3</v>
      </c>
      <c r="L463" s="5" t="n">
        <v>-3</v>
      </c>
      <c r="N463" s="5" t="n">
        <v>-2</v>
      </c>
      <c r="O463" s="5" t="n">
        <v>-2</v>
      </c>
    </row>
    <row spans="1:15" r="464">
      <c r="A464" s="4" t="s">
        <v>410</v>
      </c>
      <c r="C464" s="5" t="n">
        <v>3</v>
      </c>
      <c r="D464" s="4" t="s">
        <v>729</v>
      </c>
      <c r="E464" s="5" t="n">
        <v>0</v>
      </c>
      <c r="F464" s="5" t="n">
        <v>3</v>
      </c>
      <c r="H464" s="5" t="n">
        <v>0</v>
      </c>
    </row>
    <row spans="1:15" r="465">
      <c r="A465" s="3" t="s">
        <v>713</v>
      </c>
    </row>
    <row spans="1:15" r="466">
      <c r="A466" s="4" t="s">
        <v>412</v>
      </c>
      <c r="C466" s="5" t="n">
        <v>3</v>
      </c>
      <c r="D466" s="4" t="s">
        <v>757</v>
      </c>
      <c r="E466" s="5" t="n">
        <v>0</v>
      </c>
      <c r="F466" s="5" t="n">
        <v>3</v>
      </c>
      <c r="H466" s="5" t="n">
        <v>0</v>
      </c>
    </row>
    <row spans="1:15" r="467">
      <c r="A467" s="4" t="s">
        <v>416</v>
      </c>
      <c r="C467" s="5" t="n">
        <v>0</v>
      </c>
      <c r="E467" s="5" t="n">
        <v>0</v>
      </c>
      <c r="F467" s="5" t="n">
        <v>0</v>
      </c>
      <c r="H467" s="5" t="n">
        <v>0</v>
      </c>
    </row>
    <row spans="1:15" r="468">
      <c r="A468" s="4" t="s">
        <v>791</v>
      </c>
    </row>
    <row spans="1:15" r="469">
      <c r="A469" s="3" t="s">
        <v>713</v>
      </c>
    </row>
    <row spans="1:15" r="470">
      <c r="A470" s="4" t="s">
        <v>345</v>
      </c>
      <c r="L470" s="5" t="n">
        <v>-27</v>
      </c>
    </row>
    <row spans="1:15" r="471">
      <c r="A471" s="4" t="s">
        <v>792</v>
      </c>
    </row>
    <row spans="1:15" r="472">
      <c r="A472" s="3" t="s">
        <v>713</v>
      </c>
    </row>
    <row spans="1:15" r="473">
      <c r="A473" s="4" t="s">
        <v>345</v>
      </c>
      <c r="L473" s="5" t="n">
        <v>3</v>
      </c>
    </row>
    <row spans="1:15" r="474">
      <c r="A474" s="4" t="s">
        <v>793</v>
      </c>
    </row>
    <row spans="1:15" r="475">
      <c r="A475" s="3" t="s">
        <v>713</v>
      </c>
    </row>
    <row spans="1:15" r="476">
      <c r="A476" s="4" t="s">
        <v>345</v>
      </c>
      <c r="L476" s="5" t="n">
        <v>-1</v>
      </c>
    </row>
    <row spans="1:15" r="477">
      <c r="A477" s="4" t="s">
        <v>794</v>
      </c>
    </row>
    <row spans="1:15" r="478">
      <c r="A478" s="3" t="s">
        <v>713</v>
      </c>
    </row>
    <row spans="1:15" r="479">
      <c r="A479" s="4" t="s">
        <v>345</v>
      </c>
      <c r="L479" s="5" t="n">
        <v>-26</v>
      </c>
    </row>
    <row spans="1:15" r="480">
      <c r="A480" s="4" t="s">
        <v>795</v>
      </c>
    </row>
    <row spans="1:15" r="481">
      <c r="A481" s="3" t="s">
        <v>712</v>
      </c>
    </row>
    <row spans="1:15" r="482">
      <c r="A482" s="4" t="s">
        <v>409</v>
      </c>
      <c r="C482" s="5" t="n">
        <v>-21</v>
      </c>
      <c r="E482" s="5" t="n">
        <v>-23</v>
      </c>
      <c r="F482" s="5" t="n">
        <v>-21</v>
      </c>
      <c r="H482" s="5" t="n">
        <v>-23</v>
      </c>
      <c r="J482" s="7" t="n">
        <v>-26</v>
      </c>
      <c r="L482" s="5" t="n">
        <v>-26</v>
      </c>
      <c r="N482" s="7" t="n">
        <v>-22</v>
      </c>
      <c r="O482" s="7" t="n">
        <v>-18</v>
      </c>
    </row>
    <row spans="1:15" r="483">
      <c r="A483" s="4" t="s">
        <v>410</v>
      </c>
      <c r="C483" s="5" t="n">
        <v>5</v>
      </c>
      <c r="D483" s="4" t="s">
        <v>729</v>
      </c>
      <c r="E483" s="5" t="n">
        <v>-1</v>
      </c>
      <c r="F483" s="5" t="n">
        <v>5</v>
      </c>
      <c r="H483" s="5" t="n">
        <v>-5</v>
      </c>
    </row>
    <row spans="1:15" r="484">
      <c r="A484" s="3" t="s">
        <v>713</v>
      </c>
    </row>
    <row spans="1:15" r="485">
      <c r="A485" s="4" t="s">
        <v>412</v>
      </c>
      <c r="C485" s="5" t="n">
        <v>5</v>
      </c>
      <c r="D485" s="4" t="s">
        <v>757</v>
      </c>
      <c r="E485" s="5" t="n">
        <v>-1</v>
      </c>
      <c r="F485" s="5" t="n">
        <v>5</v>
      </c>
      <c r="H485" s="5" t="n">
        <v>-5</v>
      </c>
    </row>
    <row spans="1:15" r="486">
      <c r="A486" s="4" t="s">
        <v>416</v>
      </c>
      <c r="C486" s="7" t="n">
        <v>0</v>
      </c>
      <c r="E486" s="7" t="n">
        <v>0</v>
      </c>
      <c r="F486" s="7" t="n">
        <v>0</v>
      </c>
      <c r="H486" s="7" t="n">
        <v>0</v>
      </c>
    </row>
    <row spans="1:15" r="487">
      <c r="A487" s="4" t="s">
        <v>345</v>
      </c>
      <c r="L487" s="7" t="n">
        <v>-26</v>
      </c>
    </row>
    <row spans="1:15" r="488">
      <c r="A488" t="n"/>
    </row>
    <row spans="1:15" r="489">
      <c r="A489" s="4" t="s">
        <v>55</v>
      </c>
      <c r="B489" s="4" t="s">
        <v>107</v>
      </c>
    </row>
    <row spans="1:15" r="490">
      <c r="A490" s="4" t="s">
        <v>108</v>
      </c>
      <c r="B490" s="4" t="s">
        <v>546</v>
      </c>
    </row>
    <row spans="1:15" r="491">
      <c r="A491" s="4" t="s">
        <v>110</v>
      </c>
      <c r="B491" s="4" t="s">
        <v>541</v>
      </c>
    </row>
    <row spans="1:15" r="492">
      <c r="A492" s="4" t="s">
        <v>358</v>
      </c>
      <c r="B492" s="4" t="s">
        <v>537</v>
      </c>
    </row>
    <row spans="1:15" r="493">
      <c r="A493" s="4" t="s">
        <v>538</v>
      </c>
      <c r="B493" s="4" t="s">
        <v>539</v>
      </c>
    </row>
    <row spans="1:15" r="494">
      <c r="A494" s="4" t="s">
        <v>540</v>
      </c>
      <c r="B494" s="4" t="s">
        <v>543</v>
      </c>
    </row>
    <row spans="1:15" r="495">
      <c r="A495" s="4" t="s">
        <v>542</v>
      </c>
      <c r="B495" s="4" t="s">
        <v>544</v>
      </c>
    </row>
    <row spans="1:15" r="496">
      <c r="A496" s="4" t="s">
        <v>419</v>
      </c>
      <c r="B496" s="4" t="s">
        <v>548</v>
      </c>
    </row>
  </sheetData>
  <mergeCells count="19">
    <mergeCell ref="A1:B2"/>
    <mergeCell ref="C1:E1"/>
    <mergeCell ref="F1:I1"/>
    <mergeCell ref="J1:K1"/>
    <mergeCell ref="L1:M1"/>
    <mergeCell ref="C2:D2"/>
    <mergeCell ref="F2:G2"/>
    <mergeCell ref="H2:I2"/>
    <mergeCell ref="J2:K2"/>
    <mergeCell ref="L2:M2"/>
    <mergeCell ref="A488:N488"/>
    <mergeCell ref="B489:N489"/>
    <mergeCell ref="B490:N490"/>
    <mergeCell ref="B491:N491"/>
    <mergeCell ref="B492:N492"/>
    <mergeCell ref="B493:N493"/>
    <mergeCell ref="B494:N494"/>
    <mergeCell ref="B495:N495"/>
    <mergeCell ref="B496:N496"/>
  </mergeCells>
  <pageMargins bottom="1" footer="0.5" header="0.5" left="0.75" right="0.75" top="1"/>
</worksheet>
</file>

<file path=xl/worksheets/sheet29.xml><?xml version="1.0" encoding="utf-8"?>
<worksheet xmlns="http://schemas.openxmlformats.org/spreadsheetml/2006/main">
  <sheetPr>
    <outlinePr summaryBelow="1" summaryRight="1"/>
  </sheetPr>
  <dimension ref="A1:F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r="A1" s="1" t="s">
        <v>796</v>
      </c>
      <c r="B1" s="2" t="s">
        <v>26</v>
      </c>
      <c r="D1" s="2" t="s">
        <v>1</v>
      </c>
    </row>
    <row spans="1:6" r="2">
      <c r="B2" s="2" t="s">
        <v>2</v>
      </c>
      <c r="C2" s="2" t="s">
        <v>27</v>
      </c>
      <c r="D2" s="2" t="s">
        <v>2</v>
      </c>
      <c r="E2" s="2" t="s">
        <v>27</v>
      </c>
      <c r="F2" s="2" t="s">
        <v>72</v>
      </c>
    </row>
    <row spans="1:6" r="3">
      <c r="A3" s="3" t="s">
        <v>551</v>
      </c>
    </row>
    <row spans="1:6" r="4">
      <c r="A4" s="4" t="s">
        <v>797</v>
      </c>
      <c r="B4" s="7" t="n">
        <v>22</v>
      </c>
      <c r="C4" s="7" t="n">
        <v>-65</v>
      </c>
      <c r="D4" s="7" t="n">
        <v>-18</v>
      </c>
      <c r="E4" s="7" t="n">
        <v>822</v>
      </c>
    </row>
    <row spans="1:6" r="5">
      <c r="A5" s="4" t="s">
        <v>798</v>
      </c>
      <c r="B5" s="5" t="n">
        <v>0</v>
      </c>
      <c r="D5" s="5" t="n">
        <v>0</v>
      </c>
      <c r="F5" s="7" t="n">
        <v>0</v>
      </c>
    </row>
    <row spans="1:6" r="6">
      <c r="A6" s="4" t="s">
        <v>799</v>
      </c>
      <c r="B6" s="5" t="n">
        <v>78</v>
      </c>
      <c r="D6" s="5" t="n">
        <v>78</v>
      </c>
      <c r="F6" s="7" t="n">
        <v>74</v>
      </c>
    </row>
    <row spans="1:6" r="7">
      <c r="A7" s="4" t="s">
        <v>800</v>
      </c>
    </row>
    <row spans="1:6" r="8">
      <c r="A8" s="3" t="s">
        <v>551</v>
      </c>
    </row>
    <row spans="1:6" r="9">
      <c r="A9" s="4" t="s">
        <v>797</v>
      </c>
      <c r="B9" s="5" t="n">
        <v>0</v>
      </c>
      <c r="C9" s="5" t="n">
        <v>2</v>
      </c>
      <c r="D9" s="5" t="n">
        <v>-1</v>
      </c>
      <c r="E9" s="5" t="n">
        <v>41</v>
      </c>
    </row>
    <row spans="1:6" r="10">
      <c r="A10" s="4" t="s">
        <v>801</v>
      </c>
    </row>
    <row spans="1:6" r="11">
      <c r="A11" s="3" t="s">
        <v>551</v>
      </c>
    </row>
    <row spans="1:6" r="12">
      <c r="A12" s="4" t="s">
        <v>797</v>
      </c>
      <c r="E12" s="5" t="n">
        <v>31</v>
      </c>
    </row>
    <row spans="1:6" r="13">
      <c r="A13" s="4" t="s">
        <v>802</v>
      </c>
    </row>
    <row spans="1:6" r="14">
      <c r="A14" s="3" t="s">
        <v>551</v>
      </c>
    </row>
    <row spans="1:6" r="15">
      <c r="A15" s="4" t="s">
        <v>797</v>
      </c>
      <c r="B15" s="5" t="n">
        <v>-21</v>
      </c>
      <c r="C15" s="5" t="n">
        <v>-9</v>
      </c>
      <c r="D15" s="5" t="n">
        <v>-10</v>
      </c>
      <c r="E15" s="5" t="n">
        <v>2</v>
      </c>
    </row>
    <row spans="1:6" r="16">
      <c r="A16" s="4" t="s">
        <v>803</v>
      </c>
    </row>
    <row spans="1:6" r="17">
      <c r="A17" s="3" t="s">
        <v>551</v>
      </c>
    </row>
    <row spans="1:6" r="18">
      <c r="A18" s="4" t="s">
        <v>797</v>
      </c>
      <c r="B18" s="7" t="n">
        <v>0</v>
      </c>
      <c r="C18" s="7" t="n">
        <v>0</v>
      </c>
      <c r="D18" s="7" t="n">
        <v>0</v>
      </c>
      <c r="E18" s="7" t="n">
        <v>0</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s="1" t="s">
        <v>58</v>
      </c>
      <c r="B1" s="2" t="s">
        <v>26</v>
      </c>
      <c r="D1" s="2" t="s">
        <v>1</v>
      </c>
    </row>
    <row spans="1:5" r="2">
      <c r="B2" s="2" t="s">
        <v>2</v>
      </c>
      <c r="C2" s="2" t="s">
        <v>27</v>
      </c>
      <c r="D2" s="2" t="s">
        <v>2</v>
      </c>
      <c r="E2" s="2" t="s">
        <v>27</v>
      </c>
    </row>
    <row spans="1:5" r="3">
      <c r="A3" s="3" t="s">
        <v>59</v>
      </c>
    </row>
    <row spans="1:5" r="4">
      <c r="A4" s="4" t="s">
        <v>50</v>
      </c>
      <c r="B4" s="7" t="n">
        <v>118</v>
      </c>
      <c r="C4" s="7" t="n">
        <v>91</v>
      </c>
      <c r="D4" s="7" t="n">
        <v>493</v>
      </c>
      <c r="E4" s="7" t="n">
        <v>547</v>
      </c>
    </row>
    <row spans="1:5" r="5">
      <c r="A5" s="4" t="s">
        <v>60</v>
      </c>
      <c r="B5" s="5" t="n">
        <v>44</v>
      </c>
      <c r="C5" s="5" t="n">
        <v>59</v>
      </c>
      <c r="D5" s="5" t="n">
        <v>47</v>
      </c>
      <c r="E5" s="5" t="n">
        <v>1087</v>
      </c>
    </row>
    <row spans="1:5" r="6">
      <c r="A6" s="4" t="s">
        <v>61</v>
      </c>
      <c r="B6" s="5" t="n">
        <v>1</v>
      </c>
      <c r="C6" s="5" t="n">
        <v>3</v>
      </c>
      <c r="D6" s="5" t="n">
        <v>1</v>
      </c>
      <c r="E6" s="5" t="n">
        <v>3</v>
      </c>
    </row>
    <row spans="1:5" r="7">
      <c r="A7" s="4" t="s">
        <v>62</v>
      </c>
      <c r="B7" s="5" t="n">
        <v>43</v>
      </c>
      <c r="C7" s="5" t="n">
        <v>56</v>
      </c>
      <c r="D7" s="5" t="n">
        <v>46</v>
      </c>
      <c r="E7" s="5" t="n">
        <v>1084</v>
      </c>
    </row>
    <row spans="1:5" r="8">
      <c r="A8" s="3" t="s">
        <v>63</v>
      </c>
    </row>
    <row spans="1:5" r="9">
      <c r="A9" s="4" t="s">
        <v>64</v>
      </c>
      <c r="B9" s="5" t="n">
        <v>-74</v>
      </c>
      <c r="C9" s="5" t="n">
        <v>-32</v>
      </c>
      <c r="D9" s="5" t="n">
        <v>-446</v>
      </c>
      <c r="E9" s="5" t="n">
        <v>540</v>
      </c>
    </row>
    <row spans="1:5" r="10">
      <c r="A10" s="4" t="s">
        <v>65</v>
      </c>
    </row>
    <row spans="1:5" r="11">
      <c r="A11" s="3" t="s">
        <v>63</v>
      </c>
    </row>
    <row spans="1:5" r="12">
      <c r="A12" s="4" t="s">
        <v>66</v>
      </c>
      <c r="B12" s="5" t="n">
        <v>-87</v>
      </c>
      <c r="C12" s="5" t="n">
        <v>-16</v>
      </c>
      <c r="D12" s="5" t="n">
        <v>-451</v>
      </c>
      <c r="E12" s="5" t="n">
        <v>555</v>
      </c>
    </row>
    <row spans="1:5" r="13">
      <c r="A13" s="4" t="s">
        <v>67</v>
      </c>
    </row>
    <row spans="1:5" r="14">
      <c r="A14" s="3" t="s">
        <v>63</v>
      </c>
    </row>
    <row spans="1:5" r="15">
      <c r="A15" s="4" t="s">
        <v>68</v>
      </c>
      <c r="B15" s="5" t="n">
        <v>13</v>
      </c>
      <c r="C15" s="5" t="n">
        <v>-15</v>
      </c>
      <c r="D15" s="5" t="n">
        <v>5</v>
      </c>
      <c r="E15" s="5" t="n">
        <v>-14</v>
      </c>
    </row>
    <row spans="1:5" r="16">
      <c r="A16" s="4" t="s">
        <v>69</v>
      </c>
    </row>
    <row spans="1:5" r="17">
      <c r="A17" s="3" t="s">
        <v>63</v>
      </c>
    </row>
    <row spans="1:5" r="18">
      <c r="A18" s="4" t="s">
        <v>70</v>
      </c>
      <c r="B18" s="7" t="n">
        <v>0</v>
      </c>
      <c r="C18" s="7" t="n">
        <v>-1</v>
      </c>
      <c r="D18" s="7" t="n">
        <v>0</v>
      </c>
      <c r="E18" s="7" t="n">
        <v>-1</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O144"/>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2"/>
    <col customWidth="1" max="5" min="5" width="14"/>
    <col customWidth="1" max="6" min="6" width="15"/>
    <col customWidth="1" max="7" min="7" width="12"/>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14"/>
  </cols>
  <sheetData>
    <row spans="1:15" r="1">
      <c r="A1" s="1" t="s">
        <v>804</v>
      </c>
      <c r="C1" s="2" t="s">
        <v>26</v>
      </c>
      <c r="F1" s="2" t="s">
        <v>1</v>
      </c>
      <c r="J1" t="n"/>
      <c r="L1" t="n"/>
    </row>
    <row spans="1:15" r="2">
      <c r="C2" s="2" t="s">
        <v>2</v>
      </c>
      <c r="E2" s="2" t="s">
        <v>27</v>
      </c>
      <c r="F2" s="2" t="s">
        <v>2</v>
      </c>
      <c r="H2" s="2" t="s">
        <v>27</v>
      </c>
      <c r="J2" s="2" t="s">
        <v>331</v>
      </c>
      <c r="L2" s="2" t="s">
        <v>72</v>
      </c>
      <c r="N2" s="2" t="s">
        <v>332</v>
      </c>
      <c r="O2" s="2" t="s">
        <v>333</v>
      </c>
    </row>
    <row spans="1:15" r="3">
      <c r="A3" s="3" t="s">
        <v>805</v>
      </c>
    </row>
    <row spans="1:15" r="4">
      <c r="A4" s="4" t="s">
        <v>806</v>
      </c>
      <c r="C4" s="7" t="n">
        <v>-1</v>
      </c>
      <c r="E4" s="7" t="n">
        <v>-5</v>
      </c>
      <c r="F4" s="7" t="n">
        <v>0</v>
      </c>
      <c r="H4" s="7" t="n">
        <v>31</v>
      </c>
    </row>
    <row spans="1:15" r="5">
      <c r="A5" s="4" t="s">
        <v>807</v>
      </c>
      <c r="C5" s="5" t="n">
        <v>192</v>
      </c>
      <c r="F5" s="5" t="n">
        <v>192</v>
      </c>
      <c r="L5" s="7" t="n">
        <v>280</v>
      </c>
    </row>
    <row spans="1:15" r="6">
      <c r="A6" s="4" t="s">
        <v>123</v>
      </c>
    </row>
    <row spans="1:15" r="7">
      <c r="A7" s="3" t="s">
        <v>805</v>
      </c>
    </row>
    <row spans="1:15" r="8">
      <c r="A8" s="4" t="s">
        <v>806</v>
      </c>
      <c r="C8" s="5" t="n">
        <v>-1</v>
      </c>
      <c r="E8" s="5" t="n">
        <v>-5</v>
      </c>
      <c r="F8" s="5" t="n">
        <v>-2</v>
      </c>
    </row>
    <row spans="1:15" r="9">
      <c r="A9" s="4" t="s">
        <v>675</v>
      </c>
    </row>
    <row spans="1:15" r="10">
      <c r="A10" s="3" t="s">
        <v>805</v>
      </c>
    </row>
    <row spans="1:15" r="11">
      <c r="A11" s="4" t="s">
        <v>807</v>
      </c>
      <c r="C11" s="5" t="n">
        <v>4</v>
      </c>
      <c r="F11" s="5" t="n">
        <v>4</v>
      </c>
      <c r="L11" s="5" t="n">
        <v>13</v>
      </c>
    </row>
    <row spans="1:15" r="12">
      <c r="A12" s="4" t="s">
        <v>718</v>
      </c>
    </row>
    <row spans="1:15" r="13">
      <c r="A13" s="3" t="s">
        <v>805</v>
      </c>
    </row>
    <row spans="1:15" r="14">
      <c r="A14" s="4" t="s">
        <v>806</v>
      </c>
      <c r="C14" s="5" t="n">
        <v>0</v>
      </c>
      <c r="E14" s="5" t="n">
        <v>-5</v>
      </c>
      <c r="F14" s="5" t="n">
        <v>1</v>
      </c>
      <c r="H14" s="5" t="n">
        <v>-2</v>
      </c>
    </row>
    <row spans="1:15" r="15">
      <c r="A15" s="4" t="s">
        <v>807</v>
      </c>
      <c r="C15" s="5" t="n">
        <v>31</v>
      </c>
      <c r="F15" s="5" t="n">
        <v>31</v>
      </c>
      <c r="L15" s="5" t="n">
        <v>96</v>
      </c>
    </row>
    <row spans="1:15" r="16">
      <c r="A16" s="4" t="s">
        <v>360</v>
      </c>
    </row>
    <row spans="1:15" r="17">
      <c r="A17" s="3" t="s">
        <v>805</v>
      </c>
    </row>
    <row spans="1:15" r="18">
      <c r="A18" s="4" t="s">
        <v>806</v>
      </c>
      <c r="C18" s="5" t="n">
        <v>0</v>
      </c>
      <c r="E18" s="5" t="n">
        <v>1</v>
      </c>
      <c r="F18" s="5" t="n">
        <v>1</v>
      </c>
      <c r="H18" s="5" t="n">
        <v>17</v>
      </c>
    </row>
    <row spans="1:15" r="19">
      <c r="A19" s="4" t="s">
        <v>807</v>
      </c>
      <c r="C19" s="5" t="n">
        <v>46</v>
      </c>
      <c r="F19" s="5" t="n">
        <v>46</v>
      </c>
      <c r="L19" s="5" t="n">
        <v>67</v>
      </c>
    </row>
    <row spans="1:15" r="20">
      <c r="A20" s="4" t="s">
        <v>719</v>
      </c>
    </row>
    <row spans="1:15" r="21">
      <c r="A21" s="3" t="s">
        <v>805</v>
      </c>
    </row>
    <row spans="1:15" r="22">
      <c r="A22" s="4" t="s">
        <v>807</v>
      </c>
      <c r="C22" s="5" t="n">
        <v>7</v>
      </c>
      <c r="F22" s="5" t="n">
        <v>7</v>
      </c>
      <c r="L22" s="5" t="n">
        <v>15</v>
      </c>
    </row>
    <row spans="1:15" r="23">
      <c r="A23" s="4" t="s">
        <v>363</v>
      </c>
    </row>
    <row spans="1:15" r="24">
      <c r="A24" s="3" t="s">
        <v>805</v>
      </c>
    </row>
    <row spans="1:15" r="25">
      <c r="A25" s="4" t="s">
        <v>806</v>
      </c>
      <c r="C25" s="5" t="n">
        <v>0</v>
      </c>
      <c r="E25" s="5" t="n">
        <v>0</v>
      </c>
      <c r="F25" s="5" t="n">
        <v>0</v>
      </c>
      <c r="H25" s="5" t="n">
        <v>16</v>
      </c>
    </row>
    <row spans="1:15" r="26">
      <c r="A26" s="4" t="s">
        <v>807</v>
      </c>
      <c r="C26" s="5" t="n">
        <v>1</v>
      </c>
      <c r="F26" s="5" t="n">
        <v>1</v>
      </c>
      <c r="L26" s="5" t="n">
        <v>3</v>
      </c>
    </row>
    <row spans="1:15" r="27">
      <c r="A27" s="4" t="s">
        <v>808</v>
      </c>
    </row>
    <row spans="1:15" r="28">
      <c r="A28" s="3" t="s">
        <v>805</v>
      </c>
    </row>
    <row spans="1:15" r="29">
      <c r="A29" s="4" t="s">
        <v>807</v>
      </c>
      <c r="C29" s="5" t="n">
        <v>1</v>
      </c>
      <c r="F29" s="5" t="n">
        <v>1</v>
      </c>
      <c r="L29" s="5" t="n">
        <v>2</v>
      </c>
    </row>
    <row spans="1:15" r="30">
      <c r="A30" s="4" t="s">
        <v>716</v>
      </c>
    </row>
    <row spans="1:15" r="31">
      <c r="A31" s="3" t="s">
        <v>805</v>
      </c>
    </row>
    <row spans="1:15" r="32">
      <c r="A32" s="4" t="s">
        <v>806</v>
      </c>
      <c r="C32" s="5" t="n">
        <v>-1</v>
      </c>
      <c r="E32" s="5" t="n">
        <v>-1</v>
      </c>
      <c r="F32" s="5" t="n">
        <v>-4</v>
      </c>
      <c r="H32" s="5" t="n">
        <v>0</v>
      </c>
    </row>
    <row spans="1:15" r="33">
      <c r="A33" s="4" t="s">
        <v>807</v>
      </c>
      <c r="C33" s="5" t="n">
        <v>100</v>
      </c>
      <c r="F33" s="5" t="n">
        <v>100</v>
      </c>
      <c r="L33" s="5" t="n">
        <v>82</v>
      </c>
    </row>
    <row spans="1:15" r="34">
      <c r="A34" s="4" t="s">
        <v>809</v>
      </c>
    </row>
    <row spans="1:15" r="35">
      <c r="A35" s="3" t="s">
        <v>805</v>
      </c>
    </row>
    <row spans="1:15" r="36">
      <c r="A36" s="4" t="s">
        <v>806</v>
      </c>
      <c r="F36" s="5" t="n">
        <v>2</v>
      </c>
    </row>
    <row spans="1:15" r="37">
      <c r="A37" s="4" t="s">
        <v>810</v>
      </c>
    </row>
    <row spans="1:15" r="38">
      <c r="A38" s="3" t="s">
        <v>805</v>
      </c>
    </row>
    <row spans="1:15" r="39">
      <c r="A39" s="4" t="s">
        <v>807</v>
      </c>
      <c r="C39" s="5" t="n">
        <v>2</v>
      </c>
      <c r="F39" s="5" t="n">
        <v>2</v>
      </c>
      <c r="L39" s="5" t="n">
        <v>2</v>
      </c>
    </row>
    <row spans="1:15" r="40">
      <c r="A40" s="4" t="s">
        <v>124</v>
      </c>
    </row>
    <row spans="1:15" r="41">
      <c r="A41" s="3" t="s">
        <v>805</v>
      </c>
    </row>
    <row spans="1:15" r="42">
      <c r="A42" s="4" t="s">
        <v>806</v>
      </c>
      <c r="C42" s="5" t="n">
        <v>0</v>
      </c>
      <c r="E42" s="5" t="n">
        <v>0</v>
      </c>
      <c r="H42" s="5" t="n">
        <v>0</v>
      </c>
    </row>
    <row spans="1:15" r="43">
      <c r="A43" s="4" t="s">
        <v>807</v>
      </c>
      <c r="B43" s="4" t="s">
        <v>55</v>
      </c>
      <c r="C43" s="5" t="n">
        <v>0</v>
      </c>
      <c r="F43" s="5" t="n">
        <v>0</v>
      </c>
      <c r="L43" s="5" t="n">
        <v>248</v>
      </c>
    </row>
    <row spans="1:15" r="44">
      <c r="A44" s="4" t="s">
        <v>523</v>
      </c>
    </row>
    <row spans="1:15" r="45">
      <c r="A45" s="3" t="s">
        <v>805</v>
      </c>
    </row>
    <row spans="1:15" r="46">
      <c r="A46" s="4" t="s">
        <v>415</v>
      </c>
      <c r="H46" s="5" t="n">
        <v>9</v>
      </c>
    </row>
    <row spans="1:15" r="47">
      <c r="A47" s="4" t="s">
        <v>106</v>
      </c>
    </row>
    <row spans="1:15" r="48">
      <c r="A48" s="3" t="s">
        <v>805</v>
      </c>
    </row>
    <row spans="1:15" r="49">
      <c r="A49" s="4" t="s">
        <v>728</v>
      </c>
      <c r="E49" s="5" t="n">
        <v>791</v>
      </c>
      <c r="H49" s="5" t="n">
        <v>791</v>
      </c>
      <c r="N49" s="7" t="n">
        <v>813</v>
      </c>
      <c r="O49" s="7" t="n">
        <v>737</v>
      </c>
    </row>
    <row spans="1:15" r="50">
      <c r="A50" s="4" t="s">
        <v>409</v>
      </c>
      <c r="C50" s="5" t="n">
        <v>510</v>
      </c>
      <c r="F50" s="5" t="n">
        <v>510</v>
      </c>
      <c r="J50" s="7" t="n">
        <v>735</v>
      </c>
      <c r="L50" s="5" t="n">
        <v>578</v>
      </c>
    </row>
    <row spans="1:15" r="51">
      <c r="A51" s="4" t="s">
        <v>412</v>
      </c>
      <c r="C51" s="5" t="n">
        <v>-10</v>
      </c>
      <c r="D51" s="4" t="s">
        <v>97</v>
      </c>
      <c r="F51" s="5" t="n">
        <v>-3</v>
      </c>
    </row>
    <row spans="1:15" r="52">
      <c r="A52" s="4" t="s">
        <v>720</v>
      </c>
      <c r="B52" s="4" t="s">
        <v>358</v>
      </c>
      <c r="E52" s="5" t="n">
        <v>4</v>
      </c>
      <c r="H52" s="5" t="n">
        <v>8</v>
      </c>
    </row>
    <row spans="1:15" r="53">
      <c r="A53" s="4" t="s">
        <v>414</v>
      </c>
      <c r="F53" s="5" t="n">
        <v>-3</v>
      </c>
    </row>
    <row spans="1:15" r="54">
      <c r="A54" s="4" t="s">
        <v>730</v>
      </c>
      <c r="E54" s="5" t="n">
        <v>33</v>
      </c>
      <c r="H54" s="5" t="n">
        <v>298</v>
      </c>
    </row>
    <row spans="1:15" r="55">
      <c r="A55" s="4" t="s">
        <v>415</v>
      </c>
      <c r="C55" s="5" t="n">
        <v>69</v>
      </c>
      <c r="F55" s="5" t="n">
        <v>331</v>
      </c>
    </row>
    <row spans="1:15" r="56">
      <c r="A56" s="4" t="s">
        <v>731</v>
      </c>
      <c r="E56" s="5" t="n">
        <v>1</v>
      </c>
      <c r="H56" s="5" t="n">
        <v>2</v>
      </c>
    </row>
    <row spans="1:15" r="57">
      <c r="A57" s="4" t="s">
        <v>416</v>
      </c>
      <c r="C57" s="5" t="n">
        <v>6</v>
      </c>
      <c r="F57" s="5" t="n">
        <v>16</v>
      </c>
    </row>
    <row spans="1:15" r="58">
      <c r="A58" s="4" t="s">
        <v>732</v>
      </c>
      <c r="E58" s="5" t="n">
        <v>56</v>
      </c>
      <c r="H58" s="5" t="n">
        <v>219</v>
      </c>
    </row>
    <row spans="1:15" r="59">
      <c r="A59" s="4" t="s">
        <v>417</v>
      </c>
      <c r="C59" s="5" t="n">
        <v>201</v>
      </c>
      <c r="F59" s="5" t="n">
        <v>251</v>
      </c>
    </row>
    <row spans="1:15" r="60">
      <c r="A60" s="4" t="s">
        <v>733</v>
      </c>
      <c r="E60" s="5" t="n">
        <v>1</v>
      </c>
      <c r="H60" s="5" t="n">
        <v>5</v>
      </c>
    </row>
    <row spans="1:15" r="61">
      <c r="A61" s="4" t="s">
        <v>418</v>
      </c>
      <c r="C61" s="5" t="n">
        <v>1</v>
      </c>
      <c r="D61" s="4" t="s">
        <v>538</v>
      </c>
      <c r="F61" s="5" t="n">
        <v>7</v>
      </c>
    </row>
    <row spans="1:15" r="62">
      <c r="A62" s="4" t="s">
        <v>734</v>
      </c>
      <c r="E62" s="5" t="n">
        <v>3</v>
      </c>
      <c r="H62" s="5" t="n">
        <v>36</v>
      </c>
    </row>
    <row spans="1:15" r="63">
      <c r="A63" s="4" t="s">
        <v>420</v>
      </c>
      <c r="C63" s="5" t="n">
        <v>76</v>
      </c>
      <c r="D63" s="4" t="s">
        <v>538</v>
      </c>
      <c r="F63" s="5" t="n">
        <v>133</v>
      </c>
    </row>
    <row spans="1:15" r="64">
      <c r="A64" s="4" t="s">
        <v>743</v>
      </c>
    </row>
    <row spans="1:15" r="65">
      <c r="A65" s="3" t="s">
        <v>805</v>
      </c>
    </row>
    <row spans="1:15" r="66">
      <c r="A66" s="4" t="s">
        <v>409</v>
      </c>
      <c r="C66" s="5" t="n">
        <v>328</v>
      </c>
      <c r="D66" s="4" t="s">
        <v>540</v>
      </c>
      <c r="E66" s="5" t="n">
        <v>244</v>
      </c>
      <c r="F66" s="5" t="n">
        <v>328</v>
      </c>
      <c r="G66" s="4" t="s">
        <v>540</v>
      </c>
      <c r="H66" s="5" t="n">
        <v>244</v>
      </c>
      <c r="L66" s="5" t="n">
        <v>286</v>
      </c>
      <c r="M66" s="4" t="s">
        <v>540</v>
      </c>
      <c r="N66" s="5" t="n">
        <v>219</v>
      </c>
    </row>
    <row spans="1:15" r="67">
      <c r="A67" s="4" t="s">
        <v>412</v>
      </c>
      <c r="E67" s="5" t="n">
        <v>48</v>
      </c>
      <c r="F67" s="5" t="n">
        <v>18</v>
      </c>
      <c r="G67" s="4" t="s">
        <v>811</v>
      </c>
    </row>
    <row spans="1:15" r="68">
      <c r="A68" s="4" t="s">
        <v>415</v>
      </c>
      <c r="E68" s="5" t="n">
        <v>2</v>
      </c>
      <c r="F68" s="5" t="n">
        <v>39</v>
      </c>
      <c r="G68" s="4" t="s">
        <v>540</v>
      </c>
    </row>
    <row spans="1:15" r="69">
      <c r="A69" s="4" t="s">
        <v>416</v>
      </c>
      <c r="B69" s="4" t="s">
        <v>540</v>
      </c>
      <c r="F69" s="5" t="n">
        <v>31</v>
      </c>
    </row>
    <row spans="1:15" r="70">
      <c r="A70" s="4" t="s">
        <v>418</v>
      </c>
      <c r="B70" s="4" t="s">
        <v>411</v>
      </c>
      <c r="F70" s="5" t="n">
        <v>6</v>
      </c>
    </row>
    <row spans="1:15" r="71">
      <c r="A71" s="4" t="s">
        <v>420</v>
      </c>
      <c r="E71" s="5" t="n">
        <v>-1</v>
      </c>
      <c r="F71" s="5" t="n">
        <v>-10</v>
      </c>
      <c r="G71" s="4" t="s">
        <v>411</v>
      </c>
    </row>
    <row spans="1:15" r="72">
      <c r="A72" s="4" t="s">
        <v>762</v>
      </c>
    </row>
    <row spans="1:15" r="73">
      <c r="A73" s="3" t="s">
        <v>805</v>
      </c>
    </row>
    <row spans="1:15" r="74">
      <c r="A74" s="4" t="s">
        <v>728</v>
      </c>
      <c r="E74" s="5" t="n">
        <v>52</v>
      </c>
      <c r="H74" s="5" t="n">
        <v>52</v>
      </c>
      <c r="O74" s="5" t="n">
        <v>51</v>
      </c>
    </row>
    <row spans="1:15" r="75">
      <c r="A75" s="4" t="s">
        <v>409</v>
      </c>
      <c r="C75" s="5" t="n">
        <v>45</v>
      </c>
      <c r="E75" s="5" t="n">
        <v>52</v>
      </c>
      <c r="F75" s="5" t="n">
        <v>45</v>
      </c>
      <c r="H75" s="5" t="n">
        <v>52</v>
      </c>
      <c r="J75" s="5" t="n">
        <v>44</v>
      </c>
      <c r="L75" s="5" t="n">
        <v>48</v>
      </c>
      <c r="N75" s="5" t="n">
        <v>52</v>
      </c>
    </row>
    <row spans="1:15" r="76">
      <c r="A76" s="4" t="s">
        <v>748</v>
      </c>
      <c r="H76" s="5" t="n">
        <v>-1</v>
      </c>
    </row>
    <row spans="1:15" r="77">
      <c r="A77" s="4" t="s">
        <v>412</v>
      </c>
      <c r="B77" s="4" t="s">
        <v>97</v>
      </c>
      <c r="C77" s="5" t="n">
        <v>-4</v>
      </c>
      <c r="F77" s="5" t="n">
        <v>2</v>
      </c>
    </row>
    <row spans="1:15" r="78">
      <c r="A78" s="4" t="s">
        <v>720</v>
      </c>
      <c r="H78" s="5" t="n">
        <v>2</v>
      </c>
    </row>
    <row spans="1:15" r="79">
      <c r="A79" s="4" t="s">
        <v>414</v>
      </c>
      <c r="B79" s="4" t="s">
        <v>358</v>
      </c>
      <c r="C79" s="5" t="n">
        <v>3</v>
      </c>
      <c r="F79" s="5" t="n">
        <v>1</v>
      </c>
    </row>
    <row spans="1:15" r="80">
      <c r="A80" s="4" t="s">
        <v>415</v>
      </c>
      <c r="C80" s="5" t="n">
        <v>2</v>
      </c>
      <c r="F80" s="5" t="n">
        <v>5</v>
      </c>
    </row>
    <row spans="1:15" r="81">
      <c r="A81" s="4" t="s">
        <v>731</v>
      </c>
      <c r="B81" s="4" t="s">
        <v>540</v>
      </c>
      <c r="H81" s="5" t="n">
        <v>0</v>
      </c>
    </row>
    <row spans="1:15" r="82">
      <c r="A82" s="4" t="s">
        <v>732</v>
      </c>
      <c r="B82" s="4" t="s">
        <v>540</v>
      </c>
      <c r="E82" s="5" t="n">
        <v>0</v>
      </c>
    </row>
    <row spans="1:15" r="83">
      <c r="A83" s="4" t="s">
        <v>417</v>
      </c>
      <c r="F83" s="5" t="n">
        <v>8</v>
      </c>
    </row>
    <row spans="1:15" r="84">
      <c r="A84" s="4" t="s">
        <v>420</v>
      </c>
      <c r="B84" s="4" t="s">
        <v>538</v>
      </c>
      <c r="F84" s="5" t="n">
        <v>3</v>
      </c>
    </row>
    <row spans="1:15" r="85">
      <c r="A85" s="4" t="s">
        <v>812</v>
      </c>
    </row>
    <row spans="1:15" r="86">
      <c r="A86" s="3" t="s">
        <v>805</v>
      </c>
    </row>
    <row spans="1:15" r="87">
      <c r="A87" s="4" t="s">
        <v>409</v>
      </c>
      <c r="C87" s="5" t="n">
        <v>0</v>
      </c>
      <c r="E87" s="5" t="n">
        <v>-2</v>
      </c>
      <c r="F87" s="5" t="n">
        <v>0</v>
      </c>
      <c r="H87" s="5" t="n">
        <v>-2</v>
      </c>
      <c r="L87" s="5" t="n">
        <v>-3</v>
      </c>
      <c r="N87" s="5" t="n">
        <v>0</v>
      </c>
      <c r="O87" s="5" t="n">
        <v>2</v>
      </c>
    </row>
    <row spans="1:15" r="88">
      <c r="A88" s="4" t="s">
        <v>412</v>
      </c>
      <c r="E88" s="5" t="n">
        <v>-2</v>
      </c>
      <c r="F88" s="5" t="n">
        <v>1</v>
      </c>
      <c r="G88" s="4" t="s">
        <v>97</v>
      </c>
      <c r="H88" s="5" t="n">
        <v>-4</v>
      </c>
    </row>
    <row spans="1:15" r="89">
      <c r="A89" s="4" t="s">
        <v>415</v>
      </c>
      <c r="E89" s="5" t="n">
        <v>-1</v>
      </c>
      <c r="F89" s="5" t="n">
        <v>-8</v>
      </c>
      <c r="H89" s="5" t="n">
        <v>-1</v>
      </c>
    </row>
    <row spans="1:15" r="90">
      <c r="A90" s="4" t="s">
        <v>416</v>
      </c>
      <c r="B90" s="4" t="s">
        <v>540</v>
      </c>
      <c r="H90" s="5" t="n">
        <v>0</v>
      </c>
    </row>
    <row spans="1:15" r="91">
      <c r="A91" s="4" t="s">
        <v>417</v>
      </c>
      <c r="B91" s="4" t="s">
        <v>540</v>
      </c>
      <c r="E91" s="5" t="n">
        <v>0</v>
      </c>
    </row>
    <row spans="1:15" r="92">
      <c r="A92" s="4" t="s">
        <v>420</v>
      </c>
      <c r="E92" s="5" t="n">
        <v>-1</v>
      </c>
      <c r="F92" s="5" t="n">
        <v>-10</v>
      </c>
      <c r="G92" s="4" t="s">
        <v>538</v>
      </c>
      <c r="H92" s="5" t="n">
        <v>-1</v>
      </c>
    </row>
    <row spans="1:15" r="93">
      <c r="A93" s="4" t="s">
        <v>813</v>
      </c>
    </row>
    <row spans="1:15" r="94">
      <c r="A94" s="3" t="s">
        <v>805</v>
      </c>
    </row>
    <row spans="1:15" r="95">
      <c r="A95" s="4" t="s">
        <v>409</v>
      </c>
      <c r="C95" s="5" t="n">
        <v>0</v>
      </c>
      <c r="E95" s="5" t="n">
        <v>2</v>
      </c>
      <c r="F95" s="5" t="n">
        <v>0</v>
      </c>
      <c r="H95" s="5" t="n">
        <v>2</v>
      </c>
      <c r="J95" s="5" t="n">
        <v>3</v>
      </c>
      <c r="L95" s="5" t="n">
        <v>5</v>
      </c>
      <c r="N95" s="5" t="n">
        <v>2</v>
      </c>
      <c r="O95" s="5" t="n">
        <v>2</v>
      </c>
    </row>
    <row spans="1:15" r="96">
      <c r="A96" s="4" t="s">
        <v>412</v>
      </c>
      <c r="B96" s="4" t="s">
        <v>97</v>
      </c>
      <c r="C96" s="5" t="n">
        <v>-3</v>
      </c>
      <c r="F96" s="5" t="n">
        <v>5</v>
      </c>
    </row>
    <row spans="1:15" r="97">
      <c r="A97" s="4" t="s">
        <v>416</v>
      </c>
      <c r="F97" s="5" t="n">
        <v>10</v>
      </c>
      <c r="H97" s="5" t="n">
        <v>0</v>
      </c>
      <c r="I97" s="4" t="s">
        <v>540</v>
      </c>
    </row>
    <row spans="1:15" r="98">
      <c r="A98" s="4" t="s">
        <v>417</v>
      </c>
      <c r="B98" s="4" t="s">
        <v>540</v>
      </c>
      <c r="E98" s="5" t="n">
        <v>0</v>
      </c>
    </row>
    <row spans="1:15" r="99">
      <c r="A99" s="4" t="s">
        <v>814</v>
      </c>
    </row>
    <row spans="1:15" r="100">
      <c r="A100" s="3" t="s">
        <v>805</v>
      </c>
    </row>
    <row spans="1:15" r="101">
      <c r="A101" s="4" t="s">
        <v>409</v>
      </c>
      <c r="C101" s="5" t="n">
        <v>-30</v>
      </c>
      <c r="E101" s="5" t="n">
        <v>-27</v>
      </c>
      <c r="F101" s="5" t="n">
        <v>-30</v>
      </c>
      <c r="H101" s="5" t="n">
        <v>-27</v>
      </c>
      <c r="J101" s="5" t="n">
        <v>-28</v>
      </c>
      <c r="L101" s="5" t="n">
        <v>-27</v>
      </c>
      <c r="N101" s="5" t="n">
        <v>0</v>
      </c>
      <c r="O101" s="5" t="n">
        <v>-24</v>
      </c>
    </row>
    <row spans="1:15" r="102">
      <c r="A102" s="4" t="s">
        <v>412</v>
      </c>
      <c r="C102" s="5" t="n">
        <v>-2</v>
      </c>
      <c r="D102" s="4" t="s">
        <v>97</v>
      </c>
      <c r="E102" s="5" t="n">
        <v>-1</v>
      </c>
      <c r="F102" s="5" t="n">
        <v>-2</v>
      </c>
      <c r="G102" s="4" t="s">
        <v>97</v>
      </c>
      <c r="H102" s="5" t="n">
        <v>-3</v>
      </c>
    </row>
    <row spans="1:15" r="103">
      <c r="A103" s="4" t="s">
        <v>416</v>
      </c>
      <c r="F103" s="5" t="n">
        <v>1</v>
      </c>
      <c r="H103" s="5" t="n">
        <v>0</v>
      </c>
      <c r="I103" s="4" t="s">
        <v>540</v>
      </c>
    </row>
    <row spans="1:15" r="104">
      <c r="A104" s="4" t="s">
        <v>417</v>
      </c>
      <c r="B104" s="4" t="s">
        <v>540</v>
      </c>
      <c r="E104" s="5" t="n">
        <v>0</v>
      </c>
    </row>
    <row spans="1:15" r="105">
      <c r="A105" s="4" t="s">
        <v>418</v>
      </c>
      <c r="E105" s="5" t="n">
        <v>-26</v>
      </c>
    </row>
    <row spans="1:15" r="106">
      <c r="A106" s="4" t="s">
        <v>815</v>
      </c>
    </row>
    <row spans="1:15" r="107">
      <c r="A107" s="3" t="s">
        <v>805</v>
      </c>
    </row>
    <row spans="1:15" r="108">
      <c r="A108" s="4" t="s">
        <v>409</v>
      </c>
      <c r="C108" s="5" t="n">
        <v>328</v>
      </c>
      <c r="D108" s="4" t="s">
        <v>540</v>
      </c>
      <c r="E108" s="5" t="n">
        <v>244</v>
      </c>
      <c r="F108" s="5" t="n">
        <v>328</v>
      </c>
      <c r="G108" s="4" t="s">
        <v>540</v>
      </c>
      <c r="H108" s="5" t="n">
        <v>244</v>
      </c>
      <c r="J108" s="5" t="n">
        <v>267</v>
      </c>
      <c r="K108" s="4" t="s">
        <v>540</v>
      </c>
      <c r="O108" s="5" t="n">
        <v>204</v>
      </c>
    </row>
    <row spans="1:15" r="109">
      <c r="A109" s="4" t="s">
        <v>412</v>
      </c>
      <c r="C109" s="5" t="n">
        <v>61</v>
      </c>
      <c r="D109" s="4" t="s">
        <v>811</v>
      </c>
      <c r="H109" s="5" t="n">
        <v>-17</v>
      </c>
    </row>
    <row spans="1:15" r="110">
      <c r="A110" s="4" t="s">
        <v>415</v>
      </c>
      <c r="H110" s="5" t="n">
        <v>21</v>
      </c>
    </row>
    <row spans="1:15" r="111">
      <c r="A111" s="4" t="s">
        <v>416</v>
      </c>
      <c r="B111" s="4" t="s">
        <v>540</v>
      </c>
      <c r="H111" s="5" t="n">
        <v>-2</v>
      </c>
    </row>
    <row spans="1:15" r="112">
      <c r="A112" s="4" t="s">
        <v>417</v>
      </c>
      <c r="B112" s="4" t="s">
        <v>540</v>
      </c>
      <c r="E112" s="5" t="n">
        <v>0</v>
      </c>
    </row>
    <row spans="1:15" r="113">
      <c r="A113" s="4" t="s">
        <v>418</v>
      </c>
      <c r="E113" s="5" t="n">
        <v>-26</v>
      </c>
    </row>
    <row spans="1:15" r="114">
      <c r="A114" s="4" t="s">
        <v>420</v>
      </c>
      <c r="H114" s="5" t="n">
        <v>-34</v>
      </c>
    </row>
    <row spans="1:15" r="115">
      <c r="A115" s="4" t="s">
        <v>816</v>
      </c>
    </row>
    <row spans="1:15" r="116">
      <c r="A116" s="3" t="s">
        <v>805</v>
      </c>
    </row>
    <row spans="1:15" r="117">
      <c r="A117" s="4" t="s">
        <v>409</v>
      </c>
      <c r="C117" s="5" t="n">
        <v>171</v>
      </c>
      <c r="E117" s="5" t="n">
        <v>137</v>
      </c>
      <c r="F117" s="5" t="n">
        <v>171</v>
      </c>
      <c r="H117" s="5" t="n">
        <v>137</v>
      </c>
      <c r="J117" s="5" t="n">
        <v>125</v>
      </c>
      <c r="L117" s="5" t="n">
        <v>170</v>
      </c>
      <c r="N117" s="5" t="n">
        <v>97</v>
      </c>
      <c r="O117" s="5" t="n">
        <v>146</v>
      </c>
    </row>
    <row spans="1:15" r="118">
      <c r="A118" s="4" t="s">
        <v>412</v>
      </c>
      <c r="C118" s="5" t="n">
        <v>46</v>
      </c>
      <c r="D118" s="4" t="s">
        <v>97</v>
      </c>
      <c r="E118" s="5" t="n">
        <v>40</v>
      </c>
      <c r="F118" s="5" t="n">
        <v>21</v>
      </c>
      <c r="G118" s="4" t="s">
        <v>97</v>
      </c>
      <c r="H118" s="5" t="n">
        <v>-20</v>
      </c>
    </row>
    <row spans="1:15" r="119">
      <c r="A119" s="4" t="s">
        <v>415</v>
      </c>
      <c r="H119" s="5" t="n">
        <v>4</v>
      </c>
    </row>
    <row spans="1:15" r="120">
      <c r="A120" s="4" t="s">
        <v>416</v>
      </c>
      <c r="F120" s="5" t="n">
        <v>20</v>
      </c>
      <c r="H120" s="5" t="n">
        <v>-7</v>
      </c>
      <c r="I120" s="4" t="s">
        <v>540</v>
      </c>
    </row>
    <row spans="1:15" r="121">
      <c r="A121" s="4" t="s">
        <v>417</v>
      </c>
      <c r="B121" s="4" t="s">
        <v>540</v>
      </c>
      <c r="E121" s="5" t="n">
        <v>0</v>
      </c>
    </row>
    <row spans="1:15" r="122">
      <c r="A122" s="4" t="s">
        <v>817</v>
      </c>
    </row>
    <row spans="1:15" r="123">
      <c r="A123" s="3" t="s">
        <v>805</v>
      </c>
    </row>
    <row spans="1:15" r="124">
      <c r="A124" s="4" t="s">
        <v>409</v>
      </c>
      <c r="C124" s="5" t="n">
        <v>183</v>
      </c>
      <c r="E124" s="5" t="n">
        <v>134</v>
      </c>
      <c r="F124" s="5" t="n">
        <v>183</v>
      </c>
      <c r="H124" s="5" t="n">
        <v>134</v>
      </c>
      <c r="J124" s="7" t="n">
        <v>165</v>
      </c>
      <c r="L124" s="7" t="n">
        <v>141</v>
      </c>
      <c r="N124" s="7" t="n">
        <v>120</v>
      </c>
      <c r="O124" s="5" t="n">
        <v>139</v>
      </c>
    </row>
    <row spans="1:15" r="125">
      <c r="A125" s="4" t="s">
        <v>412</v>
      </c>
      <c r="C125" s="7" t="n">
        <v>18</v>
      </c>
      <c r="D125" s="4" t="s">
        <v>97</v>
      </c>
      <c r="E125" s="5" t="n">
        <v>11</v>
      </c>
      <c r="F125" s="5" t="n">
        <v>-5</v>
      </c>
      <c r="G125" s="4" t="s">
        <v>97</v>
      </c>
      <c r="H125" s="5" t="n">
        <v>-14</v>
      </c>
    </row>
    <row spans="1:15" r="126">
      <c r="A126" s="4" t="s">
        <v>415</v>
      </c>
      <c r="E126" s="5" t="n">
        <v>3</v>
      </c>
      <c r="F126" s="7" t="n">
        <v>47</v>
      </c>
      <c r="H126" s="5" t="n">
        <v>9</v>
      </c>
    </row>
    <row spans="1:15" r="127">
      <c r="A127" s="4" t="s">
        <v>416</v>
      </c>
      <c r="B127" s="4" t="s">
        <v>540</v>
      </c>
      <c r="H127" s="5" t="n">
        <v>0</v>
      </c>
    </row>
    <row spans="1:15" r="128">
      <c r="A128" s="4" t="s">
        <v>417</v>
      </c>
      <c r="B128" s="4" t="s">
        <v>540</v>
      </c>
      <c r="E128" s="5" t="n">
        <v>0</v>
      </c>
    </row>
    <row spans="1:15" r="129">
      <c r="A129" s="4" t="s">
        <v>818</v>
      </c>
    </row>
    <row spans="1:15" r="130">
      <c r="A130" s="3" t="s">
        <v>805</v>
      </c>
    </row>
    <row spans="1:15" r="131">
      <c r="A131" s="4" t="s">
        <v>409</v>
      </c>
      <c r="O131" s="7" t="n">
        <v>-61</v>
      </c>
    </row>
    <row spans="1:15" r="132">
      <c r="A132" s="4" t="s">
        <v>412</v>
      </c>
      <c r="H132" s="5" t="n">
        <v>24</v>
      </c>
    </row>
    <row spans="1:15" r="133">
      <c r="A133" s="4" t="s">
        <v>819</v>
      </c>
    </row>
    <row spans="1:15" r="134">
      <c r="A134" s="3" t="s">
        <v>805</v>
      </c>
    </row>
    <row spans="1:15" r="135">
      <c r="A135" s="4" t="s">
        <v>409</v>
      </c>
      <c r="E135" s="7" t="n">
        <v>0</v>
      </c>
      <c r="H135" s="5" t="n">
        <v>0</v>
      </c>
    </row>
    <row spans="1:15" r="136">
      <c r="A136" s="4" t="s">
        <v>416</v>
      </c>
      <c r="H136" s="5" t="n">
        <v>5</v>
      </c>
    </row>
    <row spans="1:15" r="137">
      <c r="A137" s="4" t="s">
        <v>420</v>
      </c>
      <c r="H137" s="7" t="n">
        <v>-33</v>
      </c>
    </row>
    <row spans="1:15" r="138">
      <c r="A138" t="n"/>
    </row>
    <row spans="1:15" r="139">
      <c r="A139" s="4" t="s">
        <v>55</v>
      </c>
      <c r="B139" s="4" t="s">
        <v>820</v>
      </c>
    </row>
    <row spans="1:15" r="140">
      <c r="A140" s="4" t="s">
        <v>108</v>
      </c>
      <c r="B140" s="4" t="s">
        <v>539</v>
      </c>
    </row>
    <row spans="1:15" r="141">
      <c r="A141" s="4" t="s">
        <v>110</v>
      </c>
      <c r="B141" s="4" t="s">
        <v>543</v>
      </c>
    </row>
    <row spans="1:15" r="142">
      <c r="A142" s="4" t="s">
        <v>358</v>
      </c>
      <c r="B142" s="4" t="s">
        <v>546</v>
      </c>
    </row>
    <row spans="1:15" r="143">
      <c r="A143" s="4" t="s">
        <v>538</v>
      </c>
      <c r="B143" s="4" t="s">
        <v>544</v>
      </c>
    </row>
    <row spans="1:15" r="144">
      <c r="A144" s="4" t="s">
        <v>540</v>
      </c>
      <c r="B144" s="4" t="s">
        <v>548</v>
      </c>
    </row>
  </sheetData>
  <mergeCells count="17">
    <mergeCell ref="A1:B2"/>
    <mergeCell ref="C1:E1"/>
    <mergeCell ref="F1:I1"/>
    <mergeCell ref="J1:K1"/>
    <mergeCell ref="L1:M1"/>
    <mergeCell ref="C2:D2"/>
    <mergeCell ref="F2:G2"/>
    <mergeCell ref="H2:I2"/>
    <mergeCell ref="J2:K2"/>
    <mergeCell ref="L2:M2"/>
    <mergeCell ref="A138:N138"/>
    <mergeCell ref="B139:N139"/>
    <mergeCell ref="B140:N140"/>
    <mergeCell ref="B141:N141"/>
    <mergeCell ref="B142:N142"/>
    <mergeCell ref="B143:N143"/>
    <mergeCell ref="B144:N144"/>
  </mergeCells>
  <pageMargins bottom="1" footer="0.5" header="0.5" left="0.75" right="0.75" top="1"/>
</worksheet>
</file>

<file path=xl/worksheets/sheet31.xml><?xml version="1.0" encoding="utf-8"?>
<worksheet xmlns="http://schemas.openxmlformats.org/spreadsheetml/2006/main">
  <sheetPr>
    <outlinePr summaryBelow="1" summaryRight="1"/>
  </sheetPr>
  <dimension ref="A1:L569"/>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9"/>
    <col customWidth="1" max="5" min="5" width="14"/>
    <col customWidth="1" max="6" min="6" width="15"/>
    <col customWidth="1" max="7" min="7" width="14"/>
    <col customWidth="1" max="8" min="8" width="14"/>
    <col customWidth="1" max="9" min="9" width="14"/>
    <col customWidth="1" max="10" min="10" width="5"/>
    <col customWidth="1" max="11" min="11" width="14"/>
    <col customWidth="1" max="12" min="12" width="14"/>
  </cols>
  <sheetData>
    <row spans="1:12" r="1">
      <c r="A1" s="1" t="s">
        <v>821</v>
      </c>
      <c r="C1" s="2" t="s">
        <v>26</v>
      </c>
      <c r="F1" s="2" t="s">
        <v>1</v>
      </c>
      <c r="I1" t="n"/>
    </row>
    <row spans="1:12" r="2">
      <c r="C2" s="2" t="s">
        <v>2</v>
      </c>
      <c r="E2" s="2" t="s">
        <v>27</v>
      </c>
      <c r="F2" s="2" t="s">
        <v>2</v>
      </c>
      <c r="G2" s="2" t="s">
        <v>27</v>
      </c>
      <c r="H2" s="2" t="s">
        <v>331</v>
      </c>
      <c r="I2" s="2" t="s">
        <v>72</v>
      </c>
      <c r="K2" s="2" t="s">
        <v>332</v>
      </c>
      <c r="L2" s="2" t="s">
        <v>333</v>
      </c>
    </row>
    <row spans="1:12" r="3">
      <c r="A3" s="3" t="s">
        <v>822</v>
      </c>
    </row>
    <row spans="1:12" r="4">
      <c r="A4" s="4" t="s">
        <v>74</v>
      </c>
      <c r="C4" s="7" t="n">
        <v>25078</v>
      </c>
      <c r="F4" s="7" t="n">
        <v>25078</v>
      </c>
      <c r="I4" s="7" t="n">
        <v>25436</v>
      </c>
    </row>
    <row spans="1:12" r="5">
      <c r="A5" s="4" t="s">
        <v>823</v>
      </c>
      <c r="C5" s="5" t="n">
        <v>177528</v>
      </c>
      <c r="F5" s="5" t="n">
        <v>177528</v>
      </c>
      <c r="I5" s="5" t="n">
        <v>191775</v>
      </c>
    </row>
    <row spans="1:12" r="6">
      <c r="A6" s="4" t="s">
        <v>340</v>
      </c>
      <c r="C6" s="5" t="n">
        <v>144661</v>
      </c>
      <c r="F6" s="5" t="n">
        <v>144661</v>
      </c>
      <c r="I6" s="5" t="n">
        <v>161030</v>
      </c>
    </row>
    <row spans="1:12" r="7">
      <c r="A7" s="4" t="s">
        <v>92</v>
      </c>
      <c r="C7" s="5" t="n">
        <v>169193</v>
      </c>
      <c r="F7" s="5" t="n">
        <v>169193</v>
      </c>
      <c r="I7" s="5" t="n">
        <v>182484</v>
      </c>
    </row>
    <row spans="1:12" r="8">
      <c r="A8" s="4" t="s">
        <v>337</v>
      </c>
      <c r="C8" s="5" t="n">
        <v>192</v>
      </c>
      <c r="F8" s="5" t="n">
        <v>192</v>
      </c>
      <c r="I8" s="5" t="n">
        <v>280</v>
      </c>
    </row>
    <row spans="1:12" r="9">
      <c r="A9" s="4" t="s">
        <v>76</v>
      </c>
      <c r="C9" s="5" t="n">
        <v>11</v>
      </c>
      <c r="F9" s="5" t="n">
        <v>11</v>
      </c>
      <c r="I9" s="5" t="n">
        <v>11</v>
      </c>
      <c r="J9" s="4" t="s">
        <v>55</v>
      </c>
    </row>
    <row spans="1:12" r="10">
      <c r="A10" s="4" t="s">
        <v>117</v>
      </c>
      <c r="C10" s="5" t="n">
        <v>167</v>
      </c>
      <c r="F10" s="5" t="n">
        <v>167</v>
      </c>
      <c r="I10" s="5" t="n">
        <v>514</v>
      </c>
    </row>
    <row spans="1:12" r="11">
      <c r="A11" s="4" t="s">
        <v>338</v>
      </c>
      <c r="C11" s="5" t="n">
        <v>1083</v>
      </c>
      <c r="F11" s="5" t="n">
        <v>1083</v>
      </c>
      <c r="I11" s="5" t="n">
        <v>2162</v>
      </c>
    </row>
    <row spans="1:12" r="12">
      <c r="A12" s="4" t="s">
        <v>85</v>
      </c>
      <c r="C12" s="5" t="n">
        <v>20303</v>
      </c>
      <c r="F12" s="5" t="n">
        <v>20303</v>
      </c>
      <c r="I12" s="5" t="n">
        <v>20053</v>
      </c>
    </row>
    <row spans="1:12" r="13">
      <c r="A13" s="4" t="s">
        <v>339</v>
      </c>
      <c r="C13" s="5" t="n">
        <v>121623</v>
      </c>
      <c r="F13" s="5" t="n">
        <v>121623</v>
      </c>
      <c r="I13" s="5" t="n">
        <v>134689</v>
      </c>
    </row>
    <row spans="1:12" r="14">
      <c r="A14" s="4" t="s">
        <v>714</v>
      </c>
      <c r="C14" s="5" t="n">
        <v>869</v>
      </c>
      <c r="F14" s="5" t="n">
        <v>869</v>
      </c>
    </row>
    <row spans="1:12" r="15">
      <c r="A15" s="4" t="s">
        <v>642</v>
      </c>
    </row>
    <row spans="1:12" r="16">
      <c r="A16" s="3" t="s">
        <v>822</v>
      </c>
    </row>
    <row spans="1:12" r="17">
      <c r="A17" s="4" t="s">
        <v>74</v>
      </c>
      <c r="C17" s="5" t="n">
        <v>378</v>
      </c>
      <c r="F17" s="5" t="n">
        <v>378</v>
      </c>
      <c r="I17" s="5" t="n">
        <v>72</v>
      </c>
    </row>
    <row spans="1:12" r="18">
      <c r="A18" s="4" t="s">
        <v>340</v>
      </c>
      <c r="C18" s="5" t="n">
        <v>78172</v>
      </c>
      <c r="F18" s="5" t="n">
        <v>78172</v>
      </c>
      <c r="I18" s="5" t="n">
        <v>92217</v>
      </c>
    </row>
    <row spans="1:12" r="19">
      <c r="A19" s="4" t="s">
        <v>337</v>
      </c>
      <c r="C19" s="5" t="n">
        <v>0</v>
      </c>
      <c r="F19" s="5" t="n">
        <v>0</v>
      </c>
      <c r="I19" s="5" t="n">
        <v>0</v>
      </c>
    </row>
    <row spans="1:12" r="20">
      <c r="A20" s="4" t="s">
        <v>76</v>
      </c>
      <c r="C20" s="5" t="n">
        <v>11</v>
      </c>
      <c r="F20" s="5" t="n">
        <v>11</v>
      </c>
      <c r="I20" s="5" t="n">
        <v>11</v>
      </c>
      <c r="J20" s="4" t="s">
        <v>55</v>
      </c>
    </row>
    <row spans="1:12" r="21">
      <c r="A21" s="4" t="s">
        <v>117</v>
      </c>
      <c r="C21" s="5" t="n">
        <v>97</v>
      </c>
      <c r="F21" s="5" t="n">
        <v>97</v>
      </c>
      <c r="I21" s="5" t="n">
        <v>411</v>
      </c>
    </row>
    <row spans="1:12" r="22">
      <c r="A22" s="4" t="s">
        <v>338</v>
      </c>
      <c r="C22" s="5" t="n">
        <v>330</v>
      </c>
      <c r="F22" s="5" t="n">
        <v>330</v>
      </c>
      <c r="I22" s="5" t="n">
        <v>199</v>
      </c>
    </row>
    <row spans="1:12" r="23">
      <c r="A23" s="4" t="s">
        <v>714</v>
      </c>
      <c r="C23" s="5" t="n">
        <v>0</v>
      </c>
      <c r="F23" s="5" t="n">
        <v>0</v>
      </c>
    </row>
    <row spans="1:12" r="24">
      <c r="A24" s="4" t="s">
        <v>106</v>
      </c>
    </row>
    <row spans="1:12" r="25">
      <c r="A25" s="3" t="s">
        <v>822</v>
      </c>
    </row>
    <row spans="1:12" r="26">
      <c r="A26" s="4" t="s">
        <v>409</v>
      </c>
      <c r="C26" s="5" t="n">
        <v>510</v>
      </c>
      <c r="F26" s="5" t="n">
        <v>510</v>
      </c>
      <c r="H26" s="7" t="n">
        <v>735</v>
      </c>
      <c r="I26" s="5" t="n">
        <v>578</v>
      </c>
    </row>
    <row spans="1:12" r="27">
      <c r="A27" s="4" t="s">
        <v>74</v>
      </c>
      <c r="C27" s="5" t="n">
        <v>1615</v>
      </c>
      <c r="F27" s="5" t="n">
        <v>1615</v>
      </c>
      <c r="I27" s="5" t="n">
        <v>2025</v>
      </c>
    </row>
    <row spans="1:12" r="28">
      <c r="A28" s="4" t="s">
        <v>340</v>
      </c>
      <c r="C28" s="5" t="n">
        <v>2475</v>
      </c>
      <c r="F28" s="5" t="n">
        <v>2475</v>
      </c>
      <c r="I28" s="5" t="n">
        <v>2998</v>
      </c>
    </row>
    <row spans="1:12" r="29">
      <c r="A29" s="4" t="s">
        <v>337</v>
      </c>
      <c r="C29" s="5" t="n">
        <v>47</v>
      </c>
      <c r="F29" s="5" t="n">
        <v>47</v>
      </c>
      <c r="I29" s="5" t="n">
        <v>84</v>
      </c>
    </row>
    <row spans="1:12" r="30">
      <c r="A30" s="4" t="s">
        <v>76</v>
      </c>
      <c r="C30" s="5" t="n">
        <v>0</v>
      </c>
      <c r="F30" s="5" t="n">
        <v>0</v>
      </c>
      <c r="I30" s="5" t="n">
        <v>0</v>
      </c>
      <c r="J30" s="4" t="s">
        <v>55</v>
      </c>
    </row>
    <row spans="1:12" r="31">
      <c r="A31" s="4" t="s">
        <v>117</v>
      </c>
      <c r="C31" s="5" t="n">
        <v>45</v>
      </c>
      <c r="F31" s="5" t="n">
        <v>45</v>
      </c>
      <c r="I31" s="5" t="n">
        <v>48</v>
      </c>
    </row>
    <row spans="1:12" r="32">
      <c r="A32" s="4" t="s">
        <v>338</v>
      </c>
      <c r="C32" s="5" t="n">
        <v>0</v>
      </c>
      <c r="F32" s="5" t="n">
        <v>0</v>
      </c>
      <c r="I32" s="5" t="n">
        <v>0</v>
      </c>
    </row>
    <row spans="1:12" r="33">
      <c r="A33" s="4" t="s">
        <v>714</v>
      </c>
      <c r="C33" s="5" t="n">
        <v>148</v>
      </c>
      <c r="F33" s="5" t="n">
        <v>148</v>
      </c>
    </row>
    <row spans="1:12" r="34">
      <c r="A34" s="4" t="s">
        <v>412</v>
      </c>
      <c r="C34" s="5" t="n">
        <v>-10</v>
      </c>
      <c r="D34" s="4" t="s">
        <v>97</v>
      </c>
      <c r="F34" s="5" t="n">
        <v>-3</v>
      </c>
    </row>
    <row spans="1:12" r="35">
      <c r="A35" s="4" t="s">
        <v>414</v>
      </c>
      <c r="F35" s="5" t="n">
        <v>-3</v>
      </c>
    </row>
    <row spans="1:12" r="36">
      <c r="A36" s="4" t="s">
        <v>416</v>
      </c>
      <c r="C36" s="5" t="n">
        <v>6</v>
      </c>
      <c r="F36" s="5" t="n">
        <v>16</v>
      </c>
    </row>
    <row spans="1:12" r="37">
      <c r="A37" s="4" t="s">
        <v>410</v>
      </c>
      <c r="B37" s="4" t="s">
        <v>824</v>
      </c>
      <c r="C37" s="5" t="n">
        <v>-7</v>
      </c>
    </row>
    <row spans="1:12" r="38">
      <c r="A38" s="4" t="s">
        <v>643</v>
      </c>
    </row>
    <row spans="1:12" r="39">
      <c r="A39" s="3" t="s">
        <v>822</v>
      </c>
    </row>
    <row spans="1:12" r="40">
      <c r="A40" s="4" t="s">
        <v>74</v>
      </c>
      <c r="C40" s="5" t="n">
        <v>23085</v>
      </c>
      <c r="F40" s="5" t="n">
        <v>23085</v>
      </c>
      <c r="I40" s="5" t="n">
        <v>23339</v>
      </c>
    </row>
    <row spans="1:12" r="41">
      <c r="A41" s="4" t="s">
        <v>340</v>
      </c>
      <c r="C41" s="5" t="n">
        <v>64014</v>
      </c>
      <c r="F41" s="5" t="n">
        <v>64014</v>
      </c>
      <c r="I41" s="5" t="n">
        <v>65815</v>
      </c>
    </row>
    <row spans="1:12" r="42">
      <c r="A42" s="4" t="s">
        <v>337</v>
      </c>
      <c r="C42" s="5" t="n">
        <v>145</v>
      </c>
      <c r="F42" s="5" t="n">
        <v>145</v>
      </c>
      <c r="I42" s="5" t="n">
        <v>196</v>
      </c>
    </row>
    <row spans="1:12" r="43">
      <c r="A43" s="4" t="s">
        <v>76</v>
      </c>
      <c r="C43" s="5" t="n">
        <v>0</v>
      </c>
      <c r="F43" s="5" t="n">
        <v>0</v>
      </c>
      <c r="I43" s="5" t="n">
        <v>0</v>
      </c>
      <c r="J43" s="4" t="s">
        <v>55</v>
      </c>
    </row>
    <row spans="1:12" r="44">
      <c r="A44" s="4" t="s">
        <v>117</v>
      </c>
      <c r="C44" s="5" t="n">
        <v>25</v>
      </c>
      <c r="F44" s="5" t="n">
        <v>25</v>
      </c>
      <c r="I44" s="5" t="n">
        <v>55</v>
      </c>
    </row>
    <row spans="1:12" r="45">
      <c r="A45" s="4" t="s">
        <v>338</v>
      </c>
      <c r="C45" s="5" t="n">
        <v>753</v>
      </c>
      <c r="F45" s="5" t="n">
        <v>753</v>
      </c>
      <c r="I45" s="5" t="n">
        <v>1963</v>
      </c>
    </row>
    <row spans="1:12" r="46">
      <c r="A46" s="4" t="s">
        <v>714</v>
      </c>
      <c r="C46" s="5" t="n">
        <v>721</v>
      </c>
      <c r="F46" s="5" t="n">
        <v>721</v>
      </c>
    </row>
    <row spans="1:12" r="47">
      <c r="A47" s="4" t="s">
        <v>722</v>
      </c>
    </row>
    <row spans="1:12" r="48">
      <c r="A48" s="3" t="s">
        <v>822</v>
      </c>
    </row>
    <row spans="1:12" r="49">
      <c r="A49" s="4" t="s">
        <v>345</v>
      </c>
      <c r="C49" s="5" t="n">
        <v>-291</v>
      </c>
      <c r="F49" s="5" t="n">
        <v>-291</v>
      </c>
    </row>
    <row spans="1:12" r="50">
      <c r="A50" s="4" t="s">
        <v>825</v>
      </c>
    </row>
    <row spans="1:12" r="51">
      <c r="A51" s="3" t="s">
        <v>822</v>
      </c>
    </row>
    <row spans="1:12" r="52">
      <c r="A52" s="4" t="s">
        <v>345</v>
      </c>
      <c r="C52" s="5" t="n">
        <v>0</v>
      </c>
      <c r="F52" s="5" t="n">
        <v>0</v>
      </c>
    </row>
    <row spans="1:12" r="53">
      <c r="A53" s="4" t="s">
        <v>826</v>
      </c>
    </row>
    <row spans="1:12" r="54">
      <c r="A54" s="3" t="s">
        <v>822</v>
      </c>
    </row>
    <row spans="1:12" r="55">
      <c r="A55" s="4" t="s">
        <v>345</v>
      </c>
      <c r="C55" s="5" t="n">
        <v>-291</v>
      </c>
      <c r="F55" s="5" t="n">
        <v>-291</v>
      </c>
    </row>
    <row spans="1:12" r="56">
      <c r="A56" s="4" t="s">
        <v>827</v>
      </c>
    </row>
    <row spans="1:12" r="57">
      <c r="A57" s="3" t="s">
        <v>822</v>
      </c>
    </row>
    <row spans="1:12" r="58">
      <c r="A58" s="4" t="s">
        <v>345</v>
      </c>
      <c r="C58" s="5" t="n">
        <v>0</v>
      </c>
      <c r="F58" s="5" t="n">
        <v>0</v>
      </c>
    </row>
    <row spans="1:12" r="59">
      <c r="A59" s="4" t="s">
        <v>828</v>
      </c>
    </row>
    <row spans="1:12" r="60">
      <c r="A60" s="3" t="s">
        <v>822</v>
      </c>
    </row>
    <row spans="1:12" r="61">
      <c r="A61" s="4" t="s">
        <v>823</v>
      </c>
      <c r="I61" s="5" t="n">
        <v>3109</v>
      </c>
    </row>
    <row spans="1:12" r="62">
      <c r="A62" s="4" t="s">
        <v>829</v>
      </c>
    </row>
    <row spans="1:12" r="63">
      <c r="A63" s="3" t="s">
        <v>822</v>
      </c>
    </row>
    <row spans="1:12" r="64">
      <c r="A64" s="4" t="s">
        <v>340</v>
      </c>
      <c r="C64" s="5" t="n">
        <v>3036</v>
      </c>
      <c r="F64" s="5" t="n">
        <v>3036</v>
      </c>
      <c r="I64" s="5" t="n">
        <v>3280</v>
      </c>
    </row>
    <row spans="1:12" r="65">
      <c r="A65" s="4" t="s">
        <v>830</v>
      </c>
    </row>
    <row spans="1:12" r="66">
      <c r="A66" s="3" t="s">
        <v>822</v>
      </c>
    </row>
    <row spans="1:12" r="67">
      <c r="A67" s="4" t="s">
        <v>823</v>
      </c>
      <c r="C67" s="5" t="n">
        <v>1427</v>
      </c>
      <c r="F67" s="5" t="n">
        <v>1427</v>
      </c>
      <c r="I67" s="5" t="n">
        <v>1430</v>
      </c>
    </row>
    <row spans="1:12" r="68">
      <c r="A68" s="4" t="s">
        <v>831</v>
      </c>
    </row>
    <row spans="1:12" r="69">
      <c r="A69" s="3" t="s">
        <v>822</v>
      </c>
    </row>
    <row spans="1:12" r="70">
      <c r="A70" s="4" t="s">
        <v>340</v>
      </c>
      <c r="C70" s="5" t="n">
        <v>1427</v>
      </c>
      <c r="F70" s="5" t="n">
        <v>1427</v>
      </c>
      <c r="I70" s="5" t="n">
        <v>1430</v>
      </c>
    </row>
    <row spans="1:12" r="71">
      <c r="A71" s="4" t="s">
        <v>832</v>
      </c>
    </row>
    <row spans="1:12" r="72">
      <c r="A72" s="3" t="s">
        <v>822</v>
      </c>
    </row>
    <row spans="1:12" r="73">
      <c r="A73" s="4" t="s">
        <v>92</v>
      </c>
      <c r="B73" s="4" t="s">
        <v>538</v>
      </c>
      <c r="C73" s="5" t="n">
        <v>6623</v>
      </c>
      <c r="F73" s="5" t="n">
        <v>6623</v>
      </c>
      <c r="I73" s="5" t="n">
        <v>7134</v>
      </c>
    </row>
    <row spans="1:12" r="74">
      <c r="A74" s="4" t="s">
        <v>833</v>
      </c>
    </row>
    <row spans="1:12" r="75">
      <c r="A75" s="3" t="s">
        <v>822</v>
      </c>
    </row>
    <row spans="1:12" r="76">
      <c r="A76" s="4" t="s">
        <v>834</v>
      </c>
      <c r="B76" s="4" t="s">
        <v>538</v>
      </c>
      <c r="C76" s="5" t="n">
        <v>6855</v>
      </c>
      <c r="F76" s="5" t="n">
        <v>6855</v>
      </c>
      <c r="I76" s="5" t="n">
        <v>7353</v>
      </c>
    </row>
    <row spans="1:12" r="77">
      <c r="A77" s="4" t="s">
        <v>835</v>
      </c>
    </row>
    <row spans="1:12" r="78">
      <c r="A78" s="3" t="s">
        <v>822</v>
      </c>
    </row>
    <row spans="1:12" r="79">
      <c r="A79" s="4" t="s">
        <v>834</v>
      </c>
      <c r="B79" s="4" t="s">
        <v>540</v>
      </c>
      <c r="C79" s="5" t="n">
        <v>851</v>
      </c>
      <c r="F79" s="5" t="n">
        <v>851</v>
      </c>
    </row>
    <row spans="1:12" r="80">
      <c r="A80" s="4" t="s">
        <v>836</v>
      </c>
    </row>
    <row spans="1:12" r="81">
      <c r="A81" s="3" t="s">
        <v>822</v>
      </c>
    </row>
    <row spans="1:12" r="82">
      <c r="A82" s="4" t="s">
        <v>834</v>
      </c>
      <c r="B82" s="4" t="s">
        <v>540</v>
      </c>
      <c r="I82" s="5" t="n">
        <v>851</v>
      </c>
    </row>
    <row spans="1:12" r="83">
      <c r="A83" s="4" t="s">
        <v>837</v>
      </c>
    </row>
    <row spans="1:12" r="84">
      <c r="A84" s="3" t="s">
        <v>822</v>
      </c>
    </row>
    <row spans="1:12" r="85">
      <c r="A85" s="4" t="s">
        <v>345</v>
      </c>
      <c r="C85" s="5" t="n">
        <v>4</v>
      </c>
      <c r="F85" s="5" t="n">
        <v>4</v>
      </c>
      <c r="I85" s="5" t="n">
        <v>3</v>
      </c>
    </row>
    <row spans="1:12" r="86">
      <c r="A86" s="4" t="s">
        <v>838</v>
      </c>
    </row>
    <row spans="1:12" r="87">
      <c r="A87" s="3" t="s">
        <v>822</v>
      </c>
    </row>
    <row spans="1:12" r="88">
      <c r="A88" s="4" t="s">
        <v>345</v>
      </c>
      <c r="C88" s="5" t="n">
        <v>0</v>
      </c>
      <c r="F88" s="5" t="n">
        <v>0</v>
      </c>
      <c r="I88" s="5" t="n">
        <v>0</v>
      </c>
    </row>
    <row spans="1:12" r="89">
      <c r="A89" s="4" t="s">
        <v>839</v>
      </c>
    </row>
    <row spans="1:12" r="90">
      <c r="A90" s="3" t="s">
        <v>822</v>
      </c>
    </row>
    <row spans="1:12" r="91">
      <c r="A91" s="4" t="s">
        <v>345</v>
      </c>
      <c r="C91" s="5" t="n">
        <v>0</v>
      </c>
      <c r="F91" s="5" t="n">
        <v>0</v>
      </c>
      <c r="I91" s="5" t="n">
        <v>-2</v>
      </c>
    </row>
    <row spans="1:12" r="92">
      <c r="A92" s="4" t="s">
        <v>840</v>
      </c>
    </row>
    <row spans="1:12" r="93">
      <c r="A93" s="3" t="s">
        <v>822</v>
      </c>
    </row>
    <row spans="1:12" r="94">
      <c r="A94" s="4" t="s">
        <v>345</v>
      </c>
      <c r="C94" s="5" t="n">
        <v>4</v>
      </c>
      <c r="F94" s="5" t="n">
        <v>4</v>
      </c>
      <c r="I94" s="5" t="n">
        <v>5</v>
      </c>
    </row>
    <row spans="1:12" r="95">
      <c r="A95" s="4" t="s">
        <v>841</v>
      </c>
    </row>
    <row spans="1:12" r="96">
      <c r="A96" s="3" t="s">
        <v>822</v>
      </c>
    </row>
    <row spans="1:12" r="97">
      <c r="A97" s="4" t="s">
        <v>345</v>
      </c>
      <c r="C97" s="5" t="n">
        <v>-13</v>
      </c>
      <c r="F97" s="5" t="n">
        <v>-13</v>
      </c>
    </row>
    <row spans="1:12" r="98">
      <c r="A98" s="4" t="s">
        <v>842</v>
      </c>
    </row>
    <row spans="1:12" r="99">
      <c r="A99" s="3" t="s">
        <v>822</v>
      </c>
    </row>
    <row spans="1:12" r="100">
      <c r="A100" s="4" t="s">
        <v>345</v>
      </c>
      <c r="C100" s="5" t="n">
        <v>0</v>
      </c>
      <c r="F100" s="5" t="n">
        <v>0</v>
      </c>
    </row>
    <row spans="1:12" r="101">
      <c r="A101" s="4" t="s">
        <v>843</v>
      </c>
    </row>
    <row spans="1:12" r="102">
      <c r="A102" s="3" t="s">
        <v>822</v>
      </c>
    </row>
    <row spans="1:12" r="103">
      <c r="A103" s="4" t="s">
        <v>345</v>
      </c>
      <c r="C103" s="5" t="n">
        <v>0</v>
      </c>
      <c r="F103" s="5" t="n">
        <v>0</v>
      </c>
    </row>
    <row spans="1:12" r="104">
      <c r="A104" s="4" t="s">
        <v>844</v>
      </c>
    </row>
    <row spans="1:12" r="105">
      <c r="A105" s="3" t="s">
        <v>822</v>
      </c>
    </row>
    <row spans="1:12" r="106">
      <c r="A106" s="4" t="s">
        <v>345</v>
      </c>
      <c r="C106" s="5" t="n">
        <v>-13</v>
      </c>
      <c r="F106" s="5" t="n">
        <v>-13</v>
      </c>
    </row>
    <row spans="1:12" r="107">
      <c r="A107" s="4" t="s">
        <v>357</v>
      </c>
    </row>
    <row spans="1:12" r="108">
      <c r="A108" s="3" t="s">
        <v>822</v>
      </c>
    </row>
    <row spans="1:12" r="109">
      <c r="A109" s="4" t="s">
        <v>345</v>
      </c>
      <c r="B109" s="4" t="s">
        <v>542</v>
      </c>
      <c r="I109" s="5" t="n">
        <v>-3</v>
      </c>
    </row>
    <row spans="1:12" r="110">
      <c r="A110" s="4" t="s">
        <v>845</v>
      </c>
    </row>
    <row spans="1:12" r="111">
      <c r="A111" s="3" t="s">
        <v>822</v>
      </c>
    </row>
    <row spans="1:12" r="112">
      <c r="A112" s="4" t="s">
        <v>345</v>
      </c>
      <c r="B112" s="4" t="s">
        <v>542</v>
      </c>
      <c r="I112" s="5" t="n">
        <v>0</v>
      </c>
    </row>
    <row spans="1:12" r="113">
      <c r="A113" s="4" t="s">
        <v>846</v>
      </c>
    </row>
    <row spans="1:12" r="114">
      <c r="A114" s="3" t="s">
        <v>822</v>
      </c>
    </row>
    <row spans="1:12" r="115">
      <c r="A115" s="4" t="s">
        <v>345</v>
      </c>
      <c r="B115" s="4" t="s">
        <v>542</v>
      </c>
      <c r="I115" s="5" t="n">
        <v>-3</v>
      </c>
    </row>
    <row spans="1:12" r="116">
      <c r="A116" s="4" t="s">
        <v>847</v>
      </c>
    </row>
    <row spans="1:12" r="117">
      <c r="A117" s="3" t="s">
        <v>822</v>
      </c>
    </row>
    <row spans="1:12" r="118">
      <c r="A118" s="4" t="s">
        <v>345</v>
      </c>
      <c r="B118" s="4" t="s">
        <v>542</v>
      </c>
      <c r="I118" s="5" t="n">
        <v>0</v>
      </c>
    </row>
    <row spans="1:12" r="119">
      <c r="A119" s="4" t="s">
        <v>848</v>
      </c>
    </row>
    <row spans="1:12" r="120">
      <c r="A120" s="3" t="s">
        <v>822</v>
      </c>
    </row>
    <row spans="1:12" r="121">
      <c r="A121" s="4" t="s">
        <v>92</v>
      </c>
      <c r="B121" s="4" t="s">
        <v>419</v>
      </c>
      <c r="C121" s="5" t="n">
        <v>40</v>
      </c>
      <c r="F121" s="5" t="n">
        <v>40</v>
      </c>
      <c r="I121" s="5" t="n">
        <v>68</v>
      </c>
    </row>
    <row spans="1:12" r="122">
      <c r="A122" s="4" t="s">
        <v>849</v>
      </c>
    </row>
    <row spans="1:12" r="123">
      <c r="A123" s="3" t="s">
        <v>822</v>
      </c>
    </row>
    <row spans="1:12" r="124">
      <c r="A124" s="4" t="s">
        <v>834</v>
      </c>
      <c r="B124" s="4" t="s">
        <v>419</v>
      </c>
      <c r="C124" s="5" t="n">
        <v>40</v>
      </c>
      <c r="F124" s="5" t="n">
        <v>40</v>
      </c>
      <c r="I124" s="5" t="n">
        <v>68</v>
      </c>
    </row>
    <row spans="1:12" r="125">
      <c r="A125" s="4" t="s">
        <v>349</v>
      </c>
    </row>
    <row spans="1:12" r="126">
      <c r="A126" s="3" t="s">
        <v>822</v>
      </c>
    </row>
    <row spans="1:12" r="127">
      <c r="A127" s="4" t="s">
        <v>345</v>
      </c>
      <c r="C127" s="5" t="n">
        <v>4</v>
      </c>
      <c r="F127" s="5" t="n">
        <v>4</v>
      </c>
    </row>
    <row spans="1:12" r="128">
      <c r="A128" s="4" t="s">
        <v>850</v>
      </c>
    </row>
    <row spans="1:12" r="129">
      <c r="A129" s="3" t="s">
        <v>822</v>
      </c>
    </row>
    <row spans="1:12" r="130">
      <c r="A130" s="4" t="s">
        <v>345</v>
      </c>
      <c r="C130" s="5" t="n">
        <v>0</v>
      </c>
      <c r="F130" s="5" t="n">
        <v>0</v>
      </c>
    </row>
    <row spans="1:12" r="131">
      <c r="A131" s="4" t="s">
        <v>851</v>
      </c>
    </row>
    <row spans="1:12" r="132">
      <c r="A132" s="3" t="s">
        <v>822</v>
      </c>
    </row>
    <row spans="1:12" r="133">
      <c r="A133" s="4" t="s">
        <v>345</v>
      </c>
      <c r="C133" s="5" t="n">
        <v>4</v>
      </c>
      <c r="F133" s="5" t="n">
        <v>4</v>
      </c>
    </row>
    <row spans="1:12" r="134">
      <c r="A134" s="4" t="s">
        <v>852</v>
      </c>
    </row>
    <row spans="1:12" r="135">
      <c r="A135" s="3" t="s">
        <v>822</v>
      </c>
    </row>
    <row spans="1:12" r="136">
      <c r="A136" s="4" t="s">
        <v>345</v>
      </c>
      <c r="C136" s="5" t="n">
        <v>0</v>
      </c>
      <c r="F136" s="5" t="n">
        <v>0</v>
      </c>
    </row>
    <row spans="1:12" r="137">
      <c r="A137" s="4" t="s">
        <v>350</v>
      </c>
    </row>
    <row spans="1:12" r="138">
      <c r="A138" s="3" t="s">
        <v>822</v>
      </c>
    </row>
    <row spans="1:12" r="139">
      <c r="A139" s="4" t="s">
        <v>345</v>
      </c>
      <c r="C139" s="5" t="n">
        <v>20</v>
      </c>
      <c r="F139" s="5" t="n">
        <v>20</v>
      </c>
    </row>
    <row spans="1:12" r="140">
      <c r="A140" s="4" t="s">
        <v>853</v>
      </c>
    </row>
    <row spans="1:12" r="141">
      <c r="A141" s="3" t="s">
        <v>822</v>
      </c>
    </row>
    <row spans="1:12" r="142">
      <c r="A142" s="4" t="s">
        <v>345</v>
      </c>
      <c r="C142" s="5" t="n">
        <v>0</v>
      </c>
      <c r="F142" s="5" t="n">
        <v>0</v>
      </c>
    </row>
    <row spans="1:12" r="143">
      <c r="A143" s="4" t="s">
        <v>854</v>
      </c>
    </row>
    <row spans="1:12" r="144">
      <c r="A144" s="3" t="s">
        <v>822</v>
      </c>
    </row>
    <row spans="1:12" r="145">
      <c r="A145" s="4" t="s">
        <v>345</v>
      </c>
      <c r="C145" s="5" t="n">
        <v>0</v>
      </c>
      <c r="F145" s="5" t="n">
        <v>0</v>
      </c>
    </row>
    <row spans="1:12" r="146">
      <c r="A146" s="4" t="s">
        <v>855</v>
      </c>
    </row>
    <row spans="1:12" r="147">
      <c r="A147" s="3" t="s">
        <v>822</v>
      </c>
    </row>
    <row spans="1:12" r="148">
      <c r="A148" s="4" t="s">
        <v>345</v>
      </c>
      <c r="C148" s="5" t="n">
        <v>20</v>
      </c>
      <c r="F148" s="5" t="n">
        <v>20</v>
      </c>
    </row>
    <row spans="1:12" r="149">
      <c r="A149" s="4" t="s">
        <v>351</v>
      </c>
    </row>
    <row spans="1:12" r="150">
      <c r="A150" s="3" t="s">
        <v>822</v>
      </c>
    </row>
    <row spans="1:12" r="151">
      <c r="A151" s="4" t="s">
        <v>345</v>
      </c>
      <c r="C151" s="5" t="n">
        <v>5</v>
      </c>
      <c r="F151" s="5" t="n">
        <v>5</v>
      </c>
      <c r="I151" s="5" t="n">
        <v>-1</v>
      </c>
    </row>
    <row spans="1:12" r="152">
      <c r="A152" s="4" t="s">
        <v>856</v>
      </c>
    </row>
    <row spans="1:12" r="153">
      <c r="A153" s="3" t="s">
        <v>822</v>
      </c>
    </row>
    <row spans="1:12" r="154">
      <c r="A154" s="4" t="s">
        <v>345</v>
      </c>
      <c r="C154" s="5" t="n">
        <v>0</v>
      </c>
      <c r="F154" s="5" t="n">
        <v>0</v>
      </c>
      <c r="I154" s="5" t="n">
        <v>0</v>
      </c>
    </row>
    <row spans="1:12" r="155">
      <c r="A155" s="4" t="s">
        <v>857</v>
      </c>
    </row>
    <row spans="1:12" r="156">
      <c r="A156" s="3" t="s">
        <v>822</v>
      </c>
    </row>
    <row spans="1:12" r="157">
      <c r="A157" s="4" t="s">
        <v>345</v>
      </c>
      <c r="C157" s="5" t="n">
        <v>0</v>
      </c>
      <c r="F157" s="5" t="n">
        <v>0</v>
      </c>
      <c r="I157" s="5" t="n">
        <v>0</v>
      </c>
    </row>
    <row spans="1:12" r="158">
      <c r="A158" s="4" t="s">
        <v>858</v>
      </c>
    </row>
    <row spans="1:12" r="159">
      <c r="A159" s="3" t="s">
        <v>822</v>
      </c>
    </row>
    <row spans="1:12" r="160">
      <c r="A160" s="4" t="s">
        <v>345</v>
      </c>
      <c r="C160" s="5" t="n">
        <v>5</v>
      </c>
      <c r="F160" s="5" t="n">
        <v>5</v>
      </c>
      <c r="I160" s="5" t="n">
        <v>-1</v>
      </c>
    </row>
    <row spans="1:12" r="161">
      <c r="A161" s="4" t="s">
        <v>352</v>
      </c>
    </row>
    <row spans="1:12" r="162">
      <c r="A162" s="3" t="s">
        <v>822</v>
      </c>
    </row>
    <row spans="1:12" r="163">
      <c r="A163" s="4" t="s">
        <v>345</v>
      </c>
      <c r="C163" s="5" t="n">
        <v>-471</v>
      </c>
      <c r="F163" s="5" t="n">
        <v>-471</v>
      </c>
    </row>
    <row spans="1:12" r="164">
      <c r="A164" s="4" t="s">
        <v>859</v>
      </c>
    </row>
    <row spans="1:12" r="165">
      <c r="A165" s="3" t="s">
        <v>822</v>
      </c>
    </row>
    <row spans="1:12" r="166">
      <c r="A166" s="4" t="s">
        <v>345</v>
      </c>
      <c r="C166" s="5" t="n">
        <v>0</v>
      </c>
      <c r="F166" s="5" t="n">
        <v>0</v>
      </c>
    </row>
    <row spans="1:12" r="167">
      <c r="A167" s="4" t="s">
        <v>860</v>
      </c>
    </row>
    <row spans="1:12" r="168">
      <c r="A168" s="3" t="s">
        <v>822</v>
      </c>
    </row>
    <row spans="1:12" r="169">
      <c r="A169" s="4" t="s">
        <v>345</v>
      </c>
      <c r="C169" s="5" t="n">
        <v>0</v>
      </c>
      <c r="F169" s="5" t="n">
        <v>0</v>
      </c>
    </row>
    <row spans="1:12" r="170">
      <c r="A170" s="4" t="s">
        <v>861</v>
      </c>
    </row>
    <row spans="1:12" r="171">
      <c r="A171" s="3" t="s">
        <v>822</v>
      </c>
    </row>
    <row spans="1:12" r="172">
      <c r="A172" s="4" t="s">
        <v>345</v>
      </c>
      <c r="C172" s="5" t="n">
        <v>-471</v>
      </c>
      <c r="F172" s="5" t="n">
        <v>-471</v>
      </c>
    </row>
    <row spans="1:12" r="173">
      <c r="A173" s="4" t="s">
        <v>353</v>
      </c>
    </row>
    <row spans="1:12" r="174">
      <c r="A174" s="3" t="s">
        <v>822</v>
      </c>
    </row>
    <row spans="1:12" r="175">
      <c r="A175" s="4" t="s">
        <v>345</v>
      </c>
      <c r="C175" s="5" t="n">
        <v>79</v>
      </c>
      <c r="F175" s="5" t="n">
        <v>79</v>
      </c>
      <c r="I175" s="5" t="n">
        <v>123</v>
      </c>
    </row>
    <row spans="1:12" r="176">
      <c r="A176" s="4" t="s">
        <v>862</v>
      </c>
    </row>
    <row spans="1:12" r="177">
      <c r="A177" s="3" t="s">
        <v>822</v>
      </c>
    </row>
    <row spans="1:12" r="178">
      <c r="A178" s="4" t="s">
        <v>345</v>
      </c>
      <c r="C178" s="5" t="n">
        <v>0</v>
      </c>
      <c r="F178" s="5" t="n">
        <v>0</v>
      </c>
      <c r="I178" s="5" t="n">
        <v>0</v>
      </c>
    </row>
    <row spans="1:12" r="179">
      <c r="A179" s="4" t="s">
        <v>863</v>
      </c>
    </row>
    <row spans="1:12" r="180">
      <c r="A180" s="3" t="s">
        <v>822</v>
      </c>
    </row>
    <row spans="1:12" r="181">
      <c r="A181" s="4" t="s">
        <v>345</v>
      </c>
      <c r="C181" s="5" t="n">
        <v>0</v>
      </c>
      <c r="F181" s="5" t="n">
        <v>0</v>
      </c>
      <c r="I181" s="5" t="n">
        <v>0</v>
      </c>
    </row>
    <row spans="1:12" r="182">
      <c r="A182" s="4" t="s">
        <v>864</v>
      </c>
    </row>
    <row spans="1:12" r="183">
      <c r="A183" s="3" t="s">
        <v>822</v>
      </c>
    </row>
    <row spans="1:12" r="184">
      <c r="A184" s="4" t="s">
        <v>345</v>
      </c>
      <c r="C184" s="5" t="n">
        <v>79</v>
      </c>
      <c r="F184" s="5" t="n">
        <v>79</v>
      </c>
      <c r="I184" s="5" t="n">
        <v>123</v>
      </c>
    </row>
    <row spans="1:12" r="185">
      <c r="A185" s="4" t="s">
        <v>354</v>
      </c>
    </row>
    <row spans="1:12" r="186">
      <c r="A186" s="3" t="s">
        <v>822</v>
      </c>
    </row>
    <row spans="1:12" r="187">
      <c r="A187" s="4" t="s">
        <v>345</v>
      </c>
      <c r="C187" s="5" t="n">
        <v>-314</v>
      </c>
      <c r="F187" s="5" t="n">
        <v>-314</v>
      </c>
    </row>
    <row spans="1:12" r="188">
      <c r="A188" s="4" t="s">
        <v>865</v>
      </c>
    </row>
    <row spans="1:12" r="189">
      <c r="A189" s="3" t="s">
        <v>822</v>
      </c>
    </row>
    <row spans="1:12" r="190">
      <c r="A190" s="4" t="s">
        <v>345</v>
      </c>
      <c r="C190" s="5" t="n">
        <v>0</v>
      </c>
      <c r="F190" s="5" t="n">
        <v>0</v>
      </c>
    </row>
    <row spans="1:12" r="191">
      <c r="A191" s="4" t="s">
        <v>866</v>
      </c>
    </row>
    <row spans="1:12" r="192">
      <c r="A192" s="3" t="s">
        <v>822</v>
      </c>
    </row>
    <row spans="1:12" r="193">
      <c r="A193" s="4" t="s">
        <v>345</v>
      </c>
      <c r="C193" s="5" t="n">
        <v>-30</v>
      </c>
      <c r="F193" s="5" t="n">
        <v>-30</v>
      </c>
    </row>
    <row spans="1:12" r="194">
      <c r="A194" s="4" t="s">
        <v>867</v>
      </c>
    </row>
    <row spans="1:12" r="195">
      <c r="A195" s="3" t="s">
        <v>822</v>
      </c>
    </row>
    <row spans="1:12" r="196">
      <c r="A196" s="4" t="s">
        <v>345</v>
      </c>
      <c r="C196" s="5" t="n">
        <v>-284</v>
      </c>
      <c r="F196" s="5" t="n">
        <v>-284</v>
      </c>
    </row>
    <row spans="1:12" r="197">
      <c r="A197" s="4" t="s">
        <v>356</v>
      </c>
    </row>
    <row spans="1:12" r="198">
      <c r="A198" s="3" t="s">
        <v>822</v>
      </c>
    </row>
    <row spans="1:12" r="199">
      <c r="A199" s="4" t="s">
        <v>345</v>
      </c>
      <c r="C199" s="5" t="n">
        <v>-578</v>
      </c>
      <c r="F199" s="5" t="n">
        <v>-578</v>
      </c>
      <c r="I199" s="5" t="n">
        <v>-722</v>
      </c>
      <c r="J199" s="4" t="s">
        <v>545</v>
      </c>
    </row>
    <row spans="1:12" r="200">
      <c r="A200" s="4" t="s">
        <v>868</v>
      </c>
    </row>
    <row spans="1:12" r="201">
      <c r="A201" s="3" t="s">
        <v>822</v>
      </c>
    </row>
    <row spans="1:12" r="202">
      <c r="A202" s="4" t="s">
        <v>345</v>
      </c>
      <c r="C202" s="5" t="n">
        <v>0</v>
      </c>
      <c r="F202" s="5" t="n">
        <v>0</v>
      </c>
      <c r="I202" s="5" t="n">
        <v>0</v>
      </c>
      <c r="J202" s="4" t="s">
        <v>545</v>
      </c>
    </row>
    <row spans="1:12" r="203">
      <c r="A203" s="4" t="s">
        <v>869</v>
      </c>
    </row>
    <row spans="1:12" r="204">
      <c r="A204" s="3" t="s">
        <v>822</v>
      </c>
    </row>
    <row spans="1:12" r="205">
      <c r="A205" s="4" t="s">
        <v>345</v>
      </c>
      <c r="C205" s="5" t="n">
        <v>143</v>
      </c>
      <c r="F205" s="5" t="n">
        <v>143</v>
      </c>
      <c r="I205" s="5" t="n">
        <v>79</v>
      </c>
      <c r="J205" s="4" t="s">
        <v>545</v>
      </c>
    </row>
    <row spans="1:12" r="206">
      <c r="A206" s="4" t="s">
        <v>870</v>
      </c>
    </row>
    <row spans="1:12" r="207">
      <c r="A207" s="3" t="s">
        <v>822</v>
      </c>
    </row>
    <row spans="1:12" r="208">
      <c r="A208" s="4" t="s">
        <v>345</v>
      </c>
      <c r="C208" s="5" t="n">
        <v>-721</v>
      </c>
      <c r="F208" s="5" t="n">
        <v>-721</v>
      </c>
      <c r="I208" s="5" t="n">
        <v>-801</v>
      </c>
      <c r="J208" s="4" t="s">
        <v>545</v>
      </c>
    </row>
    <row spans="1:12" r="209">
      <c r="A209" s="4" t="s">
        <v>346</v>
      </c>
    </row>
    <row spans="1:12" r="210">
      <c r="A210" s="3" t="s">
        <v>822</v>
      </c>
    </row>
    <row spans="1:12" r="211">
      <c r="A211" s="4" t="s">
        <v>345</v>
      </c>
      <c r="C211" s="5" t="n">
        <v>282</v>
      </c>
      <c r="F211" s="5" t="n">
        <v>282</v>
      </c>
      <c r="I211" s="5" t="n">
        <v>339</v>
      </c>
      <c r="J211" s="4" t="s">
        <v>515</v>
      </c>
    </row>
    <row spans="1:12" r="212">
      <c r="A212" s="4" t="s">
        <v>871</v>
      </c>
    </row>
    <row spans="1:12" r="213">
      <c r="A213" s="3" t="s">
        <v>822</v>
      </c>
    </row>
    <row spans="1:12" r="214">
      <c r="A214" s="4" t="s">
        <v>345</v>
      </c>
      <c r="C214" s="5" t="n">
        <v>185</v>
      </c>
      <c r="F214" s="5" t="n">
        <v>185</v>
      </c>
      <c r="I214" s="5" t="n">
        <v>207</v>
      </c>
      <c r="J214" s="4" t="s">
        <v>515</v>
      </c>
    </row>
    <row spans="1:12" r="215">
      <c r="A215" s="4" t="s">
        <v>872</v>
      </c>
    </row>
    <row spans="1:12" r="216">
      <c r="A216" s="3" t="s">
        <v>822</v>
      </c>
    </row>
    <row spans="1:12" r="217">
      <c r="A217" s="4" t="s">
        <v>345</v>
      </c>
      <c r="C217" s="5" t="n">
        <v>97</v>
      </c>
      <c r="F217" s="5" t="n">
        <v>97</v>
      </c>
      <c r="I217" s="5" t="n">
        <v>132</v>
      </c>
      <c r="J217" s="4" t="s">
        <v>515</v>
      </c>
    </row>
    <row spans="1:12" r="218">
      <c r="A218" s="4" t="s">
        <v>873</v>
      </c>
    </row>
    <row spans="1:12" r="219">
      <c r="A219" s="3" t="s">
        <v>822</v>
      </c>
    </row>
    <row spans="1:12" r="220">
      <c r="A220" s="4" t="s">
        <v>92</v>
      </c>
      <c r="B220" s="4" t="s">
        <v>540</v>
      </c>
      <c r="C220" s="5" t="n">
        <v>783</v>
      </c>
      <c r="F220" s="5" t="n">
        <v>783</v>
      </c>
      <c r="I220" s="5" t="n">
        <v>763</v>
      </c>
    </row>
    <row spans="1:12" r="221">
      <c r="A221" s="4" t="s">
        <v>675</v>
      </c>
    </row>
    <row spans="1:12" r="222">
      <c r="A222" s="3" t="s">
        <v>822</v>
      </c>
    </row>
    <row spans="1:12" r="223">
      <c r="A223" s="4" t="s">
        <v>74</v>
      </c>
      <c r="C223" s="5" t="n">
        <v>943</v>
      </c>
      <c r="F223" s="5" t="n">
        <v>943</v>
      </c>
      <c r="I223" s="5" t="n">
        <v>1171</v>
      </c>
    </row>
    <row spans="1:12" r="224">
      <c r="A224" s="4" t="s">
        <v>677</v>
      </c>
    </row>
    <row spans="1:12" r="225">
      <c r="A225" s="3" t="s">
        <v>822</v>
      </c>
    </row>
    <row spans="1:12" r="226">
      <c r="A226" s="4" t="s">
        <v>74</v>
      </c>
      <c r="C226" s="5" t="n">
        <v>0</v>
      </c>
      <c r="F226" s="5" t="n">
        <v>0</v>
      </c>
      <c r="I226" s="5" t="n">
        <v>0</v>
      </c>
    </row>
    <row spans="1:12" r="227">
      <c r="A227" s="4" t="s">
        <v>874</v>
      </c>
    </row>
    <row spans="1:12" r="228">
      <c r="A228" s="3" t="s">
        <v>822</v>
      </c>
    </row>
    <row spans="1:12" r="229">
      <c r="A229" s="4" t="s">
        <v>74</v>
      </c>
      <c r="C229" s="5" t="n">
        <v>5</v>
      </c>
      <c r="F229" s="5" t="n">
        <v>5</v>
      </c>
      <c r="I229" s="5" t="n">
        <v>82</v>
      </c>
    </row>
    <row spans="1:12" r="230">
      <c r="A230" s="4" t="s">
        <v>678</v>
      </c>
    </row>
    <row spans="1:12" r="231">
      <c r="A231" s="3" t="s">
        <v>822</v>
      </c>
    </row>
    <row spans="1:12" r="232">
      <c r="A232" s="4" t="s">
        <v>74</v>
      </c>
      <c r="C232" s="5" t="n">
        <v>938</v>
      </c>
      <c r="F232" s="5" t="n">
        <v>938</v>
      </c>
      <c r="I232" s="5" t="n">
        <v>1089</v>
      </c>
    </row>
    <row spans="1:12" r="233">
      <c r="A233" s="4" t="s">
        <v>360</v>
      </c>
    </row>
    <row spans="1:12" r="234">
      <c r="A234" s="3" t="s">
        <v>822</v>
      </c>
    </row>
    <row spans="1:12" r="235">
      <c r="A235" s="4" t="s">
        <v>74</v>
      </c>
      <c r="C235" s="5" t="n">
        <v>1386</v>
      </c>
      <c r="F235" s="5" t="n">
        <v>1386</v>
      </c>
      <c r="I235" s="5" t="n">
        <v>1148</v>
      </c>
    </row>
    <row spans="1:12" r="236">
      <c r="A236" s="4" t="s">
        <v>696</v>
      </c>
    </row>
    <row spans="1:12" r="237">
      <c r="A237" s="3" t="s">
        <v>822</v>
      </c>
    </row>
    <row spans="1:12" r="238">
      <c r="A238" s="4" t="s">
        <v>74</v>
      </c>
      <c r="C238" s="5" t="n">
        <v>0</v>
      </c>
      <c r="F238" s="5" t="n">
        <v>0</v>
      </c>
      <c r="I238" s="5" t="n">
        <v>0</v>
      </c>
    </row>
    <row spans="1:12" r="239">
      <c r="A239" s="4" t="s">
        <v>875</v>
      </c>
    </row>
    <row spans="1:12" r="240">
      <c r="A240" s="3" t="s">
        <v>822</v>
      </c>
    </row>
    <row spans="1:12" r="241">
      <c r="A241" s="4" t="s">
        <v>74</v>
      </c>
      <c r="C241" s="5" t="n">
        <v>333</v>
      </c>
      <c r="F241" s="5" t="n">
        <v>333</v>
      </c>
      <c r="I241" s="5" t="n">
        <v>360</v>
      </c>
    </row>
    <row spans="1:12" r="242">
      <c r="A242" s="4" t="s">
        <v>697</v>
      </c>
    </row>
    <row spans="1:12" r="243">
      <c r="A243" s="3" t="s">
        <v>822</v>
      </c>
    </row>
    <row spans="1:12" r="244">
      <c r="A244" s="4" t="s">
        <v>74</v>
      </c>
      <c r="C244" s="5" t="n">
        <v>1053</v>
      </c>
      <c r="F244" s="5" t="n">
        <v>1053</v>
      </c>
      <c r="I244" s="5" t="n">
        <v>788</v>
      </c>
    </row>
    <row spans="1:12" r="245">
      <c r="A245" s="4" t="s">
        <v>719</v>
      </c>
    </row>
    <row spans="1:12" r="246">
      <c r="A246" s="3" t="s">
        <v>822</v>
      </c>
    </row>
    <row spans="1:12" r="247">
      <c r="A247" s="4" t="s">
        <v>74</v>
      </c>
      <c r="C247" s="5" t="n">
        <v>2001</v>
      </c>
      <c r="F247" s="5" t="n">
        <v>2001</v>
      </c>
      <c r="I247" s="5" t="n">
        <v>1887</v>
      </c>
    </row>
    <row spans="1:12" r="248">
      <c r="A248" s="4" t="s">
        <v>876</v>
      </c>
    </row>
    <row spans="1:12" r="249">
      <c r="A249" s="3" t="s">
        <v>822</v>
      </c>
    </row>
    <row spans="1:12" r="250">
      <c r="A250" s="4" t="s">
        <v>74</v>
      </c>
      <c r="C250" s="5" t="n">
        <v>0</v>
      </c>
      <c r="F250" s="5" t="n">
        <v>0</v>
      </c>
      <c r="I250" s="5" t="n">
        <v>0</v>
      </c>
    </row>
    <row spans="1:12" r="251">
      <c r="A251" s="4" t="s">
        <v>877</v>
      </c>
    </row>
    <row spans="1:12" r="252">
      <c r="A252" s="3" t="s">
        <v>822</v>
      </c>
    </row>
    <row spans="1:12" r="253">
      <c r="A253" s="4" t="s">
        <v>74</v>
      </c>
      <c r="C253" s="5" t="n">
        <v>74</v>
      </c>
      <c r="F253" s="5" t="n">
        <v>74</v>
      </c>
      <c r="I253" s="5" t="n">
        <v>119</v>
      </c>
    </row>
    <row spans="1:12" r="254">
      <c r="A254" s="4" t="s">
        <v>878</v>
      </c>
    </row>
    <row spans="1:12" r="255">
      <c r="A255" s="3" t="s">
        <v>822</v>
      </c>
    </row>
    <row spans="1:12" r="256">
      <c r="A256" s="4" t="s">
        <v>74</v>
      </c>
      <c r="C256" s="5" t="n">
        <v>1927</v>
      </c>
      <c r="F256" s="5" t="n">
        <v>1927</v>
      </c>
      <c r="I256" s="5" t="n">
        <v>1768</v>
      </c>
    </row>
    <row spans="1:12" r="257">
      <c r="A257" s="4" t="s">
        <v>718</v>
      </c>
    </row>
    <row spans="1:12" r="258">
      <c r="A258" s="3" t="s">
        <v>822</v>
      </c>
    </row>
    <row spans="1:12" r="259">
      <c r="A259" s="4" t="s">
        <v>74</v>
      </c>
      <c r="C259" s="5" t="n">
        <v>15428</v>
      </c>
      <c r="F259" s="5" t="n">
        <v>15428</v>
      </c>
      <c r="I259" s="5" t="n">
        <v>15742</v>
      </c>
    </row>
    <row spans="1:12" r="260">
      <c r="A260" s="4" t="s">
        <v>879</v>
      </c>
    </row>
    <row spans="1:12" r="261">
      <c r="A261" s="3" t="s">
        <v>822</v>
      </c>
    </row>
    <row spans="1:12" r="262">
      <c r="A262" s="4" t="s">
        <v>74</v>
      </c>
      <c r="C262" s="5" t="n">
        <v>0</v>
      </c>
      <c r="F262" s="5" t="n">
        <v>0</v>
      </c>
      <c r="I262" s="5" t="n">
        <v>0</v>
      </c>
    </row>
    <row spans="1:12" r="263">
      <c r="A263" s="4" t="s">
        <v>880</v>
      </c>
    </row>
    <row spans="1:12" r="264">
      <c r="A264" s="3" t="s">
        <v>822</v>
      </c>
    </row>
    <row spans="1:12" r="265">
      <c r="A265" s="4" t="s">
        <v>74</v>
      </c>
      <c r="C265" s="5" t="n">
        <v>540</v>
      </c>
      <c r="F265" s="5" t="n">
        <v>540</v>
      </c>
      <c r="I265" s="5" t="n">
        <v>646</v>
      </c>
    </row>
    <row spans="1:12" r="266">
      <c r="A266" s="4" t="s">
        <v>881</v>
      </c>
    </row>
    <row spans="1:12" r="267">
      <c r="A267" s="3" t="s">
        <v>822</v>
      </c>
    </row>
    <row spans="1:12" r="268">
      <c r="A268" s="4" t="s">
        <v>74</v>
      </c>
      <c r="C268" s="5" t="n">
        <v>14888</v>
      </c>
      <c r="F268" s="5" t="n">
        <v>14888</v>
      </c>
      <c r="I268" s="5" t="n">
        <v>15096</v>
      </c>
    </row>
    <row spans="1:12" r="269">
      <c r="A269" s="4" t="s">
        <v>363</v>
      </c>
    </row>
    <row spans="1:12" r="270">
      <c r="A270" s="3" t="s">
        <v>822</v>
      </c>
    </row>
    <row spans="1:12" r="271">
      <c r="A271" s="4" t="s">
        <v>74</v>
      </c>
      <c r="C271" s="5" t="n">
        <v>341</v>
      </c>
      <c r="F271" s="5" t="n">
        <v>341</v>
      </c>
      <c r="I271" s="5" t="n">
        <v>602</v>
      </c>
    </row>
    <row spans="1:12" r="272">
      <c r="A272" s="4" t="s">
        <v>673</v>
      </c>
    </row>
    <row spans="1:12" r="273">
      <c r="A273" s="3" t="s">
        <v>822</v>
      </c>
    </row>
    <row spans="1:12" r="274">
      <c r="A274" s="4" t="s">
        <v>74</v>
      </c>
      <c r="C274" s="5" t="n">
        <v>0</v>
      </c>
      <c r="F274" s="5" t="n">
        <v>0</v>
      </c>
      <c r="I274" s="5" t="n">
        <v>0</v>
      </c>
    </row>
    <row spans="1:12" r="275">
      <c r="A275" s="4" t="s">
        <v>882</v>
      </c>
    </row>
    <row spans="1:12" r="276">
      <c r="A276" s="3" t="s">
        <v>822</v>
      </c>
    </row>
    <row spans="1:12" r="277">
      <c r="A277" s="4" t="s">
        <v>74</v>
      </c>
      <c r="C277" s="5" t="n">
        <v>16</v>
      </c>
      <c r="F277" s="5" t="n">
        <v>16</v>
      </c>
      <c r="I277" s="5" t="n">
        <v>30</v>
      </c>
    </row>
    <row spans="1:12" r="278">
      <c r="A278" s="4" t="s">
        <v>674</v>
      </c>
    </row>
    <row spans="1:12" r="279">
      <c r="A279" s="3" t="s">
        <v>822</v>
      </c>
    </row>
    <row spans="1:12" r="280">
      <c r="A280" s="4" t="s">
        <v>74</v>
      </c>
      <c r="C280" s="5" t="n">
        <v>325</v>
      </c>
      <c r="F280" s="5" t="n">
        <v>325</v>
      </c>
      <c r="I280" s="5" t="n">
        <v>572</v>
      </c>
    </row>
    <row spans="1:12" r="281">
      <c r="A281" s="4" t="s">
        <v>717</v>
      </c>
    </row>
    <row spans="1:12" r="282">
      <c r="A282" s="3" t="s">
        <v>822</v>
      </c>
    </row>
    <row spans="1:12" r="283">
      <c r="A283" s="4" t="s">
        <v>74</v>
      </c>
      <c r="C283" s="5" t="n">
        <v>1147</v>
      </c>
      <c r="F283" s="5" t="n">
        <v>1147</v>
      </c>
      <c r="I283" s="5" t="n">
        <v>1052</v>
      </c>
    </row>
    <row spans="1:12" r="284">
      <c r="A284" s="4" t="s">
        <v>883</v>
      </c>
    </row>
    <row spans="1:12" r="285">
      <c r="A285" s="3" t="s">
        <v>822</v>
      </c>
    </row>
    <row spans="1:12" r="286">
      <c r="A286" s="4" t="s">
        <v>74</v>
      </c>
      <c r="C286" s="5" t="n">
        <v>0</v>
      </c>
      <c r="F286" s="5" t="n">
        <v>0</v>
      </c>
      <c r="I286" s="5" t="n">
        <v>0</v>
      </c>
    </row>
    <row spans="1:12" r="287">
      <c r="A287" s="4" t="s">
        <v>884</v>
      </c>
    </row>
    <row spans="1:12" r="288">
      <c r="A288" s="3" t="s">
        <v>822</v>
      </c>
    </row>
    <row spans="1:12" r="289">
      <c r="A289" s="4" t="s">
        <v>74</v>
      </c>
      <c r="C289" s="5" t="n">
        <v>50</v>
      </c>
      <c r="F289" s="5" t="n">
        <v>50</v>
      </c>
      <c r="I289" s="5" t="n">
        <v>54</v>
      </c>
    </row>
    <row spans="1:12" r="290">
      <c r="A290" s="4" t="s">
        <v>885</v>
      </c>
    </row>
    <row spans="1:12" r="291">
      <c r="A291" s="3" t="s">
        <v>822</v>
      </c>
    </row>
    <row spans="1:12" r="292">
      <c r="A292" s="4" t="s">
        <v>74</v>
      </c>
      <c r="C292" s="5" t="n">
        <v>1097</v>
      </c>
      <c r="F292" s="5" t="n">
        <v>1097</v>
      </c>
      <c r="I292" s="5" t="n">
        <v>998</v>
      </c>
    </row>
    <row spans="1:12" r="293">
      <c r="A293" s="4" t="s">
        <v>716</v>
      </c>
    </row>
    <row spans="1:12" r="294">
      <c r="A294" s="3" t="s">
        <v>822</v>
      </c>
    </row>
    <row spans="1:12" r="295">
      <c r="A295" s="4" t="s">
        <v>74</v>
      </c>
      <c r="C295" s="5" t="n">
        <v>1512</v>
      </c>
      <c r="F295" s="5" t="n">
        <v>1512</v>
      </c>
      <c r="I295" s="5" t="n">
        <v>1857</v>
      </c>
    </row>
    <row spans="1:12" r="296">
      <c r="A296" s="4" t="s">
        <v>886</v>
      </c>
    </row>
    <row spans="1:12" r="297">
      <c r="A297" s="3" t="s">
        <v>822</v>
      </c>
    </row>
    <row spans="1:12" r="298">
      <c r="A298" s="4" t="s">
        <v>74</v>
      </c>
      <c r="C298" s="5" t="n">
        <v>0</v>
      </c>
      <c r="F298" s="5" t="n">
        <v>0</v>
      </c>
      <c r="I298" s="5" t="n">
        <v>0</v>
      </c>
    </row>
    <row spans="1:12" r="299">
      <c r="A299" s="4" t="s">
        <v>887</v>
      </c>
    </row>
    <row spans="1:12" r="300">
      <c r="A300" s="3" t="s">
        <v>822</v>
      </c>
    </row>
    <row spans="1:12" r="301">
      <c r="A301" s="4" t="s">
        <v>74</v>
      </c>
      <c r="C301" s="5" t="n">
        <v>597</v>
      </c>
      <c r="F301" s="5" t="n">
        <v>597</v>
      </c>
      <c r="I301" s="5" t="n">
        <v>734</v>
      </c>
    </row>
    <row spans="1:12" r="302">
      <c r="A302" s="4" t="s">
        <v>888</v>
      </c>
    </row>
    <row spans="1:12" r="303">
      <c r="A303" s="3" t="s">
        <v>822</v>
      </c>
    </row>
    <row spans="1:12" r="304">
      <c r="A304" s="4" t="s">
        <v>74</v>
      </c>
      <c r="C304" s="5" t="n">
        <v>915</v>
      </c>
      <c r="F304" s="5" t="n">
        <v>915</v>
      </c>
      <c r="I304" s="5" t="n">
        <v>1123</v>
      </c>
    </row>
    <row spans="1:12" r="305">
      <c r="A305" s="4" t="s">
        <v>889</v>
      </c>
    </row>
    <row spans="1:12" r="306">
      <c r="A306" s="3" t="s">
        <v>822</v>
      </c>
    </row>
    <row spans="1:12" r="307">
      <c r="A307" s="4" t="s">
        <v>74</v>
      </c>
      <c r="C307" s="5" t="n">
        <v>2320</v>
      </c>
      <c r="F307" s="5" t="n">
        <v>2320</v>
      </c>
      <c r="I307" s="5" t="n">
        <v>1977</v>
      </c>
    </row>
    <row spans="1:12" r="308">
      <c r="A308" s="4" t="s">
        <v>890</v>
      </c>
    </row>
    <row spans="1:12" r="309">
      <c r="A309" s="3" t="s">
        <v>822</v>
      </c>
    </row>
    <row spans="1:12" r="310">
      <c r="A310" s="4" t="s">
        <v>74</v>
      </c>
      <c r="C310" s="5" t="n">
        <v>378</v>
      </c>
      <c r="F310" s="5" t="n">
        <v>378</v>
      </c>
      <c r="I310" s="5" t="n">
        <v>72</v>
      </c>
    </row>
    <row spans="1:12" r="311">
      <c r="A311" s="4" t="s">
        <v>891</v>
      </c>
    </row>
    <row spans="1:12" r="312">
      <c r="A312" s="3" t="s">
        <v>822</v>
      </c>
    </row>
    <row spans="1:12" r="313">
      <c r="A313" s="4" t="s">
        <v>74</v>
      </c>
      <c r="C313" s="5" t="n">
        <v>0</v>
      </c>
      <c r="F313" s="5" t="n">
        <v>0</v>
      </c>
      <c r="I313" s="5" t="n">
        <v>0</v>
      </c>
    </row>
    <row spans="1:12" r="314">
      <c r="A314" s="4" t="s">
        <v>892</v>
      </c>
    </row>
    <row spans="1:12" r="315">
      <c r="A315" s="3" t="s">
        <v>822</v>
      </c>
    </row>
    <row spans="1:12" r="316">
      <c r="A316" s="4" t="s">
        <v>74</v>
      </c>
      <c r="C316" s="5" t="n">
        <v>1942</v>
      </c>
      <c r="F316" s="5" t="n">
        <v>1942</v>
      </c>
      <c r="I316" s="5" t="n">
        <v>1905</v>
      </c>
    </row>
    <row spans="1:12" r="317">
      <c r="A317" s="4" t="s">
        <v>441</v>
      </c>
    </row>
    <row spans="1:12" r="318">
      <c r="A318" s="3" t="s">
        <v>822</v>
      </c>
    </row>
    <row spans="1:12" r="319">
      <c r="A319" s="4" t="s">
        <v>714</v>
      </c>
      <c r="I319" s="5" t="n">
        <v>890</v>
      </c>
    </row>
    <row spans="1:12" r="320">
      <c r="A320" s="4" t="s">
        <v>893</v>
      </c>
    </row>
    <row spans="1:12" r="321">
      <c r="A321" s="3" t="s">
        <v>822</v>
      </c>
    </row>
    <row spans="1:12" r="322">
      <c r="A322" s="4" t="s">
        <v>714</v>
      </c>
      <c r="I322" s="5" t="n">
        <v>0</v>
      </c>
    </row>
    <row spans="1:12" r="323">
      <c r="A323" s="4" t="s">
        <v>784</v>
      </c>
    </row>
    <row spans="1:12" r="324">
      <c r="A324" s="3" t="s">
        <v>822</v>
      </c>
    </row>
    <row spans="1:12" r="325">
      <c r="A325" s="4" t="s">
        <v>714</v>
      </c>
      <c r="I325" s="5" t="n">
        <v>89</v>
      </c>
    </row>
    <row spans="1:12" r="326">
      <c r="A326" s="4" t="s">
        <v>894</v>
      </c>
    </row>
    <row spans="1:12" r="327">
      <c r="A327" s="3" t="s">
        <v>822</v>
      </c>
    </row>
    <row spans="1:12" r="328">
      <c r="A328" s="4" t="s">
        <v>714</v>
      </c>
      <c r="I328" s="5" t="n">
        <v>801</v>
      </c>
    </row>
    <row spans="1:12" r="329">
      <c r="A329" s="4" t="s">
        <v>779</v>
      </c>
    </row>
    <row spans="1:12" r="330">
      <c r="A330" s="3" t="s">
        <v>822</v>
      </c>
    </row>
    <row spans="1:12" r="331">
      <c r="A331" s="4" t="s">
        <v>345</v>
      </c>
      <c r="I331" s="5" t="n">
        <v>-165</v>
      </c>
    </row>
    <row spans="1:12" r="332">
      <c r="A332" s="4" t="s">
        <v>895</v>
      </c>
    </row>
    <row spans="1:12" r="333">
      <c r="A333" s="3" t="s">
        <v>822</v>
      </c>
    </row>
    <row spans="1:12" r="334">
      <c r="A334" s="4" t="s">
        <v>345</v>
      </c>
      <c r="I334" s="5" t="n">
        <v>0</v>
      </c>
    </row>
    <row spans="1:12" r="335">
      <c r="A335" s="4" t="s">
        <v>896</v>
      </c>
    </row>
    <row spans="1:12" r="336">
      <c r="A336" s="3" t="s">
        <v>822</v>
      </c>
    </row>
    <row spans="1:12" r="337">
      <c r="A337" s="4" t="s">
        <v>409</v>
      </c>
      <c r="C337" s="5" t="n">
        <v>-291</v>
      </c>
      <c r="E337" s="7" t="n">
        <v>-79</v>
      </c>
      <c r="F337" s="5" t="n">
        <v>-291</v>
      </c>
      <c r="G337" s="7" t="n">
        <v>-79</v>
      </c>
      <c r="H337" s="5" t="n">
        <v>-138</v>
      </c>
      <c r="I337" s="5" t="n">
        <v>-165</v>
      </c>
      <c r="K337" s="7" t="n">
        <v>-20</v>
      </c>
      <c r="L337" s="7" t="n">
        <v>-594</v>
      </c>
    </row>
    <row spans="1:12" r="338">
      <c r="A338" s="4" t="s">
        <v>345</v>
      </c>
      <c r="I338" s="5" t="n">
        <v>-165</v>
      </c>
    </row>
    <row spans="1:12" r="339">
      <c r="A339" s="4" t="s">
        <v>412</v>
      </c>
      <c r="C339" s="5" t="n">
        <v>-172</v>
      </c>
      <c r="D339" s="4" t="s">
        <v>897</v>
      </c>
      <c r="E339" s="5" t="n">
        <v>-38</v>
      </c>
      <c r="F339" s="5" t="n">
        <v>-113</v>
      </c>
      <c r="G339" s="5" t="n">
        <v>628</v>
      </c>
    </row>
    <row spans="1:12" r="340">
      <c r="A340" s="4" t="s">
        <v>416</v>
      </c>
      <c r="C340" s="5" t="n">
        <v>-19</v>
      </c>
      <c r="E340" s="5" t="n">
        <v>21</v>
      </c>
      <c r="F340" s="5" t="n">
        <v>13</v>
      </c>
      <c r="G340" s="5" t="n">
        <v>113</v>
      </c>
    </row>
    <row spans="1:12" r="341">
      <c r="A341" s="4" t="s">
        <v>410</v>
      </c>
      <c r="C341" s="5" t="n">
        <v>-172</v>
      </c>
      <c r="D341" s="4" t="s">
        <v>824</v>
      </c>
      <c r="E341" s="5" t="n">
        <v>-38</v>
      </c>
      <c r="F341" s="5" t="n">
        <v>-113</v>
      </c>
      <c r="G341" s="5" t="n">
        <v>628</v>
      </c>
    </row>
    <row spans="1:12" r="342">
      <c r="A342" s="4" t="s">
        <v>898</v>
      </c>
    </row>
    <row spans="1:12" r="343">
      <c r="A343" s="3" t="s">
        <v>822</v>
      </c>
    </row>
    <row spans="1:12" r="344">
      <c r="A344" s="4" t="s">
        <v>345</v>
      </c>
      <c r="I344" s="5" t="n">
        <v>0</v>
      </c>
    </row>
    <row spans="1:12" r="345">
      <c r="A345" s="4" t="s">
        <v>899</v>
      </c>
    </row>
    <row spans="1:12" r="346">
      <c r="A346" s="3" t="s">
        <v>822</v>
      </c>
    </row>
    <row spans="1:12" r="347">
      <c r="A347" s="4" t="s">
        <v>345</v>
      </c>
      <c r="I347" s="5" t="n">
        <v>0</v>
      </c>
    </row>
    <row spans="1:12" r="348">
      <c r="A348" s="4" t="s">
        <v>900</v>
      </c>
    </row>
    <row spans="1:12" r="349">
      <c r="A349" s="3" t="s">
        <v>822</v>
      </c>
    </row>
    <row spans="1:12" r="350">
      <c r="A350" s="4" t="s">
        <v>345</v>
      </c>
      <c r="I350" s="5" t="n">
        <v>0</v>
      </c>
    </row>
    <row spans="1:12" r="351">
      <c r="A351" s="4" t="s">
        <v>901</v>
      </c>
    </row>
    <row spans="1:12" r="352">
      <c r="A352" s="3" t="s">
        <v>822</v>
      </c>
    </row>
    <row spans="1:12" r="353">
      <c r="A353" s="4" t="s">
        <v>345</v>
      </c>
      <c r="I353" s="5" t="n">
        <v>-1</v>
      </c>
    </row>
    <row spans="1:12" r="354">
      <c r="A354" s="4" t="s">
        <v>902</v>
      </c>
    </row>
    <row spans="1:12" r="355">
      <c r="A355" s="3" t="s">
        <v>822</v>
      </c>
    </row>
    <row spans="1:12" r="356">
      <c r="A356" s="4" t="s">
        <v>345</v>
      </c>
      <c r="I356" s="5" t="n">
        <v>1</v>
      </c>
    </row>
    <row spans="1:12" r="357">
      <c r="A357" s="4" t="s">
        <v>903</v>
      </c>
    </row>
    <row spans="1:12" r="358">
      <c r="A358" s="3" t="s">
        <v>822</v>
      </c>
    </row>
    <row spans="1:12" r="359">
      <c r="A359" s="4" t="s">
        <v>409</v>
      </c>
      <c r="C359" s="5" t="n">
        <v>0</v>
      </c>
      <c r="E359" s="5" t="n">
        <v>-2</v>
      </c>
      <c r="F359" s="5" t="n">
        <v>0</v>
      </c>
      <c r="G359" s="5" t="n">
        <v>-2</v>
      </c>
      <c r="H359" s="5" t="n">
        <v>-3</v>
      </c>
      <c r="I359" s="5" t="n">
        <v>-3</v>
      </c>
      <c r="K359" s="5" t="n">
        <v>-2</v>
      </c>
      <c r="L359" s="5" t="n">
        <v>-2</v>
      </c>
    </row>
    <row spans="1:12" r="360">
      <c r="A360" s="4" t="s">
        <v>412</v>
      </c>
      <c r="C360" s="5" t="n">
        <v>3</v>
      </c>
      <c r="D360" s="4" t="s">
        <v>897</v>
      </c>
      <c r="E360" s="5" t="n">
        <v>0</v>
      </c>
      <c r="F360" s="5" t="n">
        <v>3</v>
      </c>
      <c r="G360" s="5" t="n">
        <v>0</v>
      </c>
    </row>
    <row spans="1:12" r="361">
      <c r="A361" s="4" t="s">
        <v>416</v>
      </c>
      <c r="C361" s="5" t="n">
        <v>0</v>
      </c>
      <c r="E361" s="5" t="n">
        <v>0</v>
      </c>
      <c r="F361" s="5" t="n">
        <v>0</v>
      </c>
      <c r="G361" s="5" t="n">
        <v>0</v>
      </c>
    </row>
    <row spans="1:12" r="362">
      <c r="A362" s="4" t="s">
        <v>410</v>
      </c>
      <c r="C362" s="5" t="n">
        <v>3</v>
      </c>
      <c r="D362" s="4" t="s">
        <v>824</v>
      </c>
      <c r="E362" s="5" t="n">
        <v>0</v>
      </c>
      <c r="F362" s="5" t="n">
        <v>3</v>
      </c>
      <c r="G362" s="5" t="n">
        <v>0</v>
      </c>
    </row>
    <row spans="1:12" r="363">
      <c r="A363" s="4" t="s">
        <v>444</v>
      </c>
    </row>
    <row spans="1:12" r="364">
      <c r="A364" s="3" t="s">
        <v>822</v>
      </c>
    </row>
    <row spans="1:12" r="365">
      <c r="A365" s="4" t="s">
        <v>445</v>
      </c>
      <c r="I365" s="5" t="n">
        <v>2</v>
      </c>
    </row>
    <row spans="1:12" r="366">
      <c r="A366" s="4" t="s">
        <v>904</v>
      </c>
    </row>
    <row spans="1:12" r="367">
      <c r="A367" s="3" t="s">
        <v>822</v>
      </c>
    </row>
    <row spans="1:12" r="368">
      <c r="A368" s="4" t="s">
        <v>445</v>
      </c>
      <c r="I368" s="5" t="n">
        <v>0</v>
      </c>
    </row>
    <row spans="1:12" r="369">
      <c r="A369" s="4" t="s">
        <v>905</v>
      </c>
    </row>
    <row spans="1:12" r="370">
      <c r="A370" s="3" t="s">
        <v>822</v>
      </c>
    </row>
    <row spans="1:12" r="371">
      <c r="A371" s="4" t="s">
        <v>445</v>
      </c>
      <c r="I371" s="5" t="n">
        <v>2</v>
      </c>
    </row>
    <row spans="1:12" r="372">
      <c r="A372" s="4" t="s">
        <v>906</v>
      </c>
    </row>
    <row spans="1:12" r="373">
      <c r="A373" s="3" t="s">
        <v>822</v>
      </c>
    </row>
    <row spans="1:12" r="374">
      <c r="A374" s="4" t="s">
        <v>445</v>
      </c>
      <c r="I374" s="5" t="n">
        <v>0</v>
      </c>
    </row>
    <row spans="1:12" r="375">
      <c r="A375" s="4" t="s">
        <v>446</v>
      </c>
    </row>
    <row spans="1:12" r="376">
      <c r="A376" s="3" t="s">
        <v>822</v>
      </c>
    </row>
    <row spans="1:12" r="377">
      <c r="A377" s="4" t="s">
        <v>345</v>
      </c>
      <c r="I377" s="5" t="n">
        <v>28</v>
      </c>
    </row>
    <row spans="1:12" r="378">
      <c r="A378" s="4" t="s">
        <v>907</v>
      </c>
    </row>
    <row spans="1:12" r="379">
      <c r="A379" s="3" t="s">
        <v>822</v>
      </c>
    </row>
    <row spans="1:12" r="380">
      <c r="A380" s="4" t="s">
        <v>345</v>
      </c>
      <c r="I380" s="5" t="n">
        <v>0</v>
      </c>
    </row>
    <row spans="1:12" r="381">
      <c r="A381" s="4" t="s">
        <v>908</v>
      </c>
    </row>
    <row spans="1:12" r="382">
      <c r="A382" s="3" t="s">
        <v>822</v>
      </c>
    </row>
    <row spans="1:12" r="383">
      <c r="A383" s="4" t="s">
        <v>345</v>
      </c>
      <c r="I383" s="5" t="n">
        <v>3</v>
      </c>
    </row>
    <row spans="1:12" r="384">
      <c r="A384" s="4" t="s">
        <v>909</v>
      </c>
    </row>
    <row spans="1:12" r="385">
      <c r="A385" s="3" t="s">
        <v>822</v>
      </c>
    </row>
    <row spans="1:12" r="386">
      <c r="A386" s="4" t="s">
        <v>345</v>
      </c>
      <c r="I386" s="5" t="n">
        <v>25</v>
      </c>
    </row>
    <row spans="1:12" r="387">
      <c r="A387" s="4" t="s">
        <v>447</v>
      </c>
    </row>
    <row spans="1:12" r="388">
      <c r="A388" s="3" t="s">
        <v>822</v>
      </c>
    </row>
    <row spans="1:12" r="389">
      <c r="A389" s="4" t="s">
        <v>345</v>
      </c>
      <c r="I389" s="5" t="n">
        <v>-444</v>
      </c>
    </row>
    <row spans="1:12" r="390">
      <c r="A390" s="4" t="s">
        <v>910</v>
      </c>
    </row>
    <row spans="1:12" r="391">
      <c r="A391" s="3" t="s">
        <v>822</v>
      </c>
    </row>
    <row spans="1:12" r="392">
      <c r="A392" s="4" t="s">
        <v>345</v>
      </c>
      <c r="I392" s="5" t="n">
        <v>0</v>
      </c>
    </row>
    <row spans="1:12" r="393">
      <c r="A393" s="4" t="s">
        <v>911</v>
      </c>
    </row>
    <row spans="1:12" r="394">
      <c r="A394" s="3" t="s">
        <v>822</v>
      </c>
    </row>
    <row spans="1:12" r="395">
      <c r="A395" s="4" t="s">
        <v>345</v>
      </c>
      <c r="I395" s="5" t="n">
        <v>0</v>
      </c>
    </row>
    <row spans="1:12" r="396">
      <c r="A396" s="4" t="s">
        <v>912</v>
      </c>
    </row>
    <row spans="1:12" r="397">
      <c r="A397" s="3" t="s">
        <v>822</v>
      </c>
    </row>
    <row spans="1:12" r="398">
      <c r="A398" s="4" t="s">
        <v>345</v>
      </c>
      <c r="I398" s="5" t="n">
        <v>-444</v>
      </c>
    </row>
    <row spans="1:12" r="399">
      <c r="A399" s="4" t="s">
        <v>448</v>
      </c>
    </row>
    <row spans="1:12" r="400">
      <c r="A400" s="3" t="s">
        <v>822</v>
      </c>
    </row>
    <row spans="1:12" r="401">
      <c r="A401" s="4" t="s">
        <v>345</v>
      </c>
      <c r="I401" s="5" t="n">
        <v>-409</v>
      </c>
    </row>
    <row spans="1:12" r="402">
      <c r="A402" s="4" t="s">
        <v>913</v>
      </c>
    </row>
    <row spans="1:12" r="403">
      <c r="A403" s="3" t="s">
        <v>822</v>
      </c>
    </row>
    <row spans="1:12" r="404">
      <c r="A404" s="4" t="s">
        <v>345</v>
      </c>
      <c r="I404" s="5" t="n">
        <v>0</v>
      </c>
    </row>
    <row spans="1:12" r="405">
      <c r="A405" s="4" t="s">
        <v>914</v>
      </c>
    </row>
    <row spans="1:12" r="406">
      <c r="A406" s="3" t="s">
        <v>822</v>
      </c>
    </row>
    <row spans="1:12" r="407">
      <c r="A407" s="4" t="s">
        <v>345</v>
      </c>
      <c r="I407" s="5" t="n">
        <v>-27</v>
      </c>
    </row>
    <row spans="1:12" r="408">
      <c r="A408" s="4" t="s">
        <v>915</v>
      </c>
    </row>
    <row spans="1:12" r="409">
      <c r="A409" s="3" t="s">
        <v>822</v>
      </c>
    </row>
    <row spans="1:12" r="410">
      <c r="A410" s="4" t="s">
        <v>345</v>
      </c>
      <c r="I410" s="5" t="n">
        <v>-382</v>
      </c>
    </row>
    <row spans="1:12" r="411">
      <c r="A411" s="4" t="s">
        <v>916</v>
      </c>
    </row>
    <row spans="1:12" r="412">
      <c r="A412" s="3" t="s">
        <v>822</v>
      </c>
    </row>
    <row spans="1:12" r="413">
      <c r="A413" s="4" t="s">
        <v>74</v>
      </c>
      <c r="C413" s="5" t="n">
        <v>74</v>
      </c>
      <c r="F413" s="5" t="n">
        <v>74</v>
      </c>
      <c r="I413" s="5" t="n">
        <v>119</v>
      </c>
    </row>
    <row spans="1:12" r="414">
      <c r="A414" s="4" t="s">
        <v>917</v>
      </c>
    </row>
    <row spans="1:12" r="415">
      <c r="A415" s="3" t="s">
        <v>822</v>
      </c>
    </row>
    <row spans="1:12" r="416">
      <c r="A416" s="4" t="s">
        <v>74</v>
      </c>
      <c r="C416" s="5" t="n">
        <v>597</v>
      </c>
      <c r="F416" s="5" t="n">
        <v>597</v>
      </c>
      <c r="I416" s="5" t="n">
        <v>734</v>
      </c>
    </row>
    <row spans="1:12" r="417">
      <c r="A417" s="4" t="s">
        <v>918</v>
      </c>
    </row>
    <row spans="1:12" r="418">
      <c r="A418" s="3" t="s">
        <v>822</v>
      </c>
    </row>
    <row spans="1:12" r="419">
      <c r="A419" s="4" t="s">
        <v>345</v>
      </c>
      <c r="C419" s="5" t="n">
        <v>94</v>
      </c>
      <c r="F419" s="5" t="n">
        <v>94</v>
      </c>
      <c r="I419" s="5" t="n">
        <v>119</v>
      </c>
    </row>
    <row spans="1:12" r="420">
      <c r="A420" s="4" t="s">
        <v>919</v>
      </c>
    </row>
    <row spans="1:12" r="421">
      <c r="A421" s="3" t="s">
        <v>822</v>
      </c>
    </row>
    <row spans="1:12" r="422">
      <c r="A422" s="4" t="s">
        <v>345</v>
      </c>
      <c r="C422" s="5" t="n">
        <v>0</v>
      </c>
      <c r="F422" s="5" t="n">
        <v>0</v>
      </c>
      <c r="I422" s="5" t="n">
        <v>0</v>
      </c>
    </row>
    <row spans="1:12" r="423">
      <c r="A423" s="4" t="s">
        <v>920</v>
      </c>
    </row>
    <row spans="1:12" r="424">
      <c r="A424" s="3" t="s">
        <v>822</v>
      </c>
    </row>
    <row spans="1:12" r="425">
      <c r="A425" s="4" t="s">
        <v>345</v>
      </c>
      <c r="C425" s="5" t="n">
        <v>85</v>
      </c>
      <c r="F425" s="5" t="n">
        <v>85</v>
      </c>
      <c r="I425" s="5" t="n">
        <v>114</v>
      </c>
    </row>
    <row spans="1:12" r="426">
      <c r="A426" s="4" t="s">
        <v>921</v>
      </c>
    </row>
    <row spans="1:12" r="427">
      <c r="A427" s="3" t="s">
        <v>822</v>
      </c>
    </row>
    <row spans="1:12" r="428">
      <c r="A428" s="4" t="s">
        <v>345</v>
      </c>
      <c r="C428" s="5" t="n">
        <v>9</v>
      </c>
      <c r="F428" s="5" t="n">
        <v>9</v>
      </c>
      <c r="I428" s="5" t="n">
        <v>5</v>
      </c>
    </row>
    <row spans="1:12" r="429">
      <c r="A429" s="4" t="s">
        <v>922</v>
      </c>
    </row>
    <row spans="1:12" r="430">
      <c r="A430" s="3" t="s">
        <v>822</v>
      </c>
    </row>
    <row spans="1:12" r="431">
      <c r="A431" s="4" t="s">
        <v>345</v>
      </c>
      <c r="C431" s="5" t="n">
        <v>113</v>
      </c>
      <c r="F431" s="5" t="n">
        <v>113</v>
      </c>
      <c r="I431" s="5" t="n">
        <v>55</v>
      </c>
    </row>
    <row spans="1:12" r="432">
      <c r="A432" s="4" t="s">
        <v>923</v>
      </c>
    </row>
    <row spans="1:12" r="433">
      <c r="A433" s="3" t="s">
        <v>822</v>
      </c>
    </row>
    <row spans="1:12" r="434">
      <c r="A434" s="4" t="s">
        <v>345</v>
      </c>
      <c r="C434" s="5" t="n">
        <v>0</v>
      </c>
      <c r="F434" s="5" t="n">
        <v>0</v>
      </c>
      <c r="I434" s="5" t="n">
        <v>0</v>
      </c>
    </row>
    <row spans="1:12" r="435">
      <c r="A435" s="4" t="s">
        <v>924</v>
      </c>
    </row>
    <row spans="1:12" r="436">
      <c r="A436" s="3" t="s">
        <v>822</v>
      </c>
    </row>
    <row spans="1:12" r="437">
      <c r="A437" s="4" t="s">
        <v>345</v>
      </c>
      <c r="C437" s="5" t="n">
        <v>86</v>
      </c>
      <c r="F437" s="5" t="n">
        <v>86</v>
      </c>
      <c r="I437" s="5" t="n">
        <v>56</v>
      </c>
    </row>
    <row spans="1:12" r="438">
      <c r="A438" s="4" t="s">
        <v>925</v>
      </c>
    </row>
    <row spans="1:12" r="439">
      <c r="A439" s="3" t="s">
        <v>822</v>
      </c>
    </row>
    <row spans="1:12" r="440">
      <c r="A440" s="4" t="s">
        <v>345</v>
      </c>
      <c r="C440" s="5" t="n">
        <v>27</v>
      </c>
      <c r="F440" s="5" t="n">
        <v>27</v>
      </c>
      <c r="I440" s="5" t="n">
        <v>-1</v>
      </c>
    </row>
    <row spans="1:12" r="441">
      <c r="A441" s="4" t="s">
        <v>926</v>
      </c>
    </row>
    <row spans="1:12" r="442">
      <c r="A442" s="3" t="s">
        <v>822</v>
      </c>
    </row>
    <row spans="1:12" r="443">
      <c r="A443" s="4" t="s">
        <v>345</v>
      </c>
      <c r="C443" s="5" t="n">
        <v>100</v>
      </c>
      <c r="F443" s="5" t="n">
        <v>100</v>
      </c>
      <c r="I443" s="5" t="n">
        <v>93</v>
      </c>
    </row>
    <row spans="1:12" r="444">
      <c r="A444" s="4" t="s">
        <v>927</v>
      </c>
    </row>
    <row spans="1:12" r="445">
      <c r="A445" s="3" t="s">
        <v>822</v>
      </c>
    </row>
    <row spans="1:12" r="446">
      <c r="A446" s="4" t="s">
        <v>345</v>
      </c>
      <c r="C446" s="5" t="n">
        <v>0</v>
      </c>
      <c r="F446" s="5" t="n">
        <v>0</v>
      </c>
      <c r="I446" s="5" t="n">
        <v>0</v>
      </c>
    </row>
    <row spans="1:12" r="447">
      <c r="A447" s="4" t="s">
        <v>928</v>
      </c>
    </row>
    <row spans="1:12" r="448">
      <c r="A448" s="3" t="s">
        <v>822</v>
      </c>
    </row>
    <row spans="1:12" r="449">
      <c r="A449" s="4" t="s">
        <v>345</v>
      </c>
      <c r="C449" s="5" t="n">
        <v>100</v>
      </c>
      <c r="F449" s="5" t="n">
        <v>100</v>
      </c>
      <c r="I449" s="5" t="n">
        <v>93</v>
      </c>
    </row>
    <row spans="1:12" r="450">
      <c r="A450" s="4" t="s">
        <v>929</v>
      </c>
    </row>
    <row spans="1:12" r="451">
      <c r="A451" s="3" t="s">
        <v>822</v>
      </c>
    </row>
    <row spans="1:12" r="452">
      <c r="A452" s="4" t="s">
        <v>345</v>
      </c>
      <c r="C452" s="5" t="n">
        <v>0</v>
      </c>
      <c r="F452" s="5" t="n">
        <v>0</v>
      </c>
      <c r="I452" s="5" t="n">
        <v>0</v>
      </c>
    </row>
    <row spans="1:12" r="453">
      <c r="A453" s="4" t="s">
        <v>930</v>
      </c>
    </row>
    <row spans="1:12" r="454">
      <c r="A454" s="3" t="s">
        <v>822</v>
      </c>
    </row>
    <row spans="1:12" r="455">
      <c r="A455" s="4" t="s">
        <v>345</v>
      </c>
      <c r="C455" s="5" t="n">
        <v>83</v>
      </c>
      <c r="F455" s="5" t="n">
        <v>83</v>
      </c>
      <c r="I455" s="5" t="n">
        <v>48</v>
      </c>
    </row>
    <row spans="1:12" r="456">
      <c r="A456" s="4" t="s">
        <v>931</v>
      </c>
    </row>
    <row spans="1:12" r="457">
      <c r="A457" s="3" t="s">
        <v>822</v>
      </c>
    </row>
    <row spans="1:12" r="458">
      <c r="A458" s="4" t="s">
        <v>345</v>
      </c>
      <c r="C458" s="5" t="n">
        <v>0</v>
      </c>
      <c r="F458" s="5" t="n">
        <v>0</v>
      </c>
      <c r="I458" s="5" t="n">
        <v>0</v>
      </c>
    </row>
    <row spans="1:12" r="459">
      <c r="A459" s="4" t="s">
        <v>932</v>
      </c>
    </row>
    <row spans="1:12" r="460">
      <c r="A460" s="3" t="s">
        <v>822</v>
      </c>
    </row>
    <row spans="1:12" r="461">
      <c r="A461" s="4" t="s">
        <v>345</v>
      </c>
      <c r="C461" s="5" t="n">
        <v>83</v>
      </c>
      <c r="F461" s="5" t="n">
        <v>83</v>
      </c>
      <c r="I461" s="5" t="n">
        <v>48</v>
      </c>
    </row>
    <row spans="1:12" r="462">
      <c r="A462" s="4" t="s">
        <v>933</v>
      </c>
    </row>
    <row spans="1:12" r="463">
      <c r="A463" s="3" t="s">
        <v>822</v>
      </c>
    </row>
    <row spans="1:12" r="464">
      <c r="A464" s="4" t="s">
        <v>345</v>
      </c>
      <c r="C464" s="5" t="n">
        <v>0</v>
      </c>
      <c r="F464" s="5" t="n">
        <v>0</v>
      </c>
      <c r="I464" s="5" t="n">
        <v>0</v>
      </c>
    </row>
    <row spans="1:12" r="465">
      <c r="A465" s="4" t="s">
        <v>498</v>
      </c>
    </row>
    <row spans="1:12" r="466">
      <c r="A466" s="3" t="s">
        <v>822</v>
      </c>
    </row>
    <row spans="1:12" r="467">
      <c r="A467" s="4" t="s">
        <v>85</v>
      </c>
      <c r="C467" s="5" t="n">
        <v>73</v>
      </c>
      <c r="F467" s="5" t="n">
        <v>73</v>
      </c>
      <c r="I467" s="5" t="n">
        <v>56</v>
      </c>
    </row>
    <row spans="1:12" r="468">
      <c r="A468" s="4" t="s">
        <v>934</v>
      </c>
    </row>
    <row spans="1:12" r="469">
      <c r="A469" s="3" t="s">
        <v>822</v>
      </c>
    </row>
    <row spans="1:12" r="470">
      <c r="A470" s="4" t="s">
        <v>85</v>
      </c>
      <c r="C470" s="5" t="n">
        <v>0</v>
      </c>
      <c r="F470" s="5" t="n">
        <v>0</v>
      </c>
      <c r="I470" s="5" t="n">
        <v>0</v>
      </c>
    </row>
    <row spans="1:12" r="471">
      <c r="A471" s="4" t="s">
        <v>935</v>
      </c>
    </row>
    <row spans="1:12" r="472">
      <c r="A472" s="3" t="s">
        <v>822</v>
      </c>
    </row>
    <row spans="1:12" r="473">
      <c r="A473" s="4" t="s">
        <v>85</v>
      </c>
      <c r="C473" s="5" t="n">
        <v>73</v>
      </c>
      <c r="F473" s="5" t="n">
        <v>73</v>
      </c>
      <c r="I473" s="5" t="n">
        <v>56</v>
      </c>
    </row>
    <row spans="1:12" r="474">
      <c r="A474" s="4" t="s">
        <v>936</v>
      </c>
    </row>
    <row spans="1:12" r="475">
      <c r="A475" s="3" t="s">
        <v>822</v>
      </c>
    </row>
    <row spans="1:12" r="476">
      <c r="A476" s="4" t="s">
        <v>85</v>
      </c>
      <c r="C476" s="5" t="n">
        <v>0</v>
      </c>
      <c r="F476" s="5" t="n">
        <v>0</v>
      </c>
      <c r="I476" s="5" t="n">
        <v>0</v>
      </c>
    </row>
    <row spans="1:12" r="477">
      <c r="A477" s="4" t="s">
        <v>502</v>
      </c>
    </row>
    <row spans="1:12" r="478">
      <c r="A478" s="3" t="s">
        <v>822</v>
      </c>
    </row>
    <row spans="1:12" r="479">
      <c r="A479" s="4" t="s">
        <v>85</v>
      </c>
      <c r="C479" s="5" t="n">
        <v>62</v>
      </c>
      <c r="F479" s="5" t="n">
        <v>62</v>
      </c>
      <c r="I479" s="5" t="n">
        <v>34</v>
      </c>
    </row>
    <row spans="1:12" r="480">
      <c r="A480" s="4" t="s">
        <v>937</v>
      </c>
    </row>
    <row spans="1:12" r="481">
      <c r="A481" s="3" t="s">
        <v>822</v>
      </c>
    </row>
    <row spans="1:12" r="482">
      <c r="A482" s="4" t="s">
        <v>85</v>
      </c>
      <c r="C482" s="5" t="n">
        <v>0</v>
      </c>
      <c r="F482" s="5" t="n">
        <v>0</v>
      </c>
      <c r="I482" s="5" t="n">
        <v>0</v>
      </c>
    </row>
    <row spans="1:12" r="483">
      <c r="A483" s="4" t="s">
        <v>938</v>
      </c>
    </row>
    <row spans="1:12" r="484">
      <c r="A484" s="3" t="s">
        <v>822</v>
      </c>
    </row>
    <row spans="1:12" r="485">
      <c r="A485" s="4" t="s">
        <v>85</v>
      </c>
      <c r="C485" s="5" t="n">
        <v>0</v>
      </c>
      <c r="F485" s="5" t="n">
        <v>0</v>
      </c>
      <c r="I485" s="5" t="n">
        <v>0</v>
      </c>
    </row>
    <row spans="1:12" r="486">
      <c r="A486" s="4" t="s">
        <v>939</v>
      </c>
    </row>
    <row spans="1:12" r="487">
      <c r="A487" s="3" t="s">
        <v>822</v>
      </c>
    </row>
    <row spans="1:12" r="488">
      <c r="A488" s="4" t="s">
        <v>85</v>
      </c>
      <c r="C488" s="5" t="n">
        <v>62</v>
      </c>
      <c r="F488" s="5" t="n">
        <v>62</v>
      </c>
      <c r="I488" s="5" t="n">
        <v>34</v>
      </c>
    </row>
    <row spans="1:12" r="489">
      <c r="A489" s="4" t="s">
        <v>514</v>
      </c>
    </row>
    <row spans="1:12" r="490">
      <c r="A490" s="3" t="s">
        <v>822</v>
      </c>
    </row>
    <row spans="1:12" r="491">
      <c r="A491" s="4" t="s">
        <v>339</v>
      </c>
      <c r="C491" s="5" t="n">
        <v>117713</v>
      </c>
      <c r="F491" s="5" t="n">
        <v>117713</v>
      </c>
      <c r="I491" s="5" t="n">
        <v>132198</v>
      </c>
      <c r="J491" s="4" t="s">
        <v>940</v>
      </c>
    </row>
    <row spans="1:12" r="492">
      <c r="A492" s="4" t="s">
        <v>941</v>
      </c>
    </row>
    <row spans="1:12" r="493">
      <c r="A493" s="3" t="s">
        <v>822</v>
      </c>
    </row>
    <row spans="1:12" r="494">
      <c r="A494" s="4" t="s">
        <v>339</v>
      </c>
      <c r="C494" s="5" t="n">
        <v>77356</v>
      </c>
      <c r="F494" s="5" t="n">
        <v>77356</v>
      </c>
      <c r="I494" s="5" t="n">
        <v>91524</v>
      </c>
      <c r="J494" s="4" t="s">
        <v>940</v>
      </c>
    </row>
    <row spans="1:12" r="495">
      <c r="A495" s="4" t="s">
        <v>942</v>
      </c>
    </row>
    <row spans="1:12" r="496">
      <c r="A496" s="3" t="s">
        <v>822</v>
      </c>
    </row>
    <row spans="1:12" r="497">
      <c r="A497" s="4" t="s">
        <v>339</v>
      </c>
      <c r="C497" s="5" t="n">
        <v>510</v>
      </c>
      <c r="F497" s="5" t="n">
        <v>510</v>
      </c>
      <c r="I497" s="5" t="n">
        <v>578</v>
      </c>
      <c r="J497" s="4" t="s">
        <v>940</v>
      </c>
    </row>
    <row spans="1:12" r="498">
      <c r="A498" s="4" t="s">
        <v>943</v>
      </c>
    </row>
    <row spans="1:12" r="499">
      <c r="A499" s="3" t="s">
        <v>822</v>
      </c>
    </row>
    <row spans="1:12" r="500">
      <c r="A500" s="4" t="s">
        <v>339</v>
      </c>
      <c r="C500" s="5" t="n">
        <v>39847</v>
      </c>
      <c r="F500" s="5" t="n">
        <v>39847</v>
      </c>
      <c r="I500" s="5" t="n">
        <v>40096</v>
      </c>
      <c r="J500" s="4" t="s">
        <v>940</v>
      </c>
    </row>
    <row spans="1:12" r="501">
      <c r="A501" s="4" t="s">
        <v>772</v>
      </c>
    </row>
    <row spans="1:12" r="502">
      <c r="A502" s="3" t="s">
        <v>822</v>
      </c>
    </row>
    <row spans="1:12" r="503">
      <c r="A503" s="4" t="s">
        <v>345</v>
      </c>
      <c r="C503" s="5" t="n">
        <v>-21</v>
      </c>
      <c r="F503" s="5" t="n">
        <v>-21</v>
      </c>
    </row>
    <row spans="1:12" r="504">
      <c r="A504" s="4" t="s">
        <v>944</v>
      </c>
    </row>
    <row spans="1:12" r="505">
      <c r="A505" s="3" t="s">
        <v>822</v>
      </c>
    </row>
    <row spans="1:12" r="506">
      <c r="A506" s="4" t="s">
        <v>345</v>
      </c>
      <c r="C506" s="5" t="n">
        <v>0</v>
      </c>
      <c r="F506" s="5" t="n">
        <v>0</v>
      </c>
    </row>
    <row spans="1:12" r="507">
      <c r="A507" s="4" t="s">
        <v>945</v>
      </c>
    </row>
    <row spans="1:12" r="508">
      <c r="A508" s="3" t="s">
        <v>822</v>
      </c>
    </row>
    <row spans="1:12" r="509">
      <c r="A509" s="4" t="s">
        <v>345</v>
      </c>
      <c r="C509" s="5" t="n">
        <v>-21</v>
      </c>
      <c r="F509" s="5" t="n">
        <v>-21</v>
      </c>
    </row>
    <row spans="1:12" r="510">
      <c r="A510" s="4" t="s">
        <v>946</v>
      </c>
    </row>
    <row spans="1:12" r="511">
      <c r="A511" s="3" t="s">
        <v>822</v>
      </c>
    </row>
    <row spans="1:12" r="512">
      <c r="A512" s="4" t="s">
        <v>345</v>
      </c>
      <c r="C512" s="5" t="n">
        <v>0</v>
      </c>
      <c r="F512" s="5" t="n">
        <v>0</v>
      </c>
    </row>
    <row spans="1:12" r="513">
      <c r="A513" s="4" t="s">
        <v>947</v>
      </c>
    </row>
    <row spans="1:12" r="514">
      <c r="A514" s="3" t="s">
        <v>822</v>
      </c>
    </row>
    <row spans="1:12" r="515">
      <c r="A515" s="4" t="s">
        <v>345</v>
      </c>
      <c r="I515" s="5" t="n">
        <v>-26</v>
      </c>
    </row>
    <row spans="1:12" r="516">
      <c r="A516" s="4" t="s">
        <v>948</v>
      </c>
    </row>
    <row spans="1:12" r="517">
      <c r="A517" s="3" t="s">
        <v>822</v>
      </c>
    </row>
    <row spans="1:12" r="518">
      <c r="A518" s="4" t="s">
        <v>345</v>
      </c>
      <c r="I518" s="5" t="n">
        <v>0</v>
      </c>
    </row>
    <row spans="1:12" r="519">
      <c r="A519" s="4" t="s">
        <v>949</v>
      </c>
    </row>
    <row spans="1:12" r="520">
      <c r="A520" s="3" t="s">
        <v>822</v>
      </c>
    </row>
    <row spans="1:12" r="521">
      <c r="A521" s="4" t="s">
        <v>409</v>
      </c>
      <c r="C521" s="5" t="n">
        <v>-21</v>
      </c>
      <c r="E521" s="5" t="n">
        <v>-23</v>
      </c>
      <c r="F521" s="5" t="n">
        <v>-21</v>
      </c>
      <c r="G521" s="5" t="n">
        <v>-23</v>
      </c>
      <c r="H521" s="5" t="n">
        <v>-26</v>
      </c>
      <c r="I521" s="5" t="n">
        <v>-26</v>
      </c>
      <c r="K521" s="5" t="n">
        <v>-22</v>
      </c>
      <c r="L521" s="5" t="n">
        <v>-18</v>
      </c>
    </row>
    <row spans="1:12" r="522">
      <c r="A522" s="4" t="s">
        <v>345</v>
      </c>
      <c r="I522" s="5" t="n">
        <v>-26</v>
      </c>
    </row>
    <row spans="1:12" r="523">
      <c r="A523" s="4" t="s">
        <v>412</v>
      </c>
      <c r="C523" s="5" t="n">
        <v>5</v>
      </c>
      <c r="D523" s="4" t="s">
        <v>897</v>
      </c>
      <c r="E523" s="5" t="n">
        <v>-1</v>
      </c>
      <c r="F523" s="5" t="n">
        <v>5</v>
      </c>
      <c r="G523" s="5" t="n">
        <v>-5</v>
      </c>
    </row>
    <row spans="1:12" r="524">
      <c r="A524" s="4" t="s">
        <v>416</v>
      </c>
      <c r="C524" s="5" t="n">
        <v>0</v>
      </c>
      <c r="E524" s="5" t="n">
        <v>0</v>
      </c>
      <c r="F524" s="5" t="n">
        <v>0</v>
      </c>
      <c r="G524" s="5" t="n">
        <v>0</v>
      </c>
    </row>
    <row spans="1:12" r="525">
      <c r="A525" s="4" t="s">
        <v>410</v>
      </c>
      <c r="C525" s="5" t="n">
        <v>5</v>
      </c>
      <c r="D525" s="4" t="s">
        <v>824</v>
      </c>
      <c r="E525" s="5" t="n">
        <v>-1</v>
      </c>
      <c r="F525" s="5" t="n">
        <v>5</v>
      </c>
      <c r="G525" s="5" t="n">
        <v>-5</v>
      </c>
    </row>
    <row spans="1:12" r="526">
      <c r="A526" s="4" t="s">
        <v>950</v>
      </c>
    </row>
    <row spans="1:12" r="527">
      <c r="A527" s="3" t="s">
        <v>822</v>
      </c>
    </row>
    <row spans="1:12" r="528">
      <c r="A528" s="4" t="s">
        <v>345</v>
      </c>
      <c r="I528" s="5" t="n">
        <v>0</v>
      </c>
    </row>
    <row spans="1:12" r="529">
      <c r="A529" s="4" t="s">
        <v>951</v>
      </c>
    </row>
    <row spans="1:12" r="530">
      <c r="A530" s="3" t="s">
        <v>822</v>
      </c>
    </row>
    <row spans="1:12" r="531">
      <c r="A531" s="4" t="s">
        <v>345</v>
      </c>
      <c r="C531" s="5" t="n">
        <v>-270</v>
      </c>
      <c r="F531" s="5" t="n">
        <v>-270</v>
      </c>
    </row>
    <row spans="1:12" r="532">
      <c r="A532" s="4" t="s">
        <v>952</v>
      </c>
    </row>
    <row spans="1:12" r="533">
      <c r="A533" s="3" t="s">
        <v>822</v>
      </c>
    </row>
    <row spans="1:12" r="534">
      <c r="A534" s="4" t="s">
        <v>345</v>
      </c>
      <c r="C534" s="5" t="n">
        <v>0</v>
      </c>
      <c r="F534" s="5" t="n">
        <v>0</v>
      </c>
    </row>
    <row spans="1:12" r="535">
      <c r="A535" s="4" t="s">
        <v>953</v>
      </c>
    </row>
    <row spans="1:12" r="536">
      <c r="A536" s="3" t="s">
        <v>822</v>
      </c>
    </row>
    <row spans="1:12" r="537">
      <c r="A537" s="4" t="s">
        <v>409</v>
      </c>
      <c r="C537" s="5" t="n">
        <v>-270</v>
      </c>
      <c r="E537" s="5" t="n">
        <v>-56</v>
      </c>
      <c r="F537" s="5" t="n">
        <v>-270</v>
      </c>
      <c r="G537" s="5" t="n">
        <v>-56</v>
      </c>
      <c r="H537" s="7" t="n">
        <v>-112</v>
      </c>
      <c r="I537" s="5" t="n">
        <v>-139</v>
      </c>
      <c r="K537" s="7" t="n">
        <v>2</v>
      </c>
      <c r="L537" s="7" t="n">
        <v>-576</v>
      </c>
    </row>
    <row spans="1:12" r="538">
      <c r="A538" s="4" t="s">
        <v>345</v>
      </c>
      <c r="C538" s="5" t="n">
        <v>-270</v>
      </c>
      <c r="F538" s="5" t="n">
        <v>-270</v>
      </c>
    </row>
    <row spans="1:12" r="539">
      <c r="A539" s="4" t="s">
        <v>412</v>
      </c>
      <c r="C539" s="5" t="n">
        <v>-177</v>
      </c>
      <c r="D539" s="4" t="s">
        <v>897</v>
      </c>
      <c r="E539" s="5" t="n">
        <v>-37</v>
      </c>
      <c r="F539" s="5" t="n">
        <v>-118</v>
      </c>
      <c r="G539" s="5" t="n">
        <v>633</v>
      </c>
    </row>
    <row spans="1:12" r="540">
      <c r="A540" s="4" t="s">
        <v>416</v>
      </c>
      <c r="C540" s="5" t="n">
        <v>-19</v>
      </c>
      <c r="E540" s="5" t="n">
        <v>21</v>
      </c>
      <c r="F540" s="5" t="n">
        <v>13</v>
      </c>
      <c r="G540" s="5" t="n">
        <v>113</v>
      </c>
    </row>
    <row spans="1:12" r="541">
      <c r="A541" s="4" t="s">
        <v>410</v>
      </c>
      <c r="C541" s="5" t="n">
        <v>-177</v>
      </c>
      <c r="D541" s="4" t="s">
        <v>824</v>
      </c>
      <c r="E541" s="7" t="n">
        <v>-37</v>
      </c>
      <c r="F541" s="5" t="n">
        <v>-118</v>
      </c>
      <c r="G541" s="7" t="n">
        <v>633</v>
      </c>
    </row>
    <row spans="1:12" r="542">
      <c r="A542" s="4" t="s">
        <v>954</v>
      </c>
    </row>
    <row spans="1:12" r="543">
      <c r="A543" s="3" t="s">
        <v>822</v>
      </c>
    </row>
    <row spans="1:12" r="544">
      <c r="A544" s="4" t="s">
        <v>345</v>
      </c>
      <c r="C544" s="7" t="n">
        <v>0</v>
      </c>
      <c r="F544" s="7" t="n">
        <v>0</v>
      </c>
    </row>
    <row spans="1:12" r="545">
      <c r="A545" s="4" t="s">
        <v>955</v>
      </c>
    </row>
    <row spans="1:12" r="546">
      <c r="A546" s="3" t="s">
        <v>822</v>
      </c>
    </row>
    <row spans="1:12" r="547">
      <c r="A547" s="4" t="s">
        <v>345</v>
      </c>
      <c r="I547" s="5" t="n">
        <v>-139</v>
      </c>
    </row>
    <row spans="1:12" r="548">
      <c r="A548" s="4" t="s">
        <v>956</v>
      </c>
    </row>
    <row spans="1:12" r="549">
      <c r="A549" s="3" t="s">
        <v>822</v>
      </c>
    </row>
    <row spans="1:12" r="550">
      <c r="A550" s="4" t="s">
        <v>345</v>
      </c>
      <c r="I550" s="5" t="n">
        <v>0</v>
      </c>
    </row>
    <row spans="1:12" r="551">
      <c r="A551" s="4" t="s">
        <v>957</v>
      </c>
    </row>
    <row spans="1:12" r="552">
      <c r="A552" s="3" t="s">
        <v>822</v>
      </c>
    </row>
    <row spans="1:12" r="553">
      <c r="A553" s="4" t="s">
        <v>345</v>
      </c>
      <c r="I553" s="5" t="n">
        <v>-139</v>
      </c>
    </row>
    <row spans="1:12" r="554">
      <c r="A554" s="4" t="s">
        <v>958</v>
      </c>
    </row>
    <row spans="1:12" r="555">
      <c r="A555" s="3" t="s">
        <v>822</v>
      </c>
    </row>
    <row spans="1:12" r="556">
      <c r="A556" s="4" t="s">
        <v>345</v>
      </c>
      <c r="I556" s="7" t="n">
        <v>0</v>
      </c>
    </row>
    <row spans="1:12" r="557">
      <c r="A557" t="n"/>
    </row>
    <row spans="1:12" r="558">
      <c r="A558" s="4" t="s">
        <v>55</v>
      </c>
      <c r="B558" s="4" t="s">
        <v>107</v>
      </c>
    </row>
    <row spans="1:12" r="559">
      <c r="A559" s="4" t="s">
        <v>108</v>
      </c>
      <c r="B559" s="4" t="s">
        <v>539</v>
      </c>
    </row>
    <row spans="1:12" r="560">
      <c r="A560" s="4" t="s">
        <v>110</v>
      </c>
      <c r="B560" s="4" t="s">
        <v>543</v>
      </c>
    </row>
    <row spans="1:12" r="561">
      <c r="A561" s="4" t="s">
        <v>358</v>
      </c>
      <c r="B561" s="4" t="s">
        <v>541</v>
      </c>
    </row>
    <row spans="1:12" r="562">
      <c r="A562" s="4" t="s">
        <v>538</v>
      </c>
      <c r="B562" s="4" t="s">
        <v>959</v>
      </c>
    </row>
    <row spans="1:12" r="563">
      <c r="A563" s="4" t="s">
        <v>540</v>
      </c>
      <c r="B563" s="4" t="s">
        <v>329</v>
      </c>
    </row>
    <row spans="1:12" r="564">
      <c r="A564" s="4" t="s">
        <v>542</v>
      </c>
      <c r="B564" s="4" t="s">
        <v>537</v>
      </c>
    </row>
    <row spans="1:12" r="565">
      <c r="A565" s="4" t="s">
        <v>419</v>
      </c>
      <c r="B565" s="4" t="s">
        <v>960</v>
      </c>
    </row>
    <row spans="1:12" r="566">
      <c r="A566" s="4" t="s">
        <v>545</v>
      </c>
      <c r="B566" s="4" t="s">
        <v>536</v>
      </c>
    </row>
    <row spans="1:12" r="567">
      <c r="A567" s="4" t="s">
        <v>515</v>
      </c>
      <c r="B567" s="4" t="s">
        <v>535</v>
      </c>
    </row>
    <row spans="1:12" r="568">
      <c r="A568" s="4" t="s">
        <v>525</v>
      </c>
      <c r="B568" s="4" t="s">
        <v>546</v>
      </c>
    </row>
    <row spans="1:12" r="569">
      <c r="A569" s="4" t="s">
        <v>940</v>
      </c>
      <c r="B569" s="4" t="s">
        <v>547</v>
      </c>
    </row>
  </sheetData>
  <mergeCells count="19">
    <mergeCell ref="A1:B2"/>
    <mergeCell ref="C1:E1"/>
    <mergeCell ref="F1:G1"/>
    <mergeCell ref="I1:J1"/>
    <mergeCell ref="C2:D2"/>
    <mergeCell ref="I2:J2"/>
    <mergeCell ref="A557:K557"/>
    <mergeCell ref="B558:K558"/>
    <mergeCell ref="B559:K559"/>
    <mergeCell ref="B560:K560"/>
    <mergeCell ref="B561:K561"/>
    <mergeCell ref="B562:K562"/>
    <mergeCell ref="B563:K563"/>
    <mergeCell ref="B564:K564"/>
    <mergeCell ref="B565:K565"/>
    <mergeCell ref="B566:K566"/>
    <mergeCell ref="B567:K567"/>
    <mergeCell ref="B568:K568"/>
    <mergeCell ref="B569:K569"/>
  </mergeCells>
  <pageMargins bottom="1" footer="0.5" header="0.5" left="0.75" right="0.75" top="1"/>
</worksheet>
</file>

<file path=xl/worksheets/sheet32.xml><?xml version="1.0" encoding="utf-8"?>
<worksheet xmlns="http://schemas.openxmlformats.org/spreadsheetml/2006/main">
  <sheetPr>
    <outlinePr summaryBelow="1" summaryRight="1"/>
  </sheetPr>
  <dimension ref="A1:I126"/>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4"/>
    <col customWidth="1" max="5" min="5" width="14"/>
    <col customWidth="1" max="6" min="6" width="4"/>
    <col customWidth="1" max="7" min="7" width="15"/>
    <col customWidth="1" max="8" min="8" width="14"/>
    <col customWidth="1" max="9" min="9" width="14"/>
  </cols>
  <sheetData>
    <row spans="1:9" r="1">
      <c r="A1" s="1" t="s">
        <v>961</v>
      </c>
      <c r="C1" s="2" t="s">
        <v>26</v>
      </c>
      <c r="G1" s="2" t="s">
        <v>1</v>
      </c>
    </row>
    <row spans="1:9" r="2">
      <c r="C2" s="2" t="s">
        <v>2</v>
      </c>
      <c r="E2" s="2" t="s">
        <v>27</v>
      </c>
      <c r="G2" s="2" t="s">
        <v>2</v>
      </c>
      <c r="H2" s="2" t="s">
        <v>27</v>
      </c>
      <c r="I2" s="2" t="s">
        <v>72</v>
      </c>
    </row>
    <row spans="1:9" r="3">
      <c r="A3" s="3" t="s">
        <v>962</v>
      </c>
    </row>
    <row spans="1:9" r="4">
      <c r="A4" s="4" t="s">
        <v>116</v>
      </c>
      <c r="C4" s="7" t="n">
        <v>167</v>
      </c>
      <c r="G4" s="7" t="n">
        <v>167</v>
      </c>
      <c r="I4" s="7" t="n">
        <v>525</v>
      </c>
    </row>
    <row spans="1:9" r="5">
      <c r="A5" s="4" t="s">
        <v>963</v>
      </c>
      <c r="C5" s="5" t="n">
        <v>93</v>
      </c>
      <c r="G5" s="5" t="n">
        <v>93</v>
      </c>
      <c r="I5" s="5" t="n">
        <v>142</v>
      </c>
    </row>
    <row spans="1:9" r="6">
      <c r="A6" s="4" t="s">
        <v>964</v>
      </c>
      <c r="C6" s="5" t="n">
        <v>1725</v>
      </c>
      <c r="G6" s="5" t="n">
        <v>1725</v>
      </c>
      <c r="I6" s="5" t="n">
        <v>2364</v>
      </c>
    </row>
    <row spans="1:9" r="7">
      <c r="A7" s="4" t="s">
        <v>965</v>
      </c>
      <c r="C7" s="5" t="n">
        <v>12</v>
      </c>
      <c r="G7" s="5" t="n">
        <v>12</v>
      </c>
      <c r="I7" s="5" t="n">
        <v>10</v>
      </c>
    </row>
    <row spans="1:9" r="8">
      <c r="A8" s="4" t="s">
        <v>966</v>
      </c>
      <c r="C8" s="5" t="n">
        <v>12</v>
      </c>
      <c r="G8" s="5" t="n">
        <v>12</v>
      </c>
      <c r="I8" s="5" t="n">
        <v>19</v>
      </c>
    </row>
    <row spans="1:9" r="9">
      <c r="A9" s="4" t="s">
        <v>967</v>
      </c>
      <c r="C9" s="5" t="n">
        <v>245</v>
      </c>
      <c r="G9" s="5" t="n">
        <v>245</v>
      </c>
      <c r="I9" s="5" t="n">
        <v>208</v>
      </c>
    </row>
    <row spans="1:9" r="10">
      <c r="A10" s="4" t="s">
        <v>968</v>
      </c>
      <c r="C10" s="5" t="n">
        <v>152</v>
      </c>
      <c r="G10" s="5" t="n">
        <v>152</v>
      </c>
      <c r="I10" s="5" t="n">
        <v>66</v>
      </c>
    </row>
    <row spans="1:9" r="11">
      <c r="A11" s="3" t="s">
        <v>969</v>
      </c>
    </row>
    <row spans="1:9" r="12">
      <c r="A12" s="4" t="s">
        <v>970</v>
      </c>
      <c r="B12" s="4" t="s">
        <v>55</v>
      </c>
      <c r="C12" s="5" t="n">
        <v>33</v>
      </c>
      <c r="E12" s="7" t="n">
        <v>56</v>
      </c>
      <c r="G12" s="5" t="n">
        <v>217</v>
      </c>
      <c r="H12" s="7" t="n">
        <v>218</v>
      </c>
    </row>
    <row spans="1:9" r="13">
      <c r="A13" s="4" t="s">
        <v>971</v>
      </c>
      <c r="C13" s="5" t="n">
        <v>33</v>
      </c>
      <c r="E13" s="5" t="n">
        <v>8</v>
      </c>
      <c r="G13" s="5" t="n">
        <v>181</v>
      </c>
      <c r="H13" s="5" t="n">
        <v>203</v>
      </c>
    </row>
    <row spans="1:9" r="14">
      <c r="A14" s="4" t="s">
        <v>972</v>
      </c>
      <c r="C14" s="5" t="n">
        <v>-24</v>
      </c>
      <c r="E14" s="5" t="n">
        <v>-10</v>
      </c>
      <c r="G14" s="5" t="n">
        <v>-32</v>
      </c>
      <c r="H14" s="5" t="n">
        <v>-20</v>
      </c>
    </row>
    <row spans="1:9" r="15">
      <c r="A15" s="4" t="s">
        <v>973</v>
      </c>
      <c r="C15" s="5" t="n">
        <v>2</v>
      </c>
      <c r="E15" s="5" t="n">
        <v>1</v>
      </c>
      <c r="G15" s="5" t="n">
        <v>5</v>
      </c>
      <c r="H15" s="5" t="n">
        <v>10</v>
      </c>
    </row>
    <row spans="1:9" r="16">
      <c r="A16" s="4" t="s">
        <v>974</v>
      </c>
      <c r="C16" s="5" t="n">
        <v>0</v>
      </c>
      <c r="E16" s="5" t="n">
        <v>0</v>
      </c>
      <c r="G16" s="5" t="n">
        <v>0</v>
      </c>
      <c r="H16" s="5" t="n">
        <v>579</v>
      </c>
    </row>
    <row spans="1:9" r="17">
      <c r="A17" s="4" t="s">
        <v>975</v>
      </c>
      <c r="C17" s="5" t="n">
        <v>3</v>
      </c>
      <c r="E17" s="5" t="n">
        <v>8</v>
      </c>
      <c r="G17" s="5" t="n">
        <v>29</v>
      </c>
      <c r="H17" s="5" t="n">
        <v>402</v>
      </c>
    </row>
    <row spans="1:9" r="18">
      <c r="A18" s="4" t="s">
        <v>40</v>
      </c>
      <c r="C18" s="5" t="n">
        <v>-22</v>
      </c>
      <c r="E18" s="5" t="n">
        <v>50</v>
      </c>
      <c r="G18" s="5" t="n">
        <v>-18</v>
      </c>
      <c r="H18" s="5" t="n">
        <v>594</v>
      </c>
    </row>
    <row spans="1:9" r="19">
      <c r="A19" s="4" t="s">
        <v>976</v>
      </c>
      <c r="C19" s="5" t="n">
        <v>2</v>
      </c>
      <c r="E19" s="5" t="n">
        <v>60</v>
      </c>
      <c r="G19" s="5" t="n">
        <v>14</v>
      </c>
      <c r="H19" s="5" t="n">
        <v>614</v>
      </c>
    </row>
    <row spans="1:9" r="20">
      <c r="A20" s="4" t="s">
        <v>797</v>
      </c>
      <c r="C20" s="5" t="n">
        <v>22</v>
      </c>
      <c r="E20" s="5" t="n">
        <v>-65</v>
      </c>
      <c r="G20" s="5" t="n">
        <v>-18</v>
      </c>
      <c r="H20" s="5" t="n">
        <v>822</v>
      </c>
    </row>
    <row spans="1:9" r="21">
      <c r="A21" s="4" t="s">
        <v>53</v>
      </c>
      <c r="C21" s="5" t="n">
        <v>2300</v>
      </c>
      <c r="E21" s="5" t="n">
        <v>2600</v>
      </c>
      <c r="G21" s="5" t="n">
        <v>7900</v>
      </c>
      <c r="H21" s="5" t="n">
        <v>8200</v>
      </c>
    </row>
    <row spans="1:9" r="22">
      <c r="A22" s="4" t="s">
        <v>977</v>
      </c>
    </row>
    <row spans="1:9" r="23">
      <c r="A23" s="3" t="s">
        <v>969</v>
      </c>
    </row>
    <row spans="1:9" r="24">
      <c r="A24" s="4" t="s">
        <v>978</v>
      </c>
      <c r="H24" s="5" t="n">
        <v>2</v>
      </c>
    </row>
    <row spans="1:9" r="25">
      <c r="A25" s="4" t="s">
        <v>797</v>
      </c>
      <c r="B25" s="4" t="s">
        <v>108</v>
      </c>
      <c r="C25" s="5" t="n">
        <v>0</v>
      </c>
      <c r="E25" s="5" t="n">
        <v>0</v>
      </c>
      <c r="G25" s="5" t="n">
        <v>0</v>
      </c>
      <c r="H25" s="5" t="n">
        <v>-126</v>
      </c>
    </row>
    <row spans="1:9" r="26">
      <c r="A26" s="4" t="s">
        <v>979</v>
      </c>
    </row>
    <row spans="1:9" r="27">
      <c r="A27" s="3" t="s">
        <v>969</v>
      </c>
    </row>
    <row spans="1:9" r="28">
      <c r="A28" s="4" t="s">
        <v>797</v>
      </c>
      <c r="C28" s="5" t="n">
        <v>19</v>
      </c>
      <c r="E28" s="5" t="n">
        <v>18</v>
      </c>
      <c r="G28" s="5" t="n">
        <v>-11</v>
      </c>
      <c r="H28" s="5" t="n">
        <v>2</v>
      </c>
    </row>
    <row spans="1:9" r="29">
      <c r="A29" s="4" t="s">
        <v>980</v>
      </c>
    </row>
    <row spans="1:9" r="30">
      <c r="A30" s="3" t="s">
        <v>969</v>
      </c>
    </row>
    <row spans="1:9" r="31">
      <c r="A31" s="4" t="s">
        <v>981</v>
      </c>
      <c r="H31" s="5" t="n">
        <v>-51</v>
      </c>
    </row>
    <row spans="1:9" r="32">
      <c r="A32" s="4" t="s">
        <v>797</v>
      </c>
      <c r="C32" s="5" t="n">
        <v>0</v>
      </c>
      <c r="D32" s="4" t="s">
        <v>110</v>
      </c>
      <c r="E32" s="5" t="n">
        <v>0</v>
      </c>
      <c r="F32" s="4" t="s">
        <v>110</v>
      </c>
      <c r="G32" s="5" t="n">
        <v>0</v>
      </c>
      <c r="H32" s="5" t="n">
        <v>22</v>
      </c>
    </row>
    <row spans="1:9" r="33">
      <c r="A33" s="4" t="s">
        <v>982</v>
      </c>
    </row>
    <row spans="1:9" r="34">
      <c r="A34" s="3" t="s">
        <v>969</v>
      </c>
    </row>
    <row spans="1:9" r="35">
      <c r="A35" s="4" t="s">
        <v>981</v>
      </c>
      <c r="C35" s="5" t="n">
        <v>-17</v>
      </c>
      <c r="E35" s="5" t="n">
        <v>83</v>
      </c>
      <c r="G35" s="5" t="n">
        <v>-1</v>
      </c>
      <c r="H35" s="5" t="n">
        <v>38</v>
      </c>
    </row>
    <row spans="1:9" r="36">
      <c r="A36" s="4" t="s">
        <v>797</v>
      </c>
      <c r="C36" s="5" t="n">
        <v>0</v>
      </c>
      <c r="E36" s="5" t="n">
        <v>0</v>
      </c>
      <c r="G36" s="5" t="n">
        <v>0</v>
      </c>
      <c r="H36" s="5" t="n">
        <v>-14</v>
      </c>
    </row>
    <row spans="1:9" r="37">
      <c r="A37" s="4" t="s">
        <v>983</v>
      </c>
    </row>
    <row spans="1:9" r="38">
      <c r="A38" s="3" t="s">
        <v>969</v>
      </c>
    </row>
    <row spans="1:9" r="39">
      <c r="A39" s="4" t="s">
        <v>978</v>
      </c>
      <c r="H39" s="5" t="n">
        <v>37</v>
      </c>
    </row>
    <row spans="1:9" r="40">
      <c r="A40" s="4" t="s">
        <v>984</v>
      </c>
    </row>
    <row spans="1:9" r="41">
      <c r="A41" s="3" t="s">
        <v>969</v>
      </c>
    </row>
    <row spans="1:9" r="42">
      <c r="A42" s="4" t="s">
        <v>985</v>
      </c>
      <c r="C42" s="5" t="n">
        <v>0</v>
      </c>
      <c r="E42" s="5" t="n">
        <v>0</v>
      </c>
    </row>
    <row spans="1:9" r="43">
      <c r="A43" s="4" t="s">
        <v>65</v>
      </c>
    </row>
    <row spans="1:9" r="44">
      <c r="A44" s="3" t="s">
        <v>969</v>
      </c>
    </row>
    <row spans="1:9" r="45">
      <c r="A45" s="4" t="s">
        <v>976</v>
      </c>
      <c r="E45" s="5" t="n">
        <v>37</v>
      </c>
      <c r="G45" s="5" t="n">
        <v>10</v>
      </c>
      <c r="H45" s="5" t="n">
        <v>-4</v>
      </c>
    </row>
    <row spans="1:9" r="46">
      <c r="A46" s="4" t="s">
        <v>986</v>
      </c>
    </row>
    <row spans="1:9" r="47">
      <c r="A47" s="3" t="s">
        <v>969</v>
      </c>
    </row>
    <row spans="1:9" r="48">
      <c r="A48" s="4" t="s">
        <v>976</v>
      </c>
      <c r="C48" s="5" t="n">
        <v>-24</v>
      </c>
      <c r="E48" s="5" t="n">
        <v>37</v>
      </c>
      <c r="G48" s="5" t="n">
        <v>10</v>
      </c>
      <c r="H48" s="5" t="n">
        <v>-4</v>
      </c>
    </row>
    <row spans="1:9" r="49">
      <c r="A49" s="4" t="s">
        <v>808</v>
      </c>
    </row>
    <row spans="1:9" r="50">
      <c r="A50" s="3" t="s">
        <v>962</v>
      </c>
    </row>
    <row spans="1:9" r="51">
      <c r="A51" s="4" t="s">
        <v>963</v>
      </c>
      <c r="C51" s="5" t="n">
        <v>1</v>
      </c>
      <c r="G51" s="5" t="n">
        <v>1</v>
      </c>
      <c r="I51" s="5" t="n">
        <v>1</v>
      </c>
    </row>
    <row spans="1:9" r="52">
      <c r="A52" s="4" t="s">
        <v>967</v>
      </c>
      <c r="C52" s="5" t="n">
        <v>9</v>
      </c>
      <c r="G52" s="5" t="n">
        <v>9</v>
      </c>
      <c r="I52" s="5" t="n">
        <v>1</v>
      </c>
    </row>
    <row spans="1:9" r="53">
      <c r="A53" s="4" t="s">
        <v>968</v>
      </c>
      <c r="C53" s="5" t="n">
        <v>8</v>
      </c>
      <c r="G53" s="5" t="n">
        <v>8</v>
      </c>
      <c r="I53" s="5" t="n">
        <v>0</v>
      </c>
    </row>
    <row spans="1:9" r="54">
      <c r="A54" s="4" t="s">
        <v>675</v>
      </c>
    </row>
    <row spans="1:9" r="55">
      <c r="A55" s="3" t="s">
        <v>962</v>
      </c>
    </row>
    <row spans="1:9" r="56">
      <c r="A56" s="4" t="s">
        <v>963</v>
      </c>
      <c r="C56" s="5" t="n">
        <v>31</v>
      </c>
      <c r="G56" s="5" t="n">
        <v>31</v>
      </c>
      <c r="I56" s="5" t="n">
        <v>29</v>
      </c>
    </row>
    <row spans="1:9" r="57">
      <c r="A57" s="4" t="s">
        <v>964</v>
      </c>
      <c r="C57" s="5" t="n">
        <v>22</v>
      </c>
      <c r="G57" s="5" t="n">
        <v>22</v>
      </c>
      <c r="I57" s="5" t="n">
        <v>20</v>
      </c>
    </row>
    <row spans="1:9" r="58">
      <c r="A58" s="4" t="s">
        <v>967</v>
      </c>
      <c r="C58" s="5" t="n">
        <v>32</v>
      </c>
      <c r="G58" s="5" t="n">
        <v>32</v>
      </c>
      <c r="I58" s="5" t="n">
        <v>30</v>
      </c>
    </row>
    <row spans="1:9" r="59">
      <c r="A59" s="4" t="s">
        <v>968</v>
      </c>
      <c r="C59" s="5" t="n">
        <v>1</v>
      </c>
      <c r="G59" s="5" t="n">
        <v>1</v>
      </c>
      <c r="I59" s="5" t="n">
        <v>1</v>
      </c>
    </row>
    <row spans="1:9" r="60">
      <c r="A60" s="4" t="s">
        <v>718</v>
      </c>
    </row>
    <row spans="1:9" r="61">
      <c r="A61" s="3" t="s">
        <v>962</v>
      </c>
    </row>
    <row spans="1:9" r="62">
      <c r="A62" s="4" t="s">
        <v>963</v>
      </c>
      <c r="C62" s="5" t="n">
        <v>30</v>
      </c>
      <c r="G62" s="5" t="n">
        <v>30</v>
      </c>
      <c r="I62" s="5" t="n">
        <v>58</v>
      </c>
    </row>
    <row spans="1:9" r="63">
      <c r="A63" s="4" t="s">
        <v>964</v>
      </c>
      <c r="C63" s="5" t="n">
        <v>1174</v>
      </c>
      <c r="G63" s="5" t="n">
        <v>1174</v>
      </c>
      <c r="I63" s="5" t="n">
        <v>1685</v>
      </c>
    </row>
    <row spans="1:9" r="64">
      <c r="A64" s="4" t="s">
        <v>967</v>
      </c>
      <c r="C64" s="5" t="n">
        <v>150</v>
      </c>
      <c r="G64" s="5" t="n">
        <v>150</v>
      </c>
      <c r="I64" s="5" t="n">
        <v>109</v>
      </c>
    </row>
    <row spans="1:9" r="65">
      <c r="A65" s="4" t="s">
        <v>968</v>
      </c>
      <c r="C65" s="5" t="n">
        <v>120</v>
      </c>
      <c r="G65" s="5" t="n">
        <v>120</v>
      </c>
      <c r="I65" s="5" t="n">
        <v>51</v>
      </c>
    </row>
    <row spans="1:9" r="66">
      <c r="A66" s="4" t="s">
        <v>987</v>
      </c>
    </row>
    <row spans="1:9" r="67">
      <c r="A67" s="3" t="s">
        <v>962</v>
      </c>
    </row>
    <row spans="1:9" r="68">
      <c r="A68" s="4" t="s">
        <v>963</v>
      </c>
      <c r="C68" s="5" t="n">
        <v>84</v>
      </c>
      <c r="G68" s="5" t="n">
        <v>84</v>
      </c>
      <c r="I68" s="5" t="n">
        <v>129</v>
      </c>
    </row>
    <row spans="1:9" r="69">
      <c r="A69" s="4" t="s">
        <v>967</v>
      </c>
      <c r="C69" s="5" t="n">
        <v>233</v>
      </c>
      <c r="G69" s="5" t="n">
        <v>233</v>
      </c>
      <c r="I69" s="5" t="n">
        <v>189</v>
      </c>
    </row>
    <row spans="1:9" r="70">
      <c r="A70" s="4" t="s">
        <v>968</v>
      </c>
      <c r="C70" s="5" t="n">
        <v>149</v>
      </c>
      <c r="G70" s="5" t="n">
        <v>149</v>
      </c>
      <c r="I70" s="5" t="n">
        <v>60</v>
      </c>
    </row>
    <row spans="1:9" r="71">
      <c r="A71" s="4" t="s">
        <v>124</v>
      </c>
    </row>
    <row spans="1:9" r="72">
      <c r="A72" s="3" t="s">
        <v>962</v>
      </c>
    </row>
    <row spans="1:9" r="73">
      <c r="A73" s="4" t="s">
        <v>116</v>
      </c>
      <c r="I73" s="5" t="n">
        <v>275</v>
      </c>
    </row>
    <row spans="1:9" r="74">
      <c r="A74" s="4" t="s">
        <v>963</v>
      </c>
      <c r="C74" s="5" t="n">
        <v>9</v>
      </c>
      <c r="G74" s="5" t="n">
        <v>9</v>
      </c>
      <c r="I74" s="5" t="n">
        <v>13</v>
      </c>
    </row>
    <row spans="1:9" r="75">
      <c r="A75" s="4" t="s">
        <v>967</v>
      </c>
      <c r="C75" s="5" t="n">
        <v>12</v>
      </c>
      <c r="G75" s="5" t="n">
        <v>12</v>
      </c>
      <c r="I75" s="5" t="n">
        <v>19</v>
      </c>
    </row>
    <row spans="1:9" r="76">
      <c r="A76" s="4" t="s">
        <v>968</v>
      </c>
      <c r="C76" s="5" t="n">
        <v>3</v>
      </c>
      <c r="G76" s="5" t="n">
        <v>3</v>
      </c>
      <c r="I76" s="5" t="n">
        <v>6</v>
      </c>
    </row>
    <row spans="1:9" r="77">
      <c r="A77" s="4" t="s">
        <v>363</v>
      </c>
    </row>
    <row spans="1:9" r="78">
      <c r="A78" s="3" t="s">
        <v>962</v>
      </c>
    </row>
    <row spans="1:9" r="79">
      <c r="A79" s="4" t="s">
        <v>963</v>
      </c>
      <c r="C79" s="5" t="n">
        <v>3</v>
      </c>
      <c r="G79" s="5" t="n">
        <v>3</v>
      </c>
      <c r="I79" s="5" t="n">
        <v>4</v>
      </c>
    </row>
    <row spans="1:9" r="80">
      <c r="A80" s="4" t="s">
        <v>964</v>
      </c>
      <c r="C80" s="5" t="n">
        <v>17</v>
      </c>
      <c r="G80" s="5" t="n">
        <v>17</v>
      </c>
      <c r="I80" s="5" t="n">
        <v>35</v>
      </c>
    </row>
    <row spans="1:9" r="81">
      <c r="A81" s="4" t="s">
        <v>967</v>
      </c>
      <c r="C81" s="5" t="n">
        <v>11</v>
      </c>
      <c r="G81" s="5" t="n">
        <v>11</v>
      </c>
      <c r="I81" s="5" t="n">
        <v>9</v>
      </c>
    </row>
    <row spans="1:9" r="82">
      <c r="A82" s="4" t="s">
        <v>968</v>
      </c>
      <c r="C82" s="5" t="n">
        <v>8</v>
      </c>
      <c r="G82" s="5" t="n">
        <v>8</v>
      </c>
      <c r="I82" s="5" t="n">
        <v>5</v>
      </c>
    </row>
    <row spans="1:9" r="83">
      <c r="A83" s="4" t="s">
        <v>717</v>
      </c>
    </row>
    <row spans="1:9" r="84">
      <c r="A84" s="3" t="s">
        <v>962</v>
      </c>
    </row>
    <row spans="1:9" r="85">
      <c r="A85" s="4" t="s">
        <v>964</v>
      </c>
      <c r="C85" s="5" t="n">
        <v>89</v>
      </c>
      <c r="G85" s="5" t="n">
        <v>89</v>
      </c>
      <c r="I85" s="5" t="n">
        <v>118</v>
      </c>
    </row>
    <row spans="1:9" r="86">
      <c r="A86" s="4" t="s">
        <v>716</v>
      </c>
    </row>
    <row spans="1:9" r="87">
      <c r="A87" s="3" t="s">
        <v>962</v>
      </c>
    </row>
    <row spans="1:9" r="88">
      <c r="A88" s="4" t="s">
        <v>963</v>
      </c>
      <c r="C88" s="5" t="n">
        <v>9</v>
      </c>
      <c r="G88" s="5" t="n">
        <v>9</v>
      </c>
      <c r="I88" s="5" t="n">
        <v>11</v>
      </c>
    </row>
    <row spans="1:9" r="89">
      <c r="A89" s="4" t="s">
        <v>964</v>
      </c>
      <c r="C89" s="5" t="n">
        <v>51</v>
      </c>
      <c r="G89" s="5" t="n">
        <v>51</v>
      </c>
      <c r="I89" s="5" t="n">
        <v>64</v>
      </c>
    </row>
    <row spans="1:9" r="90">
      <c r="A90" s="4" t="s">
        <v>967</v>
      </c>
      <c r="C90" s="5" t="n">
        <v>10</v>
      </c>
      <c r="G90" s="5" t="n">
        <v>10</v>
      </c>
      <c r="I90" s="5" t="n">
        <v>12</v>
      </c>
    </row>
    <row spans="1:9" r="91">
      <c r="A91" s="4" t="s">
        <v>968</v>
      </c>
      <c r="C91" s="5" t="n">
        <v>1</v>
      </c>
      <c r="G91" s="5" t="n">
        <v>1</v>
      </c>
      <c r="I91" s="5" t="n">
        <v>1</v>
      </c>
    </row>
    <row spans="1:9" r="92">
      <c r="A92" s="4" t="s">
        <v>889</v>
      </c>
    </row>
    <row spans="1:9" r="93">
      <c r="A93" s="3" t="s">
        <v>962</v>
      </c>
    </row>
    <row spans="1:9" r="94">
      <c r="A94" s="4" t="s">
        <v>963</v>
      </c>
      <c r="C94" s="5" t="n">
        <v>0</v>
      </c>
      <c r="G94" s="5" t="n">
        <v>0</v>
      </c>
      <c r="I94" s="5" t="n">
        <v>1</v>
      </c>
    </row>
    <row spans="1:9" r="95">
      <c r="A95" s="4" t="s">
        <v>964</v>
      </c>
      <c r="C95" s="5" t="n">
        <v>217</v>
      </c>
      <c r="G95" s="5" t="n">
        <v>217</v>
      </c>
      <c r="I95" s="5" t="n">
        <v>261</v>
      </c>
    </row>
    <row spans="1:9" r="96">
      <c r="A96" s="4" t="s">
        <v>967</v>
      </c>
      <c r="C96" s="5" t="n">
        <v>1</v>
      </c>
      <c r="G96" s="5" t="n">
        <v>1</v>
      </c>
      <c r="I96" s="5" t="n">
        <v>1</v>
      </c>
    </row>
    <row spans="1:9" r="97">
      <c r="A97" s="4" t="s">
        <v>968</v>
      </c>
      <c r="C97" s="5" t="n">
        <v>1</v>
      </c>
      <c r="G97" s="5" t="n">
        <v>1</v>
      </c>
      <c r="I97" s="5" t="n">
        <v>0</v>
      </c>
    </row>
    <row spans="1:9" r="98">
      <c r="A98" s="4" t="s">
        <v>360</v>
      </c>
    </row>
    <row spans="1:9" r="99">
      <c r="A99" s="3" t="s">
        <v>962</v>
      </c>
    </row>
    <row spans="1:9" r="100">
      <c r="A100" s="4" t="s">
        <v>963</v>
      </c>
      <c r="B100" s="4" t="s">
        <v>358</v>
      </c>
      <c r="C100" s="5" t="n">
        <v>6</v>
      </c>
      <c r="G100" s="5" t="n">
        <v>6</v>
      </c>
      <c r="I100" s="5" t="n">
        <v>19</v>
      </c>
    </row>
    <row spans="1:9" r="101">
      <c r="A101" s="4" t="s">
        <v>964</v>
      </c>
      <c r="C101" s="5" t="n">
        <v>77</v>
      </c>
      <c r="G101" s="5" t="n">
        <v>77</v>
      </c>
      <c r="I101" s="5" t="n">
        <v>84</v>
      </c>
    </row>
    <row spans="1:9" r="102">
      <c r="A102" s="4" t="s">
        <v>967</v>
      </c>
      <c r="B102" s="4" t="s">
        <v>358</v>
      </c>
      <c r="C102" s="5" t="n">
        <v>8</v>
      </c>
      <c r="G102" s="5" t="n">
        <v>8</v>
      </c>
      <c r="I102" s="5" t="n">
        <v>20</v>
      </c>
    </row>
    <row spans="1:9" r="103">
      <c r="A103" s="4" t="s">
        <v>968</v>
      </c>
      <c r="B103" s="4" t="s">
        <v>358</v>
      </c>
      <c r="C103" s="5" t="n">
        <v>2</v>
      </c>
      <c r="G103" s="5" t="n">
        <v>2</v>
      </c>
      <c r="I103" s="5" t="n">
        <v>1</v>
      </c>
    </row>
    <row spans="1:9" r="104">
      <c r="A104" s="4" t="s">
        <v>719</v>
      </c>
    </row>
    <row spans="1:9" r="105">
      <c r="A105" s="3" t="s">
        <v>962</v>
      </c>
    </row>
    <row spans="1:9" r="106">
      <c r="A106" s="4" t="s">
        <v>963</v>
      </c>
      <c r="C106" s="5" t="n">
        <v>4</v>
      </c>
      <c r="G106" s="5" t="n">
        <v>4</v>
      </c>
      <c r="I106" s="5" t="n">
        <v>6</v>
      </c>
    </row>
    <row spans="1:9" r="107">
      <c r="A107" s="4" t="s">
        <v>964</v>
      </c>
      <c r="C107" s="5" t="n">
        <v>78</v>
      </c>
      <c r="G107" s="5" t="n">
        <v>78</v>
      </c>
      <c r="I107" s="5" t="n">
        <v>97</v>
      </c>
    </row>
    <row spans="1:9" r="108">
      <c r="A108" s="4" t="s">
        <v>967</v>
      </c>
      <c r="C108" s="5" t="n">
        <v>12</v>
      </c>
      <c r="G108" s="5" t="n">
        <v>12</v>
      </c>
      <c r="I108" s="5" t="n">
        <v>7</v>
      </c>
    </row>
    <row spans="1:9" r="109">
      <c r="A109" s="4" t="s">
        <v>968</v>
      </c>
      <c r="C109" s="5" t="n">
        <v>8</v>
      </c>
      <c r="G109" s="5" t="n">
        <v>8</v>
      </c>
      <c r="I109" s="7" t="n">
        <v>1</v>
      </c>
    </row>
    <row spans="1:9" r="110">
      <c r="A110" s="4" t="s">
        <v>988</v>
      </c>
    </row>
    <row spans="1:9" r="111">
      <c r="A111" s="3" t="s">
        <v>969</v>
      </c>
    </row>
    <row spans="1:9" r="112">
      <c r="A112" s="4" t="s">
        <v>797</v>
      </c>
      <c r="G112" s="5" t="n">
        <v>24</v>
      </c>
      <c r="H112" s="5" t="n">
        <v>-13</v>
      </c>
    </row>
    <row spans="1:9" r="113">
      <c r="A113" s="4" t="s">
        <v>989</v>
      </c>
    </row>
    <row spans="1:9" r="114">
      <c r="A114" s="3" t="s">
        <v>969</v>
      </c>
    </row>
    <row spans="1:9" r="115">
      <c r="A115" s="4" t="s">
        <v>797</v>
      </c>
      <c r="C115" s="5" t="n">
        <v>19</v>
      </c>
      <c r="E115" s="5" t="n">
        <v>18</v>
      </c>
      <c r="G115" s="5" t="n">
        <v>-11</v>
      </c>
      <c r="H115" s="5" t="n">
        <v>-124</v>
      </c>
    </row>
    <row spans="1:9" r="116">
      <c r="A116" s="4" t="s">
        <v>990</v>
      </c>
    </row>
    <row spans="1:9" r="117">
      <c r="A117" s="3" t="s">
        <v>969</v>
      </c>
    </row>
    <row spans="1:9" r="118">
      <c r="A118" s="4" t="s">
        <v>40</v>
      </c>
      <c r="C118" s="7" t="n">
        <v>-22</v>
      </c>
      <c r="E118" s="7" t="n">
        <v>-15</v>
      </c>
      <c r="G118" s="5" t="n">
        <v>-41</v>
      </c>
      <c r="H118" s="5" t="n">
        <v>-250</v>
      </c>
    </row>
    <row spans="1:9" r="119">
      <c r="A119" s="4" t="s">
        <v>984</v>
      </c>
    </row>
    <row spans="1:9" r="120">
      <c r="A120" s="3" t="s">
        <v>969</v>
      </c>
    </row>
    <row spans="1:9" r="121">
      <c r="A121" s="4" t="s">
        <v>985</v>
      </c>
      <c r="G121" s="7" t="n">
        <v>4</v>
      </c>
      <c r="H121" s="7" t="n">
        <v>4</v>
      </c>
    </row>
    <row spans="1:9" r="122">
      <c r="A122" t="n"/>
    </row>
    <row spans="1:9" r="123">
      <c r="A123" s="4" t="s">
        <v>55</v>
      </c>
      <c r="B123" s="4" t="s">
        <v>991</v>
      </c>
    </row>
    <row spans="1:9" r="124">
      <c r="A124" s="4" t="s">
        <v>108</v>
      </c>
      <c r="B124" s="4" t="s">
        <v>992</v>
      </c>
    </row>
    <row spans="1:9" r="125">
      <c r="A125" s="4" t="s">
        <v>110</v>
      </c>
      <c r="B125" s="4" t="s">
        <v>993</v>
      </c>
    </row>
    <row spans="1:9" r="126">
      <c r="A126" s="4" t="s">
        <v>358</v>
      </c>
      <c r="B126" s="4" t="s">
        <v>994</v>
      </c>
    </row>
  </sheetData>
  <mergeCells count="10">
    <mergeCell ref="A1:B2"/>
    <mergeCell ref="C1:F1"/>
    <mergeCell ref="G1:H1"/>
    <mergeCell ref="C2:D2"/>
    <mergeCell ref="E2:F2"/>
    <mergeCell ref="A122:H122"/>
    <mergeCell ref="B123:H123"/>
    <mergeCell ref="B124:H124"/>
    <mergeCell ref="B125:H125"/>
    <mergeCell ref="B126:H126"/>
  </mergeCells>
  <pageMargins bottom="1" footer="0.5" header="0.5" left="0.75" right="0.75" top="1"/>
</worksheet>
</file>

<file path=xl/worksheets/sheet33.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s="1" t="s">
        <v>995</v>
      </c>
      <c r="B1" s="2" t="s">
        <v>26</v>
      </c>
      <c r="D1" s="2" t="s">
        <v>1</v>
      </c>
    </row>
    <row spans="1:5" r="2">
      <c r="B2" s="2" t="s">
        <v>2</v>
      </c>
      <c r="C2" s="2" t="s">
        <v>27</v>
      </c>
      <c r="D2" s="2" t="s">
        <v>2</v>
      </c>
      <c r="E2" s="2" t="s">
        <v>27</v>
      </c>
    </row>
    <row spans="1:5" r="3">
      <c r="A3" s="3" t="s">
        <v>996</v>
      </c>
    </row>
    <row spans="1:5" r="4">
      <c r="A4" s="4" t="s">
        <v>997</v>
      </c>
      <c r="B4" s="7" t="n">
        <v>24</v>
      </c>
      <c r="C4" s="7" t="n">
        <v>10</v>
      </c>
      <c r="D4" s="7" t="n">
        <v>32</v>
      </c>
      <c r="E4" s="7" t="n">
        <v>20</v>
      </c>
    </row>
    <row spans="1:5" r="5">
      <c r="A5" s="4" t="s">
        <v>998</v>
      </c>
      <c r="B5" s="5" t="n">
        <v>-270</v>
      </c>
      <c r="C5" s="5" t="n">
        <v>-351</v>
      </c>
      <c r="D5" s="5" t="n">
        <v>-296</v>
      </c>
      <c r="E5" s="5" t="n">
        <v>-410</v>
      </c>
    </row>
    <row spans="1:5" r="6">
      <c r="A6" s="4" t="s">
        <v>999</v>
      </c>
      <c r="B6" s="5" t="n">
        <v>0</v>
      </c>
      <c r="C6" s="5" t="n">
        <v>0</v>
      </c>
      <c r="D6" s="5" t="n">
        <v>-2</v>
      </c>
      <c r="E6" s="5" t="n">
        <v>-3</v>
      </c>
    </row>
    <row spans="1:5" r="7">
      <c r="A7" s="4" t="s">
        <v>1000</v>
      </c>
      <c r="B7" s="5" t="n">
        <v>12</v>
      </c>
      <c r="C7" s="5" t="n">
        <v>2</v>
      </c>
      <c r="D7" s="5" t="n">
        <v>12</v>
      </c>
      <c r="E7" s="5" t="n">
        <v>8</v>
      </c>
    </row>
    <row spans="1:5" r="8">
      <c r="A8" s="4" t="s">
        <v>1001</v>
      </c>
      <c r="B8" s="5" t="n">
        <v>49</v>
      </c>
      <c r="C8" s="5" t="n">
        <v>48</v>
      </c>
      <c r="D8" s="5" t="n">
        <v>54</v>
      </c>
      <c r="E8" s="5" t="n">
        <v>107</v>
      </c>
    </row>
    <row spans="1:5" r="9">
      <c r="A9" s="4" t="s">
        <v>1002</v>
      </c>
      <c r="B9" s="5" t="n">
        <v>0</v>
      </c>
      <c r="C9" s="5" t="n">
        <v>0</v>
      </c>
      <c r="D9" s="5" t="n">
        <v>32</v>
      </c>
      <c r="E9" s="5" t="n">
        <v>13</v>
      </c>
    </row>
    <row spans="1:5" r="10">
      <c r="A10" s="4" t="s">
        <v>1003</v>
      </c>
      <c r="B10" s="5" t="n">
        <v>10</v>
      </c>
      <c r="C10" s="5" t="n">
        <v>4</v>
      </c>
      <c r="D10" s="5" t="n">
        <v>1</v>
      </c>
      <c r="E10" s="5" t="n">
        <v>0</v>
      </c>
    </row>
    <row spans="1:5" r="11">
      <c r="A11" s="4" t="s">
        <v>1004</v>
      </c>
      <c r="B11" s="7" t="n">
        <v>-223</v>
      </c>
      <c r="C11" s="7" t="n">
        <v>-301</v>
      </c>
      <c r="D11" s="7" t="n">
        <v>-223</v>
      </c>
      <c r="E11" s="7" t="n">
        <v>-301</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D194"/>
  <sheetViews>
    <sheetView workbookViewId="0">
      <selection activeCell="A1" sqref="A1"/>
    </sheetView>
  </sheetViews>
  <sheetFormatPr baseColWidth="10" defaultRowHeight="15"/>
  <cols>
    <col customWidth="1" max="1" min="1" width="80"/>
    <col customWidth="1" max="2" min="2" width="80"/>
    <col customWidth="1" max="3" min="3" width="29"/>
    <col customWidth="1" max="4" min="4" width="21"/>
  </cols>
  <sheetData>
    <row spans="1:4" r="1">
      <c r="A1" s="1" t="s">
        <v>1005</v>
      </c>
      <c r="C1" s="2" t="s">
        <v>1006</v>
      </c>
      <c r="D1" s="2" t="s">
        <v>1007</v>
      </c>
    </row>
    <row spans="1:4" r="2">
      <c r="A2" s="3" t="s">
        <v>1008</v>
      </c>
    </row>
    <row spans="1:4" r="3">
      <c r="A3" s="4" t="s">
        <v>1009</v>
      </c>
      <c r="C3" s="7" t="n">
        <v>233</v>
      </c>
      <c r="D3" s="7" t="n">
        <v>189</v>
      </c>
    </row>
    <row spans="1:4" r="4">
      <c r="A4" s="4" t="s">
        <v>116</v>
      </c>
      <c r="C4" s="5" t="n">
        <v>167</v>
      </c>
      <c r="D4" s="5" t="n">
        <v>525</v>
      </c>
    </row>
    <row spans="1:4" r="5">
      <c r="A5" s="4" t="s">
        <v>117</v>
      </c>
      <c r="C5" s="5" t="n">
        <v>167</v>
      </c>
      <c r="D5" s="5" t="n">
        <v>514</v>
      </c>
    </row>
    <row spans="1:4" r="6">
      <c r="A6" s="4" t="s">
        <v>1010</v>
      </c>
      <c r="C6" s="5" t="n">
        <v>245</v>
      </c>
      <c r="D6" s="5" t="n">
        <v>208</v>
      </c>
    </row>
    <row spans="1:4" r="7">
      <c r="A7" s="4" t="s">
        <v>1011</v>
      </c>
      <c r="C7" s="5" t="n">
        <v>1737</v>
      </c>
      <c r="D7" s="5" t="n">
        <v>2374</v>
      </c>
    </row>
    <row spans="1:4" r="8">
      <c r="A8" s="3" t="s">
        <v>1012</v>
      </c>
    </row>
    <row spans="1:4" r="9">
      <c r="A9" s="4" t="s">
        <v>1013</v>
      </c>
      <c r="C9" s="5" t="n">
        <v>921</v>
      </c>
      <c r="D9" s="5" t="n">
        <v>1031</v>
      </c>
    </row>
    <row spans="1:4" r="10">
      <c r="A10" s="4" t="s">
        <v>1014</v>
      </c>
      <c r="C10" s="5" t="n">
        <v>4943</v>
      </c>
      <c r="D10" s="5" t="n">
        <v>4902</v>
      </c>
    </row>
    <row spans="1:4" r="11">
      <c r="A11" s="4" t="s">
        <v>1015</v>
      </c>
      <c r="C11" s="5" t="n">
        <v>3713</v>
      </c>
      <c r="D11" s="5" t="n">
        <v>3345</v>
      </c>
    </row>
    <row spans="1:4" r="12">
      <c r="A12" s="4" t="s">
        <v>1016</v>
      </c>
      <c r="C12" s="5" t="n">
        <v>8333</v>
      </c>
      <c r="D12" s="5" t="n">
        <v>8116</v>
      </c>
    </row>
    <row spans="1:4" r="13">
      <c r="A13" s="3" t="s">
        <v>1017</v>
      </c>
    </row>
    <row spans="1:4" r="14">
      <c r="A14" s="4" t="s">
        <v>1018</v>
      </c>
      <c r="C14" s="5" t="n">
        <v>928</v>
      </c>
      <c r="D14" s="5" t="n">
        <v>1043</v>
      </c>
    </row>
    <row spans="1:4" r="15">
      <c r="A15" s="4" t="s">
        <v>1019</v>
      </c>
      <c r="C15" s="5" t="n">
        <v>5132</v>
      </c>
      <c r="D15" s="5" t="n">
        <v>5168</v>
      </c>
    </row>
    <row spans="1:4" r="16">
      <c r="A16" s="4" t="s">
        <v>1020</v>
      </c>
      <c r="C16" s="5" t="n">
        <v>3808</v>
      </c>
      <c r="D16" s="5" t="n">
        <v>3501</v>
      </c>
    </row>
    <row spans="1:4" r="17">
      <c r="A17" s="4" t="s">
        <v>1021</v>
      </c>
      <c r="C17" s="5" t="n">
        <v>9368</v>
      </c>
      <c r="D17" s="5" t="n">
        <v>9661</v>
      </c>
    </row>
    <row spans="1:4" r="18">
      <c r="A18" s="4" t="s">
        <v>1022</v>
      </c>
      <c r="C18" s="5" t="n">
        <v>23587</v>
      </c>
      <c r="D18" s="5" t="n">
        <v>23260</v>
      </c>
    </row>
    <row spans="1:4" r="19">
      <c r="A19" s="4" t="s">
        <v>74</v>
      </c>
      <c r="C19" s="5" t="n">
        <v>25078</v>
      </c>
      <c r="D19" s="5" t="n">
        <v>25436</v>
      </c>
    </row>
    <row spans="1:4" r="20">
      <c r="A20" s="4" t="s">
        <v>1023</v>
      </c>
      <c r="C20" s="5" t="n">
        <v>5677</v>
      </c>
      <c r="D20" s="5" t="n">
        <v>5866</v>
      </c>
    </row>
    <row spans="1:4" r="21">
      <c r="A21" s="4" t="s">
        <v>1024</v>
      </c>
      <c r="C21" s="5" t="n">
        <v>5842</v>
      </c>
      <c r="D21" s="5" t="n">
        <v>6063</v>
      </c>
    </row>
    <row spans="1:4" r="22">
      <c r="A22" s="3" t="s">
        <v>1025</v>
      </c>
    </row>
    <row spans="1:4" r="23">
      <c r="A23" s="4" t="s">
        <v>1026</v>
      </c>
      <c r="C23" s="5" t="n">
        <v>23754</v>
      </c>
      <c r="D23" s="5" t="n">
        <v>23535</v>
      </c>
    </row>
    <row spans="1:4" r="24">
      <c r="A24" s="4" t="s">
        <v>1027</v>
      </c>
      <c r="D24" s="5" t="n">
        <v>25702</v>
      </c>
    </row>
    <row spans="1:4" r="25">
      <c r="A25" s="4" t="s">
        <v>1028</v>
      </c>
      <c r="C25" s="5" t="n">
        <v>5526</v>
      </c>
      <c r="D25" s="5" t="n">
        <v>2714</v>
      </c>
    </row>
    <row spans="1:4" r="26">
      <c r="A26" s="4" t="s">
        <v>1029</v>
      </c>
      <c r="C26" s="5" t="n">
        <v>5374</v>
      </c>
      <c r="D26" s="5" t="n">
        <v>2648</v>
      </c>
    </row>
    <row spans="1:4" r="27">
      <c r="A27" s="4" t="s">
        <v>1030</v>
      </c>
      <c r="C27" s="5" t="n">
        <v>1587</v>
      </c>
      <c r="D27" s="5" t="n">
        <v>2386</v>
      </c>
    </row>
    <row spans="1:4" r="28">
      <c r="A28" s="4" t="s">
        <v>1031</v>
      </c>
      <c r="C28" s="5" t="n">
        <v>1493</v>
      </c>
      <c r="D28" s="5" t="n">
        <v>2245</v>
      </c>
    </row>
    <row spans="1:4" r="29">
      <c r="A29" s="4" t="s">
        <v>1032</v>
      </c>
      <c r="C29" s="5" t="n">
        <v>7113</v>
      </c>
      <c r="D29" s="5" t="n">
        <v>5100</v>
      </c>
    </row>
    <row spans="1:4" r="30">
      <c r="A30" s="4" t="s">
        <v>1033</v>
      </c>
      <c r="C30" s="5" t="n">
        <v>6867</v>
      </c>
      <c r="D30" s="5" t="n">
        <v>4893</v>
      </c>
    </row>
    <row spans="1:4" r="31">
      <c r="A31" s="4" t="s">
        <v>964</v>
      </c>
      <c r="C31" s="7" t="n">
        <v>1725</v>
      </c>
      <c r="D31" s="5" t="n">
        <v>2364</v>
      </c>
    </row>
    <row spans="1:4" r="32">
      <c r="A32" s="4" t="s">
        <v>1034</v>
      </c>
      <c r="C32" s="5" t="n">
        <v>2487</v>
      </c>
    </row>
    <row spans="1:4" r="33">
      <c r="A33" s="4" t="s">
        <v>1035</v>
      </c>
      <c r="C33" s="4" t="s">
        <v>1036</v>
      </c>
    </row>
    <row spans="1:4" r="34">
      <c r="A34" s="4" t="s">
        <v>965</v>
      </c>
      <c r="C34" s="7" t="n">
        <v>12</v>
      </c>
      <c r="D34" s="5" t="n">
        <v>10</v>
      </c>
    </row>
    <row spans="1:4" r="35">
      <c r="A35" s="4" t="s">
        <v>966</v>
      </c>
      <c r="C35" s="5" t="n">
        <v>12</v>
      </c>
      <c r="D35" s="5" t="n">
        <v>19</v>
      </c>
    </row>
    <row spans="1:4" r="36">
      <c r="A36" s="4" t="s">
        <v>1037</v>
      </c>
    </row>
    <row spans="1:4" r="37">
      <c r="A37" s="3" t="s">
        <v>1017</v>
      </c>
    </row>
    <row spans="1:4" r="38">
      <c r="A38" s="4" t="s">
        <v>1022</v>
      </c>
      <c r="C38" s="5" t="n">
        <v>17910</v>
      </c>
      <c r="D38" s="5" t="n">
        <v>17394</v>
      </c>
    </row>
    <row spans="1:4" r="39">
      <c r="A39" s="4" t="s">
        <v>74</v>
      </c>
      <c r="C39" s="5" t="n">
        <v>19236</v>
      </c>
      <c r="D39" s="5" t="n">
        <v>19373</v>
      </c>
    </row>
    <row spans="1:4" r="40">
      <c r="A40" s="4" t="s">
        <v>675</v>
      </c>
    </row>
    <row spans="1:4" r="41">
      <c r="A41" s="3" t="s">
        <v>1008</v>
      </c>
    </row>
    <row spans="1:4" r="42">
      <c r="A42" s="4" t="s">
        <v>1009</v>
      </c>
      <c r="C42" s="5" t="n">
        <v>32</v>
      </c>
      <c r="D42" s="5" t="n">
        <v>30</v>
      </c>
    </row>
    <row spans="1:4" r="43">
      <c r="A43" s="3" t="s">
        <v>1017</v>
      </c>
    </row>
    <row spans="1:4" r="44">
      <c r="A44" s="4" t="s">
        <v>1022</v>
      </c>
      <c r="C44" s="5" t="n">
        <v>953</v>
      </c>
      <c r="D44" s="5" t="n">
        <v>1181</v>
      </c>
    </row>
    <row spans="1:4" r="45">
      <c r="A45" s="4" t="s">
        <v>74</v>
      </c>
      <c r="C45" s="5" t="n">
        <v>943</v>
      </c>
      <c r="D45" s="5" t="n">
        <v>1171</v>
      </c>
    </row>
    <row spans="1:4" r="46">
      <c r="A46" s="3" t="s">
        <v>1025</v>
      </c>
    </row>
    <row spans="1:4" r="47">
      <c r="A47" s="4" t="s">
        <v>1028</v>
      </c>
      <c r="C47" s="5" t="n">
        <v>268</v>
      </c>
      <c r="D47" s="5" t="n">
        <v>368</v>
      </c>
    </row>
    <row spans="1:4" r="48">
      <c r="A48" s="4" t="s">
        <v>1029</v>
      </c>
      <c r="C48" s="5" t="n">
        <v>267</v>
      </c>
      <c r="D48" s="5" t="n">
        <v>367</v>
      </c>
    </row>
    <row spans="1:4" r="49">
      <c r="A49" s="4" t="s">
        <v>1030</v>
      </c>
      <c r="C49" s="5" t="n">
        <v>253</v>
      </c>
      <c r="D49" s="5" t="n">
        <v>340</v>
      </c>
    </row>
    <row spans="1:4" r="50">
      <c r="A50" s="4" t="s">
        <v>1031</v>
      </c>
      <c r="C50" s="5" t="n">
        <v>222</v>
      </c>
      <c r="D50" s="5" t="n">
        <v>311</v>
      </c>
    </row>
    <row spans="1:4" r="51">
      <c r="A51" s="4" t="s">
        <v>1032</v>
      </c>
      <c r="C51" s="5" t="n">
        <v>521</v>
      </c>
      <c r="D51" s="5" t="n">
        <v>708</v>
      </c>
    </row>
    <row spans="1:4" r="52">
      <c r="A52" s="4" t="s">
        <v>1033</v>
      </c>
      <c r="C52" s="5" t="n">
        <v>489</v>
      </c>
      <c r="D52" s="5" t="n">
        <v>678</v>
      </c>
    </row>
    <row spans="1:4" r="53">
      <c r="A53" s="4" t="s">
        <v>964</v>
      </c>
      <c r="C53" s="5" t="n">
        <v>22</v>
      </c>
      <c r="D53" s="5" t="n">
        <v>20</v>
      </c>
    </row>
    <row spans="1:4" r="54">
      <c r="A54" s="4" t="s">
        <v>1038</v>
      </c>
      <c r="C54" s="5" t="n">
        <v>0</v>
      </c>
      <c r="D54" s="5" t="n">
        <v>0</v>
      </c>
    </row>
    <row spans="1:4" r="55">
      <c r="A55" s="4" t="s">
        <v>360</v>
      </c>
    </row>
    <row spans="1:4" r="56">
      <c r="A56" s="3" t="s">
        <v>1008</v>
      </c>
    </row>
    <row spans="1:4" r="57">
      <c r="A57" s="4" t="s">
        <v>1009</v>
      </c>
      <c r="C57" s="5" t="n">
        <v>8</v>
      </c>
      <c r="D57" s="5" t="n">
        <v>20</v>
      </c>
    </row>
    <row spans="1:4" r="58">
      <c r="A58" s="3" t="s">
        <v>1017</v>
      </c>
    </row>
    <row spans="1:4" r="59">
      <c r="A59" s="4" t="s">
        <v>1022</v>
      </c>
      <c r="C59" s="5" t="n">
        <v>1318</v>
      </c>
      <c r="D59" s="5" t="n">
        <v>1083</v>
      </c>
    </row>
    <row spans="1:4" r="60">
      <c r="A60" s="4" t="s">
        <v>74</v>
      </c>
      <c r="C60" s="5" t="n">
        <v>1386</v>
      </c>
      <c r="D60" s="5" t="n">
        <v>1148</v>
      </c>
    </row>
    <row spans="1:4" r="61">
      <c r="A61" s="3" t="s">
        <v>1025</v>
      </c>
    </row>
    <row spans="1:4" r="62">
      <c r="A62" s="4" t="s">
        <v>1028</v>
      </c>
      <c r="B62" s="4" t="s">
        <v>55</v>
      </c>
      <c r="C62" s="5" t="n">
        <v>521</v>
      </c>
      <c r="D62" s="5" t="n">
        <v>123</v>
      </c>
    </row>
    <row spans="1:4" r="63">
      <c r="A63" s="4" t="s">
        <v>1029</v>
      </c>
      <c r="B63" s="4" t="s">
        <v>55</v>
      </c>
      <c r="C63" s="5" t="n">
        <v>519</v>
      </c>
      <c r="D63" s="5" t="n">
        <v>122</v>
      </c>
    </row>
    <row spans="1:4" r="64">
      <c r="A64" s="4" t="s">
        <v>1030</v>
      </c>
      <c r="B64" s="4" t="s">
        <v>55</v>
      </c>
      <c r="C64" s="5" t="n">
        <v>524</v>
      </c>
      <c r="D64" s="5" t="n">
        <v>771</v>
      </c>
    </row>
    <row spans="1:4" r="65">
      <c r="A65" s="4" t="s">
        <v>1031</v>
      </c>
      <c r="B65" s="4" t="s">
        <v>55</v>
      </c>
      <c r="C65" s="5" t="n">
        <v>517</v>
      </c>
      <c r="D65" s="5" t="n">
        <v>753</v>
      </c>
    </row>
    <row spans="1:4" r="66">
      <c r="A66" s="4" t="s">
        <v>1032</v>
      </c>
      <c r="B66" s="4" t="s">
        <v>55</v>
      </c>
      <c r="C66" s="5" t="n">
        <v>1045</v>
      </c>
      <c r="D66" s="5" t="n">
        <v>894</v>
      </c>
    </row>
    <row spans="1:4" r="67">
      <c r="A67" s="4" t="s">
        <v>1033</v>
      </c>
      <c r="B67" s="4" t="s">
        <v>55</v>
      </c>
      <c r="C67" s="5" t="n">
        <v>1036</v>
      </c>
      <c r="D67" s="5" t="n">
        <v>875</v>
      </c>
    </row>
    <row spans="1:4" r="68">
      <c r="A68" s="4" t="s">
        <v>964</v>
      </c>
      <c r="C68" s="5" t="n">
        <v>77</v>
      </c>
      <c r="D68" s="5" t="n">
        <v>84</v>
      </c>
    </row>
    <row spans="1:4" r="69">
      <c r="A69" s="4" t="s">
        <v>1038</v>
      </c>
      <c r="C69" s="5" t="n">
        <v>0</v>
      </c>
      <c r="D69" s="5" t="n">
        <v>0</v>
      </c>
    </row>
    <row spans="1:4" r="70">
      <c r="A70" s="4" t="s">
        <v>719</v>
      </c>
    </row>
    <row spans="1:4" r="71">
      <c r="A71" s="3" t="s">
        <v>1008</v>
      </c>
    </row>
    <row spans="1:4" r="72">
      <c r="A72" s="4" t="s">
        <v>1009</v>
      </c>
      <c r="C72" s="5" t="n">
        <v>12</v>
      </c>
      <c r="D72" s="5" t="n">
        <v>7</v>
      </c>
    </row>
    <row spans="1:4" r="73">
      <c r="A73" s="3" t="s">
        <v>1017</v>
      </c>
    </row>
    <row spans="1:4" r="74">
      <c r="A74" s="4" t="s">
        <v>1022</v>
      </c>
      <c r="C74" s="5" t="n">
        <v>1935</v>
      </c>
      <c r="D74" s="5" t="n">
        <v>1797</v>
      </c>
    </row>
    <row spans="1:4" r="75">
      <c r="A75" s="4" t="s">
        <v>74</v>
      </c>
      <c r="C75" s="5" t="n">
        <v>2001</v>
      </c>
      <c r="D75" s="5" t="n">
        <v>1887</v>
      </c>
    </row>
    <row spans="1:4" r="76">
      <c r="A76" s="3" t="s">
        <v>1025</v>
      </c>
    </row>
    <row spans="1:4" r="77">
      <c r="A77" s="4" t="s">
        <v>1028</v>
      </c>
      <c r="C77" s="5" t="n">
        <v>388</v>
      </c>
      <c r="D77" s="5" t="n">
        <v>109</v>
      </c>
    </row>
    <row spans="1:4" r="78">
      <c r="A78" s="4" t="s">
        <v>1029</v>
      </c>
      <c r="C78" s="5" t="n">
        <v>380</v>
      </c>
      <c r="D78" s="5" t="n">
        <v>108</v>
      </c>
    </row>
    <row spans="1:4" r="79">
      <c r="A79" s="4" t="s">
        <v>1030</v>
      </c>
      <c r="C79" s="5" t="n">
        <v>94</v>
      </c>
      <c r="D79" s="5" t="n">
        <v>194</v>
      </c>
    </row>
    <row spans="1:4" r="80">
      <c r="A80" s="4" t="s">
        <v>1031</v>
      </c>
      <c r="C80" s="5" t="n">
        <v>90</v>
      </c>
      <c r="D80" s="5" t="n">
        <v>188</v>
      </c>
    </row>
    <row spans="1:4" r="81">
      <c r="A81" s="4" t="s">
        <v>1032</v>
      </c>
      <c r="C81" s="5" t="n">
        <v>482</v>
      </c>
      <c r="D81" s="5" t="n">
        <v>303</v>
      </c>
    </row>
    <row spans="1:4" r="82">
      <c r="A82" s="4" t="s">
        <v>1033</v>
      </c>
      <c r="C82" s="5" t="n">
        <v>470</v>
      </c>
      <c r="D82" s="5" t="n">
        <v>296</v>
      </c>
    </row>
    <row spans="1:4" r="83">
      <c r="A83" s="4" t="s">
        <v>964</v>
      </c>
      <c r="C83" s="5" t="n">
        <v>78</v>
      </c>
      <c r="D83" s="5" t="n">
        <v>97</v>
      </c>
    </row>
    <row spans="1:4" r="84">
      <c r="A84" s="4" t="s">
        <v>1038</v>
      </c>
      <c r="C84" s="5" t="n">
        <v>3</v>
      </c>
      <c r="D84" s="5" t="n">
        <v>3</v>
      </c>
    </row>
    <row spans="1:4" r="85">
      <c r="A85" s="4" t="s">
        <v>718</v>
      </c>
    </row>
    <row spans="1:4" r="86">
      <c r="A86" s="3" t="s">
        <v>1008</v>
      </c>
    </row>
    <row spans="1:4" r="87">
      <c r="A87" s="4" t="s">
        <v>1009</v>
      </c>
      <c r="C87" s="5" t="n">
        <v>150</v>
      </c>
      <c r="D87" s="5" t="n">
        <v>109</v>
      </c>
    </row>
    <row spans="1:4" r="88">
      <c r="A88" s="3" t="s">
        <v>1017</v>
      </c>
    </row>
    <row spans="1:4" r="89">
      <c r="A89" s="4" t="s">
        <v>1022</v>
      </c>
      <c r="C89" s="5" t="n">
        <v>14404</v>
      </c>
      <c r="D89" s="5" t="n">
        <v>14166</v>
      </c>
    </row>
    <row spans="1:4" r="90">
      <c r="A90" s="4" t="s">
        <v>74</v>
      </c>
      <c r="C90" s="5" t="n">
        <v>15428</v>
      </c>
      <c r="D90" s="5" t="n">
        <v>15742</v>
      </c>
    </row>
    <row spans="1:4" r="91">
      <c r="A91" s="3" t="s">
        <v>1025</v>
      </c>
    </row>
    <row spans="1:4" r="92">
      <c r="A92" s="4" t="s">
        <v>1028</v>
      </c>
      <c r="C92" s="5" t="n">
        <v>3488</v>
      </c>
      <c r="D92" s="5" t="n">
        <v>1542</v>
      </c>
    </row>
    <row spans="1:4" r="93">
      <c r="A93" s="4" t="s">
        <v>1029</v>
      </c>
      <c r="C93" s="5" t="n">
        <v>3368</v>
      </c>
      <c r="D93" s="5" t="n">
        <v>1491</v>
      </c>
    </row>
    <row spans="1:4" r="94">
      <c r="A94" s="4" t="s">
        <v>1030</v>
      </c>
      <c r="C94" s="5" t="n">
        <v>366</v>
      </c>
      <c r="D94" s="5" t="n">
        <v>661</v>
      </c>
    </row>
    <row spans="1:4" r="95">
      <c r="A95" s="4" t="s">
        <v>1031</v>
      </c>
      <c r="C95" s="5" t="n">
        <v>336</v>
      </c>
      <c r="D95" s="5" t="n">
        <v>603</v>
      </c>
    </row>
    <row spans="1:4" r="96">
      <c r="A96" s="4" t="s">
        <v>1032</v>
      </c>
      <c r="C96" s="5" t="n">
        <v>3854</v>
      </c>
      <c r="D96" s="5" t="n">
        <v>2203</v>
      </c>
    </row>
    <row spans="1:4" r="97">
      <c r="A97" s="4" t="s">
        <v>1033</v>
      </c>
      <c r="C97" s="5" t="n">
        <v>3704</v>
      </c>
      <c r="D97" s="5" t="n">
        <v>2094</v>
      </c>
    </row>
    <row spans="1:4" r="98">
      <c r="A98" s="4" t="s">
        <v>964</v>
      </c>
      <c r="C98" s="5" t="n">
        <v>1174</v>
      </c>
      <c r="D98" s="5" t="n">
        <v>1685</v>
      </c>
    </row>
    <row spans="1:4" r="99">
      <c r="A99" s="4" t="s">
        <v>1038</v>
      </c>
      <c r="C99" s="5" t="n">
        <v>1</v>
      </c>
      <c r="D99" s="5" t="n">
        <v>3</v>
      </c>
    </row>
    <row spans="1:4" r="100">
      <c r="A100" s="4" t="s">
        <v>363</v>
      </c>
    </row>
    <row spans="1:4" r="101">
      <c r="A101" s="3" t="s">
        <v>1008</v>
      </c>
    </row>
    <row spans="1:4" r="102">
      <c r="A102" s="4" t="s">
        <v>1009</v>
      </c>
      <c r="C102" s="5" t="n">
        <v>11</v>
      </c>
      <c r="D102" s="5" t="n">
        <v>9</v>
      </c>
    </row>
    <row spans="1:4" r="103">
      <c r="A103" s="3" t="s">
        <v>1017</v>
      </c>
    </row>
    <row spans="1:4" r="104">
      <c r="A104" s="4" t="s">
        <v>1022</v>
      </c>
      <c r="C104" s="5" t="n">
        <v>335</v>
      </c>
      <c r="D104" s="5" t="n">
        <v>576</v>
      </c>
    </row>
    <row spans="1:4" r="105">
      <c r="A105" s="4" t="s">
        <v>74</v>
      </c>
      <c r="C105" s="5" t="n">
        <v>341</v>
      </c>
      <c r="D105" s="5" t="n">
        <v>602</v>
      </c>
    </row>
    <row spans="1:4" r="106">
      <c r="A106" s="3" t="s">
        <v>1025</v>
      </c>
    </row>
    <row spans="1:4" r="107">
      <c r="A107" s="4" t="s">
        <v>1028</v>
      </c>
      <c r="C107" s="5" t="n">
        <v>116</v>
      </c>
      <c r="D107" s="5" t="n">
        <v>145</v>
      </c>
    </row>
    <row spans="1:4" r="108">
      <c r="A108" s="4" t="s">
        <v>1029</v>
      </c>
      <c r="C108" s="5" t="n">
        <v>108</v>
      </c>
      <c r="D108" s="5" t="n">
        <v>140</v>
      </c>
    </row>
    <row spans="1:4" r="109">
      <c r="A109" s="4" t="s">
        <v>1030</v>
      </c>
      <c r="C109" s="5" t="n">
        <v>30</v>
      </c>
      <c r="D109" s="5" t="n">
        <v>68</v>
      </c>
    </row>
    <row spans="1:4" r="110">
      <c r="A110" s="4" t="s">
        <v>1031</v>
      </c>
      <c r="C110" s="5" t="n">
        <v>27</v>
      </c>
      <c r="D110" s="5" t="n">
        <v>64</v>
      </c>
    </row>
    <row spans="1:4" r="111">
      <c r="A111" s="4" t="s">
        <v>1032</v>
      </c>
      <c r="C111" s="5" t="n">
        <v>146</v>
      </c>
      <c r="D111" s="5" t="n">
        <v>213</v>
      </c>
    </row>
    <row spans="1:4" r="112">
      <c r="A112" s="4" t="s">
        <v>1033</v>
      </c>
      <c r="C112" s="5" t="n">
        <v>135</v>
      </c>
      <c r="D112" s="5" t="n">
        <v>204</v>
      </c>
    </row>
    <row spans="1:4" r="113">
      <c r="A113" s="4" t="s">
        <v>964</v>
      </c>
      <c r="C113" s="5" t="n">
        <v>17</v>
      </c>
      <c r="D113" s="5" t="n">
        <v>35</v>
      </c>
    </row>
    <row spans="1:4" r="114">
      <c r="A114" s="4" t="s">
        <v>1038</v>
      </c>
      <c r="C114" s="5" t="n">
        <v>0</v>
      </c>
      <c r="D114" s="5" t="n">
        <v>0</v>
      </c>
    </row>
    <row spans="1:4" r="115">
      <c r="A115" s="4" t="s">
        <v>808</v>
      </c>
    </row>
    <row spans="1:4" r="116">
      <c r="A116" s="3" t="s">
        <v>1025</v>
      </c>
    </row>
    <row spans="1:4" r="117">
      <c r="A117" s="4" t="s">
        <v>1028</v>
      </c>
      <c r="C117" s="5" t="n">
        <v>278</v>
      </c>
      <c r="D117" s="5" t="n">
        <v>14</v>
      </c>
    </row>
    <row spans="1:4" r="118">
      <c r="A118" s="4" t="s">
        <v>1029</v>
      </c>
      <c r="C118" s="5" t="n">
        <v>270</v>
      </c>
      <c r="D118" s="5" t="n">
        <v>14</v>
      </c>
    </row>
    <row spans="1:4" r="119">
      <c r="A119" s="4" t="s">
        <v>1030</v>
      </c>
      <c r="C119" s="5" t="n">
        <v>4</v>
      </c>
      <c r="D119" s="5" t="n">
        <v>13</v>
      </c>
    </row>
    <row spans="1:4" r="120">
      <c r="A120" s="4" t="s">
        <v>1031</v>
      </c>
      <c r="C120" s="5" t="n">
        <v>3</v>
      </c>
      <c r="D120" s="5" t="n">
        <v>12</v>
      </c>
    </row>
    <row spans="1:4" r="121">
      <c r="A121" s="4" t="s">
        <v>1032</v>
      </c>
      <c r="C121" s="5" t="n">
        <v>282</v>
      </c>
      <c r="D121" s="5" t="n">
        <v>27</v>
      </c>
    </row>
    <row spans="1:4" r="122">
      <c r="A122" s="4" t="s">
        <v>1033</v>
      </c>
      <c r="C122" s="5" t="n">
        <v>273</v>
      </c>
      <c r="D122" s="5" t="n">
        <v>26</v>
      </c>
    </row>
    <row spans="1:4" r="123">
      <c r="A123" s="4" t="s">
        <v>717</v>
      </c>
    </row>
    <row spans="1:4" r="124">
      <c r="A124" s="3" t="s">
        <v>1008</v>
      </c>
    </row>
    <row spans="1:4" r="125">
      <c r="A125" s="4" t="s">
        <v>1009</v>
      </c>
      <c r="C125" s="5" t="n">
        <v>9</v>
      </c>
      <c r="D125" s="5" t="n">
        <v>1</v>
      </c>
    </row>
    <row spans="1:4" r="126">
      <c r="A126" s="3" t="s">
        <v>1017</v>
      </c>
    </row>
    <row spans="1:4" r="127">
      <c r="A127" s="4" t="s">
        <v>1022</v>
      </c>
      <c r="C127" s="5" t="n">
        <v>1067</v>
      </c>
      <c r="D127" s="5" t="n">
        <v>935</v>
      </c>
    </row>
    <row spans="1:4" r="128">
      <c r="A128" s="4" t="s">
        <v>74</v>
      </c>
      <c r="C128" s="5" t="n">
        <v>1147</v>
      </c>
      <c r="D128" s="5" t="n">
        <v>1052</v>
      </c>
    </row>
    <row spans="1:4" r="129">
      <c r="A129" s="3" t="s">
        <v>1025</v>
      </c>
    </row>
    <row spans="1:4" r="130">
      <c r="A130" s="4" t="s">
        <v>964</v>
      </c>
      <c r="C130" s="5" t="n">
        <v>89</v>
      </c>
      <c r="D130" s="5" t="n">
        <v>118</v>
      </c>
    </row>
    <row spans="1:4" r="131">
      <c r="A131" s="4" t="s">
        <v>1038</v>
      </c>
      <c r="C131" s="5" t="n">
        <v>0</v>
      </c>
      <c r="D131" s="5" t="n">
        <v>0</v>
      </c>
    </row>
    <row spans="1:4" r="132">
      <c r="A132" s="4" t="s">
        <v>716</v>
      </c>
    </row>
    <row spans="1:4" r="133">
      <c r="A133" s="3" t="s">
        <v>1008</v>
      </c>
    </row>
    <row spans="1:4" r="134">
      <c r="A134" s="4" t="s">
        <v>1009</v>
      </c>
      <c r="C134" s="5" t="n">
        <v>10</v>
      </c>
      <c r="D134" s="5" t="n">
        <v>12</v>
      </c>
    </row>
    <row spans="1:4" r="135">
      <c r="A135" s="3" t="s">
        <v>1017</v>
      </c>
    </row>
    <row spans="1:4" r="136">
      <c r="A136" s="4" t="s">
        <v>1022</v>
      </c>
      <c r="C136" s="5" t="n">
        <v>1471</v>
      </c>
      <c r="D136" s="5" t="n">
        <v>1805</v>
      </c>
    </row>
    <row spans="1:4" r="137">
      <c r="A137" s="4" t="s">
        <v>74</v>
      </c>
      <c r="C137" s="5" t="n">
        <v>1512</v>
      </c>
      <c r="D137" s="5" t="n">
        <v>1857</v>
      </c>
    </row>
    <row spans="1:4" r="138">
      <c r="A138" s="3" t="s">
        <v>1025</v>
      </c>
    </row>
    <row spans="1:4" r="139">
      <c r="A139" s="4" t="s">
        <v>1028</v>
      </c>
      <c r="C139" s="5" t="n">
        <v>158</v>
      </c>
      <c r="D139" s="5" t="n">
        <v>148</v>
      </c>
    </row>
    <row spans="1:4" r="140">
      <c r="A140" s="4" t="s">
        <v>1029</v>
      </c>
      <c r="C140" s="5" t="n">
        <v>157</v>
      </c>
      <c r="D140" s="5" t="n">
        <v>147</v>
      </c>
    </row>
    <row spans="1:4" r="141">
      <c r="A141" s="4" t="s">
        <v>1030</v>
      </c>
      <c r="C141" s="5" t="n">
        <v>250</v>
      </c>
      <c r="D141" s="5" t="n">
        <v>229</v>
      </c>
    </row>
    <row spans="1:4" r="142">
      <c r="A142" s="4" t="s">
        <v>1031</v>
      </c>
      <c r="C142" s="5" t="n">
        <v>241</v>
      </c>
      <c r="D142" s="5" t="n">
        <v>218</v>
      </c>
    </row>
    <row spans="1:4" r="143">
      <c r="A143" s="4" t="s">
        <v>1032</v>
      </c>
      <c r="C143" s="5" t="n">
        <v>408</v>
      </c>
      <c r="D143" s="5" t="n">
        <v>377</v>
      </c>
    </row>
    <row spans="1:4" r="144">
      <c r="A144" s="4" t="s">
        <v>1033</v>
      </c>
      <c r="C144" s="5" t="n">
        <v>398</v>
      </c>
      <c r="D144" s="5" t="n">
        <v>365</v>
      </c>
    </row>
    <row spans="1:4" r="145">
      <c r="A145" s="4" t="s">
        <v>964</v>
      </c>
      <c r="C145" s="5" t="n">
        <v>51</v>
      </c>
      <c r="D145" s="5" t="n">
        <v>64</v>
      </c>
    </row>
    <row spans="1:4" r="146">
      <c r="A146" s="4" t="s">
        <v>1038</v>
      </c>
      <c r="C146" s="5" t="n">
        <v>0</v>
      </c>
      <c r="D146" s="5" t="n">
        <v>0</v>
      </c>
    </row>
    <row spans="1:4" r="147">
      <c r="A147" s="4" t="s">
        <v>889</v>
      </c>
    </row>
    <row spans="1:4" r="148">
      <c r="A148" s="3" t="s">
        <v>1008</v>
      </c>
    </row>
    <row spans="1:4" r="149">
      <c r="A149" s="4" t="s">
        <v>1009</v>
      </c>
      <c r="C149" s="5" t="n">
        <v>1</v>
      </c>
      <c r="D149" s="5" t="n">
        <v>1</v>
      </c>
    </row>
    <row spans="1:4" r="150">
      <c r="A150" s="3" t="s">
        <v>1017</v>
      </c>
    </row>
    <row spans="1:4" r="151">
      <c r="A151" s="4" t="s">
        <v>1022</v>
      </c>
      <c r="C151" s="5" t="n">
        <v>2104</v>
      </c>
      <c r="D151" s="5" t="n">
        <v>1717</v>
      </c>
    </row>
    <row spans="1:4" r="152">
      <c r="A152" s="4" t="s">
        <v>74</v>
      </c>
      <c r="C152" s="5" t="n">
        <v>2320</v>
      </c>
      <c r="D152" s="5" t="n">
        <v>1977</v>
      </c>
    </row>
    <row spans="1:4" r="153">
      <c r="A153" s="3" t="s">
        <v>1025</v>
      </c>
    </row>
    <row spans="1:4" r="154">
      <c r="A154" s="4" t="s">
        <v>1028</v>
      </c>
      <c r="C154" s="5" t="n">
        <v>278</v>
      </c>
      <c r="D154" s="5" t="n">
        <v>184</v>
      </c>
    </row>
    <row spans="1:4" r="155">
      <c r="A155" s="4" t="s">
        <v>1029</v>
      </c>
      <c r="C155" s="5" t="n">
        <v>277</v>
      </c>
      <c r="D155" s="5" t="n">
        <v>184</v>
      </c>
    </row>
    <row spans="1:4" r="156">
      <c r="A156" s="4" t="s">
        <v>1030</v>
      </c>
      <c r="C156" s="5" t="n">
        <v>8</v>
      </c>
      <c r="D156" s="5" t="n">
        <v>18</v>
      </c>
    </row>
    <row spans="1:4" r="157">
      <c r="A157" s="4" t="s">
        <v>1031</v>
      </c>
      <c r="C157" s="5" t="n">
        <v>8</v>
      </c>
      <c r="D157" s="5" t="n">
        <v>17</v>
      </c>
    </row>
    <row spans="1:4" r="158">
      <c r="A158" s="4" t="s">
        <v>1032</v>
      </c>
      <c r="C158" s="5" t="n">
        <v>286</v>
      </c>
      <c r="D158" s="5" t="n">
        <v>202</v>
      </c>
    </row>
    <row spans="1:4" r="159">
      <c r="A159" s="4" t="s">
        <v>1033</v>
      </c>
      <c r="C159" s="5" t="n">
        <v>285</v>
      </c>
      <c r="D159" s="5" t="n">
        <v>201</v>
      </c>
    </row>
    <row spans="1:4" r="160">
      <c r="A160" s="4" t="s">
        <v>964</v>
      </c>
      <c r="C160" s="5" t="n">
        <v>217</v>
      </c>
      <c r="D160" s="5" t="n">
        <v>261</v>
      </c>
    </row>
    <row spans="1:4" r="161">
      <c r="A161" s="4" t="s">
        <v>1038</v>
      </c>
      <c r="C161" s="5" t="n">
        <v>0</v>
      </c>
      <c r="D161" s="5" t="n">
        <v>0</v>
      </c>
    </row>
    <row spans="1:4" r="162">
      <c r="A162" s="4" t="s">
        <v>987</v>
      </c>
    </row>
    <row spans="1:4" r="163">
      <c r="A163" s="3" t="s">
        <v>1025</v>
      </c>
    </row>
    <row spans="1:4" r="164">
      <c r="A164" s="4" t="s">
        <v>1028</v>
      </c>
      <c r="C164" s="5" t="n">
        <v>5495</v>
      </c>
      <c r="D164" s="5" t="n">
        <v>2633</v>
      </c>
    </row>
    <row spans="1:4" r="165">
      <c r="A165" s="4" t="s">
        <v>1029</v>
      </c>
      <c r="C165" s="5" t="n">
        <v>5346</v>
      </c>
      <c r="D165" s="5" t="n">
        <v>2573</v>
      </c>
    </row>
    <row spans="1:4" r="166">
      <c r="A166" s="4" t="s">
        <v>1030</v>
      </c>
      <c r="C166" s="5" t="n">
        <v>1529</v>
      </c>
      <c r="D166" s="5" t="n">
        <v>2294</v>
      </c>
    </row>
    <row spans="1:4" r="167">
      <c r="A167" s="4" t="s">
        <v>1031</v>
      </c>
      <c r="C167" s="5" t="n">
        <v>1444</v>
      </c>
      <c r="D167" s="5" t="n">
        <v>2166</v>
      </c>
    </row>
    <row spans="1:4" r="168">
      <c r="A168" s="4" t="s">
        <v>1032</v>
      </c>
      <c r="C168" s="5" t="n">
        <v>7024</v>
      </c>
      <c r="D168" s="5" t="n">
        <v>4927</v>
      </c>
    </row>
    <row spans="1:4" r="169">
      <c r="A169" s="4" t="s">
        <v>1033</v>
      </c>
      <c r="C169" s="5" t="n">
        <v>6790</v>
      </c>
      <c r="D169" s="5" t="n">
        <v>4739</v>
      </c>
    </row>
    <row spans="1:4" r="170">
      <c r="A170" s="4" t="s">
        <v>1038</v>
      </c>
      <c r="C170" s="5" t="n">
        <v>4</v>
      </c>
      <c r="D170" s="5" t="n">
        <v>6</v>
      </c>
    </row>
    <row spans="1:4" r="171">
      <c r="A171" s="4" t="s">
        <v>715</v>
      </c>
    </row>
    <row spans="1:4" r="172">
      <c r="A172" s="3" t="s">
        <v>1008</v>
      </c>
    </row>
    <row spans="1:4" r="173">
      <c r="A173" s="4" t="s">
        <v>116</v>
      </c>
      <c r="C173" s="5" t="n">
        <v>167</v>
      </c>
    </row>
    <row spans="1:4" r="174">
      <c r="A174" s="4" t="s">
        <v>117</v>
      </c>
      <c r="C174" s="5" t="n">
        <v>167</v>
      </c>
      <c r="D174" s="5" t="n">
        <v>266</v>
      </c>
    </row>
    <row spans="1:4" r="175">
      <c r="A175" s="3" t="s">
        <v>1025</v>
      </c>
    </row>
    <row spans="1:4" r="176">
      <c r="A176" s="4" t="s">
        <v>1027</v>
      </c>
      <c r="C176" s="5" t="n">
        <v>25245</v>
      </c>
    </row>
    <row spans="1:4" r="177">
      <c r="A177" s="4" t="s">
        <v>1038</v>
      </c>
      <c r="C177" s="5" t="n">
        <v>4</v>
      </c>
      <c r="D177" s="5" t="n">
        <v>6</v>
      </c>
    </row>
    <row spans="1:4" r="178">
      <c r="A178" s="4" t="s">
        <v>124</v>
      </c>
    </row>
    <row spans="1:4" r="179">
      <c r="A179" s="3" t="s">
        <v>1008</v>
      </c>
    </row>
    <row spans="1:4" r="180">
      <c r="A180" s="4" t="s">
        <v>116</v>
      </c>
      <c r="D180" s="5" t="n">
        <v>275</v>
      </c>
    </row>
    <row spans="1:4" r="181">
      <c r="A181" s="3" t="s">
        <v>1025</v>
      </c>
    </row>
    <row spans="1:4" r="182">
      <c r="A182" s="4" t="s">
        <v>1028</v>
      </c>
      <c r="C182" s="5" t="n">
        <v>31</v>
      </c>
      <c r="D182" s="5" t="n">
        <v>81</v>
      </c>
    </row>
    <row spans="1:4" r="183">
      <c r="A183" s="4" t="s">
        <v>1029</v>
      </c>
      <c r="C183" s="5" t="n">
        <v>28</v>
      </c>
      <c r="D183" s="5" t="n">
        <v>75</v>
      </c>
    </row>
    <row spans="1:4" r="184">
      <c r="A184" s="4" t="s">
        <v>1030</v>
      </c>
      <c r="C184" s="5" t="n">
        <v>58</v>
      </c>
      <c r="D184" s="5" t="n">
        <v>92</v>
      </c>
    </row>
    <row spans="1:4" r="185">
      <c r="A185" s="4" t="s">
        <v>1031</v>
      </c>
      <c r="C185" s="5" t="n">
        <v>49</v>
      </c>
      <c r="D185" s="5" t="n">
        <v>79</v>
      </c>
    </row>
    <row spans="1:4" r="186">
      <c r="A186" s="4" t="s">
        <v>1032</v>
      </c>
      <c r="C186" s="5" t="n">
        <v>89</v>
      </c>
      <c r="D186" s="5" t="n">
        <v>173</v>
      </c>
    </row>
    <row spans="1:4" r="187">
      <c r="A187" s="4" t="s">
        <v>1033</v>
      </c>
      <c r="C187" s="5" t="n">
        <v>77</v>
      </c>
      <c r="D187" s="5" t="n">
        <v>154</v>
      </c>
    </row>
    <row spans="1:4" r="188">
      <c r="A188" s="4" t="s">
        <v>1038</v>
      </c>
      <c r="C188" s="5" t="n">
        <v>0</v>
      </c>
      <c r="D188" s="5" t="n">
        <v>0</v>
      </c>
    </row>
    <row spans="1:4" r="189">
      <c r="A189" s="4" t="s">
        <v>124</v>
      </c>
    </row>
    <row spans="1:4" r="190">
      <c r="A190" s="3" t="s">
        <v>1008</v>
      </c>
    </row>
    <row spans="1:4" r="191">
      <c r="A191" s="4" t="s">
        <v>116</v>
      </c>
      <c r="C191" s="5" t="n">
        <v>0</v>
      </c>
      <c r="D191" s="5" t="n">
        <v>250</v>
      </c>
    </row>
    <row spans="1:4" r="192">
      <c r="A192" s="4" t="s">
        <v>117</v>
      </c>
      <c r="C192" s="7" t="n">
        <v>0</v>
      </c>
      <c r="D192" s="7" t="n">
        <v>248</v>
      </c>
    </row>
    <row spans="1:4" r="193">
      <c r="A193" t="n"/>
    </row>
    <row spans="1:4" r="194">
      <c r="A194" s="4" t="s">
        <v>55</v>
      </c>
      <c r="B194" s="4" t="s">
        <v>994</v>
      </c>
    </row>
  </sheetData>
  <mergeCells count="3">
    <mergeCell ref="A1:B1"/>
    <mergeCell ref="A193:C193"/>
    <mergeCell ref="B194:C194"/>
  </mergeCells>
  <pageMargins bottom="1" footer="0.5" header="0.5" left="0.75" right="0.75" top="1"/>
</worksheet>
</file>

<file path=xl/worksheets/sheet35.xml><?xml version="1.0" encoding="utf-8"?>
<worksheet xmlns="http://schemas.openxmlformats.org/spreadsheetml/2006/main">
  <sheetPr>
    <outlinePr summaryBelow="1" summaryRight="1"/>
  </sheetPr>
  <dimension ref="A1:F140"/>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21"/>
    <col customWidth="1" max="5" min="5" width="21"/>
    <col customWidth="1" max="6" min="6" width="21"/>
  </cols>
  <sheetData>
    <row spans="1:6" r="1">
      <c r="A1" s="1" t="s">
        <v>1039</v>
      </c>
      <c r="C1" s="2" t="s">
        <v>1</v>
      </c>
    </row>
    <row spans="1:6" r="2">
      <c r="C2" s="2" t="s">
        <v>1040</v>
      </c>
      <c r="D2" s="2" t="s">
        <v>1041</v>
      </c>
      <c r="E2" s="2" t="s">
        <v>1007</v>
      </c>
      <c r="F2" s="2" t="s">
        <v>1042</v>
      </c>
    </row>
    <row spans="1:6" r="3">
      <c r="A3" s="3" t="s">
        <v>1043</v>
      </c>
    </row>
    <row spans="1:6" r="4">
      <c r="A4" s="4" t="s">
        <v>1044</v>
      </c>
      <c r="C4" s="8" t="n">
        <v>2.45</v>
      </c>
    </row>
    <row spans="1:6" r="5">
      <c r="A5" s="4" t="s">
        <v>1026</v>
      </c>
      <c r="C5" s="7" t="n">
        <v>23754</v>
      </c>
      <c r="E5" s="7" t="n">
        <v>23535</v>
      </c>
    </row>
    <row spans="1:6" r="6">
      <c r="A6" s="4" t="s">
        <v>1045</v>
      </c>
      <c r="C6" s="7" t="n">
        <v>2914</v>
      </c>
      <c r="E6" s="7" t="n">
        <v>3109</v>
      </c>
    </row>
    <row spans="1:6" r="7">
      <c r="A7" s="3" t="s">
        <v>1046</v>
      </c>
    </row>
    <row spans="1:6" r="8">
      <c r="A8" s="4" t="s">
        <v>1047</v>
      </c>
      <c r="C8" s="4" t="s">
        <v>1048</v>
      </c>
    </row>
    <row spans="1:6" r="9">
      <c r="A9" s="4" t="s">
        <v>1049</v>
      </c>
      <c r="C9" s="4" t="s">
        <v>1050</v>
      </c>
    </row>
    <row spans="1:6" r="10">
      <c r="A10" s="4" t="s">
        <v>125</v>
      </c>
    </row>
    <row spans="1:6" r="11">
      <c r="A11" s="3" t="s">
        <v>1043</v>
      </c>
    </row>
    <row spans="1:6" r="12">
      <c r="A12" s="4" t="s">
        <v>1044</v>
      </c>
      <c r="C12" s="8" t="n">
        <v>2.45</v>
      </c>
      <c r="E12" s="8" t="n">
        <v>2.36</v>
      </c>
    </row>
    <row spans="1:6" r="13">
      <c r="A13" s="4" t="s">
        <v>1026</v>
      </c>
      <c r="B13" s="4" t="s">
        <v>55</v>
      </c>
      <c r="C13" s="7" t="n">
        <v>2933</v>
      </c>
      <c r="E13" s="7" t="n">
        <v>3124</v>
      </c>
    </row>
    <row spans="1:6" r="14">
      <c r="A14" s="4" t="s">
        <v>1045</v>
      </c>
      <c r="C14" s="5" t="n">
        <v>2914</v>
      </c>
      <c r="E14" s="5" t="n">
        <v>3109</v>
      </c>
    </row>
    <row spans="1:6" r="15">
      <c r="A15" s="3" t="s">
        <v>1046</v>
      </c>
    </row>
    <row spans="1:6" r="16">
      <c r="A16" s="4" t="s">
        <v>1051</v>
      </c>
      <c r="C16" s="5" t="n">
        <v>4</v>
      </c>
      <c r="D16" s="7" t="n">
        <v>4</v>
      </c>
    </row>
    <row spans="1:6" r="17">
      <c r="A17" s="4" t="s">
        <v>1052</v>
      </c>
      <c r="C17" s="5" t="n">
        <v>0</v>
      </c>
      <c r="D17" s="5" t="n">
        <v>0</v>
      </c>
    </row>
    <row spans="1:6" r="18">
      <c r="A18" s="4" t="s">
        <v>1053</v>
      </c>
      <c r="C18" s="5" t="n">
        <v>19</v>
      </c>
      <c r="D18" s="7" t="n">
        <v>16</v>
      </c>
      <c r="E18" s="5" t="n">
        <v>15</v>
      </c>
      <c r="F18" s="7" t="n">
        <v>12</v>
      </c>
    </row>
    <row spans="1:6" r="19">
      <c r="A19" s="4" t="s">
        <v>1054</v>
      </c>
    </row>
    <row spans="1:6" r="20">
      <c r="A20" s="3" t="s">
        <v>1043</v>
      </c>
    </row>
    <row spans="1:6" r="21">
      <c r="A21" s="4" t="s">
        <v>1045</v>
      </c>
      <c r="C21" s="5" t="n">
        <v>41</v>
      </c>
      <c r="E21" s="5" t="n">
        <v>49</v>
      </c>
    </row>
    <row spans="1:6" r="22">
      <c r="A22" s="4" t="s">
        <v>1055</v>
      </c>
    </row>
    <row spans="1:6" r="23">
      <c r="A23" s="3" t="s">
        <v>1043</v>
      </c>
    </row>
    <row spans="1:6" r="24">
      <c r="A24" s="4" t="s">
        <v>1045</v>
      </c>
      <c r="C24" s="5" t="n">
        <v>64</v>
      </c>
      <c r="E24" s="5" t="n">
        <v>64</v>
      </c>
    </row>
    <row spans="1:6" r="25">
      <c r="A25" s="4" t="s">
        <v>1056</v>
      </c>
    </row>
    <row spans="1:6" r="26">
      <c r="A26" s="3" t="s">
        <v>1043</v>
      </c>
    </row>
    <row spans="1:6" r="27">
      <c r="A27" s="4" t="s">
        <v>1045</v>
      </c>
      <c r="C27" s="5" t="n">
        <v>14</v>
      </c>
      <c r="E27" s="5" t="n">
        <v>0</v>
      </c>
    </row>
    <row spans="1:6" r="28">
      <c r="A28" s="4" t="s">
        <v>1057</v>
      </c>
    </row>
    <row spans="1:6" r="29">
      <c r="A29" s="3" t="s">
        <v>1043</v>
      </c>
    </row>
    <row spans="1:6" r="30">
      <c r="A30" s="4" t="s">
        <v>1045</v>
      </c>
      <c r="C30" s="5" t="n">
        <v>245</v>
      </c>
      <c r="E30" s="5" t="n">
        <v>272</v>
      </c>
    </row>
    <row spans="1:6" r="31">
      <c r="A31" s="4" t="s">
        <v>1058</v>
      </c>
    </row>
    <row spans="1:6" r="32">
      <c r="A32" s="3" t="s">
        <v>1043</v>
      </c>
    </row>
    <row spans="1:6" r="33">
      <c r="A33" s="4" t="s">
        <v>1045</v>
      </c>
      <c r="C33" s="5" t="n">
        <v>19</v>
      </c>
      <c r="E33" s="5" t="n">
        <v>35</v>
      </c>
    </row>
    <row spans="1:6" r="34">
      <c r="A34" s="4" t="s">
        <v>1059</v>
      </c>
    </row>
    <row spans="1:6" r="35">
      <c r="A35" s="3" t="s">
        <v>1043</v>
      </c>
    </row>
    <row spans="1:6" r="36">
      <c r="A36" s="4" t="s">
        <v>1045</v>
      </c>
      <c r="C36" s="5" t="n">
        <v>146</v>
      </c>
      <c r="E36" s="5" t="n">
        <v>146</v>
      </c>
    </row>
    <row spans="1:6" r="37">
      <c r="A37" s="4" t="s">
        <v>1060</v>
      </c>
    </row>
    <row spans="1:6" r="38">
      <c r="A38" s="3" t="s">
        <v>1043</v>
      </c>
    </row>
    <row spans="1:6" r="39">
      <c r="A39" s="4" t="s">
        <v>1045</v>
      </c>
      <c r="C39" s="5" t="n">
        <v>892</v>
      </c>
      <c r="E39" s="5" t="n">
        <v>905</v>
      </c>
    </row>
    <row spans="1:6" r="40">
      <c r="A40" s="4" t="s">
        <v>1061</v>
      </c>
    </row>
    <row spans="1:6" r="41">
      <c r="A41" s="3" t="s">
        <v>1043</v>
      </c>
    </row>
    <row spans="1:6" r="42">
      <c r="A42" s="4" t="s">
        <v>1045</v>
      </c>
      <c r="C42" s="5" t="n">
        <v>582</v>
      </c>
      <c r="E42" s="5" t="n">
        <v>532</v>
      </c>
    </row>
    <row spans="1:6" r="43">
      <c r="A43" s="4" t="s">
        <v>1062</v>
      </c>
    </row>
    <row spans="1:6" r="44">
      <c r="A44" s="3" t="s">
        <v>1043</v>
      </c>
    </row>
    <row spans="1:6" r="45">
      <c r="A45" s="4" t="s">
        <v>1045</v>
      </c>
      <c r="C45" s="5" t="n">
        <v>1</v>
      </c>
      <c r="E45" s="5" t="n">
        <v>15</v>
      </c>
    </row>
    <row spans="1:6" r="46">
      <c r="A46" s="4" t="s">
        <v>1063</v>
      </c>
    </row>
    <row spans="1:6" r="47">
      <c r="A47" s="3" t="s">
        <v>1043</v>
      </c>
    </row>
    <row spans="1:6" r="48">
      <c r="A48" s="4" t="s">
        <v>1045</v>
      </c>
      <c r="C48" s="5" t="n">
        <v>125</v>
      </c>
      <c r="E48" s="5" t="n">
        <v>125</v>
      </c>
    </row>
    <row spans="1:6" r="49">
      <c r="A49" s="4" t="s">
        <v>1064</v>
      </c>
    </row>
    <row spans="1:6" r="50">
      <c r="A50" s="3" t="s">
        <v>1043</v>
      </c>
    </row>
    <row spans="1:6" r="51">
      <c r="A51" s="4" t="s">
        <v>1045</v>
      </c>
      <c r="C51" s="5" t="n">
        <v>826</v>
      </c>
      <c r="E51" s="5" t="n">
        <v>1015</v>
      </c>
    </row>
    <row spans="1:6" r="52">
      <c r="A52" s="4" t="s">
        <v>1065</v>
      </c>
    </row>
    <row spans="1:6" r="53">
      <c r="A53" s="3" t="s">
        <v>1043</v>
      </c>
    </row>
    <row spans="1:6" r="54">
      <c r="A54" s="4" t="s">
        <v>1045</v>
      </c>
      <c r="C54" s="5" t="n">
        <v>713</v>
      </c>
      <c r="E54" s="5" t="n">
        <v>723</v>
      </c>
    </row>
    <row spans="1:6" r="55">
      <c r="A55" s="4" t="s">
        <v>1066</v>
      </c>
    </row>
    <row spans="1:6" r="56">
      <c r="A56" s="3" t="s">
        <v>1043</v>
      </c>
    </row>
    <row spans="1:6" r="57">
      <c r="A57" s="4" t="s">
        <v>1045</v>
      </c>
      <c r="C57" s="5" t="n">
        <v>26</v>
      </c>
      <c r="E57" s="5" t="n">
        <v>26</v>
      </c>
    </row>
    <row spans="1:6" r="58">
      <c r="A58" s="4" t="s">
        <v>1067</v>
      </c>
    </row>
    <row spans="1:6" r="59">
      <c r="A59" s="3" t="s">
        <v>1043</v>
      </c>
    </row>
    <row spans="1:6" r="60">
      <c r="A60" s="4" t="s">
        <v>1045</v>
      </c>
      <c r="C60" s="5" t="n">
        <v>18</v>
      </c>
      <c r="E60" s="5" t="n">
        <v>22</v>
      </c>
    </row>
    <row spans="1:6" r="61">
      <c r="A61" s="4" t="s">
        <v>1068</v>
      </c>
    </row>
    <row spans="1:6" r="62">
      <c r="A62" s="3" t="s">
        <v>1043</v>
      </c>
    </row>
    <row spans="1:6" r="63">
      <c r="A63" s="4" t="s">
        <v>1045</v>
      </c>
      <c r="C63" s="5" t="n">
        <v>875</v>
      </c>
      <c r="E63" s="5" t="n">
        <v>989</v>
      </c>
    </row>
    <row spans="1:6" r="64">
      <c r="A64" s="4" t="s">
        <v>1069</v>
      </c>
    </row>
    <row spans="1:6" r="65">
      <c r="A65" s="3" t="s">
        <v>1043</v>
      </c>
    </row>
    <row spans="1:6" r="66">
      <c r="A66" s="4" t="s">
        <v>1045</v>
      </c>
      <c r="C66" s="5" t="n">
        <v>558</v>
      </c>
      <c r="E66" s="5" t="n">
        <v>522</v>
      </c>
    </row>
    <row spans="1:6" r="67">
      <c r="A67" s="4" t="s">
        <v>1070</v>
      </c>
    </row>
    <row spans="1:6" r="68">
      <c r="A68" s="3" t="s">
        <v>1043</v>
      </c>
    </row>
    <row spans="1:6" r="69">
      <c r="A69" s="4" t="s">
        <v>1045</v>
      </c>
      <c r="C69" s="5" t="n">
        <v>613</v>
      </c>
      <c r="E69" s="5" t="n">
        <v>713</v>
      </c>
    </row>
    <row spans="1:6" r="70">
      <c r="A70" s="4" t="s">
        <v>1071</v>
      </c>
    </row>
    <row spans="1:6" r="71">
      <c r="A71" s="3" t="s">
        <v>1043</v>
      </c>
    </row>
    <row spans="1:6" r="72">
      <c r="A72" s="4" t="s">
        <v>1045</v>
      </c>
      <c r="C72" s="7" t="n">
        <v>111</v>
      </c>
      <c r="E72" s="7" t="n">
        <v>114</v>
      </c>
    </row>
    <row spans="1:6" r="73">
      <c r="A73" s="4" t="s">
        <v>984</v>
      </c>
    </row>
    <row spans="1:6" r="74">
      <c r="A74" s="3" t="s">
        <v>1043</v>
      </c>
    </row>
    <row spans="1:6" r="75">
      <c r="A75" s="4" t="s">
        <v>1072</v>
      </c>
      <c r="C75" s="4" t="s">
        <v>632</v>
      </c>
      <c r="E75" s="4" t="s">
        <v>632</v>
      </c>
    </row>
    <row spans="1:6" r="76">
      <c r="A76" s="4" t="s">
        <v>1073</v>
      </c>
    </row>
    <row spans="1:6" r="77">
      <c r="A77" s="3" t="s">
        <v>1043</v>
      </c>
    </row>
    <row spans="1:6" r="78">
      <c r="A78" s="4" t="s">
        <v>1072</v>
      </c>
      <c r="C78" s="4" t="s">
        <v>1074</v>
      </c>
      <c r="E78" s="4" t="s">
        <v>1075</v>
      </c>
    </row>
    <row spans="1:6" r="79">
      <c r="A79" s="4" t="s">
        <v>1076</v>
      </c>
    </row>
    <row spans="1:6" r="80">
      <c r="A80" s="3" t="s">
        <v>1043</v>
      </c>
    </row>
    <row spans="1:6" r="81">
      <c r="A81" s="4" t="s">
        <v>1072</v>
      </c>
      <c r="C81" s="4" t="s">
        <v>1077</v>
      </c>
      <c r="E81" s="4" t="s">
        <v>326</v>
      </c>
    </row>
    <row spans="1:6" r="82">
      <c r="A82" s="4" t="s">
        <v>1078</v>
      </c>
    </row>
    <row spans="1:6" r="83">
      <c r="A83" s="3" t="s">
        <v>1043</v>
      </c>
    </row>
    <row spans="1:6" r="84">
      <c r="A84" s="4" t="s">
        <v>1072</v>
      </c>
      <c r="C84" s="4" t="s">
        <v>1079</v>
      </c>
      <c r="E84" s="4" t="s">
        <v>1080</v>
      </c>
    </row>
    <row spans="1:6" r="85">
      <c r="A85" s="4" t="s">
        <v>1081</v>
      </c>
    </row>
    <row spans="1:6" r="86">
      <c r="A86" s="3" t="s">
        <v>1043</v>
      </c>
    </row>
    <row spans="1:6" r="87">
      <c r="A87" s="4" t="s">
        <v>1072</v>
      </c>
      <c r="C87" s="4" t="s">
        <v>1082</v>
      </c>
      <c r="E87" s="4" t="s">
        <v>1083</v>
      </c>
    </row>
    <row spans="1:6" r="88">
      <c r="A88" s="4" t="s">
        <v>1084</v>
      </c>
    </row>
    <row spans="1:6" r="89">
      <c r="A89" s="3" t="s">
        <v>1043</v>
      </c>
    </row>
    <row spans="1:6" r="90">
      <c r="A90" s="4" t="s">
        <v>1072</v>
      </c>
      <c r="C90" s="4" t="s">
        <v>1085</v>
      </c>
      <c r="E90" s="4" t="s">
        <v>1086</v>
      </c>
    </row>
    <row spans="1:6" r="91">
      <c r="A91" s="4" t="s">
        <v>1087</v>
      </c>
    </row>
    <row spans="1:6" r="92">
      <c r="A92" s="3" t="s">
        <v>1043</v>
      </c>
    </row>
    <row spans="1:6" r="93">
      <c r="A93" s="4" t="s">
        <v>1072</v>
      </c>
      <c r="C93" s="4" t="s">
        <v>1088</v>
      </c>
      <c r="E93" s="4" t="s">
        <v>1089</v>
      </c>
    </row>
    <row spans="1:6" r="94">
      <c r="A94" s="4" t="s">
        <v>1090</v>
      </c>
    </row>
    <row spans="1:6" r="95">
      <c r="A95" s="3" t="s">
        <v>1043</v>
      </c>
    </row>
    <row spans="1:6" r="96">
      <c r="A96" s="4" t="s">
        <v>1072</v>
      </c>
      <c r="C96" s="4" t="s">
        <v>648</v>
      </c>
      <c r="E96" s="4" t="s">
        <v>1091</v>
      </c>
    </row>
    <row spans="1:6" r="97">
      <c r="A97" s="4" t="s">
        <v>1092</v>
      </c>
    </row>
    <row spans="1:6" r="98">
      <c r="A98" s="3" t="s">
        <v>1043</v>
      </c>
    </row>
    <row spans="1:6" r="99">
      <c r="A99" s="4" t="s">
        <v>1072</v>
      </c>
      <c r="C99" s="4" t="s">
        <v>326</v>
      </c>
      <c r="E99" s="4" t="s">
        <v>1077</v>
      </c>
    </row>
    <row spans="1:6" r="100">
      <c r="A100" s="4" t="s">
        <v>1093</v>
      </c>
    </row>
    <row spans="1:6" r="101">
      <c r="A101" s="3" t="s">
        <v>1043</v>
      </c>
    </row>
    <row spans="1:6" r="102">
      <c r="A102" s="4" t="s">
        <v>1072</v>
      </c>
      <c r="C102" s="4" t="s">
        <v>1094</v>
      </c>
      <c r="E102" s="4" t="s">
        <v>1095</v>
      </c>
    </row>
    <row spans="1:6" r="103">
      <c r="A103" s="4" t="s">
        <v>1096</v>
      </c>
    </row>
    <row spans="1:6" r="104">
      <c r="A104" s="3" t="s">
        <v>1043</v>
      </c>
    </row>
    <row spans="1:6" r="105">
      <c r="A105" s="4" t="s">
        <v>1072</v>
      </c>
      <c r="C105" s="4" t="s">
        <v>1097</v>
      </c>
      <c r="E105" s="4" t="s">
        <v>1098</v>
      </c>
    </row>
    <row spans="1:6" r="106">
      <c r="A106" s="4" t="s">
        <v>1099</v>
      </c>
    </row>
    <row spans="1:6" r="107">
      <c r="A107" s="3" t="s">
        <v>1043</v>
      </c>
    </row>
    <row spans="1:6" r="108">
      <c r="A108" s="4" t="s">
        <v>1072</v>
      </c>
      <c r="C108" s="4" t="s">
        <v>1100</v>
      </c>
      <c r="E108" s="4" t="s">
        <v>1101</v>
      </c>
    </row>
    <row spans="1:6" r="109">
      <c r="A109" s="4" t="s">
        <v>1102</v>
      </c>
    </row>
    <row spans="1:6" r="110">
      <c r="A110" s="3" t="s">
        <v>1043</v>
      </c>
    </row>
    <row spans="1:6" r="111">
      <c r="A111" s="4" t="s">
        <v>1072</v>
      </c>
      <c r="C111" s="4" t="s">
        <v>1103</v>
      </c>
      <c r="E111" s="4" t="s">
        <v>1104</v>
      </c>
    </row>
    <row spans="1:6" r="112">
      <c r="A112" s="4" t="s">
        <v>1105</v>
      </c>
    </row>
    <row spans="1:6" r="113">
      <c r="A113" s="3" t="s">
        <v>1043</v>
      </c>
    </row>
    <row spans="1:6" r="114">
      <c r="A114" s="4" t="s">
        <v>1072</v>
      </c>
      <c r="C114" s="4" t="s">
        <v>1106</v>
      </c>
      <c r="E114" s="4" t="s">
        <v>1082</v>
      </c>
    </row>
    <row spans="1:6" r="115">
      <c r="A115" s="4" t="s">
        <v>1107</v>
      </c>
    </row>
    <row spans="1:6" r="116">
      <c r="A116" s="3" t="s">
        <v>1043</v>
      </c>
    </row>
    <row spans="1:6" r="117">
      <c r="A117" s="4" t="s">
        <v>1072</v>
      </c>
      <c r="C117" s="4" t="s">
        <v>1108</v>
      </c>
      <c r="E117" s="4" t="s">
        <v>1109</v>
      </c>
    </row>
    <row spans="1:6" r="118">
      <c r="A118" s="4" t="s">
        <v>1110</v>
      </c>
    </row>
    <row spans="1:6" r="119">
      <c r="A119" s="3" t="s">
        <v>1043</v>
      </c>
    </row>
    <row spans="1:6" r="120">
      <c r="A120" s="4" t="s">
        <v>1072</v>
      </c>
      <c r="C120" s="4" t="s">
        <v>1111</v>
      </c>
      <c r="E120" s="4" t="s">
        <v>1112</v>
      </c>
    </row>
    <row spans="1:6" r="121">
      <c r="A121" s="4" t="s">
        <v>1113</v>
      </c>
    </row>
    <row spans="1:6" r="122">
      <c r="A122" s="3" t="s">
        <v>1043</v>
      </c>
    </row>
    <row spans="1:6" r="123">
      <c r="A123" s="4" t="s">
        <v>1072</v>
      </c>
      <c r="C123" s="4" t="s">
        <v>1114</v>
      </c>
      <c r="E123" s="4" t="s">
        <v>1115</v>
      </c>
    </row>
    <row spans="1:6" r="124">
      <c r="A124" s="4" t="s">
        <v>1116</v>
      </c>
    </row>
    <row spans="1:6" r="125">
      <c r="A125" s="3" t="s">
        <v>1043</v>
      </c>
    </row>
    <row spans="1:6" r="126">
      <c r="A126" s="4" t="s">
        <v>1072</v>
      </c>
      <c r="C126" s="4" t="s">
        <v>1117</v>
      </c>
      <c r="E126" s="4" t="s">
        <v>1118</v>
      </c>
    </row>
    <row spans="1:6" r="127">
      <c r="A127" s="4" t="s">
        <v>1119</v>
      </c>
    </row>
    <row spans="1:6" r="128">
      <c r="A128" s="3" t="s">
        <v>1043</v>
      </c>
    </row>
    <row spans="1:6" r="129">
      <c r="A129" s="4" t="s">
        <v>1044</v>
      </c>
      <c r="C129" s="8" t="n">
        <v>2.57</v>
      </c>
      <c r="E129" s="8" t="n">
        <v>2.49</v>
      </c>
    </row>
    <row spans="1:6" r="130">
      <c r="A130" s="4" t="s">
        <v>1045</v>
      </c>
      <c r="C130" s="7" t="n">
        <v>2545</v>
      </c>
      <c r="E130" s="7" t="n">
        <v>2636</v>
      </c>
    </row>
    <row spans="1:6" r="131">
      <c r="A131" s="4" t="s">
        <v>1120</v>
      </c>
    </row>
    <row spans="1:6" r="132">
      <c r="A132" s="3" t="s">
        <v>1043</v>
      </c>
    </row>
    <row spans="1:6" r="133">
      <c r="A133" s="4" t="s">
        <v>1044</v>
      </c>
      <c r="C133" s="8" t="n">
        <v>1.21</v>
      </c>
      <c r="E133" s="8" t="n">
        <v>1.14</v>
      </c>
    </row>
    <row spans="1:6" r="134">
      <c r="A134" s="4" t="s">
        <v>1045</v>
      </c>
      <c r="C134" s="7" t="n">
        <v>15</v>
      </c>
      <c r="E134" s="7" t="n">
        <v>21</v>
      </c>
    </row>
    <row spans="1:6" r="135">
      <c r="A135" s="4" t="s">
        <v>1121</v>
      </c>
    </row>
    <row spans="1:6" r="136">
      <c r="A136" s="3" t="s">
        <v>1043</v>
      </c>
    </row>
    <row spans="1:6" r="137">
      <c r="A137" s="4" t="s">
        <v>1044</v>
      </c>
      <c r="C137" s="8" t="n">
        <v>1.71</v>
      </c>
      <c r="E137" s="8" t="n">
        <v>1.71</v>
      </c>
    </row>
    <row spans="1:6" r="138">
      <c r="A138" s="4" t="s">
        <v>1045</v>
      </c>
      <c r="C138" s="7" t="n">
        <v>354</v>
      </c>
      <c r="E138" s="7" t="n">
        <v>452</v>
      </c>
    </row>
    <row spans="1:6" r="139">
      <c r="A139" t="n"/>
    </row>
    <row spans="1:6" r="140">
      <c r="A140" s="4" t="s">
        <v>55</v>
      </c>
      <c r="B140" s="4" t="s">
        <v>131</v>
      </c>
    </row>
  </sheetData>
  <mergeCells count="4">
    <mergeCell ref="A1:B2"/>
    <mergeCell ref="C1:D1"/>
    <mergeCell ref="A139:E139"/>
    <mergeCell ref="B140:E140"/>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s="1" t="s">
        <v>1122</v>
      </c>
      <c r="B1" s="2" t="s">
        <v>2</v>
      </c>
      <c r="C1" s="2" t="s">
        <v>72</v>
      </c>
    </row>
    <row spans="1:3" r="2">
      <c r="A2" s="3" t="s">
        <v>1123</v>
      </c>
    </row>
    <row spans="1:3" r="3">
      <c r="A3" s="4" t="s">
        <v>115</v>
      </c>
      <c r="B3" s="7" t="n">
        <v>53</v>
      </c>
      <c r="C3" s="7" t="n">
        <v>157</v>
      </c>
    </row>
    <row spans="1:3" r="4">
      <c r="A4" s="4" t="s">
        <v>118</v>
      </c>
      <c r="B4" s="5" t="n">
        <v>11</v>
      </c>
      <c r="C4" s="5" t="n">
        <v>22</v>
      </c>
    </row>
    <row spans="1:3" r="5">
      <c r="A5" s="4" t="s">
        <v>1124</v>
      </c>
      <c r="B5" s="5" t="n">
        <v>44</v>
      </c>
      <c r="C5" s="5" t="n">
        <v>139</v>
      </c>
    </row>
    <row spans="1:3" r="6">
      <c r="A6" s="4" t="s">
        <v>1125</v>
      </c>
    </row>
    <row spans="1:3" r="7">
      <c r="A7" s="3" t="s">
        <v>1123</v>
      </c>
    </row>
    <row spans="1:3" r="8">
      <c r="A8" s="4" t="s">
        <v>115</v>
      </c>
      <c r="B8" s="5" t="n">
        <v>51</v>
      </c>
      <c r="C8" s="5" t="n">
        <v>154</v>
      </c>
    </row>
    <row spans="1:3" r="9">
      <c r="A9" s="4" t="s">
        <v>118</v>
      </c>
      <c r="B9" s="5" t="n">
        <v>11</v>
      </c>
      <c r="C9" s="5" t="n">
        <v>20</v>
      </c>
    </row>
    <row spans="1:3" r="10">
      <c r="A10" s="4" t="s">
        <v>1124</v>
      </c>
      <c r="B10" s="5" t="n">
        <v>42</v>
      </c>
      <c r="C10" s="5" t="n">
        <v>138</v>
      </c>
    </row>
    <row spans="1:3" r="11">
      <c r="A11" s="4" t="s">
        <v>128</v>
      </c>
    </row>
    <row spans="1:3" r="12">
      <c r="A12" s="3" t="s">
        <v>1123</v>
      </c>
    </row>
    <row spans="1:3" r="13">
      <c r="A13" s="4" t="s">
        <v>115</v>
      </c>
      <c r="B13" s="5" t="n">
        <v>2</v>
      </c>
      <c r="C13" s="5" t="n">
        <v>3</v>
      </c>
    </row>
    <row spans="1:3" r="14">
      <c r="A14" s="4" t="s">
        <v>118</v>
      </c>
      <c r="B14" s="5" t="n">
        <v>0</v>
      </c>
      <c r="C14" s="5" t="n">
        <v>2</v>
      </c>
    </row>
    <row spans="1:3" r="15">
      <c r="A15" s="4" t="s">
        <v>1124</v>
      </c>
      <c r="B15" s="7" t="n">
        <v>2</v>
      </c>
      <c r="C15" s="7" t="n">
        <v>1</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s="1" t="s">
        <v>1126</v>
      </c>
      <c r="B1" s="2" t="s">
        <v>2</v>
      </c>
      <c r="C1" s="2" t="s">
        <v>72</v>
      </c>
    </row>
    <row spans="1:3" r="2">
      <c r="A2" s="3" t="s">
        <v>1127</v>
      </c>
    </row>
    <row spans="1:3" r="3">
      <c r="A3" s="4" t="s">
        <v>1128</v>
      </c>
      <c r="B3" s="7" t="n">
        <v>71</v>
      </c>
    </row>
    <row spans="1:3" r="4">
      <c r="A4" s="4" t="s">
        <v>1129</v>
      </c>
      <c r="B4" s="5" t="n">
        <v>50</v>
      </c>
    </row>
    <row spans="1:3" r="5">
      <c r="A5" s="4" t="s">
        <v>1130</v>
      </c>
      <c r="B5" s="5" t="n">
        <v>0</v>
      </c>
      <c r="C5" s="7" t="n">
        <v>0</v>
      </c>
    </row>
    <row spans="1:3" r="6">
      <c r="A6" s="4" t="s">
        <v>1131</v>
      </c>
      <c r="C6" s="5" t="n">
        <v>0</v>
      </c>
    </row>
    <row spans="1:3" r="7">
      <c r="A7" s="4" t="s">
        <v>123</v>
      </c>
    </row>
    <row spans="1:3" r="8">
      <c r="A8" s="3" t="s">
        <v>1127</v>
      </c>
    </row>
    <row spans="1:3" r="9">
      <c r="A9" s="4" t="s">
        <v>1132</v>
      </c>
      <c r="B9" s="5" t="n">
        <v>115</v>
      </c>
    </row>
    <row spans="1:3" r="10">
      <c r="A10" s="4" t="s">
        <v>1133</v>
      </c>
    </row>
    <row spans="1:3" r="11">
      <c r="A11" s="3" t="s">
        <v>1127</v>
      </c>
    </row>
    <row spans="1:3" r="12">
      <c r="A12" s="4" t="s">
        <v>1134</v>
      </c>
      <c r="B12" s="5" t="n">
        <v>115</v>
      </c>
    </row>
    <row spans="1:3" r="13">
      <c r="A13" s="4" t="s">
        <v>889</v>
      </c>
    </row>
    <row spans="1:3" r="14">
      <c r="A14" s="3" t="s">
        <v>1127</v>
      </c>
    </row>
    <row spans="1:3" r="15">
      <c r="A15" s="4" t="s">
        <v>1132</v>
      </c>
      <c r="B15" s="7" t="n">
        <v>14</v>
      </c>
      <c r="C15" s="7" t="n">
        <v>14</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J204"/>
  <sheetViews>
    <sheetView workbookViewId="0">
      <selection activeCell="A1" sqref="A1"/>
    </sheetView>
  </sheetViews>
  <sheetFormatPr baseColWidth="10" defaultRowHeight="15"/>
  <cols>
    <col customWidth="1" max="1" min="1" width="80"/>
    <col customWidth="1" max="2" min="2" width="80"/>
    <col customWidth="1" max="3" min="3" width="32"/>
    <col customWidth="1" max="4" min="4" width="4"/>
    <col customWidth="1" max="5" min="5" width="21"/>
    <col customWidth="1" max="6" min="6" width="21"/>
    <col customWidth="1" max="7" min="7" width="4"/>
    <col customWidth="1" max="8" min="8" width="32"/>
    <col customWidth="1" max="9" min="9" width="21"/>
    <col customWidth="1" max="10" min="10" width="21"/>
  </cols>
  <sheetData>
    <row spans="1:10" r="1">
      <c r="A1" s="1" t="s">
        <v>1135</v>
      </c>
      <c r="C1" s="2" t="s">
        <v>26</v>
      </c>
      <c r="H1" s="2" t="s">
        <v>1</v>
      </c>
    </row>
    <row spans="1:10" r="2">
      <c r="C2" s="2" t="s">
        <v>1136</v>
      </c>
      <c r="E2" s="2" t="s">
        <v>1007</v>
      </c>
      <c r="F2" s="2" t="s">
        <v>1041</v>
      </c>
      <c r="H2" s="2" t="s">
        <v>1136</v>
      </c>
      <c r="I2" s="2" t="s">
        <v>1041</v>
      </c>
      <c r="J2" s="2" t="s">
        <v>1137</v>
      </c>
    </row>
    <row spans="1:10" r="3">
      <c r="A3" s="3" t="s">
        <v>1138</v>
      </c>
    </row>
    <row spans="1:10" r="4">
      <c r="A4" s="4" t="s">
        <v>1139</v>
      </c>
      <c r="C4" s="7" t="n">
        <v>47190000000</v>
      </c>
      <c r="E4" s="7" t="n">
        <v>55838000000</v>
      </c>
      <c r="H4" s="7" t="n">
        <v>47190000000</v>
      </c>
      <c r="J4" s="7" t="n">
        <v>55838000000</v>
      </c>
    </row>
    <row spans="1:10" r="5">
      <c r="A5" s="4" t="s">
        <v>1140</v>
      </c>
      <c r="C5" s="5" t="n">
        <v>-453000000</v>
      </c>
      <c r="E5" s="5" t="n">
        <v>-460000000</v>
      </c>
      <c r="H5" s="5" t="n">
        <v>-453000000</v>
      </c>
    </row>
    <row spans="1:10" r="6">
      <c r="A6" s="4" t="s">
        <v>1141</v>
      </c>
      <c r="C6" s="5" t="n">
        <v>918000000</v>
      </c>
      <c r="E6" s="5" t="n">
        <v>1000000000</v>
      </c>
      <c r="H6" s="5" t="n">
        <v>918000000</v>
      </c>
    </row>
    <row spans="1:10" r="7">
      <c r="A7" s="3" t="s">
        <v>1142</v>
      </c>
    </row>
    <row spans="1:10" r="8">
      <c r="A8" s="4" t="s">
        <v>797</v>
      </c>
      <c r="C8" s="5" t="n">
        <v>22000000</v>
      </c>
      <c r="F8" s="7" t="n">
        <v>-65000000</v>
      </c>
      <c r="H8" s="5" t="n">
        <v>-18000000</v>
      </c>
      <c r="I8" s="7" t="n">
        <v>822000000</v>
      </c>
    </row>
    <row spans="1:10" r="9">
      <c r="A9" s="4" t="s">
        <v>1143</v>
      </c>
      <c r="E9" s="5" t="n">
        <v>0</v>
      </c>
    </row>
    <row spans="1:10" r="10">
      <c r="A10" s="4" t="s">
        <v>1144</v>
      </c>
      <c r="C10" s="5" t="n">
        <v>1120000000</v>
      </c>
      <c r="E10" s="5" t="n">
        <v>959000000</v>
      </c>
      <c r="H10" s="5" t="n">
        <v>1120000000</v>
      </c>
    </row>
    <row spans="1:10" r="11">
      <c r="A11" s="4" t="s">
        <v>1145</v>
      </c>
      <c r="C11" s="5" t="n">
        <v>1416000000</v>
      </c>
      <c r="E11" s="5" t="n">
        <v>1345000000</v>
      </c>
      <c r="H11" s="5" t="n">
        <v>1416000000</v>
      </c>
    </row>
    <row spans="1:10" r="12">
      <c r="A12" s="4" t="s">
        <v>1146</v>
      </c>
      <c r="E12" s="5" t="n">
        <v>0</v>
      </c>
      <c r="H12" s="5" t="n">
        <v>1000000</v>
      </c>
      <c r="I12" s="5" t="n">
        <v>11000000</v>
      </c>
    </row>
    <row spans="1:10" r="13">
      <c r="A13" s="4" t="s">
        <v>1147</v>
      </c>
    </row>
    <row spans="1:10" r="14">
      <c r="A14" s="3" t="s">
        <v>1142</v>
      </c>
    </row>
    <row spans="1:10" r="15">
      <c r="A15" s="4" t="s">
        <v>797</v>
      </c>
      <c r="C15" s="5" t="n">
        <v>0</v>
      </c>
      <c r="F15" s="5" t="n">
        <v>0</v>
      </c>
      <c r="H15" s="5" t="n">
        <v>0</v>
      </c>
      <c r="I15" s="5" t="n">
        <v>579000000</v>
      </c>
    </row>
    <row spans="1:10" r="16">
      <c r="A16" s="4" t="s">
        <v>1148</v>
      </c>
    </row>
    <row spans="1:10" r="17">
      <c r="A17" s="3" t="s">
        <v>1142</v>
      </c>
    </row>
    <row spans="1:10" r="18">
      <c r="A18" s="4" t="s">
        <v>797</v>
      </c>
      <c r="C18" s="5" t="n">
        <v>0</v>
      </c>
      <c r="F18" s="5" t="n">
        <v>0</v>
      </c>
      <c r="H18" s="5" t="n">
        <v>0</v>
      </c>
      <c r="I18" s="5" t="n">
        <v>-126000000</v>
      </c>
    </row>
    <row spans="1:10" r="19">
      <c r="A19" s="4" t="s">
        <v>1149</v>
      </c>
    </row>
    <row spans="1:10" r="20">
      <c r="A20" s="3" t="s">
        <v>1138</v>
      </c>
    </row>
    <row spans="1:10" r="21">
      <c r="A21" s="4" t="s">
        <v>1139</v>
      </c>
      <c r="C21" s="5" t="n">
        <v>4500000000</v>
      </c>
      <c r="H21" s="5" t="n">
        <v>4500000000</v>
      </c>
    </row>
    <row spans="1:10" r="22">
      <c r="A22" s="4" t="s">
        <v>1150</v>
      </c>
    </row>
    <row spans="1:10" r="23">
      <c r="A23" s="3" t="s">
        <v>1142</v>
      </c>
    </row>
    <row spans="1:10" r="24">
      <c r="A24" s="4" t="s">
        <v>797</v>
      </c>
      <c r="C24" s="5" t="n">
        <v>2000000</v>
      </c>
      <c r="F24" s="5" t="n">
        <v>0</v>
      </c>
      <c r="H24" s="5" t="n">
        <v>4000000</v>
      </c>
      <c r="I24" s="5" t="n">
        <v>2000000</v>
      </c>
    </row>
    <row spans="1:10" r="25">
      <c r="A25" s="4" t="s">
        <v>1151</v>
      </c>
    </row>
    <row spans="1:10" r="26">
      <c r="A26" s="3" t="s">
        <v>1142</v>
      </c>
    </row>
    <row spans="1:10" r="27">
      <c r="A27" s="4" t="s">
        <v>797</v>
      </c>
      <c r="C27" s="5" t="n">
        <v>4000000</v>
      </c>
      <c r="F27" s="5" t="n">
        <v>1000000</v>
      </c>
      <c r="H27" s="5" t="n">
        <v>3000000</v>
      </c>
      <c r="I27" s="5" t="n">
        <v>-5000000</v>
      </c>
    </row>
    <row spans="1:10" r="28">
      <c r="A28" s="4" t="s">
        <v>1152</v>
      </c>
    </row>
    <row spans="1:10" r="29">
      <c r="A29" s="3" t="s">
        <v>1142</v>
      </c>
    </row>
    <row spans="1:10" r="30">
      <c r="A30" s="4" t="s">
        <v>797</v>
      </c>
      <c r="C30" s="5" t="n">
        <v>-13000000</v>
      </c>
      <c r="F30" s="5" t="n">
        <v>-5000000</v>
      </c>
      <c r="H30" s="5" t="n">
        <v>-11000000</v>
      </c>
      <c r="I30" s="5" t="n">
        <v>6000000</v>
      </c>
    </row>
    <row spans="1:10" r="31">
      <c r="A31" s="4" t="s">
        <v>1153</v>
      </c>
    </row>
    <row spans="1:10" r="32">
      <c r="A32" s="3" t="s">
        <v>1142</v>
      </c>
    </row>
    <row spans="1:10" r="33">
      <c r="A33" s="4" t="s">
        <v>797</v>
      </c>
      <c r="C33" s="5" t="n">
        <v>2000000</v>
      </c>
      <c r="F33" s="5" t="n">
        <v>3000000</v>
      </c>
      <c r="H33" s="5" t="n">
        <v>4000000</v>
      </c>
      <c r="I33" s="5" t="n">
        <v>3000000</v>
      </c>
    </row>
    <row spans="1:10" r="34">
      <c r="A34" s="4" t="s">
        <v>1154</v>
      </c>
    </row>
    <row spans="1:10" r="35">
      <c r="A35" s="3" t="s">
        <v>1142</v>
      </c>
    </row>
    <row spans="1:10" r="36">
      <c r="A36" s="4" t="s">
        <v>797</v>
      </c>
      <c r="C36" s="5" t="n">
        <v>2000000</v>
      </c>
      <c r="F36" s="5" t="n">
        <v>0</v>
      </c>
      <c r="H36" s="5" t="n">
        <v>-5000000</v>
      </c>
      <c r="I36" s="5" t="n">
        <v>0</v>
      </c>
    </row>
    <row spans="1:10" r="37">
      <c r="A37" s="4" t="s">
        <v>502</v>
      </c>
    </row>
    <row spans="1:10" r="38">
      <c r="A38" s="3" t="s">
        <v>1142</v>
      </c>
    </row>
    <row spans="1:10" r="39">
      <c r="A39" s="4" t="s">
        <v>797</v>
      </c>
      <c r="C39" s="5" t="n">
        <v>2000000</v>
      </c>
      <c r="F39" s="5" t="n">
        <v>8000000</v>
      </c>
      <c r="H39" s="5" t="n">
        <v>28000000</v>
      </c>
      <c r="I39" s="5" t="n">
        <v>402000000</v>
      </c>
    </row>
    <row spans="1:10" r="40">
      <c r="A40" s="4" t="s">
        <v>1155</v>
      </c>
    </row>
    <row spans="1:10" r="41">
      <c r="A41" s="3" t="s">
        <v>1138</v>
      </c>
    </row>
    <row spans="1:10" r="42">
      <c r="A42" s="4" t="s">
        <v>1139</v>
      </c>
      <c r="C42" s="5" t="n">
        <v>1481000000</v>
      </c>
      <c r="E42" s="5" t="n">
        <v>2175000000</v>
      </c>
      <c r="H42" s="5" t="n">
        <v>1481000000</v>
      </c>
    </row>
    <row spans="1:10" r="43">
      <c r="A43" s="4" t="s">
        <v>1140</v>
      </c>
      <c r="C43" s="5" t="n">
        <v>-1000000</v>
      </c>
      <c r="E43" s="5" t="n">
        <v>-1000000</v>
      </c>
      <c r="H43" s="5" t="n">
        <v>-1000000</v>
      </c>
    </row>
    <row spans="1:10" r="44">
      <c r="A44" s="3" t="s">
        <v>1142</v>
      </c>
    </row>
    <row spans="1:10" r="45">
      <c r="A45" s="4" t="s">
        <v>1144</v>
      </c>
      <c r="C45" s="5" t="n">
        <v>16000000</v>
      </c>
      <c r="E45" s="5" t="n">
        <v>21000000</v>
      </c>
      <c r="H45" s="5" t="n">
        <v>16000000</v>
      </c>
    </row>
    <row spans="1:10" r="46">
      <c r="A46" s="4" t="s">
        <v>1145</v>
      </c>
      <c r="C46" s="5" t="n">
        <v>17000000</v>
      </c>
      <c r="E46" s="5" t="n">
        <v>22000000</v>
      </c>
      <c r="H46" s="5" t="n">
        <v>17000000</v>
      </c>
    </row>
    <row spans="1:10" r="47">
      <c r="A47" s="4" t="s">
        <v>1152</v>
      </c>
    </row>
    <row spans="1:10" r="48">
      <c r="A48" s="3" t="s">
        <v>1138</v>
      </c>
    </row>
    <row spans="1:10" r="49">
      <c r="A49" s="4" t="s">
        <v>1139</v>
      </c>
      <c r="B49" s="4" t="s">
        <v>55</v>
      </c>
      <c r="C49" s="5" t="n">
        <v>1427000000</v>
      </c>
      <c r="E49" s="5" t="n">
        <v>946000000</v>
      </c>
      <c r="H49" s="5" t="n">
        <v>1427000000</v>
      </c>
    </row>
    <row spans="1:10" r="50">
      <c r="A50" s="4" t="s">
        <v>1140</v>
      </c>
      <c r="B50" s="4" t="s">
        <v>55</v>
      </c>
      <c r="C50" s="5" t="n">
        <v>-15000000</v>
      </c>
      <c r="E50" s="5" t="n">
        <v>7000000</v>
      </c>
      <c r="H50" s="5" t="n">
        <v>-15000000</v>
      </c>
    </row>
    <row spans="1:10" r="51">
      <c r="A51" s="3" t="s">
        <v>1142</v>
      </c>
    </row>
    <row spans="1:10" r="52">
      <c r="A52" s="4" t="s">
        <v>1144</v>
      </c>
      <c r="B52" s="4" t="s">
        <v>55</v>
      </c>
      <c r="C52" s="5" t="n">
        <v>3000000</v>
      </c>
      <c r="E52" s="5" t="n">
        <v>11000000</v>
      </c>
      <c r="H52" s="5" t="n">
        <v>3000000</v>
      </c>
    </row>
    <row spans="1:10" r="53">
      <c r="A53" s="4" t="s">
        <v>1145</v>
      </c>
      <c r="B53" s="4" t="s">
        <v>55</v>
      </c>
      <c r="C53" s="5" t="n">
        <v>18000000</v>
      </c>
      <c r="E53" s="5" t="n">
        <v>4000000</v>
      </c>
      <c r="H53" s="5" t="n">
        <v>18000000</v>
      </c>
    </row>
    <row spans="1:10" r="54">
      <c r="A54" s="4" t="s">
        <v>1151</v>
      </c>
    </row>
    <row spans="1:10" r="55">
      <c r="A55" s="3" t="s">
        <v>1138</v>
      </c>
    </row>
    <row spans="1:10" r="56">
      <c r="A56" s="4" t="s">
        <v>1139</v>
      </c>
      <c r="C56" s="5" t="n">
        <v>104000000</v>
      </c>
      <c r="E56" s="5" t="n">
        <v>276000000</v>
      </c>
      <c r="H56" s="5" t="n">
        <v>104000000</v>
      </c>
    </row>
    <row spans="1:10" r="57">
      <c r="A57" s="4" t="s">
        <v>1140</v>
      </c>
      <c r="C57" s="5" t="n">
        <v>6000000</v>
      </c>
      <c r="E57" s="5" t="n">
        <v>-1000000</v>
      </c>
      <c r="H57" s="5" t="n">
        <v>6000000</v>
      </c>
    </row>
    <row spans="1:10" r="58">
      <c r="A58" s="3" t="s">
        <v>1142</v>
      </c>
    </row>
    <row spans="1:10" r="59">
      <c r="A59" s="4" t="s">
        <v>1144</v>
      </c>
      <c r="C59" s="5" t="n">
        <v>7000000</v>
      </c>
      <c r="E59" s="5" t="n">
        <v>4000000</v>
      </c>
      <c r="H59" s="5" t="n">
        <v>7000000</v>
      </c>
    </row>
    <row spans="1:10" r="60">
      <c r="A60" s="4" t="s">
        <v>1145</v>
      </c>
      <c r="C60" s="5" t="n">
        <v>1000000</v>
      </c>
      <c r="E60" s="5" t="n">
        <v>5000000</v>
      </c>
      <c r="H60" s="5" t="n">
        <v>1000000</v>
      </c>
    </row>
    <row spans="1:10" r="61">
      <c r="A61" s="4" t="s">
        <v>1156</v>
      </c>
    </row>
    <row spans="1:10" r="62">
      <c r="A62" s="3" t="s">
        <v>1138</v>
      </c>
    </row>
    <row spans="1:10" r="63">
      <c r="A63" s="4" t="s">
        <v>1139</v>
      </c>
      <c r="C63" s="5" t="n">
        <v>187000000</v>
      </c>
      <c r="E63" s="5" t="n">
        <v>60000000</v>
      </c>
      <c r="H63" s="5" t="n">
        <v>187000000</v>
      </c>
    </row>
    <row spans="1:10" r="64">
      <c r="A64" s="4" t="s">
        <v>1140</v>
      </c>
      <c r="C64" s="5" t="n">
        <v>4000000</v>
      </c>
      <c r="E64" s="5" t="n">
        <v>0</v>
      </c>
      <c r="H64" s="5" t="n">
        <v>4000000</v>
      </c>
    </row>
    <row spans="1:10" r="65">
      <c r="A65" s="3" t="s">
        <v>1142</v>
      </c>
    </row>
    <row spans="1:10" r="66">
      <c r="A66" s="4" t="s">
        <v>1144</v>
      </c>
      <c r="C66" s="5" t="n">
        <v>4000000</v>
      </c>
      <c r="E66" s="5" t="n">
        <v>0</v>
      </c>
      <c r="H66" s="5" t="n">
        <v>4000000</v>
      </c>
    </row>
    <row spans="1:10" r="67">
      <c r="A67" s="4" t="s">
        <v>1145</v>
      </c>
      <c r="C67" s="5" t="n">
        <v>0</v>
      </c>
      <c r="E67" s="5" t="n">
        <v>0</v>
      </c>
      <c r="H67" s="5" t="n">
        <v>0</v>
      </c>
    </row>
    <row spans="1:10" r="68">
      <c r="A68" s="4" t="s">
        <v>1157</v>
      </c>
    </row>
    <row spans="1:10" r="69">
      <c r="A69" s="3" t="s">
        <v>1138</v>
      </c>
    </row>
    <row spans="1:10" r="70">
      <c r="A70" s="4" t="s">
        <v>1139</v>
      </c>
      <c r="C70" s="5" t="n">
        <v>2329000000</v>
      </c>
      <c r="E70" s="5" t="n">
        <v>2385000000</v>
      </c>
      <c r="H70" s="5" t="n">
        <v>2329000000</v>
      </c>
    </row>
    <row spans="1:10" r="71">
      <c r="A71" s="4" t="s">
        <v>1140</v>
      </c>
      <c r="C71" s="5" t="n">
        <v>41000000</v>
      </c>
      <c r="E71" s="5" t="n">
        <v>18000000</v>
      </c>
      <c r="H71" s="5" t="n">
        <v>41000000</v>
      </c>
    </row>
    <row spans="1:10" r="72">
      <c r="A72" s="3" t="s">
        <v>1142</v>
      </c>
    </row>
    <row spans="1:10" r="73">
      <c r="A73" s="4" t="s">
        <v>1144</v>
      </c>
      <c r="C73" s="5" t="n">
        <v>67000000</v>
      </c>
      <c r="E73" s="5" t="n">
        <v>40000000</v>
      </c>
      <c r="H73" s="5" t="n">
        <v>67000000</v>
      </c>
    </row>
    <row spans="1:10" r="74">
      <c r="A74" s="4" t="s">
        <v>1145</v>
      </c>
      <c r="C74" s="5" t="n">
        <v>26000000</v>
      </c>
      <c r="E74" s="5" t="n">
        <v>22000000</v>
      </c>
      <c r="H74" s="5" t="n">
        <v>26000000</v>
      </c>
    </row>
    <row spans="1:10" r="75">
      <c r="A75" s="4" t="s">
        <v>1154</v>
      </c>
    </row>
    <row spans="1:10" r="76">
      <c r="A76" s="3" t="s">
        <v>1138</v>
      </c>
    </row>
    <row spans="1:10" r="77">
      <c r="A77" s="4" t="s">
        <v>1139</v>
      </c>
      <c r="C77" s="5" t="n">
        <v>288000000</v>
      </c>
      <c r="E77" s="5" t="n">
        <v>0</v>
      </c>
      <c r="H77" s="5" t="n">
        <v>288000000</v>
      </c>
    </row>
    <row spans="1:10" r="78">
      <c r="A78" s="4" t="s">
        <v>1140</v>
      </c>
      <c r="C78" s="7" t="n">
        <v>4000000</v>
      </c>
      <c r="E78" s="5" t="n">
        <v>0</v>
      </c>
      <c r="H78" s="5" t="n">
        <v>4000000</v>
      </c>
    </row>
    <row spans="1:10" r="79">
      <c r="A79" s="3" t="s">
        <v>1142</v>
      </c>
    </row>
    <row spans="1:10" r="80">
      <c r="A80" s="4" t="s">
        <v>1158</v>
      </c>
      <c r="H80" s="7" t="n">
        <v>6000000</v>
      </c>
    </row>
    <row spans="1:10" r="81">
      <c r="A81" s="4" t="s">
        <v>1159</v>
      </c>
      <c r="C81" s="5" t="n">
        <v>35</v>
      </c>
      <c r="H81" s="5" t="n">
        <v>35</v>
      </c>
    </row>
    <row spans="1:10" r="82">
      <c r="A82" s="4" t="s">
        <v>1144</v>
      </c>
      <c r="C82" s="7" t="n">
        <v>4000000</v>
      </c>
      <c r="E82" s="5" t="n">
        <v>0</v>
      </c>
      <c r="H82" s="7" t="n">
        <v>4000000</v>
      </c>
    </row>
    <row spans="1:10" r="83">
      <c r="A83" s="4" t="s">
        <v>1145</v>
      </c>
      <c r="C83" s="5" t="n">
        <v>0</v>
      </c>
      <c r="E83" s="5" t="n">
        <v>0</v>
      </c>
      <c r="H83" s="5" t="n">
        <v>0</v>
      </c>
    </row>
    <row spans="1:10" r="84">
      <c r="A84" s="4" t="s">
        <v>979</v>
      </c>
    </row>
    <row spans="1:10" r="85">
      <c r="A85" s="3" t="s">
        <v>1142</v>
      </c>
    </row>
    <row spans="1:10" r="86">
      <c r="A86" s="4" t="s">
        <v>797</v>
      </c>
      <c r="C86" s="5" t="n">
        <v>19000000</v>
      </c>
      <c r="F86" s="5" t="n">
        <v>18000000</v>
      </c>
      <c r="H86" s="5" t="n">
        <v>-11000000</v>
      </c>
      <c r="I86" s="5" t="n">
        <v>2000000</v>
      </c>
    </row>
    <row spans="1:10" r="87">
      <c r="A87" s="4" t="s">
        <v>1160</v>
      </c>
    </row>
    <row spans="1:10" r="88">
      <c r="A88" s="3" t="s">
        <v>1138</v>
      </c>
    </row>
    <row spans="1:10" r="89">
      <c r="A89" s="4" t="s">
        <v>1139</v>
      </c>
      <c r="C89" s="5" t="n">
        <v>4272000000</v>
      </c>
      <c r="E89" s="5" t="n">
        <v>6383000000</v>
      </c>
      <c r="H89" s="5" t="n">
        <v>4272000000</v>
      </c>
    </row>
    <row spans="1:10" r="90">
      <c r="A90" s="4" t="s">
        <v>1140</v>
      </c>
      <c r="C90" s="5" t="n">
        <v>183000000</v>
      </c>
      <c r="E90" s="5" t="n">
        <v>141000000</v>
      </c>
      <c r="H90" s="5" t="n">
        <v>183000000</v>
      </c>
    </row>
    <row spans="1:10" r="91">
      <c r="A91" s="3" t="s">
        <v>1142</v>
      </c>
    </row>
    <row spans="1:10" r="92">
      <c r="A92" s="4" t="s">
        <v>797</v>
      </c>
      <c r="C92" s="5" t="n">
        <v>51000000</v>
      </c>
      <c r="F92" s="5" t="n">
        <v>12000000</v>
      </c>
    </row>
    <row spans="1:10" r="93">
      <c r="A93" s="4" t="s">
        <v>1144</v>
      </c>
      <c r="C93" s="5" t="n">
        <v>224000000</v>
      </c>
      <c r="E93" s="5" t="n">
        <v>180000000</v>
      </c>
      <c r="H93" s="5" t="n">
        <v>224000000</v>
      </c>
    </row>
    <row spans="1:10" r="94">
      <c r="A94" s="4" t="s">
        <v>1145</v>
      </c>
      <c r="C94" s="5" t="n">
        <v>41000000</v>
      </c>
      <c r="E94" s="5" t="n">
        <v>39000000</v>
      </c>
      <c r="H94" s="5" t="n">
        <v>41000000</v>
      </c>
    </row>
    <row spans="1:10" r="95">
      <c r="A95" s="4" t="s">
        <v>1161</v>
      </c>
    </row>
    <row spans="1:10" r="96">
      <c r="A96" s="3" t="s">
        <v>1138</v>
      </c>
    </row>
    <row spans="1:10" r="97">
      <c r="A97" s="4" t="s">
        <v>1139</v>
      </c>
      <c r="C97" s="5" t="n">
        <v>11139000000</v>
      </c>
      <c r="E97" s="5" t="n">
        <v>14442000000</v>
      </c>
      <c r="H97" s="5" t="n">
        <v>11139000000</v>
      </c>
    </row>
    <row spans="1:10" r="98">
      <c r="A98" s="4" t="s">
        <v>1140</v>
      </c>
      <c r="C98" s="5" t="n">
        <v>207000000</v>
      </c>
      <c r="E98" s="5" t="n">
        <v>174000000</v>
      </c>
      <c r="H98" s="5" t="n">
        <v>207000000</v>
      </c>
    </row>
    <row spans="1:10" r="99">
      <c r="A99" s="3" t="s">
        <v>1142</v>
      </c>
    </row>
    <row spans="1:10" r="100">
      <c r="A100" s="4" t="s">
        <v>797</v>
      </c>
      <c r="C100" s="5" t="n">
        <v>94000000</v>
      </c>
      <c r="F100" s="5" t="n">
        <v>41000000</v>
      </c>
      <c r="H100" s="5" t="n">
        <v>41000000</v>
      </c>
      <c r="I100" s="5" t="n">
        <v>-30000000</v>
      </c>
    </row>
    <row spans="1:10" r="101">
      <c r="A101" s="4" t="s">
        <v>1144</v>
      </c>
      <c r="C101" s="5" t="n">
        <v>331000000</v>
      </c>
      <c r="E101" s="5" t="n">
        <v>289000000</v>
      </c>
      <c r="H101" s="5" t="n">
        <v>331000000</v>
      </c>
    </row>
    <row spans="1:10" r="102">
      <c r="A102" s="4" t="s">
        <v>1145</v>
      </c>
      <c r="C102" s="5" t="n">
        <v>124000000</v>
      </c>
      <c r="E102" s="5" t="n">
        <v>115000000</v>
      </c>
      <c r="H102" s="5" t="n">
        <v>124000000</v>
      </c>
    </row>
    <row spans="1:10" r="103">
      <c r="A103" s="4" t="s">
        <v>1162</v>
      </c>
    </row>
    <row spans="1:10" r="104">
      <c r="A104" s="3" t="s">
        <v>1142</v>
      </c>
    </row>
    <row spans="1:10" r="105">
      <c r="A105" s="4" t="s">
        <v>797</v>
      </c>
      <c r="C105" s="5" t="n">
        <v>-150000000</v>
      </c>
      <c r="F105" s="5" t="n">
        <v>-37000000</v>
      </c>
      <c r="H105" s="5" t="n">
        <v>-91000000</v>
      </c>
      <c r="I105" s="5" t="n">
        <v>54000000</v>
      </c>
    </row>
    <row spans="1:10" r="106">
      <c r="A106" s="4" t="s">
        <v>1163</v>
      </c>
    </row>
    <row spans="1:10" r="107">
      <c r="A107" s="3" t="s">
        <v>1142</v>
      </c>
    </row>
    <row spans="1:10" r="108">
      <c r="A108" s="4" t="s">
        <v>797</v>
      </c>
      <c r="C108" s="5" t="n">
        <v>24000000</v>
      </c>
      <c r="F108" s="5" t="n">
        <v>2000000</v>
      </c>
      <c r="H108" s="5" t="n">
        <v>15000000</v>
      </c>
      <c r="I108" s="5" t="n">
        <v>-9000000</v>
      </c>
    </row>
    <row spans="1:10" r="109">
      <c r="A109" s="4" t="s">
        <v>1164</v>
      </c>
    </row>
    <row spans="1:10" r="110">
      <c r="A110" s="3" t="s">
        <v>1138</v>
      </c>
    </row>
    <row spans="1:10" r="111">
      <c r="A111" s="4" t="s">
        <v>1139</v>
      </c>
      <c r="C111" s="5" t="n">
        <v>3625000000</v>
      </c>
      <c r="E111" s="5" t="n">
        <v>3640000000</v>
      </c>
      <c r="H111" s="5" t="n">
        <v>3625000000</v>
      </c>
    </row>
    <row spans="1:10" r="112">
      <c r="A112" s="4" t="s">
        <v>1140</v>
      </c>
      <c r="C112" s="5" t="n">
        <v>27000000</v>
      </c>
      <c r="E112" s="5" t="n">
        <v>11000000</v>
      </c>
      <c r="H112" s="5" t="n">
        <v>27000000</v>
      </c>
    </row>
    <row spans="1:10" r="113">
      <c r="A113" s="4" t="s">
        <v>1160</v>
      </c>
    </row>
    <row spans="1:10" r="114">
      <c r="A114" s="3" t="s">
        <v>1138</v>
      </c>
    </row>
    <row spans="1:10" r="115">
      <c r="A115" s="4" t="s">
        <v>1139</v>
      </c>
      <c r="C115" s="5" t="n">
        <v>4272000000</v>
      </c>
      <c r="E115" s="5" t="n">
        <v>6383000000</v>
      </c>
      <c r="H115" s="5" t="n">
        <v>4272000000</v>
      </c>
    </row>
    <row spans="1:10" r="116">
      <c r="A116" s="4" t="s">
        <v>1140</v>
      </c>
      <c r="C116" s="5" t="n">
        <v>183000000</v>
      </c>
      <c r="E116" s="5" t="n">
        <v>141000000</v>
      </c>
      <c r="H116" s="5" t="n">
        <v>183000000</v>
      </c>
    </row>
    <row spans="1:10" r="117">
      <c r="A117" s="3" t="s">
        <v>1142</v>
      </c>
    </row>
    <row spans="1:10" r="118">
      <c r="A118" s="4" t="s">
        <v>797</v>
      </c>
      <c r="H118" s="5" t="n">
        <v>24000000</v>
      </c>
      <c r="I118" s="5" t="n">
        <v>-13000000</v>
      </c>
    </row>
    <row spans="1:10" r="119">
      <c r="A119" s="4" t="s">
        <v>1165</v>
      </c>
    </row>
    <row spans="1:10" r="120">
      <c r="A120" s="3" t="s">
        <v>1138</v>
      </c>
    </row>
    <row spans="1:10" r="121">
      <c r="A121" s="4" t="s">
        <v>1139</v>
      </c>
      <c r="C121" s="5" t="n">
        <v>4272000000</v>
      </c>
      <c r="E121" s="5" t="n">
        <v>5983000000</v>
      </c>
      <c r="H121" s="5" t="n">
        <v>4272000000</v>
      </c>
    </row>
    <row spans="1:10" r="122">
      <c r="A122" s="4" t="s">
        <v>1140</v>
      </c>
      <c r="C122" s="5" t="n">
        <v>183000000</v>
      </c>
      <c r="E122" s="5" t="n">
        <v>141000000</v>
      </c>
      <c r="H122" s="5" t="n">
        <v>183000000</v>
      </c>
    </row>
    <row spans="1:10" r="123">
      <c r="A123" s="4" t="s">
        <v>977</v>
      </c>
    </row>
    <row spans="1:10" r="124">
      <c r="A124" s="3" t="s">
        <v>1142</v>
      </c>
    </row>
    <row spans="1:10" r="125">
      <c r="A125" s="4" t="s">
        <v>797</v>
      </c>
      <c r="B125" s="4" t="s">
        <v>108</v>
      </c>
      <c r="C125" s="5" t="n">
        <v>0</v>
      </c>
      <c r="F125" s="5" t="n">
        <v>0</v>
      </c>
      <c r="H125" s="5" t="n">
        <v>0</v>
      </c>
      <c r="I125" s="5" t="n">
        <v>-126000000</v>
      </c>
    </row>
    <row spans="1:10" r="126">
      <c r="A126" s="4" t="s">
        <v>1166</v>
      </c>
    </row>
    <row spans="1:10" r="127">
      <c r="A127" s="3" t="s">
        <v>1167</v>
      </c>
    </row>
    <row spans="1:10" r="128">
      <c r="A128" s="4" t="s">
        <v>981</v>
      </c>
      <c r="C128" s="5" t="n">
        <v>-17000000</v>
      </c>
      <c r="F128" s="5" t="n">
        <v>83000000</v>
      </c>
      <c r="H128" s="5" t="n">
        <v>-1000000</v>
      </c>
      <c r="I128" s="5" t="n">
        <v>38000000</v>
      </c>
    </row>
    <row spans="1:10" r="129">
      <c r="A129" s="3" t="s">
        <v>1142</v>
      </c>
    </row>
    <row spans="1:10" r="130">
      <c r="A130" s="4" t="s">
        <v>797</v>
      </c>
      <c r="C130" s="5" t="n">
        <v>0</v>
      </c>
      <c r="F130" s="5" t="n">
        <v>0</v>
      </c>
      <c r="H130" s="5" t="n">
        <v>0</v>
      </c>
      <c r="I130" s="5" t="n">
        <v>-14000000</v>
      </c>
    </row>
    <row spans="1:10" r="131">
      <c r="A131" s="4" t="s">
        <v>1168</v>
      </c>
    </row>
    <row spans="1:10" r="132">
      <c r="A132" s="3" t="s">
        <v>1142</v>
      </c>
    </row>
    <row spans="1:10" r="133">
      <c r="A133" s="4" t="s">
        <v>797</v>
      </c>
      <c r="C133" s="5" t="n">
        <v>8000000</v>
      </c>
      <c r="D133" s="4" t="s">
        <v>110</v>
      </c>
      <c r="F133" s="5" t="n">
        <v>-86000000</v>
      </c>
      <c r="G133" s="4" t="s">
        <v>110</v>
      </c>
      <c r="H133" s="5" t="n">
        <v>-23000000</v>
      </c>
      <c r="I133" s="5" t="n">
        <v>-58000000</v>
      </c>
    </row>
    <row spans="1:10" r="134">
      <c r="A134" s="4" t="s">
        <v>1169</v>
      </c>
    </row>
    <row spans="1:10" r="135">
      <c r="A135" s="3" t="s">
        <v>1167</v>
      </c>
    </row>
    <row spans="1:10" r="136">
      <c r="A136" s="4" t="s">
        <v>981</v>
      </c>
      <c r="I136" s="5" t="n">
        <v>-51000000</v>
      </c>
    </row>
    <row spans="1:10" r="137">
      <c r="A137" s="3" t="s">
        <v>1142</v>
      </c>
    </row>
    <row spans="1:10" r="138">
      <c r="A138" s="4" t="s">
        <v>797</v>
      </c>
      <c r="C138" s="5" t="n">
        <v>0</v>
      </c>
      <c r="D138" s="4" t="s">
        <v>358</v>
      </c>
      <c r="F138" s="5" t="n">
        <v>0</v>
      </c>
      <c r="G138" s="4" t="s">
        <v>358</v>
      </c>
      <c r="H138" s="5" t="n">
        <v>0</v>
      </c>
      <c r="I138" s="5" t="n">
        <v>22000000</v>
      </c>
    </row>
    <row spans="1:10" r="139">
      <c r="A139" s="4" t="s">
        <v>1170</v>
      </c>
    </row>
    <row spans="1:10" r="140">
      <c r="A140" s="3" t="s">
        <v>1138</v>
      </c>
    </row>
    <row spans="1:10" r="141">
      <c r="A141" s="4" t="s">
        <v>1139</v>
      </c>
      <c r="C141" s="5" t="n">
        <v>0</v>
      </c>
      <c r="E141" s="5" t="n">
        <v>400000000</v>
      </c>
      <c r="H141" s="5" t="n">
        <v>0</v>
      </c>
    </row>
    <row spans="1:10" r="142">
      <c r="A142" s="4" t="s">
        <v>1140</v>
      </c>
      <c r="C142" s="5" t="n">
        <v>0</v>
      </c>
      <c r="E142" s="5" t="n">
        <v>0</v>
      </c>
      <c r="H142" s="5" t="n">
        <v>0</v>
      </c>
    </row>
    <row spans="1:10" r="143">
      <c r="A143" s="4" t="s">
        <v>725</v>
      </c>
    </row>
    <row spans="1:10" r="144">
      <c r="A144" s="3" t="s">
        <v>1142</v>
      </c>
    </row>
    <row spans="1:10" r="145">
      <c r="A145" s="4" t="s">
        <v>345</v>
      </c>
      <c r="C145" s="5" t="n">
        <v>-314000000</v>
      </c>
      <c r="H145" s="5" t="n">
        <v>-314000000</v>
      </c>
    </row>
    <row spans="1:10" r="146">
      <c r="A146" s="4" t="s">
        <v>724</v>
      </c>
    </row>
    <row spans="1:10" r="147">
      <c r="A147" s="3" t="s">
        <v>1142</v>
      </c>
    </row>
    <row spans="1:10" r="148">
      <c r="A148" s="4" t="s">
        <v>345</v>
      </c>
      <c r="B148" s="4" t="s">
        <v>538</v>
      </c>
      <c r="E148" s="5" t="n">
        <v>-3000000</v>
      </c>
    </row>
    <row spans="1:10" r="149">
      <c r="A149" s="4" t="s">
        <v>1171</v>
      </c>
    </row>
    <row spans="1:10" r="150">
      <c r="A150" s="3" t="s">
        <v>1142</v>
      </c>
    </row>
    <row spans="1:10" r="151">
      <c r="A151" s="4" t="s">
        <v>345</v>
      </c>
      <c r="C151" s="5" t="n">
        <v>-471000000</v>
      </c>
      <c r="H151" s="5" t="n">
        <v>-471000000</v>
      </c>
    </row>
    <row spans="1:10" r="152">
      <c r="A152" s="4" t="s">
        <v>726</v>
      </c>
    </row>
    <row spans="1:10" r="153">
      <c r="A153" s="3" t="s">
        <v>1142</v>
      </c>
    </row>
    <row spans="1:10" r="154">
      <c r="A154" s="4" t="s">
        <v>345</v>
      </c>
      <c r="C154" s="5" t="n">
        <v>20000000</v>
      </c>
      <c r="H154" s="5" t="n">
        <v>20000000</v>
      </c>
    </row>
    <row spans="1:10" r="155">
      <c r="A155" s="4" t="s">
        <v>1172</v>
      </c>
    </row>
    <row spans="1:10" r="156">
      <c r="A156" s="3" t="s">
        <v>1142</v>
      </c>
    </row>
    <row spans="1:10" r="157">
      <c r="A157" s="4" t="s">
        <v>345</v>
      </c>
      <c r="C157" s="5" t="n">
        <v>4000000</v>
      </c>
      <c r="H157" s="5" t="n">
        <v>4000000</v>
      </c>
    </row>
    <row spans="1:10" r="158">
      <c r="A158" s="4" t="s">
        <v>1173</v>
      </c>
    </row>
    <row spans="1:10" r="159">
      <c r="A159" s="3" t="s">
        <v>1142</v>
      </c>
    </row>
    <row spans="1:10" r="160">
      <c r="A160" s="4" t="s">
        <v>345</v>
      </c>
      <c r="C160" s="5" t="n">
        <v>83000000</v>
      </c>
      <c r="E160" s="5" t="n">
        <v>48000000</v>
      </c>
      <c r="H160" s="5" t="n">
        <v>83000000</v>
      </c>
    </row>
    <row spans="1:10" r="161">
      <c r="A161" s="4" t="s">
        <v>1174</v>
      </c>
    </row>
    <row spans="1:10" r="162">
      <c r="A162" s="3" t="s">
        <v>1138</v>
      </c>
    </row>
    <row spans="1:10" r="163">
      <c r="A163" s="4" t="s">
        <v>1140</v>
      </c>
      <c r="C163" s="5" t="n">
        <v>-20000000</v>
      </c>
      <c r="H163" s="5" t="n">
        <v>-20000000</v>
      </c>
    </row>
    <row spans="1:10" r="164">
      <c r="A164" s="4" t="s">
        <v>1175</v>
      </c>
    </row>
    <row spans="1:10" r="165">
      <c r="A165" s="3" t="s">
        <v>1138</v>
      </c>
    </row>
    <row spans="1:10" r="166">
      <c r="A166" s="4" t="s">
        <v>1139</v>
      </c>
      <c r="C166" s="5" t="n">
        <v>44818000000</v>
      </c>
      <c r="E166" s="5" t="n">
        <v>53421000000</v>
      </c>
      <c r="H166" s="5" t="n">
        <v>44818000000</v>
      </c>
    </row>
    <row spans="1:10" r="167">
      <c r="A167" s="4" t="s">
        <v>1140</v>
      </c>
      <c r="C167" s="5" t="n">
        <v>-494000000</v>
      </c>
      <c r="E167" s="5" t="n">
        <v>-478000000</v>
      </c>
      <c r="H167" s="5" t="n">
        <v>-494000000</v>
      </c>
    </row>
    <row spans="1:10" r="168">
      <c r="A168" s="3" t="s">
        <v>1142</v>
      </c>
    </row>
    <row spans="1:10" r="169">
      <c r="A169" s="4" t="s">
        <v>797</v>
      </c>
      <c r="H169" s="5" t="n">
        <v>-7000000</v>
      </c>
    </row>
    <row spans="1:10" r="170">
      <c r="A170" s="4" t="s">
        <v>1144</v>
      </c>
      <c r="C170" s="5" t="n">
        <v>1188000000</v>
      </c>
      <c r="E170" s="5" t="n">
        <v>1010000000</v>
      </c>
      <c r="H170" s="5" t="n">
        <v>1188000000</v>
      </c>
    </row>
    <row spans="1:10" r="171">
      <c r="A171" s="4" t="s">
        <v>1145</v>
      </c>
      <c r="C171" s="5" t="n">
        <v>1682000000</v>
      </c>
      <c r="E171" s="5" t="n">
        <v>1488000000</v>
      </c>
      <c r="H171" s="5" t="n">
        <v>1682000000</v>
      </c>
    </row>
    <row spans="1:10" r="172">
      <c r="A172" s="4" t="s">
        <v>1176</v>
      </c>
    </row>
    <row spans="1:10" r="173">
      <c r="A173" s="3" t="s">
        <v>1142</v>
      </c>
    </row>
    <row spans="1:10" r="174">
      <c r="A174" s="4" t="s">
        <v>797</v>
      </c>
      <c r="C174" s="5" t="n">
        <v>-4000000</v>
      </c>
      <c r="F174" s="5" t="n">
        <v>-2000000</v>
      </c>
      <c r="I174" s="5" t="n">
        <v>-3000000</v>
      </c>
    </row>
    <row spans="1:10" r="175">
      <c r="A175" s="4" t="s">
        <v>1177</v>
      </c>
    </row>
    <row spans="1:10" r="176">
      <c r="A176" s="3" t="s">
        <v>1142</v>
      </c>
    </row>
    <row spans="1:10" r="177">
      <c r="A177" s="4" t="s">
        <v>797</v>
      </c>
      <c r="C177" s="5" t="n">
        <v>0</v>
      </c>
      <c r="F177" s="7" t="n">
        <v>-2000000</v>
      </c>
      <c r="H177" s="5" t="n">
        <v>0</v>
      </c>
      <c r="I177" s="7" t="n">
        <v>-2000000</v>
      </c>
    </row>
    <row spans="1:10" r="178">
      <c r="A178" s="4" t="s">
        <v>1176</v>
      </c>
    </row>
    <row spans="1:10" r="179">
      <c r="A179" s="3" t="s">
        <v>1138</v>
      </c>
    </row>
    <row spans="1:10" r="180">
      <c r="A180" s="4" t="s">
        <v>1139</v>
      </c>
      <c r="C180" s="5" t="n">
        <v>4611000000</v>
      </c>
      <c r="E180" s="5" t="n">
        <v>4857000000</v>
      </c>
      <c r="H180" s="5" t="n">
        <v>4611000000</v>
      </c>
    </row>
    <row spans="1:10" r="181">
      <c r="A181" s="4" t="s">
        <v>1140</v>
      </c>
      <c r="C181" s="5" t="n">
        <v>-296000000</v>
      </c>
      <c r="E181" s="5" t="n">
        <v>-323000000</v>
      </c>
      <c r="H181" s="5" t="n">
        <v>-296000000</v>
      </c>
    </row>
    <row spans="1:10" r="182">
      <c r="A182" s="3" t="s">
        <v>1142</v>
      </c>
    </row>
    <row spans="1:10" r="183">
      <c r="A183" s="4" t="s">
        <v>1144</v>
      </c>
      <c r="C183" s="5" t="n">
        <v>444000000</v>
      </c>
      <c r="E183" s="5" t="n">
        <v>385000000</v>
      </c>
      <c r="H183" s="5" t="n">
        <v>444000000</v>
      </c>
    </row>
    <row spans="1:10" r="184">
      <c r="A184" s="4" t="s">
        <v>1145</v>
      </c>
      <c r="C184" s="5" t="n">
        <v>740000000</v>
      </c>
      <c r="E184" s="5" t="n">
        <v>708000000</v>
      </c>
      <c r="H184" s="5" t="n">
        <v>740000000</v>
      </c>
    </row>
    <row spans="1:10" r="185">
      <c r="A185" s="4" t="s">
        <v>1178</v>
      </c>
    </row>
    <row spans="1:10" r="186">
      <c r="A186" s="3" t="s">
        <v>1138</v>
      </c>
    </row>
    <row spans="1:10" r="187">
      <c r="A187" s="4" t="s">
        <v>1139</v>
      </c>
      <c r="C187" s="5" t="n">
        <v>2186000000</v>
      </c>
      <c r="E187" s="5" t="n">
        <v>2242000000</v>
      </c>
      <c r="H187" s="5" t="n">
        <v>2186000000</v>
      </c>
    </row>
    <row spans="1:10" r="188">
      <c r="A188" s="4" t="s">
        <v>1140</v>
      </c>
      <c r="C188" s="5" t="n">
        <v>61000000</v>
      </c>
      <c r="E188" s="5" t="n">
        <v>37000000</v>
      </c>
      <c r="H188" s="5" t="n">
        <v>61000000</v>
      </c>
    </row>
    <row spans="1:10" r="189">
      <c r="A189" s="3" t="s">
        <v>1142</v>
      </c>
    </row>
    <row spans="1:10" r="190">
      <c r="A190" s="4" t="s">
        <v>1144</v>
      </c>
      <c r="C190" s="5" t="n">
        <v>61000000</v>
      </c>
      <c r="E190" s="5" t="n">
        <v>37000000</v>
      </c>
      <c r="H190" s="5" t="n">
        <v>61000000</v>
      </c>
    </row>
    <row spans="1:10" r="191">
      <c r="A191" s="4" t="s">
        <v>1145</v>
      </c>
      <c r="C191" s="5" t="n">
        <v>0</v>
      </c>
      <c r="E191" s="5" t="n">
        <v>0</v>
      </c>
      <c r="H191" s="5" t="n">
        <v>0</v>
      </c>
    </row>
    <row spans="1:10" r="192">
      <c r="A192" s="4" t="s">
        <v>1179</v>
      </c>
    </row>
    <row spans="1:10" r="193">
      <c r="A193" s="3" t="s">
        <v>1138</v>
      </c>
    </row>
    <row spans="1:10" r="194">
      <c r="A194" s="4" t="s">
        <v>1139</v>
      </c>
      <c r="C194" s="5" t="n">
        <v>143000000</v>
      </c>
      <c r="E194" s="5" t="n">
        <v>143000000</v>
      </c>
      <c r="H194" s="5" t="n">
        <v>143000000</v>
      </c>
    </row>
    <row spans="1:10" r="195">
      <c r="A195" s="4" t="s">
        <v>1140</v>
      </c>
      <c r="C195" s="5" t="n">
        <v>6000000</v>
      </c>
      <c r="E195" s="5" t="n">
        <v>-19000000</v>
      </c>
      <c r="H195" s="5" t="n">
        <v>6000000</v>
      </c>
    </row>
    <row spans="1:10" r="196">
      <c r="A196" s="3" t="s">
        <v>1142</v>
      </c>
    </row>
    <row spans="1:10" r="197">
      <c r="A197" s="4" t="s">
        <v>1144</v>
      </c>
      <c r="E197" s="5" t="n">
        <v>3000000</v>
      </c>
    </row>
    <row spans="1:10" r="198">
      <c r="A198" s="4" t="s">
        <v>1145</v>
      </c>
      <c r="C198" s="7" t="n">
        <v>26000000</v>
      </c>
      <c r="E198" s="7" t="n">
        <v>22000000</v>
      </c>
      <c r="H198" s="7" t="n">
        <v>26000000</v>
      </c>
    </row>
    <row spans="1:10" r="199">
      <c r="A199" t="n"/>
    </row>
    <row spans="1:10" r="200">
      <c r="A200" s="4" t="s">
        <v>55</v>
      </c>
      <c r="B200" s="4" t="s">
        <v>1180</v>
      </c>
    </row>
    <row spans="1:10" r="201">
      <c r="A201" s="4" t="s">
        <v>108</v>
      </c>
      <c r="B201" s="4" t="s">
        <v>992</v>
      </c>
    </row>
    <row spans="1:10" r="202">
      <c r="A202" s="4" t="s">
        <v>110</v>
      </c>
      <c r="B202" s="4" t="s">
        <v>1181</v>
      </c>
    </row>
    <row spans="1:10" r="203">
      <c r="A203" s="4" t="s">
        <v>358</v>
      </c>
      <c r="B203" s="4" t="s">
        <v>993</v>
      </c>
    </row>
    <row spans="1:10" r="204">
      <c r="A204" s="4" t="s">
        <v>538</v>
      </c>
      <c r="B204" s="4" t="s">
        <v>537</v>
      </c>
    </row>
  </sheetData>
  <mergeCells count="11">
    <mergeCell ref="A1:B2"/>
    <mergeCell ref="C1:G1"/>
    <mergeCell ref="H1:I1"/>
    <mergeCell ref="C2:D2"/>
    <mergeCell ref="F2:G2"/>
    <mergeCell ref="A199:I199"/>
    <mergeCell ref="B200:I200"/>
    <mergeCell ref="B201:I201"/>
    <mergeCell ref="B202:I202"/>
    <mergeCell ref="B203:I203"/>
    <mergeCell ref="B204:I204"/>
  </mergeCells>
  <pageMargins bottom="1" footer="0.5" header="0.5" left="0.75" right="0.75" top="1"/>
</worksheet>
</file>

<file path=xl/worksheets/sheet39.xml><?xml version="1.0" encoding="utf-8"?>
<worksheet xmlns="http://schemas.openxmlformats.org/spreadsheetml/2006/main">
  <sheetPr>
    <outlinePr summaryBelow="1" summaryRight="1"/>
  </sheetPr>
  <dimension ref="A1:F201"/>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4"/>
    <col customWidth="1" max="6" min="6" width="14"/>
  </cols>
  <sheetData>
    <row spans="1:6" r="1">
      <c r="A1" s="1" t="s">
        <v>1182</v>
      </c>
      <c r="C1" s="2" t="s">
        <v>2</v>
      </c>
      <c r="D1" s="2" t="s">
        <v>72</v>
      </c>
      <c r="F1" s="2" t="s">
        <v>1183</v>
      </c>
    </row>
    <row spans="1:6" r="2">
      <c r="A2" s="3" t="s">
        <v>1184</v>
      </c>
    </row>
    <row spans="1:6" r="3">
      <c r="A3" s="4" t="s">
        <v>1185</v>
      </c>
      <c r="C3" s="7" t="n">
        <v>70</v>
      </c>
      <c r="D3" s="7" t="n">
        <v>33</v>
      </c>
    </row>
    <row spans="1:6" r="4">
      <c r="A4" s="3" t="s">
        <v>1186</v>
      </c>
    </row>
    <row spans="1:6" r="5">
      <c r="A5" s="4" t="s">
        <v>1139</v>
      </c>
      <c r="C5" s="5" t="n">
        <v>47190</v>
      </c>
      <c r="D5" s="5" t="n">
        <v>55838</v>
      </c>
      <c r="F5" s="7" t="n">
        <v>55838</v>
      </c>
    </row>
    <row spans="1:6" r="6">
      <c r="A6" s="4" t="s">
        <v>1140</v>
      </c>
      <c r="C6" s="5" t="n">
        <v>-453</v>
      </c>
      <c r="D6" s="5" t="n">
        <v>-460</v>
      </c>
    </row>
    <row spans="1:6" r="7">
      <c r="A7" s="4" t="s">
        <v>1187</v>
      </c>
      <c r="C7" s="5" t="n">
        <v>1255</v>
      </c>
      <c r="D7" s="5" t="n">
        <v>1050</v>
      </c>
    </row>
    <row spans="1:6" r="8">
      <c r="A8" s="4" t="s">
        <v>1188</v>
      </c>
      <c r="C8" s="5" t="n">
        <v>1708</v>
      </c>
      <c r="D8" s="5" t="n">
        <v>1510</v>
      </c>
    </row>
    <row spans="1:6" r="9">
      <c r="A9" s="4" t="s">
        <v>1144</v>
      </c>
      <c r="C9" s="5" t="n">
        <v>1120</v>
      </c>
      <c r="D9" s="5" t="n">
        <v>959</v>
      </c>
    </row>
    <row spans="1:6" r="10">
      <c r="A10" s="4" t="s">
        <v>1145</v>
      </c>
      <c r="C10" s="5" t="n">
        <v>-1416</v>
      </c>
      <c r="D10" s="5" t="n">
        <v>-1345</v>
      </c>
    </row>
    <row spans="1:6" r="11">
      <c r="A11" s="3" t="s">
        <v>1189</v>
      </c>
    </row>
    <row spans="1:6" r="12">
      <c r="A12" s="4" t="s">
        <v>1190</v>
      </c>
      <c r="C12" s="5" t="n">
        <v>925</v>
      </c>
      <c r="D12" s="5" t="n">
        <v>801</v>
      </c>
    </row>
    <row spans="1:6" r="13">
      <c r="A13" s="4" t="s">
        <v>1191</v>
      </c>
      <c r="C13" s="5" t="n">
        <v>-87</v>
      </c>
      <c r="D13" s="5" t="n">
        <v>-181</v>
      </c>
    </row>
    <row spans="1:6" r="14">
      <c r="A14" s="4" t="s">
        <v>1192</v>
      </c>
      <c r="C14" s="5" t="n">
        <v>123</v>
      </c>
      <c r="D14" s="5" t="n">
        <v>83</v>
      </c>
    </row>
    <row spans="1:6" r="15">
      <c r="A15" s="3" t="s">
        <v>1193</v>
      </c>
    </row>
    <row spans="1:6" r="16">
      <c r="A16" s="4" t="s">
        <v>1194</v>
      </c>
      <c r="C16" s="5" t="n">
        <v>-623</v>
      </c>
      <c r="D16" s="5" t="n">
        <v>-574</v>
      </c>
    </row>
    <row spans="1:6" r="17">
      <c r="A17" s="4" t="s">
        <v>1143</v>
      </c>
      <c r="C17" s="5" t="n">
        <v>-215</v>
      </c>
      <c r="D17" s="5" t="n">
        <v>-49</v>
      </c>
    </row>
    <row spans="1:6" r="18">
      <c r="A18" s="4" t="s">
        <v>1195</v>
      </c>
      <c r="C18" s="5" t="n">
        <v>-793</v>
      </c>
      <c r="D18" s="5" t="n">
        <v>-900</v>
      </c>
    </row>
    <row spans="1:6" r="19">
      <c r="A19" s="4" t="s">
        <v>1190</v>
      </c>
      <c r="C19" s="5" t="n">
        <v>72</v>
      </c>
      <c r="D19" s="5" t="n">
        <v>75</v>
      </c>
    </row>
    <row spans="1:6" r="20">
      <c r="A20" s="4" t="s">
        <v>1194</v>
      </c>
      <c r="C20" s="5" t="n">
        <v>0</v>
      </c>
      <c r="D20" s="5" t="n">
        <v>129</v>
      </c>
    </row>
    <row spans="1:6" r="21">
      <c r="A21" s="4" t="s">
        <v>123</v>
      </c>
    </row>
    <row spans="1:6" r="22">
      <c r="A22" s="3" t="s">
        <v>1186</v>
      </c>
    </row>
    <row spans="1:6" r="23">
      <c r="A23" s="4" t="s">
        <v>1144</v>
      </c>
      <c r="C23" s="5" t="n">
        <v>0</v>
      </c>
      <c r="D23" s="5" t="n">
        <v>1</v>
      </c>
    </row>
    <row spans="1:6" r="24">
      <c r="A24" s="4" t="s">
        <v>1175</v>
      </c>
    </row>
    <row spans="1:6" r="25">
      <c r="A25" s="3" t="s">
        <v>1186</v>
      </c>
    </row>
    <row spans="1:6" r="26">
      <c r="A26" s="4" t="s">
        <v>1139</v>
      </c>
      <c r="C26" s="5" t="n">
        <v>44818</v>
      </c>
      <c r="D26" s="5" t="n">
        <v>53421</v>
      </c>
    </row>
    <row spans="1:6" r="27">
      <c r="A27" s="4" t="s">
        <v>1140</v>
      </c>
      <c r="C27" s="5" t="n">
        <v>-494</v>
      </c>
      <c r="D27" s="5" t="n">
        <v>-478</v>
      </c>
    </row>
    <row spans="1:6" r="28">
      <c r="A28" s="4" t="s">
        <v>1144</v>
      </c>
      <c r="C28" s="5" t="n">
        <v>1188</v>
      </c>
      <c r="D28" s="5" t="n">
        <v>1010</v>
      </c>
    </row>
    <row spans="1:6" r="29">
      <c r="A29" s="4" t="s">
        <v>1145</v>
      </c>
      <c r="C29" s="5" t="n">
        <v>-1682</v>
      </c>
      <c r="D29" s="5" t="n">
        <v>-1488</v>
      </c>
    </row>
    <row spans="1:6" r="30">
      <c r="A30" s="4" t="s">
        <v>354</v>
      </c>
    </row>
    <row spans="1:6" r="31">
      <c r="A31" s="3" t="s">
        <v>1189</v>
      </c>
    </row>
    <row spans="1:6" r="32">
      <c r="A32" s="4" t="s">
        <v>345</v>
      </c>
      <c r="C32" s="5" t="n">
        <v>-314</v>
      </c>
    </row>
    <row spans="1:6" r="33">
      <c r="A33" s="4" t="s">
        <v>353</v>
      </c>
    </row>
    <row spans="1:6" r="34">
      <c r="A34" s="3" t="s">
        <v>1189</v>
      </c>
    </row>
    <row spans="1:6" r="35">
      <c r="A35" s="4" t="s">
        <v>345</v>
      </c>
      <c r="C35" s="5" t="n">
        <v>79</v>
      </c>
      <c r="D35" s="5" t="n">
        <v>123</v>
      </c>
    </row>
    <row spans="1:6" r="36">
      <c r="A36" s="4" t="s">
        <v>352</v>
      </c>
    </row>
    <row spans="1:6" r="37">
      <c r="A37" s="3" t="s">
        <v>1189</v>
      </c>
    </row>
    <row spans="1:6" r="38">
      <c r="A38" s="4" t="s">
        <v>345</v>
      </c>
      <c r="C38" s="5" t="n">
        <v>-471</v>
      </c>
    </row>
    <row spans="1:6" r="39">
      <c r="A39" s="4" t="s">
        <v>351</v>
      </c>
    </row>
    <row spans="1:6" r="40">
      <c r="A40" s="3" t="s">
        <v>1189</v>
      </c>
    </row>
    <row spans="1:6" r="41">
      <c r="A41" s="4" t="s">
        <v>345</v>
      </c>
      <c r="C41" s="5" t="n">
        <v>5</v>
      </c>
      <c r="D41" s="5" t="n">
        <v>-1</v>
      </c>
    </row>
    <row spans="1:6" r="42">
      <c r="A42" s="4" t="s">
        <v>357</v>
      </c>
    </row>
    <row spans="1:6" r="43">
      <c r="A43" s="3" t="s">
        <v>1189</v>
      </c>
    </row>
    <row spans="1:6" r="44">
      <c r="A44" s="4" t="s">
        <v>345</v>
      </c>
      <c r="B44" s="4" t="s">
        <v>55</v>
      </c>
      <c r="D44" s="5" t="n">
        <v>-3</v>
      </c>
    </row>
    <row spans="1:6" r="45">
      <c r="A45" s="4" t="s">
        <v>355</v>
      </c>
    </row>
    <row spans="1:6" r="46">
      <c r="A46" s="3" t="s">
        <v>1193</v>
      </c>
    </row>
    <row spans="1:6" r="47">
      <c r="A47" s="4" t="s">
        <v>1194</v>
      </c>
      <c r="C47" s="5" t="n">
        <v>119</v>
      </c>
      <c r="D47" s="5" t="n">
        <v>399</v>
      </c>
    </row>
    <row spans="1:6" r="48">
      <c r="A48" s="4" t="s">
        <v>356</v>
      </c>
    </row>
    <row spans="1:6" r="49">
      <c r="A49" s="3" t="s">
        <v>1189</v>
      </c>
    </row>
    <row spans="1:6" r="50">
      <c r="A50" s="4" t="s">
        <v>345</v>
      </c>
      <c r="C50" s="5" t="n">
        <v>-578</v>
      </c>
      <c r="D50" s="5" t="n">
        <v>-722</v>
      </c>
      <c r="E50" s="4" t="s">
        <v>108</v>
      </c>
    </row>
    <row spans="1:6" r="51">
      <c r="A51" s="4" t="s">
        <v>346</v>
      </c>
    </row>
    <row spans="1:6" r="52">
      <c r="A52" s="3" t="s">
        <v>1189</v>
      </c>
    </row>
    <row spans="1:6" r="53">
      <c r="A53" s="4" t="s">
        <v>345</v>
      </c>
      <c r="C53" s="5" t="n">
        <v>282</v>
      </c>
      <c r="D53" s="5" t="n">
        <v>339</v>
      </c>
      <c r="E53" s="4" t="s">
        <v>110</v>
      </c>
    </row>
    <row spans="1:6" r="54">
      <c r="A54" s="4" t="s">
        <v>502</v>
      </c>
    </row>
    <row spans="1:6" r="55">
      <c r="A55" s="3" t="s">
        <v>1186</v>
      </c>
    </row>
    <row spans="1:6" r="56">
      <c r="A56" s="4" t="s">
        <v>1139</v>
      </c>
      <c r="C56" s="5" t="n">
        <v>918</v>
      </c>
      <c r="D56" s="5" t="n">
        <v>974</v>
      </c>
    </row>
    <row spans="1:6" r="57">
      <c r="A57" s="4" t="s">
        <v>1140</v>
      </c>
      <c r="C57" s="5" t="n">
        <v>62</v>
      </c>
      <c r="D57" s="5" t="n">
        <v>34</v>
      </c>
    </row>
    <row spans="1:6" r="58">
      <c r="A58" s="4" t="s">
        <v>1144</v>
      </c>
      <c r="C58" s="5" t="n">
        <v>62</v>
      </c>
      <c r="D58" s="5" t="n">
        <v>34</v>
      </c>
    </row>
    <row spans="1:6" r="59">
      <c r="A59" s="4" t="s">
        <v>1145</v>
      </c>
      <c r="C59" s="5" t="n">
        <v>0</v>
      </c>
      <c r="D59" s="5" t="n">
        <v>0</v>
      </c>
    </row>
    <row spans="1:6" r="60">
      <c r="A60" s="4" t="s">
        <v>1152</v>
      </c>
    </row>
    <row spans="1:6" r="61">
      <c r="A61" s="3" t="s">
        <v>1186</v>
      </c>
    </row>
    <row spans="1:6" r="62">
      <c r="A62" s="4" t="s">
        <v>1139</v>
      </c>
      <c r="B62" s="4" t="s">
        <v>358</v>
      </c>
      <c r="C62" s="5" t="n">
        <v>1427</v>
      </c>
      <c r="D62" s="5" t="n">
        <v>946</v>
      </c>
    </row>
    <row spans="1:6" r="63">
      <c r="A63" s="4" t="s">
        <v>1140</v>
      </c>
      <c r="B63" s="4" t="s">
        <v>358</v>
      </c>
      <c r="C63" s="5" t="n">
        <v>-15</v>
      </c>
      <c r="D63" s="5" t="n">
        <v>7</v>
      </c>
    </row>
    <row spans="1:6" r="64">
      <c r="A64" s="4" t="s">
        <v>1144</v>
      </c>
      <c r="B64" s="4" t="s">
        <v>358</v>
      </c>
      <c r="C64" s="5" t="n">
        <v>3</v>
      </c>
      <c r="D64" s="5" t="n">
        <v>11</v>
      </c>
    </row>
    <row spans="1:6" r="65">
      <c r="A65" s="4" t="s">
        <v>1145</v>
      </c>
      <c r="B65" s="4" t="s">
        <v>358</v>
      </c>
      <c r="C65" s="5" t="n">
        <v>-18</v>
      </c>
      <c r="D65" s="5" t="n">
        <v>-4</v>
      </c>
    </row>
    <row spans="1:6" r="66">
      <c r="A66" s="4" t="s">
        <v>1153</v>
      </c>
    </row>
    <row spans="1:6" r="67">
      <c r="A67" s="3" t="s">
        <v>1186</v>
      </c>
    </row>
    <row spans="1:6" r="68">
      <c r="A68" s="4" t="s">
        <v>1139</v>
      </c>
      <c r="C68" s="5" t="n">
        <v>109</v>
      </c>
      <c r="D68" s="5" t="n">
        <v>422</v>
      </c>
    </row>
    <row spans="1:6" r="69">
      <c r="A69" s="4" t="s">
        <v>1140</v>
      </c>
      <c r="C69" s="5" t="n">
        <v>-1</v>
      </c>
      <c r="D69" s="5" t="n">
        <v>1</v>
      </c>
    </row>
    <row spans="1:6" r="70">
      <c r="A70" s="4" t="s">
        <v>1144</v>
      </c>
      <c r="C70" s="5" t="n">
        <v>20</v>
      </c>
      <c r="D70" s="5" t="n">
        <v>30</v>
      </c>
    </row>
    <row spans="1:6" r="71">
      <c r="A71" s="4" t="s">
        <v>1145</v>
      </c>
      <c r="C71" s="5" t="n">
        <v>-21</v>
      </c>
      <c r="D71" s="5" t="n">
        <v>-29</v>
      </c>
    </row>
    <row spans="1:6" r="72">
      <c r="A72" s="4" t="s">
        <v>1154</v>
      </c>
    </row>
    <row spans="1:6" r="73">
      <c r="A73" s="3" t="s">
        <v>1186</v>
      </c>
    </row>
    <row spans="1:6" r="74">
      <c r="A74" s="4" t="s">
        <v>1139</v>
      </c>
      <c r="C74" s="5" t="n">
        <v>288</v>
      </c>
      <c r="D74" s="5" t="n">
        <v>0</v>
      </c>
    </row>
    <row spans="1:6" r="75">
      <c r="A75" s="4" t="s">
        <v>1140</v>
      </c>
      <c r="C75" s="5" t="n">
        <v>4</v>
      </c>
      <c r="D75" s="5" t="n">
        <v>0</v>
      </c>
    </row>
    <row spans="1:6" r="76">
      <c r="A76" s="4" t="s">
        <v>1144</v>
      </c>
      <c r="C76" s="5" t="n">
        <v>4</v>
      </c>
      <c r="D76" s="5" t="n">
        <v>0</v>
      </c>
    </row>
    <row spans="1:6" r="77">
      <c r="A77" s="4" t="s">
        <v>1145</v>
      </c>
      <c r="C77" s="5" t="n">
        <v>0</v>
      </c>
      <c r="D77" s="5" t="n">
        <v>0</v>
      </c>
    </row>
    <row spans="1:6" r="78">
      <c r="A78" s="4" t="s">
        <v>990</v>
      </c>
    </row>
    <row spans="1:6" r="79">
      <c r="A79" s="3" t="s">
        <v>1186</v>
      </c>
    </row>
    <row spans="1:6" r="80">
      <c r="A80" s="4" t="s">
        <v>1139</v>
      </c>
      <c r="C80" s="5" t="n">
        <v>7670</v>
      </c>
      <c r="D80" s="5" t="n">
        <v>13588</v>
      </c>
    </row>
    <row spans="1:6" r="81">
      <c r="A81" s="4" t="s">
        <v>1140</v>
      </c>
      <c r="C81" s="5" t="n">
        <v>282</v>
      </c>
      <c r="D81" s="5" t="n">
        <v>339</v>
      </c>
    </row>
    <row spans="1:6" r="82">
      <c r="A82" s="4" t="s">
        <v>1144</v>
      </c>
      <c r="C82" s="5" t="n">
        <v>319</v>
      </c>
      <c r="D82" s="5" t="n">
        <v>478</v>
      </c>
    </row>
    <row spans="1:6" r="83">
      <c r="A83" s="4" t="s">
        <v>1145</v>
      </c>
      <c r="C83" s="5" t="n">
        <v>-37</v>
      </c>
      <c r="D83" s="5" t="n">
        <v>-139</v>
      </c>
    </row>
    <row spans="1:6" r="84">
      <c r="A84" s="4" t="s">
        <v>1133</v>
      </c>
    </row>
    <row spans="1:6" r="85">
      <c r="A85" s="3" t="s">
        <v>1186</v>
      </c>
    </row>
    <row spans="1:6" r="86">
      <c r="A86" s="4" t="s">
        <v>1139</v>
      </c>
      <c r="C86" s="5" t="n">
        <v>19406</v>
      </c>
      <c r="D86" s="5" t="n">
        <v>19473</v>
      </c>
    </row>
    <row spans="1:6" r="87">
      <c r="A87" s="4" t="s">
        <v>1140</v>
      </c>
      <c r="C87" s="5" t="n">
        <v>-578</v>
      </c>
      <c r="D87" s="5" t="n">
        <v>-725</v>
      </c>
    </row>
    <row spans="1:6" r="88">
      <c r="A88" s="4" t="s">
        <v>1144</v>
      </c>
      <c r="C88" s="5" t="n">
        <v>801</v>
      </c>
      <c r="D88" s="5" t="n">
        <v>481</v>
      </c>
    </row>
    <row spans="1:6" r="89">
      <c r="A89" s="4" t="s">
        <v>1145</v>
      </c>
      <c r="C89" s="5" t="n">
        <v>-1379</v>
      </c>
      <c r="D89" s="5" t="n">
        <v>-1206</v>
      </c>
    </row>
    <row spans="1:6" r="90">
      <c r="A90" s="4" t="s">
        <v>1196</v>
      </c>
    </row>
    <row spans="1:6" r="91">
      <c r="A91" s="3" t="s">
        <v>1186</v>
      </c>
    </row>
    <row spans="1:6" r="92">
      <c r="A92" s="4" t="s">
        <v>1140</v>
      </c>
      <c r="C92" s="5" t="n">
        <v>-20</v>
      </c>
    </row>
    <row spans="1:6" r="93">
      <c r="A93" s="4" t="s">
        <v>1157</v>
      </c>
    </row>
    <row spans="1:6" r="94">
      <c r="A94" s="3" t="s">
        <v>1186</v>
      </c>
    </row>
    <row spans="1:6" r="95">
      <c r="A95" s="4" t="s">
        <v>1139</v>
      </c>
      <c r="C95" s="5" t="n">
        <v>2329</v>
      </c>
      <c r="D95" s="5" t="n">
        <v>2385</v>
      </c>
    </row>
    <row spans="1:6" r="96">
      <c r="A96" s="4" t="s">
        <v>1140</v>
      </c>
      <c r="C96" s="5" t="n">
        <v>41</v>
      </c>
      <c r="D96" s="5" t="n">
        <v>18</v>
      </c>
    </row>
    <row spans="1:6" r="97">
      <c r="A97" s="4" t="s">
        <v>1144</v>
      </c>
      <c r="C97" s="5" t="n">
        <v>67</v>
      </c>
      <c r="D97" s="5" t="n">
        <v>40</v>
      </c>
    </row>
    <row spans="1:6" r="98">
      <c r="A98" s="4" t="s">
        <v>1145</v>
      </c>
      <c r="C98" s="5" t="n">
        <v>-26</v>
      </c>
      <c r="D98" s="5" t="n">
        <v>-22</v>
      </c>
    </row>
    <row spans="1:6" r="99">
      <c r="A99" s="4" t="s">
        <v>1197</v>
      </c>
    </row>
    <row spans="1:6" r="100">
      <c r="A100" s="3" t="s">
        <v>1186</v>
      </c>
    </row>
    <row spans="1:6" r="101">
      <c r="A101" s="4" t="s">
        <v>1139</v>
      </c>
      <c r="C101" s="5" t="n">
        <v>43</v>
      </c>
      <c r="D101" s="5" t="n">
        <v>32</v>
      </c>
    </row>
    <row spans="1:6" r="102">
      <c r="A102" s="4" t="s">
        <v>1140</v>
      </c>
      <c r="C102" s="5" t="n">
        <v>0</v>
      </c>
      <c r="D102" s="5" t="n">
        <v>0</v>
      </c>
    </row>
    <row spans="1:6" r="103">
      <c r="A103" s="4" t="s">
        <v>1144</v>
      </c>
      <c r="C103" s="5" t="n">
        <v>0</v>
      </c>
      <c r="D103" s="5" t="n">
        <v>0</v>
      </c>
    </row>
    <row spans="1:6" r="104">
      <c r="A104" s="4" t="s">
        <v>1145</v>
      </c>
      <c r="C104" s="5" t="n">
        <v>0</v>
      </c>
      <c r="D104" s="5" t="n">
        <v>0</v>
      </c>
    </row>
    <row spans="1:6" r="105">
      <c r="A105" s="4" t="s">
        <v>1156</v>
      </c>
    </row>
    <row spans="1:6" r="106">
      <c r="A106" s="3" t="s">
        <v>1186</v>
      </c>
    </row>
    <row spans="1:6" r="107">
      <c r="A107" s="4" t="s">
        <v>1139</v>
      </c>
      <c r="C107" s="5" t="n">
        <v>187</v>
      </c>
      <c r="D107" s="5" t="n">
        <v>60</v>
      </c>
    </row>
    <row spans="1:6" r="108">
      <c r="A108" s="4" t="s">
        <v>1140</v>
      </c>
      <c r="C108" s="5" t="n">
        <v>4</v>
      </c>
      <c r="D108" s="5" t="n">
        <v>0</v>
      </c>
    </row>
    <row spans="1:6" r="109">
      <c r="A109" s="4" t="s">
        <v>1144</v>
      </c>
      <c r="C109" s="5" t="n">
        <v>4</v>
      </c>
      <c r="D109" s="5" t="n">
        <v>0</v>
      </c>
    </row>
    <row spans="1:6" r="110">
      <c r="A110" s="4" t="s">
        <v>1145</v>
      </c>
      <c r="C110" s="5" t="n">
        <v>0</v>
      </c>
      <c r="D110" s="5" t="n">
        <v>0</v>
      </c>
    </row>
    <row spans="1:6" r="111">
      <c r="A111" s="4" t="s">
        <v>1151</v>
      </c>
    </row>
    <row spans="1:6" r="112">
      <c r="A112" s="3" t="s">
        <v>1186</v>
      </c>
    </row>
    <row spans="1:6" r="113">
      <c r="A113" s="4" t="s">
        <v>1139</v>
      </c>
      <c r="C113" s="5" t="n">
        <v>104</v>
      </c>
      <c r="D113" s="5" t="n">
        <v>276</v>
      </c>
    </row>
    <row spans="1:6" r="114">
      <c r="A114" s="4" t="s">
        <v>1140</v>
      </c>
      <c r="C114" s="5" t="n">
        <v>6</v>
      </c>
      <c r="D114" s="5" t="n">
        <v>-1</v>
      </c>
    </row>
    <row spans="1:6" r="115">
      <c r="A115" s="4" t="s">
        <v>1144</v>
      </c>
      <c r="C115" s="5" t="n">
        <v>7</v>
      </c>
      <c r="D115" s="5" t="n">
        <v>4</v>
      </c>
    </row>
    <row spans="1:6" r="116">
      <c r="A116" s="4" t="s">
        <v>1145</v>
      </c>
      <c r="C116" s="5" t="n">
        <v>-1</v>
      </c>
      <c r="D116" s="5" t="n">
        <v>-5</v>
      </c>
    </row>
    <row spans="1:6" r="117">
      <c r="A117" s="4" t="s">
        <v>1155</v>
      </c>
    </row>
    <row spans="1:6" r="118">
      <c r="A118" s="3" t="s">
        <v>1186</v>
      </c>
    </row>
    <row spans="1:6" r="119">
      <c r="A119" s="4" t="s">
        <v>1139</v>
      </c>
      <c r="C119" s="5" t="n">
        <v>1481</v>
      </c>
      <c r="D119" s="5" t="n">
        <v>2175</v>
      </c>
    </row>
    <row spans="1:6" r="120">
      <c r="A120" s="4" t="s">
        <v>1140</v>
      </c>
      <c r="C120" s="5" t="n">
        <v>-1</v>
      </c>
      <c r="D120" s="5" t="n">
        <v>-1</v>
      </c>
    </row>
    <row spans="1:6" r="121">
      <c r="A121" s="4" t="s">
        <v>1144</v>
      </c>
      <c r="C121" s="5" t="n">
        <v>16</v>
      </c>
      <c r="D121" s="5" t="n">
        <v>21</v>
      </c>
    </row>
    <row spans="1:6" r="122">
      <c r="A122" s="4" t="s">
        <v>1145</v>
      </c>
      <c r="C122" s="5" t="n">
        <v>-17</v>
      </c>
      <c r="D122" s="5" t="n">
        <v>-22</v>
      </c>
    </row>
    <row spans="1:6" r="123">
      <c r="A123" s="4" t="s">
        <v>1198</v>
      </c>
    </row>
    <row spans="1:6" r="124">
      <c r="A124" s="3" t="s">
        <v>1186</v>
      </c>
    </row>
    <row spans="1:6" r="125">
      <c r="A125" s="4" t="s">
        <v>1139</v>
      </c>
      <c r="C125" s="5" t="n">
        <v>4150</v>
      </c>
      <c r="D125" s="5" t="n">
        <v>4633</v>
      </c>
    </row>
    <row spans="1:6" r="126">
      <c r="A126" s="4" t="s">
        <v>1140</v>
      </c>
      <c r="C126" s="5" t="n">
        <v>135</v>
      </c>
      <c r="D126" s="5" t="n">
        <v>90</v>
      </c>
    </row>
    <row spans="1:6" r="127">
      <c r="A127" s="4" t="s">
        <v>1144</v>
      </c>
      <c r="C127" s="5" t="n">
        <v>135</v>
      </c>
      <c r="D127" s="5" t="n">
        <v>90</v>
      </c>
    </row>
    <row spans="1:6" r="128">
      <c r="A128" s="4" t="s">
        <v>1145</v>
      </c>
      <c r="C128" s="5" t="n">
        <v>0</v>
      </c>
      <c r="D128" s="5" t="n">
        <v>0</v>
      </c>
    </row>
    <row spans="1:6" r="129">
      <c r="A129" s="4" t="s">
        <v>722</v>
      </c>
    </row>
    <row spans="1:6" r="130">
      <c r="A130" s="3" t="s">
        <v>1186</v>
      </c>
    </row>
    <row spans="1:6" r="131">
      <c r="A131" s="4" t="s">
        <v>1139</v>
      </c>
      <c r="C131" s="5" t="n">
        <v>15780</v>
      </c>
      <c r="D131" s="5" t="n">
        <v>17958</v>
      </c>
    </row>
    <row spans="1:6" r="132">
      <c r="A132" s="4" t="s">
        <v>1140</v>
      </c>
      <c r="C132" s="5" t="n">
        <v>-291</v>
      </c>
      <c r="D132" s="5" t="n">
        <v>-165</v>
      </c>
    </row>
    <row spans="1:6" r="133">
      <c r="A133" s="4" t="s">
        <v>1144</v>
      </c>
      <c r="C133" s="5" t="n">
        <v>0</v>
      </c>
      <c r="D133" s="5" t="n">
        <v>0</v>
      </c>
    </row>
    <row spans="1:6" r="134">
      <c r="A134" s="4" t="s">
        <v>1145</v>
      </c>
      <c r="C134" s="5" t="n">
        <v>-291</v>
      </c>
      <c r="D134" s="5" t="n">
        <v>-165</v>
      </c>
    </row>
    <row spans="1:6" r="135">
      <c r="A135" s="4" t="s">
        <v>123</v>
      </c>
    </row>
    <row spans="1:6" r="136">
      <c r="A136" s="3" t="s">
        <v>1186</v>
      </c>
    </row>
    <row spans="1:6" r="137">
      <c r="A137" s="4" t="s">
        <v>1139</v>
      </c>
      <c r="C137" s="5" t="n">
        <v>184</v>
      </c>
      <c r="D137" s="5" t="n">
        <v>186</v>
      </c>
    </row>
    <row spans="1:6" r="138">
      <c r="A138" s="4" t="s">
        <v>1140</v>
      </c>
      <c r="C138" s="5" t="n">
        <v>-1</v>
      </c>
      <c r="D138" s="5" t="n">
        <v>1</v>
      </c>
    </row>
    <row spans="1:6" r="139">
      <c r="A139" s="4" t="s">
        <v>1145</v>
      </c>
      <c r="C139" s="5" t="n">
        <v>-1</v>
      </c>
      <c r="D139" s="5" t="n">
        <v>0</v>
      </c>
    </row>
    <row spans="1:6" r="140">
      <c r="A140" s="4" t="s">
        <v>1166</v>
      </c>
    </row>
    <row spans="1:6" r="141">
      <c r="A141" s="3" t="s">
        <v>1186</v>
      </c>
    </row>
    <row spans="1:6" r="142">
      <c r="A142" s="4" t="s">
        <v>1139</v>
      </c>
      <c r="C142" s="5" t="n">
        <v>1319</v>
      </c>
      <c r="D142" s="5" t="n">
        <v>1319</v>
      </c>
    </row>
    <row spans="1:6" r="143">
      <c r="A143" s="4" t="s">
        <v>1140</v>
      </c>
      <c r="C143" s="5" t="n">
        <v>-450</v>
      </c>
      <c r="D143" s="5" t="n">
        <v>-427</v>
      </c>
    </row>
    <row spans="1:6" r="144">
      <c r="A144" s="4" t="s">
        <v>1144</v>
      </c>
      <c r="C144" s="5" t="n">
        <v>0</v>
      </c>
      <c r="D144" s="5" t="n">
        <v>0</v>
      </c>
    </row>
    <row spans="1:6" r="145">
      <c r="A145" s="4" t="s">
        <v>1145</v>
      </c>
      <c r="C145" s="5" t="n">
        <v>-450</v>
      </c>
      <c r="D145" s="5" t="n">
        <v>-427</v>
      </c>
    </row>
    <row spans="1:6" r="146">
      <c r="A146" s="4" t="s">
        <v>1161</v>
      </c>
    </row>
    <row spans="1:6" r="147">
      <c r="A147" s="3" t="s">
        <v>1186</v>
      </c>
    </row>
    <row spans="1:6" r="148">
      <c r="A148" s="4" t="s">
        <v>1139</v>
      </c>
      <c r="C148" s="5" t="n">
        <v>11139</v>
      </c>
      <c r="D148" s="5" t="n">
        <v>14442</v>
      </c>
    </row>
    <row spans="1:6" r="149">
      <c r="A149" s="4" t="s">
        <v>1140</v>
      </c>
      <c r="C149" s="5" t="n">
        <v>207</v>
      </c>
      <c r="D149" s="5" t="n">
        <v>174</v>
      </c>
    </row>
    <row spans="1:6" r="150">
      <c r="A150" s="4" t="s">
        <v>1144</v>
      </c>
      <c r="C150" s="5" t="n">
        <v>331</v>
      </c>
      <c r="D150" s="5" t="n">
        <v>289</v>
      </c>
    </row>
    <row spans="1:6" r="151">
      <c r="A151" s="4" t="s">
        <v>1145</v>
      </c>
      <c r="C151" s="5" t="n">
        <v>-124</v>
      </c>
      <c r="D151" s="5" t="n">
        <v>-115</v>
      </c>
    </row>
    <row spans="1:6" r="152">
      <c r="A152" s="4" t="s">
        <v>1160</v>
      </c>
    </row>
    <row spans="1:6" r="153">
      <c r="A153" s="3" t="s">
        <v>1186</v>
      </c>
    </row>
    <row spans="1:6" r="154">
      <c r="A154" s="4" t="s">
        <v>1139</v>
      </c>
      <c r="C154" s="5" t="n">
        <v>4272</v>
      </c>
      <c r="D154" s="5" t="n">
        <v>6383</v>
      </c>
    </row>
    <row spans="1:6" r="155">
      <c r="A155" s="4" t="s">
        <v>1140</v>
      </c>
      <c r="C155" s="5" t="n">
        <v>183</v>
      </c>
      <c r="D155" s="5" t="n">
        <v>141</v>
      </c>
    </row>
    <row spans="1:6" r="156">
      <c r="A156" s="4" t="s">
        <v>1144</v>
      </c>
      <c r="C156" s="5" t="n">
        <v>224</v>
      </c>
      <c r="D156" s="5" t="n">
        <v>180</v>
      </c>
    </row>
    <row spans="1:6" r="157">
      <c r="A157" s="4" t="s">
        <v>1145</v>
      </c>
      <c r="C157" s="5" t="n">
        <v>-41</v>
      </c>
      <c r="D157" s="5" t="n">
        <v>-39</v>
      </c>
    </row>
    <row spans="1:6" r="158">
      <c r="A158" s="4" t="s">
        <v>1199</v>
      </c>
    </row>
    <row spans="1:6" r="159">
      <c r="A159" s="3" t="s">
        <v>1186</v>
      </c>
    </row>
    <row spans="1:6" r="160">
      <c r="A160" s="4" t="s">
        <v>1139</v>
      </c>
      <c r="C160" s="5" t="n">
        <v>1663</v>
      </c>
      <c r="D160" s="5" t="n">
        <v>3761</v>
      </c>
    </row>
    <row spans="1:6" r="161">
      <c r="A161" s="4" t="s">
        <v>1140</v>
      </c>
      <c r="C161" s="5" t="n">
        <v>25</v>
      </c>
      <c r="D161" s="5" t="n">
        <v>39</v>
      </c>
    </row>
    <row spans="1:6" r="162">
      <c r="A162" s="4" t="s">
        <v>1160</v>
      </c>
    </row>
    <row spans="1:6" r="163">
      <c r="A163" s="3" t="s">
        <v>1186</v>
      </c>
    </row>
    <row spans="1:6" r="164">
      <c r="A164" s="4" t="s">
        <v>1139</v>
      </c>
      <c r="C164" s="5" t="n">
        <v>4272</v>
      </c>
      <c r="D164" s="5" t="n">
        <v>6383</v>
      </c>
    </row>
    <row spans="1:6" r="165">
      <c r="A165" s="4" t="s">
        <v>1140</v>
      </c>
      <c r="C165" s="5" t="n">
        <v>183</v>
      </c>
      <c r="D165" s="5" t="n">
        <v>141</v>
      </c>
    </row>
    <row spans="1:6" r="166">
      <c r="A166" s="4" t="s">
        <v>1200</v>
      </c>
    </row>
    <row spans="1:6" r="167">
      <c r="A167" s="3" t="s">
        <v>1189</v>
      </c>
    </row>
    <row spans="1:6" r="168">
      <c r="A168" s="4" t="s">
        <v>345</v>
      </c>
      <c r="C168" s="5" t="n">
        <v>83</v>
      </c>
      <c r="D168" s="5" t="n">
        <v>48</v>
      </c>
    </row>
    <row spans="1:6" r="169">
      <c r="A169" s="4" t="s">
        <v>1201</v>
      </c>
    </row>
    <row spans="1:6" r="170">
      <c r="A170" s="3" t="s">
        <v>1189</v>
      </c>
    </row>
    <row spans="1:6" r="171">
      <c r="A171" s="4" t="s">
        <v>345</v>
      </c>
      <c r="C171" s="5" t="n">
        <v>100</v>
      </c>
      <c r="D171" s="5" t="n">
        <v>93</v>
      </c>
    </row>
    <row spans="1:6" r="172">
      <c r="A172" s="4" t="s">
        <v>1162</v>
      </c>
    </row>
    <row spans="1:6" r="173">
      <c r="A173" s="3" t="s">
        <v>1186</v>
      </c>
    </row>
    <row spans="1:6" r="174">
      <c r="A174" s="4" t="s">
        <v>1139</v>
      </c>
      <c r="B174" s="4" t="s">
        <v>538</v>
      </c>
      <c r="C174" s="5" t="n">
        <v>15730</v>
      </c>
      <c r="D174" s="5" t="n">
        <v>17908</v>
      </c>
    </row>
    <row spans="1:6" r="175">
      <c r="A175" s="4" t="s">
        <v>1140</v>
      </c>
      <c r="B175" s="4" t="s">
        <v>538</v>
      </c>
      <c r="C175" s="5" t="n">
        <v>-270</v>
      </c>
      <c r="D175" s="5" t="n">
        <v>-139</v>
      </c>
    </row>
    <row spans="1:6" r="176">
      <c r="A176" s="4" t="s">
        <v>1144</v>
      </c>
      <c r="B176" s="4" t="s">
        <v>538</v>
      </c>
      <c r="C176" s="5" t="n">
        <v>0</v>
      </c>
      <c r="D176" s="5" t="n">
        <v>0</v>
      </c>
    </row>
    <row spans="1:6" r="177">
      <c r="A177" s="4" t="s">
        <v>1145</v>
      </c>
      <c r="B177" s="4" t="s">
        <v>538</v>
      </c>
      <c r="C177" s="5" t="n">
        <v>-270</v>
      </c>
      <c r="D177" s="5" t="n">
        <v>-139</v>
      </c>
    </row>
    <row spans="1:6" r="178">
      <c r="A178" s="4" t="s">
        <v>1163</v>
      </c>
    </row>
    <row spans="1:6" r="179">
      <c r="A179" s="3" t="s">
        <v>1186</v>
      </c>
    </row>
    <row spans="1:6" r="180">
      <c r="A180" s="4" t="s">
        <v>1139</v>
      </c>
      <c r="C180" s="5" t="n">
        <v>3233</v>
      </c>
      <c r="D180" s="5" t="n">
        <v>3659</v>
      </c>
    </row>
    <row spans="1:6" r="181">
      <c r="A181" s="4" t="s">
        <v>1140</v>
      </c>
      <c r="C181" s="5" t="n">
        <v>73</v>
      </c>
      <c r="D181" s="5" t="n">
        <v>56</v>
      </c>
    </row>
    <row spans="1:6" r="182">
      <c r="A182" s="4" t="s">
        <v>1144</v>
      </c>
      <c r="C182" s="5" t="n">
        <v>73</v>
      </c>
      <c r="D182" s="5" t="n">
        <v>56</v>
      </c>
    </row>
    <row spans="1:6" r="183">
      <c r="A183" s="4" t="s">
        <v>1145</v>
      </c>
      <c r="C183" s="5" t="n">
        <v>0</v>
      </c>
      <c r="D183" s="5" t="n">
        <v>0</v>
      </c>
    </row>
    <row spans="1:6" r="184">
      <c r="A184" s="4" t="s">
        <v>1202</v>
      </c>
    </row>
    <row spans="1:6" r="185">
      <c r="A185" s="3" t="s">
        <v>1186</v>
      </c>
    </row>
    <row spans="1:6" r="186">
      <c r="A186" s="4" t="s">
        <v>1139</v>
      </c>
      <c r="C186" s="5" t="n">
        <v>2186</v>
      </c>
      <c r="D186" s="5" t="n">
        <v>2242</v>
      </c>
    </row>
    <row spans="1:6" r="187">
      <c r="A187" s="4" t="s">
        <v>1140</v>
      </c>
      <c r="C187" s="5" t="n">
        <v>61</v>
      </c>
      <c r="D187" s="5" t="n">
        <v>37</v>
      </c>
    </row>
    <row spans="1:6" r="188">
      <c r="A188" s="4" t="s">
        <v>1144</v>
      </c>
      <c r="C188" s="5" t="n">
        <v>61</v>
      </c>
      <c r="D188" s="5" t="n">
        <v>37</v>
      </c>
    </row>
    <row spans="1:6" r="189">
      <c r="A189" s="4" t="s">
        <v>1145</v>
      </c>
      <c r="C189" s="5" t="n">
        <v>0</v>
      </c>
      <c r="D189" s="5" t="n">
        <v>0</v>
      </c>
    </row>
    <row spans="1:6" r="190">
      <c r="A190" s="4" t="s">
        <v>1203</v>
      </c>
    </row>
    <row spans="1:6" r="191">
      <c r="A191" s="3" t="s">
        <v>1186</v>
      </c>
    </row>
    <row spans="1:6" r="192">
      <c r="A192" s="4" t="s">
        <v>1139</v>
      </c>
      <c r="C192" s="5" t="n">
        <v>143</v>
      </c>
      <c r="D192" s="5" t="n">
        <v>143</v>
      </c>
    </row>
    <row spans="1:6" r="193">
      <c r="A193" s="4" t="s">
        <v>1140</v>
      </c>
      <c r="C193" s="5" t="n">
        <v>6</v>
      </c>
      <c r="D193" s="5" t="n">
        <v>-19</v>
      </c>
    </row>
    <row spans="1:6" r="194">
      <c r="A194" s="4" t="s">
        <v>1144</v>
      </c>
      <c r="D194" s="5" t="n">
        <v>3</v>
      </c>
    </row>
    <row spans="1:6" r="195">
      <c r="A195" s="4" t="s">
        <v>1145</v>
      </c>
      <c r="C195" s="7" t="n">
        <v>-26</v>
      </c>
      <c r="D195" s="7" t="n">
        <v>-22</v>
      </c>
    </row>
    <row spans="1:6" r="196">
      <c r="A196" t="n"/>
    </row>
    <row spans="1:6" r="197">
      <c r="A197" s="4" t="s">
        <v>55</v>
      </c>
      <c r="B197" s="4" t="s">
        <v>537</v>
      </c>
    </row>
    <row spans="1:6" r="198">
      <c r="A198" s="4" t="s">
        <v>108</v>
      </c>
      <c r="B198" s="4" t="s">
        <v>536</v>
      </c>
    </row>
    <row spans="1:6" r="199">
      <c r="A199" s="4" t="s">
        <v>110</v>
      </c>
      <c r="B199" s="4" t="s">
        <v>535</v>
      </c>
    </row>
    <row spans="1:6" r="200">
      <c r="A200" s="4" t="s">
        <v>358</v>
      </c>
      <c r="B200" s="4" t="s">
        <v>1180</v>
      </c>
    </row>
    <row spans="1:6" r="201">
      <c r="A201" s="4" t="s">
        <v>538</v>
      </c>
      <c r="B201" s="4" t="s">
        <v>1204</v>
      </c>
    </row>
  </sheetData>
  <mergeCells count="8">
    <mergeCell ref="A1:B1"/>
    <mergeCell ref="D1:E1"/>
    <mergeCell ref="A196:E196"/>
    <mergeCell ref="B197:E197"/>
    <mergeCell ref="B198:E198"/>
    <mergeCell ref="B199:E199"/>
    <mergeCell ref="B200:E200"/>
    <mergeCell ref="B201:E20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42"/>
  <sheetViews>
    <sheetView workbookViewId="0">
      <selection activeCell="A1" sqref="A1"/>
    </sheetView>
  </sheetViews>
  <sheetFormatPr baseColWidth="10" defaultRowHeight="15"/>
  <cols>
    <col customWidth="1" max="1" min="1" width="80"/>
    <col customWidth="1" max="2" min="2" width="80"/>
    <col customWidth="1" max="3" min="3" width="8"/>
    <col customWidth="1" max="4" min="4" width="14"/>
    <col customWidth="1" max="5" min="5" width="4"/>
  </cols>
  <sheetData>
    <row spans="1:5" r="1">
      <c r="A1" s="1" t="s">
        <v>71</v>
      </c>
      <c r="B1" s="2" t="s">
        <v>2</v>
      </c>
      <c r="D1" s="2" t="s">
        <v>72</v>
      </c>
    </row>
    <row spans="1:5" r="2">
      <c r="A2" s="3" t="s">
        <v>73</v>
      </c>
    </row>
    <row spans="1:5" r="3">
      <c r="A3" s="4" t="s">
        <v>74</v>
      </c>
      <c r="B3" s="7" t="n">
        <v>25078</v>
      </c>
      <c r="D3" s="7" t="n">
        <v>25436</v>
      </c>
    </row>
    <row spans="1:5" r="4">
      <c r="A4" s="4" t="s">
        <v>75</v>
      </c>
      <c r="B4" s="5" t="n">
        <v>192</v>
      </c>
      <c r="D4" s="5" t="n">
        <v>280</v>
      </c>
    </row>
    <row spans="1:5" r="5">
      <c r="A5" s="4" t="s">
        <v>76</v>
      </c>
      <c r="B5" s="5" t="n">
        <v>11</v>
      </c>
      <c r="D5" s="5" t="n">
        <v>11</v>
      </c>
      <c r="E5" s="4" t="s">
        <v>55</v>
      </c>
    </row>
    <row spans="1:5" r="6">
      <c r="A6" s="4" t="s">
        <v>77</v>
      </c>
      <c r="B6" s="5" t="n">
        <v>167</v>
      </c>
      <c r="D6" s="5" t="n">
        <v>514</v>
      </c>
    </row>
    <row spans="1:5" r="7">
      <c r="A7" s="4" t="s">
        <v>78</v>
      </c>
      <c r="B7" s="5" t="n">
        <v>1427</v>
      </c>
      <c r="D7" s="5" t="n">
        <v>1430</v>
      </c>
    </row>
    <row spans="1:5" r="8">
      <c r="A8" s="4" t="s">
        <v>79</v>
      </c>
      <c r="B8" s="5" t="n">
        <v>1249</v>
      </c>
      <c r="D8" s="5" t="n">
        <v>1309</v>
      </c>
    </row>
    <row spans="1:5" r="9">
      <c r="A9" s="4" t="s">
        <v>80</v>
      </c>
      <c r="B9" s="5" t="n">
        <v>352</v>
      </c>
      <c r="D9" s="5" t="n">
        <v>442</v>
      </c>
    </row>
    <row spans="1:5" r="10">
      <c r="A10" s="4" t="s">
        <v>81</v>
      </c>
      <c r="B10" s="5" t="n">
        <v>1083</v>
      </c>
      <c r="D10" s="5" t="n">
        <v>2162</v>
      </c>
    </row>
    <row spans="1:5" r="11">
      <c r="A11" s="4" t="s">
        <v>82</v>
      </c>
      <c r="B11" s="5" t="n">
        <v>32462</v>
      </c>
      <c r="D11" s="5" t="n">
        <v>34682</v>
      </c>
    </row>
    <row spans="1:5" r="12">
      <c r="A12" s="4" t="s">
        <v>83</v>
      </c>
      <c r="B12" s="5" t="n">
        <v>450</v>
      </c>
      <c r="D12" s="5" t="n">
        <v>258</v>
      </c>
    </row>
    <row spans="1:5" r="13">
      <c r="A13" s="4" t="s">
        <v>84</v>
      </c>
      <c r="B13" s="5" t="n">
        <v>22</v>
      </c>
      <c r="D13" s="5" t="n">
        <v>27</v>
      </c>
    </row>
    <row spans="1:5" r="14">
      <c r="A14" s="4" t="s">
        <v>85</v>
      </c>
      <c r="B14" s="5" t="n">
        <v>20303</v>
      </c>
      <c r="D14" s="5" t="n">
        <v>20053</v>
      </c>
    </row>
    <row spans="1:5" r="15">
      <c r="A15" s="4" t="s">
        <v>86</v>
      </c>
      <c r="B15" s="5" t="n">
        <v>481</v>
      </c>
      <c r="D15" s="5" t="n">
        <v>521</v>
      </c>
    </row>
    <row spans="1:5" r="16">
      <c r="A16" s="4" t="s">
        <v>87</v>
      </c>
      <c r="B16" s="5" t="n">
        <v>1476</v>
      </c>
      <c r="D16" s="5" t="n">
        <v>1237</v>
      </c>
    </row>
    <row spans="1:5" r="17">
      <c r="A17" s="4" t="s">
        <v>88</v>
      </c>
      <c r="B17" s="5" t="n">
        <v>711</v>
      </c>
      <c r="D17" s="5" t="n">
        <v>308</v>
      </c>
    </row>
    <row spans="1:5" r="18">
      <c r="A18" s="4" t="s">
        <v>89</v>
      </c>
      <c r="B18" s="5" t="n">
        <v>121623</v>
      </c>
      <c r="D18" s="5" t="n">
        <v>134689</v>
      </c>
    </row>
    <row spans="1:5" r="19">
      <c r="A19" s="4" t="s">
        <v>90</v>
      </c>
      <c r="B19" s="5" t="n">
        <v>2914</v>
      </c>
      <c r="D19" s="5" t="n">
        <v>3109</v>
      </c>
    </row>
    <row spans="1:5" r="20">
      <c r="A20" s="4" t="s">
        <v>91</v>
      </c>
      <c r="B20" s="5" t="n">
        <v>177528</v>
      </c>
      <c r="D20" s="5" t="n">
        <v>191775</v>
      </c>
    </row>
    <row spans="1:5" r="21">
      <c r="A21" s="3" t="s">
        <v>92</v>
      </c>
    </row>
    <row spans="1:5" r="22">
      <c r="A22" s="4" t="s">
        <v>93</v>
      </c>
      <c r="B22" s="5" t="n">
        <v>13810</v>
      </c>
      <c r="D22" s="5" t="n">
        <v>13624</v>
      </c>
    </row>
    <row spans="1:5" r="23">
      <c r="A23" s="4" t="s">
        <v>94</v>
      </c>
      <c r="B23" s="5" t="n">
        <v>31407</v>
      </c>
      <c r="D23" s="5" t="n">
        <v>31994</v>
      </c>
    </row>
    <row spans="1:5" r="24">
      <c r="A24" s="4" t="s">
        <v>95</v>
      </c>
      <c r="B24" s="5" t="n">
        <v>2353</v>
      </c>
      <c r="D24" s="5" t="n">
        <v>2177</v>
      </c>
    </row>
    <row spans="1:5" r="25">
      <c r="A25" s="4" t="s">
        <v>96</v>
      </c>
      <c r="B25" s="5" t="n">
        <v>121623</v>
      </c>
      <c r="C25" s="4" t="s">
        <v>97</v>
      </c>
      <c r="D25" s="5" t="n">
        <v>134689</v>
      </c>
    </row>
    <row spans="1:5" r="26">
      <c r="A26" s="4" t="s">
        <v>98</v>
      </c>
      <c r="B26" s="5" t="n">
        <v>169193</v>
      </c>
      <c r="D26" s="5" t="n">
        <v>182484</v>
      </c>
    </row>
    <row spans="1:5" r="27">
      <c r="A27" s="3" t="s">
        <v>99</v>
      </c>
    </row>
    <row spans="1:5" r="28">
      <c r="A28" s="4" t="s">
        <v>100</v>
      </c>
      <c r="B28" s="5" t="n">
        <v>6</v>
      </c>
      <c r="D28" s="5" t="n">
        <v>6</v>
      </c>
    </row>
    <row spans="1:5" r="29">
      <c r="A29" s="4" t="s">
        <v>101</v>
      </c>
      <c r="B29" s="5" t="n">
        <v>5686</v>
      </c>
      <c r="D29" s="5" t="n">
        <v>6688</v>
      </c>
    </row>
    <row spans="1:5" r="30">
      <c r="A30" s="4" t="s">
        <v>102</v>
      </c>
      <c r="B30" s="5" t="n">
        <v>775</v>
      </c>
      <c r="D30" s="5" t="n">
        <v>1221</v>
      </c>
    </row>
    <row spans="1:5" r="31">
      <c r="A31" s="4" t="s">
        <v>103</v>
      </c>
      <c r="B31" s="5" t="n">
        <v>1868</v>
      </c>
      <c r="D31" s="5" t="n">
        <v>1376</v>
      </c>
    </row>
    <row spans="1:5" r="32">
      <c r="A32" s="4" t="s">
        <v>104</v>
      </c>
      <c r="B32" s="5" t="n">
        <v>8335</v>
      </c>
      <c r="D32" s="5" t="n">
        <v>9291</v>
      </c>
    </row>
    <row spans="1:5" r="33">
      <c r="A33" s="4" t="s">
        <v>105</v>
      </c>
      <c r="B33" s="5" t="n">
        <v>177528</v>
      </c>
      <c r="D33" s="5" t="n">
        <v>191775</v>
      </c>
    </row>
    <row spans="1:5" r="34">
      <c r="A34" s="4" t="s">
        <v>106</v>
      </c>
    </row>
    <row spans="1:5" r="35">
      <c r="A35" s="3" t="s">
        <v>73</v>
      </c>
    </row>
    <row spans="1:5" r="36">
      <c r="A36" s="4" t="s">
        <v>74</v>
      </c>
      <c r="B36" s="5" t="n">
        <v>1615</v>
      </c>
      <c r="D36" s="5" t="n">
        <v>2025</v>
      </c>
    </row>
    <row spans="1:5" r="37">
      <c r="A37" s="4" t="s">
        <v>76</v>
      </c>
      <c r="B37" s="5" t="n">
        <v>0</v>
      </c>
      <c r="D37" s="5" t="n">
        <v>0</v>
      </c>
      <c r="E37" s="4" t="s">
        <v>55</v>
      </c>
    </row>
    <row spans="1:5" r="38">
      <c r="A38" s="4" t="s">
        <v>77</v>
      </c>
      <c r="B38" s="7" t="n">
        <v>45</v>
      </c>
      <c r="D38" s="7" t="n">
        <v>48</v>
      </c>
    </row>
    <row spans="1:5" r="39">
      <c r="A39" t="n"/>
    </row>
    <row spans="1:5" r="40">
      <c r="A40" s="4" t="s">
        <v>55</v>
      </c>
      <c r="B40" s="4" t="s">
        <v>107</v>
      </c>
    </row>
    <row spans="1:5" r="41">
      <c r="A41" s="4" t="s">
        <v>108</v>
      </c>
      <c r="B41" s="4" t="s">
        <v>109</v>
      </c>
    </row>
    <row spans="1:5" r="42">
      <c r="A42" s="4" t="s">
        <v>110</v>
      </c>
      <c r="B42" s="4" t="s">
        <v>111</v>
      </c>
    </row>
  </sheetData>
  <mergeCells count="6">
    <mergeCell ref="B1:C1"/>
    <mergeCell ref="D1:E1"/>
    <mergeCell ref="A39:E39"/>
    <mergeCell ref="B40:E40"/>
    <mergeCell ref="B41:E41"/>
    <mergeCell ref="B42:E42"/>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4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s="1" t="s">
        <v>1205</v>
      </c>
      <c r="B1" s="2" t="s">
        <v>26</v>
      </c>
      <c r="D1" s="2" t="s">
        <v>1</v>
      </c>
    </row>
    <row spans="1:5" r="2">
      <c r="B2" s="2" t="s">
        <v>2</v>
      </c>
      <c r="C2" s="2" t="s">
        <v>27</v>
      </c>
      <c r="D2" s="2" t="s">
        <v>2</v>
      </c>
      <c r="E2" s="2" t="s">
        <v>27</v>
      </c>
    </row>
    <row spans="1:5" r="3">
      <c r="A3" s="3" t="s">
        <v>1206</v>
      </c>
    </row>
    <row spans="1:5" r="4">
      <c r="A4" s="4" t="s">
        <v>1207</v>
      </c>
      <c r="D4" s="7" t="n">
        <v>23</v>
      </c>
    </row>
    <row spans="1:5" r="5">
      <c r="A5" s="4" t="s">
        <v>1208</v>
      </c>
      <c r="D5" s="5" t="n">
        <v>0</v>
      </c>
      <c r="E5" s="7" t="n">
        <v>0</v>
      </c>
    </row>
    <row spans="1:5" r="6">
      <c r="A6" s="4" t="s">
        <v>1157</v>
      </c>
    </row>
    <row spans="1:5" r="7">
      <c r="A7" s="3" t="s">
        <v>1206</v>
      </c>
    </row>
    <row spans="1:5" r="8">
      <c r="A8" s="4" t="s">
        <v>1209</v>
      </c>
      <c r="B8" s="7" t="n">
        <v>8</v>
      </c>
      <c r="C8" s="7" t="n">
        <v>1</v>
      </c>
      <c r="D8" s="5" t="n">
        <v>17</v>
      </c>
      <c r="E8" s="5" t="n">
        <v>28</v>
      </c>
    </row>
    <row spans="1:5" r="9">
      <c r="A9" s="4" t="s">
        <v>1210</v>
      </c>
    </row>
    <row spans="1:5" r="10">
      <c r="A10" s="3" t="s">
        <v>1211</v>
      </c>
    </row>
    <row spans="1:5" r="11">
      <c r="A11" s="4" t="s">
        <v>1212</v>
      </c>
      <c r="B11" s="5" t="n">
        <v>28</v>
      </c>
      <c r="C11" s="5" t="n">
        <v>-19</v>
      </c>
      <c r="D11" s="5" t="n">
        <v>25</v>
      </c>
      <c r="E11" s="5" t="n">
        <v>8</v>
      </c>
    </row>
    <row spans="1:5" r="12">
      <c r="A12" s="4" t="s">
        <v>1213</v>
      </c>
      <c r="B12" s="5" t="n">
        <v>0</v>
      </c>
      <c r="C12" s="5" t="n">
        <v>3</v>
      </c>
      <c r="D12" s="5" t="n">
        <v>0</v>
      </c>
      <c r="E12" s="5" t="n">
        <v>2</v>
      </c>
    </row>
    <row spans="1:5" r="13">
      <c r="A13" s="4" t="s">
        <v>1214</v>
      </c>
    </row>
    <row spans="1:5" r="14">
      <c r="A14" s="3" t="s">
        <v>1211</v>
      </c>
    </row>
    <row spans="1:5" r="15">
      <c r="A15" s="4" t="s">
        <v>1212</v>
      </c>
      <c r="D15" s="5" t="n">
        <v>26</v>
      </c>
      <c r="E15" s="5" t="n">
        <v>13</v>
      </c>
    </row>
    <row spans="1:5" r="16">
      <c r="A16" s="4" t="s">
        <v>1213</v>
      </c>
      <c r="E16" s="5" t="n">
        <v>2</v>
      </c>
    </row>
    <row spans="1:5" r="17">
      <c r="A17" s="4" t="s">
        <v>1215</v>
      </c>
    </row>
    <row spans="1:5" r="18">
      <c r="A18" s="3" t="s">
        <v>1211</v>
      </c>
    </row>
    <row spans="1:5" r="19">
      <c r="A19" s="4" t="s">
        <v>1212</v>
      </c>
      <c r="B19" s="5" t="n">
        <v>28</v>
      </c>
      <c r="C19" s="5" t="n">
        <v>-17</v>
      </c>
    </row>
    <row spans="1:5" r="20">
      <c r="A20" s="4" t="s">
        <v>1213</v>
      </c>
      <c r="C20" s="5" t="n">
        <v>3</v>
      </c>
    </row>
    <row spans="1:5" r="21">
      <c r="A21" s="4" t="s">
        <v>1216</v>
      </c>
    </row>
    <row spans="1:5" r="22">
      <c r="A22" s="3" t="s">
        <v>1211</v>
      </c>
    </row>
    <row spans="1:5" r="23">
      <c r="A23" s="4" t="s">
        <v>1212</v>
      </c>
      <c r="D23" s="5" t="n">
        <v>-1</v>
      </c>
      <c r="E23" s="5" t="n">
        <v>-5</v>
      </c>
    </row>
    <row spans="1:5" r="24">
      <c r="A24" s="4" t="s">
        <v>1217</v>
      </c>
    </row>
    <row spans="1:5" r="25">
      <c r="A25" s="3" t="s">
        <v>1211</v>
      </c>
    </row>
    <row spans="1:5" r="26">
      <c r="A26" s="4" t="s">
        <v>1212</v>
      </c>
      <c r="C26" s="5" t="n">
        <v>-2</v>
      </c>
    </row>
    <row spans="1:5" r="27">
      <c r="A27" s="4" t="s">
        <v>1218</v>
      </c>
    </row>
    <row spans="1:5" r="28">
      <c r="A28" s="3" t="s">
        <v>1206</v>
      </c>
    </row>
    <row spans="1:5" r="29">
      <c r="A29" s="4" t="s">
        <v>1209</v>
      </c>
      <c r="B29" s="5" t="n">
        <v>0</v>
      </c>
      <c r="D29" s="5" t="n">
        <v>-1</v>
      </c>
    </row>
    <row spans="1:5" r="30">
      <c r="A30" s="4" t="s">
        <v>1219</v>
      </c>
    </row>
    <row spans="1:5" r="31">
      <c r="A31" s="3" t="s">
        <v>1206</v>
      </c>
    </row>
    <row spans="1:5" r="32">
      <c r="A32" s="4" t="s">
        <v>1209</v>
      </c>
      <c r="B32" s="5" t="n">
        <v>0</v>
      </c>
      <c r="D32" s="5" t="n">
        <v>-7</v>
      </c>
    </row>
    <row spans="1:5" r="33">
      <c r="A33" s="4" t="s">
        <v>1220</v>
      </c>
    </row>
    <row spans="1:5" r="34">
      <c r="A34" s="3" t="s">
        <v>1206</v>
      </c>
    </row>
    <row spans="1:5" r="35">
      <c r="A35" s="4" t="s">
        <v>1209</v>
      </c>
      <c r="B35" s="5" t="n">
        <v>8</v>
      </c>
      <c r="D35" s="5" t="n">
        <v>25</v>
      </c>
    </row>
    <row spans="1:5" r="36">
      <c r="A36" s="4" t="s">
        <v>1221</v>
      </c>
    </row>
    <row spans="1:5" r="37">
      <c r="A37" s="3" t="s">
        <v>1206</v>
      </c>
    </row>
    <row spans="1:5" r="38">
      <c r="A38" s="4" t="s">
        <v>1209</v>
      </c>
      <c r="B38" s="5" t="n">
        <v>0</v>
      </c>
      <c r="C38" s="5" t="n">
        <v>-2</v>
      </c>
      <c r="E38" s="5" t="n">
        <v>-1</v>
      </c>
    </row>
    <row spans="1:5" r="39">
      <c r="A39" s="4" t="s">
        <v>1222</v>
      </c>
    </row>
    <row spans="1:5" r="40">
      <c r="A40" s="3" t="s">
        <v>1206</v>
      </c>
    </row>
    <row spans="1:5" r="41">
      <c r="A41" s="4" t="s">
        <v>1209</v>
      </c>
      <c r="B41" s="5" t="n">
        <v>0</v>
      </c>
      <c r="C41" s="5" t="n">
        <v>-9</v>
      </c>
      <c r="D41" s="5" t="n">
        <v>-7</v>
      </c>
      <c r="E41" s="5" t="n">
        <v>-9</v>
      </c>
    </row>
    <row spans="1:5" r="42">
      <c r="A42" s="4" t="s">
        <v>1223</v>
      </c>
    </row>
    <row spans="1:5" r="43">
      <c r="A43" s="3" t="s">
        <v>1206</v>
      </c>
    </row>
    <row spans="1:5" r="44">
      <c r="A44" s="4" t="s">
        <v>1209</v>
      </c>
      <c r="B44" s="7" t="n">
        <v>8</v>
      </c>
      <c r="C44" s="7" t="n">
        <v>12</v>
      </c>
      <c r="D44" s="7" t="n">
        <v>25</v>
      </c>
      <c r="E44" s="7" t="n">
        <v>38</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F11"/>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spans="1:6" r="1">
      <c r="A1" s="1" t="s">
        <v>1224</v>
      </c>
      <c r="C1" s="2" t="s">
        <v>26</v>
      </c>
      <c r="E1" s="2" t="s">
        <v>1</v>
      </c>
    </row>
    <row spans="1:6" r="2">
      <c r="C2" s="2" t="s">
        <v>2</v>
      </c>
      <c r="D2" s="2" t="s">
        <v>27</v>
      </c>
      <c r="E2" s="2" t="s">
        <v>2</v>
      </c>
      <c r="F2" s="2" t="s">
        <v>27</v>
      </c>
    </row>
    <row spans="1:6" r="3">
      <c r="A3" s="3" t="s">
        <v>1225</v>
      </c>
    </row>
    <row spans="1:6" r="4">
      <c r="A4" s="4" t="s">
        <v>1226</v>
      </c>
      <c r="B4" s="4" t="s">
        <v>55</v>
      </c>
      <c r="C4" s="7" t="n">
        <v>0</v>
      </c>
      <c r="D4" s="7" t="n">
        <v>1</v>
      </c>
      <c r="E4" s="7" t="n">
        <v>0</v>
      </c>
      <c r="F4" s="7" t="n">
        <v>-1</v>
      </c>
    </row>
    <row spans="1:6" r="5">
      <c r="A5" s="4" t="s">
        <v>1212</v>
      </c>
      <c r="B5" s="4" t="s">
        <v>55</v>
      </c>
      <c r="C5" s="5" t="n">
        <v>0</v>
      </c>
      <c r="D5" s="5" t="n">
        <v>-1</v>
      </c>
      <c r="E5" s="5" t="n">
        <v>0</v>
      </c>
      <c r="F5" s="5" t="n">
        <v>2</v>
      </c>
    </row>
    <row spans="1:6" r="6">
      <c r="A6" s="4" t="s">
        <v>1227</v>
      </c>
    </row>
    <row spans="1:6" r="7">
      <c r="A7" s="3" t="s">
        <v>1225</v>
      </c>
    </row>
    <row spans="1:6" r="8">
      <c r="A8" s="4" t="s">
        <v>1226</v>
      </c>
      <c r="B8" s="4" t="s">
        <v>55</v>
      </c>
      <c r="C8" s="5" t="n">
        <v>0</v>
      </c>
      <c r="D8" s="5" t="n">
        <v>1</v>
      </c>
      <c r="E8" s="5" t="n">
        <v>0</v>
      </c>
      <c r="F8" s="5" t="n">
        <v>-1</v>
      </c>
    </row>
    <row spans="1:6" r="9">
      <c r="A9" s="4" t="s">
        <v>1212</v>
      </c>
      <c r="B9" s="4" t="s">
        <v>55</v>
      </c>
      <c r="C9" s="7" t="n">
        <v>0</v>
      </c>
      <c r="D9" s="7" t="n">
        <v>-1</v>
      </c>
      <c r="E9" s="7" t="n">
        <v>0</v>
      </c>
      <c r="F9" s="7" t="n">
        <v>2</v>
      </c>
    </row>
    <row spans="1:6" r="10">
      <c r="A10" t="n"/>
    </row>
    <row spans="1:6" r="11">
      <c r="A11" s="4" t="s">
        <v>55</v>
      </c>
      <c r="B11" s="4" t="s">
        <v>1228</v>
      </c>
    </row>
  </sheetData>
  <mergeCells count="5">
    <mergeCell ref="A1:B2"/>
    <mergeCell ref="C1:D1"/>
    <mergeCell ref="E1:F1"/>
    <mergeCell ref="A10:E10"/>
    <mergeCell ref="B11:E1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D78"/>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s>
  <sheetData>
    <row spans="1:4" r="1">
      <c r="A1" s="1" t="s">
        <v>1229</v>
      </c>
      <c r="B1" s="2" t="s">
        <v>1</v>
      </c>
      <c r="C1" s="2" t="s">
        <v>550</v>
      </c>
    </row>
    <row spans="1:4" r="2">
      <c r="B2" s="2" t="s">
        <v>2</v>
      </c>
      <c r="C2" s="2" t="s">
        <v>72</v>
      </c>
      <c r="D2" s="2" t="s">
        <v>1183</v>
      </c>
    </row>
    <row spans="1:4" r="3">
      <c r="A3" s="3" t="s">
        <v>1230</v>
      </c>
    </row>
    <row spans="1:4" r="4">
      <c r="A4" s="4" t="s">
        <v>1139</v>
      </c>
      <c r="B4" s="7" t="n">
        <v>47190</v>
      </c>
      <c r="C4" s="7" t="n">
        <v>55838</v>
      </c>
      <c r="D4" s="7" t="n">
        <v>55838</v>
      </c>
    </row>
    <row spans="1:4" r="5">
      <c r="A5" s="4" t="s">
        <v>1152</v>
      </c>
    </row>
    <row spans="1:4" r="6">
      <c r="A6" s="3" t="s">
        <v>1230</v>
      </c>
    </row>
    <row spans="1:4" r="7">
      <c r="A7" s="4" t="s">
        <v>1139</v>
      </c>
      <c r="B7" s="5" t="n">
        <v>2168</v>
      </c>
      <c r="C7" s="5" t="n">
        <v>2034</v>
      </c>
    </row>
    <row spans="1:4" r="8">
      <c r="A8" s="4" t="s">
        <v>1231</v>
      </c>
      <c r="B8" s="5" t="n">
        <v>123</v>
      </c>
      <c r="C8" s="5" t="n">
        <v>148</v>
      </c>
    </row>
    <row spans="1:4" r="9">
      <c r="A9" s="4" t="s">
        <v>1232</v>
      </c>
    </row>
    <row spans="1:4" r="10">
      <c r="A10" s="3" t="s">
        <v>1230</v>
      </c>
    </row>
    <row spans="1:4" r="11">
      <c r="A11" s="4" t="s">
        <v>1139</v>
      </c>
      <c r="B11" s="5" t="n">
        <v>157</v>
      </c>
      <c r="C11" s="5" t="n">
        <v>212</v>
      </c>
    </row>
    <row spans="1:4" r="12">
      <c r="A12" s="4" t="s">
        <v>1231</v>
      </c>
      <c r="B12" s="7" t="n">
        <v>-1</v>
      </c>
      <c r="C12" s="7" t="n">
        <v>3</v>
      </c>
    </row>
    <row spans="1:4" r="13">
      <c r="A13" s="4" t="s">
        <v>1233</v>
      </c>
      <c r="B13" s="4" t="s">
        <v>1234</v>
      </c>
      <c r="C13" s="4" t="s">
        <v>1235</v>
      </c>
    </row>
    <row spans="1:4" r="14">
      <c r="A14" s="4" t="s">
        <v>1236</v>
      </c>
    </row>
    <row spans="1:4" r="15">
      <c r="A15" s="3" t="s">
        <v>1230</v>
      </c>
    </row>
    <row spans="1:4" r="16">
      <c r="A16" s="4" t="s">
        <v>1139</v>
      </c>
      <c r="C16" s="7" t="n">
        <v>4</v>
      </c>
    </row>
    <row spans="1:4" r="17">
      <c r="A17" s="4" t="s">
        <v>1231</v>
      </c>
      <c r="C17" s="7" t="n">
        <v>0</v>
      </c>
    </row>
    <row spans="1:4" r="18">
      <c r="A18" s="4" t="s">
        <v>1233</v>
      </c>
      <c r="C18" s="4" t="s">
        <v>1237</v>
      </c>
    </row>
    <row spans="1:4" r="19">
      <c r="A19" s="4" t="s">
        <v>1238</v>
      </c>
    </row>
    <row spans="1:4" r="20">
      <c r="A20" s="3" t="s">
        <v>1239</v>
      </c>
    </row>
    <row spans="1:4" r="21">
      <c r="A21" s="4" t="s">
        <v>1240</v>
      </c>
      <c r="B21" s="7" t="n">
        <v>1900</v>
      </c>
      <c r="C21" s="7" t="n">
        <v>1700</v>
      </c>
    </row>
    <row spans="1:4" r="22">
      <c r="A22" s="4" t="s">
        <v>1241</v>
      </c>
    </row>
    <row spans="1:4" r="23">
      <c r="A23" s="3" t="s">
        <v>1230</v>
      </c>
    </row>
    <row spans="1:4" r="24">
      <c r="A24" s="4" t="s">
        <v>1139</v>
      </c>
      <c r="B24" s="5" t="n">
        <v>1216</v>
      </c>
      <c r="C24" s="5" t="n">
        <v>1240</v>
      </c>
    </row>
    <row spans="1:4" r="25">
      <c r="A25" s="4" t="s">
        <v>1231</v>
      </c>
      <c r="B25" s="7" t="n">
        <v>5</v>
      </c>
      <c r="C25" s="7" t="n">
        <v>14</v>
      </c>
    </row>
    <row spans="1:4" r="26">
      <c r="A26" s="4" t="s">
        <v>1233</v>
      </c>
      <c r="B26" s="4" t="s">
        <v>1242</v>
      </c>
      <c r="C26" s="4" t="s">
        <v>1242</v>
      </c>
    </row>
    <row spans="1:4" r="27">
      <c r="A27" s="4" t="s">
        <v>1243</v>
      </c>
    </row>
    <row spans="1:4" r="28">
      <c r="A28" s="3" t="s">
        <v>1230</v>
      </c>
    </row>
    <row spans="1:4" r="29">
      <c r="A29" s="4" t="s">
        <v>1139</v>
      </c>
      <c r="C29" s="7" t="n">
        <v>9</v>
      </c>
    </row>
    <row spans="1:4" r="30">
      <c r="A30" s="4" t="s">
        <v>1231</v>
      </c>
      <c r="C30" s="7" t="n">
        <v>-1</v>
      </c>
    </row>
    <row spans="1:4" r="31">
      <c r="A31" s="4" t="s">
        <v>1233</v>
      </c>
      <c r="C31" s="4" t="s">
        <v>1244</v>
      </c>
    </row>
    <row spans="1:4" r="32">
      <c r="A32" s="4" t="s">
        <v>1245</v>
      </c>
    </row>
    <row spans="1:4" r="33">
      <c r="A33" s="3" t="s">
        <v>1230</v>
      </c>
    </row>
    <row spans="1:4" r="34">
      <c r="A34" s="4" t="s">
        <v>1139</v>
      </c>
      <c r="B34" s="7" t="n">
        <v>571</v>
      </c>
      <c r="C34" s="7" t="n">
        <v>344</v>
      </c>
    </row>
    <row spans="1:4" r="35">
      <c r="A35" s="4" t="s">
        <v>1231</v>
      </c>
      <c r="B35" s="7" t="n">
        <v>-17</v>
      </c>
      <c r="C35" s="7" t="n">
        <v>-4</v>
      </c>
    </row>
    <row spans="1:4" r="36">
      <c r="A36" s="4" t="s">
        <v>1233</v>
      </c>
      <c r="B36" s="4" t="s">
        <v>1246</v>
      </c>
      <c r="C36" s="4" t="s">
        <v>1244</v>
      </c>
    </row>
    <row spans="1:4" r="37">
      <c r="A37" s="4" t="s">
        <v>1247</v>
      </c>
    </row>
    <row spans="1:4" r="38">
      <c r="A38" s="3" t="s">
        <v>1230</v>
      </c>
    </row>
    <row spans="1:4" r="39">
      <c r="A39" s="4" t="s">
        <v>1139</v>
      </c>
      <c r="B39" s="7" t="n">
        <v>74</v>
      </c>
      <c r="C39" s="7" t="n">
        <v>75</v>
      </c>
    </row>
    <row spans="1:4" r="40">
      <c r="A40" s="4" t="s">
        <v>1231</v>
      </c>
      <c r="B40" s="7" t="n">
        <v>-12</v>
      </c>
      <c r="C40" s="7" t="n">
        <v>-11</v>
      </c>
    </row>
    <row spans="1:4" r="41">
      <c r="A41" s="4" t="s">
        <v>1233</v>
      </c>
      <c r="B41" s="4" t="s">
        <v>1234</v>
      </c>
      <c r="C41" s="4" t="s">
        <v>1234</v>
      </c>
    </row>
    <row spans="1:4" r="42">
      <c r="A42" s="4" t="s">
        <v>1248</v>
      </c>
    </row>
    <row spans="1:4" r="43">
      <c r="A43" s="3" t="s">
        <v>1230</v>
      </c>
    </row>
    <row spans="1:4" r="44">
      <c r="A44" s="4" t="s">
        <v>1139</v>
      </c>
      <c r="B44" s="7" t="n">
        <v>150</v>
      </c>
      <c r="C44" s="7" t="n">
        <v>150</v>
      </c>
    </row>
    <row spans="1:4" r="45">
      <c r="A45" s="4" t="s">
        <v>1231</v>
      </c>
      <c r="B45" s="7" t="n">
        <v>148</v>
      </c>
      <c r="C45" s="7" t="n">
        <v>147</v>
      </c>
    </row>
    <row spans="1:4" r="46">
      <c r="A46" s="4" t="s">
        <v>1233</v>
      </c>
      <c r="B46" s="4" t="s">
        <v>1234</v>
      </c>
      <c r="C46" s="4" t="s">
        <v>1234</v>
      </c>
    </row>
    <row spans="1:4" r="47">
      <c r="A47" s="4" t="s">
        <v>1249</v>
      </c>
    </row>
    <row spans="1:4" r="48">
      <c r="A48" s="3" t="s">
        <v>1230</v>
      </c>
    </row>
    <row spans="1:4" r="49">
      <c r="A49" s="4" t="s">
        <v>1139</v>
      </c>
      <c r="B49" s="7" t="n">
        <v>741</v>
      </c>
      <c r="C49" s="7" t="n">
        <v>1088</v>
      </c>
    </row>
    <row spans="1:4" r="50">
      <c r="A50" s="4" t="s">
        <v>1231</v>
      </c>
      <c r="B50" s="5" t="n">
        <v>10</v>
      </c>
      <c r="C50" s="5" t="n">
        <v>4</v>
      </c>
    </row>
    <row spans="1:4" r="51">
      <c r="A51" s="4" t="s">
        <v>1250</v>
      </c>
    </row>
    <row spans="1:4" r="52">
      <c r="A52" s="3" t="s">
        <v>1230</v>
      </c>
    </row>
    <row spans="1:4" r="53">
      <c r="A53" s="4" t="s">
        <v>1139</v>
      </c>
      <c r="B53" s="5" t="n">
        <v>157</v>
      </c>
      <c r="C53" s="5" t="n">
        <v>163</v>
      </c>
    </row>
    <row spans="1:4" r="54">
      <c r="A54" s="4" t="s">
        <v>1231</v>
      </c>
      <c r="B54" s="5" t="n">
        <v>0</v>
      </c>
      <c r="C54" s="5" t="n">
        <v>-3</v>
      </c>
    </row>
    <row spans="1:4" r="55">
      <c r="A55" s="4" t="s">
        <v>1251</v>
      </c>
    </row>
    <row spans="1:4" r="56">
      <c r="A56" s="3" t="s">
        <v>1230</v>
      </c>
    </row>
    <row spans="1:4" r="57">
      <c r="A57" s="4" t="s">
        <v>1139</v>
      </c>
      <c r="C57" s="5" t="n">
        <v>4</v>
      </c>
    </row>
    <row spans="1:4" r="58">
      <c r="A58" s="4" t="s">
        <v>1231</v>
      </c>
      <c r="C58" s="5" t="n">
        <v>0</v>
      </c>
    </row>
    <row spans="1:4" r="59">
      <c r="A59" s="4" t="s">
        <v>1252</v>
      </c>
    </row>
    <row spans="1:4" r="60">
      <c r="A60" s="3" t="s">
        <v>1230</v>
      </c>
    </row>
    <row spans="1:4" r="61">
      <c r="A61" s="4" t="s">
        <v>1139</v>
      </c>
      <c r="B61" s="5" t="n">
        <v>346</v>
      </c>
      <c r="C61" s="5" t="n">
        <v>667</v>
      </c>
    </row>
    <row spans="1:4" r="62">
      <c r="A62" s="4" t="s">
        <v>1231</v>
      </c>
      <c r="B62" s="5" t="n">
        <v>-3</v>
      </c>
      <c r="C62" s="5" t="n">
        <v>-6</v>
      </c>
    </row>
    <row spans="1:4" r="63">
      <c r="A63" s="4" t="s">
        <v>1253</v>
      </c>
    </row>
    <row spans="1:4" r="64">
      <c r="A64" s="3" t="s">
        <v>1230</v>
      </c>
    </row>
    <row spans="1:4" r="65">
      <c r="A65" s="4" t="s">
        <v>1139</v>
      </c>
      <c r="C65" s="5" t="n">
        <v>0</v>
      </c>
    </row>
    <row spans="1:4" r="66">
      <c r="A66" s="4" t="s">
        <v>1231</v>
      </c>
      <c r="C66" s="5" t="n">
        <v>0</v>
      </c>
    </row>
    <row spans="1:4" r="67">
      <c r="A67" s="4" t="s">
        <v>1254</v>
      </c>
    </row>
    <row spans="1:4" r="68">
      <c r="A68" s="3" t="s">
        <v>1230</v>
      </c>
    </row>
    <row spans="1:4" r="69">
      <c r="A69" s="4" t="s">
        <v>1139</v>
      </c>
      <c r="B69" s="5" t="n">
        <v>164</v>
      </c>
      <c r="C69" s="5" t="n">
        <v>179</v>
      </c>
    </row>
    <row spans="1:4" r="70">
      <c r="A70" s="4" t="s">
        <v>1231</v>
      </c>
      <c r="B70" s="5" t="n">
        <v>1</v>
      </c>
      <c r="C70" s="5" t="n">
        <v>2</v>
      </c>
    </row>
    <row spans="1:4" r="71">
      <c r="A71" s="4" t="s">
        <v>1255</v>
      </c>
    </row>
    <row spans="1:4" r="72">
      <c r="A72" s="3" t="s">
        <v>1230</v>
      </c>
    </row>
    <row spans="1:4" r="73">
      <c r="A73" s="4" t="s">
        <v>1139</v>
      </c>
      <c r="B73" s="5" t="n">
        <v>74</v>
      </c>
      <c r="C73" s="5" t="n">
        <v>75</v>
      </c>
    </row>
    <row spans="1:4" r="74">
      <c r="A74" s="4" t="s">
        <v>1231</v>
      </c>
      <c r="B74" s="5" t="n">
        <v>12</v>
      </c>
      <c r="C74" s="5" t="n">
        <v>11</v>
      </c>
    </row>
    <row spans="1:4" r="75">
      <c r="A75" s="4" t="s">
        <v>1256</v>
      </c>
    </row>
    <row spans="1:4" r="76">
      <c r="A76" s="3" t="s">
        <v>1230</v>
      </c>
    </row>
    <row spans="1:4" r="77">
      <c r="A77" s="4" t="s">
        <v>1139</v>
      </c>
      <c r="B77" s="5" t="n">
        <v>0</v>
      </c>
      <c r="C77" s="5" t="n">
        <v>0</v>
      </c>
    </row>
    <row spans="1:4" r="78">
      <c r="A78" s="4" t="s">
        <v>1231</v>
      </c>
      <c r="B78" s="7" t="n">
        <v>0</v>
      </c>
      <c r="C78" s="7" t="n">
        <v>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D32"/>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s>
  <sheetData>
    <row spans="1:4" r="1">
      <c r="A1" s="1" t="s">
        <v>1257</v>
      </c>
      <c r="B1" s="2" t="s">
        <v>1</v>
      </c>
      <c r="C1" s="2" t="s">
        <v>550</v>
      </c>
    </row>
    <row spans="1:4" r="2">
      <c r="B2" s="2" t="s">
        <v>2</v>
      </c>
      <c r="C2" s="2" t="s">
        <v>72</v>
      </c>
      <c r="D2" s="2" t="s">
        <v>1183</v>
      </c>
    </row>
    <row spans="1:4" r="3">
      <c r="A3" s="3" t="s">
        <v>1258</v>
      </c>
    </row>
    <row spans="1:4" r="4">
      <c r="A4" s="4" t="s">
        <v>1139</v>
      </c>
      <c r="B4" s="7" t="n">
        <v>47190</v>
      </c>
      <c r="C4" s="7" t="n">
        <v>55838</v>
      </c>
      <c r="D4" s="7" t="n">
        <v>55838</v>
      </c>
    </row>
    <row spans="1:4" r="5">
      <c r="A5" s="4" t="s">
        <v>1140</v>
      </c>
      <c r="B5" s="5" t="n">
        <v>-453</v>
      </c>
      <c r="C5" s="5" t="n">
        <v>-460</v>
      </c>
    </row>
    <row spans="1:4" r="6">
      <c r="A6" s="4" t="s">
        <v>1259</v>
      </c>
      <c r="B6" s="5" t="n">
        <v>42</v>
      </c>
      <c r="C6" s="5" t="n">
        <v>16</v>
      </c>
    </row>
    <row spans="1:4" r="7">
      <c r="A7" s="4" t="s">
        <v>1260</v>
      </c>
      <c r="B7" s="5" t="n">
        <v>60</v>
      </c>
      <c r="C7" s="5" t="n">
        <v>83</v>
      </c>
    </row>
    <row spans="1:4" r="8">
      <c r="A8" s="4" t="s">
        <v>1261</v>
      </c>
      <c r="B8" s="5" t="n">
        <v>128</v>
      </c>
      <c r="C8" s="5" t="n">
        <v>83</v>
      </c>
    </row>
    <row spans="1:4" r="9">
      <c r="A9" s="4" t="s">
        <v>1262</v>
      </c>
      <c r="B9" s="5" t="n">
        <v>0</v>
      </c>
      <c r="C9" s="5" t="n">
        <v>0</v>
      </c>
    </row>
    <row spans="1:4" r="10">
      <c r="A10" s="4" t="s">
        <v>123</v>
      </c>
    </row>
    <row spans="1:4" r="11">
      <c r="A11" s="3" t="s">
        <v>1258</v>
      </c>
    </row>
    <row spans="1:4" r="12">
      <c r="A12" s="4" t="s">
        <v>1259</v>
      </c>
      <c r="B12" s="5" t="n">
        <v>935</v>
      </c>
      <c r="C12" s="5" t="n">
        <v>900</v>
      </c>
    </row>
    <row spans="1:4" r="13">
      <c r="A13" s="4" t="s">
        <v>1153</v>
      </c>
    </row>
    <row spans="1:4" r="14">
      <c r="A14" s="3" t="s">
        <v>1258</v>
      </c>
    </row>
    <row spans="1:4" r="15">
      <c r="A15" s="4" t="s">
        <v>1139</v>
      </c>
      <c r="B15" s="5" t="n">
        <v>109</v>
      </c>
      <c r="C15" s="5" t="n">
        <v>422</v>
      </c>
    </row>
    <row spans="1:4" r="16">
      <c r="A16" s="4" t="s">
        <v>1140</v>
      </c>
      <c r="B16" s="5" t="n">
        <v>-1</v>
      </c>
      <c r="C16" s="5" t="n">
        <v>1</v>
      </c>
    </row>
    <row spans="1:4" r="17">
      <c r="A17" s="4" t="s">
        <v>1161</v>
      </c>
    </row>
    <row spans="1:4" r="18">
      <c r="A18" s="3" t="s">
        <v>1258</v>
      </c>
    </row>
    <row spans="1:4" r="19">
      <c r="A19" s="4" t="s">
        <v>1139</v>
      </c>
      <c r="B19" s="5" t="n">
        <v>11139</v>
      </c>
      <c r="C19" s="5" t="n">
        <v>14442</v>
      </c>
    </row>
    <row spans="1:4" r="20">
      <c r="A20" s="4" t="s">
        <v>1140</v>
      </c>
      <c r="B20" s="5" t="n">
        <v>207</v>
      </c>
      <c r="C20" s="5" t="n">
        <v>174</v>
      </c>
    </row>
    <row spans="1:4" r="21">
      <c r="A21" s="4" t="s">
        <v>1263</v>
      </c>
    </row>
    <row spans="1:4" r="22">
      <c r="A22" s="3" t="s">
        <v>1258</v>
      </c>
    </row>
    <row spans="1:4" r="23">
      <c r="A23" s="4" t="s">
        <v>1139</v>
      </c>
      <c r="B23" s="5" t="n">
        <v>5851</v>
      </c>
      <c r="C23" s="5" t="n">
        <v>7041</v>
      </c>
    </row>
    <row spans="1:4" r="24">
      <c r="A24" s="4" t="s">
        <v>1140</v>
      </c>
      <c r="B24" s="5" t="n">
        <v>155</v>
      </c>
      <c r="C24" s="5" t="n">
        <v>124</v>
      </c>
    </row>
    <row spans="1:4" r="25">
      <c r="A25" s="4" t="s">
        <v>1264</v>
      </c>
    </row>
    <row spans="1:4" r="26">
      <c r="A26" s="3" t="s">
        <v>1258</v>
      </c>
    </row>
    <row spans="1:4" r="27">
      <c r="A27" s="4" t="s">
        <v>1139</v>
      </c>
      <c r="B27" s="5" t="n">
        <v>1663</v>
      </c>
      <c r="C27" s="5" t="n">
        <v>3761</v>
      </c>
    </row>
    <row spans="1:4" r="28">
      <c r="A28" s="4" t="s">
        <v>1140</v>
      </c>
      <c r="B28" s="5" t="n">
        <v>25</v>
      </c>
      <c r="C28" s="5" t="n">
        <v>39</v>
      </c>
    </row>
    <row spans="1:4" r="29">
      <c r="A29" s="4" t="s">
        <v>1265</v>
      </c>
    </row>
    <row spans="1:4" r="30">
      <c r="A30" s="3" t="s">
        <v>1258</v>
      </c>
    </row>
    <row spans="1:4" r="31">
      <c r="A31" s="4" t="s">
        <v>1139</v>
      </c>
      <c r="B31" s="5" t="n">
        <v>3625</v>
      </c>
      <c r="C31" s="5" t="n">
        <v>3640</v>
      </c>
    </row>
    <row spans="1:4" r="32">
      <c r="A32" s="4" t="s">
        <v>1140</v>
      </c>
      <c r="B32" s="7" t="n">
        <v>27</v>
      </c>
      <c r="C32" s="7" t="n">
        <v>1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55"/>
    <col customWidth="1" max="3" min="3" width="56"/>
  </cols>
  <sheetData>
    <row spans="1:3" r="1">
      <c r="A1" s="1" t="s">
        <v>1266</v>
      </c>
      <c r="B1" s="2" t="s">
        <v>1</v>
      </c>
      <c r="C1" s="2" t="s">
        <v>550</v>
      </c>
    </row>
    <row spans="1:3" r="2">
      <c r="B2" s="2" t="s">
        <v>2</v>
      </c>
      <c r="C2" s="2" t="s">
        <v>72</v>
      </c>
    </row>
    <row spans="1:3" r="3">
      <c r="A3" s="3" t="s">
        <v>1267</v>
      </c>
    </row>
    <row spans="1:3" r="4">
      <c r="A4" s="4" t="s">
        <v>1268</v>
      </c>
      <c r="B4" s="7" t="n">
        <v>0</v>
      </c>
    </row>
    <row spans="1:3" r="5">
      <c r="A5" s="4" t="s">
        <v>1269</v>
      </c>
      <c r="B5" s="4" t="s">
        <v>1270</v>
      </c>
      <c r="C5" s="4" t="s">
        <v>127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F170"/>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8"/>
    <col customWidth="1" max="5" min="5" width="14"/>
    <col customWidth="1" max="6" min="6" width="14"/>
  </cols>
  <sheetData>
    <row spans="1:6" r="1">
      <c r="A1" s="1" t="s">
        <v>1272</v>
      </c>
      <c r="C1" s="2" t="s">
        <v>1</v>
      </c>
    </row>
    <row spans="1:6" r="2">
      <c r="C2" s="2" t="s">
        <v>2</v>
      </c>
      <c r="E2" s="2" t="s">
        <v>27</v>
      </c>
      <c r="F2" s="2" t="s">
        <v>72</v>
      </c>
    </row>
    <row spans="1:6" r="3">
      <c r="A3" s="3" t="s">
        <v>1273</v>
      </c>
    </row>
    <row spans="1:6" r="4">
      <c r="A4" s="4" t="s">
        <v>1274</v>
      </c>
      <c r="B4" s="4" t="s">
        <v>556</v>
      </c>
      <c r="C4" s="7" t="n">
        <v>19929</v>
      </c>
    </row>
    <row spans="1:6" r="5">
      <c r="A5" s="4" t="s">
        <v>1275</v>
      </c>
      <c r="B5" s="4" t="s">
        <v>97</v>
      </c>
      <c r="C5" s="5" t="n">
        <v>4032</v>
      </c>
    </row>
    <row spans="1:6" r="6">
      <c r="A6" s="4" t="s">
        <v>1276</v>
      </c>
      <c r="C6" s="5" t="n">
        <v>121623</v>
      </c>
      <c r="D6" s="4" t="s">
        <v>556</v>
      </c>
      <c r="F6" s="7" t="n">
        <v>134689</v>
      </c>
    </row>
    <row spans="1:6" r="7">
      <c r="A7" s="3" t="s">
        <v>1277</v>
      </c>
    </row>
    <row spans="1:6" r="8">
      <c r="A8" s="4" t="s">
        <v>1278</v>
      </c>
      <c r="F8" s="4" t="s">
        <v>1279</v>
      </c>
    </row>
    <row spans="1:6" r="9">
      <c r="A9" s="4" t="s">
        <v>1280</v>
      </c>
      <c r="F9" s="4" t="s">
        <v>1281</v>
      </c>
    </row>
    <row spans="1:6" r="10">
      <c r="A10" s="4" t="s">
        <v>989</v>
      </c>
    </row>
    <row spans="1:6" r="11">
      <c r="A11" s="3" t="s">
        <v>1273</v>
      </c>
    </row>
    <row spans="1:6" r="12">
      <c r="A12" s="4" t="s">
        <v>1276</v>
      </c>
      <c r="B12" s="4" t="s">
        <v>556</v>
      </c>
      <c r="C12" s="5" t="n">
        <v>81029</v>
      </c>
    </row>
    <row spans="1:6" r="13">
      <c r="A13" s="4" t="s">
        <v>1282</v>
      </c>
    </row>
    <row spans="1:6" r="14">
      <c r="A14" s="3" t="s">
        <v>1273</v>
      </c>
    </row>
    <row spans="1:6" r="15">
      <c r="A15" s="4" t="s">
        <v>1274</v>
      </c>
      <c r="C15" s="5" t="n">
        <v>7100</v>
      </c>
    </row>
    <row spans="1:6" r="16">
      <c r="A16" s="4" t="s">
        <v>1283</v>
      </c>
    </row>
    <row spans="1:6" r="17">
      <c r="A17" s="3" t="s">
        <v>1284</v>
      </c>
    </row>
    <row spans="1:6" r="18">
      <c r="A18" s="4" t="s">
        <v>1285</v>
      </c>
      <c r="C18" s="5" t="n">
        <v>2041</v>
      </c>
      <c r="E18" s="7" t="n">
        <v>1802</v>
      </c>
    </row>
    <row spans="1:6" r="19">
      <c r="A19" s="4" t="s">
        <v>1286</v>
      </c>
      <c r="C19" s="5" t="n">
        <v>213</v>
      </c>
      <c r="E19" s="5" t="n">
        <v>174</v>
      </c>
    </row>
    <row spans="1:6" r="20">
      <c r="A20" s="4" t="s">
        <v>1287</v>
      </c>
      <c r="C20" s="5" t="n">
        <v>0</v>
      </c>
    </row>
    <row spans="1:6" r="21">
      <c r="A21" s="4" t="s">
        <v>1288</v>
      </c>
      <c r="C21" s="5" t="n">
        <v>10</v>
      </c>
      <c r="E21" s="5" t="n">
        <v>-5</v>
      </c>
    </row>
    <row spans="1:6" r="22">
      <c r="A22" s="4" t="s">
        <v>1289</v>
      </c>
      <c r="C22" s="5" t="n">
        <v>2244</v>
      </c>
      <c r="E22" s="5" t="n">
        <v>1981</v>
      </c>
    </row>
    <row spans="1:6" r="23">
      <c r="A23" s="4" t="s">
        <v>1290</v>
      </c>
      <c r="C23" s="5" t="n">
        <v>2041</v>
      </c>
      <c r="E23" s="5" t="n">
        <v>1802</v>
      </c>
    </row>
    <row spans="1:6" r="24">
      <c r="A24" s="4" t="s">
        <v>1291</v>
      </c>
      <c r="C24" s="5" t="n">
        <v>2244</v>
      </c>
      <c r="E24" s="5" t="n">
        <v>1981</v>
      </c>
    </row>
    <row spans="1:6" r="25">
      <c r="A25" s="3" t="s">
        <v>1277</v>
      </c>
    </row>
    <row spans="1:6" r="26">
      <c r="A26" s="4" t="s">
        <v>1292</v>
      </c>
      <c r="C26" s="5" t="n">
        <v>0</v>
      </c>
    </row>
    <row spans="1:6" r="27">
      <c r="A27" s="4" t="s">
        <v>1293</v>
      </c>
    </row>
    <row spans="1:6" r="28">
      <c r="A28" s="3" t="s">
        <v>1294</v>
      </c>
    </row>
    <row spans="1:6" r="29">
      <c r="A29" s="4" t="s">
        <v>1295</v>
      </c>
      <c r="C29" s="5" t="n">
        <v>203</v>
      </c>
      <c r="E29" s="5" t="n">
        <v>179</v>
      </c>
    </row>
    <row spans="1:6" r="30">
      <c r="A30" s="3" t="s">
        <v>1284</v>
      </c>
    </row>
    <row spans="1:6" r="31">
      <c r="A31" s="4" t="s">
        <v>1288</v>
      </c>
      <c r="C31" s="5" t="n">
        <v>0</v>
      </c>
    </row>
    <row spans="1:6" r="32">
      <c r="A32" s="4" t="s">
        <v>1296</v>
      </c>
    </row>
    <row spans="1:6" r="33">
      <c r="A33" s="3" t="s">
        <v>1273</v>
      </c>
    </row>
    <row spans="1:6" r="34">
      <c r="A34" s="4" t="s">
        <v>1275</v>
      </c>
      <c r="B34" s="4" t="s">
        <v>97</v>
      </c>
      <c r="C34" s="5" t="n">
        <v>807</v>
      </c>
    </row>
    <row spans="1:6" r="35">
      <c r="A35" s="4" t="s">
        <v>1297</v>
      </c>
    </row>
    <row spans="1:6" r="36">
      <c r="A36" s="3" t="s">
        <v>1284</v>
      </c>
    </row>
    <row spans="1:6" r="37">
      <c r="A37" s="4" t="s">
        <v>1285</v>
      </c>
      <c r="B37" s="4" t="s">
        <v>358</v>
      </c>
      <c r="C37" s="5" t="n">
        <v>812</v>
      </c>
      <c r="E37" s="5" t="n">
        <v>849</v>
      </c>
    </row>
    <row spans="1:6" r="38">
      <c r="A38" s="4" t="s">
        <v>1286</v>
      </c>
      <c r="B38" s="4" t="s">
        <v>358</v>
      </c>
      <c r="C38" s="5" t="n">
        <v>119</v>
      </c>
      <c r="E38" s="5" t="n">
        <v>135</v>
      </c>
    </row>
    <row spans="1:6" r="39">
      <c r="A39" s="4" t="s">
        <v>1287</v>
      </c>
      <c r="B39" s="4" t="s">
        <v>358</v>
      </c>
      <c r="C39" s="5" t="n">
        <v>-83</v>
      </c>
      <c r="E39" s="5" t="n">
        <v>-85</v>
      </c>
    </row>
    <row spans="1:6" r="40">
      <c r="A40" s="4" t="s">
        <v>1288</v>
      </c>
      <c r="B40" s="4" t="s">
        <v>358</v>
      </c>
      <c r="C40" s="5" t="n">
        <v>43</v>
      </c>
      <c r="E40" s="5" t="n">
        <v>90</v>
      </c>
    </row>
    <row spans="1:6" r="41">
      <c r="A41" s="4" t="s">
        <v>1289</v>
      </c>
      <c r="B41" s="4" t="s">
        <v>358</v>
      </c>
      <c r="C41" s="5" t="n">
        <v>805</v>
      </c>
      <c r="E41" s="5" t="n">
        <v>809</v>
      </c>
    </row>
    <row spans="1:6" r="42">
      <c r="A42" s="4" t="s">
        <v>1290</v>
      </c>
      <c r="B42" s="4" t="s">
        <v>358</v>
      </c>
      <c r="C42" s="5" t="n">
        <v>480</v>
      </c>
      <c r="E42" s="5" t="n">
        <v>533</v>
      </c>
    </row>
    <row spans="1:6" r="43">
      <c r="A43" s="4" t="s">
        <v>1291</v>
      </c>
      <c r="B43" s="4" t="s">
        <v>358</v>
      </c>
      <c r="C43" s="5" t="n">
        <v>504</v>
      </c>
      <c r="E43" s="5" t="n">
        <v>483</v>
      </c>
    </row>
    <row spans="1:6" r="44">
      <c r="A44" s="3" t="s">
        <v>1273</v>
      </c>
    </row>
    <row spans="1:6" r="45">
      <c r="A45" s="4" t="s">
        <v>1274</v>
      </c>
      <c r="B45" s="4" t="s">
        <v>556</v>
      </c>
      <c r="C45" s="5" t="n">
        <v>3870</v>
      </c>
    </row>
    <row spans="1:6" r="46">
      <c r="A46" s="4" t="s">
        <v>1276</v>
      </c>
      <c r="B46" s="4" t="s">
        <v>556</v>
      </c>
      <c r="C46" s="5" t="n">
        <v>40594</v>
      </c>
    </row>
    <row spans="1:6" r="47">
      <c r="A47" s="3" t="s">
        <v>1277</v>
      </c>
    </row>
    <row spans="1:6" r="48">
      <c r="A48" s="4" t="s">
        <v>1298</v>
      </c>
      <c r="C48" s="7" t="n">
        <v>40594</v>
      </c>
      <c r="F48" s="7" t="n">
        <v>48852</v>
      </c>
    </row>
    <row spans="1:6" r="49">
      <c r="A49" s="4" t="s">
        <v>1299</v>
      </c>
      <c r="C49" s="4" t="s">
        <v>328</v>
      </c>
    </row>
    <row spans="1:6" r="50">
      <c r="A50" s="4" t="s">
        <v>1300</v>
      </c>
      <c r="C50" s="4" t="s">
        <v>1301</v>
      </c>
    </row>
    <row spans="1:6" r="51">
      <c r="A51" s="4" t="s">
        <v>1292</v>
      </c>
      <c r="B51" s="4" t="s">
        <v>358</v>
      </c>
      <c r="C51" s="7" t="n">
        <v>66</v>
      </c>
    </row>
    <row spans="1:6" r="52">
      <c r="A52" s="4" t="s">
        <v>1302</v>
      </c>
    </row>
    <row spans="1:6" r="53">
      <c r="A53" s="3" t="s">
        <v>1294</v>
      </c>
    </row>
    <row spans="1:6" r="54">
      <c r="A54" s="4" t="s">
        <v>1295</v>
      </c>
      <c r="B54" s="4" t="s">
        <v>358</v>
      </c>
      <c r="C54" s="5" t="n">
        <v>73</v>
      </c>
      <c r="E54" s="5" t="n">
        <v>78</v>
      </c>
    </row>
    <row spans="1:6" r="55">
      <c r="A55" s="3" t="s">
        <v>1284</v>
      </c>
    </row>
    <row spans="1:6" r="56">
      <c r="A56" s="4" t="s">
        <v>1288</v>
      </c>
      <c r="B56" s="4" t="s">
        <v>358</v>
      </c>
      <c r="C56" s="5" t="n">
        <v>17</v>
      </c>
      <c r="E56" s="5" t="n">
        <v>-62</v>
      </c>
    </row>
    <row spans="1:6" r="57">
      <c r="A57" s="3" t="s">
        <v>1277</v>
      </c>
    </row>
    <row spans="1:6" r="58">
      <c r="A58" s="4" t="s">
        <v>1292</v>
      </c>
      <c r="B58" s="4" t="s">
        <v>358</v>
      </c>
      <c r="E58" s="7" t="n">
        <v>66</v>
      </c>
    </row>
    <row spans="1:6" r="59">
      <c r="A59" s="4" t="s">
        <v>1303</v>
      </c>
    </row>
    <row spans="1:6" r="60">
      <c r="A60" s="3" t="s">
        <v>1277</v>
      </c>
    </row>
    <row spans="1:6" r="61">
      <c r="A61" s="4" t="s">
        <v>1298</v>
      </c>
      <c r="C61" s="5" t="n">
        <v>36934</v>
      </c>
      <c r="F61" s="5" t="n">
        <v>44786</v>
      </c>
    </row>
    <row spans="1:6" r="62">
      <c r="A62" s="4" t="s">
        <v>1304</v>
      </c>
    </row>
    <row spans="1:6" r="63">
      <c r="A63" s="3" t="s">
        <v>1277</v>
      </c>
    </row>
    <row spans="1:6" r="64">
      <c r="A64" s="4" t="s">
        <v>1298</v>
      </c>
      <c r="C64" s="5" t="n">
        <v>3660</v>
      </c>
      <c r="F64" s="7" t="n">
        <v>4066</v>
      </c>
    </row>
    <row spans="1:6" r="65">
      <c r="A65" s="4" t="s">
        <v>1305</v>
      </c>
    </row>
    <row spans="1:6" r="66">
      <c r="A66" s="3" t="s">
        <v>1273</v>
      </c>
    </row>
    <row spans="1:6" r="67">
      <c r="A67" s="4" t="s">
        <v>1274</v>
      </c>
      <c r="B67" s="4" t="s">
        <v>1306</v>
      </c>
      <c r="C67" s="7" t="n">
        <v>44464</v>
      </c>
    </row>
    <row spans="1:6" r="68">
      <c r="A68" s="4" t="s">
        <v>1307</v>
      </c>
      <c r="B68" s="4" t="s">
        <v>1308</v>
      </c>
      <c r="C68" s="4" t="s">
        <v>1309</v>
      </c>
    </row>
    <row spans="1:6" r="69">
      <c r="A69" s="4" t="s">
        <v>1310</v>
      </c>
    </row>
    <row spans="1:6" r="70">
      <c r="A70" s="3" t="s">
        <v>1273</v>
      </c>
    </row>
    <row spans="1:6" r="71">
      <c r="A71" s="4" t="s">
        <v>1274</v>
      </c>
      <c r="B71" s="4" t="s">
        <v>1311</v>
      </c>
      <c r="C71" s="7" t="n">
        <v>2568</v>
      </c>
    </row>
    <row spans="1:6" r="72">
      <c r="A72" s="4" t="s">
        <v>1307</v>
      </c>
      <c r="B72" s="4" t="s">
        <v>757</v>
      </c>
      <c r="C72" s="4" t="s">
        <v>1312</v>
      </c>
    </row>
    <row spans="1:6" r="73">
      <c r="A73" s="4" t="s">
        <v>1313</v>
      </c>
    </row>
    <row spans="1:6" r="74">
      <c r="A74" s="3" t="s">
        <v>1273</v>
      </c>
    </row>
    <row spans="1:6" r="75">
      <c r="A75" s="4" t="s">
        <v>1274</v>
      </c>
      <c r="B75" s="4" t="s">
        <v>1314</v>
      </c>
      <c r="C75" s="7" t="n">
        <v>520</v>
      </c>
    </row>
    <row spans="1:6" r="76">
      <c r="A76" s="4" t="s">
        <v>1307</v>
      </c>
      <c r="B76" s="4" t="s">
        <v>1315</v>
      </c>
      <c r="C76" s="4" t="s">
        <v>1316</v>
      </c>
    </row>
    <row spans="1:6" r="77">
      <c r="A77" s="4" t="s">
        <v>1317</v>
      </c>
    </row>
    <row spans="1:6" r="78">
      <c r="A78" s="3" t="s">
        <v>1273</v>
      </c>
    </row>
    <row spans="1:6" r="79">
      <c r="A79" s="4" t="s">
        <v>1274</v>
      </c>
      <c r="B79" s="4" t="s">
        <v>1318</v>
      </c>
      <c r="C79" s="7" t="n">
        <v>11879</v>
      </c>
    </row>
    <row spans="1:6" r="80">
      <c r="A80" s="4" t="s">
        <v>1307</v>
      </c>
      <c r="B80" s="4" t="s">
        <v>1319</v>
      </c>
      <c r="C80" s="4" t="s">
        <v>1309</v>
      </c>
    </row>
    <row spans="1:6" r="81">
      <c r="A81" s="4" t="s">
        <v>1320</v>
      </c>
    </row>
    <row spans="1:6" r="82">
      <c r="A82" s="3" t="s">
        <v>1273</v>
      </c>
    </row>
    <row spans="1:6" r="83">
      <c r="A83" s="4" t="s">
        <v>1274</v>
      </c>
      <c r="B83" s="4" t="s">
        <v>556</v>
      </c>
      <c r="C83" s="7" t="n">
        <v>485</v>
      </c>
    </row>
    <row spans="1:6" r="84">
      <c r="A84" s="4" t="s">
        <v>1307</v>
      </c>
      <c r="B84" s="4" t="s">
        <v>108</v>
      </c>
      <c r="C84" s="4" t="s">
        <v>1321</v>
      </c>
    </row>
    <row spans="1:6" r="85">
      <c r="A85" s="4" t="s">
        <v>1322</v>
      </c>
    </row>
    <row spans="1:6" r="86">
      <c r="A86" s="3" t="s">
        <v>1273</v>
      </c>
    </row>
    <row spans="1:6" r="87">
      <c r="A87" s="4" t="s">
        <v>1274</v>
      </c>
      <c r="B87" s="4" t="s">
        <v>1323</v>
      </c>
      <c r="C87" s="7" t="n">
        <v>3714</v>
      </c>
    </row>
    <row spans="1:6" r="88">
      <c r="A88" s="4" t="s">
        <v>1307</v>
      </c>
      <c r="B88" s="4" t="s">
        <v>1324</v>
      </c>
      <c r="C88" s="4" t="s">
        <v>1309</v>
      </c>
    </row>
    <row spans="1:6" r="89">
      <c r="A89" s="4" t="s">
        <v>1325</v>
      </c>
    </row>
    <row spans="1:6" r="90">
      <c r="A90" s="3" t="s">
        <v>1273</v>
      </c>
    </row>
    <row spans="1:6" r="91">
      <c r="A91" s="4" t="s">
        <v>1274</v>
      </c>
      <c r="B91" s="4" t="s">
        <v>1326</v>
      </c>
      <c r="C91" s="7" t="n">
        <v>1256</v>
      </c>
    </row>
    <row spans="1:6" r="92">
      <c r="A92" s="4" t="s">
        <v>1307</v>
      </c>
      <c r="B92" s="4" t="s">
        <v>1327</v>
      </c>
      <c r="C92" s="4" t="s">
        <v>1312</v>
      </c>
    </row>
    <row spans="1:6" r="93">
      <c r="A93" s="4" t="s">
        <v>1328</v>
      </c>
    </row>
    <row spans="1:6" r="94">
      <c r="A94" s="3" t="s">
        <v>1273</v>
      </c>
    </row>
    <row spans="1:6" r="95">
      <c r="A95" s="4" t="s">
        <v>1274</v>
      </c>
      <c r="B95" s="4" t="s">
        <v>556</v>
      </c>
      <c r="C95" s="7" t="n">
        <v>14474</v>
      </c>
    </row>
    <row spans="1:6" r="96">
      <c r="A96" s="4" t="s">
        <v>1307</v>
      </c>
      <c r="B96" s="4" t="s">
        <v>108</v>
      </c>
      <c r="C96" s="4" t="s">
        <v>1312</v>
      </c>
    </row>
    <row spans="1:6" r="97">
      <c r="A97" s="4" t="s">
        <v>1329</v>
      </c>
    </row>
    <row spans="1:6" r="98">
      <c r="A98" s="3" t="s">
        <v>1273</v>
      </c>
    </row>
    <row spans="1:6" r="99">
      <c r="A99" s="4" t="s">
        <v>1274</v>
      </c>
      <c r="B99" s="4" t="s">
        <v>1330</v>
      </c>
      <c r="C99" s="7" t="n">
        <v>9568</v>
      </c>
    </row>
    <row spans="1:6" r="100">
      <c r="A100" s="4" t="s">
        <v>1307</v>
      </c>
      <c r="B100" s="4" t="s">
        <v>1331</v>
      </c>
      <c r="C100" s="4" t="s">
        <v>1316</v>
      </c>
    </row>
    <row spans="1:6" r="101">
      <c r="A101" s="4" t="s">
        <v>1332</v>
      </c>
    </row>
    <row spans="1:6" r="102">
      <c r="A102" s="3" t="s">
        <v>1273</v>
      </c>
    </row>
    <row spans="1:6" r="103">
      <c r="A103" s="4" t="s">
        <v>1275</v>
      </c>
      <c r="C103" s="7" t="n">
        <v>0</v>
      </c>
    </row>
    <row spans="1:6" r="104">
      <c r="A104" s="4" t="s">
        <v>1307</v>
      </c>
      <c r="C104" s="4" t="s">
        <v>1333</v>
      </c>
    </row>
    <row spans="1:6" r="105">
      <c r="A105" s="4" t="s">
        <v>1329</v>
      </c>
    </row>
    <row spans="1:6" r="106">
      <c r="A106" s="3" t="s">
        <v>1273</v>
      </c>
    </row>
    <row spans="1:6" r="107">
      <c r="A107" s="4" t="s">
        <v>1275</v>
      </c>
      <c r="B107" s="4" t="s">
        <v>1334</v>
      </c>
      <c r="C107" s="7" t="n">
        <v>79</v>
      </c>
    </row>
    <row spans="1:6" r="108">
      <c r="A108" s="4" t="s">
        <v>1335</v>
      </c>
    </row>
    <row spans="1:6" r="109">
      <c r="A109" s="3" t="s">
        <v>1273</v>
      </c>
    </row>
    <row spans="1:6" r="110">
      <c r="A110" s="4" t="s">
        <v>1275</v>
      </c>
      <c r="B110" s="4" t="s">
        <v>1334</v>
      </c>
      <c r="C110" s="5" t="n">
        <v>72</v>
      </c>
    </row>
    <row spans="1:6" r="111">
      <c r="A111" s="4" t="s">
        <v>1305</v>
      </c>
    </row>
    <row spans="1:6" r="112">
      <c r="A112" s="3" t="s">
        <v>1273</v>
      </c>
    </row>
    <row spans="1:6" r="113">
      <c r="A113" s="4" t="s">
        <v>1275</v>
      </c>
      <c r="B113" s="4" t="s">
        <v>1336</v>
      </c>
      <c r="C113" s="5" t="n">
        <v>5027</v>
      </c>
    </row>
    <row spans="1:6" r="114">
      <c r="A114" s="4" t="s">
        <v>1337</v>
      </c>
    </row>
    <row spans="1:6" r="115">
      <c r="A115" s="3" t="s">
        <v>1273</v>
      </c>
    </row>
    <row spans="1:6" r="116">
      <c r="A116" s="4" t="s">
        <v>1275</v>
      </c>
      <c r="B116" s="4" t="s">
        <v>1336</v>
      </c>
      <c r="C116" s="5" t="n">
        <v>1513</v>
      </c>
    </row>
    <row spans="1:6" r="117">
      <c r="A117" s="4" t="s">
        <v>1310</v>
      </c>
    </row>
    <row spans="1:6" r="118">
      <c r="A118" s="3" t="s">
        <v>1273</v>
      </c>
    </row>
    <row spans="1:6" r="119">
      <c r="A119" s="4" t="s">
        <v>1275</v>
      </c>
      <c r="B119" s="4" t="s">
        <v>811</v>
      </c>
      <c r="C119" s="5" t="n">
        <v>65</v>
      </c>
    </row>
    <row spans="1:6" r="120">
      <c r="A120" s="4" t="s">
        <v>1338</v>
      </c>
    </row>
    <row spans="1:6" r="121">
      <c r="A121" s="3" t="s">
        <v>1273</v>
      </c>
    </row>
    <row spans="1:6" r="122">
      <c r="A122" s="4" t="s">
        <v>1275</v>
      </c>
      <c r="B122" s="4" t="s">
        <v>811</v>
      </c>
      <c r="C122" s="5" t="n">
        <v>65</v>
      </c>
    </row>
    <row spans="1:6" r="123">
      <c r="A123" s="4" t="s">
        <v>1313</v>
      </c>
    </row>
    <row spans="1:6" r="124">
      <c r="A124" s="3" t="s">
        <v>1273</v>
      </c>
    </row>
    <row spans="1:6" r="125">
      <c r="A125" s="4" t="s">
        <v>1275</v>
      </c>
      <c r="B125" s="4" t="s">
        <v>1339</v>
      </c>
      <c r="C125" s="5" t="n">
        <v>13</v>
      </c>
    </row>
    <row spans="1:6" r="126">
      <c r="A126" s="4" t="s">
        <v>1340</v>
      </c>
    </row>
    <row spans="1:6" r="127">
      <c r="A127" s="3" t="s">
        <v>1273</v>
      </c>
    </row>
    <row spans="1:6" r="128">
      <c r="A128" s="4" t="s">
        <v>1275</v>
      </c>
      <c r="B128" s="4" t="s">
        <v>1339</v>
      </c>
      <c r="C128" s="5" t="n">
        <v>13</v>
      </c>
    </row>
    <row spans="1:6" r="129">
      <c r="A129" s="4" t="s">
        <v>1317</v>
      </c>
    </row>
    <row spans="1:6" r="130">
      <c r="A130" s="3" t="s">
        <v>1273</v>
      </c>
    </row>
    <row spans="1:6" r="131">
      <c r="A131" s="4" t="s">
        <v>1275</v>
      </c>
      <c r="B131" s="4" t="s">
        <v>1341</v>
      </c>
      <c r="C131" s="5" t="n">
        <v>838</v>
      </c>
    </row>
    <row spans="1:6" r="132">
      <c r="A132" s="4" t="s">
        <v>1342</v>
      </c>
    </row>
    <row spans="1:6" r="133">
      <c r="A133" s="3" t="s">
        <v>1273</v>
      </c>
    </row>
    <row spans="1:6" r="134">
      <c r="A134" s="4" t="s">
        <v>1275</v>
      </c>
      <c r="B134" s="4" t="s">
        <v>1341</v>
      </c>
      <c r="C134" s="5" t="n">
        <v>556</v>
      </c>
    </row>
    <row spans="1:6" r="135">
      <c r="A135" s="4" t="s">
        <v>1320</v>
      </c>
    </row>
    <row spans="1:6" r="136">
      <c r="A136" s="3" t="s">
        <v>1273</v>
      </c>
    </row>
    <row spans="1:6" r="137">
      <c r="A137" s="4" t="s">
        <v>1275</v>
      </c>
      <c r="B137" s="4" t="s">
        <v>97</v>
      </c>
      <c r="C137" s="5" t="n">
        <v>108</v>
      </c>
    </row>
    <row spans="1:6" r="138">
      <c r="A138" s="4" t="s">
        <v>1343</v>
      </c>
    </row>
    <row spans="1:6" r="139">
      <c r="A139" s="3" t="s">
        <v>1273</v>
      </c>
    </row>
    <row spans="1:6" r="140">
      <c r="A140" s="4" t="s">
        <v>1275</v>
      </c>
      <c r="B140" s="4" t="s">
        <v>97</v>
      </c>
      <c r="C140" s="5" t="n">
        <v>24</v>
      </c>
    </row>
    <row spans="1:6" r="141">
      <c r="A141" s="4" t="s">
        <v>1322</v>
      </c>
    </row>
    <row spans="1:6" r="142">
      <c r="A142" s="3" t="s">
        <v>1273</v>
      </c>
    </row>
    <row spans="1:6" r="143">
      <c r="A143" s="4" t="s">
        <v>1275</v>
      </c>
      <c r="B143" s="4" t="s">
        <v>1344</v>
      </c>
      <c r="C143" s="5" t="n">
        <v>502</v>
      </c>
    </row>
    <row spans="1:6" r="144">
      <c r="A144" s="4" t="s">
        <v>1345</v>
      </c>
    </row>
    <row spans="1:6" r="145">
      <c r="A145" s="3" t="s">
        <v>1273</v>
      </c>
    </row>
    <row spans="1:6" r="146">
      <c r="A146" s="4" t="s">
        <v>1275</v>
      </c>
      <c r="B146" s="4" t="s">
        <v>1344</v>
      </c>
      <c r="C146" s="5" t="n">
        <v>78</v>
      </c>
    </row>
    <row spans="1:6" r="147">
      <c r="A147" s="4" t="s">
        <v>1325</v>
      </c>
    </row>
    <row spans="1:6" r="148">
      <c r="A148" s="3" t="s">
        <v>1273</v>
      </c>
    </row>
    <row spans="1:6" r="149">
      <c r="A149" s="4" t="s">
        <v>1275</v>
      </c>
      <c r="B149" s="4" t="s">
        <v>1346</v>
      </c>
      <c r="C149" s="5" t="n">
        <v>260</v>
      </c>
    </row>
    <row spans="1:6" r="150">
      <c r="A150" s="4" t="s">
        <v>1347</v>
      </c>
    </row>
    <row spans="1:6" r="151">
      <c r="A151" s="3" t="s">
        <v>1273</v>
      </c>
    </row>
    <row spans="1:6" r="152">
      <c r="A152" s="4" t="s">
        <v>1275</v>
      </c>
      <c r="B152" s="4" t="s">
        <v>1346</v>
      </c>
      <c r="C152" s="5" t="n">
        <v>92</v>
      </c>
    </row>
    <row spans="1:6" r="153">
      <c r="A153" s="4" t="s">
        <v>1328</v>
      </c>
    </row>
    <row spans="1:6" r="154">
      <c r="A154" s="3" t="s">
        <v>1273</v>
      </c>
    </row>
    <row spans="1:6" r="155">
      <c r="A155" s="4" t="s">
        <v>1275</v>
      </c>
      <c r="B155" s="4" t="s">
        <v>97</v>
      </c>
      <c r="C155" s="5" t="n">
        <v>3162</v>
      </c>
    </row>
    <row spans="1:6" r="156">
      <c r="A156" s="4" t="s">
        <v>1348</v>
      </c>
    </row>
    <row spans="1:6" r="157">
      <c r="A157" s="3" t="s">
        <v>1273</v>
      </c>
    </row>
    <row spans="1:6" r="158">
      <c r="A158" s="4" t="s">
        <v>1275</v>
      </c>
      <c r="B158" s="4" t="s">
        <v>97</v>
      </c>
      <c r="C158" s="7" t="n">
        <v>613</v>
      </c>
    </row>
    <row spans="1:6" r="159">
      <c r="A159" t="n"/>
    </row>
    <row spans="1:6" r="160">
      <c r="A160" s="4" t="s">
        <v>55</v>
      </c>
      <c r="B160" s="4" t="s">
        <v>109</v>
      </c>
    </row>
    <row spans="1:6" r="161">
      <c r="A161" s="4" t="s">
        <v>108</v>
      </c>
      <c r="B161" s="4" t="s">
        <v>111</v>
      </c>
    </row>
    <row spans="1:6" r="162">
      <c r="A162" s="4" t="s">
        <v>110</v>
      </c>
      <c r="B162" s="4" t="s">
        <v>1349</v>
      </c>
    </row>
    <row spans="1:6" r="163">
      <c r="A163" s="4" t="s">
        <v>358</v>
      </c>
      <c r="B163" s="4" t="s">
        <v>1350</v>
      </c>
    </row>
    <row spans="1:6" r="164">
      <c r="A164" s="4" t="s">
        <v>538</v>
      </c>
      <c r="B164" s="4" t="s">
        <v>1351</v>
      </c>
    </row>
    <row spans="1:6" r="165">
      <c r="A165" s="4" t="s">
        <v>540</v>
      </c>
      <c r="B165" s="4" t="s">
        <v>1352</v>
      </c>
    </row>
    <row spans="1:6" r="166">
      <c r="A166" s="4" t="s">
        <v>542</v>
      </c>
      <c r="B166" s="4" t="s">
        <v>1353</v>
      </c>
    </row>
    <row spans="1:6" r="167">
      <c r="A167" s="4" t="s">
        <v>419</v>
      </c>
      <c r="B167" s="4" t="s">
        <v>1354</v>
      </c>
    </row>
    <row spans="1:6" r="168">
      <c r="A168" s="4" t="s">
        <v>545</v>
      </c>
      <c r="B168" s="4" t="s">
        <v>1355</v>
      </c>
    </row>
    <row spans="1:6" r="169">
      <c r="A169" s="4" t="s">
        <v>515</v>
      </c>
      <c r="B169" s="4" t="s">
        <v>1356</v>
      </c>
    </row>
    <row spans="1:6" r="170">
      <c r="A170" s="4" t="s">
        <v>525</v>
      </c>
      <c r="B170" s="4" t="s">
        <v>1357</v>
      </c>
    </row>
  </sheetData>
  <mergeCells count="15">
    <mergeCell ref="A1:B2"/>
    <mergeCell ref="C1:E1"/>
    <mergeCell ref="C2:D2"/>
    <mergeCell ref="A159:E159"/>
    <mergeCell ref="B160:E160"/>
    <mergeCell ref="B161:E161"/>
    <mergeCell ref="B162:E162"/>
    <mergeCell ref="B163:E163"/>
    <mergeCell ref="B164:E164"/>
    <mergeCell ref="B165:E165"/>
    <mergeCell ref="B166:E166"/>
    <mergeCell ref="B167:E167"/>
    <mergeCell ref="B168:E168"/>
    <mergeCell ref="B169:E169"/>
    <mergeCell ref="B170:E170"/>
  </mergeCells>
  <pageMargins bottom="1" footer="0.5" header="0.5" left="0.75" right="0.75" top="1"/>
</worksheet>
</file>

<file path=xl/worksheets/sheet46.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80"/>
    <col customWidth="1" max="6" min="6" width="14"/>
  </cols>
  <sheetData>
    <row spans="1:6" r="1">
      <c r="A1" s="1" t="s">
        <v>1358</v>
      </c>
      <c r="B1" s="2" t="s">
        <v>26</v>
      </c>
      <c r="E1" s="2" t="s">
        <v>1</v>
      </c>
    </row>
    <row spans="1:6" r="2">
      <c r="B2" s="2" t="s">
        <v>2</v>
      </c>
      <c r="C2" s="2" t="s">
        <v>331</v>
      </c>
      <c r="D2" s="2" t="s">
        <v>27</v>
      </c>
      <c r="E2" s="2" t="s">
        <v>2</v>
      </c>
      <c r="F2" s="2" t="s">
        <v>27</v>
      </c>
    </row>
    <row spans="1:6" r="3">
      <c r="A3" s="3" t="s">
        <v>1359</v>
      </c>
    </row>
    <row spans="1:6" r="4">
      <c r="A4" s="4" t="s">
        <v>1360</v>
      </c>
      <c r="E4" s="7" t="n">
        <v>0</v>
      </c>
    </row>
    <row spans="1:6" r="5">
      <c r="A5" s="4" t="s">
        <v>1361</v>
      </c>
      <c r="C5" s="7" t="n">
        <v>48</v>
      </c>
      <c r="E5" s="5" t="n">
        <v>48</v>
      </c>
    </row>
    <row spans="1:6" r="6">
      <c r="A6" s="4" t="s">
        <v>1362</v>
      </c>
      <c r="B6" s="7" t="n">
        <v>12</v>
      </c>
      <c r="E6" s="5" t="n">
        <v>0</v>
      </c>
    </row>
    <row spans="1:6" r="7">
      <c r="A7" s="4" t="s">
        <v>1363</v>
      </c>
      <c r="B7" s="5" t="n">
        <v>45</v>
      </c>
      <c r="D7" s="7" t="n">
        <v>31</v>
      </c>
      <c r="E7" s="5" t="n">
        <v>194</v>
      </c>
      <c r="F7" s="7" t="n">
        <v>246</v>
      </c>
    </row>
    <row spans="1:6" r="8">
      <c r="A8" s="4" t="s">
        <v>1364</v>
      </c>
      <c r="B8" s="5" t="n">
        <v>-35</v>
      </c>
      <c r="D8" s="5" t="n">
        <v>-31</v>
      </c>
      <c r="E8" s="5" t="n">
        <v>-129</v>
      </c>
      <c r="F8" s="5" t="n">
        <v>-83</v>
      </c>
    </row>
    <row spans="1:6" r="9">
      <c r="A9" s="4" t="s">
        <v>1365</v>
      </c>
      <c r="B9" s="5" t="n">
        <v>2</v>
      </c>
      <c r="D9" s="5" t="n">
        <v>-2</v>
      </c>
      <c r="E9" s="5" t="n">
        <v>-2</v>
      </c>
      <c r="F9" s="5" t="n">
        <v>-7</v>
      </c>
    </row>
    <row spans="1:6" r="10">
      <c r="A10" s="4" t="s">
        <v>1366</v>
      </c>
      <c r="B10" s="5" t="n">
        <v>0</v>
      </c>
      <c r="D10" s="5" t="n">
        <v>1</v>
      </c>
      <c r="E10" s="5" t="n">
        <v>0</v>
      </c>
      <c r="F10" s="5" t="n">
        <v>1</v>
      </c>
    </row>
    <row spans="1:6" r="11">
      <c r="A11" s="4" t="s">
        <v>49</v>
      </c>
      <c r="B11" s="7" t="n">
        <v>12</v>
      </c>
      <c r="D11" s="7" t="n">
        <v>-1</v>
      </c>
      <c r="E11" s="7" t="n">
        <v>63</v>
      </c>
      <c r="F11" s="7" t="n">
        <v>157</v>
      </c>
    </row>
    <row spans="1:6" r="12">
      <c r="A12" s="4" t="s">
        <v>1367</v>
      </c>
      <c r="E12" s="4" t="s">
        <v>1368</v>
      </c>
    </row>
  </sheetData>
  <mergeCells count="3">
    <mergeCell ref="A1:A2"/>
    <mergeCell ref="B1:D1"/>
    <mergeCell ref="E1:F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spans="1:2" r="1">
      <c r="A1" s="1" t="s">
        <v>1369</v>
      </c>
      <c r="B1" s="2" t="s">
        <v>1</v>
      </c>
    </row>
    <row spans="1:2" r="2">
      <c r="B2" s="2" t="s">
        <v>2</v>
      </c>
    </row>
    <row spans="1:2" r="3">
      <c r="A3" s="3" t="s">
        <v>1046</v>
      </c>
    </row>
    <row spans="1:2" r="4">
      <c r="A4" s="4" t="s">
        <v>1370</v>
      </c>
      <c r="B4" s="4" t="s">
        <v>137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r="A1" s="1" t="s">
        <v>1372</v>
      </c>
      <c r="B1" s="2" t="s">
        <v>26</v>
      </c>
    </row>
    <row spans="1:3" r="2">
      <c r="B2" s="2" t="s">
        <v>2</v>
      </c>
      <c r="C2" s="2" t="s">
        <v>72</v>
      </c>
    </row>
    <row spans="1:3" r="3">
      <c r="A3" s="3" t="s">
        <v>1373</v>
      </c>
    </row>
    <row spans="1:3" r="4">
      <c r="A4" s="4" t="s">
        <v>1374</v>
      </c>
      <c r="B4" s="7" t="n">
        <v>3281</v>
      </c>
      <c r="C4" s="7" t="n">
        <v>3189</v>
      </c>
    </row>
    <row spans="1:3" r="5">
      <c r="A5" s="4" t="s">
        <v>1375</v>
      </c>
    </row>
    <row spans="1:3" r="6">
      <c r="A6" s="3" t="s">
        <v>1373</v>
      </c>
    </row>
    <row spans="1:3" r="7">
      <c r="A7" s="4" t="s">
        <v>1374</v>
      </c>
      <c r="B7" s="7" t="n">
        <v>3281</v>
      </c>
    </row>
    <row spans="1:3" r="8">
      <c r="A8" s="4" t="s">
        <v>1376</v>
      </c>
    </row>
    <row spans="1:3" r="9">
      <c r="A9" s="3" t="s">
        <v>1373</v>
      </c>
    </row>
    <row spans="1:3" r="10">
      <c r="A10" s="4" t="s">
        <v>1377</v>
      </c>
      <c r="B10" s="4" t="s">
        <v>1378</v>
      </c>
    </row>
    <row spans="1:3" r="11">
      <c r="A11" s="4" t="s">
        <v>1379</v>
      </c>
    </row>
    <row spans="1:3" r="12">
      <c r="A12" s="3" t="s">
        <v>1373</v>
      </c>
    </row>
    <row spans="1:3" r="13">
      <c r="A13" s="4" t="s">
        <v>1377</v>
      </c>
      <c r="B13" s="4" t="s">
        <v>138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r="A1" s="1" t="s">
        <v>1381</v>
      </c>
      <c r="B1" s="2" t="s">
        <v>1</v>
      </c>
    </row>
    <row spans="1:3" r="2">
      <c r="B2" s="2" t="s">
        <v>2</v>
      </c>
      <c r="C2" s="2" t="s">
        <v>72</v>
      </c>
    </row>
    <row spans="1:3" r="3">
      <c r="A3" s="3" t="s">
        <v>1373</v>
      </c>
    </row>
    <row spans="1:3" r="4">
      <c r="A4" s="4" t="s">
        <v>1382</v>
      </c>
      <c r="B4" s="7" t="n">
        <v>232</v>
      </c>
      <c r="C4" s="7" t="n">
        <v>246</v>
      </c>
    </row>
    <row spans="1:3" r="5">
      <c r="A5" s="4" t="s">
        <v>1383</v>
      </c>
      <c r="B5" s="5" t="n">
        <v>127</v>
      </c>
      <c r="C5" s="7" t="n">
        <v>58</v>
      </c>
    </row>
    <row spans="1:3" r="6">
      <c r="A6" s="4" t="s">
        <v>1384</v>
      </c>
      <c r="B6" s="7" t="n">
        <v>0</v>
      </c>
    </row>
    <row spans="1:3" r="7">
      <c r="A7" s="4" t="s">
        <v>1379</v>
      </c>
    </row>
    <row spans="1:3" r="8">
      <c r="A8" s="3" t="s">
        <v>1373</v>
      </c>
    </row>
    <row spans="1:3" r="9">
      <c r="A9" s="4" t="s">
        <v>1385</v>
      </c>
      <c r="B9" s="4" t="s">
        <v>1386</v>
      </c>
    </row>
    <row spans="1:3" r="10">
      <c r="A10" s="4" t="s">
        <v>1376</v>
      </c>
    </row>
    <row spans="1:3" r="11">
      <c r="A11" s="3" t="s">
        <v>1373</v>
      </c>
    </row>
    <row spans="1:3" r="12">
      <c r="A12" s="4" t="s">
        <v>1385</v>
      </c>
      <c r="B12" s="4" t="s">
        <v>1387</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D30"/>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r="A1" s="1" t="s">
        <v>112</v>
      </c>
      <c r="C1" s="2" t="s">
        <v>2</v>
      </c>
      <c r="D1" s="2" t="s">
        <v>72</v>
      </c>
    </row>
    <row spans="1:4" r="2">
      <c r="A2" s="4" t="s">
        <v>113</v>
      </c>
      <c r="C2" s="7" t="n">
        <v>23754</v>
      </c>
      <c r="D2" s="7" t="n">
        <v>23535</v>
      </c>
    </row>
    <row spans="1:4" r="3">
      <c r="A3" s="4" t="s">
        <v>114</v>
      </c>
      <c r="C3" s="5" t="n">
        <v>23587</v>
      </c>
      <c r="D3" s="5" t="n">
        <v>23260</v>
      </c>
    </row>
    <row spans="1:4" r="4">
      <c r="A4" s="4" t="s">
        <v>115</v>
      </c>
      <c r="C4" s="5" t="n">
        <v>53</v>
      </c>
      <c r="D4" s="5" t="n">
        <v>157</v>
      </c>
    </row>
    <row spans="1:4" r="5">
      <c r="A5" s="4" t="s">
        <v>116</v>
      </c>
      <c r="C5" s="5" t="n">
        <v>167</v>
      </c>
      <c r="D5" s="5" t="n">
        <v>525</v>
      </c>
    </row>
    <row spans="1:4" r="6">
      <c r="A6" s="4" t="s">
        <v>117</v>
      </c>
      <c r="C6" s="5" t="n">
        <v>167</v>
      </c>
      <c r="D6" s="5" t="n">
        <v>514</v>
      </c>
    </row>
    <row spans="1:4" r="7">
      <c r="A7" s="4" t="s">
        <v>118</v>
      </c>
      <c r="C7" s="7" t="n">
        <v>11</v>
      </c>
      <c r="D7" s="7" t="n">
        <v>22</v>
      </c>
    </row>
    <row spans="1:4" r="8">
      <c r="A8" s="4" t="s">
        <v>119</v>
      </c>
      <c r="C8" s="7" t="n">
        <v>5690</v>
      </c>
      <c r="D8" s="7" t="n">
        <v>5690</v>
      </c>
    </row>
    <row spans="1:4" r="9">
      <c r="A9" s="4" t="s">
        <v>120</v>
      </c>
      <c r="C9" s="5" t="n">
        <v>1000</v>
      </c>
      <c r="D9" s="5" t="n">
        <v>1000</v>
      </c>
    </row>
    <row spans="1:4" r="10">
      <c r="A10" s="4" t="s">
        <v>121</v>
      </c>
      <c r="C10" s="5" t="n">
        <v>1000</v>
      </c>
      <c r="D10" s="5" t="n">
        <v>1000</v>
      </c>
    </row>
    <row spans="1:4" r="11">
      <c r="A11" s="4" t="s">
        <v>122</v>
      </c>
      <c r="C11" s="5" t="n">
        <v>1000</v>
      </c>
      <c r="D11" s="5" t="n">
        <v>1000</v>
      </c>
    </row>
    <row spans="1:4" r="12">
      <c r="A12" s="4" t="s">
        <v>123</v>
      </c>
    </row>
    <row spans="1:4" r="13">
      <c r="A13" s="4" t="s">
        <v>115</v>
      </c>
      <c r="C13" s="7" t="n">
        <v>50</v>
      </c>
      <c r="D13" s="7" t="n">
        <v>139</v>
      </c>
    </row>
    <row spans="1:4" r="14">
      <c r="A14" s="4" t="s">
        <v>124</v>
      </c>
    </row>
    <row spans="1:4" r="15">
      <c r="A15" s="4" t="s">
        <v>116</v>
      </c>
      <c r="C15" s="5" t="n">
        <v>0</v>
      </c>
      <c r="D15" s="5" t="n">
        <v>250</v>
      </c>
    </row>
    <row spans="1:4" r="16">
      <c r="A16" s="4" t="s">
        <v>117</v>
      </c>
      <c r="C16" s="5" t="n">
        <v>0</v>
      </c>
      <c r="D16" s="5" t="n">
        <v>248</v>
      </c>
    </row>
    <row spans="1:4" r="17">
      <c r="A17" s="4" t="s">
        <v>125</v>
      </c>
    </row>
    <row spans="1:4" r="18">
      <c r="A18" s="4" t="s">
        <v>113</v>
      </c>
      <c r="B18" s="4" t="s">
        <v>55</v>
      </c>
      <c r="C18" s="5" t="n">
        <v>2933</v>
      </c>
      <c r="D18" s="5" t="n">
        <v>3124</v>
      </c>
    </row>
    <row spans="1:4" r="19">
      <c r="A19" s="4" t="s">
        <v>126</v>
      </c>
      <c r="C19" s="5" t="n">
        <v>-19</v>
      </c>
      <c r="D19" s="5" t="n">
        <v>-15</v>
      </c>
    </row>
    <row spans="1:4" r="20">
      <c r="A20" s="4" t="s">
        <v>127</v>
      </c>
    </row>
    <row spans="1:4" r="21">
      <c r="A21" s="4" t="s">
        <v>115</v>
      </c>
      <c r="C21" s="5" t="n">
        <v>0</v>
      </c>
      <c r="D21" s="5" t="n">
        <v>15</v>
      </c>
    </row>
    <row spans="1:4" r="22">
      <c r="A22" s="4" t="s">
        <v>128</v>
      </c>
    </row>
    <row spans="1:4" r="23">
      <c r="A23" s="4" t="s">
        <v>115</v>
      </c>
      <c r="C23" s="5" t="n">
        <v>2</v>
      </c>
      <c r="D23" s="5" t="n">
        <v>3</v>
      </c>
    </row>
    <row spans="1:4" r="24">
      <c r="A24" s="4" t="s">
        <v>118</v>
      </c>
      <c r="C24" s="5" t="n">
        <v>0</v>
      </c>
      <c r="D24" s="5" t="n">
        <v>2</v>
      </c>
    </row>
    <row spans="1:4" r="25">
      <c r="A25" s="4" t="s">
        <v>129</v>
      </c>
    </row>
    <row spans="1:4" r="26">
      <c r="A26" s="4" t="s">
        <v>115</v>
      </c>
      <c r="C26" s="5" t="n">
        <v>0</v>
      </c>
      <c r="D26" s="5" t="n">
        <v>0</v>
      </c>
    </row>
    <row spans="1:4" r="27">
      <c r="A27" s="4" t="s">
        <v>130</v>
      </c>
    </row>
    <row spans="1:4" r="28">
      <c r="A28" s="4" t="s">
        <v>116</v>
      </c>
      <c r="C28" s="7" t="n">
        <v>1</v>
      </c>
      <c r="D28" s="7" t="n">
        <v>0</v>
      </c>
    </row>
    <row spans="1:4" r="29">
      <c r="A29" t="n"/>
    </row>
    <row spans="1:4" r="30">
      <c r="A30" s="4" t="s">
        <v>55</v>
      </c>
      <c r="B30" s="4" t="s">
        <v>131</v>
      </c>
    </row>
  </sheetData>
  <mergeCells count="3">
    <mergeCell ref="A1:B1"/>
    <mergeCell ref="A29:C29"/>
    <mergeCell ref="B30:C30"/>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2"/>
    <col customWidth="1" max="2" min="2" width="21"/>
  </cols>
  <sheetData>
    <row spans="1:2" r="1">
      <c r="A1" s="1" t="s">
        <v>1388</v>
      </c>
      <c r="B1" s="2" t="s">
        <v>1040</v>
      </c>
    </row>
    <row spans="1:2" r="2">
      <c r="A2" s="3" t="s">
        <v>1389</v>
      </c>
    </row>
    <row spans="1:2" r="3">
      <c r="A3" s="4" t="s">
        <v>1390</v>
      </c>
      <c r="B3" s="7" t="n">
        <v>824</v>
      </c>
    </row>
    <row spans="1:2" r="4">
      <c r="A4" s="4" t="s">
        <v>1391</v>
      </c>
      <c r="B4" s="5" t="n">
        <v>1100</v>
      </c>
    </row>
    <row spans="1:2" r="5">
      <c r="A5" s="4" t="s">
        <v>1392</v>
      </c>
    </row>
    <row spans="1:2" r="6">
      <c r="A6" s="3" t="s">
        <v>1389</v>
      </c>
    </row>
    <row spans="1:2" r="7">
      <c r="A7" s="4" t="s">
        <v>1391</v>
      </c>
      <c r="B7" s="7" t="n">
        <v>34</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J64"/>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4"/>
    <col customWidth="1" max="6" min="6" width="15"/>
    <col customWidth="1" max="7" min="7" width="14"/>
    <col customWidth="1" max="8" min="8" width="16"/>
    <col customWidth="1" max="9" min="9" width="15"/>
    <col customWidth="1" max="10" min="10" width="14"/>
  </cols>
  <sheetData>
    <row spans="1:10" r="1">
      <c r="A1" s="1" t="s">
        <v>1393</v>
      </c>
      <c r="C1" s="2" t="s">
        <v>26</v>
      </c>
      <c r="F1" s="2" t="s">
        <v>1</v>
      </c>
      <c r="H1" s="2" t="s">
        <v>550</v>
      </c>
    </row>
    <row spans="1:10" r="2">
      <c r="C2" s="2" t="s">
        <v>2</v>
      </c>
      <c r="D2" s="2" t="s">
        <v>331</v>
      </c>
      <c r="E2" s="2" t="s">
        <v>27</v>
      </c>
      <c r="F2" s="2" t="s">
        <v>2</v>
      </c>
      <c r="G2" s="2" t="s">
        <v>27</v>
      </c>
      <c r="H2" s="2" t="s">
        <v>72</v>
      </c>
      <c r="I2" s="2" t="s">
        <v>332</v>
      </c>
      <c r="J2" s="2" t="s">
        <v>1394</v>
      </c>
    </row>
    <row spans="1:10" r="3">
      <c r="A3" s="3" t="s">
        <v>28</v>
      </c>
    </row>
    <row spans="1:10" r="4">
      <c r="A4" s="4" t="s">
        <v>1361</v>
      </c>
      <c r="D4" s="7" t="n">
        <v>48000000</v>
      </c>
      <c r="F4" s="7" t="n">
        <v>48000000</v>
      </c>
    </row>
    <row spans="1:10" r="5">
      <c r="A5" s="4" t="s">
        <v>1395</v>
      </c>
      <c r="C5" s="7" t="n">
        <v>0</v>
      </c>
      <c r="F5" s="5" t="n">
        <v>0</v>
      </c>
      <c r="H5" s="7" t="n">
        <v>0</v>
      </c>
    </row>
    <row spans="1:10" r="6">
      <c r="A6" s="4" t="s">
        <v>1275</v>
      </c>
      <c r="B6" s="4" t="s">
        <v>556</v>
      </c>
      <c r="C6" s="5" t="n">
        <v>4032000000</v>
      </c>
      <c r="F6" s="5" t="n">
        <v>4032000000</v>
      </c>
    </row>
    <row spans="1:10" r="7">
      <c r="A7" s="4" t="s">
        <v>1396</v>
      </c>
      <c r="I7" s="7" t="n">
        <v>1600000000</v>
      </c>
    </row>
    <row spans="1:10" r="8">
      <c r="A8" s="4" t="s">
        <v>92</v>
      </c>
      <c r="C8" s="5" t="n">
        <v>169193000000</v>
      </c>
      <c r="F8" s="5" t="n">
        <v>169193000000</v>
      </c>
      <c r="H8" s="5" t="n">
        <v>182484000000</v>
      </c>
    </row>
    <row spans="1:10" r="9">
      <c r="A9" s="3" t="s">
        <v>1397</v>
      </c>
    </row>
    <row spans="1:10" r="10">
      <c r="A10" s="4" t="s">
        <v>1398</v>
      </c>
      <c r="C10" s="5" t="n">
        <v>27000000</v>
      </c>
      <c r="E10" s="7" t="n">
        <v>56000000</v>
      </c>
      <c r="F10" s="5" t="n">
        <v>73000000</v>
      </c>
      <c r="G10" s="7" t="n">
        <v>-15000000</v>
      </c>
    </row>
    <row spans="1:10" r="11">
      <c r="A11" s="4" t="s">
        <v>40</v>
      </c>
      <c r="C11" s="5" t="n">
        <v>-22000000</v>
      </c>
      <c r="E11" s="5" t="n">
        <v>50000000</v>
      </c>
      <c r="F11" s="5" t="n">
        <v>-18000000</v>
      </c>
      <c r="G11" s="5" t="n">
        <v>594000000</v>
      </c>
    </row>
    <row spans="1:10" r="12">
      <c r="A12" s="4" t="s">
        <v>30</v>
      </c>
      <c r="C12" s="5" t="n">
        <v>630000000</v>
      </c>
      <c r="E12" s="5" t="n">
        <v>789000000</v>
      </c>
      <c r="F12" s="5" t="n">
        <v>2000000000</v>
      </c>
      <c r="G12" s="5" t="n">
        <v>2680000000</v>
      </c>
    </row>
    <row spans="1:10" r="13">
      <c r="A13" s="4" t="s">
        <v>43</v>
      </c>
      <c r="C13" s="5" t="n">
        <v>360000000</v>
      </c>
      <c r="E13" s="5" t="n">
        <v>421000000</v>
      </c>
      <c r="F13" s="5" t="n">
        <v>993000000</v>
      </c>
      <c r="G13" s="5" t="n">
        <v>1090000000</v>
      </c>
    </row>
    <row spans="1:10" r="14">
      <c r="A14" s="4" t="s">
        <v>45</v>
      </c>
      <c r="C14" s="5" t="n">
        <v>126000000</v>
      </c>
      <c r="E14" s="5" t="n">
        <v>144000000</v>
      </c>
      <c r="F14" s="5" t="n">
        <v>406000000</v>
      </c>
      <c r="G14" s="5" t="n">
        <v>696000000</v>
      </c>
    </row>
    <row spans="1:10" r="15">
      <c r="A15" s="4" t="s">
        <v>47</v>
      </c>
      <c r="C15" s="5" t="n">
        <v>500000000</v>
      </c>
      <c r="E15" s="5" t="n">
        <v>699000000</v>
      </c>
      <c r="F15" s="5" t="n">
        <v>1444000000</v>
      </c>
      <c r="G15" s="5" t="n">
        <v>1976000000</v>
      </c>
    </row>
    <row spans="1:10" r="16">
      <c r="A16" s="4" t="s">
        <v>1399</v>
      </c>
      <c r="C16" s="5" t="n">
        <v>130000000</v>
      </c>
      <c r="E16" s="5" t="n">
        <v>90000000</v>
      </c>
      <c r="F16" s="5" t="n">
        <v>556000000</v>
      </c>
      <c r="G16" s="5" t="n">
        <v>704000000</v>
      </c>
    </row>
    <row spans="1:10" r="17">
      <c r="A17" s="4" t="s">
        <v>49</v>
      </c>
      <c r="C17" s="5" t="n">
        <v>12000000</v>
      </c>
      <c r="E17" s="5" t="n">
        <v>-1000000</v>
      </c>
      <c r="F17" s="5" t="n">
        <v>63000000</v>
      </c>
      <c r="G17" s="5" t="n">
        <v>157000000</v>
      </c>
    </row>
    <row spans="1:10" r="18">
      <c r="A18" s="4" t="s">
        <v>50</v>
      </c>
      <c r="C18" s="5" t="n">
        <v>118000000</v>
      </c>
      <c r="E18" s="5" t="n">
        <v>91000000</v>
      </c>
      <c r="F18" s="5" t="n">
        <v>493000000</v>
      </c>
      <c r="G18" s="5" t="n">
        <v>547000000</v>
      </c>
    </row>
    <row spans="1:10" r="19">
      <c r="A19" s="4" t="s">
        <v>85</v>
      </c>
      <c r="C19" s="5" t="n">
        <v>20303000000</v>
      </c>
      <c r="F19" s="5" t="n">
        <v>20303000000</v>
      </c>
      <c r="H19" s="5" t="n">
        <v>20053000000</v>
      </c>
    </row>
    <row spans="1:10" r="20">
      <c r="A20" s="4" t="s">
        <v>1400</v>
      </c>
    </row>
    <row spans="1:10" r="21">
      <c r="A21" s="3" t="s">
        <v>28</v>
      </c>
    </row>
    <row spans="1:10" r="22">
      <c r="A22" s="4" t="s">
        <v>1401</v>
      </c>
      <c r="C22" s="5" t="n">
        <v>54000000</v>
      </c>
      <c r="F22" s="5" t="n">
        <v>54000000</v>
      </c>
      <c r="H22" s="5" t="n">
        <v>54000000</v>
      </c>
    </row>
    <row spans="1:10" r="23">
      <c r="A23" s="4" t="s">
        <v>1402</v>
      </c>
      <c r="F23" s="5" t="n">
        <v>2000000</v>
      </c>
      <c r="G23" s="5" t="n">
        <v>2000000</v>
      </c>
    </row>
    <row spans="1:10" r="24">
      <c r="A24" s="4" t="s">
        <v>1403</v>
      </c>
    </row>
    <row spans="1:10" r="25">
      <c r="A25" s="3" t="s">
        <v>28</v>
      </c>
    </row>
    <row spans="1:10" r="26">
      <c r="A26" s="4" t="s">
        <v>1404</v>
      </c>
      <c r="G26" s="5" t="n">
        <v>213000000</v>
      </c>
    </row>
    <row spans="1:10" r="27">
      <c r="A27" s="4" t="s">
        <v>1405</v>
      </c>
    </row>
    <row spans="1:10" r="28">
      <c r="A28" s="3" t="s">
        <v>28</v>
      </c>
    </row>
    <row spans="1:10" r="29">
      <c r="A29" s="4" t="s">
        <v>1406</v>
      </c>
      <c r="H29" s="5" t="n">
        <v>213000000</v>
      </c>
    </row>
    <row spans="1:10" r="30">
      <c r="A30" s="4" t="s">
        <v>1407</v>
      </c>
    </row>
    <row spans="1:10" r="31">
      <c r="A31" s="3" t="s">
        <v>28</v>
      </c>
    </row>
    <row spans="1:10" r="32">
      <c r="A32" s="4" t="s">
        <v>1408</v>
      </c>
      <c r="E32" s="5" t="n">
        <v>310000000</v>
      </c>
      <c r="G32" s="5" t="n">
        <v>310000000</v>
      </c>
    </row>
    <row spans="1:10" r="33">
      <c r="A33" s="4" t="s">
        <v>54</v>
      </c>
    </row>
    <row spans="1:10" r="34">
      <c r="A34" s="3" t="s">
        <v>1397</v>
      </c>
    </row>
    <row spans="1:10" r="35">
      <c r="A35" s="4" t="s">
        <v>1398</v>
      </c>
      <c r="G35" s="5" t="n">
        <v>-5000000</v>
      </c>
    </row>
    <row spans="1:10" r="36">
      <c r="A36" s="4" t="s">
        <v>40</v>
      </c>
      <c r="B36" s="4" t="s">
        <v>110</v>
      </c>
      <c r="G36" s="5" t="n">
        <v>-103000000</v>
      </c>
    </row>
    <row spans="1:10" r="37">
      <c r="A37" s="4" t="s">
        <v>30</v>
      </c>
      <c r="G37" s="5" t="n">
        <v>-108000000</v>
      </c>
    </row>
    <row spans="1:10" r="38">
      <c r="A38" s="4" t="s">
        <v>43</v>
      </c>
      <c r="G38" s="5" t="n">
        <v>-1000000</v>
      </c>
    </row>
    <row spans="1:10" r="39">
      <c r="A39" s="4" t="s">
        <v>45</v>
      </c>
      <c r="G39" s="5" t="n">
        <v>-4000000</v>
      </c>
    </row>
    <row spans="1:10" r="40">
      <c r="A40" s="4" t="s">
        <v>47</v>
      </c>
      <c r="G40" s="5" t="n">
        <v>-5000000</v>
      </c>
    </row>
    <row spans="1:10" r="41">
      <c r="A41" s="4" t="s">
        <v>1399</v>
      </c>
      <c r="G41" s="5" t="n">
        <v>-103000000</v>
      </c>
    </row>
    <row spans="1:10" r="42">
      <c r="A42" s="4" t="s">
        <v>49</v>
      </c>
      <c r="G42" s="5" t="n">
        <v>-36000000</v>
      </c>
    </row>
    <row spans="1:10" r="43">
      <c r="A43" s="4" t="s">
        <v>1409</v>
      </c>
      <c r="G43" s="5" t="n">
        <v>-67000000</v>
      </c>
    </row>
    <row spans="1:10" r="44">
      <c r="A44" s="4" t="s">
        <v>1405</v>
      </c>
    </row>
    <row spans="1:10" r="45">
      <c r="A45" s="3" t="s">
        <v>28</v>
      </c>
    </row>
    <row spans="1:10" r="46">
      <c r="A46" s="4" t="s">
        <v>1410</v>
      </c>
      <c r="J46" s="7" t="n">
        <v>655000000</v>
      </c>
    </row>
    <row spans="1:10" r="47">
      <c r="A47" s="4" t="s">
        <v>1411</v>
      </c>
      <c r="J47" s="7" t="n">
        <v>367000000</v>
      </c>
    </row>
    <row spans="1:10" r="48">
      <c r="A48" s="4" t="s">
        <v>835</v>
      </c>
    </row>
    <row spans="1:10" r="49">
      <c r="A49" s="3" t="s">
        <v>28</v>
      </c>
    </row>
    <row spans="1:10" r="50">
      <c r="A50" s="4" t="s">
        <v>834</v>
      </c>
      <c r="B50" s="4" t="s">
        <v>358</v>
      </c>
      <c r="C50" s="5" t="n">
        <v>851000000</v>
      </c>
      <c r="F50" s="5" t="n">
        <v>851000000</v>
      </c>
    </row>
    <row spans="1:10" r="51">
      <c r="A51" s="4" t="s">
        <v>1412</v>
      </c>
    </row>
    <row spans="1:10" r="52">
      <c r="A52" s="3" t="s">
        <v>28</v>
      </c>
    </row>
    <row spans="1:10" r="53">
      <c r="A53" s="4" t="s">
        <v>92</v>
      </c>
      <c r="B53" s="4" t="s">
        <v>358</v>
      </c>
      <c r="C53" s="5" t="n">
        <v>783000000</v>
      </c>
      <c r="F53" s="5" t="n">
        <v>783000000</v>
      </c>
      <c r="H53" s="7" t="n">
        <v>763000000</v>
      </c>
    </row>
    <row spans="1:10" r="54">
      <c r="A54" s="4" t="s">
        <v>1413</v>
      </c>
    </row>
    <row spans="1:10" r="55">
      <c r="A55" s="3" t="s">
        <v>28</v>
      </c>
    </row>
    <row spans="1:10" r="56">
      <c r="A56" s="4" t="s">
        <v>1414</v>
      </c>
      <c r="C56" s="5" t="n">
        <v>14000000</v>
      </c>
      <c r="E56" s="5" t="n">
        <v>20000000</v>
      </c>
      <c r="F56" s="5" t="n">
        <v>50000000</v>
      </c>
      <c r="G56" s="5" t="n">
        <v>62000000</v>
      </c>
    </row>
    <row spans="1:10" r="57">
      <c r="A57" s="4" t="s">
        <v>1415</v>
      </c>
    </row>
    <row spans="1:10" r="58">
      <c r="A58" s="3" t="s">
        <v>28</v>
      </c>
    </row>
    <row spans="1:10" r="59">
      <c r="A59" s="4" t="s">
        <v>1414</v>
      </c>
      <c r="C59" s="7" t="n">
        <v>26000000</v>
      </c>
      <c r="E59" s="7" t="n">
        <v>49000000</v>
      </c>
      <c r="F59" s="7" t="n">
        <v>105000000</v>
      </c>
      <c r="G59" s="7" t="n">
        <v>328000000</v>
      </c>
    </row>
    <row spans="1:10" r="60">
      <c r="A60" t="n"/>
    </row>
    <row spans="1:10" r="61">
      <c r="A61" s="4" t="s">
        <v>55</v>
      </c>
      <c r="B61" s="4" t="s">
        <v>111</v>
      </c>
    </row>
    <row spans="1:10" r="62">
      <c r="A62" s="4" t="s">
        <v>108</v>
      </c>
      <c r="B62" s="4" t="s">
        <v>1349</v>
      </c>
    </row>
    <row spans="1:10" r="63">
      <c r="A63" s="4" t="s">
        <v>110</v>
      </c>
      <c r="B63" s="4" t="s">
        <v>57</v>
      </c>
    </row>
    <row spans="1:10" r="64">
      <c r="A64" s="4" t="s">
        <v>358</v>
      </c>
      <c r="B64" s="4" t="s">
        <v>329</v>
      </c>
    </row>
  </sheetData>
  <mergeCells count="8">
    <mergeCell ref="A1:B2"/>
    <mergeCell ref="C1:E1"/>
    <mergeCell ref="F1:G1"/>
    <mergeCell ref="A60:I60"/>
    <mergeCell ref="B61:I61"/>
    <mergeCell ref="B62:I62"/>
    <mergeCell ref="B63:I63"/>
    <mergeCell ref="B64:I64"/>
  </mergeCells>
  <pageMargins bottom="1" footer="0.5" header="0.5" left="0.75" right="0.75" top="1"/>
</worksheet>
</file>

<file path=xl/worksheets/sheet52.xml><?xml version="1.0" encoding="utf-8"?>
<worksheet xmlns="http://schemas.openxmlformats.org/spreadsheetml/2006/main">
  <sheetPr>
    <outlinePr summaryBelow="1" summaryRight="1"/>
  </sheetPr>
  <dimension ref="A1:I7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4"/>
    <col customWidth="1" max="9" min="9" width="14"/>
  </cols>
  <sheetData>
    <row spans="1:9" r="1">
      <c r="A1" s="1" t="s">
        <v>1416</v>
      </c>
      <c r="B1" s="2" t="s">
        <v>26</v>
      </c>
      <c r="D1" s="2" t="s">
        <v>1</v>
      </c>
    </row>
    <row spans="1:9" r="2">
      <c r="B2" s="2" t="s">
        <v>2</v>
      </c>
      <c r="C2" s="2" t="s">
        <v>27</v>
      </c>
      <c r="D2" s="2" t="s">
        <v>2</v>
      </c>
      <c r="E2" s="2" t="s">
        <v>27</v>
      </c>
      <c r="F2" s="2" t="s">
        <v>331</v>
      </c>
      <c r="G2" s="2" t="s">
        <v>72</v>
      </c>
      <c r="H2" s="2" t="s">
        <v>332</v>
      </c>
      <c r="I2" s="2" t="s">
        <v>333</v>
      </c>
    </row>
    <row spans="1:9" r="3">
      <c r="A3" s="3" t="s">
        <v>1417</v>
      </c>
    </row>
    <row spans="1:9" r="4">
      <c r="A4" s="4" t="s">
        <v>1418</v>
      </c>
      <c r="B4" s="7" t="n">
        <v>8335</v>
      </c>
      <c r="C4" s="7" t="n">
        <v>9050</v>
      </c>
      <c r="D4" s="7" t="n">
        <v>8335</v>
      </c>
      <c r="E4" s="7" t="n">
        <v>9050</v>
      </c>
      <c r="G4" s="7" t="n">
        <v>9291</v>
      </c>
      <c r="I4" s="7" t="n">
        <v>8239</v>
      </c>
    </row>
    <row spans="1:9" r="5">
      <c r="A5" s="4" t="s">
        <v>1419</v>
      </c>
      <c r="B5" s="5" t="n">
        <v>-85</v>
      </c>
      <c r="C5" s="5" t="n">
        <v>-7</v>
      </c>
      <c r="D5" s="5" t="n">
        <v>-429</v>
      </c>
      <c r="E5" s="5" t="n">
        <v>555</v>
      </c>
    </row>
    <row spans="1:9" r="6">
      <c r="A6" s="4" t="s">
        <v>1420</v>
      </c>
      <c r="B6" s="5" t="n">
        <v>11</v>
      </c>
      <c r="C6" s="5" t="n">
        <v>-25</v>
      </c>
      <c r="D6" s="5" t="n">
        <v>-17</v>
      </c>
      <c r="E6" s="5" t="n">
        <v>-15</v>
      </c>
    </row>
    <row spans="1:9" r="7">
      <c r="A7" s="4" t="s">
        <v>1421</v>
      </c>
      <c r="B7" s="5" t="n">
        <v>-74</v>
      </c>
      <c r="C7" s="5" t="n">
        <v>-32</v>
      </c>
      <c r="D7" s="5" t="n">
        <v>-446</v>
      </c>
      <c r="E7" s="5" t="n">
        <v>540</v>
      </c>
    </row>
    <row spans="1:9" r="8">
      <c r="A8" s="4" t="s">
        <v>976</v>
      </c>
      <c r="B8" s="5" t="n">
        <v>2</v>
      </c>
      <c r="C8" s="5" t="n">
        <v>60</v>
      </c>
      <c r="D8" s="5" t="n">
        <v>14</v>
      </c>
      <c r="E8" s="5" t="n">
        <v>614</v>
      </c>
    </row>
    <row spans="1:9" r="9">
      <c r="A9" s="4" t="s">
        <v>48</v>
      </c>
      <c r="B9" s="5" t="n">
        <v>130</v>
      </c>
      <c r="C9" s="5" t="n">
        <v>90</v>
      </c>
      <c r="D9" s="5" t="n">
        <v>556</v>
      </c>
      <c r="E9" s="5" t="n">
        <v>704</v>
      </c>
    </row>
    <row spans="1:9" r="10">
      <c r="A10" s="4" t="s">
        <v>49</v>
      </c>
      <c r="B10" s="5" t="n">
        <v>12</v>
      </c>
      <c r="C10" s="5" t="n">
        <v>-1</v>
      </c>
      <c r="D10" s="5" t="n">
        <v>63</v>
      </c>
      <c r="E10" s="5" t="n">
        <v>157</v>
      </c>
    </row>
    <row spans="1:9" r="11">
      <c r="A11" s="4" t="s">
        <v>65</v>
      </c>
    </row>
    <row spans="1:9" r="12">
      <c r="A12" s="3" t="s">
        <v>1417</v>
      </c>
    </row>
    <row spans="1:9" r="13">
      <c r="A13" s="4" t="s">
        <v>1418</v>
      </c>
      <c r="B13" s="5" t="n">
        <v>703</v>
      </c>
      <c r="C13" s="5" t="n">
        <v>1050</v>
      </c>
      <c r="D13" s="5" t="n">
        <v>703</v>
      </c>
      <c r="E13" s="5" t="n">
        <v>1050</v>
      </c>
      <c r="F13" s="7" t="n">
        <v>790</v>
      </c>
      <c r="G13" s="5" t="n">
        <v>1154</v>
      </c>
      <c r="H13" s="7" t="n">
        <v>1066</v>
      </c>
      <c r="I13" s="5" t="n">
        <v>495</v>
      </c>
    </row>
    <row spans="1:9" r="14">
      <c r="A14" s="4" t="s">
        <v>1419</v>
      </c>
      <c r="B14" s="5" t="n">
        <v>-103</v>
      </c>
      <c r="C14" s="5" t="n">
        <v>8</v>
      </c>
      <c r="D14" s="5" t="n">
        <v>-445</v>
      </c>
      <c r="E14" s="5" t="n">
        <v>552</v>
      </c>
    </row>
    <row spans="1:9" r="15">
      <c r="A15" s="4" t="s">
        <v>1420</v>
      </c>
      <c r="B15" s="5" t="n">
        <v>16</v>
      </c>
      <c r="C15" s="5" t="n">
        <v>-24</v>
      </c>
      <c r="D15" s="5" t="n">
        <v>-6</v>
      </c>
      <c r="E15" s="5" t="n">
        <v>3</v>
      </c>
    </row>
    <row spans="1:9" r="16">
      <c r="A16" s="4" t="s">
        <v>1422</v>
      </c>
      <c r="B16" s="5" t="n">
        <v>-87</v>
      </c>
      <c r="C16" s="5" t="n">
        <v>-16</v>
      </c>
      <c r="D16" s="5" t="n">
        <v>-451</v>
      </c>
      <c r="E16" s="5" t="n">
        <v>555</v>
      </c>
    </row>
    <row spans="1:9" r="17">
      <c r="A17" s="4" t="s">
        <v>976</v>
      </c>
      <c r="C17" s="5" t="n">
        <v>37</v>
      </c>
      <c r="D17" s="5" t="n">
        <v>10</v>
      </c>
      <c r="E17" s="5" t="n">
        <v>-4</v>
      </c>
    </row>
    <row spans="1:9" r="18">
      <c r="A18" s="4" t="s">
        <v>48</v>
      </c>
      <c r="E18" s="5" t="n">
        <v>-4</v>
      </c>
    </row>
    <row spans="1:9" r="19">
      <c r="A19" s="4" t="s">
        <v>49</v>
      </c>
      <c r="B19" s="5" t="n">
        <v>-8</v>
      </c>
      <c r="C19" s="5" t="n">
        <v>13</v>
      </c>
      <c r="D19" s="5" t="n">
        <v>4</v>
      </c>
      <c r="E19" s="5" t="n">
        <v>-1</v>
      </c>
    </row>
    <row spans="1:9" r="20">
      <c r="A20" s="4" t="s">
        <v>67</v>
      </c>
    </row>
    <row spans="1:9" r="21">
      <c r="A21" s="3" t="s">
        <v>1417</v>
      </c>
    </row>
    <row spans="1:9" r="22">
      <c r="A22" s="4" t="s">
        <v>1418</v>
      </c>
      <c r="B22" s="5" t="n">
        <v>75</v>
      </c>
      <c r="C22" s="5" t="n">
        <v>65</v>
      </c>
      <c r="D22" s="5" t="n">
        <v>75</v>
      </c>
      <c r="E22" s="5" t="n">
        <v>65</v>
      </c>
      <c r="F22" s="5" t="n">
        <v>62</v>
      </c>
      <c r="G22" s="5" t="n">
        <v>70</v>
      </c>
      <c r="H22" s="5" t="n">
        <v>80</v>
      </c>
      <c r="I22" s="5" t="n">
        <v>79</v>
      </c>
    </row>
    <row spans="1:9" r="23">
      <c r="A23" s="4" t="s">
        <v>1419</v>
      </c>
      <c r="B23" s="5" t="n">
        <v>18</v>
      </c>
      <c r="C23" s="5" t="n">
        <v>-14</v>
      </c>
      <c r="D23" s="5" t="n">
        <v>16</v>
      </c>
      <c r="E23" s="5" t="n">
        <v>4</v>
      </c>
    </row>
    <row spans="1:9" r="24">
      <c r="A24" s="4" t="s">
        <v>1420</v>
      </c>
      <c r="B24" s="5" t="n">
        <v>-5</v>
      </c>
      <c r="C24" s="5" t="n">
        <v>-1</v>
      </c>
      <c r="D24" s="5" t="n">
        <v>-11</v>
      </c>
      <c r="E24" s="5" t="n">
        <v>-18</v>
      </c>
    </row>
    <row spans="1:9" r="25">
      <c r="A25" s="4" t="s">
        <v>1423</v>
      </c>
      <c r="B25" s="5" t="n">
        <v>13</v>
      </c>
      <c r="C25" s="5" t="n">
        <v>-15</v>
      </c>
      <c r="D25" s="5" t="n">
        <v>5</v>
      </c>
      <c r="E25" s="5" t="n">
        <v>-14</v>
      </c>
    </row>
    <row spans="1:9" r="26">
      <c r="A26" s="4" t="s">
        <v>69</v>
      </c>
    </row>
    <row spans="1:9" r="27">
      <c r="A27" s="3" t="s">
        <v>1417</v>
      </c>
    </row>
    <row spans="1:9" r="28">
      <c r="A28" s="4" t="s">
        <v>1418</v>
      </c>
      <c r="B28" s="5" t="n">
        <v>-3</v>
      </c>
      <c r="C28" s="5" t="n">
        <v>-1</v>
      </c>
      <c r="D28" s="5" t="n">
        <v>-3</v>
      </c>
      <c r="E28" s="5" t="n">
        <v>-1</v>
      </c>
      <c r="F28" s="5" t="n">
        <v>-3</v>
      </c>
      <c r="G28" s="5" t="n">
        <v>-3</v>
      </c>
      <c r="H28" s="5" t="n">
        <v>0</v>
      </c>
      <c r="I28" s="5" t="n">
        <v>0</v>
      </c>
    </row>
    <row spans="1:9" r="29">
      <c r="A29" s="4" t="s">
        <v>1419</v>
      </c>
      <c r="B29" s="5" t="n">
        <v>0</v>
      </c>
      <c r="C29" s="5" t="n">
        <v>-1</v>
      </c>
      <c r="D29" s="5" t="n">
        <v>0</v>
      </c>
      <c r="E29" s="5" t="n">
        <v>-1</v>
      </c>
    </row>
    <row spans="1:9" r="30">
      <c r="A30" s="4" t="s">
        <v>1420</v>
      </c>
      <c r="B30" s="5" t="n">
        <v>0</v>
      </c>
      <c r="C30" s="5" t="n">
        <v>0</v>
      </c>
      <c r="D30" s="5" t="n">
        <v>0</v>
      </c>
      <c r="E30" s="5" t="n">
        <v>0</v>
      </c>
    </row>
    <row spans="1:9" r="31">
      <c r="A31" s="4" t="s">
        <v>1424</v>
      </c>
      <c r="B31" s="5" t="n">
        <v>0</v>
      </c>
      <c r="C31" s="5" t="n">
        <v>-1</v>
      </c>
      <c r="D31" s="5" t="n">
        <v>0</v>
      </c>
      <c r="E31" s="5" t="n">
        <v>-1</v>
      </c>
    </row>
    <row spans="1:9" r="32">
      <c r="A32" s="4" t="s">
        <v>1425</v>
      </c>
    </row>
    <row spans="1:9" r="33">
      <c r="A33" s="3" t="s">
        <v>1417</v>
      </c>
    </row>
    <row spans="1:9" r="34">
      <c r="A34" s="4" t="s">
        <v>1418</v>
      </c>
      <c r="B34" s="5" t="n">
        <v>775</v>
      </c>
      <c r="C34" s="5" t="n">
        <v>1114</v>
      </c>
      <c r="D34" s="5" t="n">
        <v>775</v>
      </c>
      <c r="E34" s="5" t="n">
        <v>1114</v>
      </c>
      <c r="F34" s="7" t="n">
        <v>849</v>
      </c>
      <c r="G34" s="7" t="n">
        <v>1221</v>
      </c>
      <c r="H34" s="7" t="n">
        <v>1146</v>
      </c>
      <c r="I34" s="7" t="n">
        <v>574</v>
      </c>
    </row>
    <row spans="1:9" r="35">
      <c r="A35" s="4" t="s">
        <v>1421</v>
      </c>
      <c r="E35" s="5" t="n">
        <v>540</v>
      </c>
    </row>
    <row spans="1:9" r="36">
      <c r="A36" s="4" t="s">
        <v>1426</v>
      </c>
    </row>
    <row spans="1:9" r="37">
      <c r="A37" s="3" t="s">
        <v>1417</v>
      </c>
    </row>
    <row spans="1:9" r="38">
      <c r="A38" s="4" t="s">
        <v>1420</v>
      </c>
      <c r="B38" s="5" t="n">
        <v>-11</v>
      </c>
      <c r="C38" s="5" t="n">
        <v>25</v>
      </c>
      <c r="D38" s="5" t="n">
        <v>17</v>
      </c>
      <c r="E38" s="5" t="n">
        <v>15</v>
      </c>
    </row>
    <row spans="1:9" r="39">
      <c r="A39" s="4" t="s">
        <v>1427</v>
      </c>
    </row>
    <row spans="1:9" r="40">
      <c r="A40" s="3" t="s">
        <v>1417</v>
      </c>
    </row>
    <row spans="1:9" r="41">
      <c r="A41" s="4" t="s">
        <v>1420</v>
      </c>
      <c r="B41" s="5" t="n">
        <v>-16</v>
      </c>
      <c r="C41" s="5" t="n">
        <v>24</v>
      </c>
      <c r="D41" s="5" t="n">
        <v>6</v>
      </c>
      <c r="E41" s="5" t="n">
        <v>-3</v>
      </c>
    </row>
    <row spans="1:9" r="42">
      <c r="A42" s="4" t="s">
        <v>976</v>
      </c>
      <c r="B42" s="5" t="n">
        <v>-24</v>
      </c>
      <c r="C42" s="5" t="n">
        <v>37</v>
      </c>
      <c r="D42" s="5" t="n">
        <v>10</v>
      </c>
      <c r="E42" s="5" t="n">
        <v>-4</v>
      </c>
    </row>
    <row spans="1:9" r="43">
      <c r="A43" s="4" t="s">
        <v>48</v>
      </c>
      <c r="B43" s="5" t="n">
        <v>-24</v>
      </c>
      <c r="C43" s="5" t="n">
        <v>37</v>
      </c>
      <c r="D43" s="5" t="n">
        <v>10</v>
      </c>
    </row>
    <row spans="1:9" r="44">
      <c r="A44" s="4" t="s">
        <v>1428</v>
      </c>
    </row>
    <row spans="1:9" r="45">
      <c r="A45" s="3" t="s">
        <v>1417</v>
      </c>
    </row>
    <row spans="1:9" r="46">
      <c r="A46" s="4" t="s">
        <v>49</v>
      </c>
      <c r="B46" s="5" t="n">
        <v>3</v>
      </c>
      <c r="C46" s="5" t="n">
        <v>0</v>
      </c>
      <c r="D46" s="5" t="n">
        <v>6</v>
      </c>
      <c r="E46" s="5" t="n">
        <v>10</v>
      </c>
    </row>
    <row spans="1:9" r="47">
      <c r="A47" s="4" t="s">
        <v>1157</v>
      </c>
    </row>
    <row spans="1:9" r="48">
      <c r="A48" s="3" t="s">
        <v>1417</v>
      </c>
    </row>
    <row spans="1:9" r="49">
      <c r="A49" s="4" t="s">
        <v>1209</v>
      </c>
      <c r="B49" s="5" t="n">
        <v>8</v>
      </c>
      <c r="C49" s="5" t="n">
        <v>1</v>
      </c>
      <c r="D49" s="5" t="n">
        <v>17</v>
      </c>
      <c r="E49" s="5" t="n">
        <v>28</v>
      </c>
    </row>
    <row spans="1:9" r="50">
      <c r="A50" s="4" t="s">
        <v>1429</v>
      </c>
    </row>
    <row spans="1:9" r="51">
      <c r="A51" s="3" t="s">
        <v>1417</v>
      </c>
    </row>
    <row spans="1:9" r="52">
      <c r="A52" s="4" t="s">
        <v>1420</v>
      </c>
      <c r="B52" s="5" t="n">
        <v>5</v>
      </c>
      <c r="C52" s="5" t="n">
        <v>1</v>
      </c>
      <c r="D52" s="5" t="n">
        <v>11</v>
      </c>
      <c r="E52" s="5" t="n">
        <v>18</v>
      </c>
    </row>
    <row spans="1:9" r="53">
      <c r="A53" s="4" t="s">
        <v>48</v>
      </c>
      <c r="B53" s="5" t="n">
        <v>8</v>
      </c>
      <c r="C53" s="5" t="n">
        <v>1</v>
      </c>
      <c r="D53" s="5" t="n">
        <v>17</v>
      </c>
      <c r="E53" s="5" t="n">
        <v>28</v>
      </c>
    </row>
    <row spans="1:9" r="54">
      <c r="A54" s="4" t="s">
        <v>1430</v>
      </c>
    </row>
    <row spans="1:9" r="55">
      <c r="A55" s="3" t="s">
        <v>1417</v>
      </c>
    </row>
    <row spans="1:9" r="56">
      <c r="A56" s="4" t="s">
        <v>1209</v>
      </c>
      <c r="B56" s="5" t="n">
        <v>8</v>
      </c>
      <c r="D56" s="5" t="n">
        <v>25</v>
      </c>
    </row>
    <row spans="1:9" r="57">
      <c r="A57" s="4" t="s">
        <v>1431</v>
      </c>
    </row>
    <row spans="1:9" r="58">
      <c r="A58" s="3" t="s">
        <v>1417</v>
      </c>
    </row>
    <row spans="1:9" r="59">
      <c r="A59" s="4" t="s">
        <v>1209</v>
      </c>
      <c r="B59" s="5" t="n">
        <v>8</v>
      </c>
      <c r="C59" s="5" t="n">
        <v>12</v>
      </c>
      <c r="D59" s="5" t="n">
        <v>25</v>
      </c>
      <c r="E59" s="5" t="n">
        <v>38</v>
      </c>
    </row>
    <row spans="1:9" r="60">
      <c r="A60" s="4" t="s">
        <v>1432</v>
      </c>
    </row>
    <row spans="1:9" r="61">
      <c r="A61" s="3" t="s">
        <v>1417</v>
      </c>
    </row>
    <row spans="1:9" r="62">
      <c r="A62" s="4" t="s">
        <v>1209</v>
      </c>
      <c r="D62" s="5" t="n">
        <v>-1</v>
      </c>
    </row>
    <row spans="1:9" r="63">
      <c r="A63" s="4" t="s">
        <v>1433</v>
      </c>
    </row>
    <row spans="1:9" r="64">
      <c r="A64" s="3" t="s">
        <v>1417</v>
      </c>
    </row>
    <row spans="1:9" r="65">
      <c r="A65" s="4" t="s">
        <v>1209</v>
      </c>
      <c r="B65" s="5" t="n">
        <v>0</v>
      </c>
      <c r="D65" s="5" t="n">
        <v>-1</v>
      </c>
    </row>
    <row spans="1:9" r="66">
      <c r="A66" s="4" t="s">
        <v>1434</v>
      </c>
    </row>
    <row spans="1:9" r="67">
      <c r="A67" s="3" t="s">
        <v>1417</v>
      </c>
    </row>
    <row spans="1:9" r="68">
      <c r="A68" s="4" t="s">
        <v>1209</v>
      </c>
      <c r="B68" s="5" t="n">
        <v>0</v>
      </c>
      <c r="C68" s="5" t="n">
        <v>-2</v>
      </c>
      <c r="E68" s="5" t="n">
        <v>-1</v>
      </c>
    </row>
    <row spans="1:9" r="69">
      <c r="A69" s="4" t="s">
        <v>1435</v>
      </c>
    </row>
    <row spans="1:9" r="70">
      <c r="A70" s="3" t="s">
        <v>1417</v>
      </c>
    </row>
    <row spans="1:9" r="71">
      <c r="A71" s="4" t="s">
        <v>1209</v>
      </c>
      <c r="B71" s="5" t="n">
        <v>0</v>
      </c>
      <c r="D71" s="5" t="n">
        <v>-7</v>
      </c>
    </row>
    <row spans="1:9" r="72">
      <c r="A72" s="4" t="s">
        <v>1436</v>
      </c>
    </row>
    <row spans="1:9" r="73">
      <c r="A73" s="3" t="s">
        <v>1417</v>
      </c>
    </row>
    <row spans="1:9" r="74">
      <c r="A74" s="4" t="s">
        <v>1209</v>
      </c>
      <c r="B74" s="7" t="n">
        <v>0</v>
      </c>
      <c r="C74" s="7" t="n">
        <v>-9</v>
      </c>
      <c r="D74" s="7" t="n">
        <v>-7</v>
      </c>
      <c r="E74" s="7" t="n">
        <v>-9</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47"/>
    <col customWidth="1" max="2" min="2" width="42"/>
    <col customWidth="1" max="3" min="3" width="7"/>
  </cols>
  <sheetData>
    <row spans="1:3" r="1">
      <c r="A1" s="1" t="s">
        <v>1437</v>
      </c>
      <c r="B1" s="1" t="s">
        <v>1438</v>
      </c>
      <c r="C1" s="2" t="s">
        <v>1439</v>
      </c>
    </row>
    <row spans="1:3" r="2">
      <c r="A2" s="4" t="s">
        <v>1440</v>
      </c>
    </row>
    <row spans="1:3" r="3">
      <c r="A3" s="4" t="s">
        <v>797</v>
      </c>
      <c r="B3" s="4" t="s">
        <v>1441</v>
      </c>
      <c r="C3" s="7" t="n">
        <v>6</v>
      </c>
    </row>
    <row spans="1:3" r="4">
      <c r="A4" s="4" t="s">
        <v>797</v>
      </c>
      <c r="B4" s="4" t="s">
        <v>1441</v>
      </c>
      <c r="C4" s="5" t="n">
        <v>15</v>
      </c>
    </row>
    <row spans="1:3" r="5">
      <c r="A5" s="4" t="s">
        <v>797</v>
      </c>
      <c r="B5" s="4" t="s">
        <v>1441</v>
      </c>
      <c r="C5" s="5" t="n">
        <v>-32</v>
      </c>
    </row>
    <row spans="1:3" r="6">
      <c r="A6" s="4" t="s">
        <v>797</v>
      </c>
      <c r="B6" s="4" t="s">
        <v>1441</v>
      </c>
      <c r="C6" s="5" t="n">
        <v>-35</v>
      </c>
    </row>
    <row spans="1:3" r="7">
      <c r="A7" s="4" t="s">
        <v>1160</v>
      </c>
    </row>
    <row spans="1:3" r="8">
      <c r="A8" s="4" t="s">
        <v>797</v>
      </c>
      <c r="B8" s="4" t="s">
        <v>1441</v>
      </c>
      <c r="C8" s="5" t="n">
        <v>12</v>
      </c>
    </row>
    <row spans="1:3" r="9">
      <c r="A9" s="4" t="s">
        <v>797</v>
      </c>
      <c r="B9" s="4" t="s">
        <v>1441</v>
      </c>
      <c r="C9" s="5" t="n">
        <v>-13</v>
      </c>
    </row>
    <row spans="1:3" r="10">
      <c r="A10" s="4" t="s">
        <v>797</v>
      </c>
      <c r="B10" s="4" t="s">
        <v>1441</v>
      </c>
      <c r="C10" s="5" t="n">
        <v>51</v>
      </c>
    </row>
    <row spans="1:3" r="11">
      <c r="A11" s="4" t="s">
        <v>797</v>
      </c>
      <c r="B11" s="4" t="s">
        <v>1441</v>
      </c>
      <c r="C11" s="7" t="n">
        <v>24</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J31"/>
  <sheetViews>
    <sheetView workbookViewId="0">
      <selection activeCell="A1" sqref="A1"/>
    </sheetView>
  </sheetViews>
  <sheetFormatPr baseColWidth="10" defaultRowHeight="15"/>
  <cols>
    <col customWidth="1" max="1" min="1" width="80"/>
    <col customWidth="1" max="2" min="2" width="11"/>
    <col customWidth="1" max="3" min="3" width="25"/>
    <col customWidth="1" max="4" min="4" width="28"/>
    <col customWidth="1" max="5" min="5" width="40"/>
    <col customWidth="1" max="6" min="6" width="27"/>
    <col customWidth="1" max="7" min="7" width="46"/>
    <col customWidth="1" max="8" min="8" width="13"/>
    <col customWidth="1" max="9" min="9" width="28"/>
    <col customWidth="1" max="10" min="10" width="55"/>
  </cols>
  <sheetData>
    <row spans="1:10" r="1">
      <c r="A1" s="1" t="s">
        <v>132</v>
      </c>
      <c r="B1" s="2" t="s">
        <v>133</v>
      </c>
      <c r="C1" s="2" t="s">
        <v>134</v>
      </c>
      <c r="D1" s="2" t="s">
        <v>135</v>
      </c>
      <c r="E1" s="2" t="s">
        <v>136</v>
      </c>
      <c r="F1" s="2" t="s">
        <v>137</v>
      </c>
      <c r="G1" s="2" t="s">
        <v>138</v>
      </c>
      <c r="H1" s="2" t="s">
        <v>139</v>
      </c>
      <c r="I1" s="2" t="s">
        <v>140</v>
      </c>
      <c r="J1" s="2" t="s">
        <v>141</v>
      </c>
    </row>
    <row spans="1:10" r="2">
      <c r="A2" s="4" t="s">
        <v>142</v>
      </c>
      <c r="D2" s="7" t="n">
        <v>-273</v>
      </c>
    </row>
    <row spans="1:10" r="3">
      <c r="A3" s="4" t="s">
        <v>143</v>
      </c>
      <c r="B3" s="7" t="n">
        <v>8239</v>
      </c>
      <c r="C3" s="7" t="n">
        <v>0</v>
      </c>
      <c r="E3" s="7" t="n">
        <v>700</v>
      </c>
      <c r="F3" s="7" t="n">
        <v>6959</v>
      </c>
      <c r="G3" s="7" t="n">
        <v>574</v>
      </c>
      <c r="H3" s="7" t="n">
        <v>6</v>
      </c>
    </row>
    <row spans="1:10" r="4">
      <c r="A4" s="4" t="s">
        <v>50</v>
      </c>
      <c r="B4" s="5" t="n">
        <v>547</v>
      </c>
    </row>
    <row spans="1:10" r="5">
      <c r="A5" s="4" t="s">
        <v>144</v>
      </c>
      <c r="B5" s="5" t="n">
        <v>3</v>
      </c>
      <c r="C5" s="5" t="n">
        <v>3</v>
      </c>
    </row>
    <row spans="1:10" r="6">
      <c r="A6" s="4" t="s">
        <v>64</v>
      </c>
      <c r="B6" s="5" t="n">
        <v>540</v>
      </c>
      <c r="G6" s="5" t="n">
        <v>540</v>
      </c>
    </row>
    <row spans="1:10" r="7">
      <c r="A7" s="4" t="s">
        <v>145</v>
      </c>
      <c r="B7" s="5" t="n">
        <v>544</v>
      </c>
      <c r="E7" s="5" t="n">
        <v>544</v>
      </c>
    </row>
    <row spans="1:10" r="8">
      <c r="A8" s="4" t="s">
        <v>51</v>
      </c>
      <c r="B8" s="5" t="n">
        <v>3</v>
      </c>
      <c r="C8" s="5" t="n">
        <v>3</v>
      </c>
    </row>
    <row spans="1:10" r="9">
      <c r="A9" s="4" t="s">
        <v>146</v>
      </c>
      <c r="B9" s="5" t="n">
        <v>9050</v>
      </c>
      <c r="C9" s="5" t="n">
        <v>0</v>
      </c>
      <c r="E9" s="5" t="n">
        <v>1244</v>
      </c>
      <c r="F9" s="5" t="n">
        <v>6686</v>
      </c>
      <c r="G9" s="5" t="n">
        <v>1114</v>
      </c>
      <c r="H9" s="5" t="n">
        <v>6</v>
      </c>
    </row>
    <row spans="1:10" r="10">
      <c r="A10" s="4" t="s">
        <v>147</v>
      </c>
      <c r="G10" s="5" t="n">
        <v>1146</v>
      </c>
    </row>
    <row spans="1:10" r="11">
      <c r="A11" s="4" t="s">
        <v>50</v>
      </c>
      <c r="B11" s="5" t="n">
        <v>91</v>
      </c>
    </row>
    <row spans="1:10" r="12">
      <c r="A12" s="4" t="s">
        <v>64</v>
      </c>
      <c r="B12" s="5" t="n">
        <v>-32</v>
      </c>
    </row>
    <row spans="1:10" r="13">
      <c r="A13" s="4" t="s">
        <v>145</v>
      </c>
      <c r="B13" s="5" t="n">
        <v>88</v>
      </c>
    </row>
    <row spans="1:10" r="14">
      <c r="A14" s="4" t="s">
        <v>51</v>
      </c>
      <c r="B14" s="5" t="n">
        <v>3</v>
      </c>
    </row>
    <row spans="1:10" r="15">
      <c r="A15" s="4" t="s">
        <v>146</v>
      </c>
      <c r="B15" s="5" t="n">
        <v>9050</v>
      </c>
      <c r="C15" s="5" t="n">
        <v>0</v>
      </c>
      <c r="E15" s="5" t="n">
        <v>1244</v>
      </c>
      <c r="F15" s="5" t="n">
        <v>6686</v>
      </c>
      <c r="G15" s="5" t="n">
        <v>1114</v>
      </c>
      <c r="H15" s="5" t="n">
        <v>6</v>
      </c>
    </row>
    <row spans="1:10" r="16">
      <c r="A16" s="4" t="s">
        <v>92</v>
      </c>
      <c r="B16" s="5" t="n">
        <v>182484</v>
      </c>
    </row>
    <row spans="1:10" r="17">
      <c r="A17" s="4" t="s">
        <v>142</v>
      </c>
      <c r="B17" s="5" t="n">
        <v>500</v>
      </c>
      <c r="I17" s="7" t="n">
        <v>1000</v>
      </c>
      <c r="J17" s="7" t="n">
        <v>1002</v>
      </c>
    </row>
    <row spans="1:10" r="18">
      <c r="A18" s="4" t="s">
        <v>148</v>
      </c>
      <c r="B18" s="5" t="n">
        <v>9291</v>
      </c>
      <c r="C18" s="5" t="n">
        <v>0</v>
      </c>
      <c r="E18" s="5" t="n">
        <v>1376</v>
      </c>
      <c r="F18" s="5" t="n">
        <v>6688</v>
      </c>
      <c r="G18" s="5" t="n">
        <v>1221</v>
      </c>
      <c r="H18" s="5" t="n">
        <v>6</v>
      </c>
    </row>
    <row spans="1:10" r="19">
      <c r="A19" s="4" t="s">
        <v>50</v>
      </c>
      <c r="B19" s="5" t="n">
        <v>493</v>
      </c>
    </row>
    <row spans="1:10" r="20">
      <c r="A20" s="4" t="s">
        <v>144</v>
      </c>
      <c r="B20" s="5" t="n">
        <v>1</v>
      </c>
    </row>
    <row spans="1:10" r="21">
      <c r="A21" s="4" t="s">
        <v>64</v>
      </c>
      <c r="B21" s="5" t="n">
        <v>-446</v>
      </c>
    </row>
    <row spans="1:10" r="22">
      <c r="A22" s="4" t="s">
        <v>145</v>
      </c>
      <c r="B22" s="5" t="n">
        <v>492</v>
      </c>
    </row>
    <row spans="1:10" r="23">
      <c r="A23" s="4" t="s">
        <v>51</v>
      </c>
      <c r="B23" s="5" t="n">
        <v>1</v>
      </c>
    </row>
    <row spans="1:10" r="24">
      <c r="A24" s="4" t="s">
        <v>149</v>
      </c>
      <c r="B24" s="5" t="n">
        <v>8335</v>
      </c>
      <c r="C24" s="5" t="n">
        <v>0</v>
      </c>
      <c r="E24" s="5" t="n">
        <v>1868</v>
      </c>
      <c r="F24" s="5" t="n">
        <v>5686</v>
      </c>
      <c r="G24" s="5" t="n">
        <v>775</v>
      </c>
      <c r="H24" s="5" t="n">
        <v>6</v>
      </c>
    </row>
    <row spans="1:10" r="25">
      <c r="A25" s="4" t="s">
        <v>150</v>
      </c>
      <c r="G25" s="5" t="n">
        <v>849</v>
      </c>
    </row>
    <row spans="1:10" r="26">
      <c r="A26" s="4" t="s">
        <v>50</v>
      </c>
      <c r="B26" s="5" t="n">
        <v>118</v>
      </c>
    </row>
    <row spans="1:10" r="27">
      <c r="A27" s="4" t="s">
        <v>64</v>
      </c>
      <c r="B27" s="5" t="n">
        <v>-74</v>
      </c>
    </row>
    <row spans="1:10" r="28">
      <c r="A28" s="4" t="s">
        <v>145</v>
      </c>
      <c r="B28" s="5" t="n">
        <v>117</v>
      </c>
    </row>
    <row spans="1:10" r="29">
      <c r="A29" s="4" t="s">
        <v>51</v>
      </c>
      <c r="B29" s="5" t="n">
        <v>1</v>
      </c>
    </row>
    <row spans="1:10" r="30">
      <c r="A30" s="4" t="s">
        <v>149</v>
      </c>
      <c r="B30" s="5" t="n">
        <v>8335</v>
      </c>
      <c r="C30" s="7" t="n">
        <v>0</v>
      </c>
      <c r="E30" s="7" t="n">
        <v>1868</v>
      </c>
      <c r="F30" s="7" t="n">
        <v>5686</v>
      </c>
      <c r="G30" s="7" t="n">
        <v>775</v>
      </c>
      <c r="H30" s="7" t="n">
        <v>6</v>
      </c>
    </row>
    <row spans="1:10" r="31">
      <c r="A31" s="4" t="s">
        <v>92</v>
      </c>
      <c r="B31" s="7" t="n">
        <v>169193</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5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r="A1" s="1" t="s">
        <v>151</v>
      </c>
      <c r="B1" s="2" t="s">
        <v>1</v>
      </c>
    </row>
    <row spans="1:3" r="2">
      <c r="B2" s="2" t="s">
        <v>2</v>
      </c>
      <c r="C2" s="2" t="s">
        <v>27</v>
      </c>
    </row>
    <row spans="1:3" r="3">
      <c r="A3" s="3" t="s">
        <v>152</v>
      </c>
    </row>
    <row spans="1:3" r="4">
      <c r="A4" s="4" t="s">
        <v>50</v>
      </c>
      <c r="B4" s="7" t="n">
        <v>493</v>
      </c>
      <c r="C4" s="7" t="n">
        <v>547</v>
      </c>
    </row>
    <row spans="1:3" r="5">
      <c r="A5" s="3" t="s">
        <v>153</v>
      </c>
    </row>
    <row spans="1:3" r="6">
      <c r="A6" s="4" t="s">
        <v>44</v>
      </c>
      <c r="B6" s="5" t="n">
        <v>73</v>
      </c>
      <c r="C6" s="5" t="n">
        <v>188</v>
      </c>
    </row>
    <row spans="1:3" r="7">
      <c r="A7" s="4" t="s">
        <v>154</v>
      </c>
      <c r="B7" s="5" t="n">
        <v>-5</v>
      </c>
      <c r="C7" s="5" t="n">
        <v>-12</v>
      </c>
    </row>
    <row spans="1:3" r="8">
      <c r="A8" s="4" t="s">
        <v>155</v>
      </c>
      <c r="B8" s="5" t="n">
        <v>-18</v>
      </c>
      <c r="C8" s="5" t="n">
        <v>594</v>
      </c>
    </row>
    <row spans="1:3" r="9">
      <c r="A9" s="4" t="s">
        <v>29</v>
      </c>
      <c r="B9" s="5" t="n">
        <v>28</v>
      </c>
      <c r="C9" s="5" t="n">
        <v>0</v>
      </c>
    </row>
    <row spans="1:3" r="10">
      <c r="A10" s="4" t="s">
        <v>156</v>
      </c>
      <c r="B10" s="5" t="n">
        <v>-7</v>
      </c>
      <c r="C10" s="5" t="n">
        <v>-5</v>
      </c>
    </row>
    <row spans="1:3" r="11">
      <c r="A11" s="4" t="s">
        <v>157</v>
      </c>
      <c r="B11" s="5" t="n">
        <v>23</v>
      </c>
      <c r="C11" s="5" t="n">
        <v>152</v>
      </c>
    </row>
    <row spans="1:3" r="12">
      <c r="A12" s="3" t="s">
        <v>158</v>
      </c>
    </row>
    <row spans="1:3" r="13">
      <c r="A13" s="4" t="s">
        <v>93</v>
      </c>
      <c r="B13" s="5" t="n">
        <v>147</v>
      </c>
      <c r="C13" s="5" t="n">
        <v>512</v>
      </c>
    </row>
    <row spans="1:3" r="14">
      <c r="A14" s="4" t="s">
        <v>159</v>
      </c>
      <c r="B14" s="5" t="n">
        <v>24</v>
      </c>
      <c r="C14" s="5" t="n">
        <v>-145</v>
      </c>
    </row>
    <row spans="1:3" r="15">
      <c r="A15" s="4" t="s">
        <v>160</v>
      </c>
      <c r="B15" s="5" t="n">
        <v>116</v>
      </c>
      <c r="C15" s="5" t="n">
        <v>-15</v>
      </c>
    </row>
    <row spans="1:3" r="16">
      <c r="A16" s="4" t="s">
        <v>161</v>
      </c>
      <c r="B16" s="5" t="n">
        <v>-74</v>
      </c>
      <c r="C16" s="5" t="n">
        <v>-767</v>
      </c>
    </row>
    <row spans="1:3" r="17">
      <c r="A17" s="4" t="s">
        <v>162</v>
      </c>
      <c r="B17" s="5" t="n">
        <v>-35</v>
      </c>
      <c r="C17" s="5" t="n">
        <v>-123</v>
      </c>
    </row>
    <row spans="1:3" r="18">
      <c r="A18" s="4" t="s">
        <v>163</v>
      </c>
      <c r="B18" s="5" t="n">
        <v>535</v>
      </c>
      <c r="C18" s="5" t="n">
        <v>304</v>
      </c>
    </row>
    <row spans="1:3" r="19">
      <c r="A19" s="3" t="s">
        <v>164</v>
      </c>
    </row>
    <row spans="1:3" r="20">
      <c r="A20" s="4" t="s">
        <v>165</v>
      </c>
      <c r="B20" s="5" t="n">
        <v>8962</v>
      </c>
      <c r="C20" s="5" t="n">
        <v>8167</v>
      </c>
    </row>
    <row spans="1:3" r="21">
      <c r="A21" s="4" t="s">
        <v>166</v>
      </c>
      <c r="B21" s="5" t="n">
        <v>57</v>
      </c>
      <c r="C21" s="5" t="n">
        <v>339</v>
      </c>
    </row>
    <row spans="1:3" r="22">
      <c r="A22" s="4" t="s">
        <v>167</v>
      </c>
      <c r="B22" s="5" t="n">
        <v>529</v>
      </c>
      <c r="C22" s="5" t="n">
        <v>82</v>
      </c>
    </row>
    <row spans="1:3" r="23">
      <c r="A23" s="4" t="s">
        <v>168</v>
      </c>
      <c r="B23" s="5" t="n">
        <v>397</v>
      </c>
      <c r="C23" s="5" t="n">
        <v>171</v>
      </c>
    </row>
    <row spans="1:3" r="24">
      <c r="A24" s="4" t="s">
        <v>169</v>
      </c>
      <c r="B24" s="5" t="n">
        <v>168</v>
      </c>
      <c r="C24" s="5" t="n">
        <v>85</v>
      </c>
    </row>
    <row spans="1:3" r="25">
      <c r="A25" s="3" t="s">
        <v>170</v>
      </c>
    </row>
    <row spans="1:3" r="26">
      <c r="A26" s="4" t="s">
        <v>165</v>
      </c>
      <c r="B26" s="5" t="n">
        <v>9194</v>
      </c>
      <c r="C26" s="5" t="n">
        <v>5544</v>
      </c>
    </row>
    <row spans="1:3" r="27">
      <c r="A27" s="4" t="s">
        <v>166</v>
      </c>
      <c r="B27" s="5" t="n">
        <v>40</v>
      </c>
      <c r="C27" s="5" t="n">
        <v>217</v>
      </c>
    </row>
    <row spans="1:3" r="28">
      <c r="A28" s="4" t="s">
        <v>167</v>
      </c>
      <c r="B28" s="5" t="n">
        <v>188</v>
      </c>
      <c r="C28" s="5" t="n">
        <v>50</v>
      </c>
    </row>
    <row spans="1:3" r="29">
      <c r="A29" s="4" t="s">
        <v>168</v>
      </c>
      <c r="B29" s="5" t="n">
        <v>206</v>
      </c>
      <c r="C29" s="5" t="n">
        <v>115</v>
      </c>
    </row>
    <row spans="1:3" r="30">
      <c r="A30" s="4" t="s">
        <v>171</v>
      </c>
      <c r="B30" s="5" t="n">
        <v>109</v>
      </c>
      <c r="C30" s="5" t="n">
        <v>74</v>
      </c>
    </row>
    <row spans="1:3" r="31">
      <c r="A31" s="4" t="s">
        <v>172</v>
      </c>
      <c r="B31" s="5" t="n">
        <v>-12</v>
      </c>
      <c r="C31" s="5" t="n">
        <v>62</v>
      </c>
    </row>
    <row spans="1:3" r="32">
      <c r="A32" s="4" t="s">
        <v>173</v>
      </c>
      <c r="B32" s="5" t="n">
        <v>12</v>
      </c>
      <c r="C32" s="5" t="n">
        <v>-8</v>
      </c>
    </row>
    <row spans="1:3" r="33">
      <c r="A33" s="4" t="s">
        <v>174</v>
      </c>
      <c r="B33" s="5" t="n">
        <v>-1090</v>
      </c>
      <c r="C33" s="5" t="n">
        <v>447</v>
      </c>
    </row>
    <row spans="1:3" r="34">
      <c r="A34" s="4" t="s">
        <v>175</v>
      </c>
      <c r="C34" s="5" t="n">
        <v>-34</v>
      </c>
    </row>
    <row spans="1:3" r="35">
      <c r="A35" s="4" t="s">
        <v>176</v>
      </c>
      <c r="B35" s="5" t="n">
        <v>1466</v>
      </c>
      <c r="C35" s="5" t="n">
        <v>2377</v>
      </c>
    </row>
    <row spans="1:3" r="36">
      <c r="A36" s="3" t="s">
        <v>177</v>
      </c>
    </row>
    <row spans="1:3" r="37">
      <c r="A37" s="4" t="s">
        <v>178</v>
      </c>
      <c r="B37" s="5" t="n">
        <v>3673</v>
      </c>
      <c r="C37" s="5" t="n">
        <v>3660</v>
      </c>
    </row>
    <row spans="1:3" r="38">
      <c r="A38" s="4" t="s">
        <v>179</v>
      </c>
      <c r="B38" s="5" t="n">
        <v>12780</v>
      </c>
      <c r="C38" s="5" t="n">
        <v>17328</v>
      </c>
    </row>
    <row spans="1:3" r="39">
      <c r="A39" s="4" t="s">
        <v>180</v>
      </c>
      <c r="B39" s="5" t="n">
        <v>8218</v>
      </c>
      <c r="C39" s="5" t="n">
        <v>11036</v>
      </c>
    </row>
    <row spans="1:3" r="40">
      <c r="A40" s="4" t="s">
        <v>181</v>
      </c>
      <c r="B40" s="5" t="n">
        <v>113</v>
      </c>
    </row>
    <row spans="1:3" r="41">
      <c r="A41" s="4" t="s">
        <v>182</v>
      </c>
      <c r="B41" s="5" t="n">
        <v>-1002</v>
      </c>
      <c r="C41" s="5" t="n">
        <v>-275</v>
      </c>
    </row>
    <row spans="1:3" r="42">
      <c r="A42" s="4" t="s">
        <v>183</v>
      </c>
      <c r="B42" s="5" t="n">
        <v>-31</v>
      </c>
      <c r="C42" s="5" t="n">
        <v>-13</v>
      </c>
    </row>
    <row spans="1:3" r="43">
      <c r="A43" s="4" t="s">
        <v>184</v>
      </c>
      <c r="B43" s="5" t="n">
        <v>-1809</v>
      </c>
      <c r="C43" s="5" t="n">
        <v>-2920</v>
      </c>
    </row>
    <row spans="1:3" r="44">
      <c r="A44" s="4" t="s">
        <v>185</v>
      </c>
      <c r="B44" s="5" t="n">
        <v>0</v>
      </c>
      <c r="C44" s="5" t="n">
        <v>7</v>
      </c>
    </row>
    <row spans="1:3" r="45">
      <c r="A45" s="4" t="s">
        <v>186</v>
      </c>
      <c r="B45" s="5" t="n">
        <v>192</v>
      </c>
      <c r="C45" s="5" t="n">
        <v>-232</v>
      </c>
    </row>
    <row spans="1:3" r="46">
      <c r="A46" s="4" t="s">
        <v>187</v>
      </c>
      <c r="B46" s="5" t="n">
        <v>258</v>
      </c>
      <c r="C46" s="5" t="n">
        <v>446</v>
      </c>
    </row>
    <row spans="1:3" r="47">
      <c r="A47" s="4" t="s">
        <v>188</v>
      </c>
      <c r="B47" s="5" t="n">
        <v>450</v>
      </c>
      <c r="C47" s="5" t="n">
        <v>214</v>
      </c>
    </row>
    <row spans="1:3" r="48">
      <c r="A48" s="3" t="s">
        <v>189</v>
      </c>
    </row>
    <row spans="1:3" r="49">
      <c r="A49" s="4" t="s">
        <v>190</v>
      </c>
      <c r="B49" s="5" t="n">
        <v>-15</v>
      </c>
      <c r="C49" s="5" t="n">
        <v>61</v>
      </c>
    </row>
    <row spans="1:3" r="50">
      <c r="A50" s="4" t="s">
        <v>191</v>
      </c>
      <c r="B50" s="7" t="n">
        <v>0</v>
      </c>
      <c r="C50" s="5" t="n">
        <v>2</v>
      </c>
    </row>
    <row spans="1:3" r="51">
      <c r="A51" s="4" t="s">
        <v>56</v>
      </c>
    </row>
    <row spans="1:3" r="52">
      <c r="A52" s="3" t="s">
        <v>153</v>
      </c>
    </row>
    <row spans="1:3" r="53">
      <c r="A53" s="4" t="s">
        <v>29</v>
      </c>
      <c r="C53" s="7" t="n">
        <v>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1"/>
    <col customWidth="1" max="2" min="2" width="80"/>
  </cols>
  <sheetData>
    <row spans="1:2" r="1">
      <c r="A1" s="1" t="s">
        <v>192</v>
      </c>
      <c r="B1" s="2" t="s">
        <v>1</v>
      </c>
    </row>
    <row spans="1:2" r="2">
      <c r="B2" s="2" t="s">
        <v>2</v>
      </c>
    </row>
    <row spans="1:2" r="3">
      <c r="A3" s="3" t="s">
        <v>193</v>
      </c>
    </row>
    <row spans="1:2" r="4">
      <c r="A4" s="4" t="s">
        <v>194</v>
      </c>
      <c r="B4" s="4" t="s">
        <v>195</v>
      </c>
    </row>
    <row spans="1:2" r="5">
      <c r="A5" s="4" t="s">
        <v>196</v>
      </c>
      <c r="B5" s="4" t="s">
        <v>19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r="A1" s="1" t="s">
        <v>198</v>
      </c>
      <c r="B1" s="2" t="s">
        <v>1</v>
      </c>
    </row>
    <row spans="1:2" r="2">
      <c r="B2" s="2" t="s">
        <v>2</v>
      </c>
    </row>
    <row spans="1:2" r="3">
      <c r="A3" s="3" t="s">
        <v>199</v>
      </c>
    </row>
    <row spans="1:2" r="4">
      <c r="A4" s="4" t="s">
        <v>200</v>
      </c>
      <c r="B4" s="4" t="s">
        <v>20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3</vt:i4>
      </vt:variant>
    </vt:vector>
  </ns0:HeadingPairs>
  <ns0:TitlesOfParts>
    <vt:vector xmlns:vt="http://schemas.openxmlformats.org/officeDocument/2006/docPropsVTypes" baseType="lpstr" size="53">
      <vt:lpstr>Document and Entity Information</vt:lpstr>
      <vt:lpstr>Condensed Consolidated Statemen</vt:lpstr>
      <vt:lpstr>Condensed Consolidated Stateme3</vt:lpstr>
      <vt:lpstr>Condensed Consolidated Balance </vt:lpstr>
      <vt:lpstr>Condensed Consolidated Balance5</vt:lpstr>
      <vt:lpstr>Condensed Consolidated Stateme6</vt:lpstr>
      <vt:lpstr>Condensed Consolidated Stateme7</vt:lpstr>
      <vt:lpstr>Basis of Presentation and Accou</vt:lpstr>
      <vt:lpstr>Fair Value Measurements Level 1</vt:lpstr>
      <vt:lpstr>Investments and Derivative Inst</vt:lpstr>
      <vt:lpstr>Separate Accounts, Death Benefi</vt:lpstr>
      <vt:lpstr>Income Taxes Level 1 (Notes)</vt:lpstr>
      <vt:lpstr>Commitments and Contingencies L</vt:lpstr>
      <vt:lpstr>Transactions with Affiliates Le</vt:lpstr>
      <vt:lpstr>Accumulated Other Comprehensive</vt:lpstr>
      <vt:lpstr>Basis of Presentation and Acc16</vt:lpstr>
      <vt:lpstr>Fair Value Measurements Level 2</vt:lpstr>
      <vt:lpstr>Investments and Derivative In18</vt:lpstr>
      <vt:lpstr>Fair Value Measurements Level 3</vt:lpstr>
      <vt:lpstr>Investments and Derivative In20</vt:lpstr>
      <vt:lpstr>Separate Accounts, Death Bene21</vt:lpstr>
      <vt:lpstr>Income Taxes Level 3 (Tables)</vt:lpstr>
      <vt:lpstr>Transactions with Affiliates 23</vt:lpstr>
      <vt:lpstr>Accumulated Other Comprehensi24</vt:lpstr>
      <vt:lpstr>Basis of Presentation and Acc25</vt:lpstr>
      <vt:lpstr>Fair Value Measurements Level 4</vt:lpstr>
      <vt:lpstr>Fair Value Measurements Level27</vt:lpstr>
      <vt:lpstr>Fair Value Measurements Level28</vt:lpstr>
      <vt:lpstr>Fair Value Measurements Level29</vt:lpstr>
      <vt:lpstr>Fair Value Measurements Level30</vt:lpstr>
      <vt:lpstr>Fair Value Measurements Level31</vt:lpstr>
      <vt:lpstr>Investments and Derivative In32</vt:lpstr>
      <vt:lpstr>Investments and Derivative In33</vt:lpstr>
      <vt:lpstr>Investments and Derivative In34</vt:lpstr>
      <vt:lpstr>Investments and Derivative In35</vt:lpstr>
      <vt:lpstr>Investments and Derivative In36</vt:lpstr>
      <vt:lpstr>Investments and Derivative In37</vt:lpstr>
      <vt:lpstr>Investments and Derivative In38</vt:lpstr>
      <vt:lpstr>Investments and Derivative In39</vt:lpstr>
      <vt:lpstr>Investments and Derivative In40</vt:lpstr>
      <vt:lpstr>Investments and Derivative In41</vt:lpstr>
      <vt:lpstr>Investments and Derivative In42</vt:lpstr>
      <vt:lpstr>Investments and Derivative In43</vt:lpstr>
      <vt:lpstr>Investments and Derivative In44</vt:lpstr>
      <vt:lpstr>Separate Accounts, Death Bene45</vt:lpstr>
      <vt:lpstr>Income Taxes Level 4 Effective </vt:lpstr>
      <vt:lpstr>Income Taxes Level 4 Valuation </vt:lpstr>
      <vt:lpstr>Income Taxes Level 4 Net Operat</vt:lpstr>
      <vt:lpstr>Income Taxes Level 4 AMT Credit</vt:lpstr>
      <vt:lpstr>Commitments and Contingencies50</vt:lpstr>
      <vt:lpstr>Transactions with Affiliates 51</vt:lpstr>
      <vt:lpstr>Accumulated Other Comprehensi52</vt:lpstr>
      <vt:lpstr>Uncategorized Items - hlic-2015</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0-29T16:12:34Z</dcterms:created>
  <dcterms:modified xmlns:dcterms="http://purl.org/dc/terms/" xmlns:xsi="http://www.w3.org/2001/XMLSchema-instance" xsi:type="dcterms:W3CDTF">2015-10-29T16:12:34Z</dcterms:modified>
  <dc:title xmlns:dc="http://purl.org/dc/elements/1.1/">Untitled</dc:title>
  <dc:description xmlns:dc="http://purl.org/dc/elements/1.1/"/>
  <dc:subject xmlns:dc="http://purl.org/dc/elements/1.1/"/>
  <cp:keywords/>
  <cp:category/>
</cp:coreProperties>
</file>